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ASH" sheetId="6" r:id="rId6"/>
    <s:sheet name="CONSOLIDATED STATEMENTS OF CHAN" sheetId="7" r:id="rId7"/>
    <s:sheet name="Background information of busin" sheetId="8" r:id="rId8"/>
    <s:sheet name="Summary of significant accounti" sheetId="9" r:id="rId9"/>
    <s:sheet name="Short-term investments" sheetId="10" r:id="rId10"/>
    <s:sheet name="Real estate properties developm" sheetId="11" r:id="rId11"/>
    <s:sheet name="Real estate properties held for" sheetId="12" r:id="rId12"/>
    <s:sheet name="Property and equipment, net" sheetId="13" r:id="rId13"/>
    <s:sheet name="Other long-term investment" sheetId="14" r:id="rId14"/>
    <s:sheet name="Investment in joint venture" sheetId="15" r:id="rId15"/>
    <s:sheet name="Acquisition of subsidiaries" sheetId="16" r:id="rId16"/>
    <s:sheet name="Short-term bank loans and other" sheetId="17" r:id="rId17"/>
    <s:sheet name="Long-term bank loans" sheetId="18" r:id="rId18"/>
    <s:sheet name="Other long-term debt" sheetId="19" r:id="rId19"/>
    <s:sheet name="Corporate aircraft capital leas" sheetId="20" r:id="rId20"/>
    <s:sheet name="Customer deposits" sheetId="21" r:id="rId21"/>
    <s:sheet name="Income taxes" sheetId="22" r:id="rId22"/>
    <s:sheet name="Share-based compensation" sheetId="23" r:id="rId23"/>
    <s:sheet name="Other payables and accrued liab" sheetId="24" r:id="rId24"/>
    <s:sheet name="Related party and Employee tran" sheetId="25" r:id="rId25"/>
    <s:sheet name="Equity" sheetId="26" r:id="rId26"/>
    <s:sheet name="Earnings per share" sheetId="27" r:id="rId27"/>
    <s:sheet name="Segment reporting" sheetId="28" r:id="rId28"/>
    <s:sheet name="Commitments and contingencies" sheetId="29" r:id="rId29"/>
    <s:sheet name="Concentration of risk" sheetId="30" r:id="rId30"/>
    <s:sheet name="Accumulated other comprehensive" sheetId="31" r:id="rId31"/>
    <s:sheet name="Non-controlling interests" sheetId="32" r:id="rId32"/>
    <s:sheet name="Subsequent events" sheetId="33" r:id="rId33"/>
    <s:sheet name="Condensed financial information" sheetId="34" r:id="rId34"/>
    <s:sheet name="Summary of significant accoun35" sheetId="35" r:id="rId35"/>
    <s:sheet name="Background information of bus36" sheetId="36" r:id="rId36"/>
    <s:sheet name="Summary of significant accoun37" sheetId="37" r:id="rId37"/>
    <s:sheet name="Short-term investments (Tables)" sheetId="38" r:id="rId38"/>
    <s:sheet name="Real estate properties develo39" sheetId="39" r:id="rId39"/>
    <s:sheet name="Real estate properties held f40" sheetId="40" r:id="rId40"/>
    <s:sheet name="Property and equipment, net (Ta" sheetId="41" r:id="rId41"/>
    <s:sheet name="Other long-term investment (Tab" sheetId="42" r:id="rId42"/>
    <s:sheet name="Acquisition of subsidiaries (Ta" sheetId="43" r:id="rId43"/>
    <s:sheet name="Short-term bank loans and oth44" sheetId="44" r:id="rId44"/>
    <s:sheet name="Long-term bank loans (Tables)" sheetId="45" r:id="rId45"/>
    <s:sheet name="Other long-term debt (Tables)" sheetId="46" r:id="rId46"/>
    <s:sheet name="Corporate aircraft capital le47" sheetId="47" r:id="rId47"/>
    <s:sheet name="Customer deposits (Tables)" sheetId="48" r:id="rId48"/>
    <s:sheet name="Income taxes (Tables)" sheetId="49" r:id="rId49"/>
    <s:sheet name="Share-based compensation (Table" sheetId="50" r:id="rId50"/>
    <s:sheet name="Other payables and accrued li51" sheetId="51" r:id="rId51"/>
    <s:sheet name="Related party and Employee tr52" sheetId="52" r:id="rId52"/>
    <s:sheet name="Earnings per share (Tables)" sheetId="53" r:id="rId53"/>
    <s:sheet name="Segment reporting (Tables)" sheetId="54" r:id="rId54"/>
    <s:sheet name="Commitments and contingencies (" sheetId="55" r:id="rId55"/>
    <s:sheet name="Accumulated other comprehensi56" sheetId="56" r:id="rId56"/>
    <s:sheet name="Non-controlling interests (Tabl" sheetId="57" r:id="rId57"/>
    <s:sheet name="Condensed financial informati58" sheetId="58" r:id="rId58"/>
    <s:sheet name="Background information of bus59" sheetId="59" r:id="rId59"/>
    <s:sheet name="Summary of significant accoun60" sheetId="60" r:id="rId60"/>
    <s:sheet name="Summary of significant accoun61" sheetId="61" r:id="rId61"/>
    <s:sheet name="Summary of significant accoun62" sheetId="62" r:id="rId62"/>
    <s:sheet name="Summary of significant accoun63" sheetId="63" r:id="rId63"/>
    <s:sheet name="Summary of significant accoun64" sheetId="64" r:id="rId64"/>
    <s:sheet name="Short-term investments (Details" sheetId="65" r:id="rId65"/>
    <s:sheet name="Real estate properties develo66" sheetId="66" r:id="rId66"/>
    <s:sheet name="Real estate properties held f67" sheetId="67" r:id="rId67"/>
    <s:sheet name="Real estate properties held f68" sheetId="68" r:id="rId68"/>
    <s:sheet name="Property and equipment, net (De" sheetId="69" r:id="rId69"/>
    <s:sheet name="Other long-term investment (Det" sheetId="70" r:id="rId70"/>
    <s:sheet name="Investment in joint venture (De" sheetId="71" r:id="rId71"/>
    <s:sheet name="Acquisition of subsidiaries (EM" sheetId="72" r:id="rId72"/>
    <s:sheet name="Short-term bank loans and oth73" sheetId="73" r:id="rId73"/>
    <s:sheet name="Long-term bank loans (Details)" sheetId="74" r:id="rId74"/>
    <s:sheet name="Long-term bank loans (Maturitie" sheetId="75" r:id="rId75"/>
    <s:sheet name="Other long-term debt (Schedule " sheetId="76" r:id="rId76"/>
    <s:sheet name="Other long-term debt (Maturitie" sheetId="77" r:id="rId77"/>
    <s:sheet name="Other long-term debt (Narrative" sheetId="78" r:id="rId78"/>
    <s:sheet name="Corporate aircraft capital le79" sheetId="79" r:id="rId79"/>
    <s:sheet name="Customer deposits (Details)" sheetId="80" r:id="rId80"/>
    <s:sheet name="Income taxes (Income Before Tax" sheetId="81" r:id="rId81"/>
    <s:sheet name="Income taxes (Income Tax Expens" sheetId="82" r:id="rId82"/>
    <s:sheet name="Income taxes (CIT Reconciliatio" sheetId="83" r:id="rId83"/>
    <s:sheet name="Income taxes (Unrecognized tax " sheetId="84" r:id="rId84"/>
    <s:sheet name="Income taxes (Deferred Tax Asse" sheetId="85" r:id="rId85"/>
    <s:sheet name="Share-based compensation (Detai" sheetId="86" r:id="rId86"/>
    <s:sheet name="Share-based compensation (2007 " sheetId="87" r:id="rId87"/>
    <s:sheet name="Share-based compensation (Assum" sheetId="88" r:id="rId88"/>
    <s:sheet name="Share-based compensation (Share" sheetId="89" r:id="rId89"/>
    <s:sheet name="Share-based compensation (Sha90" sheetId="90" r:id="rId90"/>
    <s:sheet name="Other payables and accrued li91" sheetId="91" r:id="rId91"/>
    <s:sheet name="Related party and employee tr92" sheetId="92" r:id="rId92"/>
    <s:sheet name="Equity (Details)" sheetId="93" r:id="rId93"/>
    <s:sheet name="Earnings per share (Details)" sheetId="94" r:id="rId94"/>
    <s:sheet name="Segment reporting (Details)" sheetId="95" r:id="rId95"/>
    <s:sheet name="Commitments and contingencies96" sheetId="96" r:id="rId96"/>
    <s:sheet name="Concentration of risk (Details)" sheetId="97" r:id="rId97"/>
    <s:sheet name="Accumulated other comprehensi98" sheetId="98" r:id="rId98"/>
    <s:sheet name="Non-controlling interests (Deta" sheetId="99" r:id="rId99"/>
    <s:sheet name="Subsequent events (Details)" sheetId="100" r:id="rId100"/>
    <s:sheet name="Condensed financial informat101" sheetId="101" r:id="rId101"/>
    <s:sheet name="Condensed financial informat102" sheetId="102" r:id="rId102"/>
    <s:sheet name="Condensed financial informat103" sheetId="103" r:id="rId103"/>
    <s:sheet name="Condensed financial informat104" sheetId="104" r:id="rId104"/>
  </s:sheets>
  <s:definedNames/>
  <s:calcPr calcId="124519" calcMode="auto" fullCalcOnLoad="1"/>
</s:workbook>
</file>

<file path=xl/sharedStrings.xml><?xml version="1.0" encoding="utf-8"?>
<sst xmlns="http://schemas.openxmlformats.org/spreadsheetml/2006/main" uniqueCount="1610">
  <si>
    <t>Document and Entity Information</t>
  </si>
  <si>
    <t>12 Months Ended</t>
  </si>
  <si>
    <t>Dec. 31, 2015shares</t>
  </si>
  <si>
    <t>Document And Entity Information [Abstract]</t>
  </si>
  <si>
    <t>Entity Registrant Name</t>
  </si>
  <si>
    <t>Xinyuan Real Estate Co., Ltd.</t>
  </si>
  <si>
    <t>Entity Central Index Key</t>
  </si>
  <si>
    <t>Current Fiscal Year End Date</t>
  </si>
  <si>
    <t>--12-31</t>
  </si>
  <si>
    <t>Entity Filer Category</t>
  </si>
  <si>
    <t>Accelerated Filer</t>
  </si>
  <si>
    <t>Document Type</t>
  </si>
  <si>
    <t>20-F</t>
  </si>
  <si>
    <t>Amendment Flag</t>
  </si>
  <si>
    <t>false</t>
  </si>
  <si>
    <t>Document Period End Date</t>
  </si>
  <si>
    <t>Dec. 31,
		2015</t>
  </si>
  <si>
    <t>Document Fiscal Period Focus</t>
  </si>
  <si>
    <t>FY</t>
  </si>
  <si>
    <t>Document Fiscal Year Focus</t>
  </si>
  <si>
    <t>Entity Well-known Seasoned Issuer</t>
  </si>
  <si>
    <t>No</t>
  </si>
  <si>
    <t>Entity Current Reporting Status</t>
  </si>
  <si>
    <t>Yes</t>
  </si>
  <si>
    <t>Entity Common Stock, Shares Outstanding</t>
  </si>
  <si>
    <t>CONSOLIDATED BALANCE SHEETS - USD ($)</t>
  </si>
  <si>
    <t>Dec. 31, 2015</t>
  </si>
  <si>
    <t>Dec. 31, 2014</t>
  </si>
  <si>
    <t>Current assets</t>
  </si>
  <si>
    <t>Cash and cash equivalents</t>
  </si>
  <si>
    <t>Restricted cash</t>
  </si>
  <si>
    <t>Short-term investments</t>
  </si>
  <si>
    <t>Accounts receivable</t>
  </si>
  <si>
    <t>Other receivables</t>
  </si>
  <si>
    <t>Restricted deposit</t>
  </si>
  <si>
    <t>Deposits for land use rights</t>
  </si>
  <si>
    <t>Other deposits and prepayments</t>
  </si>
  <si>
    <t>Advances to suppliers</t>
  </si>
  <si>
    <t>Real estate properties held for sale</t>
  </si>
  <si>
    <t>Real estate properties development completed</t>
  </si>
  <si>
    <t>Real estate properties under development (including real estate properties under development of the consolidated variable interest entities ("Consolidated VIEs") to be used only to settle obligations of the VIEs of US$548,404,278 and US$321,477,961 as of December 31, 2014 and December 31, 2015, respectively)</t>
  </si>
  <si>
    <t>Amounts due from related party</t>
  </si>
  <si>
    <t>Amounts due from employees</t>
  </si>
  <si>
    <t>Other current assets</t>
  </si>
  <si>
    <t>Total current assets</t>
  </si>
  <si>
    <t>Real estate properties held for lease, net</t>
  </si>
  <si>
    <t>Property and equipment, net</t>
  </si>
  <si>
    <t>Other long-term investment</t>
  </si>
  <si>
    <t>Investment in joint ventures</t>
  </si>
  <si>
    <t>Deferred tax assets</t>
  </si>
  <si>
    <t>Deferred charges</t>
  </si>
  <si>
    <t>Other assets</t>
  </si>
  <si>
    <t>TOTAL ASSETS</t>
  </si>
  <si>
    <t>Current liabilities</t>
  </si>
  <si>
    <t>Accounts payable and notes payable (including accounts payable and notes payable of the Consolidated VIEs without recourse to the primary beneficiary of US$40,259,520 and US$51,564,352 as of December 31, 2014 and December 31, 2015, respectively)</t>
  </si>
  <si>
    <t>Short-term bank loans and other debt (including short-term bank loans and other debt of the Consolidated VIEs without recourse to the primary beneficiary of US$65,370,159 and nil as of December 31, 2014 and December 31, 2015, respectively)</t>
  </si>
  <si>
    <t>Customer deposits (including customer deposits of the Consolidated VIEs without recourse to the primary beneficiary of nil and US$11,510,875 as of December 31, 2014 and December 31, 2015, respectively)</t>
  </si>
  <si>
    <t>Income tax payable (including income tax payable of the Consolidated VIEs without recourse to the primary beneficiary of US$517,631 and US$9,011,064 as of December 31, 2014 and December 31, 2015, respectively)</t>
  </si>
  <si>
    <t>Deferred tax liabilities (including deferred tax liabilities of the Consolidated VIEs without recourse to the primary beneficiary of US$125,420 and nil as of December 31, 2014 and December 31, 2015, respectively)</t>
  </si>
  <si>
    <t>Other payables and accrued liabilities (including other payables and accrued liabilities of the Consolidated VIEs without recourse to the primary beneficiary of US$5,769,652 and US$9,884,086 as of December 31, 2014 and December 31, 2015, respectively)</t>
  </si>
  <si>
    <t>Payroll and welfare payable (including payroll and welfare payable of the Consolidated VIEs without recourse to the primary beneficiary of US$1,744,275 and US$2,017,480 as of December 31, 2014 and December 31, 2015, respectively)</t>
  </si>
  <si>
    <t>Current portion of long-term bank loans and other debt (including current portion of long-term bank loans and other debt of the Consolidated VIEs without recourse to the primary beneficiary of US$208,789,155 and US$122,890,230 as of December 31, 2014 and December 31, 2015, respectively)</t>
  </si>
  <si>
    <t>Current maturities of capital lease obligations</t>
  </si>
  <si>
    <t>Mandatorily redeemable non-controlling interests</t>
  </si>
  <si>
    <t>Total current liabilities</t>
  </si>
  <si>
    <t>Long-term bank loans (including long-term bank loans of the Consolidated VIEs without recourse to the primary beneficiary of US$13,074,032 and nil as of December 31, 2014 and December 31, 2015, respectively)</t>
  </si>
  <si>
    <t>Deferred tax liabilities</t>
  </si>
  <si>
    <t>Unrecognized tax benefits</t>
  </si>
  <si>
    <t>Other long-term debt (including other long-term debt of the Consolidated VIEs without recourse to the primary beneficiary of US$69,050,361 and US$65,603,055 as of December 31, 2014 and December 31, 2015, respectively)</t>
  </si>
  <si>
    <t>Capital lease obligations, net of current maturities</t>
  </si>
  <si>
    <t>Mandatorily redeemable non-controlling interests (including mandatorily redeemable non-controlling interests of the Consolidated VIEs without recourse to the primary beneficiary of nil and US$615,991 as of December 31, 2014 and December 31, 2015, respectively)</t>
  </si>
  <si>
    <t>Total liabilities</t>
  </si>
  <si>
    <t>Commitments and contingencies</t>
  </si>
  <si>
    <t xml:space="preserve"> </t>
  </si>
  <si>
    <t>Shareholders' equity</t>
  </si>
  <si>
    <t>Common shares, US$0.0001 par value:Authorized-500,000,000 shares; shares issued and outstanding-142,802,936 shares as of December 31, 2015 (December 31, 2014: 147,019,802 shares)</t>
  </si>
  <si>
    <t>Treasury shares</t>
  </si>
  <si>
    <t>Additional paid-in capital</t>
  </si>
  <si>
    <t>Statutory reserves</t>
  </si>
  <si>
    <t>Retained earnings</t>
  </si>
  <si>
    <t>Accumulated other comprehensive income</t>
  </si>
  <si>
    <t>Total Xinyuan Real Estate Co., Ltd. shareholders' equity</t>
  </si>
  <si>
    <t>Non-controlling interest</t>
  </si>
  <si>
    <t>Total equity</t>
  </si>
  <si>
    <t>TOTAL LIABILITIES AND SHAREHOLDERS' EQUITY</t>
  </si>
  <si>
    <t>CONSOLIDATED BALANCE SHEETS (Parenthetical) - USD ($)</t>
  </si>
  <si>
    <t>Real estate properties under development</t>
  </si>
  <si>
    <t>Accounts payable and notes payable</t>
  </si>
  <si>
    <t>Short-term bank loans and other debt</t>
  </si>
  <si>
    <t>Customer deposits</t>
  </si>
  <si>
    <t>Income tax payable</t>
  </si>
  <si>
    <t>Other payables and accrued liabilities</t>
  </si>
  <si>
    <t>Payroll and welfare payable</t>
  </si>
  <si>
    <t>Current portion of long-term bank loans and other debt</t>
  </si>
  <si>
    <t>Long-term bank loans</t>
  </si>
  <si>
    <t>Other long-term debt</t>
  </si>
  <si>
    <t>Common stock, par value per share</t>
  </si>
  <si>
    <t>Common stock, shares authorized</t>
  </si>
  <si>
    <t>Common stock, shares issued</t>
  </si>
  <si>
    <t>Common stock, shares outstanding</t>
  </si>
  <si>
    <t>Variable Interest Entity, Primary Beneficiary, Aggregated Disclosure [Member]</t>
  </si>
  <si>
    <t>CONSOLIDATED STATEMENTS OF COMPREHENSIVE INCOME - USD ($)</t>
  </si>
  <si>
    <t>Dec. 31, 2013</t>
  </si>
  <si>
    <t>Revenue:</t>
  </si>
  <si>
    <t>Real estate sales, net of sales taxes of US$52,090,833 in 2013, US$53,185,957 in 2014 and US$67,023,202 in 2015</t>
  </si>
  <si>
    <t>Real estate lease income</t>
  </si>
  <si>
    <t>Other revenue</t>
  </si>
  <si>
    <t>Total revenue</t>
  </si>
  <si>
    <t>Costs of revenue:</t>
  </si>
  <si>
    <t>Cost of real estate sales</t>
  </si>
  <si>
    <t>Cost of real estate lease income</t>
  </si>
  <si>
    <t>Other costs</t>
  </si>
  <si>
    <t>Total costs of revenue</t>
  </si>
  <si>
    <t>Gross profit</t>
  </si>
  <si>
    <t>Selling and distribution expenses</t>
  </si>
  <si>
    <t>General and administrative expenses</t>
  </si>
  <si>
    <t>Operating income</t>
  </si>
  <si>
    <t>Interest income</t>
  </si>
  <si>
    <t>Interest expense</t>
  </si>
  <si>
    <t>Loss on extinguishment of debt</t>
  </si>
  <si>
    <t>Net realized gain on short-term investments</t>
  </si>
  <si>
    <t>Unrealized gain on short-term investments</t>
  </si>
  <si>
    <t>Exchange gains</t>
  </si>
  <si>
    <t>Other income</t>
  </si>
  <si>
    <t>Share of (loss)/gain of equity investee</t>
  </si>
  <si>
    <t>Income from operations before income taxes</t>
  </si>
  <si>
    <t>Income taxes</t>
  </si>
  <si>
    <t>Net income</t>
  </si>
  <si>
    <t>Net income attributable to non-controlling interest</t>
  </si>
  <si>
    <t>Net income attributable to Xinyuan Real Estate Co., Ltd. shareholders</t>
  </si>
  <si>
    <t>Earnings per share:</t>
  </si>
  <si>
    <t>Basic</t>
  </si>
  <si>
    <t>Diluted</t>
  </si>
  <si>
    <t>Shares used in computation:</t>
  </si>
  <si>
    <t>[1]</t>
  </si>
  <si>
    <t>Other comprehensive income/(loss), net of tax of nil</t>
  </si>
  <si>
    <t>Foreign currency translation adjustments</t>
  </si>
  <si>
    <t>Comprehensive income</t>
  </si>
  <si>
    <t>Less: comprehensive loss/(income) attributable to non-controlling interest</t>
  </si>
  <si>
    <t>Comprehensive income attributable to Xinyuan Real Estate Co., Ltd. shareholders</t>
  </si>
  <si>
    <t>The restricted shares repurchased by the trustee that are unvested are excluded from the number of shares outstanding for purposes of computing basic earnings per share in accordance with ASC 260. However, these unvested restricted shares are factored into the computation of diluted earnings per share using the treasury stock method.</t>
  </si>
  <si>
    <t>CONSOLIDATED STATEMENTS OF COMPREHENSIVE INCOME (Parenthetical) - USD ($)</t>
  </si>
  <si>
    <t>Income Statement [Abstract]</t>
  </si>
  <si>
    <t>Real estate sales taxes</t>
  </si>
  <si>
    <t>Other comprehensive income, tax effect</t>
  </si>
  <si>
    <t>CONSOLIDATED STATEMENTS OF CASH FLOWS - USD ($)</t>
  </si>
  <si>
    <t>CASH FLOWS FROM OPERATING ACTIVITIES:</t>
  </si>
  <si>
    <t>Adjustments to reconcile net income to net cash provided by operating activities:</t>
  </si>
  <si>
    <t>Depreciation and amortization</t>
  </si>
  <si>
    <t>Stock-based compensation expenses</t>
  </si>
  <si>
    <t>Deferred tax (benefit)/expense</t>
  </si>
  <si>
    <t>Amortization of deferred charges</t>
  </si>
  <si>
    <t>Share of loss/(income) in an equity investee</t>
  </si>
  <si>
    <t>Changes in unrecognized tax benefit</t>
  </si>
  <si>
    <t>Loss on extinguishment of debt (Note 12)</t>
  </si>
  <si>
    <t>Proceeds from disposal of short-term investments</t>
  </si>
  <si>
    <t>Purchase of short-term investments</t>
  </si>
  <si>
    <t>Others</t>
  </si>
  <si>
    <t>Changes in operating assets and liabilities:</t>
  </si>
  <si>
    <t>Real estate properties held for lease</t>
  </si>
  <si>
    <t>Accounts payable</t>
  </si>
  <si>
    <t>Accrued interest</t>
  </si>
  <si>
    <t>Net cash used in operating activities</t>
  </si>
  <si>
    <t>CASH FLOWS FROM INVESTING ACTIVITIES:</t>
  </si>
  <si>
    <t>Disposal of properties held for lease and property and equipment</t>
  </si>
  <si>
    <t>Purchase of property and equipment</t>
  </si>
  <si>
    <t>Acquisition of subsidiary, net of cash acquired (Note 9)</t>
  </si>
  <si>
    <t>Acquisition of other long-term investment</t>
  </si>
  <si>
    <t>Interests in an equity investee</t>
  </si>
  <si>
    <t>Proceeds from disposal of available-for-sale securities</t>
  </si>
  <si>
    <t>Purchase of available-for-sale securities</t>
  </si>
  <si>
    <t>Net cash used in investing activities</t>
  </si>
  <si>
    <t>CASH FLOWS FROM FINANCING ACTIVITIES</t>
  </si>
  <si>
    <t>Proceeds from exercise of stock options</t>
  </si>
  <si>
    <t>Issuance of treasury shares</t>
  </si>
  <si>
    <t>Purchase of shares under Restricted Stock Unit ("RSU") plan</t>
  </si>
  <si>
    <t>Purchase of treasury shares (Note 19)</t>
  </si>
  <si>
    <t>Dividends to shareholders</t>
  </si>
  <si>
    <t>(Increase)/decrease in restricted cash</t>
  </si>
  <si>
    <t>Repayments of short-term bank loans and current portion of long-term bank loans</t>
  </si>
  <si>
    <t>Proceeds from short-term bank loans and current portion of long-term bank loans</t>
  </si>
  <si>
    <t>Repayment of long-term bank loans</t>
  </si>
  <si>
    <t>Proceeds from long-term bank loans</t>
  </si>
  <si>
    <t>Repayment of other short-term debt</t>
  </si>
  <si>
    <t>Proceeds from other short-term debt</t>
  </si>
  <si>
    <t>Repayment of other long-term debt</t>
  </si>
  <si>
    <t>Proceeds from other long-term debt</t>
  </si>
  <si>
    <t>Capital lease payments</t>
  </si>
  <si>
    <t>Repayment of mandatorily redeemable non-controlling interest</t>
  </si>
  <si>
    <t>Proceeds from mandatorily redeemable non-controlling interest</t>
  </si>
  <si>
    <t>Net cash provided by financing activities</t>
  </si>
  <si>
    <t>NET INCREASE/(DECREASE) IN CASH AND CASH EQUIVALENTS</t>
  </si>
  <si>
    <t>Effect of exchange rate changes on cash and cash equivalents</t>
  </si>
  <si>
    <t>Cash and cash equivalents, at beginning of year</t>
  </si>
  <si>
    <t>CASH AND CASH EQUIVALENTS, AT END OF YEAR</t>
  </si>
  <si>
    <t>SUPPLEMENTARY INFORMATION ON CASH FLOWS</t>
  </si>
  <si>
    <t>Incomes taxes paid</t>
  </si>
  <si>
    <t>Interest paid</t>
  </si>
  <si>
    <t>SUPPLEMENTARY INFORMATION ON NON-CASH INVESTING ACTIVITIES</t>
  </si>
  <si>
    <t>Purchase of property and equipment through capital lease</t>
  </si>
  <si>
    <t>CONSOLIDATED STATEMENTS OF CHANGES IN SHAREHOLDERS' EQUITY - USD ($)</t>
  </si>
  <si>
    <t>Total</t>
  </si>
  <si>
    <t>Common Shares [Member]</t>
  </si>
  <si>
    <t>Treasury Shares [Member]</t>
  </si>
  <si>
    <t>Additional Paid-in Capital [Member]</t>
  </si>
  <si>
    <t>Statutory Reserves [Member]</t>
  </si>
  <si>
    <t>Retained Earnings / (Accumulated Deficit) [Member]</t>
  </si>
  <si>
    <t>Accumulated Other Comprehensive Income / (Loss) (Note 24) [Member]</t>
  </si>
  <si>
    <t>Parent [Member]</t>
  </si>
  <si>
    <t>Non-controlling Interest [Member]</t>
  </si>
  <si>
    <t>Balance at Dec. 31, 2012</t>
  </si>
  <si>
    <t>Balance, shares at Dec. 31, 2012</t>
  </si>
  <si>
    <t>Exercise of share options</t>
  </si>
  <si>
    <t>Exercise of share options, shares</t>
  </si>
  <si>
    <t>Treasury share repurchases (Note 19)</t>
  </si>
  <si>
    <t>Treasury share repurchases (Note 19), shares</t>
  </si>
  <si>
    <t>Shares issued to TPG Asia VI SF Pte. Ltd(Note 2(ab))</t>
  </si>
  <si>
    <t>Shares issued to TPG Asia VI SF Pte. Ltd(Note 2(ab)), shares</t>
  </si>
  <si>
    <t>Other comprehensive income (loss)</t>
  </si>
  <si>
    <t>Appropriation to statutory reserves</t>
  </si>
  <si>
    <t>Balance at Dec. 31, 2013</t>
  </si>
  <si>
    <t>Balance, shares at Dec. 31, 2013</t>
  </si>
  <si>
    <t>Shares repurchased under RSU plan</t>
  </si>
  <si>
    <t>Balance at Dec. 31, 2014</t>
  </si>
  <si>
    <t>Balance, shares at Dec. 31, 2014</t>
  </si>
  <si>
    <t>Shares repurchased under RSU plan, shares</t>
  </si>
  <si>
    <t>Balance at Dec. 31, 2015</t>
  </si>
  <si>
    <t>Balance, shares at Dec. 31, 2015</t>
  </si>
  <si>
    <t>Background information of business and organization</t>
  </si>
  <si>
    <t>Background information of business and organization [Abstract]</t>
  </si>
  <si>
    <t xml:space="preserve">1. Background information of business and organization Xinyuan Real Estate Co., Ltd. (the Company) and its subsidiaries (collectively the Group) are principally engaged in residential real estate development and the provision of property management services. The Group's operations are conducted mainly in the People's Republic of China (PRC). In 2012, the Group expanded its business into the U.S. residential real estate market and established Vista Sierra, LLC, XIN Irvine, LLC and 421 Kent Development, LLC to acquire three projects in Reno, Nevada, Irvine, California and Brooklyn, New York, respectively. On April 6, 2012, September 25, 2012 and December 9, 2015, , Henan Wanzhong Real Estate Co., Ltd. and Kunming Huaxia Xinyuan Real Estate Co., Ltd., subsidiaries 100 100 100 49 5 in Jinan Xinyuan Wanzhuo Real Estate Co., Ltd. (Jinan Wanzhuo) was transferred 25 100 On March 2 and May 15, 2015, Shandong Xinyuan Real Estate Co., Ltd. (Shandong Xinyuan) acquired 82 18 20 As of December 31, 2015, subsidiaries of the Company and its consolidated variable interest entities included the following entities:
Company Name Registered Place and Paid-up Percentage Principal Activities
Subsidiary companies:
Xinyuan International Property Investment Co., Ltd. Cayman Islands October 6, 2011
US$ 500,000 100 %
Investment holding company
Xinyuan International (HK) Property Investment Co., Limited. Hong Kong October 26, 2011
HK$ 3,000,000 100 %
Investment holding company
XIN Development Group International Inc. United States November 10, 2011
US$ 0 100 %
Investment holding company
Xinyuan Real Estate, Ltd. (Xinyuan) Cayman Islands January 27, 2006
US$ 50,000,000 100 %
Investment holding company
South Glory International Ltd. Hong Kong January 17, 2001
HK$ 10,000 100 %
Investment holding company
Victory Good Development Ltd. Hong Kong January 17, 2001
HK$ 10,000 100 %
Investment holding company
Elite Quest Holdings Ltd. Hong Kong November 19, 2001
HK$ 10,000 100 %
Investment holding company
XIN Irvine, LLC United States July 12, 2012
US$ 50,000 100 %
Real estate development
Vista Sierra, LLC United States May 1, 2012
US$ 0 100 %
Real estate development
XIN Development Management East, LLC United States August 28, 2012
US$ 1,000 100 %
Property management services
XIN NY Holding, LLC United States August 29, 2012
US$ 1,000 100 %
Investment holding company
421 Kent Development, LLC United States August 29, 2012
US$ 1,000 100 %
Real estate development
Xinyuan Sailing Co., Ltd. Hong Kong June 21, 2013
HK$ 3,000,000 100 %
Investment holding company
AWAN Plasma Sdn Bhd Malaysia April 16, 2007
MYR 33,577,000 100 %
Real estate development
XIN Eco Marine Group Properties Sdn Bhd Malaysia July 9, 2014
MYR 33,217,000 100 %
Investment holding company
Xinyuan Internet Finance Co., Ltd.
Cayman Islands July 7, 2015
US$ 50,000 100 %
Investment holding company
New Dawn International Ltd.
Cayman Islands July 7, 2015
US$
50,000
100
%
Investment holding company
New Legend International Ltd. Cayman Islands July 7, 2015
US$
50,000
100
%
Investment holding company
NewPoint International Ltd. Cayman Islands July 7, 2015
US$
50,000
100
%
Investment holding company
NewGrace International Ltd. Cayman Islands July 7, 2015
US$
50,000
100
%
Investment holding company
China Online Finance Research Institute Limited Hong Kong July 17, 2015
US$
1,000,000
100
%
Dormant
Genesis Ocean Investments Ltd.
Hong Kong August 19, 2015
HK$
100
100
%
Investment holding company
Honest View Development Ltd. Hong Kong August 19, 2015
HK$
100
100
%
Investment holding company
Honour Triumph Enterprises Ltd. Hong Kong August 19, 2015
HK$
100
100
%
Investment holding company
Well Poly Holdings Ltd. Hong Kong August 19, 2015
HK$
100
100
%
Investment holding company
Zhengzhou Yasheng Construction Material Co., Ltd. PRC October 22, 2013
US$ 50,000,000 100 %
Sales of construction material
Zhengzhou Jiasheng Real Estate Co., Ltd PRC December 2, 2013
US$ 60,000,000 100 %
Real estate development
Zhengzhou Yusheng Landscape Design Co., Ltd. PRC December 25, 2013
US$ 70,000,000 100 %
Landscaping engineering and management
Xinyuan (China) Real Estate, Ltd. (WFOE) PRC April 10, 2006
US$ 307,000,000 100 %
Investment holding company
Henan Xinyuan Real Estate Co., Ltd. (Henan Xinyuan) PRC May 19, 1997
RMB 200,000,000 100 %
Real estate development
Qingdao Xinyuan Xiangrui Real Estate Co., Ltd. PRC February 9, 2006
RMB 10,000,000 100 %
Real estate development
Shandong Xinyuan Real Estate Co., Ltd. (Shandong Xinyuan) PRC June 2, 2006
RMB 300,000,000 100 %
Real estate development
Xinyuan Property Service Co., Ltd. PRC December 28, 1998
RMB 50,000,000 100 %
Property management services
Zhengzhou Mingyuan Landscape Engineering Co., Ltd. PRC February 17, 2004 RMB 2,000,000 100 %
Landscaping engineering and management
Zhengzhou Xinyuan Computer Network Engineering Co., Ltd. PRC May 26, 2004 RMB 2,000,000 100 % Installation of intercom systems
Henan Xinyuan Wanzhuo Real Estate Co., Ltd. (Henan Wanzhuo) PRC December 29, 2011 RMB 20,000,000 100 % Real estate development
Suzhou Xinyuan Real Estate Development Co., Ltd. (Suzhou Xinyuan) PRC November 24, 2006 RMB 200,000,000 100 % Real estate development
Anhui Xinyuan Real Estate Co., Ltd. PRC December 7, 2006 RMB 50,000,000 100 % Real estate development
Kunshan Xinyuan Real Estate Co., Ltd. PRC January 31, 2008 RMB 200,000,000 100 % Real estate development
Xinyuan Real Estate (Chengdu) Co., Ltd. PRC June 12, 2007 RMB 220,000,000 100 % Real estate development
Xuzhou Xinyuan Real Estate Co., Ltd. PRC November 09, 2009 RMB 200,000,000 100 % Real estate development
Henan Xinyuan Jiye Real Estate Co., Ltd. PRC November 15, 2009 RMB 50,000,000 100 % Real estate development
Beijing Xinyuan Wanzhong Real Estate Co., Ltd. (Beijing Wanzhong) PRC March 4, 2008 RMB 900,000,000 100 % Real estate development
Beijing Heju Management Consulting Service Co., Ltd. PRC January 16, 2009 RMB 30,000,000 100 % Real estate development
Xinyuan Renju (Beijing) Asset Management Co., Ltd. PRC January 16, 2009 RMB 30,000,000 100 % Real estate development
Zhengzhou Jiantou Xinyuan Real Estate Co., Ltd. (Jiantou Xinyuan) PRC June 13, 2005 RMB 10,000,000 100 % Real estate development
Beijing Xinyuan Priority Real Estate Consulting Co., Ltd. PRC March 8, 2012 RMB 30,000,000 100 % Real estate consulting services
Henan Xinyuan Priority Commercial Management Co., Ltd. PRC August 10, 2012 RMB 2,000,000 100 % Leasing management services
Suzhou Xinyuan Wanzhuo Real Estate Co., Ltd. PRC September 20, 2012 RMB 200,000,000 100 % Real estate development
Beijing Xinyuan Jiye Real Estate Co., Ltd. PRC February 17, 2013 RMB 200,000,000 100 % Real estate development
Jiangsu Jiajing Real Estate Co., Ltd. PRC March 28, 2005 RMB 150,000,000 100 % Real estate development
Beijing XIN Media Co., Ltd. PRC July 10, 2013 RMB 10,000,000 100 % Culture and Media services
Xingyang Xinyuan Real Estate Co., Ltd. PRC July 25, 2013 RMB 200,000,000 100 % Real estate development
APEC Construction Investment (Beijing) Co., Ltd. PRC August 1, 2013 RMB 100,000,000 100 % Dormant
Beijing Xinxiang Huicheng Decoration Co., Ltd. PRC October 18, 2013 RMB 10,000,000 100 % Property decoration services
Xinrongji (Beijing) Investment Co., Ltd. PRC December 25, 2013 RMB 100,000,000 100 % Dormant
Sanya Beida Science and Technology Park Industrial Development Co., Ltd. PRC January 10, 2014 RMB 200,000,000 100 % Real estate development
Chengdu Xinyuan Wanzhuo Real Estate Co., Ltd. PRC February 21, 2014 RMB 50,000,000 100 % Real estate development
Kunming Huaxia Xinyuan Real Estate Co., Ltd.* PRC May 27, 2014 RMB 100,000,000 80 % Real estate development
Zhengzhou Hengsheng Real Estate Co., Ltd. PRC June 19, 2014 RMB 20,000,000 100 % Real estate development
Beijing Xinyuan Xindo Park E-commerce Co., Ltd. PRC August 12, 2014 RMB 202,000,000 100 % Electronic commerce
Beijing Economy Cooperation Ruifeng Investment Co., Ltd. PRC September 15, 2014 RMB 20,000,000 90 % Real estate development
Tianjin Xinyuan Real Estate Co., Ltd. PRC September 17, 2014 RMB 100,000,000 100 % Real estate development
Xi'an Xinyuan Metropolitan Business Management Co., Ltd. PRC November 25, 2014 RMB 3,000,000 100 % Property management services
Beijing Xinleju Technology Development Co., Ltd. PRC December 24, 2014 RMB 10,000,000 100 % Technical service
Changsha Xinyuan Wanzhuo Real Estate Co., Ltd. PRC April 3, 2014 RMB 100,000,000 100 % Real estate development
Shanghai Junxin Real Estate Co., Ltd. (Shanghai Junxin) PRC January 16, 2014 RMB 5,000,000 100 % Real estate development
Beijing Yue-Mart Commerce and Trade Co.,Ltd PRC January 1, 2015 RMB 30,000,000 100 % Retail store
Beijing Xinhe Investment Development Co.,Ltd PRC May 5, 2015 RMB 5,000,000 100 % Investment holding
Jinan Yue-Mart Commerce and Trade Co.,Ltd PRC December 4, 2015 RMB 3,000,000 100 % Retail store
Henan Yue-Mart Commerce and Trade Co.,Ltd PRC March 23, 2015 RMB 10,000,000 100 % Retail store
Henan Xinyuan Guangsheng Real Estate Co., Ltd.
PRC July 27, 2015 RMB 40,000,000 100 % Real estate development
Shanghai Hexinli Property Management Center (Limited partnership) PRC July 28, 2015 RMB 100,000 100 % Property management services
Shenzhen Xilefu Internet Financial Service Co., Ltd. PRC June 12, 2015 RMB 5,000,000 100 % Dormant
Shenzhen Xileju Technology Development Co., Ltd. PRC June 4, 2015 RMB 5,000,000 100 % Intelligent information system development
Henan Xinyuan Real Estate Marketing Co., Ltd. PRC July 30, 2015 RMB 1,000,000 100 % Real estate marketing
Shandong Xinyuan Renju Real Estate Co., Ltd. ** PRC November 19, 2011 RMB 50,000,000 100 % Real estate development
VIEs:
Jinan Xinyuan Wanzhuo Real Estate Co., Ltd. (Jinan Wanzhuo) PRC December 4, 2013 RMB 300,000,000 95 % Real estate development
Henan Xinyuan Quansheng Real Estate Co., Ltd.("Henan Quansheng") PRC January 14, 2015 RMB 40,000,000 90 % Real estate development
Zhengzhou Shengdao Real Estate Co., Ltd. (Zhengzhou Shengdao) PRC October 14, 2013 RMB 20,000,000 80 % Real estate development
*
Liquidated on December 9, 2015
**
Acquired on March 1, 2015 Equity holdings remained unchanged throughout the year ended December 31, 2015 except for Shanghai Junxin, Zhengzhou Shengdao, Henan Quansheng and Changsha Wanzhuo (see note 1 and 2(a)). </t>
  </si>
  <si>
    <t>Summary of significant accounting policies</t>
  </si>
  <si>
    <t>Summary of significant accounting policies [Abstract]</t>
  </si>
  <si>
    <t>2. Summary of significant accounting policies
(a) The Company and basis of presentation and consolidation Xinyuan Real Estate Co. Ltd. (the Company) and its subsidiaries (collectively the Group) are principally engaged in residential real estate development and the provision of property management services. The Group's operations are conducted mainly in the People's Republic of China (PRC). In 2012, the Group expanded its business into the U.S. residential real estate market. The accompanying consolidated financial statements have been prepared in accordance with U.S. generally accepted accounting principles (U.S. GAAP). The consolidated financial statements include the financial statements of the Company and its subsidiaries. All inter-company transactions and balances between the Company and its subsidiaries have been eliminated upon consolidation. Subsidiaries are consolidated from the date on which control is transferred to the Group and cease to be consolidated from the date on which control is transferred out of the Group. Where there is a loss of control of a subsidiary, the consolidated financial statements include the results for the part of the reporting year during which the Group has control. In accordance with ASC 810 Consolidation the Company was considered as the primary beneficiary of Shanghai Junxin, Jinan Wanzhuo and Changsha Wanzhuo, as it has the power to direct the activities of Shanghai Junxin, Jinan Wanzhuo and Changsha Wanzhuo that most significantly impact their economic performance and has the obligation to absorb the losses and the right to receive benefits from Shanghai Junxin, Jinan Wanzhuo and Changsha Wanzhuo through its voting interest underlying the 51 95 75 95 90 80 in accordance with PRC Company Law and the articles of association of Jinan Wanzhuo, Henan Quansheng and Zhengzhou Shengdao, respectively. Based on the above, Jinan Wanzhuo, , Henan Quansheng and Zhengzhou Shengdao are consolidated by the Company. Shanghai Junxin, with registered capital of US$ 0.8 5.0 49 81.2 497.6 two 11.5 15.5 one 49 49 Jinan Wanzhuo, with registered capital of US$ 48.8 300.0 5 111.7 685.0 two 11.24 one 5 of non-controlling equity interest of Jinan Wanzhuo will be repurchased by the Company in cash at the earlier of the second anniversary of the transaction date, or the date the Company elects to repurchase the 5 equity interest of Jinan Wanzhuo. The Company can exercise its right of redemption starting from the first anniversary of the transaction date. Therefore, the non-controlling interest is mandatorily redeemable and is accounted for as liability in accordance with ASC 480 Distinguishing Liabilities From Equity . In addition, since the Company planned to repurchase the 5 12 Changsha Wanzhuo, with registered capital of US$ 16.3 100.0 25 65.4 400.0 nine 12 one 25 25 from Lianxin and Changsha Wanzhuo ceased to be VIE . Zhengzhou Shengdao, with registered capital of US$ 3.3 20.0 20 86.0 526.0 two 10.984 two 20 20 Distinguishing Liabilities From Equity . In addition, since the Company has no 20 12 Henan Quansheng, with registered capital of US$ 6.5 40.0 10 38.1 233.0 two 11 one 10 10 480 Distinguishing Liabilities From Equity no 10 12 The carrying amounts and classifications of the assets and liabilities of the VIEs are as follows:
December 31, 2014 December 31, 2015
US$ US$
Current assets 681,567,691 412,763,119
Non-current assets 2,268,129 7,469,208
Total assets 683,835,820 420,232,327
Current liabilities 537,233,210 262,759,976
Non-current liabilities 82,124,393 66,219,046
Total liabilities 619,357,603 328,979,022 The financial performance and cash flows of the VIEs are as follows:
Year ended December 31, 2014
Year ended December 31, 2015
US$ US$
Revenue 25,715,106 168,108,983
Cost of revenue (21,406,445 ) (125,707,809 )
Net (loss)/profit (1,702,533 ) 9,944,795
Net cash used in operating activities (252,000,125 ) (4,601,835 )
Net cash used in investing activities (799,144 ) (6,098,628 )
Net cash provided by financing activities 358,987,226 35,532,406 As of December 31, 2015, the current liabilities of the VIEs included amounts due to subsidiaries of the Group of US$ 55,881,889 214,657,398 As of December 31, 2015, the land use rights included in real estate properties under development of the VIEs of US$ 289,057,933 404,133,649 no The VIEs contributed 14.4 2.8
(b)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selection of the useful lives of property and equipment and capital lease, allowance for doubtful debt associated with accounts receivable, other receivables, deposit for land use rights, other deposits and prepayments twelve twelve
(c) Fair value of financial instruments Financial instruments include cash and cash equivalents, restricted cash, restricted deposit, short-term investments, accounts receivable, other deposits and prepayments, due from employees, due from related party, other receivables, investment in joint venture and other long-term investment, accounts payable, customer deposits, other payables and accrued liabilities, and borrowings. The carrying amounts of cash and cash equivalents, restricted cash, restricted deposit, short-term investments, accounts receivable, other deposits and prepayments, due from employees, due from related party, other receivables, accounts payable, customer deposits, other payables and accrued liabilities, and short-term bank borrowings approximate their fair value due to the short term maturities of these instruments. The Group is exposed to credit risk for financial assets and its maximum amount of loss in the event of non-performance by the counterparty is the recorded amount. The Group generally does not require collateral for its financial assets or liabilities, except as disclosed in Note 10, Note 11 and Note 12. Trading securities were initially recognized at cost and subsequently remeasured at the end of each reporting period with the adjustment in its fair value recognized in profit and loss. Available-for-sale securities were initially recognized at cost and subsequently remeasured at the end of each reporting period with the adjustment in its fair value recognized in accumulated comprehensive income. Investment in joint ventures and other long-term investments have no quoted market prices and it is not practicable to estimate their fair value without incurring excessive costs. The Group reviews the investments for impairment whenever events or changes in circumstances indicate that the carrying amount may no The carrying amounts of the long-term borrowings approximate their fair values because the stated interest rates approximate rates currently offered by financial institutions for similar debt instruments of comparable credit risk and maturitie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s other inputs that are directly or indirectly observable in the market place Level 3-Unobservable inputs which are supported by little or no market activity The carrying values of the Company's financial instruments approximate their fair values except for the short-term investments. ASC 820 describes three main approaches for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investment in equity securities, real estate investment trusts (REITs)
(d) Foreign currency translation The Group's financial information is presented in U.S. dollars. The functional currency of the Company is U.S. dollars. The functional currency of the Company's subsidiaries in the PRC is Renminbi (RMB), the currency of the PRC. The functional currency of the Company's subsidiaries in Malaysia is Malaysian Ringgit (MYR), the currency of the Malaysia. The functional currency of the Company's subsidiaries other than those in the PRC and Malaysia is U.S. dollars. Transactions by the Company's subsidiaries in the PRC which are denominated in currencies other than RMB are remeasured into RMB at the exchange rate quoted by the People's Bank of China (PBOC) prevailing at the dates of the transactions. Exchange gains and losses resulting from transactions denominated in a currency other than RMB are included in the consolidated statements of comprehensive income as exchange gains. The consolidated financial statements of the Company's subsidiaries have been translated into U.S. dollars in accordance with ASC 830, Foreign Currency Matters The effects of foreign currency translation adjustments are included as a component of accumulated other comprehensive income in shareholders' equity.
December 31, December 31, December 31,
Year end RMB: US$ exchange rate 6.0969 6.1190 6.4936
Period average RMB: US$ exchange rate 6.1956 6.1424 6.2272 The RMB is not freely convertible into foreign currency and all foreign exchange transactions must take place through authorized institutions. No representation is made that the RMB amounts could have been, or could be, converted into U.S. dollars at the rates used in translation.
(e) Cash and cash equivalents The Group considers all highly liquid investments with original maturities of three months or less when purchased to be cash equivalents. The Group maintains bank accounts mainly in the PRC, Hong Kong and United States. The vast majority of the PRC bank balances are denominated in RMB. Hong Kong and United States bank balances are denominated in U.S. dollars. Cash includes cash on hand and demand deposits in accounts maintained with various state-owned and private banks within the PRC, Hong Kong and United States. Total cash in banks at December 31, 2015 amounted to US$ 387,528,092 140,494,754
(f) Restricted cash and restricted deposit The Group is required to maintain certain deposits with banks that provide mortgage loans to the Group's customers in order to purchase residential units from the Group (see Note 14). These balances are subject to withdrawal restrictions and totaled US$ 47,351,169 29,674,355 315,786,041 333,092,735 232,351,854 68,990,158 69,357,738 24,513,809 29,918,940 68,672,151
(g) Real estate properties development completed, under development and held for sale Real estate properties consist of finished residential unit sites, commercial offices and residential unit sites under development. The Group leases the land for the residential unit sites under land use right leases with various terms from the PRC. Real estate properties development completed, under development and held for sale are stated at the lower of carrying amounts or fair value less selling costs. Expenditures for land development, including cost of land use rights, deed tax,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Group, costs in excess of the related fair value of the amenities are also treated as common costs. Results of operations of amenities retained by the Group are included in the current operating results. In accordance with ASC 360, Property, Plant and Equipment When the profitability of a current project deteriorates due to a slowdown in the sales pace, reduction of pricing or some other factor, this indicates that there may be a possible future loss on delivery and possible impairment in the recoverability of the assets. Accordingly, the assets of such project are subsequently reviewed for future losses and impairment by comparing the estimated future undiscounted cash flows for the project to the carrying value of such project. If the estimated future undiscounted cash flows are less than the asset's carrying value, such deficit will be charged as a future loss and the asset will then be written down to its estimated fair value. The Group determines estimated fair value primarily by discounting the estimated future cash flows relating to the asset. In estimating the cash flows for a project, the Group uses various factors including (a) the expected pace at which the planned number of units will be sold, based on competitive market conditions, historical trends in sales pace and actual average selling prices of similar product offerings and any other long or short-term economic conditions which may impact the market in which the project is located; (b) the estimated net sales prices expected to be attained based on the current market conditions and historical price trends, as well as any estimated increases in future sales prices based upon the projected rate of unit sales, the estimated time gap between presale and expected delivery, the impact of government policies, the local and regional competitive environment, and certain external factors such as the opening of a subway line, school or factory; and (c) the expected costs to be incurred in the future by the Group, including, but not limited to, construction cost, construction overhead, sales and marketing, sales taxes and interest costs. The Group's determination of fair value requires discounting the estimated cash flows at a rate commensurate with the inherent risk associated with the assets and related estimated cash flows. The discount rate used in determining each project's fair value depends on the stage of development, location and other specific factors that increase or decrease the risk associated with the estimated cash flows. The properties held for sale consist of finished lots for single family home communities and custom homes located in Reno, Nevada, U.S., and finished condominium units located in Irvine, California, U.S., which were acquired in the second and third quarter of 2012, respectively. All of the properties held for sale were sold as of December 31, 2015. For the years ended December 31, 2013, 2014 and 2015, the Group did not recognize any impairment for real estate properties completed, under development and held for sale.
(h) Revenue recognition Real estate sales are reported in accordance with the provisions of ASC 360, Property, Plant and Equipment Real Estate-Retail Land Percentage-of-completion method Revenue and profit from the sale of development properties is recognized by the percentage-of-completion method on the sale of individual units when the following conditions are met:
 Construction is beyond a preliminary stage.
 The buyer is committed to the extent of being unable to require a refund except for non-delivery of the unit.
 Sufficient units have already been sold to assure that the entire property will not revert to rental property.
 Sales prices are collectible.
 Aggregate sales proceeds and costs can be reasonably estimated. If any of the above criteria is not met, proceeds are accounted for as customer deposits until the criteria are met. During parts of 2011 and 2012 the Group offered certain homebuyers seller-financing arrangements. All the homebuyers entered into such arrangement were subject to credit verification procedures. In addition, accounts receivable balances are unsecured, but monitored on an ongoing basis via the Group's management reporting procedures. The Group provided longer payment terms, ranging between six months to two years to particular home buyers after applying strict credit requirements based on the Group's credit policy. In the second half of 2012, execution of seller-financed contracts dropped significantly to the point that the Group did not offer seller-financed contracts to second home buyers starting in the fourth quarter of 2012. Commencing in the second quarter of 2014, the Group again offer seller-financed contracts. Under current seller-financed contract arrangements, the buyer pays the purchase price for the residential unit in installment payments over one year. 10 20 70 within 180 days to 270 days and the final payment 30 days before delivery Since 2013, PRC banks have tightened the distributions of mortgage loans to homebuyers. Therefore, mortgage loans for homebuyers have been subject to longer processing periods or even denied by the banks. The Group took the position that the processing periods of the contracts with underlying mortgage loans exceeding one 4.2 28 Under the percentage of completion method, revenues from units sold and related costs are recognized over the course of the construction period, based on the completion progress of a proje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 The effect of changes to total estimated contract cost or revenues, if any, are recognized in the period in which they are determined. Revenue recognized to date in excess of amounts received from customers is classified as current assets under real estate properties under development. Amounts received from customers in excess of revenue recognized to date are classified as current liabilities under customer deposits. As of December 31, 2014 and December 31, 2015, the gross amounts received from customers in excess of revenues recognized were US$ 223.5 280.2 Any losses occurred or forecast to occur on real estate transactions are recognized in the period in which the loss is first anticipated. Full accrual method Revenue from sales of development properties where the construction period, the period from the construction permit award date to the unit delivery date is expected to be 12 12 For the year ended December 31, 2013, revenue was recognized in the amount of US$ 1.2 resale of several parcels of the Northern Nevada Land Portfolio and US$ 5.4 7 15 For the year ended December 31, 2014, revenue was recognized in the amount of US$ 4.9 7 15 0.8 0.8 for the sales of the remaining 1 Real estate lease income is recognized on a straight-line basis over the terms of the tenancy agreements. Depreciation cost and maintenance cost of the property are recorded as the cost of rental income. Other revenue includes services ancillary to the Group's real estate projects, including property management, landscaping and computer network engineering. Property management income is ratably as services are provided over the term of the property management agreements. Landscaping and computer network engineering income is recognized when services are provided.
(i) Accounts receivable Accounts receivable consists of balances due from customers for the sale of residential units in the PRC. These balances are unsecured, bear no Accounts receivable are reviewed periodically as to whether their carrying value has become impaired. The Group considers the assets to be impaired if the collectability of the balances become doubtful. As of December 31, 2014 and 2015, there was no
(j) Other receivables Other receivables consist of various cash advances to unrelated companies and individuals with which the Group has business relationships. The balance as at December 31, 2015 mainly included the amounts that the Company paid to third parties related to the direct negotiation model in acquiring lands. Other receivables are reviewed periodically as to whether their carrying value has become impaired. The Group considers the assets to be impaired if the collectability of the balances becomes doubtful. As of December 31, 2014 and 2015, there was no
(k) Deposits for land use rights Deposits for land use rights consist of upfront cash payments made to local land bureaus to secure land use rights under executed short-term or long-term land framework cooperation agreements or land use rights agreements. Deposits for land use rights are reviewed periodically as to whether their carrying value has become impaired. The Group considers the assets to be impaired if the collectability of the balances become doubtful. There were no
(l) Other deposits and prepayments Other deposits and prepayments mainly consist of upfront cash payments made to third parties related to direct negotiation model in acquiring lands . Other deposits and prepayments are reviewed periodically as to whether their carrying value has become impaired. The Group considers the assets to be impaired if the collectability of the balances become doubtful. There were no
(m) Advances to suppliers Advances to suppliers consist of balances paid to contractors and vendors for services and materials that have not been provided or received and generally relate to the development and construction of residential units in the PRC. Advances to suppliers are reviewed periodically to determine whether their carrying value has become impaired. The Group considers the assets to be impaired if it is doubtful that the services and materials can be provided. As of December 31, 2014 and 2015, there was no
(n) Customer deposits Customer deposits consist of amounts received from customers relating to the sale of residential units in the PRC. In the PRC, customers will generally obtain financing for the purchase of their residential unit prior to the completion of the project. The lending institution will provide the funding to the Group upon the completion of the financing rather than the completion of the project. The Group receives these funds and recognizes them as a current liability until the revenue can be recognized.
(o) Notes payable and other payables Notes payable represents short-term bank acceptance notes issued by financial institutions that entitle the holder to receive the stated amount from the financial institutions at the maturity date of the notes. The Group has utilized notes payable to settle amounts owed to suppliers and contractors. The notes payable is non-interest bearing and is normally settled within six 2,453,228 46,986,399 Other payables consist of balances for non-construction costs with unrelated companies and individuals with which the Group has business relationships.
(p) Real estate properties held for lease, net Real estate properties held for lease are recorded at cost less accumulated depreciation. Depreciation is computed using the straight-line method over the estimated useful lives of the assets. Estimated useful lives of the real estate properties held for lease are 20 60 Maintenance, repairs and minor renewals are charged directly to expenses as incurred. Major additions and improvements to the real estate properties held for lease are capitalized. In accordance with ASC 360, Property, Plant and Equipment For the years ended December 31, 2013, 2014 and 2015, the Group did not recognize any impairment for real estate properties held for lease.
(q) Property and equipment, net Property and equipment are recorded at cost less accumulated depreciation. Depreciation is computed using the straight-line method over the estimated useful lives of the assets. Estimated useful lives of the assets are as follows:
Aircraft 15
Vehicles 5
Furniture and fixtures 5 Maintenance, repairs and minor renewals are charged directly to expense as incurred unless such expenditures extend the useful life or represent a betterment, in which case they are capitalized.
(r) Long-term investments The Group accounts for long-term investments as equity method investment and cost method investments as follows: Where the Group has significant influence over the investee, the Group applies the equity method of accounting in accordance with ASC subtopic 323-10-20 (ASC 323-10-20), Investments-Equity Method and Joint Ventures On October 21, 2013, the Group acquired a 51 On March 19, 2014, the Group together with other four 40 40 In accordance with ASC subtopic 325-20 (ASC 325-20), Investments-Other: Cost Method Investments, As of December 31, 2014 and 2015, the Group has a 1.85 in Zhengzhou Lianhe Real Estate Co., Ltd. The Group does not exercise significant influence over Zhengzhou Lianhe Real Estate Co., Ltd. and therefore, the Group accounts for the investment under the cost method. Investment income is recognized by the Group when the investee declares a dividend and the Group believes it is collectible. As of December 31, 2015, the Group has an 80 in Beijing Ruihao Rongtong Real Estate Development Co., Ltd. (Ruihao Rongtong). In accordance with ASC 325-20, Cost Method Investments There was nil dividend received for the 2013, 2014 and 2015. No impairment provision was provided for the Company's long-term investments for any of the periods presented.
(s) Capitalized interest The Group capitalizes interest as a component of building construction costs in accordance with ASC 835, Interest As a result of the total interest costs capitalized during the period, the interest expense for the years ended December 31, 2013, 2014 and 2015, was as follows:
2013 2014 2015
US$ US$ US$
Amortization of issuance cost related to other long term debt 640,565 3,744,695 6,554,767
Accretion of discount arising from warrants on Guaranteed Senior Secured Note 288,220 - -
Interest expense on corporate aircraft capital lease 778,032 2,896,977 2,617,000
Interest on borrowings 36,515,162 128,014,504 171,035,655
Total interest costs 38,221,979 134,656,176 180,207,422
Less: total interest costs capitalized (21,359,447 ) (106,455,409 ) (159,926,006 )
Interest expense, net 16,862,532 28,200,767 20,281,416
(t) Retirement benefits Regulations in the PRC require the Group to contribute to a defined contribution retirement plan for all permanent employees. Pursuant to the mandatory requirement from the local authority in the PRC, the retirement pension insurance, unemployment insurance, health insurance and housing fund were established for the employees during the term they are employed. For the years ended December 31, 2013, 2014 and 2015, the level of contribution to these funds for each employee was determined at 43 10,664,576 3,471,862 7,328,091 Employee benefits for the remaining wholly owned subsidiaries were immaterial.
(u) Distribution of earnings and reserve fund The Company's ability to pay dividends is primarily dependent on the Company receiving distributions from its subsidiaries. The earnings reflected in the consolidated financial statements prepared in accordance with U.S. GAAP differ from those reflected in the statutory financial statements of the Company's subsidiaries. In accordance with the PRC Company Law, the PRC subsidiaries are required to transfer 10 50 25
(v) Income taxes The Group accounts for income tax using the balance sheet method. Deferred taxes are provided for the net tax effects of temporary differences between the carrying amounts of assets and liabilities for financial reporting purposes and the amounts used for income tax purposes, as well as unutilized net operating losses. A valuation allowance is provided for deferred tax assets if it is more likely than not these items will either expire before the Group is able to realize their benefits, or that future utilization is uncertain. The Group assesses its need for valuation allowances by tax reporting unit by jurisdiction. Interest and penalties arising from underpayment of income taxes is recognized according to the relevant tax law. The amount of interest expense to be recognized is computed by applying the applicable statutory rate of interest to the difference between the tax position recognized and the amount previously taken or expected to be taken in a tax return. Interest recognized in accordance with ASC 740-10, Income Tax In accordance with the provisions of ASC 740-10, the Group recognizes in its consolidated financial statements the impact of a tax position if a tax return's position or future tax position is more likely than not to prevail (defined as a likelihood of more than fifty fifty
(w) Land Appreciation Tax (LAT) In accordance with the relevant taxation laws for real estate companies of the provinces in which the subsidiaries operate in the PRC, the local tax authorities levy LAT based on progressive rates ranging from 30 60
(x) Comprehensive income Comprehensive income is defined as the changes in equity of the Group during a period from transactions and other events and circumstances excluding transactions resulting from investments by owners and distributions to owners. Among other disclosures, ASC topic 220, Comprehensive Income
(y) Advertising and promotion expenses Advertising and promotion costs are expensed as incurred, or the first time the activity takes place, in accordance with ASC 720-35, Advertising Costs 35,350,419 18,096,298 32,137,186
(z) Leases In accordance with ASC 840,  Leases 75 90 On October 23, 2012, the Group entered into an agreement with Minsheng Hongtai (Tianjin) Aircraft Leasing Co., Ltd. to lease a corporate aircraft (see Note 13).The lease meets the transfer-of-ownership to the lessee criterion and is therefore classified as a capital lease. The capital lease is measured at the commencement of the lease at an amount equal to the present value at the beginning of the lease term of minimum lease payments during the lease term excluding that portion of the payments representing executory costs (such as insurance, maintenance, and taxes to be paid by the lessor) including any profit thereon. During the lease term, each minimum lease payment is allocated between a reduction of the obligation and interest expense to produce a constant periodic rate of interest on the remaining balance of the obligation (the interest method). A leased asset is amortized in a manner consistent with the Group's normal depreciation policy for owned assets (see Note 6). All other leases are accounted for as operating leases wherein rental payments are expensed as incurred. Certain lease arrangements contain escalation clauses. For the year ended December 31, 2015, the Group recorded operating lease expenses of US$ 7,613,448 3,694,591 6,031,670
(aa) Property warranty The Company and its subsidiaries provide customers with warranties which cover major defects of building structure and certain fittings and facilities of properties sold as stipulated in the relevant sales contracts. The warranty period varies from two three The Group regularly estimates potential costs for materials and labor with regards to warranty-type claims expected to be incurred subsequent to the delivery of a property. Reserves are determined based on historical data and t</t>
  </si>
  <si>
    <t>Short-term investments [Abstract]</t>
  </si>
  <si>
    <t>3. Short-term investments The short-term investments represent investments in real estate investment trusts (REITs) publicly traded on the Hong Kong Stock Exchange, money market instruments and equity securities publicly traded on the Shanghai Stock Exchange and Shenzhen Stock Exchange, which are expected to be realized in cash during the next 12 months. The Company accounts for the short-term investments in accordance with ASC subtopic 320-10 (ASC 320-10), Investments-Debt and Equity Securities: Overall s Fair Value Measurement The realized gains, and unrealized losses presented in the accompanying statements of comprehensive income are related to trading securities held as of December 31, 2015. The following summarizes the short-term investments measured at fair value at December 31, 2014 and 2015:
December 31, 2014
US$
Aggregate fair value Cost
Unrealized gain in profit and loss
Trading securities:
Equity securities 5,189,456 5,069,310 120,146
Money market instrument 819,021 817,134 1,887
Total 6,008,477 5,886,444 122,033
December 31, 2015
US$
Aggregate fair value Cost
Unrealized gain In profit and loss
Trading securities:
REITs 1,167,647 1,124,293 43,354
Money market instrument 76,999 70,910 6,089
Total 1,244,646 1,195,203 49,443 During the year ended December 31, 2015, US$ 456,149 49,443 3,128,014 122,033</t>
  </si>
  <si>
    <t>Real estate properties development completed, under development and held for sale</t>
  </si>
  <si>
    <t>Real estate properties development completed, under development and held for sale [Abstract]</t>
  </si>
  <si>
    <t>4. Real estate properties development completed, under development and held for sale The following summarizes the components of real estate properties development completed, under development and held for sale at December 31, 2014 and 2015:
December 31, December 31,
US$ US$
Development completed:
Zhengzhou Royal Palace 2,267,171 -
Zhengzhou Century East A 7,907,556 4,775,131
Suzhou International City Garden 754,914 2,018,240
Hefei Wangjiang Garden 286,128 -
Jinan International City Garden 778,376 -
Suzhou Xin City - 16,736,651
Kunshan International City Garden 314,854 546,537
Real estate properties development completed 12,308,999 24,076,559
Under development:
Current:
Jinan Xinyuan Splendid 95,433,442 40,847,827
Xuzhou Colorful City 57,957,843 54,157,809
Zhengzhou Xin City 122,025,858 46,165,101
Suzhou Xin City 73,916,667 -
Beijing Xindo Park 258,585,693 176,553,742
Kunshan Royal Palace 267,625,395 215,917,469
Suzhou Lake Royal Palace 233,846,400 267,569,547
Xingyang Splendid Phase I 44,991,390 32,010,140
Xingyang Splendid Phase II 35,341,974 43,311,674
Xingyang Splendid Phase III 22,910,650 23,896,026
Xingyang Splendid Phase IV 6,441,922 6,762,190
Zhengzhou Xindo Park (residential) 66,471,564 29,098,191
Zhengz hou Xindo Park (commercial) 41,827,678 73,294,372
Jinan Royal Palace 262,820,980 261,268,961
Sanya Yazhou Bay No.1 85,135,798 109,896,103
Shanghai Yipin Royal Palace 192,275,658 215,117,468
Changsha Xinyuan Splendid 151,442,473 194,444,916
Chengdu Thriving Family 222,716,181 258,173,028
Jinan Xin Central - 163,174,394
Zhengzhou Fancy City - 71,896,698
Tianjin Spring Royal Palace - 65,583,961
Zhengzhou Xindo Park - 39,117,259
Henan Xin Central I - 127,696,203
XIN Eco Marine Group Properties Sdn Bhd (Malaysia project) (Note 9) 9,642,365 8,165,745
New York Oosten 119,947,878 226,208,448
2,371,357,809 2,750,327,272
Profit recognized 264,182,323 347,083,874
Less: progress billings (see Note 14) (920,965,080 ) (1,210,089,345 )
Total real estate properties under development 1,714,575,052 1,887,321,801
Northern Nevada Land Portfolio 588,000 -
Lennox Project 597,217 -
Real estate properties held for sale 1,185,217 -
Total real estate properties development completed, under development and held for sale 1,728,069,268 1,911,398,360 As of December 31, 2015, land use rights included in the real estate properties under development totaled US$ 1,130,109,973 1,274,725,570 As of December 31, 2015, land use rights with an aggregate net book value of US$ 1,018,987,851 923,762,759</t>
  </si>
  <si>
    <t>Real estate properties held for lease, net [Abstract]</t>
  </si>
  <si>
    <t xml:space="preserve">5. Real estate properties held for lease, net
December 31, December 31,
US$ US$
Elementary schools 3,485,673 3,284,593
Basement parking 1,979,104 10,181,887
Kindergartens 8,040,216 7,576,396
Parking facilities 19,238,109 18,128,308
Clubhouses 6,811,668 6,418,720
Shopping mall 40,322,338 38,499,378
Total costs 79,877,108 84,089,282
Accumulated depreciation (10,653,360 ) (12,956,700 )
Real estate properties held for lease, net 69,223,748 71,132,582 Depreciation expense for real estate properties held for lease for the year ended December 31, 2015 amounted to US$ 2,303,340 1,580,540 2,032,019 As of December 31, 2015, US$ 36,550,198 38,280,864 As of December 31, 2015, minimum future rental income on non-cancellable leases (none of which contain any contingent rental clauses), in the aggregate and for each of the five succeeding fiscal years and thereafter, is as follows:
Year Amount
US$
2016 9,950,598
2017 9,947,668
2018 9,969,725
2019 10,048,191
2020 and thereafter 150,781,495
Total 190,697,677 </t>
  </si>
  <si>
    <t>Property and equipment, net [Abstract]</t>
  </si>
  <si>
    <t>6. Property and equipment, net Property and equipment consisted of the following:
December 31, December 31,
US$ US$
Corporate aircraft (Note 13) 43,184,212 40,693,020
Vehicles 4,919,955 4,636,135
Furniture and fixtures 6,914,706 7,044,387
Total 55,018,873 52,373,542
Accumulated depreciation (8,543,148 ) (13,050,220 )
Property and equipment, net 46,475,725 39,323,322 Depreciation expense for property and equipment for the year ended December 31, 2015 amounted to US$ 4,947,575 1,400,639 4,543,419 2,713,085 710,895 2,868,205 Accumulated depreciation expense for property and equipment as of December 31, 2015 amounted to US$13,050,220 (2013: US$ 4,427,924 6,104,441 710,895 3,585,257</t>
  </si>
  <si>
    <t>Other long-term investment [Abstract]</t>
  </si>
  <si>
    <t>7. Other long-term investment As of December 31, 2014 and 2015, the other long-term investment accounted for at cost consisted of the following:
Cost method investee Initial Cost Ownership December 31, December 31,
US$ US$ US$
Beijing Ruihao Rongtong Real estate development Co., Ltd. 30,865,904 80 % - 30,865,904
Zhengzhou Lianhe Real Estate Co., Ltd. 241,648 1.85 % 241,648 241,648 On May 6, 2015, the Company acquired 80 30,865,904 For the years ended December 31, 2013, 2014 and 2015, the Group recognized no investment profit or loss. As of December 31, 2014 and 2015, management noted no indicators of impairment related to these investments.</t>
  </si>
  <si>
    <t>Investment in joint venture</t>
  </si>
  <si>
    <t>Investment in joint ventures [Abstract]</t>
  </si>
  <si>
    <t>8. Investment in joint ventures
On October 21, 2013, the Group acquired a 51 49 On March 19, 2014, the Group together with four 40 On May 27, 2015, the Group together with an unrelated company, Nanjing Starry Sky Studios Management Co., Ltd. established a joint venture Beijing Starry Sky Cinema Co., Ltd. (Beijing Starry Sky Cinema), in which the Group holds a 51 For the year ended December 31, 2015, the investees recognized income of US$ 4,381,637 3,317,444 2,234,635 1,691,897 As of December 31, 2015, the Group's investment in the investees in the aggregate exceeded its proportionate share of the net assets of the equity method investee by US$ 3,982,603 4,226,414</t>
  </si>
  <si>
    <t>Acquisition of subsidiaries</t>
  </si>
  <si>
    <t>Acquisition of subsidiaries [Abstract]</t>
  </si>
  <si>
    <t xml:space="preserve">9. Acquisition of subsidiaries Acquisition of XIN Eco Marine Group Properties Sdn Bhd On December 29, 2014, Xinyuan International (Hong Kong) Property Investment Inc. (XYHK) signed an agreement to acquire a 100 XYHK paid a purchase price of approximately US$10 million in cash to complete the acquisition on December 29, 2014 (acquisition date). The goodwill recognized at acquisition date amounting to US$278,300, which is not tax deductible, is primarily attributable to synergies expected to be achieved from the acquisition through expansion into an overseas market. The accounting for this acquisition was incomplete in 2014 because the transaction occurred only shortly before the end of the fiscal year and therefore, the amounts recognized in the consolidated financial statements are regarded provisional as of December 31, 2014. On the acquisition date, EMG signed an agreement (Service Agreement) with one of the selling shareholders, Mr. Alex Teh Chee Teong (Mr.Teh), appointing Mr. Teh as a Project Manager to assist XYHK in supervising and completing the land reclamation development within twenty four months from the commencement date. Under the same Service Agreement, EMG granted Mr. Teh an option to purchase 25 3,167,000 Since the acquisition date, neither the results of operations nor pro forma results of operations of EMG were presented because the effects of EMG were not material to the Group's consolidated financial statements. An analysis of the cash flows in respect of the acquisition of EMG is as follows:
US$
Cash consideration (10,000,000 )
Cash and cash equivalents acquired 2,200
Net outflow of cash and cash equivalents (9,997,800 ) The purchase price allocation for the acquisition is primarily based on a valuation determined by the Group with the assistance of an independent third party valuation firm. The following table summarizes the fair values of the assets acquired and liabilities assumed at the date of acquisition on December 29, 2014.
US$
Total purchase price 10,000,000
Net identifiable assets acquired:
Cash and cash equivalents 2,200
Land reclamation development 9, 740,000
Goodwill 278,300
Current liabilities (20,500 )
Net assets acquired 10,000,000 </t>
  </si>
  <si>
    <t>Short-term bank loans and other debt [Abstract]</t>
  </si>
  <si>
    <t xml:space="preserve">10. Short-term bank loans and other debt Short-term bank loans represent amounts due to various banks and are due on the dates indicated below. Short-term bank loans at December 31, 2014 and 2015 consisted of the following:
December 31, December 31,
2014 2015
US$ US$
Loan from China Fortune International Trust Co., Ltd.
Due February 25, 2015 11 40,856,349 -
40,856,349 -
Loan from ICBC Credit Suisse Investment Management Co., Ltd.
Due April 3, 2015 11 24,513,809 -
24,513,809 -
Loan from Bridge Trust Co., Ltd
Due June 24, 2015 12.5 32,685,079 -
32,685,079 -
Loan from Shenzhen Ping'an Dahua Huitong Wealth Management Co., Ltd.
Due August 12, 2015 12 65,370,159 -
65,370,159 -
Loan from The Bank of East Asia
Due February 24, 2015 2.80 3 month 14,971,245 -
Due February 25, 2015 2.60 3 month 20,353,100 -
Due June 2, 2016 2.00 3 month - 9,675,655
Due August 16, 2016 1.40 3 month - 20,000,000
Due August 31, 2016 1.40 3 month - 9,700,000
Due September 20, 2016 1.40 3 month - 2,220,000
Due October 27, 2016 1.40 3 month - 13,250,000
Due November 18, 2016 1.25 3 month - 14,958,974
Due November 23, 2016 1.25 3 month
- 34,421,617
35,324,345 104,226,246
Loan from Bank of China Tokyo Branch
Due May 17, 2015 2 month 65,000,000 -
Due July 21, 2016 1.2 - 30,000,000
Due September 26, 2016 1.55 - 13,000,000
Due October 11, 2016 1.55 - 20,000,000
65,000,000 63,000,000
Loan from Industrial and Commercial Bank of China (Asia) Limited ("ICBC (Asia)")
Due February 17, 2015 2.1 3 month 20,000,000 -
Due March 2, 2015 2 3 month 9,700,000 -
Due May 18, 2016 2 3 month - 10,000,000
Due October 5, 2016 1.6 3 month - 20,000,000
29,700,000 30,000,000
Loan from Industrial and Commercial Bank of China (Thai) Public Company Limited ("ICBC (Thai)")
Due September 21, 2016 1.7 3 month ***** - 25,000,000
- 25,000,000
Total short-term bank loans and other debt 293,449,741 222,226,246
*
Pursuant to the agreements with Shenzhen Ping'an Dahua Huitong Wealth Management Co., Ltd. entered into on November 12, 2014, which was designated as the lender by Lianxin, the non-controlling shareholder of Changsha Wanzhuo, this other short-term debt is secured by the Group's 75
**
Pursuant to the loan contract with The Bank of East Asia, these seven loans from The Bank of East Asia, amounting to US$9.7 million, US$20.0 million, US$9.7 million, US$2.2 million, US$13.3 million , US$15.0 million and US$34.4 million respectively, are denominated in US$ and are secured by the deposits of US$ 9,778,859 20,943,698 US$ 10,166,934 2,386,966 13,752,002 15,553,766 35,878,403
***
Pursuant to the loan contract with Bank of China Tokyo Branch , these three loans from Bank of China Tokyo Branch amounting to US$30.0 million, US$13.0 million and US$20.0 million in 2015 respectively, are denominated in US$ and are secured by the deposit of 30,645,559 4 , US$ 13,705,803 21,097,696
****
Pursuant to the loan contract with ICBC (Asia), these two loans from ICBC (Asia), amounting to US$10.0million and US$20.0million in 2015, respectively, are denominated in US$ and are secured by the deposits of 10,799,845 4 21,251,694 4 5
*****
Pursuant to the loan contract with ICBC (Thai), this loan from ICBC (Thai), amounting to US$25.0 million in 2015, is denominated in US$ and is secured by the deposits of US$ 26,410,620 As of December 31, 2015, except when otherwise indicated the Group's short-term bank loans were denominated in USD and were mainly secured by the deposits. This deposit is classified as restricted cash on the consolidated balance sheets. The weighted average interest rate on short-term bank loans and other debt as of December 31, 2015 was 1.71 7.62 </t>
  </si>
  <si>
    <t>Long-term bank loans [Abstract]</t>
  </si>
  <si>
    <t>11. Long-term bank loans Long-term bank loans as of December 31, 2014 and 2015 consisted of the following:
December 31, December 31,
US$ US$
Loan from ICBC
Due July 20, 2016 5.25 14,708,286 10,779,845
14,708,286 10,779,845
Loan from Agricultural Bank of China
Due May 30, 2015 6.77 3,268,508 -
Due June 30, 2015 6.77 8,171,270 -
Due April 18, 2015 6.46 8,171,270 -
Due November 18, 2015 6.46 1,634,254 -
Due March 18, 2016 6.46 8,171,270 -
Due May 18, 2016 5.78 6,537,016 6,159,911
35,953,588 6,159,911
Loan from China Guangfa Bank
Due June 20, 2015 7.07 1,323,746 -
Due May 29, 2016 8.00 11,439,778 3,233,953
Due December 23, 2017 8.4 16,342,539 6,159,911
Due February 17, 2018 8.4 - 30,799,556
29,106,063 40,193,420
Loan from Bank of China
Due December 30, 2015 8.45 32,685,079 -
Due January 8, 2016 8.45 24,513,809 -
57,198,888 -
Loan from China Construction Bank
Due January 23, 2017 5.70 113,642,752 76,998,891
113,642,752 76,998,891
Loan from Bank of Shanghai
Due April 30, 2017 9.10 86,615,460 35,419,490
86,615,460 35,419,490
Loan from The Bank of East Asia
Due April 27, 2018 6.18 - 47,428,237
- 47,428,237
Loan from Ping An Bank
Due March 20, 2018 9.25 - 43,119,380
- 43,119,380
Total 337,225,037 260,099,174
Less: current portion of long-term bank loans (284,928,910 ) (246,239,374 )
Total long-term bank loans 52,296,127 13,859,800 As of December 31, 2015, the contractual maturities of these loans are as follows:
Year Amount
US$
2016 20,173,709
2017 118,578,292
2018 121,347,173
Less: current portion of long-term bank loans 246,239,374
Total: long-term bank loans 13,859,800
*
Pursuant to the loan contracts, if the Group achieves an agreed upon sales target from the sales of the underlying real estate properties under development, the Group has an obligation to repay the loan before the maturity date. Therefore, the respective current portions of these loans have been classified as current liabilities as of December 31, 2015.
**
These loans were paid in full during 2015. As of December 31, 2015, except when otherwise indicated, the Group's long term bank loans were all denominated in RMB and were mainly secured by the Group's real estate properties under development with net book value of US$ 93,755,346 December 31, 2014: US$ 35,766,700 424,058,251 (December 31, 2014: US$ 507,962,175 nil (December 31, 2014: US$ 24,513,809 The interest rates of these bank loans are adjustable based on the range of 111 195 7.23 7.43</t>
  </si>
  <si>
    <t>Other long-term debt [Abstract]</t>
  </si>
  <si>
    <t>12. Other long-term debt As of December 31, 2014 and 2015, other long-term debt consisted of the following:
December 31, December 31,
US$ US$
May 2018 Senior Secured Notes due on May 3, 2018 13.25 200,000,000 190,519,754
June 2019 Senior Secured Notes due on June 6, 2019 13 200,000,000 200,000,000
Corporate bonds due in December 28, 2020 7.5 - 152,962,917
Shandong Xinyuan collateralized debt due on November 28, 2015 12.3 33,885,787 -
Henan Wanzhuo collateralized debt due on November 28, 2015 12.41 34,688,992 -
Collateralized loan due on April 3, 2016 11 40,807,321 38,453,246
Collateralized loan due on December 23, 2017 11 81,312,306 61,221,818
Collateralized loan due on July 9, 2017 9 65,370,159 54,484,415
Collateralized loan due on December 31, 2016 12.5 1,650,597 69,129,605
Collateralized loan due on June 30, 2017 12.5 - 3,079,956
Collateralized loan due on March 31, 2017 11 - 38,499,446
Collateralized loan due on November 20, 2016 12.5 - 46,199,335
Collateralized loan due on June 30, 2017 11.8 - 17,709,745
Collateralized loan due on July 15, 2017 11.8 - 14,583,590
Collateralized loan due on June 25, 2017 12 - 69,299,002
Collateralized loan due on September 17, 2017 9 - 10,779,844
Non-controlling shareholder's loan due on June 25, 2016 11.5 81,312,306 -
Non-controlling shareholder's loan due on June 30, 2016 11.24 111,946,394 28,489,590
Non-controlling shareholder's loan due on March 13, 2017 10.98 - 81,002,834
Non-controlling shareholder's loan due on May 13, 2017 11 - 35,881,483
Fortress Credit Co. LLC loan due on June 9, 2017 7.25 25,668,594 96,306,200
Kent EB-5 LLC loan due on January 23, 2020 5.95 - 10,000,000
Kent EB-5 LLC loan due on April 30, 2020 5.95 - 5,000,000
Kent EB-5 LLC loan due on June 25, 2020 5.95 - 5,000,000
Kent EB-5 LLC loan due on August 4, 2020 5.95 - 5,000,000
Kent EB-5 LLC loan due on August 20, 2020 5.95 - 5,000,000
Kent EB-5 LLC loan due on October 1, 2020 5.95 - 10,000,000
Kent EB-5 LLC loan due on November 23, 2020 5.95 - 10,000,000
Others 750,988 -
Total principal of other long-term debt 877,393,444 1,258,602,780
Accrued interest 723,382 -
Total 878,116,826 1,258,602,780
Less: current portion of other long-term debt (301,912,335 ) (348,594,822 )
Total other long-term debt 576,204,491 910,007,958 The May 2018 Senior Secured Notes and the June 2019 Senior Secured Notes are senior secured pari passu obligations of the Company. As of December 31, 2015, the contractual maturities of these debts are as follows:
Year Amount
US$
2016 182,271,775
2017 482,848,334
2018 190,519,754
2019 200,000,000
2020 and thereafter 202,962,917
Less: current portion of other long term debt 348,594,822
Total: Other long-term debt 910,007,958
*
Pursuant to the agreements with Cinda Asset Management Corporation, this other long-term debt is secured by the Group's 100
**
Pursuant to the agreements with CITIC Trust Co., Ltd. entered into on May 27, 2014, which is the non-controlling shareholder of Shanghai Junxin, this other long-term debt is secured by the Group's 51
***
Pursuant to the agreements with Shenzhen Ping'an Dahua Huitong Wealth Management Co., Ltd. entered into on June 24, 2014, which is the non-controlling shareholder of Jinan Wanzhuo, this other long-term debt is secured by the Group's 95 111,663,215 139,355,006)
****
Pursuant to the agreements with Shenzhen Ping'an Dahua Huitong Wealth Management Co., Ltd. entered into on March 10, 2015, which is the non-controlling shareholder of Zhengzhou Shengdao, this other long-term debt is secured by the Group's 80 136,098,821
*****
Pursuant to the agreements with Wanxiang Trustee Co., Ltd. entered into on May 9, 2015, which is the non-controlling shareholder of Henan Quansheng, this other debt is secured by the Group's 90 41,295,897 7,345,027
******
Pursuant to the agreements with Fortress Credit Co. LLC entered into on June 9, 2014, this other long-term debt amounting to US$ 165 96.3 29,918,940 29,973,017
*******
Pursuant to the agreements with Ping An Trust Co., Ltd., this other long-term debt is secured by the Group's 100
********
Pursuant to the agreements with Kent EB-5 LLC entered into on September 23, 2014, this other long-term debt amounting to US$ 50 As of December 31, 2015, except when otherwise indicated, the Group's other long-term debt were all denominated in RMB and were mainly secured by the Group's real estate properties under development with net book value of US$ 128,389,745 (December 31, 2014: US$ 54,625,305 731,783,438 324,684,850 36,550,198 (December 31, 2014: US$ 38,280,864 May 2018 Senior Secured Notes On May 3, 2013, the Company issued the senior notes with an aggregate principal amount of US$ 200,000,000 May 3, 2018 13.25 The issuance costs of US$ 4,951,785 14.44 The May 2018 Senior Secured Notes were issued pursuant to an indenture, dated May 3, 2013, between, the Company, the Subsidiary Guarantors identified below and Citicorp International Limited, as trustee and collateral agent (the May 2018 Indenture). The Company's obligations under the May 2018 Indenture and the May 2018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May 2018 Indenture. The Company's obligations under the May 2018 Indenture and the May 2018 Senior Secured Notes are secured by a pledge of the capital stock of the Company's wholly-owned subsidiaries, Xinyuan Real Estate, Ltd. and Xinyuan International Property Investment Co., Ltd., and the obligations of Xinyuan Real Estate, Ltd. as a Subsidiary Guarantor are secured by a pledge of the capital stock of its wholly-owned subsidiaries, Victory Good Development Ltd., South Glory International Ltd. and Elite Quest Holdings Ltd. The Company may redeem the May 2018 Senior Secured Notes, in whole or in part, at 106.6250 103.3125 At any time prior to May 3, 2016, the Company may at its option redeem the May 2018 Senior Secured Notes, in whole but not in part, at a redemption price equal to % of the principal amount of the May 2018 Senior Secured Notes plus the Applicable Premium as of, and accrued and unpaid interest, if any, to (but not including) the redemption date. Applicable Premium means with respect to any Note at any redemption date, the greater of (i) 1.00% of the principal amount of such Note and (ii) the excess of (A) the present value at such redemption date of the redemption price of such Note on May 3, 2016, plus all required remaining scheduled interest payments due on such Note through May 3, 2016 (but excluding accrued and unpaid interest to the redemption date), computed using a discount rate equal to the Adjusted Treasury Rate (as defined in the May 2018 Indenture) plus 100 basis points, over (B) the principal amount of such Note on such redemption date. At any time prior to May 3, 2016, the Company may redeem up to % of the aggregate principal amount of the May 2018 Senior Secured Notes with the net cash proceeds of or more sales of the Company's common shares in certain equity offerings, within a specified period after the equity offering, at a redemption price of % the principal amount of the May 2018 Senior Secured Notes, plus accrued and unpaid interest, if any, to (but not including) the redemption date, provided that at least 65% of the aggregate principal amount of the May 2018 Senior Secured Notes issued on May 3, 2013 remain outstanding after each such redemption. The Company has evaluated and determined that there was no embedded derivative requiring bifurcation from the May 2018 Senior Secured Notes under the requirements of ASC815 Derivatives and Hedging The May 2018 Indenture, as amended, contains certain covenants that, among others, restrict the Company's ability and the ability of the Company's Restricted Subsidiaries (as defined in the May 2018 Indenture) to incur additional debt or to issue preferred stock, to make certain payments or investments, to pay dividends or purchase or redeem capital stock, to sell assets (including limitations on the use of proceeds of asset sales), to grant liens on the collateral securing the May 2018 Senior Secured Notes or other assets, to make certain other payments and to engage in transactions with affiliates and holder of more than 10% 2.75 3.0 In February 2015, through a consent solicitation to the holders of the May 2018 Secured Notes, the Company amended the May 2018 Indentures (collectively, known as the Indentures) to provide it with additional flexibility in pursuing new business opportunities and new sources of capital. The amendments to the Indentures include: (i) to incur additional Indebtedness (as defined in the Indentures) in furtherance of the Company's business plans; (ii) make certain Restricted Payments (as defined in the Indentures) and Permitted Investments (as defined in the Indentures); and (iii) make certain deemed Investments (as defined in the Indentures) without having to satisfy the Fixed Charge Coverage Ratio (as defined in the Indentures) requirement. The amendments also amend (i) the Limitation on Issuances of Guarantees by Restricted Subsidiaries covenant in the Indentures to the extent that the Company believes necessary as a result of the amendments to other covenants and (ii) the Limitation on Asset Sales covenant in the Indentures to remove the Fixed Charge Coverage Ratio requirement for Asset Dispositions (as defined in the Indentures). The amendments also amended certain related definitions in the Indentures. The amendments did not result in debt extinguishment accounting. June 2019 Senior Secured Notes On December 6, 2013 200,000,000 June 6, 2019 13 The issuance costs of US$ 4,431,292 14.05 The June 2019 Senior Secured Notes were issued pursuant to an indenture, dated December 6, 2013, between, the Company, the Subsidiary Guarantors identified below and Citicorp International Limited, as trustee and collateral agent (the June 2019 Indenture). The Company's obligations under the June 2019 Indenture and the June 2019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June 2019 Indenture. The Company's obligations under the June 2019 Indenture and the June 2019 Senior Secured Notes are secured by a pledge of the capital stock of the Company's wholly-owned subsidiaries, Xinyuan Real Estate, Ltd. and Xinyuan International Property Investment Co., Ltd., and the obligations of Xinyuan Real Estate, Ltd. as a Subsidiary Guarantor are secured by a pledge of the capital stock of its wholly-owned subsidiaries, Victory Good Development Ltd., South Glory International Ltd. and Elite Quest Holdings Ltd. The Company may redeem the June 2019 Senior Secured Notes, in whole or in part, at 106.5 103.25 At any time prior to June 6, 2017, the Company may at its option redeem the June 2019 Senior Secured Notes, in whole but not in part, at a redemption price equal to % of the principal amount of the June 2019 Senior Secured Notes plus the Applicable Premium as of, and accrued and unpaid interest, if any, to (but not including) the redemption date. Applicable Premium means with respect to any Note at any redemption date, the greater of (i) 1.00% of the principal amount of such Note and (ii) the excess of (A) the present value at such redemption date of the redemption price of such Note on June 6, 2017, plus all required remaining scheduled interest payments due on such Note through June 6, 2017 (but excluding accrued and unpaid interest to the redemption date), computed using a discount rate equal to the Adjusted Treasury Rate (as defined in the June 2019 Indenture) plus 100 basis points, over (B) the principal amount of such Note on such redemption date. At any time prior to June 6, 2017, the Company may redeem up to % of the aggregate principal amount of the June 2019 Senior Secured Notes with the net cash proceeds of one or more sales of the Company's common shares in certain equity offerings, within a specified period after the equity offering, at a redemption price of % the principal amount of the June 2019 Senior Secured Notes, plus accrued and unpaid interest, if any, to (but not including) the redemption date, provided that at least 65% of the aggregate principal amount of the June 2019 Senior Secured Notes issued on December 6, 2013 remain outstanding after each such redemption. The Company has evaluated and determined that there was no embedded derivative requiring bifurcation from the June 2019 Senior Secured Notes under the requirements of ASC 815. The embedded redemption options and repurchase features did not qualify for derivative accounting because the embedded derivatives were considered clearly and closely related to the characteristics of the June 2019 Secured Senior Notes. The June 2019 Indenture, as amended, contains certain covenants that, among others, restrict the Company's ability and the ability of the Company's Restricted Subsidiaries (as defined in the June 2019 Indenture) to incur additional debt or to issue preferred stock, to make certain payments or investments, to pay dividends or purchase or redeem capital stock, to sell assets (including limitations on the use of proceeds of asset sales), to grant liens on the collateral securing the June 2019 Senior Secured Notes or other assets, to make certain other payments and to engage in transactions with affiliates and holder of more than 10% 2.75 3.0 In February 2015, through a consent solicitation to the holders of the June 2019 Secured Notes, the Company amended the June 2019 Indentures (collectively, known as the Indentures) to provide it with additional flexibility in pursuing new business opportunities and new sources of capital. The amendments to the Indentures include: (i) to incur additional Indebtedness (as defined in the Indentures) in furtherance of the Company's business plans; (ii) make certain Restricted Payments (as defined in the Indentures) and Permitted Investments (as defined in the Indentures); and (iii) make certain deemed Investments (as defined in the Indentures) without having to satisfy the Fixed Charge Coverage Ratio (as defined in the Indentures) requirement. The amendments also amend (i) the Limitation on Issuances of Guarantees by Restricted Subsidiaries covenant in the Indentures to the extent that the Company believes necessary as a result of the amendments to other covenants and (ii) the Limitation on Asset Sales covenant in the Indentures to remove the Fixed Charge Coverage Ratio requirement for Asset Dispositions (as defined in the Indentures). The amendments also amended certain related definitions in the Indentures. The amendments did not result in debt extinguishment accounting. Convertible Note On September 19, 2013 75,761,009 par. Until redemption in November 2014, the Convertible Note bore interest at 5.00 September 19, 2018 The Convertible Note was convertible at the option of the holder at any time in integral multiples of $ 100,000 25,253,670 12,626,835 3.00 6.00 The Company's obligations under the Convertible Note were guaranteed by certain of the Company's wholly-owned subsidiaries, Xinyuan Real Estate, Ltd., Xinyuan International Property Investment Co., Ltd., Victory Good Development Limited, South Glory International Limited, Elite Quest Holdings Limited and Xinyuan International (HK) Property Investment Co., Limited (each, a CN Subsidiary Guarantor and collectively, the CN Subsidiary Guarantors) and was to be guaranteed by such other future subsidiaries of the Company as was set forth in and in accordance with the terms of the Convertible Note. The Company's obligations under the Convertible Note were secured by a pledge of the capital stock of the Company's wholly-owned subsidiaries, Xinyuan Real Estate, Ltd. and Xinyuan International Property Investment Co., Ltd., and the obligations of Xinyuan Real Estate, Ltd. as a CN Subsidiary Guarantor were secured by a pledge of the capital stock of its wholly-owned subsidiaries, Victory Good Development Limited, South Glory International Limited and Elite Quest Holdings Limited. The CN Subsidiary Guarantors the same Subsidiary Guarantors of the Company's May 2018 Senior Secured Notes and June 2019 Senior Secured Notes (collectively, the Senior Secured Notes), and the shares of the subsidiaries pledged to secure the obligations of the Company and of Xinyuan Real Estate, Ltd. as a CN Subsidiary Guarantor have also been pledged as collateral with respect to the Company's Senior Secured Notes. In connection with the issuance of the Convertible Note, the Company entered into an Intercreditor Agreement with Citicorp International Limited, as trustee under the indenture for the Senior Secured Notes, the purchaser of the Convertible Note and Xinyuan Real Estate, Ltd., pursuant to which Citicorp International Limited acted as Shared Security Agent for the holders of the Senior Secured Notes and the Convertible Note. The Convertible Note was not redeemable in whole or in part at the option of the Company. However, upon an event of default, the holders could require the Company to redeem the Convertible Note at a redemption price equal to the greater of (i) % of the outstanding principal amount, plus accrued and unpaid interest to the redemption date and (ii) an amount equal to (A) the outstanding principal divided by , multiplied by the conversion price then in effect, times (B) the closing price of the Common Shares, plus accrued and unpaid interest to the redemption date. Following a Change of Control or a Fundamental Transaction, the Company was required to make an offer to purchase all outstanding Convertible Note at a purchase price equal to 150 90 50 The Company has evaluated and determined that there was no embedded derivative requiring bifurcation from the Convertible Note under the requirements of ASC815. The Company evaluated and determined that the embedded conversion option, redemption options and anti-dilution feature do not require bifurcation from the Convertible Note under the requirements of ASC 815-10 because they are clearly and closely related to the debt host instrument. Beneficial conversion features (BCF) exist when the conversion price of the Convertible Note is lower than the fair value of the ordinary share at the commitment date. Since the Convertible Note was convertible from inception but contain conversion terms that change upon the occurrence of a future event, the contingent beneficial conversion feature was measured at the commitment date but not recognized until the contingency is resolved. No BCF was recognized because the conversion price is greater than the fair value of the Company's ordinary shares at the commitment date. The Convertible Note contained certain covenants that, among others, restricted the Company's ability and the ability of the Company's Restricted Subsidiaries (as defined in the Convertible Note) and, in certain cases, all of its subsidiaries, to incur additional debt or to issue preferred stock, to make certain payments or investments, to pay dividends or purchase of redeem capital stock, to sell assets (including limitations on the use of proceeds of asset sales), to grant liens on the collateral securing the Convertible Note or other assets, to make certain other payments or to engage in transactions with affiliates, subject to certain qualifications and exceptions and satisfaction, in certain circumstances, of specified conditions, such as a Consolidated Fixed Charge Coverage Ratio (as defined in the Convertible Note) of 3.0 1.0 On November 21, 2014, pursuant to a note redemption agreement entered into with TPG Asia, the Company redeemed the Convertible Note in full for a total redemption amount of 86,272,849 9,848,931 13 3.0 1.0 On December 28, 2015, Xinyuan (China) Real Estate, Ltd. issued the first tranche of the onshore corporate bonds with an aggregate principal amount of RMB 1 154 7.5</t>
  </si>
  <si>
    <t>Corporate aircraft capital lease</t>
  </si>
  <si>
    <t>Corporate aircraft capital lease [Abstract]</t>
  </si>
  <si>
    <t xml:space="preserve">13. Corporate aircraft capital lease On October 23, 2012, the Group entered into an agreement with Minsheng Hongtai (Tianjin) Aircraft Leasing Co., Ltd. (Minsheng) to lease a corporate aircraft. The corporate aircraft was delivered on September 12, 2013, and the capital lease commenced on September 15, 2013 (the Commencement Date). The lease has an eight September 15, 2021 32 1,426,435 6.7 10.47 Capital lease obligations are summarized as follows:
December 31,
US$
Capital lease obligations, net of current maturities 18,111,007
Current maturities of capital lease obligations 3,065,612
Total capital lease obligations 21,176,619 </t>
  </si>
  <si>
    <t>Customer deposits [Abstract]</t>
  </si>
  <si>
    <t xml:space="preserve">14. Customer deposits Customer deposits consisted of amounts received from customers for the pre-sale of residential units in the PRC.
December 31, 2014
December 31, 2015
US$ US$
Advances for real estate properties under development 1,021,782,194 1,255,600,108
Add: increase in revenue recognized in excess of amounts received from customers 6,346,284 18,940,748
Less: recognized as progress billings (see Note 4) (920,965,080 ) (1,210,089,345 )
Total net balance 107,163,398 64,451,511 Customer deposits are typically funded up to 40 80 </t>
  </si>
  <si>
    <t>Income taxes [Abstract]</t>
  </si>
  <si>
    <t>15. Income taxes (a) Corporate income tax (CIT) Under the current law of the Cayman Islands,, the Company is not subject to income tax. The Company's PRC subsidiaries are subject to income tax at the statutory rate of 25 10 The Company's HK subsidiaries are subject to income tax at the statutory rate of 16.5 The Company's US subsidiaries are subject to income tax at the statutory rate of 42 The Company's Malaysian subsidiaries are subject to income tax at the statutory rate of 25 Income before income tax expenses consists of:
Year ended December 31,
2013 2014 2015
US$ US$ US$
PRC 246,985,362 112,781,760 154,833,605
Non PRC (36,969,248 ) (33,727,777 ) (35,840,702 )
Total 210,016,114 79,053,983 118,992,903 Income tax expenses for the years ended December 31, 2013, 2014 and 2015 are summarized as follows:
Year ended December 31,
2013 2014 2015
US$ US$ US$
Current:
CIT tax expense 68,625,597 20,791,855 48,523,618
Land Appreciation Tax (LAT) expense 36,727,785 (3,771,248 ) 23,223,407
Deferred tax (benefit)/expense (21,693,532 ) 13,537,011 (19,235,707 )
Income tax expense 83,659,850 30,557,618 52,511,318 The Group's income tax expense differs from the tax expense computed by applying the statutory CIT rate of 25% for the years ended December 31, 2013, 2014 and 2015, are as follows:
Year ended December 31,
2013 2014 2015
US$ US$ US$
CIT at rate of 25% 52,504,028 19,763,496 29,748,226
Tax effect of non-deductible expenses 3,490,593 6,535,308 2,028,153
Unrecognized tax benefits 5,465,293 (8,628,537 ) (6,354,200 )
LAT expense 36,727,785 (3,771,248 ) 23,223,407
CIT benefit of LAT (9,171,919 ) 942,812 (5,805,852 )
Changes in valuation allowance - - 4,274,501
International rate difference 9,089,244 10,681,232 6,075,360
Income tax on undistributed earnings of PRC subsidiaries 3,500,000 440,464 3,675,156
Adjustment of estimated income tax accruals (18,059,102 ) 3,953,417 (4,412,050 )
Others 113,928 640,674 58,617
Actual income tax expense 83,659,850 30,557,618 52,511,318 Income tax on undistributed earnings of PRC subsidiaries represents accrued withholding tax related to the portion of the Group's retained earnings that were not considered permanently reinvested. (b) Unrecognized tax benefit The following table summarizes the activities related to the Group's unrecognized tax benefits:
2013 2014 2015
US$ US$ US$
Balance at January 1 8,842,239 16,313,513 14,005,004
Additions for tax positions of current year 16,313,513 6,400,006 11,592,738
Movement in current year due to foreign exchange rate fluctuation - (79,978 ) (313,640 )
Reductions for tax positions of prior years - (4,125,703 ) (3,669,272
Lapse of stature of limitations (8,842,239 ) (4,502,834 ) (3,772,547 )
Balance at December 31 16,313,513 14,005,004 17,842,283 The movement in the liability for unrecognized tax benefits of US$16,313,513 in 2013 was mainly due to Henan Xinyuan with the application of the deemed profit method by the local tax authority of Zhengzhou city related to the Zhengzhou Modern City project upon completion of the development project. The Group believes that the possibility exists for reinterpretation of the application of the tax regulations by higher tax authorities in the PRC, potentially overturning the decision made by the local tax authority to apply the deemed profit method. Because of the uncertainty surrounding whether the application of the deemed profit method for Zhengzhou Modern City project will be re-evaluated and the taxes adjusted, the difference between the taxes due based on taxable income calculated according to statutory taxable income method and the taxes due based on the deemed profit method has been recorded as an additional receivable or payable and has been included in unrecognized tax benefits. The remaining change of US$8,842,239 was recognized as a reduction of unrecognized tax benefits due to the expiration of the statute of limitations period for Henan Xinyuan. The movement in the liability for unrecognized tax benefits of US$6,400,006 in 2014 was partly due to Henan Xinyuan with the application of the deemed profit method by the local tax authority of Zhengzhou city related to the Zhengzhou Modern City project upon completion of the development project. The Group believes that the possibility exists for reinterpretation of the application of the tax regulations by higher tax authorities in the PRC, potentially overturning the decision made by the local tax authority to apply the deemed profit method. Because of the uncertainty surrounding whether the application of the deemed profit method for Zhengzhou Modern City project will be re-evaluated and the taxes adjusted, the difference between the taxes due based on taxable income calculated according to statutory taxable income method and the taxes due based on the deemed profit method has been recorded as an additional receivable or payable and has been included in unrecognized tax benefits. The remaining balance of the current year movement in the liability for unrecognized tax benefits were mainly due to deemed interest income from subsidiaries of the Company during the year. The movement in the liability for unrecognized tax benefits of US$ 79,978 4,502,834 4,125,703 The current year movement in the liability for unrecognized tax benefits of US$ 11,592,738 313,640 3,772,547 and the amount of US$ 3,669,272 As of December 31, 2014 and 2015, unrecognized tax benefits of US$ 8,582,351 1,993,721 The PRC income tax returns for fiscal year 2012 through fiscal year 2015 remain open to potential examination. In addition, local tax authorities may exercise broad discretion in applying the tax law, thus potentially exposing the PRC subsidiaries to audits of tax years outside the general statute of limitations. It is the Group's continuing practice to recognize interest and penalties related to uncertain tax positions in interest expenses and other expenses, respectively. For the years ended December 31, 2013, 2014 and 2015, no interests and penalties have been recognized under ASC 740-10 as management believes that there will be no interest and penalties charged relating to a re-evaluation of a tax levy method. (c) LAT Since January 1, 1994, LAT has been applicable at progressive tax rates ranging from 30 60 0.8 1.0 For the years ended December 31, 2013, 2014 and 2015, the Group has made provision for LAT with respect to properties sold up to December 31, 2015 in accordance with the requirements set forth in the relevant PRC tax laws and regulations. In prior years, the Company has settled the LAT for three of its projects based on the deemed profit method, which was approved by the local tax bureau. Out of the three projects, one project was liquidated on April 6, 2012 and the statute of limitations of another project expired as of December 31, 2013. The statute of limitations of the remaining project expired on April 27, 2014. Based on the above, there is no longer a contingency related to the LAT of the three projects settled in the prior years as of December 31, 2014 and 2015. (d) Deferred tax The tax effects of temporary differences that give rise to the Group's net current deferred tax assets and liabilities as of December 31, 2014 and 2015 are as follows:
December 31, December 31,
US$ US$
Current deferred tax assets:
Tax loss carried forward 4,947,176 9,858,503
Accruals and provisions 5,554,948 6,269,775
Deemed interest income 3,276,136 14,868,874
Unrealized profit at consolidation - 2,946,297
Allowance for deferred tax assets - (4,274,501
Total current deferred tax assets 13,778,260 29,668,948
Current deferred tax liabilities:
Revenue recognized based on percentage of completion (31,868,998 ) (38,623,934 )
Real estate properties accelerated cost deduction (1,360,518 ) (1,282,034 )
Taxable temporary differences arising from business combinations and asset acquisitions (71,705,371 ) (47,409,723 )
Others (45,532 ) (45,532)
Total current deferred tax liabilities (104,980,419 ) (87,361,223 )
Net current deferred tax liabilities (91,202,159 ) (57,692,275 ) The tax effects of temporary differences that give rise to the Group's net long-term deferred tax assets and liabilities as of December 31, 2014 and 2015 are as follows:
December 31, December 31,
US$ US$
Long-term deferred tax assets:
Tax loss carried forward 2,727,890 5,553,093
Revenue recognition of real estate lease income on a straight-line basis 8,767,201 8,955,776
Others 2,146,517 979,688
Total long-term deferred tax assets 13,641,608 15,488,557
Long-term deferred tax liabilities:
Income tax on undistributed earnings of PRC subsidiaries (9,825,083 ) (13,500,239 )
Total long-term deferred tax liabilities (9,825,083 ) (13,500,239 )
Net long-term deferred tax assets 3,816,525 1,988,318 Certain of the Company's PRC subsidiaries have PRC tax net operating loss carry forwards of US$ 39.4 19.8 9.0 5.9 During 2014 and 2015, the Company has considered its operational funding needs, future development initiatives and its dividend distribution plan and is permanently reinvesting all but US$ 98.3 332.9 (including US$ 197.9 9.83 13.5 683.7 509.1 68.4 50.9 For each PRC subsidiary, deferred tax assets have been netted against deferred tax liabilities by current classification, as the reversal of the underlying temporary differences is expected to occur in the same future periods. In assessing the ability to realize the deferred tax assets, the Group has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ccordingly, the Group recorded valuation allowance amounting nil and US$ 4,274,501</t>
  </si>
  <si>
    <t>Share-based compensation</t>
  </si>
  <si>
    <t>Share-based compensation [Abstract]</t>
  </si>
  <si>
    <t>16. Share-based compensation As of December 31, 2015, the Company has four share-based compensation plans under which awards may be granted to both employees and non-employees, which are described below. Compensation cost of US$ 4,904,626 676,303 3,232,940 4,904,626 676,303 3,232,940 4,407,999 427,989 2,736,313 Hence, no tax benefit was recognized upon the recognition of compensation cost. The Company has a policy of using authorized shares in the existing pool to satisfy any future exercise of share options and shares repurchased held by a third party trustee to satisfy the RSUs granted under the 2014 RSU plan 2007 Equity Incentive Plan (the Plan) On August 11, 2007, the Company granted share options to purchase up to 6,125,374 0.0001 2.50 2.67 15,564,801 10 60 2007 Long Term Incentive Plan (the 2007 Plan) In November 2007, the Company adopted the 2007 Plan which provides for the grant of options, restricted shares, restricted stock units, stock appreciation rights and other stock-based awards to purchase its common shares. The maximum aggregate number of common shares which may be issued pursuant to all awards, including options, is 10 On July 1, 2013, under the 2007 Plan, the Company granted share options with service conditions to purchase up to 600,000 2.105 0.72 431,687 36 On August 7, 2013, under the 2007 Plan, the Company granted share options with service conditions to purchase up to 400,000 2.475 0.84 337,655 36 On September 3, 2013, under the 2007 Plan, the Company granted share options with service conditions to purchase up to 600,000 2.86 0.96 578,159 36 On September 5, 2013, under the 2007 Plan, the Company granted share options with service conditions to purchase up to 600,000 2.92 1.0 602,604 36 On November 8, 2013, under the 2007 Plan, the Company granted share options with service conditions to purchase up to 400,000 3.185 1.03 412,735 36 On June 25, 2014, under the 2007 Plan, the Company granted share options with service conditions to purchase up to 600,000 2.045 0.52 311,098 36 On June 30, 2014, under the 2007 Plan, the Company granted share options to purchase up to 907,000 1.21 0.81 734,181 On February 26, 2015, under the 2007 Plan, the Company granted share options with service conditions to purchase up to 200,000 1.255 0.36 71,853 36 On April 10, 2015, under the 2007 Plan, the Company granted share options with service conditions to purchase up to 600,000 1.605 0.52 312,671 36 On July 1, 2015, under the 2007 Plan, the Company granted share options with service conditions to purchase up to 1,200,000 1.71 0.48 577,836 36 On September 30, 2015, under the 2007 Plan, the Company granted share options with service conditions to purchase up to 200,000 1.39 0.50 100,243 36 On November 6, 2015, under the 2007 Plan, the Company granted share options with service conditions to purchase up to 200,000 1.81 0.61 122,109 36 2015 Long Term Incentive Plan (the 2015 Plan) In June 2015, the Company approved the 2015 Stock Option Plan to provide grant of options to purchase shares of company stock with maximum aggregate number of 20 On July 1, 2015, under the 2015 Plan, the Company granted share options with service conditions to purchase up to 6,574,600 1.71 0.48 3,165,867 34 On July 29, 2015, under the 2015 Plan, the Company granted share options with service conditions to purchase up to 81,600 1.71 0.42 34,294 33 Assumptions The Company assumed the forfeiture ratios of 10 0 The fair value of each option is estimated on the date of grant using the Dividend Adjusted Black-Scholes option-pricing model that uses the assumptions noted below.
Options Granted in 2013 Under the 2007 Plan
Options Granted in 2014 Under the 2007 Plan
Options Granted in 2015 Under the 2007 Plan Options Granted in 2015 Under the 2015 Plan
Average risk-free rate of return 1.43 % 2.5 % 1.82 - 1.92 % 1.57 - 1.92 %
Expected term 6 5 6 6 6
Volatility rate 55.7 % 40.5 41.4 % 46.3 55.2 % 55.0 - 55.9 %
Dividend yield 5 % 5 % 5 % 5 % The risk-free rate for periods within the expected life of the option is based on the implied yield rates of U.S treasury yield curve in effect at the time of grant. The expected life of options represents the period of time the granted options are expected to be outstanding. The Company had limited historical exercise data. Therefore, the expected life was estimated as the average of the contractual term and the vesting period. The dividend yield was based on the Company's dividend distribution plan. The expected volatility was based on the historical daily stock price of the Company, annualized. Share Option Activity The following table is a summary of the Company's share option activity under the Plan (in US$, except options):
Options under the Plan Number of Weighted Weighted Aggregate
Outstanding, January 1, 2015
2.50 (exercise price) 560,594 2.5 2.58 -
0.0001 ( exercise 23,800 0.0001 2.58 28,082
Granted to employee - - - -
Exercised - - - -
Expired - - - -
Forfeited/Cancelled
2.50 (exercise price) 3,298 2.5 - -
Outstanding, December 31, 2015
2.50 (exercise price) 557,396 2.5 1.58 -
0.0001 (exercise price) 23,800 0.0001 1.58 43,909
Exercisable as at December 31, 2015
2.50 (exercise price) 557,396 2.5 1.58 -
0.0001 (exercise price) 23,800 0.0001 1.58 43,909 The aggregate intrinsic value in the table above represents the total intrinsic value (the aggregate difference between the Company's closing stock price of US$ 1.85 As of December 31, 2015, there was no unrecognized compensation cost related to unvested share-based compensation arrangements granted to employees and non-employees under the Plan. The following table is a summary of the Company's share option activity under the 2007 Plan (in US$, except options):
Options Under the 2007 Plan
Number of Options
Weighted Average Exercise Price
Weighted Remaining Contractual Life (Years)
Aggregate Intrinsic Value
Outstanding, January 1, 2015
7.0 (exercise price) 792,056 7.00 2.83 -
2.975 (exercise price) 180,000 2.975 3.50 -
1.87 (exercise price) 93,334 1.87 4.25 -
1.21 (exercise price) 860,000 1.21 5.95 -
1.085 (exercise price) 100,000 1.085 6.50 9,500
1.64 (exercise price) 300,000 1.64 7.87 -
1.595 (exercise price) 200,000 1.595 7.87 -
2.105 (exercise price) 600,000 2.105 8.50 -
2.86 (exercise price) 600,000 2.86 8.67 -
2.045 (exercise price) 600,000 2.045 9.48 -
1.21 (exercise price) 907,000 1.21 9.50 -
Granted
1.255(exercise price) 200,000 1.255 9.16 118,000
1.605(exercise price) 600,000 1.605 9.27 144,000
1.71(exercise price) 1,200,000 1.710 9.50 162,000
1.39(exercise price) 200,000 1.390 9.75 91,000
1.81(exercise price) 200,000 1.810 9.85 7,000
Exercised
1.21 (exercise price) 6,000 1.21 - 2,400
1.21 (exercise price) 17,000 1.21 - 6,800
1.21 (exercise price) 2,000 1.21 - 634
1.21 (exercise price) 4,000 1.21 - 1,220
1.21 (exercise price) 2,000 1.21 - 817
1.21 (exercise price) 5,000 1.21 - 1,999
1.21 (exercise price) 4,000 1.21 - 1,553
Forfeited/Cancelled (employee)
2.045 (exercise price) 600,000 2.045 - -
1.21 (exercise price) 100,000 1.21 - -
1.64 (exercise price) 100,000 1.64 - -
1.595 (exercise price) 200,000 1.595 - -
Outstanding, December 31, 2015
7.0 (exercise price) 792,056 7.00 1.83 -
2.975 (exercise price) 180,000 2.975 2.50 -
1.87 (exercise price) 93,334 1.87 3.25 -
1.21 (exercise price) 754,000 1.21 4.95 478,790
1.085 (exercise price) 100,000 1.085 5.50 76,000
1.64 (exercise price) 200,000 1.64 6.87 41,000
1.595 (exercise price) - 1.60 6.87 -
2.105 (exercise price) 600,000 2.105 7.50 -
2.86 (exercise price) 600,000 2.86 7.67 -
2.045 (exercise price) - 2.045 8.48 -
1.21 (exercise price) 873,000 1.21 8.50 554,355
1.255(exercise price) 200,000 1.255 9.16 118,000
1.605(exercise price) 600,000 1.605 9.27 144,000
1.71(exercise price) 1,200,000 1.71 9.50 162,000
1.39(exercise price) 200,000 1.39 9.75 91,000
1.81(exercise price) 200,000 1.81 9.85 7,000
Exercisable as at December 31, 2015
7.0 (exercise price) 792,056 7.00 1.83 -
2.975 (exercise price) 180,000 2.98 2.50 -
1.87 (exercise price) 93,334 1.87 3.25 -
1.21 (exercise price) 754,000 1.21 4.95 478,790
1.085 (exercise price) 100,000 1.09 5.50 76,000
1.64 (exercise price) 200,000 1.64 6.87 41,000
2.105 (exercise price) 400,000 2.11 7.50 -
2.86 (exercise price) 400,000 2.86 7.67 -
1.21 (exercise price) 873,000 1.21 8.50 554,355
1.255(exercise price) 132,000 1.26 9.16 77,880 The aggregate intrinsic value in the table above represents the total intrinsic value (the aggregate difference between the Company's closing stock price of US$1.85 per common share as of December 31, 2015 and the exercise price for in-the-money options) that would have been received by the option holders if all in-the-money options had been exercised on December 31, 2015. As of December 31, 2015, there was US$ 1,133,257 2.16 430,438 1,206,372 633,113 The following table is a summary of the Company's share option activity under the 2015 Plan (in US$, except options):
Options Under the 2015 Plan Number of Options Weighted Average Exercise Price Weighted Remaining Contractual Life (Years) Aggregate Intrinsic Value
Granted
1.71(exercise price) 81,600 1.71 9.58 11,016
1.71(exercise price) 6,574,600 1.71 9.50 887,571
Outstanding, December 31, 2015
1.71(exercise price) 81,600 1.71 9.58 11,016
1.71(exercise price) 6,574,600 1.71 9.50 887,571 The aggregate intrinsic value in the table above represents the total intrinsic value (the aggregate difference between the Company's closing stock price of US$ 1.85 2,560,637 2.5 639,524 2014 Restricted Stock Unit Plan (the 2014 RSU Plan) On May 23, 2014, the Board of Directors approved the 2014 RSU Plan, which is administered by the Compensation Committee of the Board of Directors. The 2014 RSU Plan provides for discretionary grants of restricted stock units, or RSUs, to or for the benefit of participating employees. The maximum number of common shares that may be delivered to 2014 RSU Plan participants in connection with RSUs granted under the 2014 RSU Plan is 10,000,000 On May 23, 2014, the Company established a trust that is governed by a third party trustee and deposited US$ 7,042,725 4,234,884 three On April 10, 2015, under the 2014 RSU Plan, the Company deposited $ 3,259,998 2,076,964 three The weighted average grant-date fair value of restricted shares granted during the years ended December 31, 2014 and 2015 was US$ 2.01 1.605 Other awards On December 29, 2014, EMG granted the Share Option to a selling shareholder. No compensation expense was recorded as of December 31, 2014 and 2015 since the performance conditions underlying the Share Option were not met.</t>
  </si>
  <si>
    <t>Other payables and accrued liabilities [Abstract]</t>
  </si>
  <si>
    <t xml:space="preserve">17. Other payables and accrued liabilities The components of other payables and accrued liabilities are as follows:
December 31, December 31,
US$ US$
Contract deposit 22,484,500 31,740,289
Accrued expense 19,893,141 22,170,906
Deed tax and maintenance fund withheld for customers 266,382 13,318,504
Bidding deposit 1,698,002 1,881,217
Welfare payable 1,697,794 1,590,932
Other tax payable 8,606,598 701,721
Accrued aircraft operating expense 752,574 8,445,279
Accrued interest expense 11,582,212 14,178,760
Others 7,106,887 12,098,761
Total 74,088,090 106,126,369 </t>
  </si>
  <si>
    <t>Related party and Employee transactions</t>
  </si>
  <si>
    <t>Related party and employee transactions [Abstract]</t>
  </si>
  <si>
    <t>Related party and employee transactions</t>
  </si>
  <si>
    <t>18. Related party and employee transactions (a) Amounts due from related party
December 31, 2014
December 31, 2015
US$ US$
Shaanxi Zhongmao Economy Development Co., Ltd. 125,374,349 45,072,727
Beijing Ruihao Rongtong Real estate development Co., Ltd. - 10,816,284
Beijing Starry Sky Cinema Co., Ltd - 2,741,161
125,374,349 58,630,172 As of December 31,2014, this balance represents a receivable due from Shaanxi Zhongmao related to advances for operational needs without any fixed payments terms, which mainly consisted of the amount of 104,410,477 for acquiring parcels of land in Xi'an. In 2015, the Company advanced US$ 146,042,251 221,558,534 As of December 31,2015, the balance due from Ruihao Rongtong and Beijing Starry Sky Cinema are related to advances for operational needs without any fixed payments terms. This balance is unsecured, bears no interest, and is expected to be repaid in one (b) Amounts due from employees
December 31, 2014
December 31, 2015
US$ US$
Advances to employees 50,057 350,919 The balance represents cash advances to employees for traveling expenses and other expenses. The balances are unsecured, bear no interest and have no fixed payment terms. (c) Others For the year ended December 31, 2015, total directors' remuneration amounted to US$ 8,549,672 9,690,085 8,145,311 All other related party transactions have
been disclosed in Notes 1, 2a) and 12.</t>
  </si>
  <si>
    <t>Equity</t>
  </si>
  <si>
    <t>Equity [Abstract]</t>
  </si>
  <si>
    <t>19. Equity (i) As at December 31, 2015, the Company's authorized share capital was 500 0.0001 500 (ii) During the year ended December 31, 2013, 15,124 2.5 (iii) During the year ended December 31, 2013, 406,666 1.87 (iv) During the year ended December 31, 2013, 200,000 1.8 (v) During the year ended December 31, 2013, 4,082,020 1.21 (vi) On July 12, 2013, the Board of Directors unanimously authorized management to repurchase up to US$ 60 (vii) During the year ended December 31, 2013, 2,629,716 5,767,159 (viii) On September 19, 2013, the Company had purchased a cumulative total of 14,264,896 19,434,281 1.36 12,000,000 32,880,000 (ix) During the year ended December 31, 2013, the Company distributed quarterly dividends of US$ 0.025 14,724,740 (x) During the year ended December 31, 2014, 33,000 1.21 (xi) During the year ended December 31, 2014, 9,025,690 17,610,787 (xiii) During the year ended December 31, 2014, 4,234,884 7,042,725 (xiv) During the year ended December 31, 2014, the Company distributed quarterly dividends of US$ 0.025 15,288,919
(xv) During the year ended December 31, 2015, 40,000 1.21
(xvi) During the year ended December 31, 2015, 2,179,902 3,349,172 (xvii) During the year ended December 31, 2015, 2,076,964 common shares were repurchased at a total cost of US$ 3,259,998
(xviii) During the year ended December 31, 2015, the Company distributed quarterly dividends of US$ 0.025 14,751,704</t>
  </si>
  <si>
    <t>Earnings per share</t>
  </si>
  <si>
    <t>Earnings per share [Abstract]</t>
  </si>
  <si>
    <t>20. Earnings per share Basic and diluted net earnings per share for each period presented are calculated as follows:
December 31,
2013 2014 2015
US$ US$ US$
Numerator:
Net income 126,356,264 48,515,730 66,482,107
Net income attributable to Xinyuan Real Estate Co., Ltd. Shareholders  basic 126,356,264 48,515,730 66,482,107
Interest expense associated with the Convertible Note 798,984 2,690,572 -
Net income attributable to Xinyuan Real Estate Co., Ltd. shareholders  diluted 127,155,248 51,206,302 66,482,107
Denominator:
Number of shares outstanding, basic* 145,733,028 151,935,765 142,625,427
Convertible Note (Note 12) 2,038,808 24,561,789 -
Stock options 1,692,720 620,681 348,603
Restricted stock units - - 3,513,919
Number of shares outstanding-diluted 149,464,556 177,118,235 146,487,949
Basic earnings per share 0.87 0.32 0.47
Diluted earnings per share 0.85 0.29 0.45
*
The restricted shares repurchased by the trustee that are unvested are excluded from the number of shares outstanding for purposes of computing basic earnings per share in accordance with ASC 260. However, these unvested restricted shares are factored into the computation of diluted earnings per share using the treasury stock method. During the year ended December 31, 2015, 11,878,986 1,123,723 4,086,084</t>
  </si>
  <si>
    <t>Segment reporting</t>
  </si>
  <si>
    <t>Segment Reporting [Abstract]</t>
  </si>
  <si>
    <t xml:space="preserve">21. Segment reporting The Group's long-lived assets and revenue are mainly located in and derived from the PRC. Starting in 2012, a small portion of the Group's long-lived assets and revenue are located in and derived from the United States. The Group considers that each of its individual property developments is a discrete operating segment. The Group has aggregated its segments on a provincial basis as property development projects undertaken within a province have similar expected economic characteristics, type of properties offered, customers and market and regulatory environment. The Group's reportable operating segments are comprised of Henan Province, Shandong Province, Jiangsu Province, Sichuan Province, Beijing, Hainan Province, Hunan Province, Shanghai, and Tianjin in the PRC; and the United States. Each geographic operating segment is principally engaged in the construction and development of residential real estate units. The other category relates to investment holdings, property management services, installation of intercom systems, landscaping, engineering and management, real estate sale, purchase and lease activities. The accounting policies of the various segments are the same as those described in Note 2, Summary of Significant Accounting Policies. The Group's chief operating decision maker relies upon net sales, gross profit and net income when making decisions about allocating resources and assessing performance of the Group. Net sales for geographic segments are generally based on the location of the project development. Net income for each segment includes net sales to third parties, related cost of sales and operating expenses directly attributable to the segment. Capital expenditures for each segment includes cost for acquisition of subsidiaries, purchase of aircraft, vehicles, fixtures and furniture and computer network equipment and accumulation of properties held for lease related to newly completed projects. No single customer accounted for more than 10% of net sales for the years ended December 31, 2013, 2014 and 2015. Summary information by operating segment is as follows:
December 31, 2013 Henan Shandong Jiangsu Anhui Sichuan Beijing
United States Others Consolidated
US$ US$ US$ US$ US$ US$ US$ US$ US$
Net real estate sales 378,087,120 290,511,011 186,224,891 - 13,489,121 - 6,614,490 - 874,926,633
Real estate lease income 2,098,415 196,596 576,457 - - - - 3,118,298 5,989,766
Other revenue 242,368 84,040 479,202 - 183,026 - 15,520 15,817,501 16,821,657
Total revenue 380,427,903 290,791,647 187,280,550 - 13,672,147 - 6,630,010 18,935,799 897,738,056
Cost of real estate sales (225,443,661 ) (220,570,567 ) (135,087,692 ) - (3,107,736 ) - (6,002,345 ) (723,634 ) (590,935,635 )
Cost of real estate lease income (1,602,225 ) (129,059 ) (323,012 ) - - - - 458,065 (1,596,231 )
Other costs 3,553,561 (512 ) 3,359,189 - (56,418 ) - (550 ) (13,063,594 ) (6,208,324 )
Total cost of revenue (223,492,325 ) (220,700,138 ) (132,051,515 ) - (3,164,154 ) - (6,002,895 ) (13,329,163 ) (598,740,190 )
Gross profit 156,935,578 70,091,509 55,229,035 - 10,507,993 - 627,115 5,606,636 298,997,866
Operating expenses (39,956,831 ) (6,925,944 ) (11,766,051 ) (12,908 ) (936,011 ) (6,670,853 ) (1,359,841 ) (17,594,048 ) (85,222,487 )
Operating income/(loss) 116,978,747 63,165,565 43,462,984 (12,908 ) 9,571,982 (6,670,853 ) (732,726 ) (11,987,412 ) 213,775,379
Interest income 9,121,573 749,616 216,008 129 11,819 736,400 3,098 842,844 11,681,487
Interest expense (778,032 ) - - - - - - (16,084,500 ) (16,862,532 )
Share of loss in an equity investee (117,188 ) - - - - - - - (117,188 )
Other operating income/expense - - - - - 1,538,968 - - 1,538,968
Income/(loss) before income taxes 125,205,100 63,915,181 43,678,992 (12,779 ) 9,583,801 (4,395,485 ) (729,628 ) (27,229,068 ) 210,016,114
Income tax (expense)/benefit (46,673,642 ) (13,936,301 ) (16,640,499 ) (40,107 ) (2,749,642 ) 1,212,316 (44,335 ) (4,787,640 ) (83,659,850 )
Net income/(loss) 78,531,458 49,978,880 27,038,493 (52,886 ) 6,834,159 (3,183,169 ) (773,963 ) (32,016,708 ) 126,356,264
Depreciation and amortization 1,903,564 147,053 548,699 52,166 3,652 311,673 174 170,141 3,137,122
Capital expenditure 6,672,173 184,084 91,784,366 - - 936,906 116,597 405,009 100,099,135
Equity investment 5,967,905 - - - - - - - 5,967,905
Real estate properties held for sale - - - - - - 5,524,041 - 5,524,041
Real estate properties development completed 665,410 555,797 19,244,890 287,165 507,026 - - - 21,260,288
Real estate properties under development 190,143,709 37,201,975 441,295,792 - - 198,205,122 65,672,108 - 932,518,706
Real estate properties held for lease 48,011,607 3,602,956 7,712,857 846,903 - - - 235,858 60,410,181
Total long-lived assets 106,014,797 4,694,369 12,200,324 847,318 1,649,862 1,664,134 113,296 10,387,542 137,571,642
Total assets 928,034,862 314,799,152 482,414,252 9,494,401 88,642,444 184,288,291 6,530,771 367,895,419 2,382,099,592
December 31, 2014 Henan Shandong Jiangsu Sichuan Beijing Hainan Hunan Shanghai
United States Others Consolidated
US$ US$ US$ US$ US$ US$ US$ US$ US$ US$ US$
Net real estate sales 310,236,873 192,437,765 175,960,358 9,912,254 188,579,891 6,526,065 4,109,978 - 4,921,331 141,377 892,825,892
Real estate lease income 2,991,909 218,320 651 - - - - - - 1,725,306 4,936,186
Other revenue 110,500 110,166 57,357 29,585 11,717 391 244 - - 21,665,635 21,985,595
Total revenue 313,339,282 192,766,251 176,018,366 9,941,839 188,591,608 6,526,456 4,110,222 - 4,921,331 23,532,318 919,747,673
Cost of real estate sales (210,789,926 ) (146,862,778 ) (138,838,903 ) (9,125,435 ) (133,519,235 ) (4,137,467 ) (3,632,997 ) - (4,643,722 ) 977,293 (650,573,170 )
Cost of real estate lease income (2,574,534 ) 29,388 (575,529 ) - - - - - - (52,540 ) (3,173,215 )
Other costs (1,804,955 ) (1,303,518 ) (391,538 ) (16,975 ) (364,326 ) (17 ) (32,560 ) - - (19,921,843 ) (23,835,732 )
Total cost of revenue (215,169,415 ) (148,136,908 ) (139,805,970 ) (9,142,410 ) (133,883,561 ) (4,137,484 ) (3,665,557 ) - (4,643,722 ) (18,997,090 ) (677,582,117 )
Gross profit 98,169,867 44,629,343 36,212,396 799,429 54,708,047 2,388,972 444,665 - 277,609 4,535,228 242,165,556
Operating expenses (58,981,130 ) (8,891,116 ) (12,928,183 ) (3,229,614 ) (27,689,927 ) (3,855,809 ) (3,234,163 ) (2,353,439 ) (5,783,635 ) (18,169,045 ) (145,116,061 )
Operating income/(loss) 39,188,737 35,738,227 23,284,213 (2,430,185 ) 27,018,120 (1,466,837 ) (2,789,498 ) (2,353,439 ) (5,506,026 ) (13,633,817 ) 97,049,495
Interest income 10,797,806 903,353 471,254 8,312 375,674 4,974 16,913 9,647 - 1,989,389 14,577,322
Interest expense (471,635 ) - - - - - - - - (27,729,132 ) (28,200,767 )
Net realized gain on short-term 3,128,014 - - - - - - - - - 3,128,014
Share of income (loss) in an (1,691,897 ) - - - - - - - - - (1,691,897 )
Loss on extinguishment of debt - - - - - - - - - (9,848,931 ) (9,848,931 )
Exchange gains 706,108 - - - - - - - - 706,108
Unrealized income on short-term investments 120,146 - - - 1,887 - - - - - 122,033
Other income - 3,212,606 - - - - - - - - 3,212,606
Income/(loss) before income taxes 51,777,279 39,854,186 23,755,467 (2,421,873 ) 27,395,681 (1,461,863 ) (2,772,585 ) (2,343,792 ) (5,506,026 ) (49,222,491 ) 79,053,983
Income tax benefit/(expense) 1,897,892 (9,997,111 ) (3,452,056 ) 681,784 (18,646,689 ) (737,457 ) (543,422 ) (505,771 ) 2,243,056 (1,497,844 ) (30,557,618 )
Net income/(loss) 53,675,171 29,857,075 20,303,411 (1,740,089 ) 8,748,992 (2,199,320 ) (3,316,007 ) (2,849,563 ) (3,262,970 ) (50,720,335 ) 48,496,365
Depreciation and amortization 5,056,099 255,701 684,087 38,685 446,531 95,456 24,944 35,727 147,349 213,543 6,998,122
Capital expenditure 6,317,246 187,745 175,551 296,976 57,767 698,842 242,276 371,198 10,130,497 217,835 18,695,933
Real estate properties - - - - - - - - 1,185,217 - 1,185,217
Real estate properties 10,174,728 778,376 1,069,768 - - - - - - 286,127 12,308,999
Real estate properties under 122,442,706 230,512,631 476,026,887 213,243,863 124,555,677 80,188,420 145,738,966 192,275,659 119,947,878 9,642,365 1,714,575,052
Real estate properties held for 45,892,107 5,053,480 17,464,831 - - - - - - 813,330 69,223,748
Total long-lived assets 91,997,422 7,323,161 23,139,244 10,904,402 3,896,449 690,086 528,484 761,721 11,488,178 10,338,428 161,067,575
Total assets 868,110,770 501,351,668 642,378,579 125,561,644 427,431,672 52,944,306 99,029,288 197,356,138 36,990,997 280,371,172 3,231,526,234
December 31, 2015 Henan Shandong Jiangsu Sichuan Beijing Hainan Hunan Shanghai Tianjin United Others Consolidated
US$ US$ US$ US$ US$ US$ US$ US$ US$ US$ US$ US$
Net real estate sales 251,681,188 186,222,554 371,469,943 36,372,298 166,775,534 3,534,278 42,191,276 70,058,447 4,631,258 1,530,000 - 1,134,466,776
Real estate lease income 4,484,591 202,892 - - - - - - - 1,885,780 6,573,263
Other revenue 1,396,463 30,659 308,026 80,142 318,271 8,157 2,332 - 1,333 - 21,138,576 23,283,959
Total revenue 257,562,242 186,456,105 371,777,969 36,452,440 167,093,805 3,542,435 42,193,608 70,058,447 4,632,591 1,530,000 23,024,356 1,164,323,998
Cost of real estate sales (160,197,316 ) (149,867,847 ) (305,417,991 ) (32,313,894 ) (118,868,527 ) (2,337,677 ) (30,095,959 ) (62,366,015 ) (3,534,525) (1,243,112 ) - (866,242,863 )
Cost of real estate lease income (2,202,367 ) (285,974 ) (1,416,157 ) - - - - - - - (51,824 ) (3,956,322 )
Other costs 160,449 (376,070 ) (641,646 ) (3,615 ) (835,555 ) (324 ) - - (8,424 ) - (19,429,522 ) (21,134,707 )
Total cost of revenue (162,239,234 ) (150,529,891 ) (307,475,794 ) (32,317,509 ) (119,704,082 ) (2,338,001 ) (30,095,959 ) (62,366,015 ) (3,542,949 ) (1,243,112 ) (19,481,346 ) (891,333,892 )
Gross profit 95,323,008 35,926,214 64,302,175 4,134,931 47,389,723 1,204,434 12,097,649 7,692,432 1,089,642 286,888 3,543,010 272,990,106
Operating expenses (51,882,922 ) (13,528,548 ) (15,826,805 ) (3,672,935 ) (32,178,776 ) (6,617,557 ) (5,090,601 ) (4,346,174 ) (10,002,768 ) (4,971,109 ) (19,336,890 ) (167,455,085 )
Operating income/(loss) 43,440,086 22,397,666 48,475,370 461,996 15,210,947 (5,413,123 ) 7,007,048 3,346,258 (8,913,126 ) (4,684,221 ) (15,793,880 ) 105,535,021
Interest income 23,284,854 237,687 442,560 18,752 331,042 3,968 45,592 134,580 2,966 - 1,735 24,503,736
Interest expense 21,612,239 - - - - - - - - 17,587,083 (59,480,738 ) (20,281,416 )
Net realized gain on short-term investments - - - - - - - - - - 603,078 603,078
Share of income in an equity investee 2,234,635 - - - - - - - - - - 2,234,635
Loss on extinguishment of debt - - - - - - - - - - - -
Exchange gains 403,286 - - - - - - - - - - 403,286
Unrealized income on short-term investments - - - - - - - - - - 49,443 49,443
Other income - - - - - 4,677,244 - - - 2,950 1,264,926 5,945,120
Income/(loss) before income taxes 90,975,100 22,635,353 48,917,930 480,748 15,541,989 (731,911 ) 7,052,640 3,480,838 (8,910,160 ) 12,905,812 (73,355,436 ) 118,992,903
Income tax benefit /(expense) (16,234,099 ) (9,901,175 ) (32,061 ) (1,344,687 ) (13,479,368 ) 163,491 (5,634,909 ) (1,259,900 ) 1,739,065 2,825,203 (9,352,878 ) (52,511,318 )
Net income/(loss) 74,741,001 12,734,178 48,885,869 (863,939 ) 2,062,621 (568,420 ) 1,417,731 2,220,938 (7,171,095 ) 15,731,015 (82,708,314 ) 66,481,585
Depreciation and amortization 5,569,343 400,733 1,542,209 64,082 515,150 208,486 76,304 83,175 3,839 50,985 237,358 8,751,664
Capital expenditure 4,249,718 172,853 31,524 - 33,952,563 127,550 146,074 - 52,401 136,065 256,824 39,125,572
Real estate properties development for sale - - - - - - - - - - - -
Real estate properties development completed 4,775,131 - 19,301,428 - - - - - - - - 24,076,559
Real estate properties under development 313,105,983 275,709,393 307,172,930 223,653,822 62,561,492 101,059,710 157,166,855 155,309,860 57,207,564 226,208,448 8,165,744 1,887,321,801
Real estate properties held for lease 42,511,937 4,487,714 23,416,217 - - - - - - 716,714 71,132,582
Total long-lived assets 221,202,024 6,683,031 27,947,425 9,036,881 6,958,865 553,186 468,620 391,481 751,519 13,009,709 11,420,981 298,423,722
Total assets 1,064,084,941 457,041,948 655,880,819 206,485,216 346,527,256 135,047,439 110,988,357 128,502,762 19,201,186 166,888,356 270,739,159 3,561,387,439 </t>
  </si>
  <si>
    <t>Commitments and contingencies [Abstract]</t>
  </si>
  <si>
    <t>22. Commitments and contingencies Commitments Operating lease commitments The Group leases certain of its office properties under non-cancellable operating lease arrangements. The terms of the leases do not contain rent escalation, or contingent rent, renewal, or purchase options. There are no restrictions placed upon the Group by entering into these leases. As of December 31, 2015, the Group had the following operating lease obligations falling due in:
Amount
US$
2016 3,113,503
2017 1,732,005
2018 1,326,668
2019 781,985
2020 562,477
2021 and thereafter 143,218
Total 7,659,856 Capital lease commitments The Group leases a corporate aircraft under a non-cancellable capital lease arrangement. The terms of the lease do not contain contingent rent clauses. As of December 31, 2015, the Group had the following minimum lease payments (excluding the portion of the payments representing executory costs, including any profit thereon) falling due in:
Amount
US$
2016 5,106,207
2017 5,106,207
2018 5,106,207
2019 5,106,207
2020 and thereafter 7,659,311
Total minimum lease payments 28,084,139
Less interest (6,907,520 )
Capital lease obligations 21,176,619
Less current maturities of capital lease obligations (3,065,612 )
Long-term capital lease obligations 18,111,007 Other commitments As of December 31, 2015, the Group had outstanding commitments with respect to non-cancellable construction contracts for real estate development and land use rights purchases as follows:
Amount
US$
2016 237,174,797
2017 154,945,910
2018 35,408,090
2019 34,442,583
2020 and thereafter -
Total 461,971,380 Contingencies As at December 31, 2015, the Group provided guarantees of US$ 1,513,664,015 1,305,598,342 359,551 1,478,386 555,969 The fair value of the guarantees is not significantly different than the net realizable value of the properties and management considers that in case of default in payments, the net realizable value of the related properties can cover the repayment of the outstanding mortgage principal together with the accrued interest and penalty and therefore no provision has been made for the guarantees. In the prior years, the Group has settled the LAT for three of its projects based on the deemed profit method, which was approved by the local tax bureau. Out of the three projects, one project was liquidated on April 6, 2012 and the statute of limitations of another project expired as of December 31, 2013. The statute of limitations of the remaining project expired on April 27, 2014. Based on the above, there is no longer a contingency related to LAT for the three projects settled in the prior years as of December 31, 2014 and 2015. On May 30, 2014, the Zhengzhou Modern City project developed by Henan Xinyuan Real Estate Co., Ltd., completed the LAT final settlement with the local tax bureau. The Company received a tax clearance certificate, which confirmed that the Company's accrual under the deemed profit method was adequate and there was no additional tax adjustments assessed by the local tax bureau as of May 30, 2014. Based on the above, management performed a reassessment and concluded that the likelihood of the deemed profit method being overturned is only reasonably possible, and accordingly reversed the LAT liability accrued for the project amounting to US$16.2 million as of December 31, 2014. The Group's estimate for the reasonably possible contingency related to the Zhengzhou Modern City project amounted to US$ 16.2</t>
  </si>
  <si>
    <t>Concentration of risk</t>
  </si>
  <si>
    <t>Concentration of risk [Abstract]</t>
  </si>
  <si>
    <t xml:space="preserve"> 23. Concentration of risk The Group's operations are conducted mainly in the PRC. Starting in 2012, a small portion of the Group's operations is conducted in the United States. Accordingly, the Group's business, financial condition and results of operations is primarily influenced by the political, economic and legal environments in the PRC and by the general state of the PRC economy. The Group's operations in the PRC are subject to special considerations and significant risks. These include risks associated with, among others, the political, economic and legal environments and foreign currency exchange. The Group'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Group transacts most of its business in RMB, which is not freely convertible into foreign currencies. All foreign exchange transactions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On July 21, 2005, the PRC government changed its decade-old policy of pegging the value of the RMB to the US$. Under the new policy, the RMB is permitted to fluctuate within a narrow and managed band against a basket of certain foreign currencies. For RMB against US$, there was appreciation of approximately 2.9 2.4 4.4 To the extent that the Company needs to convert US$ into RMB for capital expenditures and working capital and other business purposes, appreciation of RMB against US$ would have an adverse effect on the RMB amount the Company would receive from the conversion. Conversely, if the Company decides to convert RMB into US$ for the purpose of making payments for dividends on ordinary shares, strategic acquisitions or investments or other business purposes, appreciation of US$ against RMB would have a negative effect on the US$ amount available to the Company. In addition, a significant depreciation of the RMB against the US$ may significantly reduce the US$ equivalent of the Company's earnings or losses. During parts of 2011 and 2012 the Group offered certain homebuyers seller-financing arrangements. All the homebuyers entered into such arrangement were subject to credit verification procedures. In addition, accounts receivable balances are unsecured, but monitored on an ongoing basis via the Group's management reporting procedures. The Group provided longer payment terms, ranging between six months to two years to particular home buyers after applying strict credit requirements based on the Group's credit policy. In the second half of 2012, execution of seller-financed contracts dropped significantly to the point that the Group did not offer seller-financed contracts to second home buyers starting in the fourth quarter of 2012. Commencing in the second quarter of 2014, the Group again offer seller-financed contracts. As of December 31, 2015, there is no concentration of credit risk with respect to receivables. In 2013, PRC banks tightened the conditions on which mortgage loans are extended to homebuyers. Therefore, mortgage loans for homebuyers have been subject to longer processing periods or even denied by the banks. The Group monitors its homebuyers' outstanding mortgage loans on an ongoing basis via the Group's management reporting procedures and took the position that contracts with underlying mortgage loans with processing periods exceeding one year cannot be recognized as revenue under the percentage of completion method (see Note 2(h) for further detail). As a result, the Group reversed contracted sales of the amounts related to apartments of which mortgage loans with processing periods exceeding one year when recognizing revenue under the percentage of completion method. In addition, no single customer or supplier accounted for more than 10% of revenue or project expenditures for the years ended December 31, 2013, 2014 and 2015.</t>
  </si>
  <si>
    <t>Accumulated other comprehensive income [Abstract]</t>
  </si>
  <si>
    <t>24. Accumulated other comprehensive income The movement of accumulated other comprehensive income is as follows:
Foreign currency
US$
Balance as of January 1, 2012 79,859,172
Other comprehensive income 2,140,848
Balance as of December 3 82,000,020
Other comprehensive income 25,910,940
Balance as of December 31, 2013 107,910,960
Other comprehensive loss (3,353,952 )
Balance as of December 31, 2014 104,557,008
Other comprehensive loss (73,605,171 )
Balance as of December 31, 2015 30,951,837 During the year ended December 31, 2015, the entire unrealized gain associated with the available for sale securities amounting to US$ 146,929 available-for-sale securities.</t>
  </si>
  <si>
    <t>Non-controlling interests</t>
  </si>
  <si>
    <t>Non-controlling interests [Abstract]</t>
  </si>
  <si>
    <t xml:space="preserve">25. Non-controlling interests As of December 31, 2014 and 2015, the non-controlling interests consisted of the following:
Ownership December 31, 2014 December 31, 2015
US$ US$
Beijing Economy Cooperation Ruifeng Investment Co., Ltd. 10 % 19,392 18,819
Kunming Huaxia Xinyuan Real Estate Co., Ltd. 20 % 48 - </t>
  </si>
  <si>
    <t>Subsequent events</t>
  </si>
  <si>
    <t>Subsequent events [Abstract]</t>
  </si>
  <si>
    <t>26. Subsequent events On January 15, 2016, Henan Xinyuan Quansheng Real Estate Co., Ltd. acquired a parcel of land in Zhengzhou, Henan Province for a purchase price of RMB 420.3 64.0 On February 18, 2016, Henan Xinyuan Real Estate, Ltd. acquired a parcel of land in Zhengzhou, Henan Province for a purchase price of RMB 679.2 104.0 On January 14, 2016, the Company acquired a parcel of land, located on 10th Avenue and between 44th Street and 45th Street, in Midtown Manhattan for US$ 57.5 On January 27, 2016, Xinyuan (China) Real Estate, Ltd. issued the second tranche of the onshore corporate bonds with an aggregate principal amount of US$ 107 7.47 On March 14, 2016, Xinyuan (China) Real Estate, Ltd. issued the third tranche of the onshore corporate bonds with an aggregate principal amount of US$ 77 7.09 In February 2016, through a consent solicitation to the holders of the May 2018 Secured Notes and the June 2019 Secured Notes, we amended the Indentures to give us additional flexibility in pursuing new business opportunities and new sources of capital. The amendments to the Indentures include: (i) amend the provisions relating to future Subsidiary Guarantors, JV Subsidiary Guarantors and pledged subsidiary Capital Stock (each, as defined in the Indentures); (ii) amend the Limitation on Indebtedness and Preferred Stock covenant; (iii) amend the Limitation on Transactions with Shareholders and Affiliates covenant and the provisions relating to Designation of Restricted Subsidiaries and Unrestricted Subsidiaries; (iv) amend the definition of Permitted Investment and the Limitation on Restricted Payments covenant; and (v) remove the Limitation on the Company's Business Activities covenant and amend the related definitions and provisions. The amendments also clarify certain other provisions in the Indentures.</t>
  </si>
  <si>
    <t>Condensed financial information of the Company</t>
  </si>
  <si>
    <t>Condensed financial information of the Company [Abstract]</t>
  </si>
  <si>
    <t>27. Condensed financial information of the Company The condensed financial statements of Xinyuan Real Estate Co., Ltd. (the Company) have been prepared in accordance with U.S. GAAP. Under the PRC laws and regulations, the Company's PRC subsidiaries are restricted in their ability to transfer certain of their net assets to the Company in the form of dividend payments, loans or advances. The amounts restricted include paid-in capital and statutory reserves, as determined pursuant to PRC generally accepted accounting principles, totaling US$ 387,450,518 379,829,487 Condensed Balance Sheets
Year ended December 31
2014 2015
US$ US$
ASSETS
Current assets
Cash and cash equivalents 4,392,766 1,295,835
Other deposits and prepayments 1,774,032 2,389,045
Other current assets 233,474 28
Due from subsidiaries 585,756,827 592,565,997
Total current assets 592,157,099 596,250,905
Other assets - -
Deferred charges 7,428,245 8,154,290
Investments in subsidiaries 900,701,691 962,901,445
TOTAL ASSETS 1,500,287,035 1,567,306,640
LIABILITIES AND SHAREHOLDERS' EQUITY
Current liabilities
Short-term bank loan 130,024,345 222,226,246
PRC income tax payable 13,388 13,388
PRC other tax payable 902,190 902,190
Other payable and accrued liabilities 8,715,979 8,194,395
Payroll and welfare payables - -
Other long-term debt due within one year - -
Total current liabilities 139,655,902 231,336,219
Other long-term debt 400,000,000 400,000,000
Total liabilities 539,655,902 631,336,219
Shareholders' equity
Common shares, $ 0.0001
Authorized- 500,000,000 144,879,900 147,019,802 15,831 15,835
Treasury shares (20,696,268 ) (24,045,440 )
Additional paid-in capital 530,670,112 531,233,336
Retained earnings 450,641,458 428,766,690
Total shareholders' equity 960,631,133 935,970,421
TOTAL LIABILITIES AND SHAREHOLDERS' EQUITY 1,500,287,035 1,567,306,640 Condensed Statements of Comprehensive Income
Year ended December 31
2013 2014 2015
US$ US$ US$
Sales tax - - -
General and administrative expenses (16,494,847 ) (8,860,382 ) (10,301,067 )
Operating loss (16,494,847 ) (8,860,382 ) (10,301,067 )
Interest expense (24,635,780 ) (58,515,706 ) (58,576,635 )
Interest income 749,408 1,289,907 3,533
Loss on extinguishment of debt - (9,848,931 ) -
Equity in profit of subsidiaries, net 166,737,483 124,450,842 135,356,276
Income from operations before income taxes 126,356,264 48,515,730 66,482,107
Income taxes - - -
Net income attributable to common shareholders 126,356,264 48,515,730 66,482,107
Other comprehensive income, net of tax of nil
Foreign currency translation adjustments 25,910,940 (3,353,952 ) (73,605,171 )
Comprehensive income/(loss) attributable to shareholders 152,267,204 45,161,778 (7,123,064 ) Condensed Statements of Cash Flows
Year ended December 31
2013 2014 2015
US$ US$ US$
Cash flows from operating activities:
Net income 126,356,264 48,515,730 66,482,107
Adjustment to reconcile net income to net cash provided by operating activities:
Equity in profit of subsidiaries, net (166,737,483 ) (124,450,842 ) (135,356,276 )
Accretion of long-term debt 288,220 - -
Stock based compensation expense 160,549 1,912,471 3,326,175
Amortization of deferred financing cost 640,565 1,620,695 2,378,767
Loss on extinguishment of debt - 9,848,931 -
Other deposits and prepayments (12,690,088 ) 10,916,056 (615,013 )
Other current assets (278,908 ) 45,434 233,446
Other assets 98,294 - -
Other payable and accrued liabilities 8,081,370 (737,739 ) (521,582 )
Payroll and welfare payables 5,149,011 (5,149,011 ) -
Accrued interest (1,352,000 ) - -
Net cash used in operating activities (40,284,206 ) (57,478,275 ) (64,072,376 )
Cash flows from financing activities:
Changes in due from a subsidiary (150,361,777 ) (140,334,182 ) (6,809,170 )
Proceeds from short-term bank loans 45,000,000 130,024,345 207,805,203
Repayments of short-term bank loans (70,000,000 ) (35,000,000 ) (115,603,302 )
Proceeds from other long-term debts 475,761,009 - -
Repayment of other long-term debts (40,000,000 ) (75,761,009 ) -
Issuance of treasury shares 32,792,232 - -
Purchase of treasury shares (5,767,160 ) (17,610,787 ) (3,349,172 )
Dividends to shareholders (14,724,740 ) (15,288,919 ) (14,751,704 )
Deferred charges (9,585,309 ) - (3,104,812 )
Purchase of shares under RSU plan - (7,042,725 ) (3,259,998 )
Loss on extinguishment of debt - (9,848,931 ) -
Proceeds from exercise of stock options 5,060,918 1,080,530 48,400
Net cash provided by/(used in) financing activities 268,175,173 (169,781,678 ) 60,975,445
Net increase/ (decrease) in cash and cash equivalents 227,890,967 (227,259,953 ) (3,096,931 )
Cash and cash equivalents, at the beginning of the year 3,761,752 231,652,719 4,392,766
Cash and cash equivalents, at end of the period 231,652,719 4,392,766 1,295,835 (a) Basis of presentation In the company-only financial statements, the Company's investment in subsidiaries is stated at cost plus its equity interest in undistributed earnings of subsidiaries since inception. The company-only financial statements should be read in conjunction with the Company's consolidated financial statements. The Company records its investment in its subsidiaries under the equity method of accounting as prescribed in ASC 323  Investment-Equity Method and Joint Ventures The subsidiaries did not pay any dividends to the Company for the periods presented. (b) Related party transactions As of December 31, 2014 and 2015, the Company had US$ 525,946,603 521,416,425 In 2013, the Company also entered into a separate loan facility agreement with XIN Development. Pursuant to the agreement, the Company will provide a loan facility to XIN Development for the period from July 1, 2013 to January 18, 2017 amounting to US$ 50,000,000 17.5 71,149,572 59,810,224 22,047,693 10,708,345 (c) Commitments The Company does not have significant commitments or long-term obligations as of the period end presented.</t>
  </si>
  <si>
    <t>Summary of significant accounting policies (Policy)</t>
  </si>
  <si>
    <t>The Company and basis of presentation and consolidation</t>
  </si>
  <si>
    <t>(a) The Company and basis of presentation and consolidation Xinyuan Real Estate Co. Ltd. (the Company) and its subsidiaries (collectively the Group) are principally engaged in residential real estate development and the provision of property management services. The Group's operations are conducted mainly in the People's Republic of China (PRC). In 2012, the Group expanded its business into the U.S. residential real estate market. The accompanying consolidated financial statements have been prepared in accordance with U.S. generally accepted accounting principles (U.S. GAAP). The consolidated financial statements include the financial statements of the Company and its subsidiaries. All inter-company transactions and balances between the Company and its subsidiaries have been eliminated upon consolidation. Subsidiaries are consolidated from the date on which control is transferred to the Group and cease to be consolidated from the date on which control is transferred out of the Group. Where there is a loss of control of a subsidiary, the consolidated financial statements include the results for the part of the reporting year during which the Group has control. In accordance with ASC 810 Consolidation the Company was considered as the primary beneficiary of Shanghai Junxin, Jinan Wanzhuo and Changsha Wanzhuo, as it has the power to direct the activities of Shanghai Junxin, Jinan Wanzhuo and Changsha Wanzhuo that most significantly impact their economic performance and has the obligation to absorb the losses and the right to receive benefits from Shanghai Junxin, Jinan Wanzhuo and Changsha Wanzhuo through its voting interest underlying the 51 95 75 95 90 80 in accordance with PRC Company Law and the articles of association of Jinan Wanzhuo, Henan Quansheng and Zhengzhou Shengdao, respectively. Based on the above, Jinan Wanzhuo, , Henan Quansheng and Zhengzhou Shengdao are consolidated by the Company. Shanghai Junxin, with registered capital of US$ 0.8 5.0 49 81.2 497.6 two 11.5 15.5 one 49 49 Jinan Wanzhuo, with registered capital of US$ 48.8 300.0 5 111.7 685.0 two 11.24 one 5 of non-controlling equity interest of Jinan Wanzhuo will be repurchased by the Company in cash at the earlier of the second anniversary of the transaction date, or the date the Company elects to repurchase the 5 equity interest of Jinan Wanzhuo. The Company can exercise its right of redemption starting from the first anniversary of the transaction date. Therefore, the non-controlling interest is mandatorily redeemable and is accounted for as liability in accordance with ASC 480 Distinguishing Liabilities From Equity . In addition, since the Company planned to repurchase the 5 12 Changsha Wanzhuo, with registered capital of US$ 16.3 100.0 25 65.4 400.0 nine 12 one 25 25 from Lianxin and Changsha Wanzhuo ceased to be VIE . Zhengzhou Shengdao, with registered capital of US$ 3.3 20.0 20 86.0 526.0 two 10.984 two 20 20 Distinguishing Liabilities From Equity . In addition, since the Company has no 20 12 Henan Quansheng, with registered capital of US$ 6.5 40.0 10 38.1 233.0 two 11 one 10 10 480 Distinguishing Liabilities From Equity no 10 12 The carrying amounts and classifications of the assets and liabilities of the VIEs are as follows:
December 31, 2014 December 31, 2015
US$ US$
Current assets 681,567,691 412,763,119
Non-current assets 2,268,129 7,469,208
Total assets 683,835,820 420,232,327
Current liabilities 537,233,210 262,759,976
Non-current liabilities 82,124,393 66,219,046
Total liabilities 619,357,603 328,979,022 The financial performance and cash flows of the VIEs are as follows:
Year ended December 31, 2014
Year ended December 31, 2015
US$ US$
Revenue 25,715,106 168,108,983
Cost of revenue (21,406,445 ) (125,707,809 )
Net (loss)/profit (1,702,533 ) 9,944,795
Net cash used in operating activities (252,000,125 ) (4,601,835 )
Net cash used in investing activities (799,144 ) (6,098,628 )
Net cash provided by financing activities 358,987,226 35,532,406 As of December 31, 2015, the current liabilities of the VIEs included amounts due to subsidiaries of the Group of US$ 55,881,889 214,657,398 As of December 31, 2015, the land use rights included in real estate properties under development of the VIEs of US$ 289,057,933 404,133,649 no The VIEs contributed 14.4 2.8</t>
  </si>
  <si>
    <t>Use of Estimates</t>
  </si>
  <si>
    <t>(b)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selection of the useful lives of property and equipment and capital lease, allowance for doubtful debt associated with accounts receivable, other receivables, deposit for land use rights, other deposits and prepayments twelve twelve</t>
  </si>
  <si>
    <t>Fair value of financial instruments</t>
  </si>
  <si>
    <t>(c) Fair value of financial instruments Financial instruments include cash and cash equivalents, restricted cash, restricted deposit, short-term investments, accounts receivable, other deposits and prepayments, due from employees, due from related party, other receivables, investment in joint venture and other long-term investment, accounts payable, customer deposits, other payables and accrued liabilities, and borrowings. The carrying amounts of cash and cash equivalents, restricted cash, restricted deposit, short-term investments, accounts receivable, other deposits and prepayments, due from employees, due from related party, other receivables, accounts payable, customer deposits, other payables and accrued liabilities, and short-term bank borrowings approximate their fair value due to the short term maturities of these instruments. The Group is exposed to credit risk for financial assets and its maximum amount of loss in the event of non-performance by the counterparty is the recorded amount. The Group generally does not require collateral for its financial assets or liabilities, except as disclosed in Note 10, Note 11 and Note 12. Trading securities were initially recognized at cost and subsequently remeasured at the end of each reporting period with the adjustment in its fair value recognized in profit and loss. Available-for-sale securities were initially recognized at cost and subsequently remeasured at the end of each reporting period with the adjustment in its fair value recognized in accumulated comprehensive income. Investment in joint ventures and other long-term investments have no quoted market prices and it is not practicable to estimate their fair value without incurring excessive costs. The Group reviews the investments for impairment whenever events or changes in circumstances indicate that the carrying amount may no The carrying amounts of the long-term borrowings approximate their fair values because the stated interest rates approximate rates currently offered by financial institutions for similar debt instruments of comparable credit risk and maturitie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s other inputs that are directly or indirectly observable in the market place Level 3-Unobservable inputs which are supported by little or no market activity The carrying values of the Company's financial instruments approximate their fair values except for the short-term investments. ASC 820 describes three main approaches for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investment in equity securities, real estate investment trusts (REITs)</t>
  </si>
  <si>
    <t>Foreign currency translation</t>
  </si>
  <si>
    <t>(d) Foreign currency translation The Group's financial information is presented in U.S. dollars. The functional currency of the Company is U.S. dollars. The functional currency of the Company's subsidiaries in the PRC is Renminbi (RMB), the currency of the PRC. The functional currency of the Company's subsidiaries in Malaysia is Malaysian Ringgit (MYR), the currency of the Malaysia. The functional currency of the Company's subsidiaries other than those in the PRC and Malaysia is U.S. dollars. Transactions by the Company's subsidiaries in the PRC which are denominated in currencies other than RMB are remeasured into RMB at the exchange rate quoted by the People's Bank of China (PBOC) prevailing at the dates of the transactions. Exchange gains and losses resulting from transactions denominated in a currency other than RMB are included in the consolidated statements of comprehensive income as exchange gains. The consolidated financial statements of the Company's subsidiaries have been translated into U.S. dollars in accordance with ASC 830, Foreign Currency Matters The effects of foreign currency translation adjustments are included as a component of accumulated other comprehensive income in shareholders' equity.
December 31, December 31, December 31,
Year end RMB: US$ exchange rate 6.0969 6.1190 6.4936
Period average RMB: US$ exchange rate 6.1956 6.1424 6.2272 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e) Cash and cash equivalents The Group considers all highly liquid investments with original maturities of three months or less when purchased to be cash equivalents. The Group maintains bank accounts mainly in the PRC, Hong Kong and United States. The vast majority of the PRC bank balances are denominated in RMB. Hong Kong and United States bank balances are denominated in U.S. dollars. Cash includes cash on hand and demand deposits in accounts maintained with various state-owned and private banks within the PRC, Hong Kong and United States. Total cash in banks at December 31, 2015 amounted to US$ 387,528,092 140,494,754</t>
  </si>
  <si>
    <t>Restricted cash and restricted deposit</t>
  </si>
  <si>
    <t xml:space="preserve">(f) Restricted cash and restricted deposit The Group is required to maintain certain deposits with banks that provide mortgage loans to the Group's customers in order to purchase residential units from the Group (see Note 14). These balances are subject to withdrawal restrictions and totaled US$ 47,351,169 29,674,355 315,786,041 333,092,735 232,351,854 68,990,158 69,357,738 24,513,809 29,918,940 68,672,151 </t>
  </si>
  <si>
    <t>(g) Real estate properties development completed, under development and held for sale Real estate properties consist of finished residential unit sites, commercial offices and residential unit sites under development. The Group leases the land for the residential unit sites under land use right leases with various terms from the PRC. Real estate properties development completed, under development and held for sale are stated at the lower of carrying amounts or fair value less selling costs. Expenditures for land development, including cost of land use rights, deed tax,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Group, costs in excess of the related fair value of the amenities are also treated as common costs. Results of operations of amenities retained by the Group are included in the current operating results. In accordance with ASC 360, Property, Plant and Equipment When the profitability of a current project deteriorates due to a slowdown in the sales pace, reduction of pricing or some other factor, this indicates that there may be a possible future loss on delivery and possible impairment in the recoverability of the assets. Accordingly, the assets of such project are subsequently reviewed for future losses and impairment by comparing the estimated future undiscounted cash flows for the project to the carrying value of such project. If the estimated future undiscounted cash flows are less than the asset's carrying value, such deficit will be charged as a future loss and the asset will then be written down to its estimated fair value. The Group determines estimated fair value primarily by discounting the estimated future cash flows relating to the asset. In estimating the cash flows for a project, the Group uses various factors including (a) the expected pace at which the planned number of units will be sold, based on competitive market conditions, historical trends in sales pace and actual average selling prices of similar product offerings and any other long or short-term economic conditions which may impact the market in which the project is located; (b) the estimated net sales prices expected to be attained based on the current market conditions and historical price trends, as well as any estimated increases in future sales prices based upon the projected rate of unit sales, the estimated time gap between presale and expected delivery, the impact of government policies, the local and regional competitive environment, and certain external factors such as the opening of a subway line, school or factory; and (c) the expected costs to be incurred in the future by the Group, including, but not limited to, construction cost, construction overhead, sales and marketing, sales taxes and interest costs. The Group's determination of fair value requires discounting the estimated cash flows at a rate commensurate with the inherent risk associated with the assets and related estimated cash flows. The discount rate used in determining each project's fair value depends on the stage of development, location and other specific factors that increase or decrease the risk associated with the estimated cash flows. The properties held for sale consist of finished lots for single family home communities and custom homes located in Reno, Nevada, U.S., and finished condominium units located in Irvine, California, U.S., which were acquired in the second and third quarter of 2012, respectively. All of the properties held for sale were sold as of December 31, 2015. For the years ended December 31, 2013, 2014 and 2015, the Group did not recognize any impairment for real estate properties completed, under development and held for sale.</t>
  </si>
  <si>
    <t>Revenue recognition</t>
  </si>
  <si>
    <t xml:space="preserve">(h) Revenue recognition Real estate sales are reported in accordance with the provisions of ASC 360, Property, Plant and Equipment Real Estate-Retail Land Percentage-of-completion method Revenue and profit from the sale of development properties is recognized by the percentage-of-completion method on the sale of individual units when the following conditions are met:
 Construction is beyond a preliminary stage.
 The buyer is committed to the extent of being unable to require a refund except for non-delivery of the unit.
 Sufficient units have already been sold to assure that the entire property will not revert to rental property.
 Sales prices are collectible.
 Aggregate sales proceeds and costs can be reasonably estimated. If any of the above criteria is not met, proceeds are accounted for as customer deposits until the criteria are met. During parts of 2011 and 2012 the Group offered certain homebuyers seller-financing arrangements. All the homebuyers entered into such arrangement were subject to credit verification procedures. In addition, accounts receivable balances are unsecured, but monitored on an ongoing basis via the Group's management reporting procedures. The Group provided longer payment terms, ranging between six months to two years to particular home buyers after applying strict credit requirements based on the Group's credit policy. In the second half of 2012, execution of seller-financed contracts dropped significantly to the point that the Group did not offer seller-financed contracts to second home buyers starting in the fourth quarter of 2012. Commencing in the second quarter of 2014, the Group again offer seller-financed contracts. Under current seller-financed contract arrangements, the buyer pays the purchase price for the residential unit in installment payments over one year. 10 20 70 within 180 days to 270 days and the final payment 30 days before delivery Since 2013, PRC banks have tightened the distributions of mortgage loans to homebuyers. Therefore, mortgage loans for homebuyers have been subject to longer processing periods or even denied by the banks. The Group took the position that the processing periods of the contracts with underlying mortgage loans exceeding one 4.2 28 Under the percentage of completion method, revenues from units sold and related costs are recognized over the course of the construction period, based on the completion progress of a project. In relation to any project, revenue is determined by calculating the ratio of incurred costs, including land use rights costs and construction costs, to total estimated costs and applying that ratio to the contracted sales amounts. Cost of sales is recognized by determining the ratio of contracted sales during the period to total estimated sales value, and applying that ratio to the incurred costs. Current period amounts are calculated based on the difference between the life-to-date project totals and the previously recognized amounts. The effect of changes to total estimated contract cost or revenues, if any, are recognized in the period in which they are determined. Revenue recognized to date in excess of amounts received from customers is classified as current assets under real estate properties under development. Amounts received from customers in excess of revenue recognized to date are classified as current liabilities under customer deposits. As of December 31, 2014 and December 31, 2015, the gross amounts received from customers in excess of revenues recognized were US$ 223.5 280.2 Any losses occurred or forecast to occur on real estate transactions are recognized in the period in which the loss is first anticipated. Full accrual method Revenue from sales of development properties where the construction period, the period from the construction permit award date to the unit delivery date is expected to be 12 12 For the year ended December 31, 2013, revenue was recognized in the amount of US$ 1.2 resale of several parcels of the Northern Nevada Land Portfolio and US$ 5.4 7 15 For the year ended December 31, 2014, revenue was recognized in the amount of US$ 4.9 7 15 0.8 0.8 for the sales of the remaining 1 Real estate lease income is recognized on a straight-line basis over the terms of the tenancy agreements. Depreciation cost and maintenance cost of the property are recorded as the cost of rental income. Other revenue includes services ancillary to the Group's real estate projects, including property management, landscaping and computer network engineering. Property management income is ratably as services are provided over the term of the property management agreements. Landscaping and computer network engineering income is recognized when services are provided. </t>
  </si>
  <si>
    <t>(i) Accounts receivable Accounts receivable consists of balances due from customers for the sale of residential units in the PRC. These balances are unsecured, bear no Accounts receivable are reviewed periodically as to whether their carrying value has become impaired. The Group considers the assets to be impaired if the collectability of the balances become doubtful. As of December 31, 2014 and 2015, there was no</t>
  </si>
  <si>
    <t>(j) Other receivables Other receivables consist of various cash advances to unrelated companies and individuals with which the Group has business relationships. The balance as at December 31, 2015 mainly included the amounts that the Company paid to third parties related to the direct negotiation model in acquiring lands. Other receivables are reviewed periodically as to whether their carrying value has become impaired. The Group considers the assets to be impaired if the collectability of the balances becomes doubtful. As of December 31, 2014 and 2015, there was no</t>
  </si>
  <si>
    <t>(k) Deposits for land use rights Deposits for land use rights consist of upfront cash payments made to local land bureaus to secure land use rights under executed short-term or long-term land framework cooperation agreements or land use rights agreements. Deposits for land use rights are reviewed periodically as to whether their carrying value has become impaired. The Group considers the assets to be impaired if the collectability of the balances become doubtful. There were no</t>
  </si>
  <si>
    <t>(l) Other deposits and prepayments Other deposits and prepayments mainly consist of upfront cash payments made to third parties related to direct negotiation model in acquiring lands . Other deposits and prepayments are reviewed periodically as to whether their carrying value has become impaired. The Group considers the assets to be impaired if the collectability of the balances become doubtful. There were no</t>
  </si>
  <si>
    <t>(m) Advances to suppliers Advances to suppliers consist of balances paid to contractors and vendors for services and materials that have not been provided or received and generally relate to the development and construction of residential units in the PRC. Advances to suppliers are reviewed periodically to determine whether their carrying value has become impaired. The Group considers the assets to be impaired if it is doubtful that the services and materials can be provided. As of December 31, 2014 and 2015, there was no</t>
  </si>
  <si>
    <t>(n) Customer deposits Customer deposits consist of amounts received from customers relating to the sale of residential units in the PRC. In the PRC, customers will generally obtain financing for the purchase of their residential unit prior to the completion of the project. The lending institution will provide the funding to the Group upon the completion of the financing rather than the completion of the project. The Group receives these funds and recognizes them as a current liability until the revenue can be recognized.</t>
  </si>
  <si>
    <t>Notes payable and other payables</t>
  </si>
  <si>
    <t>(o) Notes payable and other payables Notes payable represents short-term bank acceptance notes issued by financial institutions that entitle the holder to receive the stated amount from the financial institutions at the maturity date of the notes. The Group has utilized notes payable to settle amounts owed to suppliers and contractors. The notes payable is non-interest bearing and is normally settled within six 2,453,228 46,986,399 Other payables consist of balances for non-construction costs with unrelated companies and individuals with which the Group has business relationships.</t>
  </si>
  <si>
    <t>(p) Real estate properties held for lease, net Real estate properties held for lease are recorded at cost less accumulated depreciation. Depreciation is computed using the straight-line method over the estimated useful lives of the assets. Estimated useful lives of the real estate properties held for lease are 20 60 Maintenance, repairs and minor renewals are charged directly to expenses as incurred. Major additions and improvements to the real estate properties held for lease are capitalized. In accordance with ASC 360, Property, Plant and Equipment For the years ended December 31, 2013, 2014 and 2015, the Group did not recognize any impairment for real estate properties held for lease.</t>
  </si>
  <si>
    <t>(q) Property and equipment, net Property and equipment are recorded at cost less accumulated depreciation. Depreciation is computed using the straight-line method over the estimated useful lives of the assets. Estimated useful lives of the assets are as follows:
Aircraft 15
Vehicles 5
Furniture and fixtures 5 Maintenance, repairs and minor renewals are charged directly to expense as incurred unless such expenditures extend the useful life or represent a betterment, in which case they are capitalized.</t>
  </si>
  <si>
    <t>Long-term investments</t>
  </si>
  <si>
    <t>(r) Long-term investments The Group accounts for long-term investments as equity method investment and cost method investments as follows: Where the Group has significant influence over the investee, the Group applies the equity method of accounting in accordance with ASC subtopic 323-10-20 (ASC 323-10-20), Investments-Equity Method and Joint Ventures On October 21, 2013, the Group acquired a 51 On March 19, 2014, the Group together with other four 40 40 In accordance with ASC subtopic 325-20 (ASC 325-20), Investments-Other: Cost Method Investments, As of December 31, 2014 and 2015, the Group has a 1.85 in Zhengzhou Lianhe Real Estate Co., Ltd. The Group does not exercise significant influence over Zhengzhou Lianhe Real Estate Co., Ltd. and therefore, the Group accounts for the investment under the cost method. Investment income is recognized by the Group when the investee declares a dividend and the Group believes it is collectible. As of December 31, 2015, the Group has an 80 in Beijing Ruihao Rongtong Real Estate Development Co., Ltd. (Ruihao Rongtong). In accordance with ASC 325-20, Cost Method Investments There was nil dividend received for the 2013, 2014 and 2015. No impairment provision was provided for the Company's long-term investments for any of the periods presented.</t>
  </si>
  <si>
    <t>Capitalized interest</t>
  </si>
  <si>
    <t xml:space="preserve">(s) Capitalized interest The Group capitalizes interest as a component of building construction costs in accordance with ASC 835, Interest As a result of the total interest costs capitalized during the period, the interest expense for the years ended December 31, 2013, 2014 and 2015, was as follows:
2013 2014 2015
US$ US$ US$
Amortization of issuance cost related to other long term debt 640,565 3,744,695 6,554,767
Accretion of discount arising from warrants on Guaranteed Senior Secured Note 288,220 - -
Interest expense on corporate aircraft capital lease 778,032 2,896,977 2,617,000
Interest on borrowings 36,515,162 128,014,504 171,035,655
Total interest costs 38,221,979 134,656,176 180,207,422
Less: total interest costs capitalized (21,359,447 ) (106,455,409 ) (159,926,006 )
Interest expense, net 16,862,532 28,200,767 20,281,416 </t>
  </si>
  <si>
    <t>Retirement benefits</t>
  </si>
  <si>
    <t xml:space="preserve">(t) Retirement benefits Regulations in the PRC require the Group to contribute to a defined contribution retirement plan for all permanent employees. Pursuant to the mandatory requirement from the local authority in the PRC, the retirement pension insurance, unemployment insurance, health insurance and housing fund were established for the employees during the term they are employed. For the years ended December 31, 2013, 2014 and 2015, the level of contribution to these funds for each employee was determined at 43 10,664,576 3,471,862 7,328,091 Employee benefits for the remaining wholly owned subsidiaries were immaterial. </t>
  </si>
  <si>
    <t>Distribution of earnings and reserve fund</t>
  </si>
  <si>
    <t>(u) Distribution of earnings and reserve fund The Company's ability to pay dividends is primarily dependent on the Company receiving distributions from its subsidiaries. The earnings reflected in the consolidated financial statements prepared in accordance with U.S. GAAP differ from those reflected in the statutory financial statements of the Company's subsidiaries. In accordance with the PRC Company Law, the PRC subsidiaries are required to transfer 10 50 25</t>
  </si>
  <si>
    <t>(v) Income taxes The Group accounts for income tax using the balance sheet method. Deferred taxes are provided for the net tax effects of temporary differences between the carrying amounts of assets and liabilities for financial reporting purposes and the amounts used for income tax purposes, as well as unutilized net operating losses. A valuation allowance is provided for deferred tax assets if it is more likely than not these items will either expire before the Group is able to realize their benefits, or that future utilization is uncertain. The Group assesses its need for valuation allowances by tax reporting unit by jurisdiction. Interest and penalties arising from underpayment of income taxes is recognized according to the relevant tax law. The amount of interest expense to be recognized is computed by applying the applicable statutory rate of interest to the difference between the tax position recognized and the amount previously taken or expected to be taken in a tax return. Interest recognized in accordance with ASC 740-10, Income Tax In accordance with the provisions of ASC 740-10, the Group recognizes in its consolidated financial statements the impact of a tax position if a tax return's position or future tax position is more likely than not to prevail (defined as a likelihood of more than fifty fifty</t>
  </si>
  <si>
    <t>Land Appreciation Tax ("LAT")</t>
  </si>
  <si>
    <t>(w) Land Appreciation Tax (LAT) In accordance with the relevant taxation laws for real estate companies of the provinces in which the subsidiaries operate in the PRC, the local tax authorities levy LAT based on progressive rates ranging from 30 60</t>
  </si>
  <si>
    <t>(x) Comprehensive income Comprehensive income is defined as the changes in equity of the Group during a period from transactions and other events and circumstances excluding transactions resulting from investments by owners and distributions to owners. Among other disclosures, ASC topic 220, Comprehensive Income</t>
  </si>
  <si>
    <t>Advertising and promotion expenses</t>
  </si>
  <si>
    <t>(y) Advertising and promotion expenses Advertising and promotion costs are expensed as incurred, or the first time the activity takes place, in accordance with ASC 720-35, Advertising Costs 35,350,419 18,096,298 32,137,186</t>
  </si>
  <si>
    <t>Leases</t>
  </si>
  <si>
    <t>(z) Leases In accordance with ASC 840,  Leases 75 90 On October 23, 2012, the Group entered into an agreement with Minsheng Hongtai (Tianjin) Aircraft Leasing Co., Ltd. to lease a corporate aircraft (see Note 13).The lease meets the transfer-of-ownership to the lessee criterion and is therefore classified as a capital lease. The capital lease is measured at the commencement of the lease at an amount equal to the present value at the beginning of the lease term of minimum lease payments during the lease term excluding that portion of the payments representing executory costs (such as insurance, maintenance, and taxes to be paid by the lessor) including any profit thereon. During the lease term, each minimum lease payment is allocated between a reduction of the obligation and interest expense to produce a constant periodic rate of interest on the remaining balance of the obligation (the interest method). A leased asset is amortized in a manner consistent with the Group's normal depreciation policy for owned assets (see Note 6). All other leases are accounted for as operating leases wherein rental payments are expensed as incurred. Certain lease arrangements contain escalation clauses. For the year ended December 31, 2015, the Group recorded operating lease expenses of US$ 7,613,448 3,694,591 6,031,670</t>
  </si>
  <si>
    <t>Property warranty</t>
  </si>
  <si>
    <t>(aa) Property warranty The Company and its subsidiaries provide customers with warranties which cover major defects of building structure and certain fittings and facilities of properties sold as stipulated in the relevant sales contracts. The warranty period varies from two three The Group regularly estimates potential costs for materials and labor with regards to warranty-type claims expected to be incurred subsequent to the delivery of a property. Reserves are determined based on historical data and trends with respect to similar property types and geographical areas. The Group regularly monitors the warranty reserve and makes adjustments to its pre-existing warranties, if any, in order to reflect changes in trends and historical data as information becomes available. The Group may seek recourse against its contractors or any related third parties if it can be demonstrated they are at fault. In addition, the Group withholds up to 5 2 5</t>
  </si>
  <si>
    <t xml:space="preserve">(ab) Earnings per share Earnings per share are calculated in accordance with ASC 260,  Earnings Per Share </t>
  </si>
  <si>
    <t>Treasury Shares</t>
  </si>
  <si>
    <t>(ac) Treasury Shares The Company accounted for shares repurchased as treasury shares at cost in accordance to ASC Subtopic 505-30 (ASC 505-30),  Treasury Shares On J uly 12, 2013, the Board of Directors unanimously authorized management to repurchase up to 60 million of the Company's shares from the approval date to July 5, 2015. On December 28, 2015, the Board of Directors unanimously authorized management to repurchase up to 40 13,470,488 24,045,440</t>
  </si>
  <si>
    <t>Senior Secured Notes</t>
  </si>
  <si>
    <t>(ad) Senior Secured Notes On May 3, 2013, the Company issued notes with an aggregate principal amount of US$ 200,000,000 13.25 no "Derivatives and Hedging On December 6, 2013, the Company issued notes with an aggregate principal amount of US$ 200,000,000 13 no In February 2015, through a consent solicitation to the holders of the May 2018 Secured Notes and the June 2019 Secured Notes, the Company amended the May 2018 and June 2019 Indentures (collectively, known as the Indentures) to provide it with additional flexibility in pursuing new business opportunities and new sources of capital. The amendments to the Indentures include: (i) to incur additional Indebtedness (as defined in the Indentures) in furtherance of the Company's business plans; (ii) make certain Restricted Payments (as defined in the Indentures) and Permitted Investments (as defined in the Indentures); and (iii) make certain deemed Investments (as defined in the Indentures) without having to satisfy the Fixed Charge Coverage Ratio (as defined in the Indentures) requirement. The amendments also amend (i) the Limitation on Issuances of Guarantees by Restricted Subsidiaries covenant in the Indentures to the extent that the Company believes necessary as a result of the amendments to other covenants and (ii) the Limitation on Asset Sales covenant in the Indentures to remove the Fixed Charge Coverage Ratio requirement for Asset Dispositions (as defined in the Indentures). The amendments also amended certain related definitions in the Indentures. The Company accounted for the amendments, which did not result in a debt extinguishment pursuant to ASC 470-50, Debt  Modifications and Exchanges. Onshore corporate bonds On December 28, 2015, Xinyuan (China) Real Estate, Ltd. issued the first tranche of the onshore corporate bonds with an aggregate principal amount of RMB 1 154 7.5 no</t>
  </si>
  <si>
    <t>(ae) Deferred charges Debt issuance costs are capitalized as deferred charges and amortized over the life of the loan to which they relate using the effective interest method. The remaining debt issuance cost to be amortized as of December 31, 2015 amounted to US$ 12,504,255 9,048,940 16,677,352</t>
  </si>
  <si>
    <t>(af) Short-term investments All highly liquid investments with original maturities of greater than three Investments-Debt and Equity Securities: Overall The securities that the Company has positive intent and ability to hold to maturity are classified as held-to-maturity securities and stated at amortized cost. For individual securities classified as held-to-maturity securities, the Company evaluates whether a decline in fair value below the amortized cost basis is other-than-temporary in accordance with the Company's policy and ASC 320-10. When the Company intends to sell an impaired debt security or it is more likely than not that it will be required to sell prior to recovery of its amortized cost basis, an other-than-temporary impairment is deemed to have occurred. In these instances, the other-than-temporary impairment loss is recognized in earnings equal to the entire excess of the debt security's amortized cost basis over its fair value at the balance sheet date of the reporting period for which the assessment is made. When the Company does not intend to sell an impaired debt security and it is more-likely-than-not that it will not be required to sell prior to recovery of its amortized cost basis, the Company must determine whether or not it will recover its amortized cost basis. If the Company concludes that it will not, an other-than-temporary impairment exists and that portion of the credit loss is recognized in earnings, while the portion of loss related to all other factors is recognized in other comprehensive income. The securities that are bought and held principally for the purpose of selling them in the near term are classified as trading securities. Realized gains and losses, and unrealized gains and losses for trading securities are included in earnings. Investments not classified as trading or as held-to-maturity are classified as available-for-sale securities. Available-for-sale securities are reported at fair value, with unrealized gains and losses recorded in accumulated other comprehensive income (loss). Realized gains or losses are charged to earnings during the period in which the gain or loss is realized. An impairment loss on available-for-sale securities would be recognized in the consolidated statements of comprehensive income when the decline in value is determined to be other-than-temporary.</t>
  </si>
  <si>
    <t>Asset acquisition and business combinations</t>
  </si>
  <si>
    <t>(ag) Asset acquisition and business combinations Pursuant to ASC 805 (ASC 805), Business Combinations three a. Input. Any economic resource that creates, or has the ability to create, outputs when one b. Process. Any system, standard, protocol, convention, or rule that when applied to an input or inputs, creates or has the ability to create outputs. c. Output. The result of inputs and processes applied to those inputs that provide or have the ability to provide a return in the form of dividends, lower costs, or other economic benefits directly to investors or other owners, members, or participants. The Company accounted for its acquisitions of Sanya Beida Shanghai Junxin and Shandong Renju on January 27, 2014, February 24, 2014 and March 1, 2015 as asset acquisitions, respectively, since the acquired entities had no</t>
  </si>
  <si>
    <t>Effect of change in estimate</t>
  </si>
  <si>
    <t>(ah) Effect of change in estimate Revisions in estimated gross profit margins related to percentage of completion revenues are made in the period in which circumstances requiring the revisions become known. During the year ended December 31, 2015 real estate development projects (Jinan Xinyuan Splendid, Zhengzhou Royal Palace, Xuzhou Colorful Garden, Zhengzhou Century East B, Zhengzhou Xin City, Suzhou Lake Royal Palace, Kunshan Royal Palace, Henan Thriving Family, Xingyang Splendid Phase I, Beijing Xindo Park, Zhengzhou Yipin Xiangshan Phase II, Changsha Xinyuan Splendid), which recognized gross profits in 2014, had changes in their estimated gross profit margins. 40.6 52.1 54.3 10.8 39.1 40.7 8.1 0.27 0.28 0.05 0.27 0.27 0.05</t>
  </si>
  <si>
    <t>(ai) Share-based compensation The Group has adopted ASC 718  Compensation-Stock Compensation For options granted with performance conditions, share-based compensation expense is recognized based on the probable outcome of the performance condition. A performance condition is not taken into consideration in determining fair value of the non-vested shares granted.</t>
  </si>
  <si>
    <t>Segment Reporting</t>
  </si>
  <si>
    <t>(aj) Segment Reporting In accordance with ASC 280  Segment Reporting</t>
  </si>
  <si>
    <t>Goodwill</t>
  </si>
  <si>
    <t>(ak) Goodwill Goodwill represents the excess of the purchase price over the amounts assigned to the fair value of the assets acquired and the liabilities assumed of an acquired business. In accordance with ASC 350,  Goodwill and Other Intangible Assets Testing Goodwill for Impairment two two two The performance of the impairment test in accordance to ASC 350 involves a two-step process. The first step of the impairment test involves comparing the fair value of the reporting unit with its carrying amount, including goodwill. Fair value is primarily determined by computing the future discounted cash flows expected to be generated by the reporting unit. If the reporting unit's carrying value exceeds its fair value, goodwill may be impaired. If this occurs, the Company performs the second step of the goodwill impairment test to determine the amount of impairment loss. The fair value of the reporting unit is allocated to its assets and liabilities in a manner similar to a purchase price allocation in order to determine the implied fair value of the reporting unit's goodwill. If the implied goodwill fair value is less than its carrying value, the difference is recognized an impairment loss. In accordance with ASC 350, the Group assigned and assessed goodwill for impairment at the reporting unit level. A reporting unit is an operating segment or one level below the operating segment. Management evaluated the recoverability of goodwill by performing a qualitative assessment before using a two-step impairment test approach at the reporting unit level. Based on an assessment of the qualitative factors, management determined that it is more-likely-than-not that the fair value of the reporting unit is in excess of its carrying amount. Therefore, management concluded that it was not necessary to proceed to the two-step goodwill impairment test. No impairment loss was recorded for any of the years presented.</t>
  </si>
  <si>
    <t>Recent Accounting Pronouncements</t>
  </si>
  <si>
    <t xml:space="preserve">(al) Recent Accounting Pronouncements In June 2014,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ASU 2014-12). In August 2014, the FASB issued ASU No. 2014-15 Presentation of Financial StatementsGoing Concern (Subtopic 205-40): Disclosure of Uncertainties about an Entity's Ability to Continue as a Going Concern (ASU 2014-15).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adoption of this guidance is not expected to have a significant impact on the Group's consolidated financial statements. In March 2015, the FASB issued ASU No. 2015-03, Interest  Imputation of Interest (Subtopic 835-30)  Simplifying the Presentation of Debt Issuance Costs (ASU 2015-03). In August 2015, the FASB issued ASU No. 2015-14, Revenue from Contracts with Customers-Deferral of the effective date Revenue from Contracts with Customers In November 2015, FASB issued ASU No. 2015-17, Income Taxes-Balance Sheet Classification of Deferred Taxes </t>
  </si>
  <si>
    <t>Background information of business and organization (Tables)</t>
  </si>
  <si>
    <t>Schedule of Subsidiaries and its Consolidated Variable Interest Entities</t>
  </si>
  <si>
    <t>Company Name Registered Place and Paid-up Percentage Principal Activities
Subsidiary companies:
Xinyuan International Property Investment Co., Ltd. Cayman Islands October 6, 2011
US$ 500,000 100 %
Investment holding company
Xinyuan International (HK) Property Investment Co., Limited. Hong Kong October 26, 2011
HK$ 3,000,000 100 %
Investment holding company
XIN Development Group International Inc. United States November 10, 2011
US$ 0 100 %
Investment holding company
Xinyuan Real Estate, Ltd. (Xinyuan) Cayman Islands January 27, 2006
US$ 50,000,000 100 %
Investment holding company
South Glory International Ltd. Hong Kong January 17, 2001
HK$ 10,000 100 %
Investment holding company
Victory Good Development Ltd. Hong Kong January 17, 2001
HK$ 10,000 100 %
Investment holding company
Elite Quest Holdings Ltd. Hong Kong November 19, 2001
HK$ 10,000 100 %
Investment holding company
XIN Irvine, LLC United States July 12, 2012
US$ 50,000 100 %
Real estate development
Vista Sierra, LLC United States May 1, 2012
US$ 0 100 %
Real estate development
XIN Development Management East, LLC United States August 28, 2012
US$ 1,000 100 %
Property management services
XIN NY Holding, LLC United States August 29, 2012
US$ 1,000 100 %
Investment holding company
421 Kent Development, LLC United States August 29, 2012
US$ 1,000 100 %
Real estate development
Xinyuan Sailing Co., Ltd. Hong Kong June 21, 2013
HK$ 3,000,000 100 %
Investment holding company
AWAN Plasma Sdn Bhd Malaysia April 16, 2007
MYR 33,577,000 100 %
Real estate development
XIN Eco Marine Group Properties Sdn Bhd Malaysia July 9, 2014
MYR 33,217,000 100 %
Investment holding company
Xinyuan Internet Finance Co., Ltd.
Cayman Islands July 7, 2015
US$ 50,000 100 %
Investment holding company
New Dawn International Ltd.
Cayman Islands July 7, 2015
US$
50,000
100
%
Investment holding company
New Legend International Ltd. Cayman Islands July 7, 2015
US$
50,000
100
%
Investment holding company
NewPoint International Ltd. Cayman Islands July 7, 2015
US$
50,000
100
%
Investment holding company
NewGrace International Ltd. Cayman Islands July 7, 2015
US$
50,000
100
%
Investment holding company
China Online Finance Research Institute Limited Hong Kong July 17, 2015
US$
1,000,000
100
%
Dormant
Genesis Ocean Investments Ltd.
Hong Kong August 19, 2015
HK$
100
100
%
Investment holding company
Honest View Development Ltd. Hong Kong August 19, 2015
HK$
100
100
%
Investment holding company
Honour Triumph Enterprises Ltd. Hong Kong August 19, 2015
HK$
100
100
%
Investment holding company
Well Poly Holdings Ltd. Hong Kong August 19, 2015
HK$
100
100
%
Investment holding company
Zhengzhou Yasheng Construction Material Co., Ltd. PRC October 22, 2013
US$ 50,000,000 100 %
Sales of construction material
Zhengzhou Jiasheng Real Estate Co., Ltd PRC December 2, 2013
US$ 60,000,000 100 %
Real estate development
Zhengzhou Yusheng Landscape Design Co., Ltd. PRC December 25, 2013
US$ 70,000,000 100 %
Landscaping engineering and management
Xinyuan (China) Real Estate, Ltd. (WFOE) PRC April 10, 2006
US$ 307,000,000 100 %
Investment holding company
Henan Xinyuan Real Estate Co., Ltd. (Henan Xinyuan) PRC May 19, 1997
RMB 200,000,000 100 %
Real estate development
Qingdao Xinyuan Xiangrui Real Estate Co., Ltd. PRC February 9, 2006
RMB 10,000,000 100 %
Real estate development
Shandong Xinyuan Real Estate Co., Ltd. (Shandong Xinyuan) PRC June 2, 2006
RMB 300,000,000 100 %
Real estate development
Xinyuan Property Service Co., Ltd. PRC December 28, 1998
RMB 50,000,000 100 %
Property management services
Zhengzhou Mingyuan Landscape Engineering Co., Ltd. PRC February 17, 2004 RMB 2,000,000 100 %
Landscaping engineering and management
Zhengzhou Xinyuan Computer Network Engineering Co., Ltd. PRC May 26, 2004 RMB 2,000,000 100 % Installation of intercom systems
Henan Xinyuan Wanzhuo Real Estate Co., Ltd. (Henan Wanzhuo) PRC December 29, 2011 RMB 20,000,000 100 % Real estate development
Suzhou Xinyuan Real Estate Development Co., Ltd. (Suzhou Xinyuan) PRC November 24, 2006 RMB 200,000,000 100 % Real estate development
Anhui Xinyuan Real Estate Co., Ltd. PRC December 7, 2006 RMB 50,000,000 100 % Real estate development
Kunshan Xinyuan Real Estate Co., Ltd. PRC January 31, 2008 RMB 200,000,000 100 % Real estate development
Xinyuan Real Estate (Chengdu) Co., Ltd. PRC June 12, 2007 RMB 220,000,000 100 % Real estate development
Xuzhou Xinyuan Real Estate Co., Ltd. PRC November 09, 2009 RMB 200,000,000 100 % Real estate development
Henan Xinyuan Jiye Real Estate Co., Ltd. PRC November 15, 2009 RMB 50,000,000 100 % Real estate development
Beijing Xinyuan Wanzhong Real Estate Co., Ltd. (Beijing Wanzhong) PRC March 4, 2008 RMB 900,000,000 100 % Real estate development
Beijing Heju Management Consulting Service Co., Ltd. PRC January 16, 2009 RMB 30,000,000 100 % Real estate development
Xinyuan Renju (Beijing) Asset Management Co., Ltd. PRC January 16, 2009 RMB 30,000,000 100 % Real estate development
Zhengzhou Jiantou Xinyuan Real Estate Co., Ltd. (Jiantou Xinyuan) PRC June 13, 2005 RMB 10,000,000 100 % Real estate development
Beijing Xinyuan Priority Real Estate Consulting Co., Ltd. PRC March 8, 2012 RMB 30,000,000 100 % Real estate consulting services
Henan Xinyuan Priority Commercial Management Co., Ltd. PRC August 10, 2012 RMB 2,000,000 100 % Leasing management services
Suzhou Xinyuan Wanzhuo Real Estate Co., Ltd. PRC September 20, 2012 RMB 200,000,000 100 % Real estate development
Beijing Xinyuan Jiye Real Estate Co., Ltd. PRC February 17, 2013 RMB 200,000,000 100 % Real estate development
Jiangsu Jiajing Real Estate Co., Ltd. PRC March 28, 2005 RMB 150,000,000 100 % Real estate development
Beijing XIN Media Co., Ltd. PRC July 10, 2013 RMB 10,000,000 100 % Culture and Media services
Xingyang Xinyuan Real Estate Co., Ltd. PRC July 25, 2013 RMB 200,000,000 100 % Real estate development
APEC Construction Investment (Beijing) Co., Ltd. PRC August 1, 2013 RMB 100,000,000 100 % Dormant
Beijing Xinxiang Huicheng Decoration Co., Ltd. PRC October 18, 2013 RMB 10,000,000 100 % Property decoration services
Xinrongji (Beijing) Investment Co., Ltd. PRC December 25, 2013 RMB 100,000,000 100 % Dormant
Sanya Beida Science and Technology Park Industrial Development Co., Ltd. PRC January 10, 2014 RMB 200,000,000 100 % Real estate development
Chengdu Xinyuan Wanzhuo Real Estate Co., Ltd. PRC February 21, 2014 RMB 50,000,000 100 % Real estate development
Kunming Huaxia Xinyuan Real Estate Co., Ltd.* PRC May 27, 2014 RMB 100,000,000 80 % Real estate development
Zhengzhou Hengsheng Real Estate Co., Ltd. PRC June 19, 2014 RMB 20,000,000 100 % Real estate development
Beijing Xinyuan Xindo Park E-commerce Co., Ltd. PRC August 12, 2014 RMB 202,000,000 100 % Electronic commerce
Beijing Economy Cooperation Ruifeng Investment Co., Ltd. PRC September 15, 2014 RMB 20,000,000 90 % Real estate development
Tianjin Xinyuan Real Estate Co., Ltd. PRC September 17, 2014 RMB 100,000,000 100 % Real estate development
Xi'an Xinyuan Metropolitan Business Management Co., Ltd. PRC November 25, 2014 RMB 3,000,000 100 % Property management services
Beijing Xinleju Technology Development Co., Ltd. PRC December 24, 2014 RMB 10,000,000 100 % Technical service
Changsha Xinyuan Wanzhuo Real Estate Co., Ltd. PRC April 3, 2014 RMB 100,000,000 100 % Real estate development
Shanghai Junxin Real Estate Co., Ltd. (Shanghai Junxin) PRC January 16, 2014 RMB 5,000,000 100 % Real estate development
Beijing Yue-Mart Commerce and Trade Co.,Ltd PRC January 1, 2015 RMB 30,000,000 100 % Retail store
Beijing Xinhe Investment Development Co.,Ltd PRC May 5, 2015 RMB 5,000,000 100 % Investment holding
Jinan Yue-Mart Commerce and Trade Co.,Ltd PRC December 4, 2015 RMB 3,000,000 100 % Retail store
Henan Yue-Mart Commerce and Trade Co.,Ltd PRC March 23, 2015 RMB 10,000,000 100 % Retail store
Henan Xinyuan Guangsheng Real Estate Co., Ltd.
PRC July 27, 2015 RMB 40,000,000 100 % Real estate development
Shanghai Hexinli Property Management Center (Limited partnership) PRC July 28, 2015 RMB 100,000 100 % Property management services
Shenzhen Xilefu Internet Financial Service Co., Ltd. PRC June 12, 2015 RMB 5,000,000 100 % Dormant
Shenzhen Xileju Technology Development Co., Ltd. PRC June 4, 2015 RMB 5,000,000 100 % Intelligent information system development
Henan Xinyuan Real Estate Marketing Co., Ltd. PRC July 30, 2015 RMB 1,000,000 100 % Real estate marketing
Shandong Xinyuan Renju Real Estate Co., Ltd. ** PRC November 19, 2011 RMB 50,000,000 100 % Real estate development
VIEs:
Jinan Xinyuan Wanzhuo Real Estate Co., Ltd. (Jinan Wanzhuo) PRC December 4, 2013 RMB 300,000,000 95 % Real estate development
Henan Xinyuan Quansheng Real Estate Co., Ltd.("Henan Quansheng") PRC January 14, 2015 RMB 40,000,000 90 % Real estate development
Zhengzhou Shengdao Real Estate Co., Ltd. (Zhengzhou Shengdao) PRC October 14, 2013 RMB 20,000,000 80 % Real estate development
*
Liquidated on December 9, 2015
**
Acquired on March 1, 2015</t>
  </si>
  <si>
    <t>Summary of significant accounting policies (Tables)</t>
  </si>
  <si>
    <t>Schedule of Information Related to VIE's</t>
  </si>
  <si>
    <t xml:space="preserve">December 31, 2014 December 31, 2015
US$ US$
Current assets 681,567,691 412,763,119
Non-current assets 2,268,129 7,469,208
Total assets 683,835,820 420,232,327
Current liabilities 537,233,210 262,759,976
Non-current liabilities 82,124,393 66,219,046
Total liabilities 619,357,603 328,979,022
Year ended December 31, 2014
Year ended December 31, 2015
US$ US$
Revenue 25,715,106 168,108,983
Cost of revenue (21,406,445 ) (125,707,809 )
Net (loss)/profit (1,702,533 ) 9,944,795
Net cash used in operating activities (252,000,125 ) (4,601,835 )
Net cash used in investing activities (799,144 ) (6,098,628 )
Net cash provided by financing activities 358,987,226 35,532,406 </t>
  </si>
  <si>
    <t>Schedule Of Foreign Currency Translation</t>
  </si>
  <si>
    <t xml:space="preserve">December 31, December 31, December 31,
Year end RMB: US$ exchange rate 6.0969 6.1190 6.4936
Period average RMB: US$ exchange rate 6.1956 6.1424 6.2272 </t>
  </si>
  <si>
    <t>Schedule Of Useful Lives</t>
  </si>
  <si>
    <t>Aircraft 15
Vehicles 5
Furniture and fixtures 5</t>
  </si>
  <si>
    <t>Schedule Of Interest Expense</t>
  </si>
  <si>
    <t xml:space="preserve">2013 2014 2015
US$ US$ US$
Amortization of issuance cost related to other long term debt 640,565 3,744,695 6,554,767
Accretion of discount arising from warrants on Guaranteed Senior Secured Note 288,220 - -
Interest expense on corporate aircraft capital lease 778,032 2,896,977 2,617,000
Interest on borrowings 36,515,162 128,014,504 171,035,655
Total interest costs 38,221,979 134,656,176 180,207,422
Less: total interest costs capitalized (21,359,447 ) (106,455,409 ) (159,926,006 )
Interest expense, net 16,862,532 28,200,767 20,281,416 </t>
  </si>
  <si>
    <t>Short-term investments (Tables)</t>
  </si>
  <si>
    <t>Schedule of Short-term Investments</t>
  </si>
  <si>
    <t xml:space="preserve">December 31, 2014
US$
Aggregate fair value Cost
Unrealized gain in profit and loss
Trading securities:
Equity securities 5,189,456 5,069,310 120,146
Money market instrument 819,021 817,134 1,887
Total 6,008,477 5,886,444 122,033
December 31, 2015
US$
Aggregate fair value Cost
Unrealized gain In profit and loss
Trading securities:
REITs 1,167,647 1,124,293 43,354
Money market instrument 76,999 70,910 6,089
Total 1,244,646 1,195,203 49,443 </t>
  </si>
  <si>
    <t>Real estate properties development completed, under development and held for sale (Tables)</t>
  </si>
  <si>
    <t>Schedule of Components of Real Estate Properties Development Completed, Under Development and Held For Sale</t>
  </si>
  <si>
    <t xml:space="preserve">December 31, December 31,
US$ US$
Development completed:
Zhengzhou Royal Palace 2,267,171 -
Zhengzhou Century East A 7,907,556 4,775,131
Suzhou International City Garden 754,914 2,018,240
Hefei Wangjiang Garden 286,128 -
Jinan International City Garden 778,376 -
Suzhou Xin City - 16,736,651
Kunshan International City Garden 314,854 546,537
Real estate properties development completed 12,308,999 24,076,559
Under development:
Current:
Jinan Xinyuan Splendid 95,433,442 40,847,827
Xuzhou Colorful City 57,957,843 54,157,809
Zhengzhou Xin City 122,025,858 46,165,101
Suzhou Xin City 73,916,667 -
Beijing Xindo Park 258,585,693 176,553,742
Kunshan Royal Palace 267,625,395 215,917,469
Suzhou Lake Royal Palace 233,846,400 267,569,547
Xingyang Splendid Phase I 44,991,390 32,010,140
Xingyang Splendid Phase II 35,341,974 43,311,674
Xingyang Splendid Phase III 22,910,650 23,896,026
Xingyang Splendid Phase IV 6,441,922 6,762,190
Zhengzhou Xindo Park (residential) 66,471,564 29,098,191
Zhengz hou Xindo Park (commercial) 41,827,678 73,294,372
Jinan Royal Palace 262,820,980 261,268,961
Sanya Yazhou Bay No.1 85,135,798 109,896,103
Shanghai Yipin Royal Palace 192,275,658 215,117,468
Changsha Xinyuan Splendid 151,442,473 194,444,916
Chengdu Thriving Family 222,716,181 258,173,028
Jinan Xin Central - 163,174,394
Zhengzhou Fancy City - 71,896,698
Tianjin Spring Royal Palace - 65,583,961
Zhengzhou Xindo Park - 39,117,259
Henan Xin Central I - 127,696,203
XIN Eco Marine Group Properties Sdn Bhd (Malaysia project) (Note 9) 9,642,365 8,165,745
New York Oosten 119,947,878 226,208,448
2,371,357,809 2,750,327,272
Profit recognized 264,182,323 347,083,874
Less: progress billings (see Note 14) (920,965,080 ) (1,210,089,345 )
Total real estate properties under development 1,714,575,052 1,887,321,801
Northern Nevada Land Portfolio 588,000 -
Lennox Project 597,217 -
Real estate properties held for sale 1,185,217 -
Total real estate properties development completed, under development and held for sale 1,728,069,268 1,911,398,360 </t>
  </si>
  <si>
    <t>Real estate properties held for lease, net (Tables)</t>
  </si>
  <si>
    <t>Schedule of Real Estate Properties Held for Lease, Net</t>
  </si>
  <si>
    <t xml:space="preserve">December 31, December 31,
US$ US$
Elementary schools 3,485,673 3,284,593
Basement parking 1,979,104 10,181,887
Kindergartens 8,040,216 7,576,396
Parking facilities 19,238,109 18,128,308
Clubhouses 6,811,668 6,418,720
Shopping mall 40,322,338 38,499,378
Total costs 79,877,108 84,089,282
Accumulated depreciation (10,653,360 ) (12,956,700 )
Real estate properties held for lease, net 69,223,748 71,132,582 </t>
  </si>
  <si>
    <t>Schedule Of Minimum Rental Receivables</t>
  </si>
  <si>
    <t xml:space="preserve">Year Amount
US$
2016 9,950,598
2017 9,947,668
2018 9,969,725
2019 10,048,191
2020 and thereafter 150,781,495
Total 190,697,677 </t>
  </si>
  <si>
    <t>Property and equipment, net (Tables)</t>
  </si>
  <si>
    <t>Schedule of Property and Equipment</t>
  </si>
  <si>
    <t xml:space="preserve">December 31, December 31,
US$ US$
Corporate aircraft (Note 13) 43,184,212 40,693,020
Vehicles 4,919,955 4,636,135
Furniture and fixtures 6,914,706 7,044,387
Total 55,018,873 52,373,542
Accumulated depreciation (8,543,148 ) (13,050,220 )
Property and equipment, net 46,475,725 39,323,322 </t>
  </si>
  <si>
    <t>Other long-term investment (Tables)</t>
  </si>
  <si>
    <t>Schedule of Other Long-term Investment</t>
  </si>
  <si>
    <t xml:space="preserve">Cost method investee Initial Cost Ownership December 31, December 31,
US$ US$ US$
Beijing Ruihao Rongtong Real estate development Co., Ltd. 30,865,904 80 % - 30,865,904
Zhengzhou Lianhe Real Estate Co., Ltd. 241,648 1.85 % 241,648 241,648 </t>
  </si>
  <si>
    <t>Acquisition of subsidiaries (Tables)</t>
  </si>
  <si>
    <t>XIN Eco Marine Group Properties Sdn Bhd. [Member]</t>
  </si>
  <si>
    <t>Business Acquisition [Line Items]</t>
  </si>
  <si>
    <t>Schedule of Business Acquisition</t>
  </si>
  <si>
    <t xml:space="preserve">US$
Cash consideration (10,000,000 )
Cash and cash equivalents acquired 2,200
Net outflow of cash and cash equivalents (9,997,800 )
US$
Total purchase price 10,000,000
Net identifiable assets acquired:
Cash and cash equivalents 2,200
Land reclamation development 9, 740,000
Goodwill 278,300
Current liabilities (20,500 )
Net assets acquired 10,000,000 </t>
  </si>
  <si>
    <t>Short-term bank loans and other debt (Tables)</t>
  </si>
  <si>
    <t>Schedule of Short-Term Loans</t>
  </si>
  <si>
    <t>December 31, December 31,
2014 2015
US$ US$
Loan from China Fortune International Trust Co., Ltd.
Due February 25, 2015 11 40,856,349 -
40,856,349 -
Loan from ICBC Credit Suisse Investment Management Co., Ltd.
Due April 3, 2015 11 24,513,809 -
24,513,809 -
Loan from Bridge Trust Co., Ltd
Due June 24, 2015 12.5 32,685,079 -
32,685,079 -
Loan from Shenzhen Ping'an Dahua Huitong Wealth Management Co., Ltd.
Due August 12, 2015 12 65,370,159 -
65,370,159 -
Loan from The Bank of East Asia
Due February 24, 2015 2.80 3 month 14,971,245 -
Due February 25, 2015 2.60 3 month 20,353,100 -
Due June 2, 2016 2.00 3 month - 9,675,655
Due August 16, 2016 1.40 3 month - 20,000,000
Due August 31, 2016 1.40 3 month - 9,700,000
Due September 20, 2016 1.40 3 month - 2,220,000
Due October 27, 2016 1.40 3 month - 13,250,000
Due November 18, 2016 1.25 3 month - 14,958,974
Due November 23, 2016 1.25 3 month
- 34,421,617
35,324,345 104,226,246
Loan from Bank of China Tokyo Branch
Due May 17, 2015 2 month 65,000,000 -
Due July 21, 2016 1.2 - 30,000,000
Due September 26, 2016 1.55 - 13,000,000
Due October 11, 2016 1.55 - 20,000,000
65,000,000 63,000,000
Loan from Industrial and Commercial Bank of China (Asia) Limited ("ICBC (Asia)")
Due February 17, 2015 2.1 3 month 20,000,000 -
Due March 2, 2015 2 3 month 9,700,000 -
Due May 18, 2016 2 3 month - 10,000,000
Due October 5, 2016 1.6 3 month - 20,000,000
29,700,000 30,000,000
Loan from Industrial and Commercial Bank of China (Thai) Public Company Limited ("ICBC (Thai)")
Due September 21, 2016 1.7 3 month ***** - 25,000,000
- 25,000,000
Total short-term bank loans and other debt 293,449,741 222,226,246
*
Pursuant to the agreements with Shenzhen Ping'an Dahua Huitong Wealth Management Co., Ltd. entered into on November 12, 2014, which was designated as the lender by Lianxin, the non-controlling shareholder of Changsha Wanzhuo, this other short-term debt is secured by the Group's 75
**
Pursuant to the loan contract with The Bank of East Asia, these seven loans from The Bank of East Asia, amounting to US$9.7 million, US$20.0 million, US$9.7 million, US$2.2 million, US$13.3 million , US$15.0 million and US$34.4 million respectively, are denominated in US$ and are secured by the deposits of US$ 9,778,859 20,943,698 US$ 10,166,934 2,386,966 13,752,002 15,553,766 35,878,403
***
Pursuant to the loan contract with Bank of China Tokyo Branch , these three loans from Bank of China Tokyo Branch amounting to US$30.0 million, US$13.0 million and US$20.0 million in 2015 respectively, are denominated in US$ and are secured by the deposit of 30,645,559 4 , US$ 13,705,803 21,097,696
****
Pursuant to the loan contract with ICBC (Asia), these two loans from ICBC (Asia), amounting to US$10.0million and US$20.0million in 2015, respectively, are denominated in US$ and are secured by the deposits of 10,799,845 4 21,251,694 4 5
*****
Pursuant to the loan contract with ICBC (Thai), this loan from ICBC (Thai), amounting to US$25.0 million in 2015, is denominated in US$ and is secured by the deposits of US$ 26,410,620</t>
  </si>
  <si>
    <t>Long-term bank loans (Tables)</t>
  </si>
  <si>
    <t>Debt Instrument [Line Items]</t>
  </si>
  <si>
    <t>Schedule of Long-Term Bank Loans</t>
  </si>
  <si>
    <t xml:space="preserve">December 31, December 31,
US$ US$
Loan from ICBC
Due July 20, 2016 5.25 14,708,286 10,779,845
14,708,286 10,779,845
Loan from Agricultural Bank of China
Due May 30, 2015 6.77 3,268,508 -
Due June 30, 2015 6.77 8,171,270 -
Due April 18, 2015 6.46 8,171,270 -
Due November 18, 2015 6.46 1,634,254 -
Due March 18, 2016 6.46 8,171,270 -
Due May 18, 2016 5.78 6,537,016 6,159,911
35,953,588 6,159,911
Loan from China Guangfa Bank
Due June 20, 2015 7.07 1,323,746 -
Due May 29, 2016 8.00 11,439,778 3,233,953
Due December 23, 2017 8.4 16,342,539 6,159,911
Due February 17, 2018 8.4 - 30,799,556
29,106,063 40,193,420
Loan from Bank of China
Due December 30, 2015 8.45 32,685,079 -
Due January 8, 2016 8.45 24,513,809 -
57,198,888 -
Loan from China Construction Bank
Due January 23, 2017 5.70 113,642,752 76,998,891
113,642,752 76,998,891
Loan from Bank of Shanghai
Due April 30, 2017 9.10 86,615,460 35,419,490
86,615,460 35,419,490
Loan from The Bank of East Asia
Due April 27, 2018 6.18 - 47,428,237
- 47,428,237
Loan from Ping An Bank
Due March 20, 2018 9.25 - 43,119,380
- 43,119,380
Total 337,225,037 260,099,174
Less: current portion of long-term bank loans (284,928,910 ) (246,239,374 )
Total long-term bank loans 52,296,127 13,859,800
*
Pursuant to the loan contracts, if the Group achieves an agreed upon sales target from the sales of the underlying real estate properties under development, the Group has an obligation to repay the loan before the maturity date. Therefore, the respective current portions of these loans have been classified as current liabilities as of December 31, 2015.
**
These loans were paid in full during 2015. </t>
  </si>
  <si>
    <t>Notes Payable to Banks [Member]</t>
  </si>
  <si>
    <t>Schedule of Maturities</t>
  </si>
  <si>
    <t xml:space="preserve">Year Amount
US$
2016 20,173,709
2017 118,578,292
2018 121,347,173
Less: current portion of long-term bank loans 246,239,374
Total: long-term bank loans 13,859,800 </t>
  </si>
  <si>
    <t>Other long-term debt (Tables)</t>
  </si>
  <si>
    <t>Other Long-term Debt</t>
  </si>
  <si>
    <t>December 31, December 31,
US$ US$
May 2018 Senior Secured Notes due on May 3, 2018 13.25 200,000,000 190,519,754
June 2019 Senior Secured Notes due on June 6, 2019 13 200,000,000 200,000,000
Corporate bonds due in December 28, 2020 7.5 - 152,962,917
Shandong Xinyuan collateralized debt due on November 28, 2015 12.3 33,885,787 -
Henan Wanzhuo collateralized debt due on November 28, 2015 12.41 34,688,992 -
Collateralized loan due on April 3, 2016 11 40,807,321 38,453,246
Collateralized loan due on December 23, 2017 11 81,312,306 61,221,818
Collateralized loan due on July 9, 2017 9 65,370,159 54,484,415
Collateralized loan due on December 31, 2016 12.5 1,650,597 69,129,605
Collateralized loan due on June 30, 2017 12.5 - 3,079,956
Collateralized loan due on March 31, 2017 11 - 38,499,446
Collateralized loan due on November 20, 2016 12.5 - 46,199,335
Collateralized loan due on June 30, 2017 11.8 - 17,709,745
Collateralized loan due on July 15, 2017 11.8 - 14,583,590
Collateralized loan due on June 25, 2017 12 - 69,299,002
Collateralized loan due on September 17, 2017 9 - 10,779,844
Non-controlling shareholder's loan due on June 25, 2016 11.5 81,312,306 -
Non-controlling shareholder's loan due on June 30, 2016 11.24 111,946,394 28,489,590
Non-controlling shareholder's loan due on March 13, 2017 10.98 - 81,002,834
Non-controlling shareholder's loan due on May 13, 2017 11 - 35,881,483
Fortress Credit Co. LLC loan due on June 9, 2017 7.25 25,668,594 96,306,200
Kent EB-5 LLC loan due on January 23, 2020 5.95 - 10,000,000
Kent EB-5 LLC loan due on April 30, 2020 5.95 - 5,000,000
Kent EB-5 LLC loan due on June 25, 2020 5.95 - 5,000,000
Kent EB-5 LLC loan due on August 4, 2020 5.95 - 5,000,000
Kent EB-5 LLC loan due on August 20, 2020 5.95 - 5,000,000
Kent EB-5 LLC loan due on October 1, 2020 5.95 - 10,000,000
Kent EB-5 LLC loan due on November 23, 2020 5.95 - 10,000,000
Others 750,988 -
Total principal of other long-term debt 877,393,444 1,258,602,780
Accrued interest 723,382 -
Total 878,116,826 1,258,602,780
Less: current portion of other long-term debt (301,912,335 ) (348,594,822 )
Total other long-term debt 576,204,491 910,007,958
*
Pursuant to the agreements with Cinda Asset Management Corporation, this other long-term debt is secured by the Group's 100
**
Pursuant to the agreements with CITIC Trust Co., Ltd. entered into on May 27, 2014, which is the non-controlling shareholder of Shanghai Junxin, this other long-term debt is secured by the Group's 51
***
Pursuant to the agreements with Shenzhen Ping'an Dahua Huitong Wealth Management Co., Ltd. entered into on June 24, 2014, which is the non-controlling shareholder of Jinan Wanzhuo, this other long-term debt is secured by the Group's 95 111,663,215 139,355,006)
****
Pursuant to the agreements with Shenzhen Ping'an Dahua Huitong Wealth Management Co., Ltd. entered into on March 10, 2015, which is the non-controlling shareholder of Zhengzhou Shengdao, this other long-term debt is secured by the Group's 80 136,098,821
*****
Pursuant to the agreements with Wanxiang Trustee Co., Ltd. entered into on May 9, 2015, which is the non-controlling shareholder of Henan Quansheng, this other debt is secured by the Group's 90 41,295,897 7,345,027
******
Pursuant to the agreements with Fortress Credit Co. LLC entered into on June 9, 2014, this other long-term debt amounting to US$ 165 96.3 29,918,940 29,973,017
*******
Pursuant to the agreements with Ping An Trust Co., Ltd., this other long-term debt is secured by the Group's 100
********
Pursuant to the agreements with Kent EB-5 LLC entered into on September 23, 2014, this other long-term debt amounting to US$ 50</t>
  </si>
  <si>
    <t>Other Long-Term Debt [Member]</t>
  </si>
  <si>
    <t>Schedule of Maturities of Long-term Debt [Table Text Block]</t>
  </si>
  <si>
    <t xml:space="preserve">Year Amount
US$
2016 182,271,775
2017 482,848,334
2018 190,519,754
2019 200,000,000
2020 and thereafter 202,962,917
Less: current portion of other long term debt 348,594,822
Total: Other long-term debt 910,007,958 </t>
  </si>
  <si>
    <t>Corporate aircraft capital lease (Tables)</t>
  </si>
  <si>
    <t>Capital Lease Obligations [Member]</t>
  </si>
  <si>
    <t>Schedule of Long-Term Debt</t>
  </si>
  <si>
    <t xml:space="preserve">December 31,
US$
Capital lease obligations, net of current maturities 18,111,007
Current maturities of capital lease obligations 3,065,612
Total capital lease obligations 21,176,619 </t>
  </si>
  <si>
    <t>Customer deposits (Tables)</t>
  </si>
  <si>
    <t xml:space="preserve">December 31, 2014
December 31, 2015
US$ US$
Advances for real estate properties under development 1,021,782,194 1,255,600,108
Add: increase in revenue recognized in excess of amounts received from customers 6,346,284 18,940,748
Less: recognized as progress billings (see Note 4) (920,965,080 ) (1,210,089,345 )
Total net balance 107,163,398 64,451,511 </t>
  </si>
  <si>
    <t>Income taxes (Tables)</t>
  </si>
  <si>
    <t>Schedule of Income before Income Tax Expenses</t>
  </si>
  <si>
    <t xml:space="preserve">Year ended December 31,
2013 2014 2015
US$ US$ US$
PRC 246,985,362 112,781,760 154,833,605
Non PRC (36,969,248 ) (33,727,777 ) (35,840,702 )
Total 210,016,114 79,053,983 118,992,903 </t>
  </si>
  <si>
    <t>Schedule of Income Tax Expense</t>
  </si>
  <si>
    <t xml:space="preserve">Year ended December 31,
2013 2014 2015
US$ US$ US$
Current:
CIT tax expense 68,625,597 20,791,855 48,523,618
Land Appreciation Tax (LAT) expense 36,727,785 (3,771,248 ) 23,223,407
Deferred tax (benefit)/expense (21,693,532 ) 13,537,011 (19,235,707 )
Income tax expense 83,659,850 30,557,618 52,511,318 </t>
  </si>
  <si>
    <t>Schedule of Effective Income Tax Rate Reconciliation</t>
  </si>
  <si>
    <t xml:space="preserve">Year ended December 31,
2013 2014 2015
US$ US$ US$
CIT at rate of 25% 52,504,028 19,763,496 29,748,226
Tax effect of non-deductible expenses 3,490,593 6,535,308 2,028,153
Unrecognized tax benefits 5,465,293 (8,628,537 ) (6,354,200 )
LAT expense 36,727,785 (3,771,248 ) 23,223,407
CIT benefit of LAT (9,171,919 ) 942,812 (5,805,852 )
Changes in valuation allowance - - 4,274,501
International rate difference 9,089,244 10,681,232 6,075,360
Income tax on undistributed earnings of PRC subsidiaries 3,500,000 440,464 3,675,156
Adjustment of estimated income tax accruals (18,059,102 ) 3,953,417 (4,412,050 )
Others 113,928 640,674 58,617
Actual income tax expense 83,659,850 30,557,618 52,511,318 </t>
  </si>
  <si>
    <t>Reconciliation of Unrecognized Tax Benefits</t>
  </si>
  <si>
    <t xml:space="preserve">2013 2014 2015
US$ US$ US$
Balance at January 1 8,842,239 16,313,513 14,005,004
Additions for tax positions of current year 16,313,513 6,400,006 11,592,738
Movement in current year due to foreign exchange rate fluctuation - (79,978 ) (313,640 )
Reductions for tax positions of prior years - (4,125,703 ) (3,669,272
Lapse of stature of limitations (8,842,239 ) (4,502,834 ) (3,772,547 )
Balance at December 31 16,313,513 14,005,004 17,842,283 </t>
  </si>
  <si>
    <t>Schedule of Deferred Tax Asset/Liability</t>
  </si>
  <si>
    <t xml:space="preserve">December 31, December 31,
US$ US$
Current deferred tax assets:
Tax loss carried forward 4,947,176 9,858,503
Accruals and provisions 5,554,948 6,269,775
Deemed interest income 3,276,136 14,868,874
Unrealized profit at consolidation - 2,946,297
Allowance for deferred tax assets - (4,274,501
Total current deferred tax assets 13,778,260 29,668,948
Current deferred tax liabilities:
Revenue recognized based on percentage of completion (31,868,998 ) (38,623,934 )
Real estate properties accelerated cost deduction (1,360,518 ) (1,282,034 )
Taxable temporary differences arising from business combinations and asset acquisitions (71,705,371 ) (47,409,723 )
Others (45,532 ) (45,532)
Total current deferred tax liabilities (104,980,419 ) (87,361,223 )
Net current deferred tax liabilities (91,202,159 ) (57,692,275 )
December 31, December 31,
US$ US$
Long-term deferred tax assets:
Tax loss carried forward 2,727,890 5,553,093
Revenue recognition of real estate lease income on a straight-line basis 8,767,201 8,955,776
Others 2,146,517 979,688
Total long-term deferred tax assets 13,641,608 15,488,557
Long-term deferred tax liabilities:
Income tax on undistributed earnings of PRC subsidiaries (9,825,083 ) (13,500,239 )
Total long-term deferred tax liabilities (9,825,083 ) (13,500,239 )
Net long-term deferred tax assets 3,816,525 1,988,318 </t>
  </si>
  <si>
    <t>Share-based compensation (Tables)</t>
  </si>
  <si>
    <t>Share-based Compensation Arrangement by Share-based Payment Award [Line Items]</t>
  </si>
  <si>
    <t>Schedule of Assumptions Used to Estimate Fair Value of Stock Option Award Using Black-Scholes Valuation Model</t>
  </si>
  <si>
    <t xml:space="preserve">Options Granted in 2013 Under the 2007 Plan
Options Granted in 2014 Under the 2007 Plan
Options Granted in 2015 Under the 2007 Plan Options Granted in 2015 Under the 2015 Plan
Average risk-free rate of return 1.43 % 2.5 % 1.82 - 1.92 % 1.57 - 1.92 %
Expected term 6 5 6 6 6
Volatility rate 55.7 % 40.5 41.4 % 46.3 55.2 % 55.0 - 55.9 %
Dividend yield 5 % 5 % 5 % 5 % </t>
  </si>
  <si>
    <t>The Plan [Member]</t>
  </si>
  <si>
    <t>Summary of Stock Option Activity Under Stock Option and Incentive Plans</t>
  </si>
  <si>
    <t xml:space="preserve">Options under the Plan Number of Weighted Weighted Aggregate
Outstanding, January 1, 2015
2.50 (exercise price) 560,594 2.5 2.58 -
0.0001 ( exercise 23,800 0.0001 2.58 28,082
Granted to employee - - - -
Exercised - - - -
Expired - - - -
Forfeited/Cancelled
2.50 (exercise price) 3,298 2.5 - -
Outstanding, December 31, 2015
2.50 (exercise price) 557,396 2.5 1.58 -
0.0001 (exercise price) 23,800 0.0001 1.58 43,909
Exercisable as at December 31, 2015
2.50 (exercise price) 557,396 2.5 1.58 -
0.0001 (exercise price) 23,800 0.0001 1.58 43,909 </t>
  </si>
  <si>
    <t>2007 Plan [Member]</t>
  </si>
  <si>
    <t xml:space="preserve">Options Under the 2007 Plan
Number of Options
Weighted Average Exercise Price
Weighted Remaining Contractual Life (Years)
Aggregate Intrinsic Value
Outstanding, January 1, 2015
7.0 (exercise price) 792,056 7.00 2.83 -
2.975 (exercise price) 180,000 2.975 3.50 -
1.87 (exercise price) 93,334 1.87 4.25 -
1.21 (exercise price) 860,000 1.21 5.95 -
1.085 (exercise price) 100,000 1.085 6.50 9,500
1.64 (exercise price) 300,000 1.64 7.87 -
1.595 (exercise price) 200,000 1.595 7.87 -
2.105 (exercise price) 600,000 2.105 8.50 -
2.86 (exercise price) 600,000 2.86 8.67 -
2.045 (exercise price) 600,000 2.045 9.48 -
1.21 (exercise price) 907,000 1.21 9.50 -
Granted
1.255(exercise price) 200,000 1.255 9.16 118,000
1.605(exercise price) 600,000 1.605 9.27 144,000
1.71(exercise price) 1,200,000 1.710 9.50 162,000
1.39(exercise price) 200,000 1.390 9.75 91,000
1.81(exercise price) 200,000 1.810 9.85 7,000
Exercised
1.21 (exercise price) 6,000 1.21 - 2,400
1.21 (exercise price) 17,000 1.21 - 6,800
1.21 (exercise price) 2,000 1.21 - 634
1.21 (exercise price) 4,000 1.21 - 1,220
1.21 (exercise price) 2,000 1.21 - 817
1.21 (exercise price) 5,000 1.21 - 1,999
1.21 (exercise price) 4,000 1.21 - 1,553
Forfeited/Cancelled (employee)
2.045 (exercise price) 600,000 2.045 - -
1.21 (exercise price) 100,000 1.21 - -
1.64 (exercise price) 100,000 1.64 - -
1.595 (exercise price) 200,000 1.595 - -
Outstanding, December 31, 2015
7.0 (exercise price) 792,056 7.00 1.83 -
2.975 (exercise price) 180,000 2.975 2.50 -
1.87 (exercise price) 93,334 1.87 3.25 -
1.21 (exercise price) 754,000 1.21 4.95 478,790
1.085 (exercise price) 100,000 1.085 5.50 76,000
1.64 (exercise price) 200,000 1.64 6.87 41,000
1.595 (exercise price) - 1.60 6.87 -
2.105 (exercise price) 600,000 2.105 7.50 -
2.86 (exercise price) 600,000 2.86 7.67 -
2.045 (exercise price) - 2.045 8.48 -
1.21 (exercise price) 873,000 1.21 8.50 554,355
1.255(exercise price) 200,000 1.255 9.16 118,000
1.605(exercise price) 600,000 1.605 9.27 144,000
1.71(exercise price) 1,200,000 1.71 9.50 162,000
1.39(exercise price) 200,000 1.39 9.75 91,000
1.81(exercise price) 200,000 1.81 9.85 7,000
Exercisable as at December 31, 2015
7.0 (exercise price) 792,056 7.00 1.83 -
2.975 (exercise price) 180,000 2.98 2.50 -
1.87 (exercise price) 93,334 1.87 3.25 -
1.21 (exercise price) 754,000 1.21 4.95 478,790
1.085 (exercise price) 100,000 1.09 5.50 76,000
1.64 (exercise price) 200,000 1.64 6.87 41,000
2.105 (exercise price) 400,000 2.11 7.50 -
2.86 (exercise price) 400,000 2.86 7.67 -
1.21 (exercise price) 873,000 1.21 8.50 554,355
1.255(exercise price) 132,000 1.26 9.16 77,880 </t>
  </si>
  <si>
    <t>2015 Plan [Member]</t>
  </si>
  <si>
    <t xml:space="preserve">Options Under the 2015 Plan Number of Options Weighted Average Exercise Price Weighted Remaining Contractual Life (Years) Aggregate Intrinsic Value
Granted
1.71(exercise price) 81,600 1.71 9.58 11,016
1.71(exercise price) 6,574,600 1.71 9.50 887,571
Outstanding, December 31, 2015
1.71(exercise price) 81,600 1.71 9.58 11,016
1.71(exercise price) 6,574,600 1.71 9.50 887,571 </t>
  </si>
  <si>
    <t>Other payables and accrued liabilities (Tables)</t>
  </si>
  <si>
    <t>Schedule of Other Payables and Accrued Liabilities</t>
  </si>
  <si>
    <t xml:space="preserve">December 31, December 31,
US$ US$
Contract deposit 22,484,500 31,740,289
Accrued expense 19,893,141 22,170,906
Deed tax and maintenance fund withheld for customers 266,382 13,318,504
Bidding deposit 1,698,002 1,881,217
Welfare payable 1,697,794 1,590,932
Other tax payable 8,606,598 701,721
Accrued aircraft operating expense 752,574 8,445,279
Accrued interest expense 11,582,212 14,178,760
Others 7,106,887 12,098,761
Total 74,088,090 106,126,369 </t>
  </si>
  <si>
    <t>Related party and Employee transactions (Tables)</t>
  </si>
  <si>
    <t>Schedule of Related Party Transactions</t>
  </si>
  <si>
    <t xml:space="preserve">December 31, 2014
December 31, 2015
US$ US$
Shaanxi Zhongmao Economy Development Co., Ltd. 125,374,349 45,072,727
Beijing Ruihao Rongtong Real estate development Co., Ltd. - 10,816,284
Beijing Starry Sky Cinema Co., Ltd - 2,741,161
125,374,349 58,630,172
December 31, 2014
December 31, 2015
US$ US$
Advances to employees 50,057 350,919 </t>
  </si>
  <si>
    <t>Earnings per share (Tables)</t>
  </si>
  <si>
    <t>Computation of Basic and Diluted Earnings Per Share</t>
  </si>
  <si>
    <t>December 31,
2013 2014 2015
US$ US$ US$
Numerator:
Net income 126,356,264 48,515,730 66,482,107
Net income attributable to Xinyuan Real Estate Co., Ltd. Shareholders  basic 126,356,264 48,515,730 66,482,107
Interest expense associated with the Convertible Note 798,984 2,690,572 -
Net income attributable to Xinyuan Real Estate Co., Ltd. shareholders  diluted 127,155,248 51,206,302 66,482,107
Denominator:
Number of shares outstanding, basic* 145,733,028 151,935,765 142,625,427
Convertible Note (Note 12) 2,038,808 24,561,789 -
Stock options 1,692,720 620,681 348,603
Restricted stock units - - 3,513,919
Number of shares outstanding-diluted 149,464,556 177,118,235 146,487,949
Basic earnings per share 0.87 0.32 0.47
Diluted earnings per share 0.85 0.29 0.45
*
The restricted shares repurchased by the trustee that are unvested are excluded from the number of shares outstanding for purposes of computing basic earnings per share in accordance with ASC 260. However, these unvested restricted shares are factored into the computation of diluted earnings per share using the treasury stock method.</t>
  </si>
  <si>
    <t>Segment reporting (Tables)</t>
  </si>
  <si>
    <t>Summary of Information by Segment</t>
  </si>
  <si>
    <t xml:space="preserve">December 31, 2013 Henan Shandong Jiangsu Anhui Sichuan Beijing
United States Others Consolidated
US$ US$ US$ US$ US$ US$ US$ US$ US$
Net real estate sales 378,087,120 290,511,011 186,224,891 - 13,489,121 - 6,614,490 - 874,926,633
Real estate lease income 2,098,415 196,596 576,457 - - - - 3,118,298 5,989,766
Other revenue 242,368 84,040 479,202 - 183,026 - 15,520 15,817,501 16,821,657
Total revenue 380,427,903 290,791,647 187,280,550 - 13,672,147 - 6,630,010 18,935,799 897,738,056
Cost of real estate sales (225,443,661 ) (220,570,567 ) (135,087,692 ) - (3,107,736 ) - (6,002,345 ) (723,634 ) (590,935,635 )
Cost of real estate lease income (1,602,225 ) (129,059 ) (323,012 ) - - - - 458,065 (1,596,231 )
Other costs 3,553,561 (512 ) 3,359,189 - (56,418 ) - (550 ) (13,063,594 ) (6,208,324 )
Total cost of revenue (223,492,325 ) (220,700,138 ) (132,051,515 ) - (3,164,154 ) - (6,002,895 ) (13,329,163 ) (598,740,190 )
Gross profit 156,935,578 70,091,509 55,229,035 - 10,507,993 - 627,115 5,606,636 298,997,866
Operating expenses (39,956,831 ) (6,925,944 ) (11,766,051 ) (12,908 ) (936,011 ) (6,670,853 ) (1,359,841 ) (17,594,048 ) (85,222,487 )
Operating income/(loss) 116,978,747 63,165,565 43,462,984 (12,908 ) 9,571,982 (6,670,853 ) (732,726 ) (11,987,412 ) 213,775,379
Interest income 9,121,573 749,616 216,008 129 11,819 736,400 3,098 842,844 11,681,487
Interest expense (778,032 ) - - - - - - (16,084,500 ) (16,862,532 )
Share of loss in an equity investee (117,188 ) - - - - - - - (117,188 )
Other operating income/expense - - - - - 1,538,968 - - 1,538,968
Income/(loss) before income taxes 125,205,100 63,915,181 43,678,992 (12,779 ) 9,583,801 (4,395,485 ) (729,628 ) (27,229,068 ) 210,016,114
Income tax (expense)/benefit (46,673,642 ) (13,936,301 ) (16,640,499 ) (40,107 ) (2,749,642 ) 1,212,316 (44,335 ) (4,787,640 ) (83,659,850 )
Net income/(loss) 78,531,458 49,978,880 27,038,493 (52,886 ) 6,834,159 (3,183,169 ) (773,963 ) (32,016,708 ) 126,356,264
Depreciation and amortization 1,903,564 147,053 548,699 52,166 3,652 311,673 174 170,141 3,137,122
Capital expenditure 6,672,173 184,084 91,784,366 - - 936,906 116,597 405,009 100,099,135
Equity investment 5,967,905 - - - - - - - 5,967,905
Real estate properties held for sale - - - - - - 5,524,041 - 5,524,041
Real estate properties development completed 665,410 555,797 19,244,890 287,165 507,026 - - - 21,260,288
Real estate properties under development 190,143,709 37,201,975 441,295,792 - - 198,205,122 65,672,108 - 932,518,706
Real estate properties held for lease 48,011,607 3,602,956 7,712,857 846,903 - - - 235,858 60,410,181
Total long-lived assets 106,014,797 4,694,369 12,200,324 847,318 1,649,862 1,664,134 113,296 10,387,542 137,571,642
Total assets 928,034,862 314,799,152 482,414,252 9,494,401 88,642,444 184,288,291 6,530,771 367,895,419 2,382,099,592
December 31, 2014 Henan Shandong Jiangsu Sichuan Beijing Hainan Hunan Shanghai
United States Others Consolidated
US$ US$ US$ US$ US$ US$ US$ US$ US$ US$ US$
Net real estate sales 310,236,873 192,437,765 175,960,358 9,912,254 188,579,891 6,526,065 4,109,978 - 4,921,331 141,377 892,825,892
Real estate lease income 2,991,909 218,320 651 - - - - - - 1,725,306 4,936,186
Other revenue 110,500 110,166 57,357 29,585 11,717 391 244 - - 21,665,635 21,985,595
Total revenue 313,339,282 192,766,251 176,018,366 9,941,839 188,591,608 6,526,456 4,110,222 - 4,921,331 23,532,318 919,747,673
Cost of real estate sales (210,789,926 ) (146,862,778 ) (138,838,903 ) (9,125,435 ) (133,519,235 ) (4,137,467 ) (3,632,997 ) - (4,643,722 ) 977,293 (650,573,170 )
Cost of real estate lease income (2,574,534 ) 29,388 (575,529 ) - - - - - - (52,540 ) (3,173,215 )
Other costs (1,804,955 ) (1,303,518 ) (391,538 ) (16,975 ) (364,326 ) (17 ) (32,560 ) - - (19,921,843 ) (23,835,732 )
Total cost of revenue (215,169,415 ) (148,136,908 ) (139,805,970 ) (9,142,410 ) (133,883,561 ) (4,137,484 ) (3,665,557 ) - (4,643,722 ) (18,997,090 ) (677,582,117 )
Gross profit 98,169,867 44,629,343 36,212,396 799,429 54,708,047 2,388,972 444,665 - 277,609 4,535,228 242,165,556
Operating expenses (58,981,130 ) (8,891,116 ) (12,928,183 ) (3,229,614 ) (27,689,927 ) (3,855,809 ) (3,234,163 ) (2,353,439 ) (5,783,635 ) (18,169,045 ) (145,116,061 )
Operating income/(loss) 39,188,737 35,738,227 23,284,213 (2,430,185 ) 27,018,120 (1,466,837 ) (2,789,498 ) (2,353,439 ) (5,506,026 ) (13,633,817 ) 97,049,495
Interest income 10,797,806 903,353 471,254 8,312 375,674 4,974 16,913 9,647 - 1,989,389 14,577,322
Interest expense (471,635 ) - - - - - - - - (27,729,132 ) (28,200,767 )
Net realized gain on short-term 3,128,014 - - - - - - - - - 3,128,014
Share of income (loss) in an (1,691,897 ) - - - - - - - - - (1,691,897 )
Loss on extinguishment of debt - - - - - - - - - (9,848,931 ) (9,848,931 )
Exchange gains 706,108 - - - - - - - - 706,108
Unrealized income on short-term investments 120,146 - - - 1,887 - - - - - 122,033
Other income - 3,212,606 - - - - - - - - 3,212,606
Income/(loss) before income taxes 51,777,279 39,854,186 23,755,467 (2,421,873 ) 27,395,681 (1,461,863 ) (2,772,585 ) (2,343,792 ) (5,506,026 ) (49,222,491 ) 79,053,983
Income tax benefit/(expense) 1,897,892 (9,997,111 ) (3,452,056 ) 681,784 (18,646,689 ) (737,457 ) (543,422 ) (505,771 ) 2,243,056 (1,497,844 ) (30,557,618 )
Net income/(loss) 53,675,171 29,857,075 20,303,411 (1,740,089 ) 8,748,992 (2,199,320 ) (3,316,007 ) (2,849,563 ) (3,262,970 ) (50,720,335 ) 48,496,365
Depreciation and amortization 5,056,099 255,701 684,087 38,685 446,531 95,456 24,944 35,727 147,349 213,543 6,998,122
Capital expenditure 6,317,246 187,745 175,551 296,976 57,767 698,842 242,276 371,198 10,130,497 217,835 18,695,933
Real estate properties - - - - - - - - 1,185,217 - 1,185,217
Real estate properties 10,174,728 778,376 1,069,768 - - - - - - 286,127 12,308,999
Real estate properties under 122,442,706 230,512,631 476,026,887 213,243,863 124,555,677 80,188,420 145,738,966 192,275,659 119,947,878 9,642,365 1,714,575,052
Real estate properties held for 45,892,107 5,053,480 17,464,831 - - - - - - 813,330 69,223,748
Total long-lived assets 91,997,422 7,323,161 23,139,244 10,904,402 3,896,449 690,086 528,484 761,721 11,488,178 10,338,428 161,067,575
Total assets 868,110,770 501,351,668 642,378,579 125,561,644 427,431,672 52,944,306 99,029,288 197,356,138 36,990,997 280,371,172 3,231,526,234
December 31, 2015 Henan Shandong Jiangsu Sichuan Beijing Hainan Hunan Shanghai Tianjin United Others Consolidated
US$ US$ US$ US$ US$ US$ US$ US$ US$ US$ US$ US$
Net real estate sales 251,681,188 186,222,554 371,469,943 36,372,298 166,775,534 3,534,278 42,191,276 70,058,447 4,631,258 1,530,000 - 1,134,466,776
Real estate lease income 4,484,591 202,892 - - - - - - - 1,885,780 6,573,263
Other revenue 1,396,463 30,659 308,026 80,142 318,271 8,157 2,332 - 1,333 - 21,138,576 23,283,959
Total revenue 257,562,242 186,456,105 371,777,969 36,452,440 167,093,805 3,542,435 42,193,608 70,058,447 4,632,591 1,530,000 23,024,356 1,164,323,998
Cost of real estate sales (160,197,316 ) (149,867,847 ) (305,417,991 ) (32,313,894 ) (118,868,527 ) (2,337,677 ) (30,095,959 ) (62,366,015 ) (3,534,525) (1,243,112 ) - (866,242,863 )
Cost of real estate lease income (2,202,367 ) (285,974 ) (1,416,157 ) - - - - - - - (51,824 ) (3,956,322 )
Other costs 160,449 (376,070 ) (641,646 ) (3,615 ) (835,555 ) (324 ) - - (8,424 ) - (19,429,522 ) (21,134,707 )
Total cost of revenue (162,239,234 ) (150,529,891 ) (307,475,794 ) (32,317,509 ) (119,704,082 ) (2,338,001 ) (30,095,959 ) (62,366,015 ) (3,542,949 ) (1,243,112 ) (19,481,346 ) (891,333,892 )
Gross profit 95,323,008 35,926,214 64,302,175 4,134,931 47,389,723 1,204,434 12,097,649 7,692,432 1,089,642 286,888 3,543,010 272,990,106
Operating expenses (51,882,922 ) (13,528,548 ) (15,826,805 ) (3,672,935 ) (32,178,776 ) (6,617,557 ) (5,090,601 ) (4,346,174 ) (10,002,768 ) (4,971,109 ) (19,336,890 ) (167,455,085 )
Operating income/(loss) 43,440,086 22,397,666 48,475,370 461,996 15,210,947 (5,413,123 ) 7,007,048 3,346,258 (8,913,126 ) (4,684,221 ) (15,793,880 ) 105,535,021
Interest income 23,284,854 237,687 442,560 18,752 331,042 3,968 45,592 134,580 2,966 - 1,735 24,503,736
Interest expense 21,612,239 - - - - - - - - 17,587,083 (59,480,738 ) (20,281,416 )
Net realized gain on short-term investments - - - - - - - - - - 603,078 603,078
Share of income in an equity investee 2,234,635 - - - - - - - - - - 2,234,635
Loss on extinguishment of debt - - - - - - - - - - - -
Exchange gains 403,286 - - - - - - - - - - 403,286
Unrealized income on short-term investments - - - - - - - - - - 49,443 49,443
Other income - - - - - 4,677,244 - - - 2,950 1,264,926 5,945,120
Income/(loss) before income taxes 90,975,100 22,635,353 48,917,930 480,748 15,541,989 (731,911 ) 7,052,640 3,480,838 (8,910,160 ) 12,905,812 (73,355,436 ) 118,992,903
Income tax benefit /(expense) (16,234,099 ) (9,901,175 ) (32,061 ) (1,344,687 ) (13,479,368 ) 163,491 (5,634,909 ) (1,259,900 ) 1,739,065 2,825,203 (9,352,878 ) (52,511,318 )
Net income/(loss) 74,741,001 12,734,178 48,885,869 (863,939 ) 2,062,621 (568,420 ) 1,417,731 2,220,938 (7,171,095 ) 15,731,015 (82,708,314 ) 66,481,585
Depreciation and amortization 5,569,343 400,733 1,542,209 64,082 515,150 208,486 76,304 83,175 3,839 50,985 237,358 8,751,664
Capital expenditure 4,249,718 172,853 31,524 - 33,952,563 127,550 146,074 - 52,401 136,065 256,824 39,125,572
Real estate properties development for sale - - - - - - - - - - - -
Real estate properties development completed 4,775,131 - 19,301,428 - - - - - - - - 24,076,559
Real estate properties under development 313,105,983 275,709,393 307,172,930 223,653,822 62,561,492 101,059,710 157,166,855 155,309,860 57,207,564 226,208,448 8,165,744 1,887,321,801
Real estate properties held for lease 42,511,937 4,487,714 23,416,217 - - - - - - 716,714 71,132,582
Total long-lived assets 221,202,024 6,683,031 27,947,425 9,036,881 6,958,865 553,186 468,620 391,481 751,519 13,009,709 11,420,981 298,423,722
Total assets 1,064,084,941 457,041,948 655,880,819 206,485,216 346,527,256 135,047,439 110,988,357 128,502,762 19,201,186 166,888,356 270,739,159 3,561,387,439 </t>
  </si>
  <si>
    <t>Commitments and contingencies (Tables)</t>
  </si>
  <si>
    <t>Schedule of Future Minimum Payments Under Operating Leases</t>
  </si>
  <si>
    <t xml:space="preserve">Amount
US$
2016 3,113,503
2017 1,732,005
2018 1,326,668
2019 781,985
2020 562,477
2021 and thereafter 143,218
Total 7,659,856 </t>
  </si>
  <si>
    <t>Schedule of Capital Lease Obligations</t>
  </si>
  <si>
    <t xml:space="preserve">Amount
US$
2016 5,106,207
2017 5,106,207
2018 5,106,207
2019 5,106,207
2020 and thereafter 7,659,311
Total minimum lease payments 28,084,139
Less interest (6,907,520 )
Capital lease obligations 21,176,619
Less current maturities of capital lease obligations (3,065,612 )
Long-term capital lease obligations 18,111,007 </t>
  </si>
  <si>
    <t>Schedule of Outstanding Commitments</t>
  </si>
  <si>
    <t xml:space="preserve">Amount
US$
2016 237,174,797
2017 154,945,910
2018 35,408,090
2019 34,442,583
2020 and thereafter -
Total 461,971,380 </t>
  </si>
  <si>
    <t>Accumulated other comprehensive income (Tables)</t>
  </si>
  <si>
    <t>Schedule of Accumulated Other Comprehensive Income</t>
  </si>
  <si>
    <t>Foreign currency
US$
Balance as of January 1, 2012 79,859,172
Other comprehensive income 2,140,848
Balance as of December 3 82,000,020
Other comprehensive income 25,910,940
Balance as of December 31, 2013 107,910,960
Other comprehensive loss (3,353,952 )
Balance as of December 31, 2014 104,557,008
Other comprehensive loss (73,605,171 )
Balance as of December 31, 2015 30,951,837 During the year ended December 31, 2015, the entire unrealized gain associated with the available for sale securities amounting to US$ 146,929 available-for-sale securities.</t>
  </si>
  <si>
    <t>Non-controlling interests (Tables)</t>
  </si>
  <si>
    <t>Schedule of non-controlling interests</t>
  </si>
  <si>
    <t xml:space="preserve">Ownership December 31, 2014 December 31, 2015
US$ US$
Beijing Economy Cooperation Ruifeng Investment Co., Ltd. 10 % 19,392 18,819
Kunming Huaxia Xinyuan Real Estate Co., Ltd. 20 % 48 - </t>
  </si>
  <si>
    <t>Condensed financial information of the Company (Tables)</t>
  </si>
  <si>
    <t>Condensed Balance Sheet</t>
  </si>
  <si>
    <t xml:space="preserve">Year ended December 31
2014 2015
US$ US$
ASSETS
Current assets
Cash and cash equivalents 4,392,766 1,295,835
Other deposits and prepayments 1,774,032 2,389,045
Other current assets 233,474 28
Due from subsidiaries 585,756,827 592,565,997
Total current assets 592,157,099 596,250,905
Other assets - -
Deferred charges 7,428,245 8,154,290
Investments in subsidiaries 900,701,691 962,901,445
TOTAL ASSETS 1,500,287,035 1,567,306,640
LIABILITIES AND SHAREHOLDERS' EQUITY
Current liabilities
Short-term bank loan 130,024,345 222,226,246
PRC income tax payable 13,388 13,388
PRC other tax payable 902,190 902,190
Other payable and accrued liabilities 8,715,979 8,194,395
Payroll and welfare payables - -
Other long-term debt due within one year - -
Total current liabilities 139,655,902 231,336,219
Other long-term debt 400,000,000 400,000,000
Total liabilities 539,655,902 631,336,219
Shareholders' equity
Common shares, $ 0.0001
Authorized- 500,000,000 144,879,900 147,019,802 15,831 15,835
Treasury shares (20,696,268 ) (24,045,440 )
Additional paid-in capital 530,670,112 531,233,336
Retained earnings 450,641,458 428,766,690
Total shareholders' equity 960,631,133 935,970,421
TOTAL LIABILITIES AND SHAREHOLDERS' EQUITY 1,500,287,035 1,567,306,640 </t>
  </si>
  <si>
    <t>Condensed Statement of Operations</t>
  </si>
  <si>
    <t>Year ended December 31
2013 2014 2015
US$ US$ US$
Sales tax - - -
General and administrative expenses (16,494,847 ) (8,860,382 ) (10,301,067 )
Operating loss (16,494,847 ) (8,860,382 ) (10,301,067 )
Interest expense (24,635,780 ) (58,515,706 ) (58,576,635 )
Interest income 749,408 1,289,907 3,533
Loss on extinguishment of debt - (9,848,931 ) -
Equity in profit of subsidiaries, net 166,737,483 124,450,842 135,356,276
Income from operations before income taxes 126,356,264 48,515,730 66,482,107
Income taxes - - -
Net income attributable to common shareholders 126,356,264 48,515,730 66,482,107
Other comprehensive income, net of tax of nil
Foreign currency translation adjustments 25,910,940 (3,353,952 ) (73,605,171 )
Comprehensive income/(loss) attributable to shareholders 152,267,204 45,161,778 (7,123,064 )</t>
  </si>
  <si>
    <t>Condensed Statement of Cash Flows</t>
  </si>
  <si>
    <t xml:space="preserve">Year ended December 31
2013 2014 2015
US$ US$ US$
Cash flows from operating activities:
Net income 126,356,264 48,515,730 66,482,107
Adjustment to reconcile net income to net cash provided by operating activities:
Equity in profit of subsidiaries, net (166,737,483 ) (124,450,842 ) (135,356,276 )
Accretion of long-term debt 288,220 - -
Stock based compensation expense 160,549 1,912,471 3,326,175
Amortization of deferred financing cost 640,565 1,620,695 2,378,767
Loss on extinguishment of debt - 9,848,931 -
Other deposits and prepayments (12,690,088 ) 10,916,056 (615,013 )
Other current assets (278,908 ) 45,434 233,446
Other assets 98,294 - -
Other payable and accrued liabilities 8,081,370 (737,739 ) (521,582 )
Payroll and welfare payables 5,149,011 (5,149,011 ) -
Accrued interest (1,352,000 ) - -
Net cash used in operating activities (40,284,206 ) (57,478,275 ) (64,072,376 )
Cash flows from financing activities:
Changes in due from a subsidiary (150,361,777 ) (140,334,182 ) (6,809,170 )
Proceeds from short-term bank loans 45,000,000 130,024,345 207,805,203
Repayments of short-term bank loans (70,000,000 ) (35,000,000 ) (115,603,302 )
Proceeds from other long-term debts 475,761,009 - -
Repayment of other long-term debts (40,000,000 ) (75,761,009 ) -
Issuance of treasury shares 32,792,232 - -
Purchase of treasury shares (5,767,160 ) (17,610,787 ) (3,349,172 )
Dividends to shareholders (14,724,740 ) (15,288,919 ) (14,751,704 )
Deferred charges (9,585,309 ) - (3,104,812 )
Purchase of shares under RSU plan - (7,042,725 ) (3,259,998 )
Loss on extinguishment of debt - (9,848,931 ) -
Proceeds from exercise of stock options 5,060,918 1,080,530 48,400
Net cash provided by/(used in) financing activities 268,175,173 (169,781,678 ) 60,975,445
Net increase/ (decrease) in cash and cash equivalents 227,890,967 (227,259,953 ) (3,096,931 )
Cash and cash equivalents, at the beginning of the year 3,761,752 231,652,719 4,392,766
Cash and cash equivalents, at end of the period 231,652,719 4,392,766 1,295,835 </t>
  </si>
  <si>
    <t>Background information of business and organization (Details)</t>
  </si>
  <si>
    <t>Dec. 31, 2015HKD</t>
  </si>
  <si>
    <t>Dec. 31, 2015MYR</t>
  </si>
  <si>
    <t>Dec. 31, 2015USD ($)</t>
  </si>
  <si>
    <t>Dec. 31, 2015CNY (¥)</t>
  </si>
  <si>
    <t>May. 29, 2015</t>
  </si>
  <si>
    <t>May. 15, 2015</t>
  </si>
  <si>
    <t>Mar. 23, 2015</t>
  </si>
  <si>
    <t>Mar. 05, 2015</t>
  </si>
  <si>
    <t>Mar. 02, 2015</t>
  </si>
  <si>
    <t>Jan. 12, 2015</t>
  </si>
  <si>
    <t>Sep. 15, 2014</t>
  </si>
  <si>
    <t>Jun. 24, 2014</t>
  </si>
  <si>
    <t>May. 27, 2014</t>
  </si>
  <si>
    <t>Apr. 11, 2014</t>
  </si>
  <si>
    <t>Jan. 27, 2014</t>
  </si>
  <si>
    <t>Oct. 18, 2013</t>
  </si>
  <si>
    <t>Schedule of Equity Method Investments [Line Items]</t>
  </si>
  <si>
    <t>Minority Interest Ownership Percentage</t>
  </si>
  <si>
    <t>51.00%</t>
  </si>
  <si>
    <t>75.00%</t>
  </si>
  <si>
    <t>Jinan Xinyuan Wanzhuo Real Estate Co., Ltd. ("Jinan Wanzhuo") [Member]</t>
  </si>
  <si>
    <t>Equity interest held by partners</t>
  </si>
  <si>
    <t>5.00%</t>
  </si>
  <si>
    <t>Registered Place and Date of Incorporation</t>
  </si>
  <si>
    <t>Dec. 4,
		2013</t>
  </si>
  <si>
    <t>Paid-up Capital</t>
  </si>
  <si>
    <t>Percentage of Equity Directly Attributable to the Group</t>
  </si>
  <si>
    <t>95.00%</t>
  </si>
  <si>
    <t>Henan Xinyuan Quansheng Real Estate Co., Ltd. ("Henan Quansheng") [Member]</t>
  </si>
  <si>
    <t>10.00%</t>
  </si>
  <si>
    <t>Jan. 14,
		2015</t>
  </si>
  <si>
    <t>90.00%</t>
  </si>
  <si>
    <t>Zhengzhou Shengdao Real Estate Co., Ltd. [Member]</t>
  </si>
  <si>
    <t>20.00%</t>
  </si>
  <si>
    <t>Oct. 14,
		2013</t>
  </si>
  <si>
    <t>80.00%</t>
  </si>
  <si>
    <t>Xinyuan International Property Investment Co., Ltd. [Member]</t>
  </si>
  <si>
    <t>Oct. 6,
		2011</t>
  </si>
  <si>
    <t>Paid-up Capital | $</t>
  </si>
  <si>
    <t>100.00%</t>
  </si>
  <si>
    <t>Xinyuan International (HK) Property Investment Co., Limited. [Member]</t>
  </si>
  <si>
    <t>Oct. 26,
		2011</t>
  </si>
  <si>
    <t>Paid-up Capital | HKD</t>
  </si>
  <si>
    <t>XIN Development Group International Inc. [Member]</t>
  </si>
  <si>
    <t>Nov. 10,
		2011</t>
  </si>
  <si>
    <t>Xinyuan Real Estate, Ltd. ("Xinyuan") [Member]</t>
  </si>
  <si>
    <t>Jan. 27,
		2006</t>
  </si>
  <si>
    <t>South Glory International Ltd [Member]</t>
  </si>
  <si>
    <t>Jan. 17,
		2001</t>
  </si>
  <si>
    <t>Victory Good Development Ltd [Member]</t>
  </si>
  <si>
    <t>Elite Quest Holdings Ltd [Member]</t>
  </si>
  <si>
    <t>Nov. 19,
		2001</t>
  </si>
  <si>
    <t>XIN Irvine, LLC [Member]</t>
  </si>
  <si>
    <t>Jul. 12,
		2012</t>
  </si>
  <si>
    <t>Vista Sierra, LLC [Member]</t>
  </si>
  <si>
    <t>May 1,
		2012</t>
  </si>
  <si>
    <t>XIN Development Management East, LLC [Member]</t>
  </si>
  <si>
    <t>Aug. 28,
		2012</t>
  </si>
  <si>
    <t>XIN NY Holding, LLC [Member]</t>
  </si>
  <si>
    <t>Aug. 29,
		2012</t>
  </si>
  <si>
    <t>421 Kent Development, LLC [Member]</t>
  </si>
  <si>
    <t>Xinyuan Sailing Co., Ltd. [Member]</t>
  </si>
  <si>
    <t>Jun. 21,
		2013</t>
  </si>
  <si>
    <t>AWAN Plasma Sdn Bhd [Member]</t>
  </si>
  <si>
    <t>Apr. 16,
		2007</t>
  </si>
  <si>
    <t>Paid-up Capital | MYR</t>
  </si>
  <si>
    <t>Percentage of equity interest acquired</t>
  </si>
  <si>
    <t>Jul. 9,
		2014</t>
  </si>
  <si>
    <t>Xinyuan Internet Finance Co., Ltd. [Member]</t>
  </si>
  <si>
    <t>Jul. 7,
		2015</t>
  </si>
  <si>
    <t>New Dawn International Ltd. [Member]</t>
  </si>
  <si>
    <t>New Legend International Ltd. [Member]</t>
  </si>
  <si>
    <t>NewPoint International Ltd. [Member]</t>
  </si>
  <si>
    <t>NewGrace International Ltd. [Member]</t>
  </si>
  <si>
    <t>China Online Finance Research Institute Limited [Member]</t>
  </si>
  <si>
    <t>Jul. 17,
		2015</t>
  </si>
  <si>
    <t>Genesis Ocean Investments Ltd. [Member]</t>
  </si>
  <si>
    <t>Aug. 19,
		2015</t>
  </si>
  <si>
    <t>Honest View Development Ltd. [Member]</t>
  </si>
  <si>
    <t>Honour Triumph Enterprises Ltd. [Member]</t>
  </si>
  <si>
    <t>Well Poly Holdings Ltd. [Member]</t>
  </si>
  <si>
    <t>Zhengzhou Yasheng Construction Material Co., Ltd. [Member]</t>
  </si>
  <si>
    <t>Oct. 22,
		2013</t>
  </si>
  <si>
    <t>Zhengzhou Jiasheng Real Estate Co., Ltd. [Member]</t>
  </si>
  <si>
    <t>Dec. 2,
		2013</t>
  </si>
  <si>
    <t>Zhengzhou Yusheng Landscape Design Co., Ltd. [Member]</t>
  </si>
  <si>
    <t>Dec. 25,
		2013</t>
  </si>
  <si>
    <t>Xinyuan (China) Real Estate, Ltd. ("WFOE") [Member]</t>
  </si>
  <si>
    <t>Apr. 10,
		2006</t>
  </si>
  <si>
    <t>Henan Xinyuan Real Estate Co., Ltd. ("Henan Xinyuan") [Member]</t>
  </si>
  <si>
    <t>May 19,
		1997</t>
  </si>
  <si>
    <t>Qingdao Xinyuan Xiangrui Real Estate Co., Ltd. [Member]</t>
  </si>
  <si>
    <t>Feb. 9,
		2006</t>
  </si>
  <si>
    <t>Shandong Xinyuan Real Estate Co., Ltd. ("Shandong Xinyuan") [Member]</t>
  </si>
  <si>
    <t>Jun. 2,
		2006</t>
  </si>
  <si>
    <t>Xinyuan Property Service Co., Ltd. [Member]</t>
  </si>
  <si>
    <t>Dec. 28,
		1998</t>
  </si>
  <si>
    <t>Zhengzhou Mingyuan Landscape Engineering Co Ltd [Member]</t>
  </si>
  <si>
    <t>Feb. 17,
		2004</t>
  </si>
  <si>
    <t>Zhengzhou Xinyuan Computer Network Engineering Co., Ltd. [Member]</t>
  </si>
  <si>
    <t>May 26,
		2004</t>
  </si>
  <si>
    <t>Henan Xinyuan Wanzhuo Real Estate Co., Ltd. ("Henan Wanzhuo") [Member]</t>
  </si>
  <si>
    <t>Dec. 29,
		2011</t>
  </si>
  <si>
    <t>Suzhou Xinyuan Real Estate Development Co., Ltd. ("Suzhou Xinyuan") [Member]</t>
  </si>
  <si>
    <t>Nov. 24,
		2006</t>
  </si>
  <si>
    <t>Anhui Xinyuan Real Estate Co., Ltd. [Member]</t>
  </si>
  <si>
    <t>Dec. 7,
		2006</t>
  </si>
  <si>
    <t>Kunshan Xinyuan Real Estate Co., Ltd. [Member]</t>
  </si>
  <si>
    <t>Jan. 31,
		2008</t>
  </si>
  <si>
    <t>Xinyuan Real Estate (Chengdu) Co., Ltd. [Member]</t>
  </si>
  <si>
    <t>Jun. 12,
		2007</t>
  </si>
  <si>
    <t>Xuzhou Xinyuan Real Estate Co Ltd [Member]</t>
  </si>
  <si>
    <t>Nov. 9,
		2009</t>
  </si>
  <si>
    <t>Henan Xinyuan Jiye Real Estate Co., Ltd. [Member]</t>
  </si>
  <si>
    <t>Nov. 15,
		2009</t>
  </si>
  <si>
    <t>Beijing Xinyuan Wanzhong Real Estate Co., Ltd. ("Beijing Wanzhong") [Member]</t>
  </si>
  <si>
    <t>Mar. 4,
		2008</t>
  </si>
  <si>
    <t>Beijing Heju Management Consulting Service Co., Ltd. [Member]</t>
  </si>
  <si>
    <t>Jan. 16,
		2009</t>
  </si>
  <si>
    <t>Xinyuan Renju (Beijing) Asset Management Co., Ltd. [Member]</t>
  </si>
  <si>
    <t>Zhengzhou Jiantou Xinyuan Real Estate Co., Ltd. ("Jiantou Xinyuan") [Member]</t>
  </si>
  <si>
    <t>Jun. 13,
		2005</t>
  </si>
  <si>
    <t>Beijing Xinyuan Priority Real Estate Consulting Co., Ltd. [Member]</t>
  </si>
  <si>
    <t>Mar. 8,
		2012</t>
  </si>
  <si>
    <t>Henan Xinyuan Priority Commercial Management Co., Ltd. [Member]</t>
  </si>
  <si>
    <t>Aug. 10,
		2012</t>
  </si>
  <si>
    <t>Suzhou Xinyuan Wanzhuo Real Estate Co., Ltd. [Member]</t>
  </si>
  <si>
    <t>Sep. 20,
		2012</t>
  </si>
  <si>
    <t>Beijing Xinyuan Jiye Real Estate Co., Ltd. [Member]</t>
  </si>
  <si>
    <t>Feb. 17,
		2013</t>
  </si>
  <si>
    <t>Jiangsu Jiajing Real Estate Co., Ltd. [Member]</t>
  </si>
  <si>
    <t>Mar. 28,
		2005</t>
  </si>
  <si>
    <t>Beijing XIN Media Co., Ltd. [Member]</t>
  </si>
  <si>
    <t>Jul. 10,
		2013</t>
  </si>
  <si>
    <t>Xingyang Xinyuan Real Estate Co., Ltd. [Member]</t>
  </si>
  <si>
    <t>Jul. 25,
		2013</t>
  </si>
  <si>
    <t>APEC Construction Investment (Beijing) Co., Ltd. [Member]</t>
  </si>
  <si>
    <t>Aug. 1,
		2013</t>
  </si>
  <si>
    <t>Beijing Xinxiang Huicheng Decoration Co., Ltd. [Member]</t>
  </si>
  <si>
    <t>Oct. 18,
		2013</t>
  </si>
  <si>
    <t>Xinrongji (Beijing) Investment Co., Ltd. [Member]</t>
  </si>
  <si>
    <t>Sanya Beida Science and Technology Park Industrial Development Co., Ltd [Member]</t>
  </si>
  <si>
    <t>Jan. 10,
		2014</t>
  </si>
  <si>
    <t>Chengdu Xinyuan Wanzhuo Real Estate Co., Ltd. [Member]</t>
  </si>
  <si>
    <t>Feb. 21,
		2014</t>
  </si>
  <si>
    <t>Beijing Xinleju Technology Development Co., Ltd. [Member]</t>
  </si>
  <si>
    <t>Dec. 24,
		2014</t>
  </si>
  <si>
    <t>Changsha Xinyuan Wanzhuo Real Estate Co., Ltd. [Member]</t>
  </si>
  <si>
    <t>25.00%</t>
  </si>
  <si>
    <t>Apr. 3,
		2014</t>
  </si>
  <si>
    <t>Shanghai Junxin Real Estate Co., Ltd. ("Shanghai Junxin") [Member]</t>
  </si>
  <si>
    <t>49.00%</t>
  </si>
  <si>
    <t>Jan. 16,
		2014</t>
  </si>
  <si>
    <t>Kunming Huaxia Xinyuan Real Estate Co., Ltd. [Member]</t>
  </si>
  <si>
    <t>May 27,
		2014</t>
  </si>
  <si>
    <t>Liquidated date</t>
  </si>
  <si>
    <t>Dec. 9,
		2015</t>
  </si>
  <si>
    <t>Zhengzhou Hengsheng Real Estate Co., Ltd. [Member]</t>
  </si>
  <si>
    <t>Jun. 19,
		2014</t>
  </si>
  <si>
    <t>Beijing Xinyuan Xindo Park E-commerce Co., Ltd. [Member]</t>
  </si>
  <si>
    <t>Aug. 12,
		2014</t>
  </si>
  <si>
    <t>Beijing Economy Cooperation Ruifeng Investment Co., Ltd. [Member]</t>
  </si>
  <si>
    <t>Sep. 15,
		2014</t>
  </si>
  <si>
    <t>Tianjin Xinyuan Real Estate Co., Ltd. [Member]</t>
  </si>
  <si>
    <t>Sep. 17,
		2014</t>
  </si>
  <si>
    <t>Xi'an Xinyuan Metropolitan Business Management Co., Ltd. [Member]</t>
  </si>
  <si>
    <t>Nov. 25,
		2014</t>
  </si>
  <si>
    <t>Beijing Yue-Mart Commerce and Trade Co., Ltd. [Member]</t>
  </si>
  <si>
    <t>Jan. 1,
		2015</t>
  </si>
  <si>
    <t>Beijing Xinhe Investment Development Co.,Ltd [Member]</t>
  </si>
  <si>
    <t>May 5,
		2015</t>
  </si>
  <si>
    <t>Jinan Yue-Mart Commerce and Trade Co.,Ltd [Member]</t>
  </si>
  <si>
    <t>Dec. 4,
		2015</t>
  </si>
  <si>
    <t>Henan Yue-Mart Commerce and Trade Co.,Ltd [Member]</t>
  </si>
  <si>
    <t>Mar. 23,
		2015</t>
  </si>
  <si>
    <t>Henan Xinyuan Guangsheng Real Estate Co., Ltd. [Member]</t>
  </si>
  <si>
    <t>Jul. 27,
		2015</t>
  </si>
  <si>
    <t>Shanghai Hexinli Property Management Center (Limited partnership) [Member]</t>
  </si>
  <si>
    <t>Jul. 28,
		2015</t>
  </si>
  <si>
    <t>Shenzhen Xilefu Internet Financial Service Co., Ltd. [Member]</t>
  </si>
  <si>
    <t>Jun. 12,
		2015</t>
  </si>
  <si>
    <t>Shenzhen Xileju Technology Development Co., Ltd. [Member]</t>
  </si>
  <si>
    <t>Jun. 4,
		2015</t>
  </si>
  <si>
    <t>Shandong Xinyuan Renju Real Estate Co., Ltd. [Member]</t>
  </si>
  <si>
    <t>18.00%</t>
  </si>
  <si>
    <t>82.00%</t>
  </si>
  <si>
    <t>[2]</t>
  </si>
  <si>
    <t>Nov. 19,
		2011</t>
  </si>
  <si>
    <t>Acquired date</t>
  </si>
  <si>
    <t>Mar. 1,
		2015</t>
  </si>
  <si>
    <t>Henan Xinyuan Real Estate Marketing Co., Ltd. [Member]</t>
  </si>
  <si>
    <t>Jul. 30,
		2015</t>
  </si>
  <si>
    <t>Liquidated on December 9, 2015.</t>
  </si>
  <si>
    <t>Acquired on March 1, 2015.</t>
  </si>
  <si>
    <t>Summary of significant accounting policies (The Company and basis of presentation and consolidation) (Details)</t>
  </si>
  <si>
    <t>Mar. 23, 2015USD ($)</t>
  </si>
  <si>
    <t>Mar. 23, 2015CNY (¥)</t>
  </si>
  <si>
    <t>Mar. 05, 2015USD ($)</t>
  </si>
  <si>
    <t>Mar. 05, 2015CNY (¥)</t>
  </si>
  <si>
    <t>Sep. 15, 2014USD ($)</t>
  </si>
  <si>
    <t>Sep. 15, 2014CNY (¥)</t>
  </si>
  <si>
    <t>Jun. 24, 2014USD ($)</t>
  </si>
  <si>
    <t>Jun. 24, 2014CNY (¥)</t>
  </si>
  <si>
    <t>May. 27, 2014USD ($)</t>
  </si>
  <si>
    <t>May. 27, 2014CNY (¥)</t>
  </si>
  <si>
    <t>Dec. 31, 2015USD ($)item</t>
  </si>
  <si>
    <t>Dec. 31, 2014USD ($)</t>
  </si>
  <si>
    <t>Dec. 31, 2013USD ($)</t>
  </si>
  <si>
    <t>Dec. 31, 2015CNY (¥)item</t>
  </si>
  <si>
    <t>Variable Interest Entity [Line Items]</t>
  </si>
  <si>
    <t>Stated rate</t>
  </si>
  <si>
    <t>1.60%</t>
  </si>
  <si>
    <t>Revenue</t>
  </si>
  <si>
    <t>Cost of revenue</t>
  </si>
  <si>
    <t>Net (loss)/profit</t>
  </si>
  <si>
    <t>Non-controlling Shareholder's Loan Due on June 25, 2016 at 11.5% [Member]</t>
  </si>
  <si>
    <t>11.50%</t>
  </si>
  <si>
    <t>Non-controlling Shareholder's Loan Due on June 25, 2016 at 11.5% [Member] | Scenario, Plan [Member]</t>
  </si>
  <si>
    <t>15.50%</t>
  </si>
  <si>
    <t>Non-controlling Shareholder's Loan Due on June 30, 2016 at 11.24% [Member]</t>
  </si>
  <si>
    <t>11.24%</t>
  </si>
  <si>
    <t>Shanghai Junxin Real Estate Company [Member]</t>
  </si>
  <si>
    <t>Noncontrolling owners interest (percentage)</t>
  </si>
  <si>
    <t>Proceeds from other debt</t>
  </si>
  <si>
    <t>Debt term</t>
  </si>
  <si>
    <t>2 years</t>
  </si>
  <si>
    <t>Number of projects under construction | item</t>
  </si>
  <si>
    <t>Jinan Xinyuan Wanzhuo Real Estate Co., Ltd. [Member]</t>
  </si>
  <si>
    <t>Changsha Wanzhuo [Member]</t>
  </si>
  <si>
    <t>9 months</t>
  </si>
  <si>
    <t>12.00%</t>
  </si>
  <si>
    <t>10.984%</t>
  </si>
  <si>
    <t>Percentage of non-controlling equity interest that will be repurchased by the entity</t>
  </si>
  <si>
    <t>Variable Interest Entity, Primary Beneficiary [Member]</t>
  </si>
  <si>
    <t>Non-current assets</t>
  </si>
  <si>
    <t>Non-current liabilities</t>
  </si>
  <si>
    <t>Land use right securing long-term debt</t>
  </si>
  <si>
    <t>Variable Interest Entity, Primary Beneficiary [Member] | Sales Revenue, Net [Member] | Revenues From Consolidated VIE [Member]</t>
  </si>
  <si>
    <t>Percentage of revenue</t>
  </si>
  <si>
    <t>14.40%</t>
  </si>
  <si>
    <t>2.80%</t>
  </si>
  <si>
    <t>Variable Interest Entity, Primary Beneficiary [Member] | Consolidation, Eliminations [Member]</t>
  </si>
  <si>
    <t>Amounts due to subsidiaries of the Group</t>
  </si>
  <si>
    <t>Paid-up Capital | ¥</t>
  </si>
  <si>
    <t>11.00%</t>
  </si>
  <si>
    <t>Summary of significant accounting policies (Details) ¥ in Billions</t>
  </si>
  <si>
    <t>Sep. 19, 2013USD ($)shares</t>
  </si>
  <si>
    <t>Dec. 31, 2015USD ($)unitsitem¥ / $shares</t>
  </si>
  <si>
    <t>Dec. 31, 2014USD ($)item¥ / $</t>
  </si>
  <si>
    <t>Dec. 31, 2013USD ($)item¥ / $</t>
  </si>
  <si>
    <t>Dec. 28, 2015USD ($)</t>
  </si>
  <si>
    <t>Dec. 28, 2015CNY (¥)</t>
  </si>
  <si>
    <t>May. 06, 2015</t>
  </si>
  <si>
    <t>Mar. 19, 2014item</t>
  </si>
  <si>
    <t>Dec. 06, 2013USD ($)</t>
  </si>
  <si>
    <t>Oct. 21, 2013</t>
  </si>
  <si>
    <t>Jul. 12, 2013USD ($)</t>
  </si>
  <si>
    <t>May. 03, 2013USD ($)</t>
  </si>
  <si>
    <t>Dec. 31, 2012USD ($)</t>
  </si>
  <si>
    <t>Accounting Policies [Line Items]</t>
  </si>
  <si>
    <t>Year end RMB: US$ exchange rate | ¥ / $</t>
  </si>
  <si>
    <t>Period average RMB: US$ exchange rate | ¥ / $</t>
  </si>
  <si>
    <t>Cash and cash equivalents:</t>
  </si>
  <si>
    <t>Revenue recognition:</t>
  </si>
  <si>
    <t>Reversal of sales</t>
  </si>
  <si>
    <t>Number of units affected | units</t>
  </si>
  <si>
    <t>Amounts received from customers in excess of revenues recognized</t>
  </si>
  <si>
    <t>Allowance for doubtful debts</t>
  </si>
  <si>
    <t>Other receivables, allowance for doubtful debts</t>
  </si>
  <si>
    <t>Deposits for land use rights, impairment losses</t>
  </si>
  <si>
    <t>Advances to suppliers, allowance provided</t>
  </si>
  <si>
    <t>Employer match of eligible compensation of employees, percent of average salary</t>
  </si>
  <si>
    <t>43.00%</t>
  </si>
  <si>
    <t>Retirement benefits expense</t>
  </si>
  <si>
    <t>Required repatriation</t>
  </si>
  <si>
    <t>Minimum percentage of Statutory Surplus Reserve</t>
  </si>
  <si>
    <t>50.00%</t>
  </si>
  <si>
    <t>Required percentage of Statutory Reserve prior to distributions</t>
  </si>
  <si>
    <t>Lease expenses</t>
  </si>
  <si>
    <t>Warranty term</t>
  </si>
  <si>
    <t>2 months</t>
  </si>
  <si>
    <t>Percentage of contract cost withheld</t>
  </si>
  <si>
    <t>Contract cost withholding term</t>
  </si>
  <si>
    <t>Restricted cash and restricted deposit:</t>
  </si>
  <si>
    <t>Debt issuance date</t>
  </si>
  <si>
    <t>Sep. 19,
		2013</t>
  </si>
  <si>
    <t>Maturity date</t>
  </si>
  <si>
    <t>Oct. 5,
		2016</t>
  </si>
  <si>
    <t>Interest rate</t>
  </si>
  <si>
    <t>Number of shares issued | shares</t>
  </si>
  <si>
    <t>Remaining debt issuance cost</t>
  </si>
  <si>
    <t>Cost method investment, ownership interest</t>
  </si>
  <si>
    <t>Asset Impairment Charges</t>
  </si>
  <si>
    <t>Share Repurchase Program</t>
  </si>
  <si>
    <t>Stock repurchase program authorized amount</t>
  </si>
  <si>
    <t>Treasury shares, shares | shares</t>
  </si>
  <si>
    <t>Treasury stock, value</t>
  </si>
  <si>
    <t>Short-term bank acceptance notes [Member]</t>
  </si>
  <si>
    <t>6 months</t>
  </si>
  <si>
    <t>Notes payable</t>
  </si>
  <si>
    <t>Northern Nevada Land Portfolio [Member]</t>
  </si>
  <si>
    <t>Revenue recognized under the full accrual method</t>
  </si>
  <si>
    <t>Condominium units located in Irvine, California [Member]</t>
  </si>
  <si>
    <t>Number of items sold | item</t>
  </si>
  <si>
    <t>Number of finished units | item</t>
  </si>
  <si>
    <t>Residential units [Member]</t>
  </si>
  <si>
    <t>Down payment, percentage</t>
  </si>
  <si>
    <t>Withdrawal Restrictions [Member]</t>
  </si>
  <si>
    <t>Designated For Project Development [Member]</t>
  </si>
  <si>
    <t>Restricted Cash Related to Short Term Loans [Member]</t>
  </si>
  <si>
    <t>Restricted Cash Related to Long Term Loans [Member]</t>
  </si>
  <si>
    <t>Restricted Cash Related to Other Debts [Member]</t>
  </si>
  <si>
    <t>Minimum [Member]</t>
  </si>
  <si>
    <t>LAT Progressive Rate</t>
  </si>
  <si>
    <t>30.00%</t>
  </si>
  <si>
    <t>Minimum [Member] | Residential units [Member]</t>
  </si>
  <si>
    <t>Second payment, percentage</t>
  </si>
  <si>
    <t>Maximum [Member]</t>
  </si>
  <si>
    <t>60.00%</t>
  </si>
  <si>
    <t>Maximum [Member] | Residential units [Member]</t>
  </si>
  <si>
    <t>70.00%</t>
  </si>
  <si>
    <t>Shaanxi Zhongmao Economy Development Co., Ltd. [Member]</t>
  </si>
  <si>
    <t>Equity Method Investment, Ownership Percentage</t>
  </si>
  <si>
    <t>Zhengzhou Lianhe Real Estate Co., Ltd. [Member]</t>
  </si>
  <si>
    <t>1.85%</t>
  </si>
  <si>
    <t>Dividend received</t>
  </si>
  <si>
    <t>Huayi Xincheng (Beijing) Intelligent City Construction Co., Ltd. [Member]</t>
  </si>
  <si>
    <t>40.00%</t>
  </si>
  <si>
    <t>Number of independent shareholders who established a joint venture | item</t>
  </si>
  <si>
    <t>Beijing Ruihao Rongtong Real Estate Development Co., Ltd. [Member]</t>
  </si>
  <si>
    <t>Senior Secured Convertible Note [Member]</t>
  </si>
  <si>
    <t>Debt instrument, aggregate principal amount</t>
  </si>
  <si>
    <t>Sep. 19,
		2018</t>
  </si>
  <si>
    <t>May 2018 Senior Secured Notes due in May 3, 2018 at 13.25% [Member]</t>
  </si>
  <si>
    <t>May 3,
		2013</t>
  </si>
  <si>
    <t>May 3,
		2018</t>
  </si>
  <si>
    <t>13.25%</t>
  </si>
  <si>
    <t>June 2019 Senior Secured Notes due in June 6, 2019 at 13% [Member]</t>
  </si>
  <si>
    <t>Dec. 6,
		2013</t>
  </si>
  <si>
    <t>Jun. 6,
		2019</t>
  </si>
  <si>
    <t>13.00%</t>
  </si>
  <si>
    <t>First Tranche Bonds due in December 28, 2020 at 7.5% [Member]</t>
  </si>
  <si>
    <t>Dec. 28,
		2015</t>
  </si>
  <si>
    <t>Dec. 28,
		2020</t>
  </si>
  <si>
    <t>7.50%</t>
  </si>
  <si>
    <t>Summary of significant accounting policies (Estimated Useful Life) (Details)</t>
  </si>
  <si>
    <t>Real Estate Properties Held for Lease [Member] | Minimum [Member]</t>
  </si>
  <si>
    <t>Property, Plant and Equipment [Line Items]</t>
  </si>
  <si>
    <t>Property, Plant and Equipment, Useful Life</t>
  </si>
  <si>
    <t>20 years</t>
  </si>
  <si>
    <t>Real Estate Properties Held for Lease [Member] | Maximum [Member]</t>
  </si>
  <si>
    <t>60 years</t>
  </si>
  <si>
    <t>Aircraft [Member]</t>
  </si>
  <si>
    <t>15 years</t>
  </si>
  <si>
    <t>Vehicles [Member]</t>
  </si>
  <si>
    <t>5 years</t>
  </si>
  <si>
    <t>Furniture and fixtures [Member]</t>
  </si>
  <si>
    <t>Summary of significant accounting policies (Interest Expense) (Details) - USD ($)</t>
  </si>
  <si>
    <t>Amortization of issuance cost related to other long term debt</t>
  </si>
  <si>
    <t>Accretion of discount arising from warrants on Guaranteed Senior Secured Note</t>
  </si>
  <si>
    <t>Interest expense on corporate aircraft capital lease</t>
  </si>
  <si>
    <t>Interest on borrowings</t>
  </si>
  <si>
    <t>Total interest costs</t>
  </si>
  <si>
    <t>Less: total interest costs capitalized</t>
  </si>
  <si>
    <t>Interest expense, net</t>
  </si>
  <si>
    <t>Summary of significant accounting policies (Effect of change in estimate) (Details) - USD ($)</t>
  </si>
  <si>
    <t>Effect of change in estimate:</t>
  </si>
  <si>
    <t>Certain Real Estate Development Projects [Member]</t>
  </si>
  <si>
    <t>Percentage completion</t>
  </si>
  <si>
    <t>40.60%</t>
  </si>
  <si>
    <t>Contracts Accounted for under Percentage of Completion [Member] | Certain Real Estate Development Projects [Member]</t>
  </si>
  <si>
    <t>Short-term investments (Details) - USD ($)</t>
  </si>
  <si>
    <t>Schedule of Trading Securities and Other Trading Assets [Line Items]</t>
  </si>
  <si>
    <t>Aggregate fair value</t>
  </si>
  <si>
    <t>Cost</t>
  </si>
  <si>
    <t>Unrealized gain in profit and loss</t>
  </si>
  <si>
    <t>REITs [Member]</t>
  </si>
  <si>
    <t>Equity securities [Member]</t>
  </si>
  <si>
    <t>Money market instrument [Member]</t>
  </si>
  <si>
    <t>Real estate properties development completed, under development and held for sale (Details) - USD ($)</t>
  </si>
  <si>
    <t>Real Estate Properties [Line Items]</t>
  </si>
  <si>
    <t>Under development</t>
  </si>
  <si>
    <t>Profit recognized</t>
  </si>
  <si>
    <t>Less: progress billings (see Note 14)</t>
  </si>
  <si>
    <t>Total real estate properties under development</t>
  </si>
  <si>
    <t>Total real estate properties development completed, under development and held for sale</t>
  </si>
  <si>
    <t>Aggregate net book value of land use right pledged as collateral for bank loans</t>
  </si>
  <si>
    <t>Use Rights [Member]</t>
  </si>
  <si>
    <t>Zhengzhou Royal Palace [Member]</t>
  </si>
  <si>
    <t>Zhengzhou Century East A [Member]</t>
  </si>
  <si>
    <t>Suzhou International City Garden [Member]</t>
  </si>
  <si>
    <t>Hefei Wangjiang Garden [Member]</t>
  </si>
  <si>
    <t>Jinan International City Garden [Member]</t>
  </si>
  <si>
    <t>Kunshan International City Garden [Member]</t>
  </si>
  <si>
    <t>Jinan Xinyuan Splendid [Member]</t>
  </si>
  <si>
    <t>Xuzhou Colorful City [Member]</t>
  </si>
  <si>
    <t>Zhengzhou Xin City [Member]</t>
  </si>
  <si>
    <t>Suzhou Xin City [Member]</t>
  </si>
  <si>
    <t>Beijing Xindo Park [Member]</t>
  </si>
  <si>
    <t>Kunshan Royal Palace [Member]</t>
  </si>
  <si>
    <t>Suzhou Lake Royal Palace [Member]</t>
  </si>
  <si>
    <t>Xingyang Splendid Phase I [Member]</t>
  </si>
  <si>
    <t>Xingyang Splendid Phase II [Member]</t>
  </si>
  <si>
    <t>Xingyang Splendid Phase III [Member]</t>
  </si>
  <si>
    <t>Xingyang Splendid Phase IV [Member]</t>
  </si>
  <si>
    <t>Zhengzhou Xindo Park (residential) [Member]</t>
  </si>
  <si>
    <t>Zhengzhou Xindo Park (commercial) [Member]</t>
  </si>
  <si>
    <t>Jinan Royal Palace [Member]</t>
  </si>
  <si>
    <t>Sanya Yazhou Bay No.1 [Member]</t>
  </si>
  <si>
    <t>Shanghai Yipin Royal Palace [Member]</t>
  </si>
  <si>
    <t>Changsha Xinyuan Splendid [Member]</t>
  </si>
  <si>
    <t>Chengdu Thriving Family [Member]</t>
  </si>
  <si>
    <t>Jinan Xin Central [Member]</t>
  </si>
  <si>
    <t>Zhengzhou Fancy City [Member]</t>
  </si>
  <si>
    <t>Tianjin Spring Royal Palace [Member]</t>
  </si>
  <si>
    <t>Zhengzhou Xindo Park [Member]</t>
  </si>
  <si>
    <t>Henan Xin Central I [Member]</t>
  </si>
  <si>
    <t>Lennox Project [Member]</t>
  </si>
  <si>
    <t>New York Oosten [Member]</t>
  </si>
  <si>
    <t>Real estate properties held for lease, net (Properties Held for Lease) (Details) - USD ($)</t>
  </si>
  <si>
    <t>Property Subject to or Available for Operating Lease [Line Items]</t>
  </si>
  <si>
    <t>Total costs</t>
  </si>
  <si>
    <t>Accumulated depreciation</t>
  </si>
  <si>
    <t>Depreciation expense</t>
  </si>
  <si>
    <t>Real Estate Properties Held for Lease [Member]</t>
  </si>
  <si>
    <t>Collateral value</t>
  </si>
  <si>
    <t>Elementary schools [Member]</t>
  </si>
  <si>
    <t>Basement parking [Member]</t>
  </si>
  <si>
    <t>Kindergartens [Member]</t>
  </si>
  <si>
    <t>Parking facilities [Member]</t>
  </si>
  <si>
    <t>Clubhouses [Member]</t>
  </si>
  <si>
    <t>Shopping mall [Member]</t>
  </si>
  <si>
    <t>Real estate properties held for lease, net (Minimum Future Rental Income) (Details)</t>
  </si>
  <si>
    <t>2020 and thereafter</t>
  </si>
  <si>
    <t>Property and equipment, net (Details) - USD ($)</t>
  </si>
  <si>
    <t>Corporate aircraft (Note 13) [Member]</t>
  </si>
  <si>
    <t>Amortization expense related to the corporate aircraft capital lease</t>
  </si>
  <si>
    <t>Accumulated amortization expense related to the corporate aircraft capital lease</t>
  </si>
  <si>
    <t>Other long-term investment (Details) - USD ($)</t>
  </si>
  <si>
    <t>Schedule of Cost-method Investments [Line Items]</t>
  </si>
  <si>
    <t>Ownership</t>
  </si>
  <si>
    <t>Investment profit or loss</t>
  </si>
  <si>
    <t>Beijing Ruihao Rongtong Real estate development Co., Ltd. [Member]</t>
  </si>
  <si>
    <t>Initial Cost</t>
  </si>
  <si>
    <t>Payments to acquire other long-term investment</t>
  </si>
  <si>
    <t>Investment in joint venture (Details)</t>
  </si>
  <si>
    <t>May. 27, 2015</t>
  </si>
  <si>
    <t>Net income (loss) of investees</t>
  </si>
  <si>
    <t>Equity method goodwill not amortized</t>
  </si>
  <si>
    <t>Shaanxi Zhongmao [Member]</t>
  </si>
  <si>
    <t>Beijing Starry Sky Cinema Co., Ltd [Member]</t>
  </si>
  <si>
    <t>Huayi Xincheng [Member]</t>
  </si>
  <si>
    <t>Acquisition of subsidiaries (EMG Group Properties Sdn Bhd) (Details) - USD ($)</t>
  </si>
  <si>
    <t>Dec. 29, 2014</t>
  </si>
  <si>
    <t>Total consideration:</t>
  </si>
  <si>
    <t>Net outflow of cash and cash equivalents</t>
  </si>
  <si>
    <t>Percentage of shares covered by option</t>
  </si>
  <si>
    <t>Fair value of option granted</t>
  </si>
  <si>
    <t>Cash consideration</t>
  </si>
  <si>
    <t>Cash and cash equivalents acquired</t>
  </si>
  <si>
    <t>Total purchase price</t>
  </si>
  <si>
    <t>Net identifiable assets acquired:</t>
  </si>
  <si>
    <t>Land reclamation development</t>
  </si>
  <si>
    <t>Net assets acquired</t>
  </si>
  <si>
    <t>Short-term bank loans and other debt (Details) - USD ($)</t>
  </si>
  <si>
    <t>Short-term Debt [Line Items]</t>
  </si>
  <si>
    <t>Short-term loans weighted average interest rate</t>
  </si>
  <si>
    <t>1.71%</t>
  </si>
  <si>
    <t>7.62%</t>
  </si>
  <si>
    <t>Loan from China Fortune International Trust Co., Ltd [Member]</t>
  </si>
  <si>
    <t>Loan from China Fortune International Trust Co., Ltd [Member] | Loan from China Fortune International Trust Co., Ltd Due February 25, 2015, at 11% per annum [Member]</t>
  </si>
  <si>
    <t>Feb. 25,
		2015</t>
  </si>
  <si>
    <t>Loan from ICBC Credit Suisse Investment Management Co., Ltd. [Member]</t>
  </si>
  <si>
    <t>Loan from ICBC Credit Suisse Investment Management Co., Ltd. [Member] | Loan from ICBC Credit Suisse Investment Management Co., Ltd. Due April 3, 2015, at 11% per annum [Member]</t>
  </si>
  <si>
    <t>Apr. 3,
		2015</t>
  </si>
  <si>
    <t>Loan from Bridge Trust Co., Ltd [Member]</t>
  </si>
  <si>
    <t>Loan from Bridge Trust Co., Ltd [Member] | Loan from Bridge Trust Co., Ltd Due June 24, 2015, at 12.5% per annum [Member]</t>
  </si>
  <si>
    <t>Jun. 24,
		2015</t>
  </si>
  <si>
    <t>12.50%</t>
  </si>
  <si>
    <t>Loan from Shenzhen Ping'an Dahua Huitong Wealth Management Co., Ltd. [Member]</t>
  </si>
  <si>
    <t>Loan from Shenzhen Ping'an Dahua Huitong Wealth Management Co., Ltd. [Member] | Loan from Shenzhen Ping'an Dahua Huitong Wealth Management Co., Ltd., Due August 12, 2015, at 12% per annum [Member]</t>
  </si>
  <si>
    <t>Aug. 12,
		2015</t>
  </si>
  <si>
    <t>Loan from The Bank of East Asia [Member] | Loan from The Bank of East Asia, Due February 24, 2015, at 2.80% plus 3 month LIBOR [Member]</t>
  </si>
  <si>
    <t>Feb. 24,
		2015</t>
  </si>
  <si>
    <t>Loan from The Bank of East Asia [Member] | Loan from The Bank of East Asia, Due February 25, 2015, at 2.60% plus 3 month [Member]</t>
  </si>
  <si>
    <t>2.60%</t>
  </si>
  <si>
    <t>Loan from The Bank of East Asia [Member] | Loan from The Bank of East Asia, Due June 2, 2016, at 2.00% plus 3 month LIBOR [Member]</t>
  </si>
  <si>
    <t>Jun. 2,
		2016</t>
  </si>
  <si>
    <t>2.00%</t>
  </si>
  <si>
    <t>Loan from The Bank of East Asia [Member] | Loan from The Bank of East Asia, Due August 16, 2016, at 1.40% plus 3 month LIBOR [Member]</t>
  </si>
  <si>
    <t>Aug. 16,
		2016</t>
  </si>
  <si>
    <t>1.40%</t>
  </si>
  <si>
    <t>Loan from The Bank of East Asia [Member] | Loan from The Bank of East Asia, Due August 31, 2016, at 1.40% plus 3 month LIBOR [Member]</t>
  </si>
  <si>
    <t>Aug. 31,
		2016</t>
  </si>
  <si>
    <t>Loan from The Bank of East Asia [Member] | Loan from The Bank of East Asia, Due September 20, 2016, at 1.40% plus 3 month LIBOR [Member]</t>
  </si>
  <si>
    <t>Sep. 20,
		2016</t>
  </si>
  <si>
    <t>Loan from The Bank of East Asia [Member] | Loan from The Bank of East Asia, Due October 27, 2016, at 1.40% plus 3 month LIBOR [Member]</t>
  </si>
  <si>
    <t>Oct. 27,
		2016</t>
  </si>
  <si>
    <t>Loan from The Bank of East Asia [Member] | Loan from The Bank of East Asia, Due November 18, 2016, at 1.25% plus 3 month LIBOR [Member]</t>
  </si>
  <si>
    <t>Nov. 18,
		2016</t>
  </si>
  <si>
    <t>1.25%</t>
  </si>
  <si>
    <t>Loan from The Bank of East Asia [Member] | Loan from The Bank of East Asia, Due November 23, 2016, at 1.25% plus 3 month LIBOR [Member]</t>
  </si>
  <si>
    <t>Nov. 23,
		2016</t>
  </si>
  <si>
    <t>Loan from Bank of China Tokyo Branch [Member]</t>
  </si>
  <si>
    <t>Loan from Bank of China Tokyo Branch [Member] | Loan from Bank of China Tokyo Branch, Due May 17, 2015, at 2% plus 6 month [Member]</t>
  </si>
  <si>
    <t>[3]</t>
  </si>
  <si>
    <t>May 17,
		2015</t>
  </si>
  <si>
    <t>Loan from Bank of China Tokyo Branch [Member] | Loan from Bank of China Tokyo Branch, Due July 21, 2016, at 1.2% per annum [Member]</t>
  </si>
  <si>
    <t>Jul. 21,
		2016</t>
  </si>
  <si>
    <t>1.20%</t>
  </si>
  <si>
    <t>Loan from Bank of China Tokyo Branch [Member] | Loan from Bank of China Tokyo Branch, Due September 26, 2016, at 1.55% per annum [Member]</t>
  </si>
  <si>
    <t>Sep. 26,
		2016</t>
  </si>
  <si>
    <t>1.55%</t>
  </si>
  <si>
    <t>Loan from Bank of China Tokyo Branch [Member] | Loan from Bank of China Tokyo Branch, Due October 11, 2016, at 1.55% per annum [Member]</t>
  </si>
  <si>
    <t>Oct. 11,
		2016</t>
  </si>
  <si>
    <t>Loan from Industrial and Commercial Bank of China (Asia) Limited ("ICBC (Asia)") [Member]</t>
  </si>
  <si>
    <t>Loan from Industrial and Commercial Bank of China (Asia) Limited ("ICBC (Asia)") [Member] | Loan from Industrial and Commercial Bank of China (Asia) Limited, Due February 17, 2015, at 2.1% plus 3 month LIBOR [Member]</t>
  </si>
  <si>
    <t>[4]</t>
  </si>
  <si>
    <t>Feb. 17,
		2015</t>
  </si>
  <si>
    <t>2.10%</t>
  </si>
  <si>
    <t>Loan from Industrial and Commercial Bank of China (Asia) Limited ("ICBC (Asia)") [Member] | Loan from Industrial and Commercial Bank of China (Asia) Limited, Due March 2, 2015, at 2% plus 3 month LIBOR [Member]</t>
  </si>
  <si>
    <t>Mar. 2,
		2015</t>
  </si>
  <si>
    <t>Loan from Industrial and Commercial Bank of China (Asia) Limited ("ICBC (Asia)") [Member] | Loan from Industrial and Commercial Bank of China (Asia) Limited, Due May 18, 2016, at 2% plus 3 month LIBOR [Member]</t>
  </si>
  <si>
    <t>May 18,
		2016</t>
  </si>
  <si>
    <t>Loan from Industrial and Commercial Bank of China (Thai) Public Company Limited ("ICBC (Thai)") [Member]</t>
  </si>
  <si>
    <t>Loan from Industrial and Commercial Bank of China (Thai) Public Company Limited ("ICBC (Thai)") [Member] | Loan from Industrial and Commercial Bank of China (Thai) Public Company Limited ("ICBC (Thai)") Due September 21, 2016, at 1.7% plus 3 month LIBOR [Member]</t>
  </si>
  <si>
    <t>[5]</t>
  </si>
  <si>
    <t>Sep. 21,
		2016</t>
  </si>
  <si>
    <t>1.70%</t>
  </si>
  <si>
    <t>Pursuant to the agreements with Shenzhen Ping'an Dahua Huitong Wealth Management Co., Ltd. entered into on November 12, 2014, which was designated as the lender by Lianxin, the non-controlling shareholder of Changsha Wanzhuo, this other short-term debt is secured by the Group's 75% equity interest in Changsha Wanzhuo and the Group's land use rights. This other short-term debt was paid in full in May, 2015.</t>
  </si>
  <si>
    <t>Pursuant to the loan contract with The Bank of East Asia, these seven loans from The Bank of East Asia, amounting to US$9.7 million, US$20.0 million, US$9.7 million, US$2.2 million, US$13.3 million , US$15.0 million and US$34.4 million respectively, are denominated in US$ and are secured by the deposits of US$9,778,859 (December 31, 2014: nil), US$20,943,698 (December 31, 2014: nil) , US$10,166,934 (December 31, 2014: nil), US$2,386,966 (December 31, 2014: nil), US$13,752,002 (December 31, 2014: nil), US$15,553,766 (December 31, 2014: nil) and US$35,878,403 (December 31, 2014: nil)respectively. Such deposits are classified as restricted cash on the consolidated balance sheets as of December 31, 2015.</t>
  </si>
  <si>
    <t>Pursuant to the loan contract with Bank of China Tokyo Branch , these three loans from Bank of China Tokyo Branch amounting to US$30.0 million, US$13.0 million and US$20.0 million in 2015 respectively, are denominated in US$ and are secured by the deposit of US$30,645,559 (December 31, 2014: nil), US$13,705,803 (December 31, 2014: nil) and US$21,097,696 (December 31, 2014: nil) respectively. Such deposits are classified as restricted cash on the consolidated balance sheets as of December 31, 2015.</t>
  </si>
  <si>
    <t>Pursuant to the loan contract with ICBC (Asia), these two loans from ICBC (Asia), amounting to US$10.0million and US$20.0million in 2015, respectively, are denominated in US$ and are secured by the deposits of US$10,799,845 (December 31, 2014: nil) and US$21,251,694 (December 31, 2014: nil). respectively. Such deposits are classified as restricted cash on the consolidated balance sheets as of December 31, 2015.</t>
  </si>
  <si>
    <t>Pursuant to the loan contract with ICBC (Thai), this loan from ICBC (Thai), amounting to US$25.0 million in 2015, is denominated in US$ and is secured by the deposits of US$26,410,620. This deposit is classified as restricted cash on the consolidated balance sheets as of December 31, 2015.</t>
  </si>
  <si>
    <t>Long-term bank loans (Details) - USD ($)</t>
  </si>
  <si>
    <t>Less: current portion of long term bank loans</t>
  </si>
  <si>
    <t>Total long-term bank loans</t>
  </si>
  <si>
    <t>Real estate properties under development securing long term loans</t>
  </si>
  <si>
    <t>Land use right securing long-term bank loan</t>
  </si>
  <si>
    <t>Loans payable, weighted average interest rate</t>
  </si>
  <si>
    <t>7.23%</t>
  </si>
  <si>
    <t>7.43%</t>
  </si>
  <si>
    <t>Debt Instrument Prime Rate Range</t>
  </si>
  <si>
    <t>111.00%</t>
  </si>
  <si>
    <t>195.00%</t>
  </si>
  <si>
    <t>Loan from ICBC [Member]</t>
  </si>
  <si>
    <t>Loan from ICBC [Member] | Loan from ICBC, Due July 20, 2016 at 5.25% per annum [Member]</t>
  </si>
  <si>
    <t>Jul. 20,
		2016</t>
  </si>
  <si>
    <t>5.25%</t>
  </si>
  <si>
    <t>Loan from Agricultural Bank of China [Member]</t>
  </si>
  <si>
    <t>Loan from Agricultural Bank of China [Member] | Loan from Agricultural Bank of China, Due May 30, 2015, at 6.77% per annum [Member]</t>
  </si>
  <si>
    <t>May 30,
		2015</t>
  </si>
  <si>
    <t>6.77%</t>
  </si>
  <si>
    <t>Loan from Agricultural Bank of China [Member] | Loan from Agricultural Bank of China, Due June 30, 2015, at 6.77% per annum [Member]</t>
  </si>
  <si>
    <t>Jun. 30,
		2015</t>
  </si>
  <si>
    <t>Loan from Agricultural Bank of China [Member] | Loan from Agricultural Bank of China, Due April 18, 2015, at 6.46% per annum [Member]</t>
  </si>
  <si>
    <t>Apr. 18,
		2015</t>
  </si>
  <si>
    <t>6.46%</t>
  </si>
  <si>
    <t>Loan from Agricultural Bank of China [Member] | Loan from Agricultural Bank of China Due November 18, 2015, at 6.46% per annum [Member]</t>
  </si>
  <si>
    <t>Nov. 18,
		2015</t>
  </si>
  <si>
    <t>Loan from Agricultural Bank of China [Member] | Loan from Agricultural Bank of China Due March 18, 2016 at 6.46% per annum [Member]</t>
  </si>
  <si>
    <t>Mar. 18,
		2016</t>
  </si>
  <si>
    <t>Loan from Agricultural Bank of China [Member] | Loan from Agricultural Bank of China Due May 18, 2016 at 5.78% per annum [Member]</t>
  </si>
  <si>
    <t>5.78%</t>
  </si>
  <si>
    <t>Loan from China Guangfa Bank [Member]</t>
  </si>
  <si>
    <t>Loan from China Guangfa Bank [Member] | Loan from China Guangfa Bank, Due June 20, 2015, at 7.07% per annum [Member]</t>
  </si>
  <si>
    <t>Jun. 20,
		2015</t>
  </si>
  <si>
    <t>7.07%</t>
  </si>
  <si>
    <t>Loan from China Guangfa Bank [Member] | Loan from China Guangfa Bank, Due May 29, 2016, at 8.00% per annum [Member]</t>
  </si>
  <si>
    <t>May 29,
		2016</t>
  </si>
  <si>
    <t>8.00%</t>
  </si>
  <si>
    <t>Loan from China Guangfa Bank [Member] | Loan from China Guangfa Bank due December 23, 2017, at 8.4% per annum [Member]</t>
  </si>
  <si>
    <t>Dec. 23,
		2017</t>
  </si>
  <si>
    <t>8.40%</t>
  </si>
  <si>
    <t>Loan from China Guangfa Bank [Member] | Loan from China Guangfa Bank due February 17, 2018, at 8.4% per annum [Member]</t>
  </si>
  <si>
    <t>Feb. 17,
		2018</t>
  </si>
  <si>
    <t>Loan from Bank of China [Member]</t>
  </si>
  <si>
    <t>Loan from Bank of China [Member] | Loan from Bank of China, Due December 30, 2015, at 8.45% per annum [Member]</t>
  </si>
  <si>
    <t>Dec. 30,
		2015</t>
  </si>
  <si>
    <t>8.45%</t>
  </si>
  <si>
    <t>Loan from Bank of China [Member] | Loan from Bank of China due January 8, 2016 at 8.45% per annum [Member]</t>
  </si>
  <si>
    <t>Jan. 8,
		2016</t>
  </si>
  <si>
    <t>Loan from China Construction Bank [Member]</t>
  </si>
  <si>
    <t>Loan from China Construction Bank [Member] | Loan from China Construction Bank, Due January 23, 2017, at 5.70% per annum [Member]</t>
  </si>
  <si>
    <t>Jan. 23,
		2017</t>
  </si>
  <si>
    <t>5.70%</t>
  </si>
  <si>
    <t>Loan from Bank of Shanghai [Member]</t>
  </si>
  <si>
    <t>Loan from Bank of Shanghai [Member] | Loan from Bank of Shanghai Due April 30, 2017, at 9.10% per annum</t>
  </si>
  <si>
    <t>Apr. 30,
		2017</t>
  </si>
  <si>
    <t>9.10%</t>
  </si>
  <si>
    <t>Loan from The Bank of East Asia [Member]</t>
  </si>
  <si>
    <t>Loan from The Bank of East Asia [Member] | Loan from The Bank of East Asia Due April 27, 2018, at 6.18% per annum</t>
  </si>
  <si>
    <t>Apr. 27,
		2018</t>
  </si>
  <si>
    <t>6.18%</t>
  </si>
  <si>
    <t>Loan from Ping An Bank [Member]</t>
  </si>
  <si>
    <t>Loan from Ping An Bank [Member] | Loan from Ping An Bank, Due March 20, 2018, at 9.25% per annum [Member]</t>
  </si>
  <si>
    <t>Mar. 20,
		2018</t>
  </si>
  <si>
    <t>9.25%</t>
  </si>
  <si>
    <t>Pursuant to the loan contracts, if the Group achieves an agreed upon sales target from the sales of the underlying real estate properties under development, the Group has an obligation to repay the loan before the maturity date. Therefore, the respective current portions of these loans have been classified as current liabilities as of December 31, 2015.</t>
  </si>
  <si>
    <t>These loans were paid in full during 2015.</t>
  </si>
  <si>
    <t>Long-term bank loans (Maturities of Long-term Debt) (Details) - USD ($)</t>
  </si>
  <si>
    <t>Less: current portion of long-term bank loans</t>
  </si>
  <si>
    <t>Other long-term debt (Schedule of Other Long Term Debt) (Details)</t>
  </si>
  <si>
    <t>Feb. 29, 2016</t>
  </si>
  <si>
    <t>May. 09, 2015USD ($)</t>
  </si>
  <si>
    <t>Less: current portion</t>
  </si>
  <si>
    <t>Total other long-term debt</t>
  </si>
  <si>
    <t>Noncontrolling Interest, Ownership Percentage by Parent</t>
  </si>
  <si>
    <t>Repayments of other debt</t>
  </si>
  <si>
    <t>Fixed charge coverage ratio</t>
  </si>
  <si>
    <t>Henan Xinyuan [Member]</t>
  </si>
  <si>
    <t>Henan Quansheng [Member]</t>
  </si>
  <si>
    <t>Land use right securing other long-term bank loan</t>
  </si>
  <si>
    <t>Real estate property under development securing long term debt</t>
  </si>
  <si>
    <t>Shandong Renju [Member]</t>
  </si>
  <si>
    <t>Kent EB-5 LLC [Member]</t>
  </si>
  <si>
    <t>Loan facility, maximum borrowing amount</t>
  </si>
  <si>
    <t>Total principal of other long-term debt</t>
  </si>
  <si>
    <t>Real estate properties held for lease securing debt</t>
  </si>
  <si>
    <t>Corporate bonds due in December 28, 2020 at 7.5% [Member]</t>
  </si>
  <si>
    <t>Shandong Xinyuan collateralized debt due in November 28, 2015 at 12.3% [Member]</t>
  </si>
  <si>
    <t>Nov. 28,
		2015</t>
  </si>
  <si>
    <t>12.30%</t>
  </si>
  <si>
    <t>Henan Wanzhuo collateralized debt due in November 28, 2015 at 12.41% [Member]</t>
  </si>
  <si>
    <t>12.41%</t>
  </si>
  <si>
    <t>Collateralized Loan Due on April 3, 2016 at 11% [Member]</t>
  </si>
  <si>
    <t>Apr. 3,
		2016</t>
  </si>
  <si>
    <t>Collateralized loan due on December 23, 2017 at 11% [Member]</t>
  </si>
  <si>
    <t>Collateralized loan due on July 9, 2017 at 9% [Member]</t>
  </si>
  <si>
    <t>Jul. 9,
		2017</t>
  </si>
  <si>
    <t>9.00%</t>
  </si>
  <si>
    <t>Collateralized loan due on December 31, 2016 at 12.5% [Member]</t>
  </si>
  <si>
    <t>Dec. 31,
		2016</t>
  </si>
  <si>
    <t>Collateralized loan due on June 30, 2017 at 12.5% [Member]</t>
  </si>
  <si>
    <t>Jun. 30,
		2017</t>
  </si>
  <si>
    <t>Collateralized loan due on March 31, 2017 at 11% [Member]</t>
  </si>
  <si>
    <t>Mar. 31,
		2017</t>
  </si>
  <si>
    <t>Collateralized loan due on November 20, 2016 at 12.5% [Member]</t>
  </si>
  <si>
    <t>Nov. 20,
		2016</t>
  </si>
  <si>
    <t>Collateralized loan due on June 30, 2017 at 11.8% [Member]</t>
  </si>
  <si>
    <t>11.80%</t>
  </si>
  <si>
    <t>Collateralized loan due on July 15, 2017 at 11.8% [Member]</t>
  </si>
  <si>
    <t>Jul. 15,
		2017</t>
  </si>
  <si>
    <t>Collateralized loan due on June 25, 2017 at 12% [Member]</t>
  </si>
  <si>
    <t>Jun. 25,
		2017</t>
  </si>
  <si>
    <t>Collateralized loan due on September 17, 2017 at 9% [Member]</t>
  </si>
  <si>
    <t>Sep. 17,
		2017</t>
  </si>
  <si>
    <t>Jun. 25,
		2016</t>
  </si>
  <si>
    <t>Jun. 30,
		2016</t>
  </si>
  <si>
    <t>Non-controlling shareholder's loan due on March 13, 2017 at 10.98% [Member]</t>
  </si>
  <si>
    <t>Mar. 13,
		2017</t>
  </si>
  <si>
    <t>10.98%</t>
  </si>
  <si>
    <t>Non-controlling shareholder's loan due on May 13, 2017 at 11% [Member]</t>
  </si>
  <si>
    <t>[6]</t>
  </si>
  <si>
    <t>May 13,
		2017</t>
  </si>
  <si>
    <t>Fortress Credit Co. LLC Loan due on June 9, 2017 at 7.25% plus LIBOR [Member]</t>
  </si>
  <si>
    <t>[7]</t>
  </si>
  <si>
    <t>Jun. 9,
		2017</t>
  </si>
  <si>
    <t>Interest rate, additional rate over 3 months/ 6 months LIBOR</t>
  </si>
  <si>
    <t>7.25%</t>
  </si>
  <si>
    <t>Kent EB-5 LLC loan due on January 23, 2020 at 5.95% [Member]</t>
  </si>
  <si>
    <t>[8]</t>
  </si>
  <si>
    <t>Jan. 23,
		2020</t>
  </si>
  <si>
    <t>5.95%</t>
  </si>
  <si>
    <t>Kent EB-5 LLC loan due on April 30, 2020 at 5.95% [Member]</t>
  </si>
  <si>
    <t>Apr. 30,
		2020</t>
  </si>
  <si>
    <t>Kent EB-5 LLC loan due on June 25, 2020 at 5.95% [Member]</t>
  </si>
  <si>
    <t>Jun. 25,
		2020</t>
  </si>
  <si>
    <t>Kent EB-5 LLC loan due on August 4, 2020 at 5.95% [Member]</t>
  </si>
  <si>
    <t>Aug. 4,
		2020</t>
  </si>
  <si>
    <t>Kent EB-5 LLC loan due on August 20, 2020 at 5.95% [Member]</t>
  </si>
  <si>
    <t>Aug. 20,
		2020</t>
  </si>
  <si>
    <t>Kent EB-5 LLC loan due on October 1, 2020 at 5.95% [Member]</t>
  </si>
  <si>
    <t>Oct. 1,
		2020</t>
  </si>
  <si>
    <t>Kent EB-5 LLC loan due on November 23, 2020 at 5.95% [Member]</t>
  </si>
  <si>
    <t>Nov. 23,
		2020</t>
  </si>
  <si>
    <t>Others [Member]</t>
  </si>
  <si>
    <t>Pursuant to the agreements with Cinda Asset Management Corporation, this other long-term debt is secured by the Group's 100% equity interest of Henan Xinyuan. Per the agreements, from February 28, 2014 to November 28, 2015, Shandong Xinyuan and Henan Wanzhuo, respectively, are required to make quarterly payments to repay the outstanding principal amount and related interest expense. This other long-term debt was paid in full in November 2015.</t>
  </si>
  <si>
    <t>Pursuant to the agreements with Ping An Trust Co., Ltd., this other long-term debt is secured by the Group's 100% equity interest of Shandong Renju.</t>
  </si>
  <si>
    <t>Pursuant to the agreements with CITIC Trust Co., Ltd. entered into on May 27, 2014, which is the non-controlling shareholder of Shanghai Junxin, this other long-term debt is secured by the Group's 51% equity interest in Shanghai Junxin and the Group's land use rights. This other long-term debt was paid in full in January 2015.</t>
  </si>
  <si>
    <t>Pursuant to the agreements with Shenzhen Ping'an Dahua Huitong Wealth Management Co., Ltd. entered into on June 24, 2014, which is the non-controlling shareholder of Jinan Wanzhuo, this other long-term debt is secured by the Group's 95% equity interest in Jinan Wanzhuo and the Group's land use rights with net book value of US$111,663,215 (December 31, 2014: US$139,355,006).</t>
  </si>
  <si>
    <t>Pursuant to the agreements with Shenzhen Ping'an Dahua Huitong Wealth Management Co., Ltd. entered into on March 10, 2015, which is the non-controlling shareholder of Zhengzhou Shengdao, this other long-term debt is secured by the Group's 80% equity interest in Zhengzhou Shengdao and the Group's land use rights with net book value of US$136,098,821 (December 31, 2014: nil)</t>
  </si>
  <si>
    <t>Pursuant to the agreements with Wanxiang Trustee Co., Ltd. entered into on May 9, 2015, which is the non-controlling shareholder of Henan Quansheng, this other debt is secured by the Group's 90% equity interest in Henan Quansheng and the Group's land use rights with net book value of US$41,295,897 (December 31, 2014: nil) and Group's real estate properties under development with net book value of US$7,345,027 (December 31, 2014: nil). In addition, Wanxiang Trustee Co., Ltd. has the right to request early repayment at any time and the trust loan has been reclassified to current liabilities as of December 31, 2015.</t>
  </si>
  <si>
    <t>Pursuant to the agreements with Fortress Credit Co. LLC entered into on June 9, 2014, this other long-term debt amounting to US$165 million in total with US$96.3 million utilized, is denominated in US$ and is secured by the deposit of US$29,918,940 (December 31, 2014: US$29,973,017). This deposit is classified as restricted cash on the consolidated balance sheets as of December 31, 2015.</t>
  </si>
  <si>
    <t>Pursuant to the agreements with Kent EB-5 LLC entered into on September 23, 2014, this other long-term debt amounting to US$50 million in total, is denominated in US$ with mature dates vary from January 23, 2020 to November 23, 2020.</t>
  </si>
  <si>
    <t>Other long-term debt (Maturities of Long-term Debt) (Details) - USD ($)</t>
  </si>
  <si>
    <t>Less: current portion of other long term debt</t>
  </si>
  <si>
    <t>Other long-term debt (Narrative) (Details) $ / shares in Units, ¥ in Billions</t>
  </si>
  <si>
    <t>Mar. 14, 2016USD ($)</t>
  </si>
  <si>
    <t>Jan. 27, 2016USD ($)</t>
  </si>
  <si>
    <t>Nov. 21, 2014USD ($)</t>
  </si>
  <si>
    <t>Dec. 31, 2015USD ($)shares$ / shares</t>
  </si>
  <si>
    <t>Sep. 19, 2013USD ($)</t>
  </si>
  <si>
    <t>Redemption price</t>
  </si>
  <si>
    <t>150.00%</t>
  </si>
  <si>
    <t>Subsequent Event [Member]</t>
  </si>
  <si>
    <t>Mar. 14,
		2016</t>
  </si>
  <si>
    <t>Jan. 27,
		2016</t>
  </si>
  <si>
    <t>Mar. 14,
		2021</t>
  </si>
  <si>
    <t>Jan. 27,
		2021</t>
  </si>
  <si>
    <t>7.09%</t>
  </si>
  <si>
    <t>7.47%</t>
  </si>
  <si>
    <t>Debt issuance costs</t>
  </si>
  <si>
    <t>Effective interest rate</t>
  </si>
  <si>
    <t>14.44%</t>
  </si>
  <si>
    <t>Ownership rate</t>
  </si>
  <si>
    <t>May 2018 Senior Secured Notes due in May 3, 2018 at 13.25% [Member] | Debt Instrument, Redemption, Period Three [Member]</t>
  </si>
  <si>
    <t>106.625%</t>
  </si>
  <si>
    <t>May 2018 Senior Secured Notes due in May 3, 2018 at 13.25% [Member] | Debt Instrument, Redemption, Period Four [Member]</t>
  </si>
  <si>
    <t>103.3125%</t>
  </si>
  <si>
    <t>May 2018 Senior Secured Notes due in May 3, 2018 at 13.25% [Member] | Debt Instrument, Redemption, Period One [Member]</t>
  </si>
  <si>
    <t>Redemption terms</t>
  </si>
  <si>
    <t>At any time prior to May 3, 2016, the Company may at its option redeem the May 2018 Senior Secured Notes, in whole but not in part, at a redemption price equal to % of the principal amount of the May 2018 Senior Secured Notes plus the Applicable Premium as of, and accrued and unpaid interest, if any, to (but not including) the redemption date. Applicable Premium means with respect to any Note at any redemption date, the greater of (i) 1.00% of the principal amount of such Note and (ii) the excess of (A) the present value at such redemption date of the redemption price of such Note on May 3, 2016, plus all required remaining scheduled interest payments due on such Note through May 3, 2016 (but excluding accrued and unpaid interest to the redemption date), computed using a discount rate equal to the Adjusted Treasury Rate (as defined in the May 2018 Indenture) plus 100 basis points, over (B) the principal amount of such Note on such redemption date.</t>
  </si>
  <si>
    <t>May 2018 Senior Secured Notes due in May 3, 2018 at 13.25% [Member] | Debt Instrument, Redemption, Period Two [Member]</t>
  </si>
  <si>
    <t>113.25%</t>
  </si>
  <si>
    <t>Percentage of principal redeemable</t>
  </si>
  <si>
    <t>35.00%</t>
  </si>
  <si>
    <t>At any time prior to May 3, 2016, the Company may redeem up to % of the aggregate principal amount of the May 2018 Senior Secured Notes with the net cash proceeds of or more sales of the Company's common shares in certain equity offerings, within a specified period after the equity offering, at a redemption price of % the principal amount of the May 2018 Senior Secured Notes, plus accrued and unpaid interest, if any, to (but not including) the redemption date, provided that at least 65% of the aggregate principal amount of the May 2018 Senior Secured Notes issued on May 3, 2013 remain outstanding after each such redemption.</t>
  </si>
  <si>
    <t>14.05%</t>
  </si>
  <si>
    <t>June 2019 Senior Secured Notes due in June 6, 2019 at 13% [Member] | Subsequent Event [Member]</t>
  </si>
  <si>
    <t>June 2019 Senior Secured Notes due in June 6, 2019 at 13% [Member] | Debt Instrument, Redemption, Period Three [Member]</t>
  </si>
  <si>
    <t>106.50%</t>
  </si>
  <si>
    <t>June 2019 Senior Secured Notes due in June 6, 2019 at 13% [Member] | Debt Instrument, Redemption, Period Four [Member]</t>
  </si>
  <si>
    <t>103.25%</t>
  </si>
  <si>
    <t>June 2019 Senior Secured Notes due in June 6, 2019 at 13% [Member] | Debt Instrument, Redemption, Period One [Member]</t>
  </si>
  <si>
    <t>At any time prior to June 6, 2017, the Company may at its option redeem the June 2019 Senior Secured Notes, in whole but not in part, at a redemption price equal to % of the principal amount of the June 2019 Senior Secured Notes plus the Applicable Premium as of, and accrued and unpaid interest, if any, to (but not including) the redemption date. Applicable Premium means with respect to any Note at any redemption date, the greater of (i) 1.00% of the principal amount of such Note and (ii) the excess of (A) the present value at such redemption date of the redemption price of such Note on June 6, 2017, plus all required remaining scheduled interest payments due on such Note through June 6, 2017 (but excluding accrued and unpaid interest to the redemption date), computed using a discount rate equal to the Adjusted Treasury Rate (as defined in the June 2019 Indenture) plus 100 basis points, over (B) the principal amount of such Note on such redemption date.</t>
  </si>
  <si>
    <t>June 2019 Senior Secured Notes due in June 6, 2019 at 13% [Member] | Debt Instrument, Redemption, Period Two [Member]</t>
  </si>
  <si>
    <t>113.00%</t>
  </si>
  <si>
    <t>At any time prior to June 6, 2017, the Company may redeem up to % of the aggregate principal amount of the June 2019 Senior Secured Notes with the net cash proceeds of one or more sales of the Company's common shares in certain equity offerings, within a specified period after the equity offering, at a redemption price of % the principal amount of the June 2019 Senior Secured Notes, plus accrued and unpaid interest, if any, to (but not including) the redemption date, provided that at least 65% of the aggregate principal amount of the June 2019 Senior Secured Notes issued on December 6, 2013 remain outstanding after each such redemption.</t>
  </si>
  <si>
    <t>Convertible Note due in September 19, 2018 at 5% [Member]</t>
  </si>
  <si>
    <t>The Convertible Note was not redeemable in whole or in part at the option of the Company. However, upon an event of default, the holders could require the Company to redeem the Convertible Note at a redemption price equal to the greater of (i) % of the outstanding principal amount, plus accrued and unpaid interest to the redemption date and (ii) an amount equal to (A) the outstanding principal divided by , multiplied by the conversion price then in effect, times (B) the closing price of the Common Shares, plus accrued and unpaid interest to the redemption date.</t>
  </si>
  <si>
    <t>Debt conversion increments</t>
  </si>
  <si>
    <t>Initial conversion rate, per share | $ / shares</t>
  </si>
  <si>
    <t>Initial conversion rate, per ADS | $ / shares</t>
  </si>
  <si>
    <t>Number of shares of common stock debt is convertible into | shares</t>
  </si>
  <si>
    <t>Number of ADS debt is convertible into | shares</t>
  </si>
  <si>
    <t>Corporate Debt Securities [Member]</t>
  </si>
  <si>
    <t>Corporate aircraft capital lease (Details)</t>
  </si>
  <si>
    <t>Dec. 31, 2015USD ($)payments</t>
  </si>
  <si>
    <t>Total capital lease obligations</t>
  </si>
  <si>
    <t>8 years</t>
  </si>
  <si>
    <t>Sep. 15,
		2021</t>
  </si>
  <si>
    <t>Number of payments | payments</t>
  </si>
  <si>
    <t>Quarterly payment amount</t>
  </si>
  <si>
    <t>Payment for deposit on aircraft</t>
  </si>
  <si>
    <t>10.47%</t>
  </si>
  <si>
    <t>Customer deposits (Details) - USD ($)</t>
  </si>
  <si>
    <t>Customer Deposits [Line Items]</t>
  </si>
  <si>
    <t>Advances for real estate properties under development</t>
  </si>
  <si>
    <t>Add: increase in revenue recognized in excess of amounts received from customers</t>
  </si>
  <si>
    <t>Less: recognized as progress billings (see Note 4)</t>
  </si>
  <si>
    <t>Total net balance</t>
  </si>
  <si>
    <t>Customer deposits backed by mortgage loans, percentage</t>
  </si>
  <si>
    <t>Income taxes (Income Before Taxes) (Details) - USD ($)</t>
  </si>
  <si>
    <t>Income taxes [Line Items]</t>
  </si>
  <si>
    <t>PRC</t>
  </si>
  <si>
    <t>Non PRC</t>
  </si>
  <si>
    <t>PRC [Member]</t>
  </si>
  <si>
    <t>Corporate income tax rate (as a percent)</t>
  </si>
  <si>
    <t>Withholding tax rate on dividend distributed by domestic enterprise to foreign tax resident investors (as a percent)</t>
  </si>
  <si>
    <t>HK subsidiaries [Member]</t>
  </si>
  <si>
    <t>16.50%</t>
  </si>
  <si>
    <t>Assessable Income (Loss )</t>
  </si>
  <si>
    <t>US subsidiaries [Member]</t>
  </si>
  <si>
    <t>42.00%</t>
  </si>
  <si>
    <t>Provision for income taxes</t>
  </si>
  <si>
    <t>Malaysia [Member]</t>
  </si>
  <si>
    <t>Income taxes (Income Tax Expense) (Detail) - USD ($)</t>
  </si>
  <si>
    <t>CIT tax expense</t>
  </si>
  <si>
    <t>Land Appreciation Tax ("LAT") expense</t>
  </si>
  <si>
    <t>Actual income tax expense</t>
  </si>
  <si>
    <t>Income taxes (CIT Reconciliation) (Details) - USD ($)</t>
  </si>
  <si>
    <t>CIT at rate of 25%</t>
  </si>
  <si>
    <t>Tax effect of non-deductible expenses</t>
  </si>
  <si>
    <t>LAT expense</t>
  </si>
  <si>
    <t>CIT benefit of LAT</t>
  </si>
  <si>
    <t>Changes in valuation allowance</t>
  </si>
  <si>
    <t>International rate difference</t>
  </si>
  <si>
    <t>Income tax on undistributed earnings of PRC subsidiaries</t>
  </si>
  <si>
    <t>Adjustment of estimated income tax accruals</t>
  </si>
  <si>
    <t>Income taxes (Unrecognized tax benefit and LAT) (Details) - USD ($)</t>
  </si>
  <si>
    <t>Unrecognized tax benefit</t>
  </si>
  <si>
    <t>Balance at January 1</t>
  </si>
  <si>
    <t>Additions for tax positions of current year</t>
  </si>
  <si>
    <t>Movement in current year due to foreign exchange rate fluctuation</t>
  </si>
  <si>
    <t>Reductions for tax positions of prior years</t>
  </si>
  <si>
    <t>Lapse of stature of limitations</t>
  </si>
  <si>
    <t>Balance at December 31</t>
  </si>
  <si>
    <t>Unrecognized tax benefits if ultimately recognized, will impact the effective tax rate</t>
  </si>
  <si>
    <t>Income Tax [Line Items]</t>
  </si>
  <si>
    <t>Minimum [Member] | LAT [Member]</t>
  </si>
  <si>
    <t>Local tax levy rate</t>
  </si>
  <si>
    <t>0.80%</t>
  </si>
  <si>
    <t>Maximum [Member] | LAT [Member]</t>
  </si>
  <si>
    <t>1.00%</t>
  </si>
  <si>
    <t>Income taxes (Deferred Tax Assets And Liabilities) (Details) - USD ($)</t>
  </si>
  <si>
    <t>Current deferred tax assets:</t>
  </si>
  <si>
    <t>Tax loss carried forward</t>
  </si>
  <si>
    <t>Accruals and provisions</t>
  </si>
  <si>
    <t>Deemed interest income</t>
  </si>
  <si>
    <t>Unrealized profit at consolidation</t>
  </si>
  <si>
    <t>Allowance for deferred tax assets</t>
  </si>
  <si>
    <t>Total current deferred tax assets</t>
  </si>
  <si>
    <t>Current deferred tax liabilities:</t>
  </si>
  <si>
    <t>Revenue recognized based on percentage of completion</t>
  </si>
  <si>
    <t>Real estate properties accelerated cost deduction</t>
  </si>
  <si>
    <t>Taxable temporary differences arising from business combinations and asset acquisitions</t>
  </si>
  <si>
    <t>Total current deferred tax liabilities</t>
  </si>
  <si>
    <t>Net current deferred tax liabilities</t>
  </si>
  <si>
    <t>Long-term deferred tax assets:</t>
  </si>
  <si>
    <t>Revenue recognition of real estate lease income on a straight-line basis</t>
  </si>
  <si>
    <t>Total long-term deferred tax assets</t>
  </si>
  <si>
    <t>Long-term deferred tax liabilities:</t>
  </si>
  <si>
    <t>Total long-term deferred tax liabilities</t>
  </si>
  <si>
    <t>Net long-term deferred tax assets</t>
  </si>
  <si>
    <t>Undistributed earnings from subsidiaries</t>
  </si>
  <si>
    <t>Earnings that may be remitted on a tax-free basis</t>
  </si>
  <si>
    <t>Remaining undistributed earnings</t>
  </si>
  <si>
    <t>Unrecognized deferred tax liabilities</t>
  </si>
  <si>
    <t>Subsidiaries [Member]</t>
  </si>
  <si>
    <t>Net operating loss carry forwards</t>
  </si>
  <si>
    <t>Subsidiaries [Member] | Foreign Tax Authority [Member]</t>
  </si>
  <si>
    <t>Share-based compensation (Details) - USD ($)</t>
  </si>
  <si>
    <t>Employee Service Share-based Compensation, Allocation of Recognized Period Costs [Line Items]</t>
  </si>
  <si>
    <t>General and Administrative Expense [Member]</t>
  </si>
  <si>
    <t>General and Administrative Expense [Member] | Employee Stock Option [Member]</t>
  </si>
  <si>
    <t>Share-based compensation (2007 Equity Incentive Plan, 2007 Long Term Incentive Plan, 2015 Long Term Incentive Plan and 2014 Restricted Stock Unit Plan) (Details) - USD ($)</t>
  </si>
  <si>
    <t>Nov. 06, 2015</t>
  </si>
  <si>
    <t>Sep. 30, 2015</t>
  </si>
  <si>
    <t>Jul. 29, 2015</t>
  </si>
  <si>
    <t>Jul. 01, 2015</t>
  </si>
  <si>
    <t>Apr. 10, 2015</t>
  </si>
  <si>
    <t>Feb. 26, 2015</t>
  </si>
  <si>
    <t>Jun. 30, 2014</t>
  </si>
  <si>
    <t>Jun. 25, 2014</t>
  </si>
  <si>
    <t>May. 23, 2014</t>
  </si>
  <si>
    <t>Nov. 08, 2013</t>
  </si>
  <si>
    <t>Sep. 05, 2013</t>
  </si>
  <si>
    <t>Sep. 03, 2013</t>
  </si>
  <si>
    <t>Aug. 07, 2013</t>
  </si>
  <si>
    <t>Jul. 01, 2013</t>
  </si>
  <si>
    <t>Aug. 11, 2007</t>
  </si>
  <si>
    <t>Jun. 30, 2015</t>
  </si>
  <si>
    <t>Nov. 30, 2007</t>
  </si>
  <si>
    <t>Value of shares repurchased</t>
  </si>
  <si>
    <t>Options granted</t>
  </si>
  <si>
    <t>Minimum exercise price</t>
  </si>
  <si>
    <t>Maximum exercise price</t>
  </si>
  <si>
    <t>Weighted-average fair value of options granted</t>
  </si>
  <si>
    <t>Total expected compensation cost, net of expected forfeitures</t>
  </si>
  <si>
    <t>Stock options granted, expiration date</t>
  </si>
  <si>
    <t>Aug. 10,
		2017</t>
  </si>
  <si>
    <t>The Plan [Member] | Minimum [Member]</t>
  </si>
  <si>
    <t>Vesting period for plan</t>
  </si>
  <si>
    <t>10 months</t>
  </si>
  <si>
    <t>The Plan [Member] | Maximum [Member]</t>
  </si>
  <si>
    <t>60 months</t>
  </si>
  <si>
    <t>2007 Plan [Member] | Service Condition Shares [Member]</t>
  </si>
  <si>
    <t>Exercise price of options granted</t>
  </si>
  <si>
    <t>36 months</t>
  </si>
  <si>
    <t>Nov. 6,
		2025</t>
  </si>
  <si>
    <t>Sep. 30,
		2025</t>
  </si>
  <si>
    <t>Jul. 1,
		2025</t>
  </si>
  <si>
    <t>Apr. 10,
		2025</t>
  </si>
  <si>
    <t>Feb. 26,
		2025</t>
  </si>
  <si>
    <t>Jun. 25,
		2024</t>
  </si>
  <si>
    <t>Nov. 8,
		2023</t>
  </si>
  <si>
    <t>Sep. 5,
		2023</t>
  </si>
  <si>
    <t>Sep. 3,
		2023</t>
  </si>
  <si>
    <t>Aug. 7,
		2023</t>
  </si>
  <si>
    <t>Jul. 1,
		2023</t>
  </si>
  <si>
    <t>2007 Plan [Member] | Employee Stock Option [Member]</t>
  </si>
  <si>
    <t>Recognition period</t>
  </si>
  <si>
    <t>2 years 1 month 28 days</t>
  </si>
  <si>
    <t>2007 Plan [Member] | Maximum [Member]</t>
  </si>
  <si>
    <t>Total number of shares authorized</t>
  </si>
  <si>
    <t>2014 Restricted Stock Unit Plan [Member] | Restricted Stock [Member]</t>
  </si>
  <si>
    <t>3 years</t>
  </si>
  <si>
    <t>Shares repurchased</t>
  </si>
  <si>
    <t>Weighted average grant-date fair value of restricted shares granted</t>
  </si>
  <si>
    <t>2014 Restricted Stock Unit Plan [Member] | Maximum [Member] | Restricted Stock [Member]</t>
  </si>
  <si>
    <t>Long Term Incentive Plan 2015 [Member]</t>
  </si>
  <si>
    <t>Long Term Incentive Plan 2015 [Member] | Service Condition Shares [Member]</t>
  </si>
  <si>
    <t>33 months</t>
  </si>
  <si>
    <t>34 months</t>
  </si>
  <si>
    <t>Jul. 29,
		2025</t>
  </si>
  <si>
    <t>Long Term Incentive Plan 2015 [Member] | Employee Stock Option [Member]</t>
  </si>
  <si>
    <t>2 years 6 months</t>
  </si>
  <si>
    <t>Share-based compensation (Assumptions) (Details)</t>
  </si>
  <si>
    <t>Non Executive Employees [Member]</t>
  </si>
  <si>
    <t>Assumed forfeiture ratios</t>
  </si>
  <si>
    <t>Management [Member]</t>
  </si>
  <si>
    <t>0.00%</t>
  </si>
  <si>
    <t>Average risk-free rate of return</t>
  </si>
  <si>
    <t>2.50%</t>
  </si>
  <si>
    <t>1.43%</t>
  </si>
  <si>
    <t>Expected term</t>
  </si>
  <si>
    <t>6 years</t>
  </si>
  <si>
    <t>Volatility rate</t>
  </si>
  <si>
    <t>55.70%</t>
  </si>
  <si>
    <t>Dividend yield</t>
  </si>
  <si>
    <t>2007 Plan [Member] | Minimum [Member]</t>
  </si>
  <si>
    <t>1.82%</t>
  </si>
  <si>
    <t>46.30%</t>
  </si>
  <si>
    <t>40.50%</t>
  </si>
  <si>
    <t>1.92%</t>
  </si>
  <si>
    <t>55.20%</t>
  </si>
  <si>
    <t>41.40%</t>
  </si>
  <si>
    <t>2015 Plan [Member] | Minimum [Member]</t>
  </si>
  <si>
    <t>1.57%</t>
  </si>
  <si>
    <t>55.00%</t>
  </si>
  <si>
    <t>2015 Plan [Member] | Maximum [Member]</t>
  </si>
  <si>
    <t>55.90%</t>
  </si>
  <si>
    <t>Share-based compensation (Share Option Activity - Options under the Plan) (Details) - USD ($)</t>
  </si>
  <si>
    <t>Aggregate Intrinsic Value</t>
  </si>
  <si>
    <t>Common stock, closing share price</t>
  </si>
  <si>
    <t>Number of Options</t>
  </si>
  <si>
    <t>Granted to employee</t>
  </si>
  <si>
    <t>Exercised</t>
  </si>
  <si>
    <t>The Plan [Member] | 2.50 [Member]</t>
  </si>
  <si>
    <t>Expired</t>
  </si>
  <si>
    <t>Weighted Average Exercise Price</t>
  </si>
  <si>
    <t>Total fair value of options vested</t>
  </si>
  <si>
    <t>2015 Plan [Member] | 2.50 [Member]</t>
  </si>
  <si>
    <t>Outstanding</t>
  </si>
  <si>
    <t>Forfeited/Cancelled</t>
  </si>
  <si>
    <t>Exercisable at December 31, 2015</t>
  </si>
  <si>
    <t>Weighted Remaining Contractual Life (Years)</t>
  </si>
  <si>
    <t>0 years</t>
  </si>
  <si>
    <t>1 year 6 months 29 days</t>
  </si>
  <si>
    <t>2 years 6 months 29 days</t>
  </si>
  <si>
    <t>2015 Plan [Member] | 0.0001 [Member]</t>
  </si>
  <si>
    <t>Share-based compensation (Share Option Activity - 2007 Plan and 2015 Long Term Incentive Plan) (Details) - USD ($)</t>
  </si>
  <si>
    <t>Total unrecognized compensation cost</t>
  </si>
  <si>
    <t>Total unrecognized compensation cost, recognition period</t>
  </si>
  <si>
    <t>2007 Plan [Member] | 7.0 (Exercise Price) [Member]</t>
  </si>
  <si>
    <t>1 year 9 months 29 days</t>
  </si>
  <si>
    <t>2 years 9 months 29 days</t>
  </si>
  <si>
    <t>2007 Plan [Member] | 2.975 (Exercise Price) [Member]</t>
  </si>
  <si>
    <t>3 years 6 months</t>
  </si>
  <si>
    <t>2007 Plan [Member] | 1.87 (Exercise Price) [Member]</t>
  </si>
  <si>
    <t>3 years 3 months</t>
  </si>
  <si>
    <t>4 years 3 months</t>
  </si>
  <si>
    <t>2007 Plan [Member] | 1.21 (Exercise Price) [Member]</t>
  </si>
  <si>
    <t>Forfeited/Cancelled (employee)</t>
  </si>
  <si>
    <t>4 years 11 months 12 days</t>
  </si>
  <si>
    <t>5 years 11 months 12 days</t>
  </si>
  <si>
    <t>2007 Plan [Member] | 1.085 (Exercise Price) [Member]</t>
  </si>
  <si>
    <t>5 years 6 months</t>
  </si>
  <si>
    <t>6 years 6 months</t>
  </si>
  <si>
    <t>2007 Plan [Member] | 1.64 (Exercise Price) [Member]</t>
  </si>
  <si>
    <t>6 years 10 months 13 days</t>
  </si>
  <si>
    <t>7 years 10 months 13 days</t>
  </si>
  <si>
    <t>2007 Plan [Member] | 1.595 (Exercise Price) [Member]</t>
  </si>
  <si>
    <t>2007 Plan [Member] | 2.105 (Exercise Price) [Member]</t>
  </si>
  <si>
    <t>7 years 6 months</t>
  </si>
  <si>
    <t>8 years 6 months</t>
  </si>
  <si>
    <t>2007 Plan [Member] | 2.86 (Exercise Price) [Member]</t>
  </si>
  <si>
    <t>7 years 8 months 1 day</t>
  </si>
  <si>
    <t>8 years 8 months 1 day</t>
  </si>
  <si>
    <t>2007 Plan [Member] | 2.045 (exercise price) [Member]</t>
  </si>
  <si>
    <t>8 years 5 months 23 days</t>
  </si>
  <si>
    <t>9 years 5 months 23 days</t>
  </si>
  <si>
    <t>2007 Plan [Member] | 1.21 (exercise price) [Member]</t>
  </si>
  <si>
    <t>9 years 6 months</t>
  </si>
  <si>
    <t>2007 Plan [Member] | 1.255(exercise price) [Member]</t>
  </si>
  <si>
    <t>Granted</t>
  </si>
  <si>
    <t>9 years 1 month 28 days</t>
  </si>
  <si>
    <t>2007 Plan [Member] | 1.605(exercise price) [Member]</t>
  </si>
  <si>
    <t>9 years 3 months 7 days</t>
  </si>
  <si>
    <t>2007 Plan [Member] | 1.71(exercise price) [Member]</t>
  </si>
  <si>
    <t>2007 Plan [Member] | 1.39(exercise price) [Member]</t>
  </si>
  <si>
    <t>9 years 9 months</t>
  </si>
  <si>
    <t>2007 Plan [Member] | 1.81(exercise price) [Member]</t>
  </si>
  <si>
    <t>9 years 10 months 6 days</t>
  </si>
  <si>
    <t>2007 Plan [Member] | 1.21 (exercise price, one) [Member]</t>
  </si>
  <si>
    <t>2007 Plan [Member] | 1.21 (exercise price, two) [Member]</t>
  </si>
  <si>
    <t>2007 Plan [Member] | 1.21 (exercise price, three) [Member]</t>
  </si>
  <si>
    <t>2007 Plan [Member] | 1.21 (exercise price, four) [Member]</t>
  </si>
  <si>
    <t>2007 Plan [Member] | 1.21 (exercise price, five) [Member]</t>
  </si>
  <si>
    <t>2015 Plan [Member] | Employee Stock Option [Member]</t>
  </si>
  <si>
    <t>2015 Plan [Member] | 1.71(exercise price, one) [Member]</t>
  </si>
  <si>
    <t>9 years 6 months 29 days</t>
  </si>
  <si>
    <t>2015 Plan [Member] | 1.71(exercise price, two) [Member]</t>
  </si>
  <si>
    <t>Other payables and accrued liabilities (Details) - USD ($)</t>
  </si>
  <si>
    <t>Contract deposit</t>
  </si>
  <si>
    <t>Accrued expense</t>
  </si>
  <si>
    <t>Deed tax and maintenance fund withheld for customers</t>
  </si>
  <si>
    <t>Bidding deposit</t>
  </si>
  <si>
    <t>Welfare payable</t>
  </si>
  <si>
    <t>Other tax payable</t>
  </si>
  <si>
    <t>Accrued aircraft operating expense</t>
  </si>
  <si>
    <t>Accrued interest expense</t>
  </si>
  <si>
    <t>Related party and employee transactions (Details) - USD ($)</t>
  </si>
  <si>
    <t>Related Party Transaction [Line Items]</t>
  </si>
  <si>
    <t>Due from related party</t>
  </si>
  <si>
    <t>Advances to employees</t>
  </si>
  <si>
    <t>Director [Member]</t>
  </si>
  <si>
    <t>Related Party Transaction, Amounts of Transaction</t>
  </si>
  <si>
    <t>Advanced to related party</t>
  </si>
  <si>
    <t>Proceeds from related party</t>
  </si>
  <si>
    <t>Shaanxi Zhongmao Economy Development Co., Ltd. [Member] | Acquisitions of Land in Xi''an [Member]</t>
  </si>
  <si>
    <t>Equity (Details) - USD ($)</t>
  </si>
  <si>
    <t>Sep. 19, 2013</t>
  </si>
  <si>
    <t>Dec. 28, 2015</t>
  </si>
  <si>
    <t>Jul. 12, 2013</t>
  </si>
  <si>
    <t>Class of Stock [Line Items]</t>
  </si>
  <si>
    <t>Treasury share repurchases</t>
  </si>
  <si>
    <t>Treasury shares, shares</t>
  </si>
  <si>
    <t>Shares repurchased, average cost per share</t>
  </si>
  <si>
    <t>Number of shares issued</t>
  </si>
  <si>
    <t>Proceeds from issuance of common shares</t>
  </si>
  <si>
    <t>Dividends per share</t>
  </si>
  <si>
    <t>Distribution of dividends to common shareholders</t>
  </si>
  <si>
    <t>Shares repurchased under plan</t>
  </si>
  <si>
    <t>Total cost of shares repurchased for RSU Plan</t>
  </si>
  <si>
    <t>Treasury share repurchases, shares</t>
  </si>
  <si>
    <t>Options exercised, price</t>
  </si>
  <si>
    <t>2007 Plan [Member] | Exercise Price One [Member]</t>
  </si>
  <si>
    <t>2007 Plan [Member] | Exercise Price Two [Member]</t>
  </si>
  <si>
    <t>2007 Plan [Member] | Exercise Price Three [Member]</t>
  </si>
  <si>
    <t>Earnings per share (Details) - USD ($)</t>
  </si>
  <si>
    <t>Numerator:</t>
  </si>
  <si>
    <t>Net income attributable to Xinyuan Real Estate Co., Ltd. Shareholders - basic</t>
  </si>
  <si>
    <t>Interest expense associated with the Convertible Note</t>
  </si>
  <si>
    <t>Net income attributable to Xinyuan Real Estate Co., Ltd. shareholders - diluted</t>
  </si>
  <si>
    <t>Denominator:</t>
  </si>
  <si>
    <t>Number of shares outstanding, basic</t>
  </si>
  <si>
    <t>Convertible Note (Note 12)</t>
  </si>
  <si>
    <t>Stock options</t>
  </si>
  <si>
    <t>Restricted stock units</t>
  </si>
  <si>
    <t>Number of shares outstanding-diluted</t>
  </si>
  <si>
    <t>Basic earnings per share</t>
  </si>
  <si>
    <t>Diluted earnings per share</t>
  </si>
  <si>
    <t>Employee Stock Option [Member]</t>
  </si>
  <si>
    <t>Antidilutive Securities Excluded from Computation of Earnings Per Share [Line Items]</t>
  </si>
  <si>
    <t>Anti-dilutive shares</t>
  </si>
  <si>
    <t>Segment reporting (Details) - USD ($)</t>
  </si>
  <si>
    <t>Segment Reporting Information [Line Items]</t>
  </si>
  <si>
    <t>Net real estate sales</t>
  </si>
  <si>
    <t>Operating expenses</t>
  </si>
  <si>
    <t>Share of income (loss) in an equity investee</t>
  </si>
  <si>
    <t>Unrealized income on short-term investments</t>
  </si>
  <si>
    <t>Other operating income/expense</t>
  </si>
  <si>
    <t>Income tax benefit /(expense)</t>
  </si>
  <si>
    <t>Capital expenditure</t>
  </si>
  <si>
    <t>Equity investment</t>
  </si>
  <si>
    <t>Total long-lived assets</t>
  </si>
  <si>
    <t>Total assets</t>
  </si>
  <si>
    <t>Henan [Member]</t>
  </si>
  <si>
    <t>Shandong [Member]</t>
  </si>
  <si>
    <t>Jiangsu [Member]</t>
  </si>
  <si>
    <t>Anhui [Member]</t>
  </si>
  <si>
    <t>Sichuan [Member]</t>
  </si>
  <si>
    <t>Beijing [Member]</t>
  </si>
  <si>
    <t>Hainan [Member]</t>
  </si>
  <si>
    <t>Hunan [Member]</t>
  </si>
  <si>
    <t>Shanghai [Member]</t>
  </si>
  <si>
    <t>Tianjin [Member]</t>
  </si>
  <si>
    <t>United States [Member]</t>
  </si>
  <si>
    <t>Commitments and contingencies (Details) - USD ($)</t>
  </si>
  <si>
    <t>Operating lease commitments</t>
  </si>
  <si>
    <t>2021 and thereafter</t>
  </si>
  <si>
    <t>Capital lease commitments</t>
  </si>
  <si>
    <t>Total minimum lease payments</t>
  </si>
  <si>
    <t>Less interest</t>
  </si>
  <si>
    <t>Capital lease obligations</t>
  </si>
  <si>
    <t>Less current maturities of capital lease obligations</t>
  </si>
  <si>
    <t>Long-term capital lease obligations</t>
  </si>
  <si>
    <t>Other commitments</t>
  </si>
  <si>
    <t>Domestic Tax Authority [Member] | Zhengzhou Modern City [Member]</t>
  </si>
  <si>
    <t>Income Tax Contingency [Line Items]</t>
  </si>
  <si>
    <t>Estimated amount for the contingency</t>
  </si>
  <si>
    <t>Financial Guarantee [Member]</t>
  </si>
  <si>
    <t>Guarantor Obligations [Line Items]</t>
  </si>
  <si>
    <t>Aggregate amount of guarantee</t>
  </si>
  <si>
    <t>Payments to satisfy guarantee obligations</t>
  </si>
  <si>
    <t>Concentration of risk (Details)</t>
  </si>
  <si>
    <t>Exchange rate appreciation</t>
  </si>
  <si>
    <t>2.90%</t>
  </si>
  <si>
    <t>Exchange rate appreciation (depreciation)</t>
  </si>
  <si>
    <t>4.40%</t>
  </si>
  <si>
    <t>2.40%</t>
  </si>
  <si>
    <t>Accumulated other comprehensive income (Details) - USD ($)</t>
  </si>
  <si>
    <t>Dec. 31, 2012</t>
  </si>
  <si>
    <t>Accumulated Other Comprehensive Income (Loss) [Line Items]</t>
  </si>
  <si>
    <t>Beginning balance</t>
  </si>
  <si>
    <t>Ending balance</t>
  </si>
  <si>
    <t>Unrealized gain associated with the available for sale securities reclassified from accumulated other comprehensive income to net income as a result of the disposal of available-for-sale securities</t>
  </si>
  <si>
    <t>Foreign Currency Translation Adjustments [Member]</t>
  </si>
  <si>
    <t>Non-controlling interests (Details) - USD ($)</t>
  </si>
  <si>
    <t>Noncontrolling Interest [Line Items]</t>
  </si>
  <si>
    <t>Subsequent events (Details) ¥ in Millions, $ in Millions</t>
  </si>
  <si>
    <t>Feb. 18, 2016USD ($)</t>
  </si>
  <si>
    <t>Feb. 18, 2016CNY (¥)</t>
  </si>
  <si>
    <t>Jan. 14, 2016USD ($)</t>
  </si>
  <si>
    <t>Jan. 14, 2016CNY (¥)</t>
  </si>
  <si>
    <t>Subsequent Event [Line Items]</t>
  </si>
  <si>
    <t>Payments to acquire parcel of land</t>
  </si>
  <si>
    <t>Subsequent Event [Member] | Henan Xinyuan Quansheng Real Estate Co., Ltd. ("Henan Quansheng") [Member]</t>
  </si>
  <si>
    <t>Subsequent Event [Member] | Henan Xinyuan Real Estate, Ltd. [Member]</t>
  </si>
  <si>
    <t>Condensed financial information of the Company (Condensed Balance Sheet) (Details) - USD ($)</t>
  </si>
  <si>
    <t>ASSETS</t>
  </si>
  <si>
    <t>LIABILITIES AND SHAREHOLDERS' EQUITY</t>
  </si>
  <si>
    <t>Short-term bank loan</t>
  </si>
  <si>
    <t>PRC income tax payable</t>
  </si>
  <si>
    <t>PRC other tax payable</t>
  </si>
  <si>
    <t>Other long-term debt due within one year</t>
  </si>
  <si>
    <t>Common shares, $0.0001 par value: Authorized-500,000,000 shares, issued and outstanding-144,879,900 shares for 2015 (2014: 147,019,802 shares)</t>
  </si>
  <si>
    <t>Common Stock:</t>
  </si>
  <si>
    <t>Parent Company [Member]</t>
  </si>
  <si>
    <t>Due from subsidiaries</t>
  </si>
  <si>
    <t>Investments in subsidiaries</t>
  </si>
  <si>
    <t>Condensed financial information of the Company (Condensed Statements of Comprehensive Income) (Details) - USD ($)</t>
  </si>
  <si>
    <t>Condensed Financial Statements, Captions [Line Items]</t>
  </si>
  <si>
    <t>Sales tax</t>
  </si>
  <si>
    <t>Equity in profit of subsidiaries, net</t>
  </si>
  <si>
    <t>Other comprehensive income, net of tax of nil</t>
  </si>
  <si>
    <t>Condensed financial information of the Company (Condensed Statements of Cash Flows) (Details) - USD ($)</t>
  </si>
  <si>
    <t>Cash flows from operating activities:</t>
  </si>
  <si>
    <t>Adjustment to reconcile net income to net cash provided by operating activities:</t>
  </si>
  <si>
    <t>Stock based compensation expense</t>
  </si>
  <si>
    <t>Amortization of deferred financing cost</t>
  </si>
  <si>
    <t>Other payable and accrued liabilities</t>
  </si>
  <si>
    <t>Payroll and welfare payables</t>
  </si>
  <si>
    <t>Cash flows from financing activities:</t>
  </si>
  <si>
    <t>Proceeds from short-term bank loans</t>
  </si>
  <si>
    <t>Repayments of short-term bank loans</t>
  </si>
  <si>
    <t>Proceeds from other long-term debts</t>
  </si>
  <si>
    <t>Repayment of other long-term debts</t>
  </si>
  <si>
    <t>Purchase of treasury shares</t>
  </si>
  <si>
    <t>Purchase of shares under RSU plan</t>
  </si>
  <si>
    <t>Accretion of long-term debt</t>
  </si>
  <si>
    <t>Changes in due from a subsidiary</t>
  </si>
  <si>
    <t>Net increase/ (decrease) in cash and cash equivalents</t>
  </si>
  <si>
    <t>Condensed financial information of the Company (Details) - USD ($)</t>
  </si>
  <si>
    <t>Due from subsidiary</t>
  </si>
  <si>
    <t>Parent Company [Member] | XIN Development Group International Inc. [Member] | Parent Company [Member]</t>
  </si>
  <si>
    <t>17.50%</t>
  </si>
  <si>
    <t>Amounts restricted including paid-in capital and statutory reserves</t>
  </si>
</sst>
</file>

<file path=xl/styles.xml><?xml version="1.0" encoding="utf-8"?>
<styleSheet xmlns="http://schemas.openxmlformats.org/spreadsheetml/2006/main">
  <numFmts count="12">
    <numFmt formatCode="_(&quot;$ &quot;#,##0_);_(&quot;$ &quot;(#,##0)" numFmtId="165"/>
    <numFmt formatCode="_(&quot;$ &quot;#,##0.0000_);_(&quot;$ &quot;(#,##0.0000)" numFmtId="166"/>
    <numFmt formatCode="_(&quot;$ &quot;#,##0.00_);_(&quot;$ &quot;(#,##0.00)" numFmtId="167"/>
    <numFmt formatCode="_(&quot;¥ &quot;#,##0_);_(&quot;¥ &quot;(#,##0)" numFmtId="168"/>
    <numFmt formatCode="_(&quot;HKD &quot;#,##0_);_(&quot;HKD &quot;(#,##0)" numFmtId="169"/>
    <numFmt formatCode="_(&quot;MYR &quot;#,##0_);_(&quot;MYR &quot;(#,##0)" numFmtId="170"/>
    <numFmt formatCode="#,##0.0000_);(#,##0.0000)" numFmtId="171"/>
    <numFmt formatCode="_(&quot;$ &quot;#,##0.000_);_(&quot;$ &quot;(#,##0.000)" numFmtId="172"/>
    <numFmt formatCode="_(&quot;$ &quot;#,##0.0_);_(&quot;$ &quot;(#,##0.0)" numFmtId="173"/>
    <numFmt formatCode="#,##0.0_);(#,##0.0)" numFmtId="174"/>
    <numFmt formatCode="#,##0.000_);(#,##0.000)" numFmtId="175"/>
    <numFmt formatCode="_(&quot;¥ &quot;#,##0.0_);_(&quot;¥ &quot;(#,##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30"/>
  </cols>
  <sheetData>
    <row spans="1:2" r="1">
      <c s="1" r="A1" t="s">
        <v>0</v>
      </c>
      <c s="2" r="B1" t="s">
        <v>1</v>
      </c>
    </row>
    <row spans="1:2" r="2">
      <c s="2" r="B2" t="s">
        <v>2</v>
      </c>
    </row>
    <row spans="1:2" r="3">
      <c s="3" r="A3" t="s">
        <v>3</v>
      </c>
    </row>
    <row spans="1:2" r="4">
      <c s="4" r="A4" t="s">
        <v>4</v>
      </c>
      <c s="4" r="B4" t="s">
        <v>5</v>
      </c>
    </row>
    <row spans="1:2" r="5">
      <c s="4" r="A5" t="s">
        <v>6</v>
      </c>
      <c s="6" r="B5" t="n">
        <v>1398453</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4" r="B11" t="s">
        <v>18</v>
      </c>
    </row>
    <row spans="1:2" r="12">
      <c s="4" r="A12" t="s">
        <v>19</v>
      </c>
      <c s="6" r="B12" t="n">
        <v>2015</v>
      </c>
    </row>
    <row spans="1:2" r="13">
      <c s="4" r="A13" t="s">
        <v>20</v>
      </c>
      <c s="4" r="B13" t="s">
        <v>21</v>
      </c>
    </row>
    <row spans="1:2" r="14">
      <c s="4" r="A14" t="s">
        <v>22</v>
      </c>
      <c s="4" r="B14" t="s">
        <v>23</v>
      </c>
    </row>
    <row spans="1:2" r="15">
      <c s="4" r="A15" t="s">
        <v>24</v>
      </c>
      <c s="6" r="B15" t="n">
        <v>142802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1</v>
      </c>
      <c s="2" r="B1" t="s">
        <v>1</v>
      </c>
    </row>
    <row spans="1:2" r="2">
      <c s="2" r="B2" t="s">
        <v>26</v>
      </c>
    </row>
    <row spans="1:2" r="3">
      <c s="3" r="A3" t="s">
        <v>234</v>
      </c>
    </row>
    <row spans="1:2" r="4">
      <c s="4" r="A4" t="s">
        <v>31</v>
      </c>
      <c s="4" r="B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6"/>
    <col customWidth="1" max="9" min="9" width="14"/>
  </cols>
  <sheetData>
    <row spans="1:9" r="1">
      <c s="1" r="A1" t="s">
        <v>1562</v>
      </c>
      <c s="2" r="B1" t="s">
        <v>1158</v>
      </c>
      <c s="2" r="C1" t="s">
        <v>1563</v>
      </c>
      <c s="2" r="D1" t="s">
        <v>1564</v>
      </c>
      <c s="2" r="E1" t="s">
        <v>1159</v>
      </c>
      <c s="2" r="F1" t="s">
        <v>1565</v>
      </c>
      <c s="2" r="G1" t="s">
        <v>1566</v>
      </c>
      <c s="2" r="H1" t="s">
        <v>26</v>
      </c>
      <c s="2" r="I1" t="s">
        <v>477</v>
      </c>
    </row>
    <row spans="1:9" r="2">
      <c s="3" r="A2" t="s">
        <v>1567</v>
      </c>
    </row>
    <row spans="1:9" r="3">
      <c s="4" r="A3" t="s">
        <v>754</v>
      </c>
      <c s="4" r="H3" t="s">
        <v>755</v>
      </c>
    </row>
    <row spans="1:9" r="4">
      <c s="4" r="A4" t="s">
        <v>756</v>
      </c>
      <c s="4" r="H4" t="s">
        <v>757</v>
      </c>
    </row>
    <row spans="1:9" r="5">
      <c s="4" r="A5" t="s">
        <v>680</v>
      </c>
      <c s="4" r="H5" t="s">
        <v>681</v>
      </c>
    </row>
    <row spans="1:9" r="6">
      <c s="4" r="A6" t="s">
        <v>502</v>
      </c>
    </row>
    <row spans="1:9" r="7">
      <c s="3" r="A7" t="s">
        <v>1567</v>
      </c>
    </row>
    <row spans="1:9" r="8">
      <c s="4" r="A8" t="s">
        <v>680</v>
      </c>
      <c s="4" r="I8" t="s">
        <v>701</v>
      </c>
    </row>
    <row spans="1:9" r="9">
      <c s="4" r="A9" t="s">
        <v>1165</v>
      </c>
    </row>
    <row spans="1:9" r="10">
      <c s="3" r="A10" t="s">
        <v>1567</v>
      </c>
    </row>
    <row spans="1:9" r="11">
      <c s="4" r="A11" t="s">
        <v>1568</v>
      </c>
      <c s="16" r="F11" t="n">
        <v>57.5</v>
      </c>
    </row>
    <row spans="1:9" r="12">
      <c s="4" r="A12" t="s">
        <v>754</v>
      </c>
      <c s="4" r="B12" t="s">
        <v>1166</v>
      </c>
      <c s="4" r="E12" t="s">
        <v>1167</v>
      </c>
    </row>
    <row spans="1:9" r="13">
      <c s="4" r="A13" t="s">
        <v>801</v>
      </c>
      <c s="7" r="B13" t="n">
        <v>77</v>
      </c>
      <c s="7" r="E13" t="n">
        <v>107</v>
      </c>
    </row>
    <row spans="1:9" r="14">
      <c s="4" r="A14" t="s">
        <v>756</v>
      </c>
      <c s="4" r="B14" t="s">
        <v>1168</v>
      </c>
      <c s="4" r="E14" t="s">
        <v>1169</v>
      </c>
    </row>
    <row spans="1:9" r="15">
      <c s="4" r="A15" t="s">
        <v>680</v>
      </c>
      <c s="4" r="B15" t="s">
        <v>1170</v>
      </c>
      <c s="4" r="E15" t="s">
        <v>1171</v>
      </c>
    </row>
    <row spans="1:9" r="16">
      <c s="4" r="A16" t="s">
        <v>1569</v>
      </c>
    </row>
    <row spans="1:9" r="17">
      <c s="3" r="A17" t="s">
        <v>1567</v>
      </c>
    </row>
    <row spans="1:9" r="18">
      <c s="4" r="A18" t="s">
        <v>1568</v>
      </c>
      <c s="7" r="F18" t="n">
        <v>64</v>
      </c>
      <c s="19" r="G18" t="n">
        <v>420.3</v>
      </c>
    </row>
    <row spans="1:9" r="19">
      <c s="4" r="A19" t="s">
        <v>1570</v>
      </c>
    </row>
    <row spans="1:9" r="20">
      <c s="3" r="A20" t="s">
        <v>1567</v>
      </c>
    </row>
    <row spans="1:9" r="21">
      <c s="4" r="A21" t="s">
        <v>1568</v>
      </c>
      <c s="7" r="C21" t="n">
        <v>104</v>
      </c>
      <c s="19" r="D21" t="n">
        <v>679.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s="1" r="A1" t="s">
        <v>1571</v>
      </c>
      <c s="2" r="B1" t="s">
        <v>26</v>
      </c>
      <c s="2" r="C1" t="s">
        <v>27</v>
      </c>
      <c s="2" r="D1" t="s">
        <v>102</v>
      </c>
      <c s="2" r="E1" t="s">
        <v>1473</v>
      </c>
      <c s="2" r="F1" t="s">
        <v>1554</v>
      </c>
    </row>
    <row spans="1:6" r="2">
      <c s="3" r="A2" t="s">
        <v>1572</v>
      </c>
    </row>
    <row spans="1:6" r="3">
      <c s="4" r="A3" t="s">
        <v>29</v>
      </c>
      <c s="7" r="B3" t="n">
        <v>387528092</v>
      </c>
      <c s="7" r="C3" t="n">
        <v>140494754</v>
      </c>
      <c s="7" r="D3" t="n">
        <v>587119126</v>
      </c>
      <c s="7" r="F3" t="n">
        <v>496204796</v>
      </c>
    </row>
    <row spans="1:6" r="4">
      <c s="4" r="A4" t="s">
        <v>36</v>
      </c>
      <c s="6" r="B4" t="n">
        <v>254048288</v>
      </c>
      <c s="6" r="C4" t="n">
        <v>152289464</v>
      </c>
    </row>
    <row spans="1:6" r="5">
      <c s="4" r="A5" t="s">
        <v>43</v>
      </c>
      <c s="6" r="B5" t="n">
        <v>200891</v>
      </c>
      <c s="6" r="C5" t="n">
        <v>139043</v>
      </c>
    </row>
    <row spans="1:6" r="6">
      <c s="4" r="A6" t="s">
        <v>44</v>
      </c>
      <c s="6" r="B6" t="n">
        <v>3262963717</v>
      </c>
      <c s="6" r="C6" t="n">
        <v>3070458659</v>
      </c>
    </row>
    <row spans="1:6" r="7">
      <c s="4" r="A7" t="s">
        <v>51</v>
      </c>
      <c s="6" r="B7" t="n">
        <v>14944179</v>
      </c>
      <c s="6" r="C7" t="n">
        <v>10581865</v>
      </c>
    </row>
    <row spans="1:6" r="8">
      <c s="4" r="A8" t="s">
        <v>50</v>
      </c>
      <c s="6" r="B8" t="n">
        <v>12504255</v>
      </c>
      <c s="6" r="C8" t="n">
        <v>16677352</v>
      </c>
    </row>
    <row spans="1:6" r="9">
      <c s="4" r="A9" t="s">
        <v>52</v>
      </c>
      <c s="6" r="B9" t="n">
        <v>3561387439</v>
      </c>
      <c s="6" r="C9" t="n">
        <v>3231526234</v>
      </c>
      <c s="6" r="D9" t="n">
        <v>2382099592</v>
      </c>
    </row>
    <row spans="1:6" r="10">
      <c s="3" r="A10" t="s">
        <v>1573</v>
      </c>
    </row>
    <row spans="1:6" r="11">
      <c s="4" r="A11" t="s">
        <v>1574</v>
      </c>
      <c s="6" r="B11" t="n">
        <v>222226246</v>
      </c>
      <c s="6" r="C11" t="n">
        <v>293449741</v>
      </c>
    </row>
    <row spans="1:6" r="12">
      <c s="4" r="A12" t="s">
        <v>1575</v>
      </c>
      <c s="6" r="B12" t="n">
        <v>106034490</v>
      </c>
      <c s="6" r="C12" t="n">
        <v>62429274</v>
      </c>
    </row>
    <row spans="1:6" r="13">
      <c s="4" r="A13" t="s">
        <v>1576</v>
      </c>
      <c s="6" r="B13" t="n">
        <v>701721</v>
      </c>
      <c s="6" r="C13" t="n">
        <v>8606598</v>
      </c>
    </row>
    <row spans="1:6" r="14">
      <c s="4" r="A14" t="s">
        <v>91</v>
      </c>
      <c s="6" r="B14" t="n">
        <v>106126369</v>
      </c>
      <c s="6" r="C14" t="n">
        <v>74088090</v>
      </c>
    </row>
    <row spans="1:6" r="15">
      <c s="4" r="A15" t="s">
        <v>92</v>
      </c>
      <c s="6" r="B15" t="n">
        <v>22966053</v>
      </c>
      <c s="6" r="C15" t="n">
        <v>18456857</v>
      </c>
    </row>
    <row spans="1:6" r="16">
      <c s="4" r="A16" t="s">
        <v>1577</v>
      </c>
      <c s="6" r="B16" t="n">
        <v>348594822</v>
      </c>
      <c s="6" r="C16" t="n">
        <v>301912335</v>
      </c>
    </row>
    <row spans="1:6" r="17">
      <c s="4" r="A17" t="s">
        <v>64</v>
      </c>
      <c s="6" r="B17" t="n">
        <v>1650882568</v>
      </c>
      <c s="6" r="C17" t="n">
        <v>1592632813</v>
      </c>
    </row>
    <row spans="1:6" r="18">
      <c s="4" r="A18" t="s">
        <v>95</v>
      </c>
      <c s="6" r="B18" t="n">
        <v>910007958</v>
      </c>
      <c s="6" r="C18" t="n">
        <v>576204491</v>
      </c>
    </row>
    <row spans="1:6" r="19">
      <c s="4" r="A19" t="s">
        <v>71</v>
      </c>
      <c s="6" r="B19" t="n">
        <v>2625435837</v>
      </c>
      <c s="6" r="C19" t="n">
        <v>2270914541</v>
      </c>
    </row>
    <row spans="1:6" r="20">
      <c s="3" r="A20" t="s">
        <v>74</v>
      </c>
    </row>
    <row spans="1:6" r="21">
      <c s="4" r="A21" t="s">
        <v>1578</v>
      </c>
      <c s="6" r="B21" t="n">
        <v>15835</v>
      </c>
      <c s="6" r="C21" t="n">
        <v>15831</v>
      </c>
    </row>
    <row spans="1:6" r="22">
      <c s="4" r="A22" t="s">
        <v>76</v>
      </c>
      <c s="6" r="B22" t="n">
        <v>-24045440</v>
      </c>
      <c s="6" r="C22" t="n">
        <v>-20696268</v>
      </c>
      <c s="7" r="E22" t="n">
        <v>-19434281</v>
      </c>
    </row>
    <row spans="1:6" r="23">
      <c s="4" r="A23" t="s">
        <v>77</v>
      </c>
      <c s="6" r="B23" t="n">
        <v>531233336</v>
      </c>
      <c s="6" r="C23" t="n">
        <v>530670112</v>
      </c>
    </row>
    <row spans="1:6" r="24">
      <c s="4" r="A24" t="s">
        <v>81</v>
      </c>
      <c s="6" r="B24" t="n">
        <v>935970421</v>
      </c>
      <c s="6" r="C24" t="n">
        <v>960631133</v>
      </c>
    </row>
    <row spans="1:6" r="25">
      <c s="4" r="A25" t="s">
        <v>84</v>
      </c>
      <c s="7" r="B25" t="n">
        <v>3561387439</v>
      </c>
      <c s="7" r="C25" t="n">
        <v>3231526234</v>
      </c>
    </row>
    <row spans="1:6" r="26">
      <c s="3" r="A26" t="s">
        <v>1579</v>
      </c>
    </row>
    <row spans="1:6" r="27">
      <c s="4" r="A27" t="s">
        <v>96</v>
      </c>
      <c s="8" r="B27" t="n">
        <v>0.0001</v>
      </c>
      <c s="8" r="C27" t="n">
        <v>0.0001</v>
      </c>
    </row>
    <row spans="1:6" r="28">
      <c s="4" r="A28" t="s">
        <v>97</v>
      </c>
      <c s="6" r="B28" t="n">
        <v>500000000</v>
      </c>
      <c s="6" r="C28" t="n">
        <v>500000000</v>
      </c>
    </row>
    <row spans="1:6" r="29">
      <c s="4" r="A29" t="s">
        <v>98</v>
      </c>
      <c s="6" r="B29" t="n">
        <v>142802936</v>
      </c>
      <c s="6" r="C29" t="n">
        <v>147019802</v>
      </c>
    </row>
    <row spans="1:6" r="30">
      <c s="4" r="A30" t="s">
        <v>99</v>
      </c>
      <c s="6" r="B30" t="n">
        <v>142802936</v>
      </c>
      <c s="6" r="C30" t="n">
        <v>147019802</v>
      </c>
    </row>
    <row spans="1:6" r="31">
      <c s="4" r="A31" t="s">
        <v>1580</v>
      </c>
    </row>
    <row spans="1:6" r="32">
      <c s="3" r="A32" t="s">
        <v>1572</v>
      </c>
    </row>
    <row spans="1:6" r="33">
      <c s="4" r="A33" t="s">
        <v>29</v>
      </c>
      <c s="7" r="B33" t="n">
        <v>1295835</v>
      </c>
      <c s="7" r="C33" t="n">
        <v>4392766</v>
      </c>
      <c s="7" r="D33" t="n">
        <v>231652719</v>
      </c>
      <c s="7" r="F33" t="n">
        <v>3761752</v>
      </c>
    </row>
    <row spans="1:6" r="34">
      <c s="4" r="A34" t="s">
        <v>36</v>
      </c>
      <c s="6" r="B34" t="n">
        <v>2389045</v>
      </c>
      <c s="6" r="C34" t="n">
        <v>1774032</v>
      </c>
    </row>
    <row spans="1:6" r="35">
      <c s="4" r="A35" t="s">
        <v>43</v>
      </c>
      <c s="6" r="B35" t="n">
        <v>28</v>
      </c>
      <c s="6" r="C35" t="n">
        <v>233474</v>
      </c>
    </row>
    <row spans="1:6" r="36">
      <c s="4" r="A36" t="s">
        <v>1581</v>
      </c>
      <c s="6" r="B36" t="n">
        <v>592565997</v>
      </c>
      <c s="6" r="C36" t="n">
        <v>585756827</v>
      </c>
    </row>
    <row spans="1:6" r="37">
      <c s="4" r="A37" t="s">
        <v>44</v>
      </c>
      <c s="6" r="B37" t="n">
        <v>596250905</v>
      </c>
      <c s="6" r="C37" t="n">
        <v>592157099</v>
      </c>
    </row>
    <row spans="1:6" r="38">
      <c s="4" r="A38" t="s">
        <v>51</v>
      </c>
      <c s="6" r="B38" t="n">
        <v>0</v>
      </c>
      <c s="6" r="C38" t="n">
        <v>0</v>
      </c>
    </row>
    <row spans="1:6" r="39">
      <c s="4" r="A39" t="s">
        <v>50</v>
      </c>
      <c s="6" r="B39" t="n">
        <v>8154290</v>
      </c>
      <c s="6" r="C39" t="n">
        <v>7428245</v>
      </c>
    </row>
    <row spans="1:6" r="40">
      <c s="4" r="A40" t="s">
        <v>1582</v>
      </c>
      <c s="6" r="B40" t="n">
        <v>962901445</v>
      </c>
      <c s="6" r="C40" t="n">
        <v>900701691</v>
      </c>
    </row>
    <row spans="1:6" r="41">
      <c s="4" r="A41" t="s">
        <v>52</v>
      </c>
      <c s="6" r="B41" t="n">
        <v>1567306640</v>
      </c>
      <c s="6" r="C41" t="n">
        <v>1500287035</v>
      </c>
    </row>
    <row spans="1:6" r="42">
      <c s="3" r="A42" t="s">
        <v>1573</v>
      </c>
    </row>
    <row spans="1:6" r="43">
      <c s="4" r="A43" t="s">
        <v>1574</v>
      </c>
      <c s="6" r="B43" t="n">
        <v>222226246</v>
      </c>
      <c s="6" r="C43" t="n">
        <v>130024345</v>
      </c>
    </row>
    <row spans="1:6" r="44">
      <c s="4" r="A44" t="s">
        <v>1575</v>
      </c>
      <c s="6" r="B44" t="n">
        <v>13388</v>
      </c>
      <c s="6" r="C44" t="n">
        <v>13388</v>
      </c>
    </row>
    <row spans="1:6" r="45">
      <c s="4" r="A45" t="s">
        <v>1576</v>
      </c>
      <c s="6" r="B45" t="n">
        <v>902190</v>
      </c>
      <c s="6" r="C45" t="n">
        <v>902190</v>
      </c>
    </row>
    <row spans="1:6" r="46">
      <c s="4" r="A46" t="s">
        <v>91</v>
      </c>
      <c s="6" r="B46" t="n">
        <v>8194395</v>
      </c>
      <c s="6" r="C46" t="n">
        <v>8715979</v>
      </c>
    </row>
    <row spans="1:6" r="47">
      <c s="4" r="A47" t="s">
        <v>92</v>
      </c>
      <c s="6" r="B47" t="n">
        <v>0</v>
      </c>
      <c s="6" r="C47" t="n">
        <v>0</v>
      </c>
    </row>
    <row spans="1:6" r="48">
      <c s="4" r="A48" t="s">
        <v>1577</v>
      </c>
      <c s="6" r="B48" t="n">
        <v>0</v>
      </c>
      <c s="6" r="C48" t="n">
        <v>0</v>
      </c>
    </row>
    <row spans="1:6" r="49">
      <c s="4" r="A49" t="s">
        <v>64</v>
      </c>
      <c s="6" r="B49" t="n">
        <v>231336219</v>
      </c>
      <c s="6" r="C49" t="n">
        <v>139655902</v>
      </c>
    </row>
    <row spans="1:6" r="50">
      <c s="4" r="A50" t="s">
        <v>95</v>
      </c>
      <c s="6" r="B50" t="n">
        <v>400000000</v>
      </c>
      <c s="6" r="C50" t="n">
        <v>400000000</v>
      </c>
    </row>
    <row spans="1:6" r="51">
      <c s="4" r="A51" t="s">
        <v>71</v>
      </c>
      <c s="6" r="B51" t="n">
        <v>631336219</v>
      </c>
      <c s="6" r="C51" t="n">
        <v>539655902</v>
      </c>
    </row>
    <row spans="1:6" r="52">
      <c s="3" r="A52" t="s">
        <v>74</v>
      </c>
    </row>
    <row spans="1:6" r="53">
      <c s="4" r="A53" t="s">
        <v>1578</v>
      </c>
      <c s="6" r="B53" t="n">
        <v>15835</v>
      </c>
      <c s="6" r="C53" t="n">
        <v>15831</v>
      </c>
    </row>
    <row spans="1:6" r="54">
      <c s="4" r="A54" t="s">
        <v>76</v>
      </c>
      <c s="6" r="B54" t="n">
        <v>-24045440</v>
      </c>
      <c s="6" r="C54" t="n">
        <v>-20696268</v>
      </c>
    </row>
    <row spans="1:6" r="55">
      <c s="4" r="A55" t="s">
        <v>77</v>
      </c>
      <c s="6" r="B55" t="n">
        <v>531233336</v>
      </c>
      <c s="6" r="C55" t="n">
        <v>530670112</v>
      </c>
    </row>
    <row spans="1:6" r="56">
      <c s="4" r="A56" t="s">
        <v>79</v>
      </c>
      <c s="6" r="B56" t="n">
        <v>428766690</v>
      </c>
      <c s="6" r="C56" t="n">
        <v>450641458</v>
      </c>
    </row>
    <row spans="1:6" r="57">
      <c s="4" r="A57" t="s">
        <v>81</v>
      </c>
      <c s="6" r="B57" t="n">
        <v>935970421</v>
      </c>
      <c s="6" r="C57" t="n">
        <v>960631133</v>
      </c>
    </row>
    <row spans="1:6" r="58">
      <c s="4" r="A58" t="s">
        <v>84</v>
      </c>
      <c s="7" r="B58" t="n">
        <v>1567306640</v>
      </c>
      <c s="7" r="C58" t="n">
        <v>1500287035</v>
      </c>
    </row>
    <row spans="1:6" r="59">
      <c s="3" r="A59" t="s">
        <v>1579</v>
      </c>
    </row>
    <row spans="1:6" r="60">
      <c s="4" r="A60" t="s">
        <v>96</v>
      </c>
      <c s="8" r="B60" t="n">
        <v>0.0001</v>
      </c>
      <c s="8" r="C60" t="n">
        <v>0.0001</v>
      </c>
    </row>
    <row spans="1:6" r="61">
      <c s="4" r="A61" t="s">
        <v>97</v>
      </c>
      <c s="6" r="B61" t="n">
        <v>500000000</v>
      </c>
      <c s="6" r="C61" t="n">
        <v>500000000</v>
      </c>
    </row>
    <row spans="1:6" r="62">
      <c s="4" r="A62" t="s">
        <v>98</v>
      </c>
      <c s="6" r="B62" t="n">
        <v>144879900</v>
      </c>
      <c s="6" r="C62" t="n">
        <v>147019802</v>
      </c>
    </row>
    <row spans="1:6" r="63">
      <c s="4" r="A63" t="s">
        <v>99</v>
      </c>
      <c s="6" r="B63" t="n">
        <v>144879900</v>
      </c>
      <c s="6" r="C63" t="n">
        <v>14701980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83</v>
      </c>
      <c s="2" r="B1" t="s">
        <v>1</v>
      </c>
    </row>
    <row spans="1:4" r="2">
      <c s="2" r="B2" t="s">
        <v>26</v>
      </c>
      <c s="2" r="C2" t="s">
        <v>27</v>
      </c>
      <c s="2" r="D2" t="s">
        <v>102</v>
      </c>
    </row>
    <row spans="1:4" r="3">
      <c s="3" r="A3" t="s">
        <v>1584</v>
      </c>
    </row>
    <row spans="1:4" r="4">
      <c s="4" r="A4" t="s">
        <v>1585</v>
      </c>
      <c s="7" r="B4" t="n">
        <v>-67023202</v>
      </c>
      <c s="7" r="C4" t="n">
        <v>-53185957</v>
      </c>
      <c s="7" r="D4" t="n">
        <v>-52090833</v>
      </c>
    </row>
    <row spans="1:4" r="5">
      <c s="4" r="A5" t="s">
        <v>115</v>
      </c>
      <c s="6" r="B5" t="n">
        <v>-115329011</v>
      </c>
      <c s="6" r="C5" t="n">
        <v>-105622486</v>
      </c>
      <c s="6" r="D5" t="n">
        <v>-64498306</v>
      </c>
    </row>
    <row spans="1:4" r="6">
      <c s="4" r="A6" t="s">
        <v>116</v>
      </c>
      <c s="6" r="B6" t="n">
        <v>105535021</v>
      </c>
      <c s="6" r="C6" t="n">
        <v>97049495</v>
      </c>
      <c s="6" r="D6" t="n">
        <v>213775379</v>
      </c>
    </row>
    <row spans="1:4" r="7">
      <c s="4" r="A7" t="s">
        <v>118</v>
      </c>
      <c s="6" r="B7" t="n">
        <v>-20281416</v>
      </c>
      <c s="6" r="C7" t="n">
        <v>-28200767</v>
      </c>
      <c s="6" r="D7" t="n">
        <v>-16862532</v>
      </c>
    </row>
    <row spans="1:4" r="8">
      <c s="4" r="A8" t="s">
        <v>117</v>
      </c>
      <c s="6" r="B8" t="n">
        <v>24503736</v>
      </c>
      <c s="6" r="C8" t="n">
        <v>14577322</v>
      </c>
      <c s="6" r="D8" t="n">
        <v>11681487</v>
      </c>
    </row>
    <row spans="1:4" r="9">
      <c s="4" r="A9" t="s">
        <v>119</v>
      </c>
      <c s="6" r="B9" t="n">
        <v>0</v>
      </c>
      <c s="6" r="C9" t="n">
        <v>-9848931</v>
      </c>
      <c s="6" r="D9" t="n">
        <v>0</v>
      </c>
    </row>
    <row spans="1:4" r="10">
      <c s="4" r="A10" t="s">
        <v>1586</v>
      </c>
      <c s="6" r="B10" t="n">
        <v>2234635</v>
      </c>
      <c s="6" r="C10" t="n">
        <v>-1691897</v>
      </c>
      <c s="6" r="D10" t="n">
        <v>-117188</v>
      </c>
    </row>
    <row spans="1:4" r="11">
      <c s="4" r="A11" t="s">
        <v>125</v>
      </c>
      <c s="6" r="B11" t="n">
        <v>118992903</v>
      </c>
      <c s="6" r="C11" t="n">
        <v>79053983</v>
      </c>
      <c s="6" r="D11" t="n">
        <v>210016114</v>
      </c>
    </row>
    <row spans="1:4" r="12">
      <c s="4" r="A12" t="s">
        <v>126</v>
      </c>
      <c s="6" r="B12" t="n">
        <v>-52511318</v>
      </c>
      <c s="6" r="C12" t="n">
        <v>-30557618</v>
      </c>
      <c s="6" r="D12" t="n">
        <v>-83659850</v>
      </c>
    </row>
    <row spans="1:4" r="13">
      <c s="4" r="A13" t="s">
        <v>129</v>
      </c>
      <c s="6" r="B13" t="n">
        <v>66482107</v>
      </c>
      <c s="6" r="C13" t="n">
        <v>48515730</v>
      </c>
      <c s="6" r="D13" t="n">
        <v>126356264</v>
      </c>
    </row>
    <row spans="1:4" r="14">
      <c s="3" r="A14" t="s">
        <v>1587</v>
      </c>
    </row>
    <row spans="1:4" r="15">
      <c s="4" r="A15" t="s">
        <v>139</v>
      </c>
      <c s="6" r="B15" t="n">
        <v>-7123064</v>
      </c>
      <c s="6" r="C15" t="n">
        <v>45161778</v>
      </c>
      <c s="6" r="D15" t="n">
        <v>152267204</v>
      </c>
    </row>
    <row spans="1:4" r="16">
      <c s="4" r="A16" t="s">
        <v>144</v>
      </c>
      <c s="6" r="B16" t="n">
        <v>0</v>
      </c>
      <c s="6" r="C16" t="n">
        <v>0</v>
      </c>
      <c s="6" r="D16" t="n">
        <v>0</v>
      </c>
    </row>
    <row spans="1:4" r="17">
      <c s="4" r="A17" t="s">
        <v>1580</v>
      </c>
    </row>
    <row spans="1:4" r="18">
      <c s="3" r="A18" t="s">
        <v>1584</v>
      </c>
    </row>
    <row spans="1:4" r="19">
      <c s="4" r="A19" t="s">
        <v>1585</v>
      </c>
      <c s="6" r="B19" t="n">
        <v>0</v>
      </c>
      <c s="6" r="C19" t="n">
        <v>0</v>
      </c>
      <c s="6" r="D19" t="n">
        <v>0</v>
      </c>
    </row>
    <row spans="1:4" r="20">
      <c s="4" r="A20" t="s">
        <v>115</v>
      </c>
      <c s="6" r="B20" t="n">
        <v>-10301067</v>
      </c>
      <c s="6" r="C20" t="n">
        <v>-8860382</v>
      </c>
      <c s="6" r="D20" t="n">
        <v>-16494847</v>
      </c>
    </row>
    <row spans="1:4" r="21">
      <c s="4" r="A21" t="s">
        <v>116</v>
      </c>
      <c s="6" r="B21" t="n">
        <v>-10301067</v>
      </c>
      <c s="6" r="C21" t="n">
        <v>-8860382</v>
      </c>
      <c s="6" r="D21" t="n">
        <v>-16494847</v>
      </c>
    </row>
    <row spans="1:4" r="22">
      <c s="4" r="A22" t="s">
        <v>118</v>
      </c>
      <c s="6" r="B22" t="n">
        <v>-58576635</v>
      </c>
      <c s="6" r="C22" t="n">
        <v>-58515706</v>
      </c>
      <c s="6" r="D22" t="n">
        <v>-24635780</v>
      </c>
    </row>
    <row spans="1:4" r="23">
      <c s="4" r="A23" t="s">
        <v>117</v>
      </c>
      <c s="6" r="B23" t="n">
        <v>3533</v>
      </c>
      <c s="6" r="C23" t="n">
        <v>1289907</v>
      </c>
      <c s="6" r="D23" t="n">
        <v>749408</v>
      </c>
    </row>
    <row spans="1:4" r="24">
      <c s="4" r="A24" t="s">
        <v>119</v>
      </c>
      <c s="6" r="B24" t="n">
        <v>0</v>
      </c>
      <c s="6" r="C24" t="n">
        <v>-9848931</v>
      </c>
      <c s="6" r="D24" t="n">
        <v>0</v>
      </c>
    </row>
    <row spans="1:4" r="25">
      <c s="4" r="A25" t="s">
        <v>1586</v>
      </c>
      <c s="6" r="B25" t="n">
        <v>135356276</v>
      </c>
      <c s="6" r="C25" t="n">
        <v>124450842</v>
      </c>
      <c s="6" r="D25" t="n">
        <v>166737483</v>
      </c>
    </row>
    <row spans="1:4" r="26">
      <c s="4" r="A26" t="s">
        <v>125</v>
      </c>
      <c s="6" r="B26" t="n">
        <v>66482107</v>
      </c>
      <c s="6" r="C26" t="n">
        <v>48515730</v>
      </c>
      <c s="6" r="D26" t="n">
        <v>126356264</v>
      </c>
    </row>
    <row spans="1:4" r="27">
      <c s="4" r="A27" t="s">
        <v>126</v>
      </c>
      <c s="6" r="B27" t="n">
        <v>0</v>
      </c>
      <c s="6" r="C27" t="n">
        <v>0</v>
      </c>
      <c s="6" r="D27" t="n">
        <v>0</v>
      </c>
    </row>
    <row spans="1:4" r="28">
      <c s="4" r="A28" t="s">
        <v>129</v>
      </c>
      <c s="6" r="B28" t="n">
        <v>66482107</v>
      </c>
      <c s="6" r="C28" t="n">
        <v>48515730</v>
      </c>
      <c s="6" r="D28" t="n">
        <v>126356264</v>
      </c>
    </row>
    <row spans="1:4" r="29">
      <c s="3" r="A29" t="s">
        <v>1587</v>
      </c>
    </row>
    <row spans="1:4" r="30">
      <c s="4" r="A30" t="s">
        <v>136</v>
      </c>
      <c s="6" r="B30" t="n">
        <v>-73605171</v>
      </c>
      <c s="6" r="C30" t="n">
        <v>-3353952</v>
      </c>
      <c s="6" r="D30" t="n">
        <v>25910940</v>
      </c>
    </row>
    <row spans="1:4" r="31">
      <c s="4" r="A31" t="s">
        <v>139</v>
      </c>
      <c s="6" r="B31" t="n">
        <v>-7123064</v>
      </c>
      <c s="6" r="C31" t="n">
        <v>45161778</v>
      </c>
      <c s="6" r="D31" t="n">
        <v>152267204</v>
      </c>
    </row>
    <row spans="1:4" r="32">
      <c s="4" r="A32" t="s">
        <v>144</v>
      </c>
      <c s="7" r="B32" t="n">
        <v>0</v>
      </c>
      <c s="7" r="C32" t="n">
        <v>0</v>
      </c>
      <c s="7" r="D32"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88</v>
      </c>
      <c s="2" r="B1" t="s">
        <v>1</v>
      </c>
    </row>
    <row spans="1:4" r="2">
      <c s="2" r="B2" t="s">
        <v>26</v>
      </c>
      <c s="2" r="C2" t="s">
        <v>27</v>
      </c>
      <c s="2" r="D2" t="s">
        <v>102</v>
      </c>
    </row>
    <row spans="1:4" r="3">
      <c s="3" r="A3" t="s">
        <v>1589</v>
      </c>
    </row>
    <row spans="1:4" r="4">
      <c s="4" r="A4" t="s">
        <v>127</v>
      </c>
      <c s="7" r="B4" t="n">
        <v>66481585</v>
      </c>
      <c s="7" r="C4" t="n">
        <v>48496365</v>
      </c>
      <c s="7" r="D4" t="n">
        <v>126356264</v>
      </c>
    </row>
    <row spans="1:4" r="5">
      <c s="3" r="A5" t="s">
        <v>1590</v>
      </c>
    </row>
    <row spans="1:4" r="6">
      <c s="4" r="A6" t="s">
        <v>1586</v>
      </c>
      <c s="6" r="B6" t="n">
        <v>-2234635</v>
      </c>
      <c s="6" r="C6" t="n">
        <v>1691897</v>
      </c>
      <c s="6" r="D6" t="n">
        <v>117188</v>
      </c>
    </row>
    <row spans="1:4" r="7">
      <c s="4" r="A7" t="s">
        <v>1591</v>
      </c>
      <c s="6" r="B7" t="n">
        <v>3774826</v>
      </c>
      <c s="6" r="C7" t="n">
        <v>2736313</v>
      </c>
      <c s="6" r="D7" t="n">
        <v>427989</v>
      </c>
    </row>
    <row spans="1:4" r="8">
      <c s="4" r="A8" t="s">
        <v>1592</v>
      </c>
      <c s="6" r="B8" t="n">
        <v>2378767</v>
      </c>
      <c s="6" r="C8" t="n">
        <v>1620695</v>
      </c>
      <c s="6" r="D8" t="n">
        <v>640565</v>
      </c>
    </row>
    <row spans="1:4" r="9">
      <c s="4" r="A9" t="s">
        <v>119</v>
      </c>
      <c s="6" r="B9" t="n">
        <v>0</v>
      </c>
      <c s="6" r="C9" t="n">
        <v>9848931</v>
      </c>
      <c s="6" r="D9" t="n">
        <v>0</v>
      </c>
    </row>
    <row spans="1:4" r="10">
      <c s="4" r="A10" t="s">
        <v>36</v>
      </c>
      <c s="6" r="B10" t="n">
        <v>-114766016</v>
      </c>
      <c s="6" r="C10" t="n">
        <v>-48556579</v>
      </c>
      <c s="6" r="D10" t="n">
        <v>-50252524</v>
      </c>
    </row>
    <row spans="1:4" r="11">
      <c s="4" r="A11" t="s">
        <v>43</v>
      </c>
      <c s="6" r="B11" t="n">
        <v>656158</v>
      </c>
      <c s="6" r="C11" t="n">
        <v>-138513</v>
      </c>
      <c s="6" r="D11" t="n">
        <v>162309</v>
      </c>
    </row>
    <row spans="1:4" r="12">
      <c s="4" r="A12" t="s">
        <v>51</v>
      </c>
      <c s="6" r="B12" t="n">
        <v>-4328591</v>
      </c>
      <c s="6" r="C12" t="n">
        <v>-4427986</v>
      </c>
      <c s="6" r="D12" t="n">
        <v>-305640</v>
      </c>
    </row>
    <row spans="1:4" r="13">
      <c s="4" r="A13" t="s">
        <v>1593</v>
      </c>
      <c s="6" r="B13" t="n">
        <v>38869980</v>
      </c>
      <c s="6" r="C13" t="n">
        <v>842663</v>
      </c>
      <c s="6" r="D13" t="n">
        <v>-40364427</v>
      </c>
    </row>
    <row spans="1:4" r="14">
      <c s="4" r="A14" t="s">
        <v>1594</v>
      </c>
      <c s="6" r="B14" t="n">
        <v>5791340</v>
      </c>
      <c s="6" r="C14" t="n">
        <v>-1142361</v>
      </c>
      <c s="6" r="D14" t="n">
        <v>9604240</v>
      </c>
    </row>
    <row spans="1:4" r="15">
      <c s="4" r="A15" t="s">
        <v>161</v>
      </c>
      <c s="6" r="B15" t="n">
        <v>0</v>
      </c>
      <c s="6" r="C15" t="n">
        <v>0</v>
      </c>
      <c s="6" r="D15" t="n">
        <v>-1352000</v>
      </c>
    </row>
    <row spans="1:4" r="16">
      <c s="4" r="A16" t="s">
        <v>162</v>
      </c>
      <c s="6" r="B16" t="n">
        <v>-4535075</v>
      </c>
      <c s="6" r="C16" t="n">
        <v>-884314436</v>
      </c>
      <c s="6" r="D16" t="n">
        <v>-213324143</v>
      </c>
    </row>
    <row spans="1:4" r="17">
      <c s="3" r="A17" t="s">
        <v>1595</v>
      </c>
    </row>
    <row spans="1:4" r="18">
      <c s="4" r="A18" t="s">
        <v>1596</v>
      </c>
      <c s="6" r="B18" t="n">
        <v>584233410</v>
      </c>
      <c s="6" r="C18" t="n">
        <v>483446420</v>
      </c>
      <c s="6" r="D18" t="n">
        <v>80831640</v>
      </c>
    </row>
    <row spans="1:4" r="19">
      <c s="4" r="A19" t="s">
        <v>1597</v>
      </c>
      <c s="6" r="B19" t="n">
        <v>-576757761</v>
      </c>
      <c s="6" r="C19" t="n">
        <v>-63657978</v>
      </c>
      <c s="6" r="D19" t="n">
        <v>-269462794</v>
      </c>
    </row>
    <row spans="1:4" r="20">
      <c s="4" r="A20" t="s">
        <v>1598</v>
      </c>
      <c s="6" r="B20" t="n">
        <v>485351457</v>
      </c>
      <c s="6" r="C20" t="n">
        <v>175592700</v>
      </c>
      <c s="6" r="D20" t="n">
        <v>608703539</v>
      </c>
    </row>
    <row spans="1:4" r="21">
      <c s="4" r="A21" t="s">
        <v>1599</v>
      </c>
      <c s="6" r="B21" t="n">
        <v>-17854351</v>
      </c>
      <c s="6" r="C21" t="n">
        <v>-122973761</v>
      </c>
      <c s="6" r="D21" t="n">
        <v>-40000000</v>
      </c>
    </row>
    <row spans="1:4" r="22">
      <c s="4" r="A22" t="s">
        <v>174</v>
      </c>
      <c s="6" r="B22" t="n">
        <v>0</v>
      </c>
      <c s="6" r="C22" t="n">
        <v>0</v>
      </c>
      <c s="6" r="D22" t="n">
        <v>32792232</v>
      </c>
    </row>
    <row spans="1:4" r="23">
      <c s="4" r="A23" t="s">
        <v>1600</v>
      </c>
      <c s="6" r="B23" t="n">
        <v>-3349172</v>
      </c>
      <c s="6" r="C23" t="n">
        <v>-17610787</v>
      </c>
      <c s="6" r="D23" t="n">
        <v>-5767159</v>
      </c>
    </row>
    <row spans="1:4" r="24">
      <c s="4" r="A24" t="s">
        <v>177</v>
      </c>
      <c s="6" r="B24" t="n">
        <v>-14751703</v>
      </c>
      <c s="6" r="C24" t="n">
        <v>-15288919</v>
      </c>
      <c s="6" r="D24" t="n">
        <v>-14724740</v>
      </c>
    </row>
    <row spans="1:4" r="25">
      <c s="4" r="A25" t="s">
        <v>50</v>
      </c>
      <c s="6" r="B25" t="n">
        <v>-3104812</v>
      </c>
      <c s="6" r="C25" t="n">
        <v>-10649965</v>
      </c>
      <c s="6" r="D25" t="n">
        <v>-9585309</v>
      </c>
    </row>
    <row spans="1:4" r="26">
      <c s="4" r="A26" t="s">
        <v>1601</v>
      </c>
      <c s="6" r="B26" t="n">
        <v>-3259998</v>
      </c>
      <c s="6" r="C26" t="n">
        <v>-7042725</v>
      </c>
      <c s="6" r="D26" t="n">
        <v>0</v>
      </c>
    </row>
    <row spans="1:4" r="27">
      <c s="4" r="A27" t="s">
        <v>119</v>
      </c>
      <c s="6" r="B27" t="n">
        <v>0</v>
      </c>
      <c s="6" r="C27" t="n">
        <v>-9848931</v>
      </c>
      <c s="6" r="D27" t="n">
        <v>0</v>
      </c>
    </row>
    <row spans="1:4" r="28">
      <c s="4" r="A28" t="s">
        <v>173</v>
      </c>
      <c s="6" r="B28" t="n">
        <v>48400</v>
      </c>
      <c s="6" r="C28" t="n">
        <v>1080530</v>
      </c>
      <c s="6" r="D28" t="n">
        <v>5060918</v>
      </c>
    </row>
    <row spans="1:4" r="29">
      <c s="4" r="A29" t="s">
        <v>190</v>
      </c>
      <c s="6" r="B29" t="n">
        <v>306282098</v>
      </c>
      <c s="6" r="C29" t="n">
        <v>455065629</v>
      </c>
      <c s="6" r="D29" t="n">
        <v>393912695</v>
      </c>
    </row>
    <row spans="1:4" r="30">
      <c s="4" r="A30" t="s">
        <v>193</v>
      </c>
      <c s="6" r="B30" t="n">
        <v>140494754</v>
      </c>
      <c s="6" r="C30" t="n">
        <v>587119126</v>
      </c>
      <c s="6" r="D30" t="n">
        <v>496204796</v>
      </c>
    </row>
    <row spans="1:4" r="31">
      <c s="4" r="A31" t="s">
        <v>194</v>
      </c>
      <c s="6" r="B31" t="n">
        <v>387528092</v>
      </c>
      <c s="6" r="C31" t="n">
        <v>140494754</v>
      </c>
      <c s="6" r="D31" t="n">
        <v>587119126</v>
      </c>
    </row>
    <row spans="1:4" r="32">
      <c s="4" r="A32" t="s">
        <v>1580</v>
      </c>
    </row>
    <row spans="1:4" r="33">
      <c s="3" r="A33" t="s">
        <v>1589</v>
      </c>
    </row>
    <row spans="1:4" r="34">
      <c s="4" r="A34" t="s">
        <v>127</v>
      </c>
      <c s="6" r="B34" t="n">
        <v>66482107</v>
      </c>
      <c s="6" r="C34" t="n">
        <v>48515730</v>
      </c>
      <c s="6" r="D34" t="n">
        <v>126356264</v>
      </c>
    </row>
    <row spans="1:4" r="35">
      <c s="3" r="A35" t="s">
        <v>1590</v>
      </c>
    </row>
    <row spans="1:4" r="36">
      <c s="4" r="A36" t="s">
        <v>1586</v>
      </c>
      <c s="6" r="B36" t="n">
        <v>-135356276</v>
      </c>
      <c s="6" r="C36" t="n">
        <v>-124450842</v>
      </c>
      <c s="6" r="D36" t="n">
        <v>-166737483</v>
      </c>
    </row>
    <row spans="1:4" r="37">
      <c s="4" r="A37" t="s">
        <v>1602</v>
      </c>
      <c s="6" r="B37" t="n">
        <v>0</v>
      </c>
      <c s="6" r="C37" t="n">
        <v>0</v>
      </c>
      <c s="6" r="D37" t="n">
        <v>288220</v>
      </c>
    </row>
    <row spans="1:4" r="38">
      <c s="4" r="A38" t="s">
        <v>1591</v>
      </c>
      <c s="6" r="B38" t="n">
        <v>3326175</v>
      </c>
      <c s="6" r="C38" t="n">
        <v>1912471</v>
      </c>
      <c s="6" r="D38" t="n">
        <v>160549</v>
      </c>
    </row>
    <row spans="1:4" r="39">
      <c s="4" r="A39" t="s">
        <v>1592</v>
      </c>
      <c s="6" r="B39" t="n">
        <v>2378767</v>
      </c>
      <c s="6" r="C39" t="n">
        <v>1620695</v>
      </c>
      <c s="6" r="D39" t="n">
        <v>640565</v>
      </c>
    </row>
    <row spans="1:4" r="40">
      <c s="4" r="A40" t="s">
        <v>119</v>
      </c>
      <c s="6" r="B40" t="n">
        <v>0</v>
      </c>
      <c s="6" r="C40" t="n">
        <v>9848931</v>
      </c>
      <c s="6" r="D40" t="n">
        <v>0</v>
      </c>
    </row>
    <row spans="1:4" r="41">
      <c s="4" r="A41" t="s">
        <v>36</v>
      </c>
      <c s="6" r="B41" t="n">
        <v>-615013</v>
      </c>
      <c s="6" r="C41" t="n">
        <v>10916056</v>
      </c>
      <c s="6" r="D41" t="n">
        <v>-12690088</v>
      </c>
    </row>
    <row spans="1:4" r="42">
      <c s="4" r="A42" t="s">
        <v>43</v>
      </c>
      <c s="6" r="B42" t="n">
        <v>233446</v>
      </c>
      <c s="6" r="C42" t="n">
        <v>45434</v>
      </c>
      <c s="6" r="D42" t="n">
        <v>-278908</v>
      </c>
    </row>
    <row spans="1:4" r="43">
      <c s="4" r="A43" t="s">
        <v>51</v>
      </c>
      <c s="6" r="B43" t="n">
        <v>0</v>
      </c>
      <c s="6" r="C43" t="n">
        <v>0</v>
      </c>
      <c s="6" r="D43" t="n">
        <v>98294</v>
      </c>
    </row>
    <row spans="1:4" r="44">
      <c s="4" r="A44" t="s">
        <v>1593</v>
      </c>
      <c s="6" r="B44" t="n">
        <v>-521582</v>
      </c>
      <c s="6" r="C44" t="n">
        <v>-737739</v>
      </c>
      <c s="6" r="D44" t="n">
        <v>8081370</v>
      </c>
    </row>
    <row spans="1:4" r="45">
      <c s="4" r="A45" t="s">
        <v>1594</v>
      </c>
      <c s="6" r="B45" t="n">
        <v>0</v>
      </c>
      <c s="6" r="C45" t="n">
        <v>-5149011</v>
      </c>
      <c s="6" r="D45" t="n">
        <v>5149011</v>
      </c>
    </row>
    <row spans="1:4" r="46">
      <c s="4" r="A46" t="s">
        <v>161</v>
      </c>
      <c s="6" r="B46" t="n">
        <v>0</v>
      </c>
      <c s="6" r="C46" t="n">
        <v>0</v>
      </c>
      <c s="6" r="D46" t="n">
        <v>-1352000</v>
      </c>
    </row>
    <row spans="1:4" r="47">
      <c s="4" r="A47" t="s">
        <v>162</v>
      </c>
      <c s="6" r="B47" t="n">
        <v>-64072376</v>
      </c>
      <c s="6" r="C47" t="n">
        <v>-57478275</v>
      </c>
      <c s="6" r="D47" t="n">
        <v>-40284206</v>
      </c>
    </row>
    <row spans="1:4" r="48">
      <c s="3" r="A48" t="s">
        <v>1595</v>
      </c>
    </row>
    <row spans="1:4" r="49">
      <c s="4" r="A49" t="s">
        <v>1603</v>
      </c>
      <c s="6" r="B49" t="n">
        <v>-6809170</v>
      </c>
      <c s="6" r="C49" t="n">
        <v>-140334182</v>
      </c>
      <c s="6" r="D49" t="n">
        <v>-150361777</v>
      </c>
    </row>
    <row spans="1:4" r="50">
      <c s="4" r="A50" t="s">
        <v>1596</v>
      </c>
      <c s="6" r="B50" t="n">
        <v>207805203</v>
      </c>
      <c s="6" r="C50" t="n">
        <v>130024345</v>
      </c>
      <c s="6" r="D50" t="n">
        <v>45000000</v>
      </c>
    </row>
    <row spans="1:4" r="51">
      <c s="4" r="A51" t="s">
        <v>1597</v>
      </c>
      <c s="6" r="B51" t="n">
        <v>-115603302</v>
      </c>
      <c s="6" r="C51" t="n">
        <v>-35000000</v>
      </c>
      <c s="6" r="D51" t="n">
        <v>-70000000</v>
      </c>
    </row>
    <row spans="1:4" r="52">
      <c s="4" r="A52" t="s">
        <v>1598</v>
      </c>
      <c s="6" r="B52" t="n">
        <v>0</v>
      </c>
      <c s="6" r="C52" t="n">
        <v>0</v>
      </c>
      <c s="6" r="D52" t="n">
        <v>475761009</v>
      </c>
    </row>
    <row spans="1:4" r="53">
      <c s="4" r="A53" t="s">
        <v>1599</v>
      </c>
      <c s="6" r="B53" t="n">
        <v>0</v>
      </c>
      <c s="6" r="C53" t="n">
        <v>-75761009</v>
      </c>
      <c s="6" r="D53" t="n">
        <v>-40000000</v>
      </c>
    </row>
    <row spans="1:4" r="54">
      <c s="4" r="A54" t="s">
        <v>174</v>
      </c>
      <c s="6" r="B54" t="n">
        <v>0</v>
      </c>
      <c s="6" r="C54" t="n">
        <v>0</v>
      </c>
      <c s="6" r="D54" t="n">
        <v>32792232</v>
      </c>
    </row>
    <row spans="1:4" r="55">
      <c s="4" r="A55" t="s">
        <v>1600</v>
      </c>
      <c s="6" r="B55" t="n">
        <v>-3349172</v>
      </c>
      <c s="6" r="C55" t="n">
        <v>-17610787</v>
      </c>
      <c s="6" r="D55" t="n">
        <v>-5767160</v>
      </c>
    </row>
    <row spans="1:4" r="56">
      <c s="4" r="A56" t="s">
        <v>177</v>
      </c>
      <c s="6" r="B56" t="n">
        <v>-14751704</v>
      </c>
      <c s="6" r="C56" t="n">
        <v>-15288919</v>
      </c>
      <c s="6" r="D56" t="n">
        <v>-14724740</v>
      </c>
    </row>
    <row spans="1:4" r="57">
      <c s="4" r="A57" t="s">
        <v>50</v>
      </c>
      <c s="6" r="B57" t="n">
        <v>-3104812</v>
      </c>
      <c s="6" r="C57" t="n">
        <v>0</v>
      </c>
      <c s="6" r="D57" t="n">
        <v>-9585309</v>
      </c>
    </row>
    <row spans="1:4" r="58">
      <c s="4" r="A58" t="s">
        <v>1601</v>
      </c>
      <c s="6" r="B58" t="n">
        <v>-3259998</v>
      </c>
      <c s="6" r="C58" t="n">
        <v>-7042725</v>
      </c>
      <c s="6" r="D58" t="n">
        <v>0</v>
      </c>
    </row>
    <row spans="1:4" r="59">
      <c s="4" r="A59" t="s">
        <v>119</v>
      </c>
      <c s="6" r="B59" t="n">
        <v>0</v>
      </c>
      <c s="6" r="C59" t="n">
        <v>-9848931</v>
      </c>
      <c s="6" r="D59" t="n">
        <v>0</v>
      </c>
    </row>
    <row spans="1:4" r="60">
      <c s="4" r="A60" t="s">
        <v>173</v>
      </c>
      <c s="6" r="B60" t="n">
        <v>48400</v>
      </c>
      <c s="6" r="C60" t="n">
        <v>1080530</v>
      </c>
      <c s="6" r="D60" t="n">
        <v>5060918</v>
      </c>
    </row>
    <row spans="1:4" r="61">
      <c s="4" r="A61" t="s">
        <v>190</v>
      </c>
      <c s="6" r="B61" t="n">
        <v>60975445</v>
      </c>
      <c s="6" r="C61" t="n">
        <v>-169781678</v>
      </c>
      <c s="6" r="D61" t="n">
        <v>268175173</v>
      </c>
    </row>
    <row spans="1:4" r="62">
      <c s="4" r="A62" t="s">
        <v>1604</v>
      </c>
      <c s="6" r="B62" t="n">
        <v>-3096931</v>
      </c>
      <c s="6" r="C62" t="n">
        <v>-227259953</v>
      </c>
      <c s="6" r="D62" t="n">
        <v>227890967</v>
      </c>
    </row>
    <row spans="1:4" r="63">
      <c s="4" r="A63" t="s">
        <v>193</v>
      </c>
      <c s="6" r="B63" t="n">
        <v>4392766</v>
      </c>
      <c s="6" r="C63" t="n">
        <v>231652719</v>
      </c>
      <c s="6" r="D63" t="n">
        <v>3761752</v>
      </c>
    </row>
    <row spans="1:4" r="64">
      <c s="4" r="A64" t="s">
        <v>194</v>
      </c>
      <c s="7" r="B64" t="n">
        <v>1295835</v>
      </c>
      <c s="7" r="C64" t="n">
        <v>4392766</v>
      </c>
      <c s="7" r="D64" t="n">
        <v>23165271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05</v>
      </c>
      <c s="2" r="B1" t="s">
        <v>26</v>
      </c>
      <c s="2" r="C1" t="s">
        <v>27</v>
      </c>
    </row>
    <row spans="1:3" r="2">
      <c s="3" r="A2" t="s">
        <v>1584</v>
      </c>
    </row>
    <row spans="1:3" r="3">
      <c s="4" r="A3" t="s">
        <v>680</v>
      </c>
      <c s="4" r="B3" t="s">
        <v>681</v>
      </c>
    </row>
    <row spans="1:3" r="4">
      <c s="4" r="A4" t="s">
        <v>1580</v>
      </c>
    </row>
    <row spans="1:3" r="5">
      <c s="3" r="A5" t="s">
        <v>1584</v>
      </c>
    </row>
    <row spans="1:3" r="6">
      <c s="4" r="A6" t="s">
        <v>1606</v>
      </c>
      <c s="7" r="B6" t="n">
        <v>521416425</v>
      </c>
      <c s="7" r="C6" t="n">
        <v>525946603</v>
      </c>
    </row>
    <row spans="1:3" r="7">
      <c s="4" r="A7" t="s">
        <v>1607</v>
      </c>
    </row>
    <row spans="1:3" r="8">
      <c s="3" r="A8" t="s">
        <v>1584</v>
      </c>
    </row>
    <row spans="1:3" r="9">
      <c s="4" r="A9" t="s">
        <v>1606</v>
      </c>
      <c s="6" r="B9" t="n">
        <v>71149572</v>
      </c>
      <c s="6" r="C9" t="n">
        <v>59810224</v>
      </c>
    </row>
    <row spans="1:3" r="10">
      <c s="4" r="A10" t="s">
        <v>1086</v>
      </c>
      <c s="7" r="B10" t="n">
        <v>50000000</v>
      </c>
    </row>
    <row spans="1:3" r="11">
      <c s="4" r="A11" t="s">
        <v>680</v>
      </c>
      <c s="4" r="B11" t="s">
        <v>1608</v>
      </c>
    </row>
    <row spans="1:3" r="12">
      <c s="4" r="A12" t="s">
        <v>161</v>
      </c>
      <c s="7" r="B12" t="n">
        <v>22047693</v>
      </c>
      <c s="6" r="C12" t="n">
        <v>10708345</v>
      </c>
    </row>
    <row spans="1:3" r="13">
      <c s="4" r="A13" t="s">
        <v>1289</v>
      </c>
    </row>
    <row spans="1:3" r="14">
      <c s="3" r="A14" t="s">
        <v>1584</v>
      </c>
    </row>
    <row spans="1:3" r="15">
      <c s="4" r="A15" t="s">
        <v>1609</v>
      </c>
      <c s="7" r="B15" t="n">
        <v>387450518</v>
      </c>
      <c s="7" r="C15" t="n">
        <v>37982948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6</v>
      </c>
    </row>
    <row spans="1:2" r="3">
      <c s="3" r="A3" t="s">
        <v>237</v>
      </c>
    </row>
    <row spans="1:2" r="4">
      <c s="4" r="A4" t="s">
        <v>236</v>
      </c>
      <c s="4" r="B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5</v>
      </c>
      <c s="2" r="B1" t="s">
        <v>1</v>
      </c>
    </row>
    <row spans="1:2" r="2">
      <c s="2" r="B2" t="s">
        <v>26</v>
      </c>
    </row>
    <row spans="1:2" r="3">
      <c s="3" r="A3" t="s">
        <v>239</v>
      </c>
    </row>
    <row spans="1:2" r="4">
      <c s="4" r="A4" t="s">
        <v>45</v>
      </c>
      <c s="4" r="B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46</v>
      </c>
      <c s="2" r="B1" t="s">
        <v>1</v>
      </c>
    </row>
    <row spans="1:2" r="2">
      <c s="2" r="B2" t="s">
        <v>26</v>
      </c>
    </row>
    <row spans="1:2" r="3">
      <c s="3" r="A3" t="s">
        <v>241</v>
      </c>
    </row>
    <row spans="1:2" r="4">
      <c s="4" r="A4" t="s">
        <v>46</v>
      </c>
      <c s="4" r="B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47</v>
      </c>
      <c s="2" r="B1" t="s">
        <v>1</v>
      </c>
    </row>
    <row spans="1:2" r="2">
      <c s="2" r="B2" t="s">
        <v>26</v>
      </c>
    </row>
    <row spans="1:2" r="3">
      <c s="3" r="A3" t="s">
        <v>243</v>
      </c>
    </row>
    <row spans="1:2" r="4">
      <c s="4" r="A4" t="s">
        <v>47</v>
      </c>
      <c s="4" r="B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45</v>
      </c>
      <c s="2" r="B1" t="s">
        <v>1</v>
      </c>
    </row>
    <row spans="1:2" r="2">
      <c s="2" r="B2" t="s">
        <v>26</v>
      </c>
    </row>
    <row spans="1:2" r="3">
      <c s="3" r="A3" t="s">
        <v>246</v>
      </c>
    </row>
    <row spans="1:2" r="4">
      <c s="4" r="A4" t="s">
        <v>48</v>
      </c>
      <c s="4" r="B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48</v>
      </c>
      <c s="2" r="B1" t="s">
        <v>1</v>
      </c>
    </row>
    <row spans="1:2" r="2">
      <c s="2" r="B2" t="s">
        <v>26</v>
      </c>
    </row>
    <row spans="1:2" r="3">
      <c s="3" r="A3" t="s">
        <v>249</v>
      </c>
    </row>
    <row spans="1:2" r="4">
      <c s="4" r="A4" t="s">
        <v>248</v>
      </c>
      <c s="4" r="B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88</v>
      </c>
      <c s="2" r="B1" t="s">
        <v>1</v>
      </c>
    </row>
    <row spans="1:2" r="2">
      <c s="2" r="B2" t="s">
        <v>26</v>
      </c>
    </row>
    <row spans="1:2" r="3">
      <c s="3" r="A3" t="s">
        <v>251</v>
      </c>
    </row>
    <row spans="1:2" r="4">
      <c s="4" r="A4" t="s">
        <v>88</v>
      </c>
      <c s="4" r="B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94</v>
      </c>
      <c s="2" r="B1" t="s">
        <v>1</v>
      </c>
    </row>
    <row spans="1:2" r="2">
      <c s="2" r="B2" t="s">
        <v>26</v>
      </c>
    </row>
    <row spans="1:2" r="3">
      <c s="3" r="A3" t="s">
        <v>253</v>
      </c>
    </row>
    <row spans="1:2" r="4">
      <c s="4" r="A4" t="s">
        <v>94</v>
      </c>
      <c s="4" r="B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95</v>
      </c>
      <c s="2" r="B1" t="s">
        <v>1</v>
      </c>
    </row>
    <row spans="1:2" r="2">
      <c s="2" r="B2" t="s">
        <v>26</v>
      </c>
    </row>
    <row spans="1:2" r="3">
      <c s="3" r="A3" t="s">
        <v>255</v>
      </c>
    </row>
    <row spans="1:2" r="4">
      <c s="4" r="A4" t="s">
        <v>95</v>
      </c>
      <c s="4" r="B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5</v>
      </c>
      <c s="2" r="B1" t="s">
        <v>26</v>
      </c>
      <c s="2" r="C1" t="s">
        <v>27</v>
      </c>
    </row>
    <row spans="1:3" r="2">
      <c s="3" r="A2" t="s">
        <v>28</v>
      </c>
    </row>
    <row spans="1:3" r="3">
      <c s="4" r="A3" t="s">
        <v>29</v>
      </c>
      <c s="7" r="B3" t="n">
        <v>387528092</v>
      </c>
      <c s="7" r="C3" t="n">
        <v>140494754</v>
      </c>
    </row>
    <row spans="1:3" r="4">
      <c s="4" r="A4" t="s">
        <v>30</v>
      </c>
      <c s="6" r="B4" t="n">
        <v>363137210</v>
      </c>
      <c s="6" r="C4" t="n">
        <v>368874458</v>
      </c>
    </row>
    <row spans="1:3" r="5">
      <c s="4" r="A5" t="s">
        <v>31</v>
      </c>
      <c s="6" r="B5" t="n">
        <v>1244646</v>
      </c>
      <c s="6" r="C5" t="n">
        <v>6008477</v>
      </c>
    </row>
    <row spans="1:3" r="6">
      <c s="4" r="A6" t="s">
        <v>32</v>
      </c>
      <c s="6" r="B6" t="n">
        <v>42040320</v>
      </c>
      <c s="6" r="C6" t="n">
        <v>15456502</v>
      </c>
    </row>
    <row spans="1:3" r="7">
      <c s="4" r="A7" t="s">
        <v>33</v>
      </c>
      <c s="6" r="B7" t="n">
        <v>147651234</v>
      </c>
      <c s="6" r="C7" t="n">
        <v>134818502</v>
      </c>
    </row>
    <row spans="1:3" r="8">
      <c s="4" r="A8" t="s">
        <v>34</v>
      </c>
      <c s="6" r="B8" t="n">
        <v>0</v>
      </c>
      <c s="6" r="C8" t="n">
        <v>69357738</v>
      </c>
    </row>
    <row spans="1:3" r="9">
      <c s="4" r="A9" t="s">
        <v>35</v>
      </c>
      <c s="6" r="B9" t="n">
        <v>46199335</v>
      </c>
      <c s="6" r="C9" t="n">
        <v>299739435</v>
      </c>
    </row>
    <row spans="1:3" r="10">
      <c s="4" r="A10" t="s">
        <v>36</v>
      </c>
      <c s="6" r="B10" t="n">
        <v>254048288</v>
      </c>
      <c s="6" r="C10" t="n">
        <v>152289464</v>
      </c>
    </row>
    <row spans="1:3" r="11">
      <c s="4" r="A11" t="s">
        <v>37</v>
      </c>
      <c s="6" r="B11" t="n">
        <v>50534250</v>
      </c>
      <c s="6" r="C11" t="n">
        <v>29786612</v>
      </c>
    </row>
    <row spans="1:3" r="12">
      <c s="4" r="A12" t="s">
        <v>38</v>
      </c>
      <c s="6" r="B12" t="n">
        <v>0</v>
      </c>
      <c s="6" r="C12" t="n">
        <v>1185217</v>
      </c>
    </row>
    <row spans="1:3" r="13">
      <c s="4" r="A13" t="s">
        <v>39</v>
      </c>
      <c s="6" r="B13" t="n">
        <v>24076559</v>
      </c>
      <c s="6" r="C13" t="n">
        <v>12308999</v>
      </c>
    </row>
    <row spans="1:3" r="14">
      <c s="4" r="A14" t="s">
        <v>40</v>
      </c>
      <c s="6" r="B14" t="n">
        <v>1887321801</v>
      </c>
      <c s="6" r="C14" t="n">
        <v>1714575052</v>
      </c>
    </row>
    <row spans="1:3" r="15">
      <c s="4" r="A15" t="s">
        <v>41</v>
      </c>
      <c s="6" r="B15" t="n">
        <v>58630172</v>
      </c>
      <c s="6" r="C15" t="n">
        <v>125374349</v>
      </c>
    </row>
    <row spans="1:3" r="16">
      <c s="4" r="A16" t="s">
        <v>42</v>
      </c>
      <c s="6" r="B16" t="n">
        <v>350919</v>
      </c>
      <c s="6" r="C16" t="n">
        <v>50057</v>
      </c>
    </row>
    <row spans="1:3" r="17">
      <c s="4" r="A17" t="s">
        <v>43</v>
      </c>
      <c s="6" r="B17" t="n">
        <v>200891</v>
      </c>
      <c s="6" r="C17" t="n">
        <v>139043</v>
      </c>
    </row>
    <row spans="1:3" r="18">
      <c s="4" r="A18" t="s">
        <v>44</v>
      </c>
      <c s="6" r="B18" t="n">
        <v>3262963717</v>
      </c>
      <c s="6" r="C18" t="n">
        <v>3070458659</v>
      </c>
    </row>
    <row spans="1:3" r="19">
      <c s="4" r="A19" t="s">
        <v>45</v>
      </c>
      <c s="6" r="B19" t="n">
        <v>71132582</v>
      </c>
      <c s="6" r="C19" t="n">
        <v>69223748</v>
      </c>
    </row>
    <row spans="1:3" r="20">
      <c s="4" r="A20" t="s">
        <v>35</v>
      </c>
      <c s="6" r="B20" t="n">
        <v>107798448</v>
      </c>
      <c s="6" r="C20" t="n">
        <v>0</v>
      </c>
    </row>
    <row spans="1:3" r="21">
      <c s="4" r="A21" t="s">
        <v>46</v>
      </c>
      <c s="6" r="B21" t="n">
        <v>39323322</v>
      </c>
      <c s="6" r="C21" t="n">
        <v>46475725</v>
      </c>
    </row>
    <row spans="1:3" r="22">
      <c s="4" r="A22" t="s">
        <v>47</v>
      </c>
      <c s="6" r="B22" t="n">
        <v>31107552</v>
      </c>
      <c s="6" r="C22" t="n">
        <v>241648</v>
      </c>
    </row>
    <row spans="1:3" r="23">
      <c s="4" r="A23" t="s">
        <v>48</v>
      </c>
      <c s="6" r="B23" t="n">
        <v>6124827</v>
      </c>
      <c s="6" r="C23" t="n">
        <v>4225629</v>
      </c>
    </row>
    <row spans="1:3" r="24">
      <c s="4" r="A24" t="s">
        <v>49</v>
      </c>
      <c s="6" r="B24" t="n">
        <v>15488557</v>
      </c>
      <c s="6" r="C24" t="n">
        <v>13641608</v>
      </c>
    </row>
    <row spans="1:3" r="25">
      <c s="4" r="A25" t="s">
        <v>50</v>
      </c>
      <c s="6" r="B25" t="n">
        <v>12504255</v>
      </c>
      <c s="6" r="C25" t="n">
        <v>16677352</v>
      </c>
    </row>
    <row spans="1:3" r="26">
      <c s="4" r="A26" t="s">
        <v>51</v>
      </c>
      <c s="6" r="B26" t="n">
        <v>14944179</v>
      </c>
      <c s="6" r="C26" t="n">
        <v>10581865</v>
      </c>
    </row>
    <row spans="1:3" r="27">
      <c s="4" r="A27" t="s">
        <v>52</v>
      </c>
      <c s="6" r="B27" t="n">
        <v>3561387439</v>
      </c>
      <c s="6" r="C27" t="n">
        <v>3231526234</v>
      </c>
    </row>
    <row spans="1:3" r="28">
      <c s="3" r="A28" t="s">
        <v>53</v>
      </c>
    </row>
    <row spans="1:3" r="29">
      <c s="4" r="A29" t="s">
        <v>54</v>
      </c>
      <c s="6" r="B29" t="n">
        <v>471175849</v>
      </c>
      <c s="6" r="C29" t="n">
        <v>351505821</v>
      </c>
    </row>
    <row spans="1:3" r="30">
      <c s="4" r="A30" t="s">
        <v>55</v>
      </c>
      <c s="6" r="B30" t="n">
        <v>222226246</v>
      </c>
      <c s="6" r="C30" t="n">
        <v>293449741</v>
      </c>
    </row>
    <row spans="1:3" r="31">
      <c s="4" r="A31" t="s">
        <v>56</v>
      </c>
      <c s="6" r="B31" t="n">
        <v>64451511</v>
      </c>
      <c s="6" r="C31" t="n">
        <v>107163398</v>
      </c>
    </row>
    <row spans="1:3" r="32">
      <c s="4" r="A32" t="s">
        <v>57</v>
      </c>
      <c s="6" r="B32" t="n">
        <v>106034490</v>
      </c>
      <c s="6" r="C32" t="n">
        <v>62429274</v>
      </c>
    </row>
    <row spans="1:3" r="33">
      <c s="4" r="A33" t="s">
        <v>58</v>
      </c>
      <c s="6" r="B33" t="n">
        <v>57692275</v>
      </c>
      <c s="6" r="C33" t="n">
        <v>91202159</v>
      </c>
    </row>
    <row spans="1:3" r="34">
      <c s="4" r="A34" t="s">
        <v>59</v>
      </c>
      <c s="6" r="B34" t="n">
        <v>106126369</v>
      </c>
      <c s="6" r="C34" t="n">
        <v>74088090</v>
      </c>
    </row>
    <row spans="1:3" r="35">
      <c s="4" r="A35" t="s">
        <v>60</v>
      </c>
      <c s="6" r="B35" t="n">
        <v>22966053</v>
      </c>
      <c s="6" r="C35" t="n">
        <v>18456857</v>
      </c>
    </row>
    <row spans="1:3" r="36">
      <c s="4" r="A36" t="s">
        <v>61</v>
      </c>
      <c s="6" r="B36" t="n">
        <v>594834196</v>
      </c>
      <c s="6" r="C36" t="n">
        <v>586841245</v>
      </c>
    </row>
    <row spans="1:3" r="37">
      <c s="4" r="A37" t="s">
        <v>62</v>
      </c>
      <c s="6" r="B37" t="n">
        <v>3065612</v>
      </c>
      <c s="6" r="C37" t="n">
        <v>3010201</v>
      </c>
    </row>
    <row spans="1:3" r="38">
      <c s="4" r="A38" t="s">
        <v>63</v>
      </c>
      <c s="6" r="B38" t="n">
        <v>2309967</v>
      </c>
      <c s="6" r="C38" t="n">
        <v>4486027</v>
      </c>
    </row>
    <row spans="1:3" r="39">
      <c s="4" r="A39" t="s">
        <v>64</v>
      </c>
      <c s="6" r="B39" t="n">
        <v>1650882568</v>
      </c>
      <c s="6" r="C39" t="n">
        <v>1592632813</v>
      </c>
    </row>
    <row spans="1:3" r="40">
      <c s="4" r="A40" t="s">
        <v>65</v>
      </c>
      <c s="6" r="B40" t="n">
        <v>13859800</v>
      </c>
      <c s="6" r="C40" t="n">
        <v>52296127</v>
      </c>
    </row>
    <row spans="1:3" r="41">
      <c s="4" r="A41" t="s">
        <v>66</v>
      </c>
      <c s="6" r="B41" t="n">
        <v>13500239</v>
      </c>
      <c s="6" r="C41" t="n">
        <v>9825083</v>
      </c>
    </row>
    <row spans="1:3" r="42">
      <c s="4" r="A42" t="s">
        <v>67</v>
      </c>
      <c s="6" r="B42" t="n">
        <v>17842283</v>
      </c>
      <c s="6" r="C42" t="n">
        <v>14005004</v>
      </c>
    </row>
    <row spans="1:3" r="43">
      <c s="4" r="A43" t="s">
        <v>68</v>
      </c>
      <c s="6" r="B43" t="n">
        <v>910007958</v>
      </c>
      <c s="6" r="C43" t="n">
        <v>576204491</v>
      </c>
    </row>
    <row spans="1:3" r="44">
      <c s="4" r="A44" t="s">
        <v>69</v>
      </c>
      <c s="6" r="B44" t="n">
        <v>18111007</v>
      </c>
      <c s="6" r="C44" t="n">
        <v>23499642</v>
      </c>
    </row>
    <row spans="1:3" r="45">
      <c s="4" r="A45" t="s">
        <v>70</v>
      </c>
      <c s="6" r="B45" t="n">
        <v>1231982</v>
      </c>
      <c s="6" r="C45" t="n">
        <v>2451381</v>
      </c>
    </row>
    <row spans="1:3" r="46">
      <c s="4" r="A46" t="s">
        <v>71</v>
      </c>
      <c s="7" r="B46" t="n">
        <v>2625435837</v>
      </c>
      <c s="7" r="C46" t="n">
        <v>2270914541</v>
      </c>
    </row>
    <row spans="1:3" r="47">
      <c s="4" r="A47" t="s">
        <v>72</v>
      </c>
      <c s="4" r="B47" t="s">
        <v>73</v>
      </c>
      <c s="4" r="C47" t="s">
        <v>73</v>
      </c>
    </row>
    <row spans="1:3" r="48">
      <c s="3" r="A48" t="s">
        <v>74</v>
      </c>
    </row>
    <row spans="1:3" r="49">
      <c s="4" r="A49" t="s">
        <v>75</v>
      </c>
      <c s="7" r="B49" t="n">
        <v>15835</v>
      </c>
      <c s="7" r="C49" t="n">
        <v>15831</v>
      </c>
    </row>
    <row spans="1:3" r="50">
      <c s="4" r="A50" t="s">
        <v>76</v>
      </c>
      <c s="6" r="B50" t="n">
        <v>-24045440</v>
      </c>
      <c s="6" r="C50" t="n">
        <v>-20696268</v>
      </c>
    </row>
    <row spans="1:3" r="51">
      <c s="4" r="A51" t="s">
        <v>77</v>
      </c>
      <c s="6" r="B51" t="n">
        <v>531233336</v>
      </c>
      <c s="6" r="C51" t="n">
        <v>530670112</v>
      </c>
    </row>
    <row spans="1:3" r="52">
      <c s="4" r="A52" t="s">
        <v>78</v>
      </c>
      <c s="6" r="B52" t="n">
        <v>80049764</v>
      </c>
      <c s="6" r="C52" t="n">
        <v>72829487</v>
      </c>
    </row>
    <row spans="1:3" r="53">
      <c s="4" r="A53" t="s">
        <v>79</v>
      </c>
      <c s="6" r="B53" t="n">
        <v>317765089</v>
      </c>
      <c s="6" r="C53" t="n">
        <v>273254963</v>
      </c>
    </row>
    <row spans="1:3" r="54">
      <c s="4" r="A54" t="s">
        <v>80</v>
      </c>
      <c s="6" r="B54" t="n">
        <v>30951837</v>
      </c>
      <c s="6" r="C54" t="n">
        <v>104557008</v>
      </c>
    </row>
    <row spans="1:3" r="55">
      <c s="4" r="A55" t="s">
        <v>81</v>
      </c>
      <c s="6" r="B55" t="n">
        <v>935970421</v>
      </c>
      <c s="6" r="C55" t="n">
        <v>960631133</v>
      </c>
    </row>
    <row spans="1:3" r="56">
      <c s="4" r="A56" t="s">
        <v>82</v>
      </c>
      <c s="6" r="B56" t="n">
        <v>-18819</v>
      </c>
      <c s="6" r="C56" t="n">
        <v>-19440</v>
      </c>
    </row>
    <row spans="1:3" r="57">
      <c s="4" r="A57" t="s">
        <v>83</v>
      </c>
      <c s="6" r="B57" t="n">
        <v>935951602</v>
      </c>
      <c s="6" r="C57" t="n">
        <v>960611693</v>
      </c>
    </row>
    <row spans="1:3" r="58">
      <c s="4" r="A58" t="s">
        <v>84</v>
      </c>
      <c s="7" r="B58" t="n">
        <v>3561387439</v>
      </c>
      <c s="7" r="C58" t="n">
        <v>32315262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57</v>
      </c>
      <c s="2" r="B1" t="s">
        <v>1</v>
      </c>
    </row>
    <row spans="1:2" r="2">
      <c s="2" r="B2" t="s">
        <v>26</v>
      </c>
    </row>
    <row spans="1:2" r="3">
      <c s="3" r="A3" t="s">
        <v>258</v>
      </c>
    </row>
    <row spans="1:2" r="4">
      <c s="4" r="A4" t="s">
        <v>257</v>
      </c>
      <c s="4" r="B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89</v>
      </c>
      <c s="2" r="B1" t="s">
        <v>1</v>
      </c>
    </row>
    <row spans="1:2" r="2">
      <c s="2" r="B2" t="s">
        <v>26</v>
      </c>
    </row>
    <row spans="1:2" r="3">
      <c s="3" r="A3" t="s">
        <v>260</v>
      </c>
    </row>
    <row spans="1:2" r="4">
      <c s="4" r="A4" t="s">
        <v>89</v>
      </c>
      <c s="4" r="B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26</v>
      </c>
      <c s="2" r="B1" t="s">
        <v>1</v>
      </c>
    </row>
    <row spans="1:2" r="2">
      <c s="2" r="B2" t="s">
        <v>26</v>
      </c>
    </row>
    <row spans="1:2" r="3">
      <c s="3" r="A3" t="s">
        <v>262</v>
      </c>
    </row>
    <row spans="1:2" r="4">
      <c s="4" r="A4" t="s">
        <v>126</v>
      </c>
      <c s="4" r="B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64</v>
      </c>
      <c s="2" r="B1" t="s">
        <v>1</v>
      </c>
    </row>
    <row spans="1:2" r="2">
      <c s="2" r="B2" t="s">
        <v>26</v>
      </c>
    </row>
    <row spans="1:2" r="3">
      <c s="3" r="A3" t="s">
        <v>265</v>
      </c>
    </row>
    <row spans="1:2" r="4">
      <c s="4" r="A4" t="s">
        <v>264</v>
      </c>
      <c s="4" r="B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91</v>
      </c>
      <c s="2" r="B1" t="s">
        <v>1</v>
      </c>
    </row>
    <row spans="1:2" r="2">
      <c s="2" r="B2" t="s">
        <v>26</v>
      </c>
    </row>
    <row spans="1:2" r="3">
      <c s="3" r="A3" t="s">
        <v>267</v>
      </c>
    </row>
    <row spans="1:2" r="4">
      <c s="4" r="A4" t="s">
        <v>91</v>
      </c>
      <c s="4" r="B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69</v>
      </c>
      <c s="2" r="B1" t="s">
        <v>1</v>
      </c>
    </row>
    <row spans="1:2" r="2">
      <c s="2" r="B2" t="s">
        <v>26</v>
      </c>
    </row>
    <row spans="1:2" r="3">
      <c s="3" r="A3" t="s">
        <v>270</v>
      </c>
    </row>
    <row spans="1:2" r="4">
      <c s="4" r="A4" t="s">
        <v>271</v>
      </c>
      <c s="4" r="B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73</v>
      </c>
      <c s="2" r="B1" t="s">
        <v>1</v>
      </c>
    </row>
    <row spans="1:2" r="2">
      <c s="2" r="B2" t="s">
        <v>26</v>
      </c>
    </row>
    <row spans="1:2" r="3">
      <c s="3" r="A3" t="s">
        <v>274</v>
      </c>
    </row>
    <row spans="1:2" r="4">
      <c s="4" r="A4" t="s">
        <v>273</v>
      </c>
      <c s="4" r="B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76</v>
      </c>
      <c s="2" r="B1" t="s">
        <v>1</v>
      </c>
    </row>
    <row spans="1:2" r="2">
      <c s="2" r="B2" t="s">
        <v>26</v>
      </c>
    </row>
    <row spans="1:2" r="3">
      <c s="3" r="A3" t="s">
        <v>277</v>
      </c>
    </row>
    <row spans="1:2" r="4">
      <c s="4" r="A4" t="s">
        <v>276</v>
      </c>
      <c s="4" r="B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9</v>
      </c>
      <c s="2" r="B1" t="s">
        <v>1</v>
      </c>
    </row>
    <row spans="1:2" r="2">
      <c s="2" r="B2" t="s">
        <v>26</v>
      </c>
    </row>
    <row spans="1:2" r="3">
      <c s="3" r="A3" t="s">
        <v>280</v>
      </c>
    </row>
    <row spans="1:2" r="4">
      <c s="4" r="A4" t="s">
        <v>279</v>
      </c>
      <c s="4" r="B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72</v>
      </c>
      <c s="2" r="B1" t="s">
        <v>1</v>
      </c>
    </row>
    <row spans="1:2" r="2">
      <c s="2" r="B2" t="s">
        <v>26</v>
      </c>
    </row>
    <row spans="1:2" r="3">
      <c s="3" r="A3" t="s">
        <v>282</v>
      </c>
    </row>
    <row spans="1:2" r="4">
      <c s="4" r="A4" t="s">
        <v>72</v>
      </c>
      <c s="4" r="B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5"/>
    <col customWidth="1" max="3" min="3" width="15"/>
  </cols>
  <sheetData>
    <row spans="1:3" r="1">
      <c s="1" r="A1" t="s">
        <v>85</v>
      </c>
      <c s="2" r="B1" t="s">
        <v>26</v>
      </c>
      <c s="2" r="C1" t="s">
        <v>27</v>
      </c>
    </row>
    <row spans="1:3" r="2">
      <c s="4" r="A2" t="s">
        <v>86</v>
      </c>
      <c s="7" r="B2" t="n">
        <v>1887321801</v>
      </c>
      <c s="7" r="C2" t="n">
        <v>1714575052</v>
      </c>
    </row>
    <row spans="1:3" r="3">
      <c s="4" r="A3" t="s">
        <v>87</v>
      </c>
      <c s="6" r="B3" t="n">
        <v>471175849</v>
      </c>
      <c s="6" r="C3" t="n">
        <v>351505821</v>
      </c>
    </row>
    <row spans="1:3" r="4">
      <c s="4" r="A4" t="s">
        <v>88</v>
      </c>
      <c s="6" r="B4" t="n">
        <v>222226246</v>
      </c>
      <c s="6" r="C4" t="n">
        <v>293449741</v>
      </c>
    </row>
    <row spans="1:3" r="5">
      <c s="4" r="A5" t="s">
        <v>89</v>
      </c>
      <c s="6" r="B5" t="n">
        <v>64451511</v>
      </c>
      <c s="6" r="C5" t="n">
        <v>107163398</v>
      </c>
    </row>
    <row spans="1:3" r="6">
      <c s="4" r="A6" t="s">
        <v>90</v>
      </c>
      <c s="6" r="B6" t="n">
        <v>106034490</v>
      </c>
      <c s="6" r="C6" t="n">
        <v>62429274</v>
      </c>
    </row>
    <row spans="1:3" r="7">
      <c s="4" r="A7" t="s">
        <v>66</v>
      </c>
      <c s="6" r="B7" t="n">
        <v>57692275</v>
      </c>
      <c s="6" r="C7" t="n">
        <v>91202159</v>
      </c>
    </row>
    <row spans="1:3" r="8">
      <c s="4" r="A8" t="s">
        <v>91</v>
      </c>
      <c s="6" r="B8" t="n">
        <v>106126369</v>
      </c>
      <c s="6" r="C8" t="n">
        <v>74088090</v>
      </c>
    </row>
    <row spans="1:3" r="9">
      <c s="4" r="A9" t="s">
        <v>92</v>
      </c>
      <c s="6" r="B9" t="n">
        <v>22966053</v>
      </c>
      <c s="6" r="C9" t="n">
        <v>18456857</v>
      </c>
    </row>
    <row spans="1:3" r="10">
      <c s="4" r="A10" t="s">
        <v>93</v>
      </c>
      <c s="6" r="B10" t="n">
        <v>594834196</v>
      </c>
      <c s="6" r="C10" t="n">
        <v>586841245</v>
      </c>
    </row>
    <row spans="1:3" r="11">
      <c s="4" r="A11" t="s">
        <v>94</v>
      </c>
      <c s="6" r="B11" t="n">
        <v>13859800</v>
      </c>
      <c s="6" r="C11" t="n">
        <v>52296127</v>
      </c>
    </row>
    <row spans="1:3" r="12">
      <c s="4" r="A12" t="s">
        <v>95</v>
      </c>
      <c s="6" r="B12" t="n">
        <v>910007958</v>
      </c>
      <c s="6" r="C12" t="n">
        <v>576204491</v>
      </c>
    </row>
    <row spans="1:3" r="13">
      <c s="4" r="A13" t="s">
        <v>63</v>
      </c>
      <c s="7" r="B13" t="n">
        <v>1231982</v>
      </c>
      <c s="7" r="C13" t="n">
        <v>2451381</v>
      </c>
    </row>
    <row spans="1:3" r="14">
      <c s="4" r="A14" t="s">
        <v>96</v>
      </c>
      <c s="8" r="B14" t="n">
        <v>0.0001</v>
      </c>
      <c s="8" r="C14" t="n">
        <v>0.0001</v>
      </c>
    </row>
    <row spans="1:3" r="15">
      <c s="4" r="A15" t="s">
        <v>97</v>
      </c>
      <c s="6" r="B15" t="n">
        <v>500000000</v>
      </c>
      <c s="6" r="C15" t="n">
        <v>500000000</v>
      </c>
    </row>
    <row spans="1:3" r="16">
      <c s="4" r="A16" t="s">
        <v>98</v>
      </c>
      <c s="6" r="B16" t="n">
        <v>142802936</v>
      </c>
      <c s="6" r="C16" t="n">
        <v>147019802</v>
      </c>
    </row>
    <row spans="1:3" r="17">
      <c s="4" r="A17" t="s">
        <v>99</v>
      </c>
      <c s="6" r="B17" t="n">
        <v>142802936</v>
      </c>
      <c s="6" r="C17" t="n">
        <v>147019802</v>
      </c>
    </row>
    <row spans="1:3" r="18">
      <c s="4" r="A18" t="s">
        <v>100</v>
      </c>
    </row>
    <row spans="1:3" r="19">
      <c s="4" r="A19" t="s">
        <v>86</v>
      </c>
      <c s="7" r="B19" t="n">
        <v>321477961</v>
      </c>
      <c s="7" r="C19" t="n">
        <v>548404278</v>
      </c>
    </row>
    <row spans="1:3" r="20">
      <c s="4" r="A20" t="s">
        <v>87</v>
      </c>
      <c s="6" r="B20" t="n">
        <v>51564352</v>
      </c>
      <c s="6" r="C20" t="n">
        <v>40259520</v>
      </c>
    </row>
    <row spans="1:3" r="21">
      <c s="4" r="A21" t="s">
        <v>88</v>
      </c>
      <c s="6" r="B21" t="n">
        <v>0</v>
      </c>
      <c s="6" r="C21" t="n">
        <v>65370159</v>
      </c>
    </row>
    <row spans="1:3" r="22">
      <c s="4" r="A22" t="s">
        <v>89</v>
      </c>
      <c s="6" r="B22" t="n">
        <v>11510875</v>
      </c>
      <c s="6" r="C22" t="n">
        <v>0</v>
      </c>
    </row>
    <row spans="1:3" r="23">
      <c s="4" r="A23" t="s">
        <v>90</v>
      </c>
      <c s="6" r="B23" t="n">
        <v>9011064</v>
      </c>
      <c s="6" r="C23" t="n">
        <v>517631</v>
      </c>
    </row>
    <row spans="1:3" r="24">
      <c s="4" r="A24" t="s">
        <v>66</v>
      </c>
      <c s="6" r="B24" t="n">
        <v>0</v>
      </c>
      <c s="6" r="C24" t="n">
        <v>125420</v>
      </c>
    </row>
    <row spans="1:3" r="25">
      <c s="4" r="A25" t="s">
        <v>91</v>
      </c>
      <c s="6" r="B25" t="n">
        <v>9884086</v>
      </c>
      <c s="6" r="C25" t="n">
        <v>5769652</v>
      </c>
    </row>
    <row spans="1:3" r="26">
      <c s="4" r="A26" t="s">
        <v>92</v>
      </c>
      <c s="6" r="B26" t="n">
        <v>2017480</v>
      </c>
      <c s="6" r="C26" t="n">
        <v>1744275</v>
      </c>
    </row>
    <row spans="1:3" r="27">
      <c s="4" r="A27" t="s">
        <v>93</v>
      </c>
      <c s="6" r="B27" t="n">
        <v>122890230</v>
      </c>
      <c s="6" r="C27" t="n">
        <v>208789155</v>
      </c>
    </row>
    <row spans="1:3" r="28">
      <c s="4" r="A28" t="s">
        <v>94</v>
      </c>
      <c s="6" r="B28" t="n">
        <v>0</v>
      </c>
      <c s="6" r="C28" t="n">
        <v>13074032</v>
      </c>
    </row>
    <row spans="1:3" r="29">
      <c s="4" r="A29" t="s">
        <v>95</v>
      </c>
      <c s="6" r="B29" t="n">
        <v>65603055</v>
      </c>
      <c s="6" r="C29" t="n">
        <v>69050361</v>
      </c>
    </row>
    <row spans="1:3" r="30">
      <c s="4" r="A30" t="s">
        <v>63</v>
      </c>
      <c s="7" r="B30" t="n">
        <v>615991</v>
      </c>
      <c s="7" r="C3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84</v>
      </c>
      <c s="2" r="B1" t="s">
        <v>1</v>
      </c>
    </row>
    <row spans="1:2" r="2">
      <c s="2" r="B2" t="s">
        <v>26</v>
      </c>
    </row>
    <row spans="1:2" r="3">
      <c s="3" r="A3" t="s">
        <v>285</v>
      </c>
    </row>
    <row spans="1:2" r="4">
      <c s="4" r="A4" t="s">
        <v>284</v>
      </c>
      <c s="4" r="B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80</v>
      </c>
      <c s="2" r="B1" t="s">
        <v>1</v>
      </c>
    </row>
    <row spans="1:2" r="2">
      <c s="2" r="B2" t="s">
        <v>26</v>
      </c>
    </row>
    <row spans="1:2" r="3">
      <c s="3" r="A3" t="s">
        <v>287</v>
      </c>
    </row>
    <row spans="1:2" r="4">
      <c s="4" r="A4" t="s">
        <v>80</v>
      </c>
      <c s="4" r="B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89</v>
      </c>
      <c s="2" r="B1" t="s">
        <v>1</v>
      </c>
    </row>
    <row spans="1:2" r="2">
      <c s="2" r="B2" t="s">
        <v>26</v>
      </c>
    </row>
    <row spans="1:2" r="3">
      <c s="3" r="A3" t="s">
        <v>290</v>
      </c>
    </row>
    <row spans="1:2" r="4">
      <c s="4" r="A4" t="s">
        <v>82</v>
      </c>
      <c s="4" r="B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92</v>
      </c>
      <c s="2" r="B1" t="s">
        <v>1</v>
      </c>
    </row>
    <row spans="1:2" r="2">
      <c s="2" r="B2" t="s">
        <v>26</v>
      </c>
    </row>
    <row spans="1:2" r="3">
      <c s="3" r="A3" t="s">
        <v>293</v>
      </c>
    </row>
    <row spans="1:2" r="4">
      <c s="4" r="A4" t="s">
        <v>292</v>
      </c>
      <c s="4" r="B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95</v>
      </c>
      <c s="2" r="B1" t="s">
        <v>1</v>
      </c>
    </row>
    <row spans="1:2" r="2">
      <c s="2" r="B2" t="s">
        <v>26</v>
      </c>
    </row>
    <row spans="1:2" r="3">
      <c s="3" r="A3" t="s">
        <v>296</v>
      </c>
    </row>
    <row spans="1:2" r="4">
      <c s="4" r="A4" t="s">
        <v>295</v>
      </c>
      <c s="4" r="B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6</v>
      </c>
    </row>
    <row spans="1:2" r="3">
      <c s="3" r="A3" t="s">
        <v>232</v>
      </c>
    </row>
    <row spans="1:2" r="4">
      <c s="4" r="A4" t="s">
        <v>299</v>
      </c>
      <c s="4" r="B4" t="s">
        <v>300</v>
      </c>
    </row>
    <row spans="1:2" r="5">
      <c s="4" r="A5" t="s">
        <v>301</v>
      </c>
      <c s="4" r="B5" t="s">
        <v>302</v>
      </c>
    </row>
    <row spans="1:2" r="6">
      <c s="4" r="A6" t="s">
        <v>303</v>
      </c>
      <c s="4" r="B6" t="s">
        <v>304</v>
      </c>
    </row>
    <row spans="1:2" r="7">
      <c s="4" r="A7" t="s">
        <v>305</v>
      </c>
      <c s="4" r="B7" t="s">
        <v>306</v>
      </c>
    </row>
    <row spans="1:2" r="8">
      <c s="4" r="A8" t="s">
        <v>29</v>
      </c>
      <c s="4" r="B8" t="s">
        <v>307</v>
      </c>
    </row>
    <row spans="1:2" r="9">
      <c s="4" r="A9" t="s">
        <v>308</v>
      </c>
      <c s="4" r="B9" t="s">
        <v>309</v>
      </c>
    </row>
    <row spans="1:2" r="10">
      <c s="4" r="A10" t="s">
        <v>236</v>
      </c>
      <c s="4" r="B10" t="s">
        <v>310</v>
      </c>
    </row>
    <row spans="1:2" r="11">
      <c s="4" r="A11" t="s">
        <v>311</v>
      </c>
      <c s="4" r="B11" t="s">
        <v>312</v>
      </c>
    </row>
    <row spans="1:2" r="12">
      <c s="4" r="A12" t="s">
        <v>32</v>
      </c>
      <c s="4" r="B12" t="s">
        <v>313</v>
      </c>
    </row>
    <row spans="1:2" r="13">
      <c s="4" r="A13" t="s">
        <v>33</v>
      </c>
      <c s="4" r="B13" t="s">
        <v>314</v>
      </c>
    </row>
    <row spans="1:2" r="14">
      <c s="4" r="A14" t="s">
        <v>35</v>
      </c>
      <c s="4" r="B14" t="s">
        <v>315</v>
      </c>
    </row>
    <row spans="1:2" r="15">
      <c s="4" r="A15" t="s">
        <v>36</v>
      </c>
      <c s="4" r="B15" t="s">
        <v>316</v>
      </c>
    </row>
    <row spans="1:2" r="16">
      <c s="4" r="A16" t="s">
        <v>37</v>
      </c>
      <c s="4" r="B16" t="s">
        <v>317</v>
      </c>
    </row>
    <row spans="1:2" r="17">
      <c s="4" r="A17" t="s">
        <v>89</v>
      </c>
      <c s="4" r="B17" t="s">
        <v>318</v>
      </c>
    </row>
    <row spans="1:2" r="18">
      <c s="4" r="A18" t="s">
        <v>319</v>
      </c>
      <c s="4" r="B18" t="s">
        <v>320</v>
      </c>
    </row>
    <row spans="1:2" r="19">
      <c s="4" r="A19" t="s">
        <v>45</v>
      </c>
      <c s="4" r="B19" t="s">
        <v>321</v>
      </c>
    </row>
    <row spans="1:2" r="20">
      <c s="4" r="A20" t="s">
        <v>46</v>
      </c>
      <c s="4" r="B20" t="s">
        <v>322</v>
      </c>
    </row>
    <row spans="1:2" r="21">
      <c s="4" r="A21" t="s">
        <v>323</v>
      </c>
      <c s="4" r="B21" t="s">
        <v>324</v>
      </c>
    </row>
    <row spans="1:2" r="22">
      <c s="4" r="A22" t="s">
        <v>325</v>
      </c>
      <c s="4" r="B22" t="s">
        <v>326</v>
      </c>
    </row>
    <row spans="1:2" r="23">
      <c s="4" r="A23" t="s">
        <v>327</v>
      </c>
      <c s="4" r="B23" t="s">
        <v>328</v>
      </c>
    </row>
    <row spans="1:2" r="24">
      <c s="4" r="A24" t="s">
        <v>329</v>
      </c>
      <c s="4" r="B24" t="s">
        <v>330</v>
      </c>
    </row>
    <row spans="1:2" r="25">
      <c s="4" r="A25" t="s">
        <v>126</v>
      </c>
      <c s="4" r="B25" t="s">
        <v>331</v>
      </c>
    </row>
    <row spans="1:2" r="26">
      <c s="4" r="A26" t="s">
        <v>332</v>
      </c>
      <c s="4" r="B26" t="s">
        <v>333</v>
      </c>
    </row>
    <row spans="1:2" r="27">
      <c s="4" r="A27" t="s">
        <v>137</v>
      </c>
      <c s="4" r="B27" t="s">
        <v>334</v>
      </c>
    </row>
    <row spans="1:2" r="28">
      <c s="4" r="A28" t="s">
        <v>335</v>
      </c>
      <c s="4" r="B28" t="s">
        <v>336</v>
      </c>
    </row>
    <row spans="1:2" r="29">
      <c s="4" r="A29" t="s">
        <v>337</v>
      </c>
      <c s="4" r="B29" t="s">
        <v>338</v>
      </c>
    </row>
    <row spans="1:2" r="30">
      <c s="4" r="A30" t="s">
        <v>339</v>
      </c>
      <c s="4" r="B30" t="s">
        <v>340</v>
      </c>
    </row>
    <row spans="1:2" r="31">
      <c s="4" r="A31" t="s">
        <v>276</v>
      </c>
      <c s="4" r="B31" t="s">
        <v>341</v>
      </c>
    </row>
    <row spans="1:2" r="32">
      <c s="4" r="A32" t="s">
        <v>342</v>
      </c>
      <c s="4" r="B32" t="s">
        <v>343</v>
      </c>
    </row>
    <row spans="1:2" r="33">
      <c s="4" r="A33" t="s">
        <v>344</v>
      </c>
      <c s="4" r="B33" t="s">
        <v>345</v>
      </c>
    </row>
    <row spans="1:2" r="34">
      <c s="4" r="A34" t="s">
        <v>50</v>
      </c>
      <c s="4" r="B34" t="s">
        <v>346</v>
      </c>
    </row>
    <row spans="1:2" r="35">
      <c s="4" r="A35" t="s">
        <v>31</v>
      </c>
      <c s="4" r="B35" t="s">
        <v>347</v>
      </c>
    </row>
    <row spans="1:2" r="36">
      <c s="4" r="A36" t="s">
        <v>348</v>
      </c>
      <c s="4" r="B36" t="s">
        <v>349</v>
      </c>
    </row>
    <row spans="1:2" r="37">
      <c s="4" r="A37" t="s">
        <v>350</v>
      </c>
      <c s="4" r="B37" t="s">
        <v>351</v>
      </c>
    </row>
    <row spans="1:2" r="38">
      <c s="4" r="A38" t="s">
        <v>264</v>
      </c>
      <c s="4" r="B38" t="s">
        <v>352</v>
      </c>
    </row>
    <row spans="1:2" r="39">
      <c s="4" r="A39" t="s">
        <v>353</v>
      </c>
      <c s="4" r="B39" t="s">
        <v>354</v>
      </c>
    </row>
    <row spans="1:2" r="40">
      <c s="4" r="A40" t="s">
        <v>355</v>
      </c>
      <c s="4" r="B40" t="s">
        <v>356</v>
      </c>
    </row>
    <row spans="1:2" r="41">
      <c s="4" r="A41" t="s">
        <v>357</v>
      </c>
      <c s="4" r="B41"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359</v>
      </c>
      <c s="2" r="B1" t="s">
        <v>1</v>
      </c>
    </row>
    <row spans="1:2" r="2">
      <c s="2" r="B2" t="s">
        <v>26</v>
      </c>
    </row>
    <row spans="1:2" r="3">
      <c s="3" r="A3" t="s">
        <v>229</v>
      </c>
    </row>
    <row spans="1:2" r="4">
      <c s="4" r="A4" t="s">
        <v>360</v>
      </c>
      <c s="4" r="B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362</v>
      </c>
      <c s="2" r="B1" t="s">
        <v>1</v>
      </c>
    </row>
    <row spans="1:2" r="2">
      <c s="2" r="B2" t="s">
        <v>26</v>
      </c>
    </row>
    <row spans="1:2" r="3">
      <c s="3" r="A3" t="s">
        <v>232</v>
      </c>
    </row>
    <row spans="1:2" r="4">
      <c s="4" r="A4" t="s">
        <v>363</v>
      </c>
      <c s="4" r="B4" t="s">
        <v>364</v>
      </c>
    </row>
    <row spans="1:2" r="5">
      <c s="4" r="A5" t="s">
        <v>365</v>
      </c>
      <c s="4" r="B5" t="s">
        <v>366</v>
      </c>
    </row>
    <row spans="1:2" r="6">
      <c s="4" r="A6" t="s">
        <v>367</v>
      </c>
      <c s="4" r="B6" t="s">
        <v>368</v>
      </c>
    </row>
    <row spans="1:2" r="7">
      <c s="4" r="A7" t="s">
        <v>369</v>
      </c>
      <c s="4" r="B7"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71</v>
      </c>
      <c s="2" r="B1" t="s">
        <v>1</v>
      </c>
    </row>
    <row spans="1:2" r="2">
      <c s="2" r="B2" t="s">
        <v>26</v>
      </c>
    </row>
    <row spans="1:2" r="3">
      <c s="3" r="A3" t="s">
        <v>234</v>
      </c>
    </row>
    <row spans="1:2" r="4">
      <c s="4" r="A4" t="s">
        <v>372</v>
      </c>
      <c s="4" r="B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4</v>
      </c>
      <c s="2" r="B1" t="s">
        <v>1</v>
      </c>
    </row>
    <row spans="1:2" r="2">
      <c s="2" r="B2" t="s">
        <v>26</v>
      </c>
    </row>
    <row spans="1:2" r="3">
      <c s="3" r="A3" t="s">
        <v>237</v>
      </c>
    </row>
    <row spans="1:2" r="4">
      <c s="4" r="A4" t="s">
        <v>375</v>
      </c>
      <c s="4" r="B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01</v>
      </c>
      <c s="2" r="C1" t="s">
        <v>1</v>
      </c>
    </row>
    <row spans="1:5" r="2">
      <c s="2" r="C2" t="s">
        <v>26</v>
      </c>
      <c s="2" r="D2" t="s">
        <v>27</v>
      </c>
      <c s="2" r="E2" t="s">
        <v>102</v>
      </c>
    </row>
    <row spans="1:5" r="3">
      <c s="3" r="A3" t="s">
        <v>103</v>
      </c>
    </row>
    <row spans="1:5" r="4">
      <c s="4" r="A4" t="s">
        <v>104</v>
      </c>
      <c s="7" r="C4" t="n">
        <v>1134466776</v>
      </c>
      <c s="7" r="D4" t="n">
        <v>892825892</v>
      </c>
      <c s="7" r="E4" t="n">
        <v>874926633</v>
      </c>
    </row>
    <row spans="1:5" r="5">
      <c s="4" r="A5" t="s">
        <v>105</v>
      </c>
      <c s="6" r="C5" t="n">
        <v>6573263</v>
      </c>
      <c s="6" r="D5" t="n">
        <v>4936186</v>
      </c>
      <c s="6" r="E5" t="n">
        <v>5989766</v>
      </c>
    </row>
    <row spans="1:5" r="6">
      <c s="4" r="A6" t="s">
        <v>106</v>
      </c>
      <c s="6" r="C6" t="n">
        <v>23283959</v>
      </c>
      <c s="6" r="D6" t="n">
        <v>21985595</v>
      </c>
      <c s="6" r="E6" t="n">
        <v>16821657</v>
      </c>
    </row>
    <row spans="1:5" r="7">
      <c s="4" r="A7" t="s">
        <v>107</v>
      </c>
      <c s="6" r="C7" t="n">
        <v>1164323998</v>
      </c>
      <c s="6" r="D7" t="n">
        <v>919747673</v>
      </c>
      <c s="6" r="E7" t="n">
        <v>897738056</v>
      </c>
    </row>
    <row spans="1:5" r="8">
      <c s="3" r="A8" t="s">
        <v>108</v>
      </c>
    </row>
    <row spans="1:5" r="9">
      <c s="4" r="A9" t="s">
        <v>109</v>
      </c>
      <c s="6" r="C9" t="n">
        <v>-866242863</v>
      </c>
      <c s="6" r="D9" t="n">
        <v>-650573170</v>
      </c>
      <c s="6" r="E9" t="n">
        <v>-590935635</v>
      </c>
    </row>
    <row spans="1:5" r="10">
      <c s="4" r="A10" t="s">
        <v>110</v>
      </c>
      <c s="6" r="C10" t="n">
        <v>-3956322</v>
      </c>
      <c s="6" r="D10" t="n">
        <v>-3173215</v>
      </c>
      <c s="6" r="E10" t="n">
        <v>-1596231</v>
      </c>
    </row>
    <row spans="1:5" r="11">
      <c s="4" r="A11" t="s">
        <v>111</v>
      </c>
      <c s="6" r="C11" t="n">
        <v>-21134707</v>
      </c>
      <c s="6" r="D11" t="n">
        <v>-23835732</v>
      </c>
      <c s="6" r="E11" t="n">
        <v>-6208324</v>
      </c>
    </row>
    <row spans="1:5" r="12">
      <c s="4" r="A12" t="s">
        <v>112</v>
      </c>
      <c s="6" r="C12" t="n">
        <v>-891333892</v>
      </c>
      <c s="6" r="D12" t="n">
        <v>-677582117</v>
      </c>
      <c s="6" r="E12" t="n">
        <v>-598740190</v>
      </c>
    </row>
    <row spans="1:5" r="13">
      <c s="4" r="A13" t="s">
        <v>113</v>
      </c>
      <c s="6" r="C13" t="n">
        <v>272990106</v>
      </c>
      <c s="6" r="D13" t="n">
        <v>242165556</v>
      </c>
      <c s="6" r="E13" t="n">
        <v>298997866</v>
      </c>
    </row>
    <row spans="1:5" r="14">
      <c s="4" r="A14" t="s">
        <v>114</v>
      </c>
      <c s="6" r="C14" t="n">
        <v>-52126074</v>
      </c>
      <c s="6" r="D14" t="n">
        <v>-39493575</v>
      </c>
      <c s="6" r="E14" t="n">
        <v>-20724181</v>
      </c>
    </row>
    <row spans="1:5" r="15">
      <c s="4" r="A15" t="s">
        <v>115</v>
      </c>
      <c s="6" r="C15" t="n">
        <v>-115329011</v>
      </c>
      <c s="6" r="D15" t="n">
        <v>-105622486</v>
      </c>
      <c s="6" r="E15" t="n">
        <v>-64498306</v>
      </c>
    </row>
    <row spans="1:5" r="16">
      <c s="4" r="A16" t="s">
        <v>116</v>
      </c>
      <c s="6" r="C16" t="n">
        <v>105535021</v>
      </c>
      <c s="6" r="D16" t="n">
        <v>97049495</v>
      </c>
      <c s="6" r="E16" t="n">
        <v>213775379</v>
      </c>
    </row>
    <row spans="1:5" r="17">
      <c s="4" r="A17" t="s">
        <v>117</v>
      </c>
      <c s="6" r="C17" t="n">
        <v>24503736</v>
      </c>
      <c s="6" r="D17" t="n">
        <v>14577322</v>
      </c>
      <c s="6" r="E17" t="n">
        <v>11681487</v>
      </c>
    </row>
    <row spans="1:5" r="18">
      <c s="4" r="A18" t="s">
        <v>118</v>
      </c>
      <c s="6" r="C18" t="n">
        <v>-20281416</v>
      </c>
      <c s="6" r="D18" t="n">
        <v>-28200767</v>
      </c>
      <c s="6" r="E18" t="n">
        <v>-16862532</v>
      </c>
    </row>
    <row spans="1:5" r="19">
      <c s="4" r="A19" t="s">
        <v>119</v>
      </c>
      <c s="6" r="C19" t="n">
        <v>0</v>
      </c>
      <c s="6" r="D19" t="n">
        <v>-9848931</v>
      </c>
      <c s="6" r="E19" t="n">
        <v>0</v>
      </c>
    </row>
    <row spans="1:5" r="20">
      <c s="4" r="A20" t="s">
        <v>120</v>
      </c>
      <c s="6" r="C20" t="n">
        <v>603078</v>
      </c>
      <c s="6" r="D20" t="n">
        <v>3128014</v>
      </c>
      <c s="6" r="E20" t="n">
        <v>0</v>
      </c>
    </row>
    <row spans="1:5" r="21">
      <c s="4" r="A21" t="s">
        <v>121</v>
      </c>
      <c s="6" r="C21" t="n">
        <v>49443</v>
      </c>
      <c s="6" r="D21" t="n">
        <v>122033</v>
      </c>
      <c s="6" r="E21" t="n">
        <v>0</v>
      </c>
    </row>
    <row spans="1:5" r="22">
      <c s="4" r="A22" t="s">
        <v>122</v>
      </c>
      <c s="6" r="C22" t="n">
        <v>403286</v>
      </c>
      <c s="6" r="D22" t="n">
        <v>706108</v>
      </c>
      <c s="6" r="E22" t="n">
        <v>0</v>
      </c>
    </row>
    <row spans="1:5" r="23">
      <c s="4" r="A23" t="s">
        <v>123</v>
      </c>
      <c s="6" r="C23" t="n">
        <v>5945120</v>
      </c>
      <c s="6" r="D23" t="n">
        <v>3212606</v>
      </c>
      <c s="6" r="E23" t="n">
        <v>1538968</v>
      </c>
    </row>
    <row spans="1:5" r="24">
      <c s="4" r="A24" t="s">
        <v>124</v>
      </c>
      <c s="6" r="C24" t="n">
        <v>2234635</v>
      </c>
      <c s="6" r="D24" t="n">
        <v>-1691897</v>
      </c>
      <c s="6" r="E24" t="n">
        <v>-117188</v>
      </c>
    </row>
    <row spans="1:5" r="25">
      <c s="4" r="A25" t="s">
        <v>125</v>
      </c>
      <c s="6" r="C25" t="n">
        <v>118992903</v>
      </c>
      <c s="6" r="D25" t="n">
        <v>79053983</v>
      </c>
      <c s="6" r="E25" t="n">
        <v>210016114</v>
      </c>
    </row>
    <row spans="1:5" r="26">
      <c s="4" r="A26" t="s">
        <v>126</v>
      </c>
      <c s="6" r="C26" t="n">
        <v>-52511318</v>
      </c>
      <c s="6" r="D26" t="n">
        <v>-30557618</v>
      </c>
      <c s="6" r="E26" t="n">
        <v>-83659850</v>
      </c>
    </row>
    <row spans="1:5" r="27">
      <c s="4" r="A27" t="s">
        <v>127</v>
      </c>
      <c s="6" r="C27" t="n">
        <v>66481585</v>
      </c>
      <c s="6" r="D27" t="n">
        <v>48496365</v>
      </c>
      <c s="6" r="E27" t="n">
        <v>126356264</v>
      </c>
    </row>
    <row spans="1:5" r="28">
      <c s="4" r="A28" t="s">
        <v>128</v>
      </c>
      <c s="6" r="C28" t="n">
        <v>522</v>
      </c>
      <c s="6" r="D28" t="n">
        <v>19365</v>
      </c>
      <c s="6" r="E28" t="n">
        <v>0</v>
      </c>
    </row>
    <row spans="1:5" r="29">
      <c s="4" r="A29" t="s">
        <v>129</v>
      </c>
      <c s="7" r="C29" t="n">
        <v>66482107</v>
      </c>
      <c s="7" r="D29" t="n">
        <v>48515730</v>
      </c>
      <c s="7" r="E29" t="n">
        <v>126356264</v>
      </c>
    </row>
    <row spans="1:5" r="30">
      <c s="3" r="A30" t="s">
        <v>130</v>
      </c>
    </row>
    <row spans="1:5" r="31">
      <c s="4" r="A31" t="s">
        <v>131</v>
      </c>
      <c s="9" r="C31" t="n">
        <v>0.47</v>
      </c>
      <c s="9" r="D31" t="n">
        <v>0.32</v>
      </c>
      <c s="9" r="E31" t="n">
        <v>0.87</v>
      </c>
    </row>
    <row spans="1:5" r="32">
      <c s="4" r="A32" t="s">
        <v>132</v>
      </c>
      <c s="9" r="C32" t="n">
        <v>0.45</v>
      </c>
      <c s="9" r="D32" t="n">
        <v>0.29</v>
      </c>
      <c s="9" r="E32" t="n">
        <v>0.85</v>
      </c>
    </row>
    <row spans="1:5" r="33">
      <c s="3" r="A33" t="s">
        <v>133</v>
      </c>
    </row>
    <row spans="1:5" r="34">
      <c s="4" r="A34" t="s">
        <v>131</v>
      </c>
      <c s="4" r="B34" t="s">
        <v>134</v>
      </c>
      <c s="6" r="C34" t="n">
        <v>142625427</v>
      </c>
      <c s="6" r="D34" t="n">
        <v>151935765</v>
      </c>
      <c s="6" r="E34" t="n">
        <v>145733028</v>
      </c>
    </row>
    <row spans="1:5" r="35">
      <c s="4" r="A35" t="s">
        <v>132</v>
      </c>
      <c s="6" r="C35" t="n">
        <v>146487949</v>
      </c>
      <c s="6" r="D35" t="n">
        <v>177118235</v>
      </c>
      <c s="6" r="E35" t="n">
        <v>149464556</v>
      </c>
    </row>
    <row spans="1:5" r="36">
      <c s="3" r="A36" t="s">
        <v>135</v>
      </c>
    </row>
    <row spans="1:5" r="37">
      <c s="4" r="A37" t="s">
        <v>136</v>
      </c>
      <c s="7" r="C37" t="n">
        <v>-73604028</v>
      </c>
      <c s="7" r="D37" t="n">
        <v>-3354027</v>
      </c>
      <c s="7" r="E37" t="n">
        <v>25910940</v>
      </c>
    </row>
    <row spans="1:5" r="38">
      <c s="4" r="A38" t="s">
        <v>137</v>
      </c>
      <c s="6" r="C38" t="n">
        <v>-7122443</v>
      </c>
      <c s="6" r="D38" t="n">
        <v>45142338</v>
      </c>
      <c s="6" r="E38" t="n">
        <v>152267204</v>
      </c>
    </row>
    <row spans="1:5" r="39">
      <c s="4" r="A39" t="s">
        <v>138</v>
      </c>
      <c s="6" r="C39" t="n">
        <v>-621</v>
      </c>
      <c s="6" r="D39" t="n">
        <v>19440</v>
      </c>
      <c s="6" r="E39" t="n">
        <v>0</v>
      </c>
    </row>
    <row spans="1:5" r="40">
      <c s="4" r="A40" t="s">
        <v>139</v>
      </c>
      <c s="7" r="C40" t="n">
        <v>-7123064</v>
      </c>
      <c s="7" r="D40" t="n">
        <v>45161778</v>
      </c>
      <c s="7" r="E40" t="n">
        <v>152267204</v>
      </c>
    </row>
    <row spans="1:5" r="41">
      <c r="A41" t="n"/>
    </row>
    <row spans="1:5" r="42">
      <c s="4" r="A42" t="s">
        <v>134</v>
      </c>
      <c s="4" r="B42" t="s">
        <v>140</v>
      </c>
    </row>
  </sheetData>
  <mergeCells count="4">
    <mergeCell ref="A1:B2"/>
    <mergeCell ref="C1:E1"/>
    <mergeCell ref="A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377</v>
      </c>
      <c s="2" r="B1" t="s">
        <v>1</v>
      </c>
    </row>
    <row spans="1:2" r="2">
      <c s="2" r="B2" t="s">
        <v>26</v>
      </c>
    </row>
    <row spans="1:2" r="3">
      <c s="3" r="A3" t="s">
        <v>239</v>
      </c>
    </row>
    <row spans="1:2" r="4">
      <c s="4" r="A4" t="s">
        <v>378</v>
      </c>
      <c s="4" r="B4" t="s">
        <v>379</v>
      </c>
    </row>
    <row spans="1:2" r="5">
      <c s="4" r="A5" t="s">
        <v>380</v>
      </c>
      <c s="4" r="B5"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82</v>
      </c>
      <c s="2" r="B1" t="s">
        <v>1</v>
      </c>
    </row>
    <row spans="1:2" r="2">
      <c s="2" r="B2" t="s">
        <v>26</v>
      </c>
    </row>
    <row spans="1:2" r="3">
      <c s="3" r="A3" t="s">
        <v>241</v>
      </c>
    </row>
    <row spans="1:2" r="4">
      <c s="4" r="A4" t="s">
        <v>383</v>
      </c>
      <c s="4" r="B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85</v>
      </c>
      <c s="2" r="B1" t="s">
        <v>1</v>
      </c>
    </row>
    <row spans="1:2" r="2">
      <c s="2" r="B2" t="s">
        <v>26</v>
      </c>
    </row>
    <row spans="1:2" r="3">
      <c s="3" r="A3" t="s">
        <v>243</v>
      </c>
    </row>
    <row spans="1:2" r="4">
      <c s="4" r="A4" t="s">
        <v>386</v>
      </c>
      <c s="4" r="B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388</v>
      </c>
      <c s="2" r="B1" t="s">
        <v>1</v>
      </c>
    </row>
    <row spans="1:2" r="2">
      <c s="2" r="B2" t="s">
        <v>26</v>
      </c>
    </row>
    <row spans="1:2" r="3">
      <c s="4" r="A3" t="s">
        <v>389</v>
      </c>
    </row>
    <row spans="1:2" r="4">
      <c s="3" r="A4" t="s">
        <v>390</v>
      </c>
    </row>
    <row spans="1:2" r="5">
      <c s="4" r="A5" t="s">
        <v>391</v>
      </c>
      <c s="4" r="B5"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93</v>
      </c>
      <c s="2" r="B1" t="s">
        <v>1</v>
      </c>
    </row>
    <row spans="1:2" r="2">
      <c s="2" r="B2" t="s">
        <v>26</v>
      </c>
    </row>
    <row spans="1:2" r="3">
      <c s="3" r="A3" t="s">
        <v>251</v>
      </c>
    </row>
    <row spans="1:2" r="4">
      <c s="4" r="A4" t="s">
        <v>394</v>
      </c>
      <c s="4" r="B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spans="1:2" r="1">
      <c s="1" r="A1" t="s">
        <v>396</v>
      </c>
      <c s="2" r="B1" t="s">
        <v>1</v>
      </c>
    </row>
    <row spans="1:2" r="2">
      <c s="2" r="B2" t="s">
        <v>26</v>
      </c>
    </row>
    <row spans="1:2" r="3">
      <c s="3" r="A3" t="s">
        <v>397</v>
      </c>
    </row>
    <row spans="1:2" r="4">
      <c s="4" r="A4" t="s">
        <v>398</v>
      </c>
      <c s="4" r="B4" t="s">
        <v>399</v>
      </c>
    </row>
    <row spans="1:2" r="5">
      <c s="4" r="A5" t="s">
        <v>400</v>
      </c>
    </row>
    <row spans="1:2" r="6">
      <c s="3" r="A6" t="s">
        <v>397</v>
      </c>
    </row>
    <row spans="1:2" r="7">
      <c s="4" r="A7" t="s">
        <v>401</v>
      </c>
      <c s="4" r="B7"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s="1" r="A1" t="s">
        <v>403</v>
      </c>
      <c s="2" r="B1" t="s">
        <v>1</v>
      </c>
    </row>
    <row spans="1:2" r="2">
      <c s="2" r="B2" t="s">
        <v>26</v>
      </c>
    </row>
    <row spans="1:2" r="3">
      <c s="3" r="A3" t="s">
        <v>397</v>
      </c>
    </row>
    <row spans="1:2" r="4">
      <c s="4" r="A4" t="s">
        <v>404</v>
      </c>
      <c s="4" r="B4" t="s">
        <v>405</v>
      </c>
    </row>
    <row spans="1:2" r="5">
      <c s="4" r="A5" t="s">
        <v>406</v>
      </c>
    </row>
    <row spans="1:2" r="6">
      <c s="3" r="A6" t="s">
        <v>397</v>
      </c>
    </row>
    <row spans="1:2" r="7">
      <c s="4" r="A7" t="s">
        <v>407</v>
      </c>
      <c s="4" r="B7"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409</v>
      </c>
      <c s="2" r="B1" t="s">
        <v>1</v>
      </c>
    </row>
    <row spans="1:2" r="2">
      <c s="2" r="B2" t="s">
        <v>26</v>
      </c>
    </row>
    <row spans="1:2" r="3">
      <c s="4" r="A3" t="s">
        <v>410</v>
      </c>
    </row>
    <row spans="1:2" r="4">
      <c s="3" r="A4" t="s">
        <v>397</v>
      </c>
    </row>
    <row spans="1:2" r="5">
      <c s="4" r="A5" t="s">
        <v>411</v>
      </c>
      <c s="4" r="B5"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413</v>
      </c>
      <c s="2" r="B1" t="s">
        <v>1</v>
      </c>
    </row>
    <row spans="1:2" r="2">
      <c s="2" r="B2" t="s">
        <v>26</v>
      </c>
    </row>
    <row spans="1:2" r="3">
      <c s="3" r="A3" t="s">
        <v>260</v>
      </c>
    </row>
    <row spans="1:2" r="4">
      <c s="4" r="A4" t="s">
        <v>89</v>
      </c>
      <c s="4" r="B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s="1" r="A1" t="s">
        <v>415</v>
      </c>
      <c s="2" r="B1" t="s">
        <v>1</v>
      </c>
    </row>
    <row spans="1:2" r="2">
      <c s="2" r="B2" t="s">
        <v>26</v>
      </c>
    </row>
    <row spans="1:2" r="3">
      <c s="3" r="A3" t="s">
        <v>262</v>
      </c>
    </row>
    <row spans="1:2" r="4">
      <c s="4" r="A4" t="s">
        <v>416</v>
      </c>
      <c s="4" r="B4" t="s">
        <v>417</v>
      </c>
    </row>
    <row spans="1:2" r="5">
      <c s="4" r="A5" t="s">
        <v>418</v>
      </c>
      <c s="4" r="B5" t="s">
        <v>419</v>
      </c>
    </row>
    <row spans="1:2" r="6">
      <c s="4" r="A6" t="s">
        <v>420</v>
      </c>
      <c s="4" r="B6" t="s">
        <v>421</v>
      </c>
    </row>
    <row spans="1:2" r="7">
      <c s="4" r="A7" t="s">
        <v>422</v>
      </c>
      <c s="4" r="B7" t="s">
        <v>423</v>
      </c>
    </row>
    <row spans="1:2" r="8">
      <c s="4" r="A8" t="s">
        <v>424</v>
      </c>
      <c s="4" r="B8"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141</v>
      </c>
      <c s="2" r="B1" t="s">
        <v>1</v>
      </c>
    </row>
    <row spans="1:4" r="2">
      <c s="2" r="B2" t="s">
        <v>26</v>
      </c>
      <c s="2" r="C2" t="s">
        <v>27</v>
      </c>
      <c s="2" r="D2" t="s">
        <v>102</v>
      </c>
    </row>
    <row spans="1:4" r="3">
      <c s="3" r="A3" t="s">
        <v>142</v>
      </c>
    </row>
    <row spans="1:4" r="4">
      <c s="4" r="A4" t="s">
        <v>143</v>
      </c>
      <c s="7" r="B4" t="n">
        <v>67023202</v>
      </c>
      <c s="7" r="C4" t="n">
        <v>53185957</v>
      </c>
      <c s="7" r="D4" t="n">
        <v>52090833</v>
      </c>
    </row>
    <row spans="1:4" r="5">
      <c s="4" r="A5" t="s">
        <v>144</v>
      </c>
      <c s="7" r="B5" t="n">
        <v>0</v>
      </c>
      <c s="7" r="C5" t="n">
        <v>0</v>
      </c>
      <c s="7" r="D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426</v>
      </c>
      <c s="2" r="B1" t="s">
        <v>1</v>
      </c>
    </row>
    <row spans="1:2" r="2">
      <c s="2" r="B2" t="s">
        <v>26</v>
      </c>
    </row>
    <row spans="1:2" r="3">
      <c s="3" r="A3" t="s">
        <v>427</v>
      </c>
    </row>
    <row spans="1:2" r="4">
      <c s="4" r="A4" t="s">
        <v>428</v>
      </c>
      <c s="4" r="B4" t="s">
        <v>429</v>
      </c>
    </row>
    <row spans="1:2" r="5">
      <c s="4" r="A5" t="s">
        <v>430</v>
      </c>
    </row>
    <row spans="1:2" r="6">
      <c s="3" r="A6" t="s">
        <v>427</v>
      </c>
    </row>
    <row spans="1:2" r="7">
      <c s="4" r="A7" t="s">
        <v>431</v>
      </c>
      <c s="4" r="B7" t="s">
        <v>432</v>
      </c>
    </row>
    <row spans="1:2" r="8">
      <c s="4" r="A8" t="s">
        <v>433</v>
      </c>
    </row>
    <row spans="1:2" r="9">
      <c s="3" r="A9" t="s">
        <v>427</v>
      </c>
    </row>
    <row spans="1:2" r="10">
      <c s="4" r="A10" t="s">
        <v>431</v>
      </c>
      <c s="4" r="B10" t="s">
        <v>434</v>
      </c>
    </row>
    <row spans="1:2" r="11">
      <c s="4" r="A11" t="s">
        <v>435</v>
      </c>
    </row>
    <row spans="1:2" r="12">
      <c s="3" r="A12" t="s">
        <v>427</v>
      </c>
    </row>
    <row spans="1:2" r="13">
      <c s="4" r="A13" t="s">
        <v>431</v>
      </c>
      <c s="4" r="B13"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437</v>
      </c>
      <c s="2" r="B1" t="s">
        <v>1</v>
      </c>
    </row>
    <row spans="1:2" r="2">
      <c s="2" r="B2" t="s">
        <v>26</v>
      </c>
    </row>
    <row spans="1:2" r="3">
      <c s="3" r="A3" t="s">
        <v>267</v>
      </c>
    </row>
    <row spans="1:2" r="4">
      <c s="4" r="A4" t="s">
        <v>438</v>
      </c>
      <c s="4" r="B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440</v>
      </c>
      <c s="2" r="B1" t="s">
        <v>1</v>
      </c>
    </row>
    <row spans="1:2" r="2">
      <c s="2" r="B2" t="s">
        <v>26</v>
      </c>
    </row>
    <row spans="1:2" r="3">
      <c s="3" r="A3" t="s">
        <v>270</v>
      </c>
    </row>
    <row spans="1:2" r="4">
      <c s="4" r="A4" t="s">
        <v>441</v>
      </c>
      <c s="4" r="B4" t="s">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43</v>
      </c>
      <c s="2" r="B1" t="s">
        <v>1</v>
      </c>
    </row>
    <row spans="1:2" r="2">
      <c s="2" r="B2" t="s">
        <v>26</v>
      </c>
    </row>
    <row spans="1:2" r="3">
      <c s="3" r="A3" t="s">
        <v>277</v>
      </c>
    </row>
    <row spans="1:2" r="4">
      <c s="4" r="A4" t="s">
        <v>444</v>
      </c>
      <c s="4" r="B4" t="s">
        <v>4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446</v>
      </c>
      <c s="2" r="B1" t="s">
        <v>1</v>
      </c>
    </row>
    <row spans="1:2" r="2">
      <c s="2" r="B2" t="s">
        <v>26</v>
      </c>
    </row>
    <row spans="1:2" r="3">
      <c s="3" r="A3" t="s">
        <v>280</v>
      </c>
    </row>
    <row spans="1:2" r="4">
      <c s="4" r="A4" t="s">
        <v>447</v>
      </c>
      <c s="4" r="B4" t="s">
        <v>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449</v>
      </c>
      <c s="2" r="B1" t="s">
        <v>1</v>
      </c>
    </row>
    <row spans="1:2" r="2">
      <c s="2" r="B2" t="s">
        <v>26</v>
      </c>
    </row>
    <row spans="1:2" r="3">
      <c s="3" r="A3" t="s">
        <v>282</v>
      </c>
    </row>
    <row spans="1:2" r="4">
      <c s="4" r="A4" t="s">
        <v>450</v>
      </c>
      <c s="4" r="B4" t="s">
        <v>451</v>
      </c>
    </row>
    <row spans="1:2" r="5">
      <c s="4" r="A5" t="s">
        <v>452</v>
      </c>
      <c s="4" r="B5" t="s">
        <v>453</v>
      </c>
    </row>
    <row spans="1:2" r="6">
      <c s="4" r="A6" t="s">
        <v>454</v>
      </c>
      <c s="4" r="B6" t="s">
        <v>4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456</v>
      </c>
      <c s="2" r="B1" t="s">
        <v>1</v>
      </c>
    </row>
    <row spans="1:2" r="2">
      <c s="2" r="B2" t="s">
        <v>26</v>
      </c>
    </row>
    <row spans="1:2" r="3">
      <c s="3" r="A3" t="s">
        <v>287</v>
      </c>
    </row>
    <row spans="1:2" r="4">
      <c s="4" r="A4" t="s">
        <v>457</v>
      </c>
      <c s="4" r="B4" t="s">
        <v>4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459</v>
      </c>
      <c s="2" r="B1" t="s">
        <v>1</v>
      </c>
    </row>
    <row spans="1:2" r="2">
      <c s="2" r="B2" t="s">
        <v>26</v>
      </c>
    </row>
    <row spans="1:2" r="3">
      <c s="3" r="A3" t="s">
        <v>290</v>
      </c>
    </row>
    <row spans="1:2" r="4">
      <c s="4" r="A4" t="s">
        <v>460</v>
      </c>
      <c s="4" r="B4" t="s">
        <v>4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462</v>
      </c>
      <c s="2" r="B1" t="s">
        <v>1</v>
      </c>
    </row>
    <row spans="1:2" r="2">
      <c s="2" r="B2" t="s">
        <v>26</v>
      </c>
    </row>
    <row spans="1:2" r="3">
      <c s="3" r="A3" t="s">
        <v>296</v>
      </c>
    </row>
    <row spans="1:2" r="4">
      <c s="4" r="A4" t="s">
        <v>463</v>
      </c>
      <c s="4" r="B4" t="s">
        <v>464</v>
      </c>
    </row>
    <row spans="1:2" r="5">
      <c s="4" r="A5" t="s">
        <v>465</v>
      </c>
      <c s="4" r="B5" t="s">
        <v>466</v>
      </c>
    </row>
    <row spans="1:2" r="6">
      <c s="4" r="A6" t="s">
        <v>467</v>
      </c>
      <c s="4" r="B6" t="s">
        <v>4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S421"/>
  <sheetViews>
    <sheetView workbookViewId="0">
      <selection activeCell="A1" sqref="A1"/>
    </sheetView>
  </sheetViews>
  <sheetFormatPr baseColWidth="10" defaultRowHeight="15"/>
  <cols>
    <col customWidth="1" max="1" min="1" width="80"/>
    <col customWidth="1" max="2" min="2" width="32"/>
    <col customWidth="1" max="3" min="3" width="17"/>
    <col customWidth="1" max="4" min="4" width="17"/>
    <col customWidth="1" max="5" min="5" width="21"/>
    <col customWidth="1" max="6" min="6" width="21"/>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s="1" r="A1" t="s">
        <v>469</v>
      </c>
      <c s="2" r="C1" t="s">
        <v>1</v>
      </c>
      <c r="D1" t="n"/>
    </row>
    <row spans="1:19" r="2">
      <c s="2" r="C2" t="s">
        <v>470</v>
      </c>
      <c s="2" r="D2" t="s">
        <v>471</v>
      </c>
      <c s="2" r="E2" t="s">
        <v>472</v>
      </c>
      <c s="2" r="F2" t="s">
        <v>473</v>
      </c>
      <c s="2" r="G2" t="s">
        <v>474</v>
      </c>
      <c s="2" r="H2" t="s">
        <v>475</v>
      </c>
      <c s="2" r="I2" t="s">
        <v>476</v>
      </c>
      <c s="2" r="J2" t="s">
        <v>477</v>
      </c>
      <c s="2" r="K2" t="s">
        <v>478</v>
      </c>
      <c s="2" r="L2" t="s">
        <v>479</v>
      </c>
      <c s="2" r="M2" t="s">
        <v>27</v>
      </c>
      <c s="2" r="N2" t="s">
        <v>480</v>
      </c>
      <c s="2" r="O2" t="s">
        <v>481</v>
      </c>
      <c s="2" r="P2" t="s">
        <v>482</v>
      </c>
      <c s="2" r="Q2" t="s">
        <v>483</v>
      </c>
      <c s="2" r="R2" t="s">
        <v>484</v>
      </c>
      <c s="2" r="S2" t="s">
        <v>485</v>
      </c>
    </row>
    <row spans="1:19" r="3">
      <c s="3" r="A3" t="s">
        <v>486</v>
      </c>
    </row>
    <row spans="1:19" r="4">
      <c s="4" r="A4" t="s">
        <v>487</v>
      </c>
      <c s="4" r="C4" t="s">
        <v>488</v>
      </c>
      <c s="4" r="D4" t="s">
        <v>488</v>
      </c>
      <c s="4" r="E4" t="s">
        <v>488</v>
      </c>
      <c s="4" r="F4" t="s">
        <v>488</v>
      </c>
      <c s="4" r="M4" t="s">
        <v>489</v>
      </c>
    </row>
    <row spans="1:19" r="5">
      <c s="4" r="A5" t="s">
        <v>490</v>
      </c>
    </row>
    <row spans="1:19" r="6">
      <c s="3" r="A6" t="s">
        <v>486</v>
      </c>
    </row>
    <row spans="1:19" r="7">
      <c s="4" r="A7" t="s">
        <v>491</v>
      </c>
      <c s="4" r="O7" t="s">
        <v>492</v>
      </c>
    </row>
    <row spans="1:19" r="8">
      <c s="4" r="A8" t="s">
        <v>493</v>
      </c>
      <c s="4" r="C8" t="s">
        <v>494</v>
      </c>
    </row>
    <row spans="1:19" r="9">
      <c s="4" r="A9" t="s">
        <v>495</v>
      </c>
      <c s="10" r="F9" t="n">
        <v>300000000</v>
      </c>
    </row>
    <row spans="1:19" r="10">
      <c s="4" r="A10" t="s">
        <v>496</v>
      </c>
      <c s="4" r="C10" t="s">
        <v>497</v>
      </c>
      <c s="4" r="D10" t="s">
        <v>497</v>
      </c>
      <c s="4" r="E10" t="s">
        <v>497</v>
      </c>
      <c s="4" r="F10" t="s">
        <v>497</v>
      </c>
    </row>
    <row spans="1:19" r="11">
      <c s="4" r="A11" t="s">
        <v>498</v>
      </c>
    </row>
    <row spans="1:19" r="12">
      <c s="3" r="A12" t="s">
        <v>486</v>
      </c>
    </row>
    <row spans="1:19" r="13">
      <c s="4" r="A13" t="s">
        <v>491</v>
      </c>
      <c s="4" r="I13" t="s">
        <v>499</v>
      </c>
    </row>
    <row spans="1:19" r="14">
      <c s="4" r="A14" t="s">
        <v>493</v>
      </c>
      <c s="4" r="C14" t="s">
        <v>500</v>
      </c>
    </row>
    <row spans="1:19" r="15">
      <c s="4" r="A15" t="s">
        <v>495</v>
      </c>
      <c s="7" r="E15" t="n">
        <v>6500000</v>
      </c>
      <c s="10" r="F15" t="n">
        <v>40000000</v>
      </c>
    </row>
    <row spans="1:19" r="16">
      <c s="4" r="A16" t="s">
        <v>496</v>
      </c>
      <c s="4" r="C16" t="s">
        <v>501</v>
      </c>
      <c s="4" r="D16" t="s">
        <v>501</v>
      </c>
      <c s="4" r="E16" t="s">
        <v>501</v>
      </c>
      <c s="4" r="F16" t="s">
        <v>501</v>
      </c>
    </row>
    <row spans="1:19" r="17">
      <c s="4" r="A17" t="s">
        <v>502</v>
      </c>
    </row>
    <row spans="1:19" r="18">
      <c s="3" r="A18" t="s">
        <v>486</v>
      </c>
    </row>
    <row spans="1:19" r="19">
      <c s="4" r="A19" t="s">
        <v>491</v>
      </c>
      <c s="4" r="J19" t="s">
        <v>503</v>
      </c>
    </row>
    <row spans="1:19" r="20">
      <c s="4" r="A20" t="s">
        <v>493</v>
      </c>
      <c s="4" r="C20" t="s">
        <v>504</v>
      </c>
    </row>
    <row spans="1:19" r="21">
      <c s="4" r="A21" t="s">
        <v>495</v>
      </c>
      <c s="10" r="F21" t="n">
        <v>20000000</v>
      </c>
    </row>
    <row spans="1:19" r="22">
      <c s="4" r="A22" t="s">
        <v>496</v>
      </c>
      <c s="4" r="C22" t="s">
        <v>505</v>
      </c>
      <c s="4" r="D22" t="s">
        <v>505</v>
      </c>
      <c s="4" r="E22" t="s">
        <v>505</v>
      </c>
      <c s="4" r="F22" t="s">
        <v>505</v>
      </c>
    </row>
    <row spans="1:19" r="23">
      <c s="4" r="A23" t="s">
        <v>506</v>
      </c>
    </row>
    <row spans="1:19" r="24">
      <c s="3" r="A24" t="s">
        <v>486</v>
      </c>
    </row>
    <row spans="1:19" r="25">
      <c s="4" r="A25" t="s">
        <v>493</v>
      </c>
      <c s="4" r="C25" t="s">
        <v>507</v>
      </c>
    </row>
    <row spans="1:19" r="26">
      <c s="4" r="A26" t="s">
        <v>508</v>
      </c>
      <c s="7" r="E26" t="n">
        <v>500000</v>
      </c>
    </row>
    <row spans="1:19" r="27">
      <c s="4" r="A27" t="s">
        <v>487</v>
      </c>
      <c s="4" r="C27" t="s">
        <v>509</v>
      </c>
      <c s="4" r="D27" t="s">
        <v>509</v>
      </c>
      <c s="4" r="E27" t="s">
        <v>509</v>
      </c>
      <c s="4" r="F27" t="s">
        <v>509</v>
      </c>
    </row>
    <row spans="1:19" r="28">
      <c s="4" r="A28" t="s">
        <v>510</v>
      </c>
    </row>
    <row spans="1:19" r="29">
      <c s="3" r="A29" t="s">
        <v>486</v>
      </c>
    </row>
    <row spans="1:19" r="30">
      <c s="4" r="A30" t="s">
        <v>493</v>
      </c>
      <c s="4" r="C30" t="s">
        <v>511</v>
      </c>
    </row>
    <row spans="1:19" r="31">
      <c s="4" r="A31" t="s">
        <v>512</v>
      </c>
      <c s="11" r="C31" t="n">
        <v>3000000</v>
      </c>
    </row>
    <row spans="1:19" r="32">
      <c s="4" r="A32" t="s">
        <v>487</v>
      </c>
      <c s="4" r="C32" t="s">
        <v>509</v>
      </c>
      <c s="4" r="D32" t="s">
        <v>509</v>
      </c>
      <c s="4" r="E32" t="s">
        <v>509</v>
      </c>
      <c s="4" r="F32" t="s">
        <v>509</v>
      </c>
    </row>
    <row spans="1:19" r="33">
      <c s="4" r="A33" t="s">
        <v>513</v>
      </c>
    </row>
    <row spans="1:19" r="34">
      <c s="3" r="A34" t="s">
        <v>486</v>
      </c>
    </row>
    <row spans="1:19" r="35">
      <c s="4" r="A35" t="s">
        <v>493</v>
      </c>
      <c s="4" r="C35" t="s">
        <v>514</v>
      </c>
    </row>
    <row spans="1:19" r="36">
      <c s="4" r="A36" t="s">
        <v>508</v>
      </c>
      <c s="7" r="E36" t="n">
        <v>0</v>
      </c>
    </row>
    <row spans="1:19" r="37">
      <c s="4" r="A37" t="s">
        <v>487</v>
      </c>
      <c s="4" r="C37" t="s">
        <v>509</v>
      </c>
      <c s="4" r="D37" t="s">
        <v>509</v>
      </c>
      <c s="4" r="E37" t="s">
        <v>509</v>
      </c>
      <c s="4" r="F37" t="s">
        <v>509</v>
      </c>
    </row>
    <row spans="1:19" r="38">
      <c s="4" r="A38" t="s">
        <v>515</v>
      </c>
    </row>
    <row spans="1:19" r="39">
      <c s="3" r="A39" t="s">
        <v>486</v>
      </c>
    </row>
    <row spans="1:19" r="40">
      <c s="4" r="A40" t="s">
        <v>493</v>
      </c>
      <c s="4" r="C40" t="s">
        <v>516</v>
      </c>
    </row>
    <row spans="1:19" r="41">
      <c s="4" r="A41" t="s">
        <v>508</v>
      </c>
      <c s="7" r="E41" t="n">
        <v>50000000</v>
      </c>
    </row>
    <row spans="1:19" r="42">
      <c s="4" r="A42" t="s">
        <v>487</v>
      </c>
      <c s="4" r="C42" t="s">
        <v>509</v>
      </c>
      <c s="4" r="D42" t="s">
        <v>509</v>
      </c>
      <c s="4" r="E42" t="s">
        <v>509</v>
      </c>
      <c s="4" r="F42" t="s">
        <v>509</v>
      </c>
    </row>
    <row spans="1:19" r="43">
      <c s="4" r="A43" t="s">
        <v>517</v>
      </c>
    </row>
    <row spans="1:19" r="44">
      <c s="3" r="A44" t="s">
        <v>486</v>
      </c>
    </row>
    <row spans="1:19" r="45">
      <c s="4" r="A45" t="s">
        <v>493</v>
      </c>
      <c s="4" r="C45" t="s">
        <v>518</v>
      </c>
    </row>
    <row spans="1:19" r="46">
      <c s="4" r="A46" t="s">
        <v>512</v>
      </c>
      <c s="11" r="C46" t="n">
        <v>10000</v>
      </c>
    </row>
    <row spans="1:19" r="47">
      <c s="4" r="A47" t="s">
        <v>487</v>
      </c>
      <c s="4" r="C47" t="s">
        <v>509</v>
      </c>
      <c s="4" r="D47" t="s">
        <v>509</v>
      </c>
      <c s="4" r="E47" t="s">
        <v>509</v>
      </c>
      <c s="4" r="F47" t="s">
        <v>509</v>
      </c>
    </row>
    <row spans="1:19" r="48">
      <c s="4" r="A48" t="s">
        <v>519</v>
      </c>
    </row>
    <row spans="1:19" r="49">
      <c s="3" r="A49" t="s">
        <v>486</v>
      </c>
    </row>
    <row spans="1:19" r="50">
      <c s="4" r="A50" t="s">
        <v>493</v>
      </c>
      <c s="4" r="C50" t="s">
        <v>518</v>
      </c>
    </row>
    <row spans="1:19" r="51">
      <c s="4" r="A51" t="s">
        <v>512</v>
      </c>
      <c s="11" r="C51" t="n">
        <v>10000</v>
      </c>
    </row>
    <row spans="1:19" r="52">
      <c s="4" r="A52" t="s">
        <v>487</v>
      </c>
      <c s="4" r="C52" t="s">
        <v>509</v>
      </c>
      <c s="4" r="D52" t="s">
        <v>509</v>
      </c>
      <c s="4" r="E52" t="s">
        <v>509</v>
      </c>
      <c s="4" r="F52" t="s">
        <v>509</v>
      </c>
    </row>
    <row spans="1:19" r="53">
      <c s="4" r="A53" t="s">
        <v>520</v>
      </c>
    </row>
    <row spans="1:19" r="54">
      <c s="3" r="A54" t="s">
        <v>486</v>
      </c>
    </row>
    <row spans="1:19" r="55">
      <c s="4" r="A55" t="s">
        <v>493</v>
      </c>
      <c s="4" r="C55" t="s">
        <v>521</v>
      </c>
    </row>
    <row spans="1:19" r="56">
      <c s="4" r="A56" t="s">
        <v>512</v>
      </c>
      <c s="11" r="C56" t="n">
        <v>10000</v>
      </c>
    </row>
    <row spans="1:19" r="57">
      <c s="4" r="A57" t="s">
        <v>487</v>
      </c>
      <c s="4" r="C57" t="s">
        <v>509</v>
      </c>
      <c s="4" r="D57" t="s">
        <v>509</v>
      </c>
      <c s="4" r="E57" t="s">
        <v>509</v>
      </c>
      <c s="4" r="F57" t="s">
        <v>509</v>
      </c>
    </row>
    <row spans="1:19" r="58">
      <c s="4" r="A58" t="s">
        <v>522</v>
      </c>
    </row>
    <row spans="1:19" r="59">
      <c s="3" r="A59" t="s">
        <v>486</v>
      </c>
    </row>
    <row spans="1:19" r="60">
      <c s="4" r="A60" t="s">
        <v>493</v>
      </c>
      <c s="4" r="C60" t="s">
        <v>523</v>
      </c>
    </row>
    <row spans="1:19" r="61">
      <c s="4" r="A61" t="s">
        <v>508</v>
      </c>
      <c s="7" r="E61" t="n">
        <v>50000</v>
      </c>
    </row>
    <row spans="1:19" r="62">
      <c s="4" r="A62" t="s">
        <v>487</v>
      </c>
      <c s="4" r="C62" t="s">
        <v>509</v>
      </c>
      <c s="4" r="D62" t="s">
        <v>509</v>
      </c>
      <c s="4" r="E62" t="s">
        <v>509</v>
      </c>
      <c s="4" r="F62" t="s">
        <v>509</v>
      </c>
    </row>
    <row spans="1:19" r="63">
      <c s="4" r="A63" t="s">
        <v>524</v>
      </c>
    </row>
    <row spans="1:19" r="64">
      <c s="3" r="A64" t="s">
        <v>486</v>
      </c>
    </row>
    <row spans="1:19" r="65">
      <c s="4" r="A65" t="s">
        <v>493</v>
      </c>
      <c s="4" r="C65" t="s">
        <v>525</v>
      </c>
    </row>
    <row spans="1:19" r="66">
      <c s="4" r="A66" t="s">
        <v>508</v>
      </c>
      <c s="7" r="E66" t="n">
        <v>0</v>
      </c>
    </row>
    <row spans="1:19" r="67">
      <c s="4" r="A67" t="s">
        <v>487</v>
      </c>
      <c s="4" r="C67" t="s">
        <v>509</v>
      </c>
      <c s="4" r="D67" t="s">
        <v>509</v>
      </c>
      <c s="4" r="E67" t="s">
        <v>509</v>
      </c>
      <c s="4" r="F67" t="s">
        <v>509</v>
      </c>
    </row>
    <row spans="1:19" r="68">
      <c s="4" r="A68" t="s">
        <v>526</v>
      </c>
    </row>
    <row spans="1:19" r="69">
      <c s="3" r="A69" t="s">
        <v>486</v>
      </c>
    </row>
    <row spans="1:19" r="70">
      <c s="4" r="A70" t="s">
        <v>493</v>
      </c>
      <c s="4" r="C70" t="s">
        <v>527</v>
      </c>
    </row>
    <row spans="1:19" r="71">
      <c s="4" r="A71" t="s">
        <v>508</v>
      </c>
      <c s="7" r="E71" t="n">
        <v>1000</v>
      </c>
    </row>
    <row spans="1:19" r="72">
      <c s="4" r="A72" t="s">
        <v>487</v>
      </c>
      <c s="4" r="C72" t="s">
        <v>509</v>
      </c>
      <c s="4" r="D72" t="s">
        <v>509</v>
      </c>
      <c s="4" r="E72" t="s">
        <v>509</v>
      </c>
      <c s="4" r="F72" t="s">
        <v>509</v>
      </c>
    </row>
    <row spans="1:19" r="73">
      <c s="4" r="A73" t="s">
        <v>528</v>
      </c>
    </row>
    <row spans="1:19" r="74">
      <c s="3" r="A74" t="s">
        <v>486</v>
      </c>
    </row>
    <row spans="1:19" r="75">
      <c s="4" r="A75" t="s">
        <v>493</v>
      </c>
      <c s="4" r="C75" t="s">
        <v>529</v>
      </c>
    </row>
    <row spans="1:19" r="76">
      <c s="4" r="A76" t="s">
        <v>508</v>
      </c>
      <c s="7" r="E76" t="n">
        <v>1000</v>
      </c>
    </row>
    <row spans="1:19" r="77">
      <c s="4" r="A77" t="s">
        <v>487</v>
      </c>
      <c s="4" r="C77" t="s">
        <v>509</v>
      </c>
      <c s="4" r="D77" t="s">
        <v>509</v>
      </c>
      <c s="4" r="E77" t="s">
        <v>509</v>
      </c>
      <c s="4" r="F77" t="s">
        <v>509</v>
      </c>
    </row>
    <row spans="1:19" r="78">
      <c s="4" r="A78" t="s">
        <v>530</v>
      </c>
    </row>
    <row spans="1:19" r="79">
      <c s="3" r="A79" t="s">
        <v>486</v>
      </c>
    </row>
    <row spans="1:19" r="80">
      <c s="4" r="A80" t="s">
        <v>493</v>
      </c>
      <c s="4" r="C80" t="s">
        <v>529</v>
      </c>
    </row>
    <row spans="1:19" r="81">
      <c s="4" r="A81" t="s">
        <v>508</v>
      </c>
      <c s="7" r="E81" t="n">
        <v>1000</v>
      </c>
    </row>
    <row spans="1:19" r="82">
      <c s="4" r="A82" t="s">
        <v>487</v>
      </c>
      <c s="4" r="C82" t="s">
        <v>509</v>
      </c>
      <c s="4" r="D82" t="s">
        <v>509</v>
      </c>
      <c s="4" r="E82" t="s">
        <v>509</v>
      </c>
      <c s="4" r="F82" t="s">
        <v>509</v>
      </c>
    </row>
    <row spans="1:19" r="83">
      <c s="4" r="A83" t="s">
        <v>531</v>
      </c>
    </row>
    <row spans="1:19" r="84">
      <c s="3" r="A84" t="s">
        <v>486</v>
      </c>
    </row>
    <row spans="1:19" r="85">
      <c s="4" r="A85" t="s">
        <v>493</v>
      </c>
      <c s="4" r="C85" t="s">
        <v>532</v>
      </c>
    </row>
    <row spans="1:19" r="86">
      <c s="4" r="A86" t="s">
        <v>512</v>
      </c>
      <c s="11" r="C86" t="n">
        <v>3000000</v>
      </c>
    </row>
    <row spans="1:19" r="87">
      <c s="4" r="A87" t="s">
        <v>487</v>
      </c>
      <c s="4" r="C87" t="s">
        <v>509</v>
      </c>
      <c s="4" r="D87" t="s">
        <v>509</v>
      </c>
      <c s="4" r="E87" t="s">
        <v>509</v>
      </c>
      <c s="4" r="F87" t="s">
        <v>509</v>
      </c>
    </row>
    <row spans="1:19" r="88">
      <c s="4" r="A88" t="s">
        <v>533</v>
      </c>
    </row>
    <row spans="1:19" r="89">
      <c s="3" r="A89" t="s">
        <v>486</v>
      </c>
    </row>
    <row spans="1:19" r="90">
      <c s="4" r="A90" t="s">
        <v>493</v>
      </c>
      <c s="4" r="C90" t="s">
        <v>534</v>
      </c>
    </row>
    <row spans="1:19" r="91">
      <c s="4" r="A91" t="s">
        <v>535</v>
      </c>
      <c s="12" r="D91" t="n">
        <v>33577000</v>
      </c>
    </row>
    <row spans="1:19" r="92">
      <c s="4" r="A92" t="s">
        <v>487</v>
      </c>
      <c s="4" r="C92" t="s">
        <v>509</v>
      </c>
      <c s="4" r="D92" t="s">
        <v>509</v>
      </c>
      <c s="4" r="E92" t="s">
        <v>509</v>
      </c>
      <c s="4" r="F92" t="s">
        <v>509</v>
      </c>
    </row>
    <row spans="1:19" r="93">
      <c s="4" r="A93" t="s">
        <v>389</v>
      </c>
    </row>
    <row spans="1:19" r="94">
      <c s="3" r="A94" t="s">
        <v>486</v>
      </c>
    </row>
    <row spans="1:19" r="95">
      <c s="4" r="A95" t="s">
        <v>536</v>
      </c>
      <c s="4" r="M95" t="s">
        <v>509</v>
      </c>
    </row>
    <row spans="1:19" r="96">
      <c s="4" r="A96" t="s">
        <v>493</v>
      </c>
      <c s="4" r="C96" t="s">
        <v>537</v>
      </c>
    </row>
    <row spans="1:19" r="97">
      <c s="4" r="A97" t="s">
        <v>535</v>
      </c>
      <c s="12" r="D97" t="n">
        <v>33217000</v>
      </c>
    </row>
    <row spans="1:19" r="98">
      <c s="4" r="A98" t="s">
        <v>487</v>
      </c>
      <c s="4" r="C98" t="s">
        <v>509</v>
      </c>
      <c s="4" r="D98" t="s">
        <v>509</v>
      </c>
      <c s="4" r="E98" t="s">
        <v>509</v>
      </c>
      <c s="4" r="F98" t="s">
        <v>509</v>
      </c>
    </row>
    <row spans="1:19" r="99">
      <c s="4" r="A99" t="s">
        <v>538</v>
      </c>
    </row>
    <row spans="1:19" r="100">
      <c s="3" r="A100" t="s">
        <v>486</v>
      </c>
    </row>
    <row spans="1:19" r="101">
      <c s="4" r="A101" t="s">
        <v>493</v>
      </c>
      <c s="4" r="C101" t="s">
        <v>539</v>
      </c>
    </row>
    <row spans="1:19" r="102">
      <c s="4" r="A102" t="s">
        <v>508</v>
      </c>
      <c s="7" r="E102" t="n">
        <v>50000</v>
      </c>
    </row>
    <row spans="1:19" r="103">
      <c s="4" r="A103" t="s">
        <v>487</v>
      </c>
      <c s="4" r="C103" t="s">
        <v>509</v>
      </c>
      <c s="4" r="D103" t="s">
        <v>509</v>
      </c>
      <c s="4" r="E103" t="s">
        <v>509</v>
      </c>
      <c s="4" r="F103" t="s">
        <v>509</v>
      </c>
    </row>
    <row spans="1:19" r="104">
      <c s="4" r="A104" t="s">
        <v>540</v>
      </c>
    </row>
    <row spans="1:19" r="105">
      <c s="3" r="A105" t="s">
        <v>486</v>
      </c>
    </row>
    <row spans="1:19" r="106">
      <c s="4" r="A106" t="s">
        <v>493</v>
      </c>
      <c s="4" r="C106" t="s">
        <v>539</v>
      </c>
    </row>
    <row spans="1:19" r="107">
      <c s="4" r="A107" t="s">
        <v>508</v>
      </c>
      <c s="7" r="E107" t="n">
        <v>50000</v>
      </c>
    </row>
    <row spans="1:19" r="108">
      <c s="4" r="A108" t="s">
        <v>487</v>
      </c>
      <c s="4" r="C108" t="s">
        <v>509</v>
      </c>
      <c s="4" r="D108" t="s">
        <v>509</v>
      </c>
      <c s="4" r="E108" t="s">
        <v>509</v>
      </c>
      <c s="4" r="F108" t="s">
        <v>509</v>
      </c>
    </row>
    <row spans="1:19" r="109">
      <c s="4" r="A109" t="s">
        <v>541</v>
      </c>
    </row>
    <row spans="1:19" r="110">
      <c s="3" r="A110" t="s">
        <v>486</v>
      </c>
    </row>
    <row spans="1:19" r="111">
      <c s="4" r="A111" t="s">
        <v>493</v>
      </c>
      <c s="4" r="C111" t="s">
        <v>539</v>
      </c>
    </row>
    <row spans="1:19" r="112">
      <c s="4" r="A112" t="s">
        <v>508</v>
      </c>
      <c s="7" r="E112" t="n">
        <v>50000</v>
      </c>
    </row>
    <row spans="1:19" r="113">
      <c s="4" r="A113" t="s">
        <v>487</v>
      </c>
      <c s="4" r="C113" t="s">
        <v>509</v>
      </c>
      <c s="4" r="D113" t="s">
        <v>509</v>
      </c>
      <c s="4" r="E113" t="s">
        <v>509</v>
      </c>
      <c s="4" r="F113" t="s">
        <v>509</v>
      </c>
    </row>
    <row spans="1:19" r="114">
      <c s="4" r="A114" t="s">
        <v>542</v>
      </c>
    </row>
    <row spans="1:19" r="115">
      <c s="3" r="A115" t="s">
        <v>486</v>
      </c>
    </row>
    <row spans="1:19" r="116">
      <c s="4" r="A116" t="s">
        <v>493</v>
      </c>
      <c s="4" r="C116" t="s">
        <v>539</v>
      </c>
    </row>
    <row spans="1:19" r="117">
      <c s="4" r="A117" t="s">
        <v>508</v>
      </c>
      <c s="7" r="E117" t="n">
        <v>50000</v>
      </c>
    </row>
    <row spans="1:19" r="118">
      <c s="4" r="A118" t="s">
        <v>487</v>
      </c>
      <c s="4" r="C118" t="s">
        <v>509</v>
      </c>
      <c s="4" r="D118" t="s">
        <v>509</v>
      </c>
      <c s="4" r="E118" t="s">
        <v>509</v>
      </c>
      <c s="4" r="F118" t="s">
        <v>509</v>
      </c>
    </row>
    <row spans="1:19" r="119">
      <c s="4" r="A119" t="s">
        <v>543</v>
      </c>
    </row>
    <row spans="1:19" r="120">
      <c s="3" r="A120" t="s">
        <v>486</v>
      </c>
    </row>
    <row spans="1:19" r="121">
      <c s="4" r="A121" t="s">
        <v>493</v>
      </c>
      <c s="4" r="C121" t="s">
        <v>539</v>
      </c>
    </row>
    <row spans="1:19" r="122">
      <c s="4" r="A122" t="s">
        <v>508</v>
      </c>
      <c s="7" r="E122" t="n">
        <v>50000</v>
      </c>
    </row>
    <row spans="1:19" r="123">
      <c s="4" r="A123" t="s">
        <v>487</v>
      </c>
      <c s="4" r="C123" t="s">
        <v>509</v>
      </c>
      <c s="4" r="D123" t="s">
        <v>509</v>
      </c>
      <c s="4" r="E123" t="s">
        <v>509</v>
      </c>
      <c s="4" r="F123" t="s">
        <v>509</v>
      </c>
    </row>
    <row spans="1:19" r="124">
      <c s="4" r="A124" t="s">
        <v>544</v>
      </c>
    </row>
    <row spans="1:19" r="125">
      <c s="3" r="A125" t="s">
        <v>486</v>
      </c>
    </row>
    <row spans="1:19" r="126">
      <c s="4" r="A126" t="s">
        <v>493</v>
      </c>
      <c s="4" r="C126" t="s">
        <v>545</v>
      </c>
    </row>
    <row spans="1:19" r="127">
      <c s="4" r="A127" t="s">
        <v>508</v>
      </c>
      <c s="7" r="E127" t="n">
        <v>1000000</v>
      </c>
    </row>
    <row spans="1:19" r="128">
      <c s="4" r="A128" t="s">
        <v>487</v>
      </c>
      <c s="4" r="C128" t="s">
        <v>509</v>
      </c>
      <c s="4" r="D128" t="s">
        <v>509</v>
      </c>
      <c s="4" r="E128" t="s">
        <v>509</v>
      </c>
      <c s="4" r="F128" t="s">
        <v>509</v>
      </c>
    </row>
    <row spans="1:19" r="129">
      <c s="4" r="A129" t="s">
        <v>546</v>
      </c>
    </row>
    <row spans="1:19" r="130">
      <c s="3" r="A130" t="s">
        <v>486</v>
      </c>
    </row>
    <row spans="1:19" r="131">
      <c s="4" r="A131" t="s">
        <v>493</v>
      </c>
      <c s="4" r="C131" t="s">
        <v>547</v>
      </c>
    </row>
    <row spans="1:19" r="132">
      <c s="4" r="A132" t="s">
        <v>512</v>
      </c>
      <c s="11" r="C132" t="n">
        <v>100</v>
      </c>
    </row>
    <row spans="1:19" r="133">
      <c s="4" r="A133" t="s">
        <v>487</v>
      </c>
      <c s="4" r="C133" t="s">
        <v>509</v>
      </c>
      <c s="4" r="D133" t="s">
        <v>509</v>
      </c>
      <c s="4" r="E133" t="s">
        <v>509</v>
      </c>
      <c s="4" r="F133" t="s">
        <v>509</v>
      </c>
    </row>
    <row spans="1:19" r="134">
      <c s="4" r="A134" t="s">
        <v>548</v>
      </c>
    </row>
    <row spans="1:19" r="135">
      <c s="3" r="A135" t="s">
        <v>486</v>
      </c>
    </row>
    <row spans="1:19" r="136">
      <c s="4" r="A136" t="s">
        <v>493</v>
      </c>
      <c s="4" r="C136" t="s">
        <v>547</v>
      </c>
    </row>
    <row spans="1:19" r="137">
      <c s="4" r="A137" t="s">
        <v>512</v>
      </c>
      <c s="11" r="C137" t="n">
        <v>100</v>
      </c>
    </row>
    <row spans="1:19" r="138">
      <c s="4" r="A138" t="s">
        <v>487</v>
      </c>
      <c s="4" r="C138" t="s">
        <v>509</v>
      </c>
      <c s="4" r="D138" t="s">
        <v>509</v>
      </c>
      <c s="4" r="E138" t="s">
        <v>509</v>
      </c>
      <c s="4" r="F138" t="s">
        <v>509</v>
      </c>
    </row>
    <row spans="1:19" r="139">
      <c s="4" r="A139" t="s">
        <v>549</v>
      </c>
    </row>
    <row spans="1:19" r="140">
      <c s="3" r="A140" t="s">
        <v>486</v>
      </c>
    </row>
    <row spans="1:19" r="141">
      <c s="4" r="A141" t="s">
        <v>493</v>
      </c>
      <c s="4" r="C141" t="s">
        <v>547</v>
      </c>
    </row>
    <row spans="1:19" r="142">
      <c s="4" r="A142" t="s">
        <v>512</v>
      </c>
      <c s="11" r="C142" t="n">
        <v>100</v>
      </c>
    </row>
    <row spans="1:19" r="143">
      <c s="4" r="A143" t="s">
        <v>487</v>
      </c>
      <c s="4" r="C143" t="s">
        <v>509</v>
      </c>
      <c s="4" r="D143" t="s">
        <v>509</v>
      </c>
      <c s="4" r="E143" t="s">
        <v>509</v>
      </c>
      <c s="4" r="F143" t="s">
        <v>509</v>
      </c>
    </row>
    <row spans="1:19" r="144">
      <c s="4" r="A144" t="s">
        <v>550</v>
      </c>
    </row>
    <row spans="1:19" r="145">
      <c s="3" r="A145" t="s">
        <v>486</v>
      </c>
    </row>
    <row spans="1:19" r="146">
      <c s="4" r="A146" t="s">
        <v>493</v>
      </c>
      <c s="4" r="C146" t="s">
        <v>547</v>
      </c>
    </row>
    <row spans="1:19" r="147">
      <c s="4" r="A147" t="s">
        <v>512</v>
      </c>
      <c s="11" r="C147" t="n">
        <v>100</v>
      </c>
    </row>
    <row spans="1:19" r="148">
      <c s="4" r="A148" t="s">
        <v>487</v>
      </c>
      <c s="4" r="C148" t="s">
        <v>509</v>
      </c>
      <c s="4" r="D148" t="s">
        <v>509</v>
      </c>
      <c s="4" r="E148" t="s">
        <v>509</v>
      </c>
      <c s="4" r="F148" t="s">
        <v>509</v>
      </c>
    </row>
    <row spans="1:19" r="149">
      <c s="4" r="A149" t="s">
        <v>551</v>
      </c>
    </row>
    <row spans="1:19" r="150">
      <c s="3" r="A150" t="s">
        <v>486</v>
      </c>
    </row>
    <row spans="1:19" r="151">
      <c s="4" r="A151" t="s">
        <v>493</v>
      </c>
      <c s="4" r="C151" t="s">
        <v>552</v>
      </c>
    </row>
    <row spans="1:19" r="152">
      <c s="4" r="A152" t="s">
        <v>508</v>
      </c>
      <c s="7" r="E152" t="n">
        <v>50000000</v>
      </c>
    </row>
    <row spans="1:19" r="153">
      <c s="4" r="A153" t="s">
        <v>487</v>
      </c>
      <c s="4" r="C153" t="s">
        <v>509</v>
      </c>
      <c s="4" r="D153" t="s">
        <v>509</v>
      </c>
      <c s="4" r="E153" t="s">
        <v>509</v>
      </c>
      <c s="4" r="F153" t="s">
        <v>509</v>
      </c>
    </row>
    <row spans="1:19" r="154">
      <c s="4" r="A154" t="s">
        <v>553</v>
      </c>
    </row>
    <row spans="1:19" r="155">
      <c s="3" r="A155" t="s">
        <v>486</v>
      </c>
    </row>
    <row spans="1:19" r="156">
      <c s="4" r="A156" t="s">
        <v>493</v>
      </c>
      <c s="4" r="C156" t="s">
        <v>554</v>
      </c>
    </row>
    <row spans="1:19" r="157">
      <c s="4" r="A157" t="s">
        <v>508</v>
      </c>
      <c s="7" r="E157" t="n">
        <v>60000000</v>
      </c>
    </row>
    <row spans="1:19" r="158">
      <c s="4" r="A158" t="s">
        <v>487</v>
      </c>
      <c s="4" r="C158" t="s">
        <v>509</v>
      </c>
      <c s="4" r="D158" t="s">
        <v>509</v>
      </c>
      <c s="4" r="E158" t="s">
        <v>509</v>
      </c>
      <c s="4" r="F158" t="s">
        <v>509</v>
      </c>
    </row>
    <row spans="1:19" r="159">
      <c s="4" r="A159" t="s">
        <v>555</v>
      </c>
    </row>
    <row spans="1:19" r="160">
      <c s="3" r="A160" t="s">
        <v>486</v>
      </c>
    </row>
    <row spans="1:19" r="161">
      <c s="4" r="A161" t="s">
        <v>493</v>
      </c>
      <c s="4" r="C161" t="s">
        <v>556</v>
      </c>
    </row>
    <row spans="1:19" r="162">
      <c s="4" r="A162" t="s">
        <v>508</v>
      </c>
      <c s="7" r="E162" t="n">
        <v>70000000</v>
      </c>
    </row>
    <row spans="1:19" r="163">
      <c s="4" r="A163" t="s">
        <v>487</v>
      </c>
      <c s="4" r="C163" t="s">
        <v>509</v>
      </c>
      <c s="4" r="D163" t="s">
        <v>509</v>
      </c>
      <c s="4" r="E163" t="s">
        <v>509</v>
      </c>
      <c s="4" r="F163" t="s">
        <v>509</v>
      </c>
    </row>
    <row spans="1:19" r="164">
      <c s="4" r="A164" t="s">
        <v>557</v>
      </c>
    </row>
    <row spans="1:19" r="165">
      <c s="3" r="A165" t="s">
        <v>486</v>
      </c>
    </row>
    <row spans="1:19" r="166">
      <c s="4" r="A166" t="s">
        <v>493</v>
      </c>
      <c s="4" r="C166" t="s">
        <v>558</v>
      </c>
    </row>
    <row spans="1:19" r="167">
      <c s="4" r="A167" t="s">
        <v>508</v>
      </c>
      <c s="7" r="E167" t="n">
        <v>307000000</v>
      </c>
    </row>
    <row spans="1:19" r="168">
      <c s="4" r="A168" t="s">
        <v>487</v>
      </c>
      <c s="4" r="C168" t="s">
        <v>509</v>
      </c>
      <c s="4" r="D168" t="s">
        <v>509</v>
      </c>
      <c s="4" r="E168" t="s">
        <v>509</v>
      </c>
      <c s="4" r="F168" t="s">
        <v>509</v>
      </c>
    </row>
    <row spans="1:19" r="169">
      <c s="4" r="A169" t="s">
        <v>559</v>
      </c>
    </row>
    <row spans="1:19" r="170">
      <c s="3" r="A170" t="s">
        <v>486</v>
      </c>
    </row>
    <row spans="1:19" r="171">
      <c s="4" r="A171" t="s">
        <v>493</v>
      </c>
      <c s="4" r="C171" t="s">
        <v>560</v>
      </c>
    </row>
    <row spans="1:19" r="172">
      <c s="4" r="A172" t="s">
        <v>495</v>
      </c>
      <c s="10" r="F172" t="n">
        <v>200000000</v>
      </c>
    </row>
    <row spans="1:19" r="173">
      <c s="4" r="A173" t="s">
        <v>487</v>
      </c>
      <c s="4" r="C173" t="s">
        <v>509</v>
      </c>
      <c s="4" r="D173" t="s">
        <v>509</v>
      </c>
      <c s="4" r="E173" t="s">
        <v>509</v>
      </c>
      <c s="4" r="F173" t="s">
        <v>509</v>
      </c>
    </row>
    <row spans="1:19" r="174">
      <c s="4" r="A174" t="s">
        <v>561</v>
      </c>
    </row>
    <row spans="1:19" r="175">
      <c s="3" r="A175" t="s">
        <v>486</v>
      </c>
    </row>
    <row spans="1:19" r="176">
      <c s="4" r="A176" t="s">
        <v>493</v>
      </c>
      <c s="4" r="C176" t="s">
        <v>562</v>
      </c>
    </row>
    <row spans="1:19" r="177">
      <c s="4" r="A177" t="s">
        <v>495</v>
      </c>
      <c s="10" r="F177" t="n">
        <v>10000000</v>
      </c>
    </row>
    <row spans="1:19" r="178">
      <c s="4" r="A178" t="s">
        <v>487</v>
      </c>
      <c s="4" r="C178" t="s">
        <v>509</v>
      </c>
      <c s="4" r="D178" t="s">
        <v>509</v>
      </c>
      <c s="4" r="E178" t="s">
        <v>509</v>
      </c>
      <c s="4" r="F178" t="s">
        <v>509</v>
      </c>
    </row>
    <row spans="1:19" r="179">
      <c s="4" r="A179" t="s">
        <v>563</v>
      </c>
    </row>
    <row spans="1:19" r="180">
      <c s="3" r="A180" t="s">
        <v>486</v>
      </c>
    </row>
    <row spans="1:19" r="181">
      <c s="4" r="A181" t="s">
        <v>493</v>
      </c>
      <c s="4" r="C181" t="s">
        <v>564</v>
      </c>
    </row>
    <row spans="1:19" r="182">
      <c s="4" r="A182" t="s">
        <v>495</v>
      </c>
      <c s="10" r="F182" t="n">
        <v>300000000</v>
      </c>
    </row>
    <row spans="1:19" r="183">
      <c s="4" r="A183" t="s">
        <v>487</v>
      </c>
      <c s="4" r="C183" t="s">
        <v>509</v>
      </c>
      <c s="4" r="D183" t="s">
        <v>509</v>
      </c>
      <c s="4" r="E183" t="s">
        <v>509</v>
      </c>
      <c s="4" r="F183" t="s">
        <v>509</v>
      </c>
    </row>
    <row spans="1:19" r="184">
      <c s="4" r="A184" t="s">
        <v>565</v>
      </c>
    </row>
    <row spans="1:19" r="185">
      <c s="3" r="A185" t="s">
        <v>486</v>
      </c>
    </row>
    <row spans="1:19" r="186">
      <c s="4" r="A186" t="s">
        <v>493</v>
      </c>
      <c s="4" r="C186" t="s">
        <v>566</v>
      </c>
    </row>
    <row spans="1:19" r="187">
      <c s="4" r="A187" t="s">
        <v>495</v>
      </c>
      <c s="10" r="F187" t="n">
        <v>50000000</v>
      </c>
    </row>
    <row spans="1:19" r="188">
      <c s="4" r="A188" t="s">
        <v>487</v>
      </c>
      <c s="4" r="C188" t="s">
        <v>509</v>
      </c>
      <c s="4" r="D188" t="s">
        <v>509</v>
      </c>
      <c s="4" r="E188" t="s">
        <v>509</v>
      </c>
      <c s="4" r="F188" t="s">
        <v>509</v>
      </c>
    </row>
    <row spans="1:19" r="189">
      <c s="4" r="A189" t="s">
        <v>567</v>
      </c>
    </row>
    <row spans="1:19" r="190">
      <c s="3" r="A190" t="s">
        <v>486</v>
      </c>
    </row>
    <row spans="1:19" r="191">
      <c s="4" r="A191" t="s">
        <v>493</v>
      </c>
      <c s="4" r="C191" t="s">
        <v>568</v>
      </c>
    </row>
    <row spans="1:19" r="192">
      <c s="4" r="A192" t="s">
        <v>495</v>
      </c>
      <c s="10" r="F192" t="n">
        <v>2000000</v>
      </c>
    </row>
    <row spans="1:19" r="193">
      <c s="4" r="A193" t="s">
        <v>487</v>
      </c>
      <c s="4" r="C193" t="s">
        <v>509</v>
      </c>
      <c s="4" r="D193" t="s">
        <v>509</v>
      </c>
      <c s="4" r="E193" t="s">
        <v>509</v>
      </c>
      <c s="4" r="F193" t="s">
        <v>509</v>
      </c>
    </row>
    <row spans="1:19" r="194">
      <c s="4" r="A194" t="s">
        <v>569</v>
      </c>
    </row>
    <row spans="1:19" r="195">
      <c s="3" r="A195" t="s">
        <v>486</v>
      </c>
    </row>
    <row spans="1:19" r="196">
      <c s="4" r="A196" t="s">
        <v>493</v>
      </c>
      <c s="4" r="C196" t="s">
        <v>570</v>
      </c>
    </row>
    <row spans="1:19" r="197">
      <c s="4" r="A197" t="s">
        <v>495</v>
      </c>
      <c s="10" r="F197" t="n">
        <v>2000000</v>
      </c>
    </row>
    <row spans="1:19" r="198">
      <c s="4" r="A198" t="s">
        <v>487</v>
      </c>
      <c s="4" r="C198" t="s">
        <v>509</v>
      </c>
      <c s="4" r="D198" t="s">
        <v>509</v>
      </c>
      <c s="4" r="E198" t="s">
        <v>509</v>
      </c>
      <c s="4" r="F198" t="s">
        <v>509</v>
      </c>
    </row>
    <row spans="1:19" r="199">
      <c s="4" r="A199" t="s">
        <v>571</v>
      </c>
    </row>
    <row spans="1:19" r="200">
      <c s="3" r="A200" t="s">
        <v>486</v>
      </c>
    </row>
    <row spans="1:19" r="201">
      <c s="4" r="A201" t="s">
        <v>493</v>
      </c>
      <c s="4" r="C201" t="s">
        <v>572</v>
      </c>
    </row>
    <row spans="1:19" r="202">
      <c s="4" r="A202" t="s">
        <v>495</v>
      </c>
      <c s="10" r="F202" t="n">
        <v>20000000</v>
      </c>
    </row>
    <row spans="1:19" r="203">
      <c s="4" r="A203" t="s">
        <v>487</v>
      </c>
      <c s="4" r="C203" t="s">
        <v>509</v>
      </c>
      <c s="4" r="D203" t="s">
        <v>509</v>
      </c>
      <c s="4" r="E203" t="s">
        <v>509</v>
      </c>
      <c s="4" r="F203" t="s">
        <v>509</v>
      </c>
    </row>
    <row spans="1:19" r="204">
      <c s="4" r="A204" t="s">
        <v>573</v>
      </c>
    </row>
    <row spans="1:19" r="205">
      <c s="3" r="A205" t="s">
        <v>486</v>
      </c>
    </row>
    <row spans="1:19" r="206">
      <c s="4" r="A206" t="s">
        <v>493</v>
      </c>
      <c s="4" r="C206" t="s">
        <v>574</v>
      </c>
    </row>
    <row spans="1:19" r="207">
      <c s="4" r="A207" t="s">
        <v>495</v>
      </c>
      <c s="10" r="F207" t="n">
        <v>200000000</v>
      </c>
    </row>
    <row spans="1:19" r="208">
      <c s="4" r="A208" t="s">
        <v>487</v>
      </c>
      <c s="4" r="C208" t="s">
        <v>509</v>
      </c>
      <c s="4" r="D208" t="s">
        <v>509</v>
      </c>
      <c s="4" r="E208" t="s">
        <v>509</v>
      </c>
      <c s="4" r="F208" t="s">
        <v>509</v>
      </c>
    </row>
    <row spans="1:19" r="209">
      <c s="4" r="A209" t="s">
        <v>575</v>
      </c>
    </row>
    <row spans="1:19" r="210">
      <c s="3" r="A210" t="s">
        <v>486</v>
      </c>
    </row>
    <row spans="1:19" r="211">
      <c s="4" r="A211" t="s">
        <v>493</v>
      </c>
      <c s="4" r="C211" t="s">
        <v>576</v>
      </c>
    </row>
    <row spans="1:19" r="212">
      <c s="4" r="A212" t="s">
        <v>495</v>
      </c>
      <c s="10" r="F212" t="n">
        <v>50000000</v>
      </c>
    </row>
    <row spans="1:19" r="213">
      <c s="4" r="A213" t="s">
        <v>487</v>
      </c>
      <c s="4" r="C213" t="s">
        <v>509</v>
      </c>
      <c s="4" r="D213" t="s">
        <v>509</v>
      </c>
      <c s="4" r="E213" t="s">
        <v>509</v>
      </c>
      <c s="4" r="F213" t="s">
        <v>509</v>
      </c>
    </row>
    <row spans="1:19" r="214">
      <c s="4" r="A214" t="s">
        <v>577</v>
      </c>
    </row>
    <row spans="1:19" r="215">
      <c s="3" r="A215" t="s">
        <v>486</v>
      </c>
    </row>
    <row spans="1:19" r="216">
      <c s="4" r="A216" t="s">
        <v>536</v>
      </c>
      <c s="4" r="S216" t="s">
        <v>509</v>
      </c>
    </row>
    <row spans="1:19" r="217">
      <c s="4" r="A217" t="s">
        <v>493</v>
      </c>
      <c s="4" r="C217" t="s">
        <v>578</v>
      </c>
    </row>
    <row spans="1:19" r="218">
      <c s="4" r="A218" t="s">
        <v>495</v>
      </c>
      <c s="10" r="F218" t="n">
        <v>200000000</v>
      </c>
    </row>
    <row spans="1:19" r="219">
      <c s="4" r="A219" t="s">
        <v>487</v>
      </c>
      <c s="4" r="C219" t="s">
        <v>509</v>
      </c>
      <c s="4" r="D219" t="s">
        <v>509</v>
      </c>
      <c s="4" r="E219" t="s">
        <v>509</v>
      </c>
      <c s="4" r="F219" t="s">
        <v>509</v>
      </c>
    </row>
    <row spans="1:19" r="220">
      <c s="4" r="A220" t="s">
        <v>579</v>
      </c>
    </row>
    <row spans="1:19" r="221">
      <c s="3" r="A221" t="s">
        <v>486</v>
      </c>
    </row>
    <row spans="1:19" r="222">
      <c s="4" r="A222" t="s">
        <v>493</v>
      </c>
      <c s="4" r="C222" t="s">
        <v>580</v>
      </c>
    </row>
    <row spans="1:19" r="223">
      <c s="4" r="A223" t="s">
        <v>495</v>
      </c>
      <c s="10" r="F223" t="n">
        <v>220000000</v>
      </c>
    </row>
    <row spans="1:19" r="224">
      <c s="4" r="A224" t="s">
        <v>487</v>
      </c>
      <c s="4" r="C224" t="s">
        <v>509</v>
      </c>
      <c s="4" r="D224" t="s">
        <v>509</v>
      </c>
      <c s="4" r="E224" t="s">
        <v>509</v>
      </c>
      <c s="4" r="F224" t="s">
        <v>509</v>
      </c>
    </row>
    <row spans="1:19" r="225">
      <c s="4" r="A225" t="s">
        <v>581</v>
      </c>
    </row>
    <row spans="1:19" r="226">
      <c s="3" r="A226" t="s">
        <v>486</v>
      </c>
    </row>
    <row spans="1:19" r="227">
      <c s="4" r="A227" t="s">
        <v>493</v>
      </c>
      <c s="4" r="C227" t="s">
        <v>582</v>
      </c>
    </row>
    <row spans="1:19" r="228">
      <c s="4" r="A228" t="s">
        <v>495</v>
      </c>
      <c s="10" r="F228" t="n">
        <v>200000000</v>
      </c>
    </row>
    <row spans="1:19" r="229">
      <c s="4" r="A229" t="s">
        <v>487</v>
      </c>
      <c s="4" r="C229" t="s">
        <v>509</v>
      </c>
      <c s="4" r="D229" t="s">
        <v>509</v>
      </c>
      <c s="4" r="E229" t="s">
        <v>509</v>
      </c>
      <c s="4" r="F229" t="s">
        <v>509</v>
      </c>
    </row>
    <row spans="1:19" r="230">
      <c s="4" r="A230" t="s">
        <v>583</v>
      </c>
    </row>
    <row spans="1:19" r="231">
      <c s="3" r="A231" t="s">
        <v>486</v>
      </c>
    </row>
    <row spans="1:19" r="232">
      <c s="4" r="A232" t="s">
        <v>493</v>
      </c>
      <c s="4" r="C232" t="s">
        <v>584</v>
      </c>
    </row>
    <row spans="1:19" r="233">
      <c s="4" r="A233" t="s">
        <v>495</v>
      </c>
      <c s="10" r="F233" t="n">
        <v>50000000</v>
      </c>
    </row>
    <row spans="1:19" r="234">
      <c s="4" r="A234" t="s">
        <v>487</v>
      </c>
      <c s="4" r="C234" t="s">
        <v>509</v>
      </c>
      <c s="4" r="D234" t="s">
        <v>509</v>
      </c>
      <c s="4" r="E234" t="s">
        <v>509</v>
      </c>
      <c s="4" r="F234" t="s">
        <v>509</v>
      </c>
    </row>
    <row spans="1:19" r="235">
      <c s="4" r="A235" t="s">
        <v>585</v>
      </c>
    </row>
    <row spans="1:19" r="236">
      <c s="3" r="A236" t="s">
        <v>486</v>
      </c>
    </row>
    <row spans="1:19" r="237">
      <c s="4" r="A237" t="s">
        <v>493</v>
      </c>
      <c s="4" r="C237" t="s">
        <v>586</v>
      </c>
    </row>
    <row spans="1:19" r="238">
      <c s="4" r="A238" t="s">
        <v>495</v>
      </c>
      <c s="10" r="F238" t="n">
        <v>900000000</v>
      </c>
    </row>
    <row spans="1:19" r="239">
      <c s="4" r="A239" t="s">
        <v>487</v>
      </c>
      <c s="4" r="C239" t="s">
        <v>509</v>
      </c>
      <c s="4" r="D239" t="s">
        <v>509</v>
      </c>
      <c s="4" r="E239" t="s">
        <v>509</v>
      </c>
      <c s="4" r="F239" t="s">
        <v>509</v>
      </c>
    </row>
    <row spans="1:19" r="240">
      <c s="4" r="A240" t="s">
        <v>587</v>
      </c>
    </row>
    <row spans="1:19" r="241">
      <c s="3" r="A241" t="s">
        <v>486</v>
      </c>
    </row>
    <row spans="1:19" r="242">
      <c s="4" r="A242" t="s">
        <v>493</v>
      </c>
      <c s="4" r="C242" t="s">
        <v>588</v>
      </c>
    </row>
    <row spans="1:19" r="243">
      <c s="4" r="A243" t="s">
        <v>495</v>
      </c>
      <c s="10" r="F243" t="n">
        <v>30000000</v>
      </c>
    </row>
    <row spans="1:19" r="244">
      <c s="4" r="A244" t="s">
        <v>487</v>
      </c>
      <c s="4" r="C244" t="s">
        <v>509</v>
      </c>
      <c s="4" r="D244" t="s">
        <v>509</v>
      </c>
      <c s="4" r="E244" t="s">
        <v>509</v>
      </c>
      <c s="4" r="F244" t="s">
        <v>509</v>
      </c>
    </row>
    <row spans="1:19" r="245">
      <c s="4" r="A245" t="s">
        <v>589</v>
      </c>
    </row>
    <row spans="1:19" r="246">
      <c s="3" r="A246" t="s">
        <v>486</v>
      </c>
    </row>
    <row spans="1:19" r="247">
      <c s="4" r="A247" t="s">
        <v>493</v>
      </c>
      <c s="4" r="C247" t="s">
        <v>588</v>
      </c>
    </row>
    <row spans="1:19" r="248">
      <c s="4" r="A248" t="s">
        <v>495</v>
      </c>
      <c s="10" r="F248" t="n">
        <v>30000000</v>
      </c>
    </row>
    <row spans="1:19" r="249">
      <c s="4" r="A249" t="s">
        <v>487</v>
      </c>
      <c s="4" r="C249" t="s">
        <v>509</v>
      </c>
      <c s="4" r="D249" t="s">
        <v>509</v>
      </c>
      <c s="4" r="E249" t="s">
        <v>509</v>
      </c>
      <c s="4" r="F249" t="s">
        <v>509</v>
      </c>
    </row>
    <row spans="1:19" r="250">
      <c s="4" r="A250" t="s">
        <v>590</v>
      </c>
    </row>
    <row spans="1:19" r="251">
      <c s="3" r="A251" t="s">
        <v>486</v>
      </c>
    </row>
    <row spans="1:19" r="252">
      <c s="4" r="A252" t="s">
        <v>493</v>
      </c>
      <c s="4" r="C252" t="s">
        <v>591</v>
      </c>
    </row>
    <row spans="1:19" r="253">
      <c s="4" r="A253" t="s">
        <v>495</v>
      </c>
      <c s="10" r="F253" t="n">
        <v>10000000</v>
      </c>
    </row>
    <row spans="1:19" r="254">
      <c s="4" r="A254" t="s">
        <v>487</v>
      </c>
      <c s="4" r="C254" t="s">
        <v>509</v>
      </c>
      <c s="4" r="D254" t="s">
        <v>509</v>
      </c>
      <c s="4" r="E254" t="s">
        <v>509</v>
      </c>
      <c s="4" r="F254" t="s">
        <v>509</v>
      </c>
    </row>
    <row spans="1:19" r="255">
      <c s="4" r="A255" t="s">
        <v>592</v>
      </c>
    </row>
    <row spans="1:19" r="256">
      <c s="3" r="A256" t="s">
        <v>486</v>
      </c>
    </row>
    <row spans="1:19" r="257">
      <c s="4" r="A257" t="s">
        <v>493</v>
      </c>
      <c s="4" r="C257" t="s">
        <v>593</v>
      </c>
    </row>
    <row spans="1:19" r="258">
      <c s="4" r="A258" t="s">
        <v>495</v>
      </c>
      <c s="10" r="F258" t="n">
        <v>30000000</v>
      </c>
    </row>
    <row spans="1:19" r="259">
      <c s="4" r="A259" t="s">
        <v>487</v>
      </c>
      <c s="4" r="C259" t="s">
        <v>509</v>
      </c>
      <c s="4" r="D259" t="s">
        <v>509</v>
      </c>
      <c s="4" r="E259" t="s">
        <v>509</v>
      </c>
      <c s="4" r="F259" t="s">
        <v>509</v>
      </c>
    </row>
    <row spans="1:19" r="260">
      <c s="4" r="A260" t="s">
        <v>594</v>
      </c>
    </row>
    <row spans="1:19" r="261">
      <c s="3" r="A261" t="s">
        <v>486</v>
      </c>
    </row>
    <row spans="1:19" r="262">
      <c s="4" r="A262" t="s">
        <v>493</v>
      </c>
      <c s="4" r="C262" t="s">
        <v>595</v>
      </c>
    </row>
    <row spans="1:19" r="263">
      <c s="4" r="A263" t="s">
        <v>495</v>
      </c>
      <c s="10" r="F263" t="n">
        <v>2000000</v>
      </c>
    </row>
    <row spans="1:19" r="264">
      <c s="4" r="A264" t="s">
        <v>487</v>
      </c>
      <c s="4" r="C264" t="s">
        <v>509</v>
      </c>
      <c s="4" r="D264" t="s">
        <v>509</v>
      </c>
      <c s="4" r="E264" t="s">
        <v>509</v>
      </c>
      <c s="4" r="F264" t="s">
        <v>509</v>
      </c>
    </row>
    <row spans="1:19" r="265">
      <c s="4" r="A265" t="s">
        <v>596</v>
      </c>
    </row>
    <row spans="1:19" r="266">
      <c s="3" r="A266" t="s">
        <v>486</v>
      </c>
    </row>
    <row spans="1:19" r="267">
      <c s="4" r="A267" t="s">
        <v>493</v>
      </c>
      <c s="4" r="C267" t="s">
        <v>597</v>
      </c>
    </row>
    <row spans="1:19" r="268">
      <c s="4" r="A268" t="s">
        <v>495</v>
      </c>
      <c s="10" r="F268" t="n">
        <v>200000000</v>
      </c>
    </row>
    <row spans="1:19" r="269">
      <c s="4" r="A269" t="s">
        <v>487</v>
      </c>
      <c s="4" r="C269" t="s">
        <v>509</v>
      </c>
      <c s="4" r="D269" t="s">
        <v>509</v>
      </c>
      <c s="4" r="E269" t="s">
        <v>509</v>
      </c>
      <c s="4" r="F269" t="s">
        <v>509</v>
      </c>
    </row>
    <row spans="1:19" r="270">
      <c s="4" r="A270" t="s">
        <v>598</v>
      </c>
    </row>
    <row spans="1:19" r="271">
      <c s="3" r="A271" t="s">
        <v>486</v>
      </c>
    </row>
    <row spans="1:19" r="272">
      <c s="4" r="A272" t="s">
        <v>493</v>
      </c>
      <c s="4" r="C272" t="s">
        <v>599</v>
      </c>
    </row>
    <row spans="1:19" r="273">
      <c s="4" r="A273" t="s">
        <v>495</v>
      </c>
      <c s="10" r="F273" t="n">
        <v>200000000</v>
      </c>
    </row>
    <row spans="1:19" r="274">
      <c s="4" r="A274" t="s">
        <v>487</v>
      </c>
      <c s="4" r="C274" t="s">
        <v>509</v>
      </c>
      <c s="4" r="D274" t="s">
        <v>509</v>
      </c>
      <c s="4" r="E274" t="s">
        <v>509</v>
      </c>
      <c s="4" r="F274" t="s">
        <v>509</v>
      </c>
    </row>
    <row spans="1:19" r="275">
      <c s="4" r="A275" t="s">
        <v>600</v>
      </c>
    </row>
    <row spans="1:19" r="276">
      <c s="3" r="A276" t="s">
        <v>486</v>
      </c>
    </row>
    <row spans="1:19" r="277">
      <c s="4" r="A277" t="s">
        <v>493</v>
      </c>
      <c s="4" r="C277" t="s">
        <v>601</v>
      </c>
    </row>
    <row spans="1:19" r="278">
      <c s="4" r="A278" t="s">
        <v>495</v>
      </c>
      <c s="10" r="F278" t="n">
        <v>150000000</v>
      </c>
    </row>
    <row spans="1:19" r="279">
      <c s="4" r="A279" t="s">
        <v>487</v>
      </c>
      <c s="4" r="C279" t="s">
        <v>509</v>
      </c>
      <c s="4" r="D279" t="s">
        <v>509</v>
      </c>
      <c s="4" r="E279" t="s">
        <v>509</v>
      </c>
      <c s="4" r="F279" t="s">
        <v>509</v>
      </c>
    </row>
    <row spans="1:19" r="280">
      <c s="4" r="A280" t="s">
        <v>602</v>
      </c>
    </row>
    <row spans="1:19" r="281">
      <c s="3" r="A281" t="s">
        <v>486</v>
      </c>
    </row>
    <row spans="1:19" r="282">
      <c s="4" r="A282" t="s">
        <v>493</v>
      </c>
      <c s="4" r="C282" t="s">
        <v>603</v>
      </c>
    </row>
    <row spans="1:19" r="283">
      <c s="4" r="A283" t="s">
        <v>495</v>
      </c>
      <c s="10" r="F283" t="n">
        <v>10000000</v>
      </c>
    </row>
    <row spans="1:19" r="284">
      <c s="4" r="A284" t="s">
        <v>487</v>
      </c>
      <c s="4" r="C284" t="s">
        <v>509</v>
      </c>
      <c s="4" r="D284" t="s">
        <v>509</v>
      </c>
      <c s="4" r="E284" t="s">
        <v>509</v>
      </c>
      <c s="4" r="F284" t="s">
        <v>509</v>
      </c>
    </row>
    <row spans="1:19" r="285">
      <c s="4" r="A285" t="s">
        <v>604</v>
      </c>
    </row>
    <row spans="1:19" r="286">
      <c s="3" r="A286" t="s">
        <v>486</v>
      </c>
    </row>
    <row spans="1:19" r="287">
      <c s="4" r="A287" t="s">
        <v>493</v>
      </c>
      <c s="4" r="C287" t="s">
        <v>605</v>
      </c>
    </row>
    <row spans="1:19" r="288">
      <c s="4" r="A288" t="s">
        <v>495</v>
      </c>
      <c s="10" r="F288" t="n">
        <v>200000000</v>
      </c>
    </row>
    <row spans="1:19" r="289">
      <c s="4" r="A289" t="s">
        <v>487</v>
      </c>
      <c s="4" r="C289" t="s">
        <v>509</v>
      </c>
      <c s="4" r="D289" t="s">
        <v>509</v>
      </c>
      <c s="4" r="E289" t="s">
        <v>509</v>
      </c>
      <c s="4" r="F289" t="s">
        <v>509</v>
      </c>
    </row>
    <row spans="1:19" r="290">
      <c s="4" r="A290" t="s">
        <v>606</v>
      </c>
    </row>
    <row spans="1:19" r="291">
      <c s="3" r="A291" t="s">
        <v>486</v>
      </c>
    </row>
    <row spans="1:19" r="292">
      <c s="4" r="A292" t="s">
        <v>493</v>
      </c>
      <c s="4" r="C292" t="s">
        <v>607</v>
      </c>
    </row>
    <row spans="1:19" r="293">
      <c s="4" r="A293" t="s">
        <v>495</v>
      </c>
      <c s="10" r="F293" t="n">
        <v>100000000</v>
      </c>
    </row>
    <row spans="1:19" r="294">
      <c s="4" r="A294" t="s">
        <v>487</v>
      </c>
      <c s="4" r="C294" t="s">
        <v>509</v>
      </c>
      <c s="4" r="D294" t="s">
        <v>509</v>
      </c>
      <c s="4" r="E294" t="s">
        <v>509</v>
      </c>
      <c s="4" r="F294" t="s">
        <v>509</v>
      </c>
    </row>
    <row spans="1:19" r="295">
      <c s="4" r="A295" t="s">
        <v>608</v>
      </c>
    </row>
    <row spans="1:19" r="296">
      <c s="3" r="A296" t="s">
        <v>486</v>
      </c>
    </row>
    <row spans="1:19" r="297">
      <c s="4" r="A297" t="s">
        <v>493</v>
      </c>
      <c s="4" r="C297" t="s">
        <v>609</v>
      </c>
    </row>
    <row spans="1:19" r="298">
      <c s="4" r="A298" t="s">
        <v>495</v>
      </c>
      <c s="10" r="F298" t="n">
        <v>10000000</v>
      </c>
    </row>
    <row spans="1:19" r="299">
      <c s="4" r="A299" t="s">
        <v>487</v>
      </c>
      <c s="4" r="C299" t="s">
        <v>509</v>
      </c>
      <c s="4" r="D299" t="s">
        <v>509</v>
      </c>
      <c s="4" r="E299" t="s">
        <v>509</v>
      </c>
      <c s="4" r="F299" t="s">
        <v>509</v>
      </c>
    </row>
    <row spans="1:19" r="300">
      <c s="4" r="A300" t="s">
        <v>610</v>
      </c>
    </row>
    <row spans="1:19" r="301">
      <c s="3" r="A301" t="s">
        <v>486</v>
      </c>
    </row>
    <row spans="1:19" r="302">
      <c s="4" r="A302" t="s">
        <v>493</v>
      </c>
      <c s="4" r="C302" t="s">
        <v>556</v>
      </c>
    </row>
    <row spans="1:19" r="303">
      <c s="4" r="A303" t="s">
        <v>495</v>
      </c>
      <c s="10" r="F303" t="n">
        <v>100000000</v>
      </c>
    </row>
    <row spans="1:19" r="304">
      <c s="4" r="A304" t="s">
        <v>487</v>
      </c>
      <c s="4" r="C304" t="s">
        <v>509</v>
      </c>
      <c s="4" r="D304" t="s">
        <v>509</v>
      </c>
      <c s="4" r="E304" t="s">
        <v>509</v>
      </c>
      <c s="4" r="F304" t="s">
        <v>509</v>
      </c>
    </row>
    <row spans="1:19" r="305">
      <c s="4" r="A305" t="s">
        <v>611</v>
      </c>
    </row>
    <row spans="1:19" r="306">
      <c s="3" r="A306" t="s">
        <v>486</v>
      </c>
    </row>
    <row spans="1:19" r="307">
      <c s="4" r="A307" t="s">
        <v>536</v>
      </c>
      <c s="4" r="R307" t="s">
        <v>509</v>
      </c>
    </row>
    <row spans="1:19" r="308">
      <c s="4" r="A308" t="s">
        <v>493</v>
      </c>
      <c s="4" r="C308" t="s">
        <v>612</v>
      </c>
    </row>
    <row spans="1:19" r="309">
      <c s="4" r="A309" t="s">
        <v>495</v>
      </c>
      <c s="10" r="F309" t="n">
        <v>200000000</v>
      </c>
    </row>
    <row spans="1:19" r="310">
      <c s="4" r="A310" t="s">
        <v>487</v>
      </c>
      <c s="4" r="C310" t="s">
        <v>509</v>
      </c>
      <c s="4" r="D310" t="s">
        <v>509</v>
      </c>
      <c s="4" r="E310" t="s">
        <v>509</v>
      </c>
      <c s="4" r="F310" t="s">
        <v>509</v>
      </c>
    </row>
    <row spans="1:19" r="311">
      <c s="4" r="A311" t="s">
        <v>613</v>
      </c>
    </row>
    <row spans="1:19" r="312">
      <c s="3" r="A312" t="s">
        <v>486</v>
      </c>
    </row>
    <row spans="1:19" r="313">
      <c s="4" r="A313" t="s">
        <v>493</v>
      </c>
      <c s="4" r="C313" t="s">
        <v>614</v>
      </c>
    </row>
    <row spans="1:19" r="314">
      <c s="4" r="A314" t="s">
        <v>495</v>
      </c>
      <c s="10" r="F314" t="n">
        <v>50000000</v>
      </c>
    </row>
    <row spans="1:19" r="315">
      <c s="4" r="A315" t="s">
        <v>487</v>
      </c>
      <c s="4" r="C315" t="s">
        <v>509</v>
      </c>
      <c s="4" r="D315" t="s">
        <v>509</v>
      </c>
      <c s="4" r="E315" t="s">
        <v>509</v>
      </c>
      <c s="4" r="F315" t="s">
        <v>509</v>
      </c>
    </row>
    <row spans="1:19" r="316">
      <c s="4" r="A316" t="s">
        <v>615</v>
      </c>
    </row>
    <row spans="1:19" r="317">
      <c s="3" r="A317" t="s">
        <v>486</v>
      </c>
    </row>
    <row spans="1:19" r="318">
      <c s="4" r="A318" t="s">
        <v>493</v>
      </c>
      <c s="4" r="C318" t="s">
        <v>616</v>
      </c>
    </row>
    <row spans="1:19" r="319">
      <c s="4" r="A319" t="s">
        <v>495</v>
      </c>
      <c s="10" r="F319" t="n">
        <v>10000000</v>
      </c>
    </row>
    <row spans="1:19" r="320">
      <c s="4" r="A320" t="s">
        <v>487</v>
      </c>
      <c s="4" r="C320" t="s">
        <v>509</v>
      </c>
      <c s="4" r="D320" t="s">
        <v>509</v>
      </c>
      <c s="4" r="E320" t="s">
        <v>509</v>
      </c>
      <c s="4" r="F320" t="s">
        <v>509</v>
      </c>
    </row>
    <row spans="1:19" r="321">
      <c s="4" r="A321" t="s">
        <v>617</v>
      </c>
    </row>
    <row spans="1:19" r="322">
      <c s="3" r="A322" t="s">
        <v>486</v>
      </c>
    </row>
    <row spans="1:19" r="323">
      <c s="4" r="A323" t="s">
        <v>491</v>
      </c>
      <c s="4" r="G323" t="s">
        <v>618</v>
      </c>
      <c s="4" r="N323" t="s">
        <v>618</v>
      </c>
    </row>
    <row spans="1:19" r="324">
      <c s="4" r="A324" t="s">
        <v>493</v>
      </c>
      <c s="4" r="C324" t="s">
        <v>619</v>
      </c>
    </row>
    <row spans="1:19" r="325">
      <c s="4" r="A325" t="s">
        <v>495</v>
      </c>
      <c s="7" r="E325" t="n">
        <v>16300000</v>
      </c>
      <c s="10" r="F325" t="n">
        <v>100000000</v>
      </c>
    </row>
    <row spans="1:19" r="326">
      <c s="4" r="A326" t="s">
        <v>487</v>
      </c>
      <c s="4" r="C326" t="s">
        <v>509</v>
      </c>
      <c s="4" r="D326" t="s">
        <v>509</v>
      </c>
      <c s="4" r="E326" t="s">
        <v>509</v>
      </c>
      <c s="4" r="F326" t="s">
        <v>509</v>
      </c>
    </row>
    <row spans="1:19" r="327">
      <c s="4" r="A327" t="s">
        <v>620</v>
      </c>
    </row>
    <row spans="1:19" r="328">
      <c s="3" r="A328" t="s">
        <v>486</v>
      </c>
    </row>
    <row spans="1:19" r="329">
      <c s="4" r="A329" t="s">
        <v>536</v>
      </c>
      <c s="4" r="Q329" t="s">
        <v>509</v>
      </c>
    </row>
    <row spans="1:19" r="330">
      <c s="4" r="A330" t="s">
        <v>491</v>
      </c>
      <c s="4" r="L330" t="s">
        <v>621</v>
      </c>
      <c s="4" r="P330" t="s">
        <v>621</v>
      </c>
    </row>
    <row spans="1:19" r="331">
      <c s="4" r="A331" t="s">
        <v>493</v>
      </c>
      <c s="4" r="C331" t="s">
        <v>622</v>
      </c>
    </row>
    <row spans="1:19" r="332">
      <c s="4" r="A332" t="s">
        <v>495</v>
      </c>
      <c s="7" r="E332" t="n">
        <v>800000</v>
      </c>
      <c s="10" r="F332" t="n">
        <v>5000000</v>
      </c>
    </row>
    <row spans="1:19" r="333">
      <c s="4" r="A333" t="s">
        <v>487</v>
      </c>
      <c s="4" r="C333" t="s">
        <v>509</v>
      </c>
      <c s="4" r="D333" t="s">
        <v>509</v>
      </c>
      <c s="4" r="E333" t="s">
        <v>509</v>
      </c>
      <c s="4" r="F333" t="s">
        <v>509</v>
      </c>
    </row>
    <row spans="1:19" r="334">
      <c s="4" r="A334" t="s">
        <v>623</v>
      </c>
    </row>
    <row spans="1:19" r="335">
      <c s="3" r="A335" t="s">
        <v>486</v>
      </c>
    </row>
    <row spans="1:19" r="336">
      <c s="4" r="A336" t="s">
        <v>491</v>
      </c>
      <c s="4" r="C336" t="s">
        <v>503</v>
      </c>
      <c s="4" r="D336" t="s">
        <v>503</v>
      </c>
      <c s="4" r="E336" t="s">
        <v>503</v>
      </c>
      <c s="4" r="F336" t="s">
        <v>503</v>
      </c>
    </row>
    <row spans="1:19" r="337">
      <c s="4" r="A337" t="s">
        <v>493</v>
      </c>
      <c s="4" r="B337" t="s">
        <v>134</v>
      </c>
      <c s="4" r="C337" t="s">
        <v>624</v>
      </c>
    </row>
    <row spans="1:19" r="338">
      <c s="4" r="A338" t="s">
        <v>495</v>
      </c>
      <c s="4" r="B338" t="s">
        <v>134</v>
      </c>
      <c s="10" r="F338" t="n">
        <v>100000000</v>
      </c>
    </row>
    <row spans="1:19" r="339">
      <c s="4" r="A339" t="s">
        <v>487</v>
      </c>
      <c s="4" r="B339" t="s">
        <v>134</v>
      </c>
      <c s="4" r="C339" t="s">
        <v>505</v>
      </c>
      <c s="4" r="D339" t="s">
        <v>505</v>
      </c>
      <c s="4" r="E339" t="s">
        <v>505</v>
      </c>
      <c s="4" r="F339" t="s">
        <v>505</v>
      </c>
    </row>
    <row spans="1:19" r="340">
      <c s="4" r="A340" t="s">
        <v>625</v>
      </c>
      <c s="4" r="C340" t="s">
        <v>626</v>
      </c>
    </row>
    <row spans="1:19" r="341">
      <c s="4" r="A341" t="s">
        <v>627</v>
      </c>
    </row>
    <row spans="1:19" r="342">
      <c s="3" r="A342" t="s">
        <v>486</v>
      </c>
    </row>
    <row spans="1:19" r="343">
      <c s="4" r="A343" t="s">
        <v>493</v>
      </c>
      <c s="4" r="C343" t="s">
        <v>628</v>
      </c>
    </row>
    <row spans="1:19" r="344">
      <c s="4" r="A344" t="s">
        <v>495</v>
      </c>
      <c s="10" r="F344" t="n">
        <v>20000000</v>
      </c>
    </row>
    <row spans="1:19" r="345">
      <c s="4" r="A345" t="s">
        <v>487</v>
      </c>
      <c s="4" r="C345" t="s">
        <v>509</v>
      </c>
      <c s="4" r="D345" t="s">
        <v>509</v>
      </c>
      <c s="4" r="E345" t="s">
        <v>509</v>
      </c>
      <c s="4" r="F345" t="s">
        <v>509</v>
      </c>
    </row>
    <row spans="1:19" r="346">
      <c s="4" r="A346" t="s">
        <v>629</v>
      </c>
    </row>
    <row spans="1:19" r="347">
      <c s="3" r="A347" t="s">
        <v>486</v>
      </c>
    </row>
    <row spans="1:19" r="348">
      <c s="4" r="A348" t="s">
        <v>493</v>
      </c>
      <c s="4" r="C348" t="s">
        <v>630</v>
      </c>
    </row>
    <row spans="1:19" r="349">
      <c s="4" r="A349" t="s">
        <v>495</v>
      </c>
      <c s="10" r="F349" t="n">
        <v>202000000</v>
      </c>
    </row>
    <row spans="1:19" r="350">
      <c s="4" r="A350" t="s">
        <v>487</v>
      </c>
      <c s="4" r="C350" t="s">
        <v>509</v>
      </c>
      <c s="4" r="D350" t="s">
        <v>509</v>
      </c>
      <c s="4" r="E350" t="s">
        <v>509</v>
      </c>
      <c s="4" r="F350" t="s">
        <v>509</v>
      </c>
    </row>
    <row spans="1:19" r="351">
      <c s="4" r="A351" t="s">
        <v>631</v>
      </c>
    </row>
    <row spans="1:19" r="352">
      <c s="3" r="A352" t="s">
        <v>486</v>
      </c>
    </row>
    <row spans="1:19" r="353">
      <c s="4" r="A353" t="s">
        <v>491</v>
      </c>
      <c s="4" r="C353" t="s">
        <v>499</v>
      </c>
      <c s="4" r="D353" t="s">
        <v>499</v>
      </c>
      <c s="4" r="E353" t="s">
        <v>499</v>
      </c>
      <c s="4" r="F353" t="s">
        <v>499</v>
      </c>
    </row>
    <row spans="1:19" r="354">
      <c s="4" r="A354" t="s">
        <v>493</v>
      </c>
      <c s="4" r="C354" t="s">
        <v>632</v>
      </c>
    </row>
    <row spans="1:19" r="355">
      <c s="4" r="A355" t="s">
        <v>495</v>
      </c>
      <c s="10" r="F355" t="n">
        <v>20000000</v>
      </c>
    </row>
    <row spans="1:19" r="356">
      <c s="4" r="A356" t="s">
        <v>487</v>
      </c>
      <c s="4" r="C356" t="s">
        <v>501</v>
      </c>
      <c s="4" r="D356" t="s">
        <v>501</v>
      </c>
      <c s="4" r="E356" t="s">
        <v>501</v>
      </c>
      <c s="4" r="F356" t="s">
        <v>501</v>
      </c>
    </row>
    <row spans="1:19" r="357">
      <c s="4" r="A357" t="s">
        <v>633</v>
      </c>
    </row>
    <row spans="1:19" r="358">
      <c s="3" r="A358" t="s">
        <v>486</v>
      </c>
    </row>
    <row spans="1:19" r="359">
      <c s="4" r="A359" t="s">
        <v>493</v>
      </c>
      <c s="4" r="C359" t="s">
        <v>634</v>
      </c>
    </row>
    <row spans="1:19" r="360">
      <c s="4" r="A360" t="s">
        <v>495</v>
      </c>
      <c s="10" r="F360" t="n">
        <v>100000000</v>
      </c>
    </row>
    <row spans="1:19" r="361">
      <c s="4" r="A361" t="s">
        <v>487</v>
      </c>
      <c s="4" r="C361" t="s">
        <v>509</v>
      </c>
      <c s="4" r="D361" t="s">
        <v>509</v>
      </c>
      <c s="4" r="E361" t="s">
        <v>509</v>
      </c>
      <c s="4" r="F361" t="s">
        <v>509</v>
      </c>
    </row>
    <row spans="1:19" r="362">
      <c s="4" r="A362" t="s">
        <v>635</v>
      </c>
    </row>
    <row spans="1:19" r="363">
      <c s="3" r="A363" t="s">
        <v>486</v>
      </c>
    </row>
    <row spans="1:19" r="364">
      <c s="4" r="A364" t="s">
        <v>493</v>
      </c>
      <c s="4" r="C364" t="s">
        <v>636</v>
      </c>
    </row>
    <row spans="1:19" r="365">
      <c s="4" r="A365" t="s">
        <v>495</v>
      </c>
      <c s="10" r="F365" t="n">
        <v>3000000</v>
      </c>
    </row>
    <row spans="1:19" r="366">
      <c s="4" r="A366" t="s">
        <v>487</v>
      </c>
      <c s="4" r="C366" t="s">
        <v>509</v>
      </c>
      <c s="4" r="D366" t="s">
        <v>509</v>
      </c>
      <c s="4" r="E366" t="s">
        <v>509</v>
      </c>
      <c s="4" r="F366" t="s">
        <v>509</v>
      </c>
    </row>
    <row spans="1:19" r="367">
      <c s="4" r="A367" t="s">
        <v>637</v>
      </c>
    </row>
    <row spans="1:19" r="368">
      <c s="3" r="A368" t="s">
        <v>486</v>
      </c>
    </row>
    <row spans="1:19" r="369">
      <c s="4" r="A369" t="s">
        <v>493</v>
      </c>
      <c s="4" r="C369" t="s">
        <v>638</v>
      </c>
    </row>
    <row spans="1:19" r="370">
      <c s="4" r="A370" t="s">
        <v>495</v>
      </c>
      <c s="10" r="F370" t="n">
        <v>30000000</v>
      </c>
    </row>
    <row spans="1:19" r="371">
      <c s="4" r="A371" t="s">
        <v>487</v>
      </c>
      <c s="4" r="C371" t="s">
        <v>509</v>
      </c>
      <c s="4" r="D371" t="s">
        <v>509</v>
      </c>
      <c s="4" r="E371" t="s">
        <v>509</v>
      </c>
      <c s="4" r="F371" t="s">
        <v>509</v>
      </c>
    </row>
    <row spans="1:19" r="372">
      <c s="4" r="A372" t="s">
        <v>639</v>
      </c>
    </row>
    <row spans="1:19" r="373">
      <c s="3" r="A373" t="s">
        <v>486</v>
      </c>
    </row>
    <row spans="1:19" r="374">
      <c s="4" r="A374" t="s">
        <v>493</v>
      </c>
      <c s="4" r="C374" t="s">
        <v>640</v>
      </c>
    </row>
    <row spans="1:19" r="375">
      <c s="4" r="A375" t="s">
        <v>495</v>
      </c>
      <c s="10" r="F375" t="n">
        <v>5000000</v>
      </c>
    </row>
    <row spans="1:19" r="376">
      <c s="4" r="A376" t="s">
        <v>487</v>
      </c>
      <c s="4" r="C376" t="s">
        <v>509</v>
      </c>
      <c s="4" r="D376" t="s">
        <v>509</v>
      </c>
      <c s="4" r="E376" t="s">
        <v>509</v>
      </c>
      <c s="4" r="F376" t="s">
        <v>509</v>
      </c>
    </row>
    <row spans="1:19" r="377">
      <c s="4" r="A377" t="s">
        <v>641</v>
      </c>
    </row>
    <row spans="1:19" r="378">
      <c s="3" r="A378" t="s">
        <v>486</v>
      </c>
    </row>
    <row spans="1:19" r="379">
      <c s="4" r="A379" t="s">
        <v>493</v>
      </c>
      <c s="4" r="C379" t="s">
        <v>642</v>
      </c>
    </row>
    <row spans="1:19" r="380">
      <c s="4" r="A380" t="s">
        <v>495</v>
      </c>
      <c s="10" r="F380" t="n">
        <v>3000000</v>
      </c>
    </row>
    <row spans="1:19" r="381">
      <c s="4" r="A381" t="s">
        <v>487</v>
      </c>
      <c s="4" r="C381" t="s">
        <v>509</v>
      </c>
      <c s="4" r="D381" t="s">
        <v>509</v>
      </c>
      <c s="4" r="E381" t="s">
        <v>509</v>
      </c>
      <c s="4" r="F381" t="s">
        <v>509</v>
      </c>
    </row>
    <row spans="1:19" r="382">
      <c s="4" r="A382" t="s">
        <v>643</v>
      </c>
    </row>
    <row spans="1:19" r="383">
      <c s="3" r="A383" t="s">
        <v>486</v>
      </c>
    </row>
    <row spans="1:19" r="384">
      <c s="4" r="A384" t="s">
        <v>493</v>
      </c>
      <c s="4" r="C384" t="s">
        <v>644</v>
      </c>
    </row>
    <row spans="1:19" r="385">
      <c s="4" r="A385" t="s">
        <v>495</v>
      </c>
      <c s="10" r="F385" t="n">
        <v>10000000</v>
      </c>
    </row>
    <row spans="1:19" r="386">
      <c s="4" r="A386" t="s">
        <v>487</v>
      </c>
      <c s="4" r="C386" t="s">
        <v>509</v>
      </c>
      <c s="4" r="D386" t="s">
        <v>509</v>
      </c>
      <c s="4" r="E386" t="s">
        <v>509</v>
      </c>
      <c s="4" r="F386" t="s">
        <v>509</v>
      </c>
    </row>
    <row spans="1:19" r="387">
      <c s="4" r="A387" t="s">
        <v>645</v>
      </c>
    </row>
    <row spans="1:19" r="388">
      <c s="3" r="A388" t="s">
        <v>486</v>
      </c>
    </row>
    <row spans="1:19" r="389">
      <c s="4" r="A389" t="s">
        <v>493</v>
      </c>
      <c s="4" r="C389" t="s">
        <v>646</v>
      </c>
    </row>
    <row spans="1:19" r="390">
      <c s="4" r="A390" t="s">
        <v>495</v>
      </c>
      <c s="10" r="F390" t="n">
        <v>40000000</v>
      </c>
    </row>
    <row spans="1:19" r="391">
      <c s="4" r="A391" t="s">
        <v>487</v>
      </c>
      <c s="4" r="C391" t="s">
        <v>509</v>
      </c>
      <c s="4" r="D391" t="s">
        <v>509</v>
      </c>
      <c s="4" r="E391" t="s">
        <v>509</v>
      </c>
      <c s="4" r="F391" t="s">
        <v>509</v>
      </c>
    </row>
    <row spans="1:19" r="392">
      <c s="4" r="A392" t="s">
        <v>647</v>
      </c>
    </row>
    <row spans="1:19" r="393">
      <c s="3" r="A393" t="s">
        <v>486</v>
      </c>
    </row>
    <row spans="1:19" r="394">
      <c s="4" r="A394" t="s">
        <v>493</v>
      </c>
      <c s="4" r="C394" t="s">
        <v>648</v>
      </c>
    </row>
    <row spans="1:19" r="395">
      <c s="4" r="A395" t="s">
        <v>495</v>
      </c>
      <c s="10" r="F395" t="n">
        <v>100000</v>
      </c>
    </row>
    <row spans="1:19" r="396">
      <c s="4" r="A396" t="s">
        <v>487</v>
      </c>
      <c s="4" r="C396" t="s">
        <v>509</v>
      </c>
      <c s="4" r="D396" t="s">
        <v>509</v>
      </c>
      <c s="4" r="E396" t="s">
        <v>509</v>
      </c>
      <c s="4" r="F396" t="s">
        <v>509</v>
      </c>
    </row>
    <row spans="1:19" r="397">
      <c s="4" r="A397" t="s">
        <v>649</v>
      </c>
    </row>
    <row spans="1:19" r="398">
      <c s="3" r="A398" t="s">
        <v>486</v>
      </c>
    </row>
    <row spans="1:19" r="399">
      <c s="4" r="A399" t="s">
        <v>493</v>
      </c>
      <c s="4" r="C399" t="s">
        <v>650</v>
      </c>
    </row>
    <row spans="1:19" r="400">
      <c s="4" r="A400" t="s">
        <v>495</v>
      </c>
      <c s="10" r="F400" t="n">
        <v>5000000</v>
      </c>
    </row>
    <row spans="1:19" r="401">
      <c s="4" r="A401" t="s">
        <v>487</v>
      </c>
      <c s="4" r="C401" t="s">
        <v>509</v>
      </c>
      <c s="4" r="D401" t="s">
        <v>509</v>
      </c>
      <c s="4" r="E401" t="s">
        <v>509</v>
      </c>
      <c s="4" r="F401" t="s">
        <v>509</v>
      </c>
    </row>
    <row spans="1:19" r="402">
      <c s="4" r="A402" t="s">
        <v>651</v>
      </c>
    </row>
    <row spans="1:19" r="403">
      <c s="3" r="A403" t="s">
        <v>486</v>
      </c>
    </row>
    <row spans="1:19" r="404">
      <c s="4" r="A404" t="s">
        <v>493</v>
      </c>
      <c s="4" r="C404" t="s">
        <v>652</v>
      </c>
    </row>
    <row spans="1:19" r="405">
      <c s="4" r="A405" t="s">
        <v>495</v>
      </c>
      <c s="10" r="F405" t="n">
        <v>5000000</v>
      </c>
    </row>
    <row spans="1:19" r="406">
      <c s="4" r="A406" t="s">
        <v>487</v>
      </c>
      <c s="4" r="C406" t="s">
        <v>509</v>
      </c>
      <c s="4" r="D406" t="s">
        <v>509</v>
      </c>
      <c s="4" r="E406" t="s">
        <v>509</v>
      </c>
      <c s="4" r="F406" t="s">
        <v>509</v>
      </c>
    </row>
    <row spans="1:19" r="407">
      <c s="4" r="A407" t="s">
        <v>653</v>
      </c>
    </row>
    <row spans="1:19" r="408">
      <c s="3" r="A408" t="s">
        <v>486</v>
      </c>
    </row>
    <row spans="1:19" r="409">
      <c s="4" r="A409" t="s">
        <v>536</v>
      </c>
      <c s="4" r="H409" t="s">
        <v>654</v>
      </c>
      <c s="4" r="K409" t="s">
        <v>655</v>
      </c>
    </row>
    <row spans="1:19" r="410">
      <c s="4" r="A410" t="s">
        <v>493</v>
      </c>
      <c s="4" r="B410" t="s">
        <v>656</v>
      </c>
      <c s="4" r="C410" t="s">
        <v>657</v>
      </c>
    </row>
    <row spans="1:19" r="411">
      <c s="4" r="A411" t="s">
        <v>495</v>
      </c>
      <c s="4" r="B411" t="s">
        <v>656</v>
      </c>
      <c s="10" r="F411" t="n">
        <v>50000000</v>
      </c>
    </row>
    <row spans="1:19" r="412">
      <c s="4" r="A412" t="s">
        <v>487</v>
      </c>
      <c s="4" r="B412" t="s">
        <v>656</v>
      </c>
      <c s="4" r="C412" t="s">
        <v>509</v>
      </c>
      <c s="4" r="D412" t="s">
        <v>509</v>
      </c>
      <c s="4" r="E412" t="s">
        <v>509</v>
      </c>
      <c s="4" r="F412" t="s">
        <v>509</v>
      </c>
    </row>
    <row spans="1:19" r="413">
      <c s="4" r="A413" t="s">
        <v>658</v>
      </c>
      <c s="4" r="C413" t="s">
        <v>659</v>
      </c>
    </row>
    <row spans="1:19" r="414">
      <c s="4" r="A414" t="s">
        <v>660</v>
      </c>
    </row>
    <row spans="1:19" r="415">
      <c s="3" r="A415" t="s">
        <v>486</v>
      </c>
    </row>
    <row spans="1:19" r="416">
      <c s="4" r="A416" t="s">
        <v>493</v>
      </c>
      <c s="4" r="C416" t="s">
        <v>661</v>
      </c>
    </row>
    <row spans="1:19" r="417">
      <c s="4" r="A417" t="s">
        <v>495</v>
      </c>
      <c s="10" r="F417" t="n">
        <v>1000000</v>
      </c>
    </row>
    <row spans="1:19" r="418">
      <c s="4" r="A418" t="s">
        <v>487</v>
      </c>
      <c s="4" r="C418" t="s">
        <v>509</v>
      </c>
      <c s="4" r="D418" t="s">
        <v>509</v>
      </c>
      <c s="4" r="E418" t="s">
        <v>509</v>
      </c>
      <c s="4" r="F418" t="s">
        <v>509</v>
      </c>
    </row>
    <row spans="1:19" r="419">
      <c r="A419" t="n"/>
    </row>
    <row spans="1:19" r="420">
      <c s="4" r="A420" t="s">
        <v>134</v>
      </c>
      <c s="4" r="B420" t="s">
        <v>662</v>
      </c>
    </row>
    <row spans="1:19" r="421">
      <c s="4" r="A421" t="s">
        <v>656</v>
      </c>
      <c s="4" r="B421" t="s">
        <v>663</v>
      </c>
    </row>
  </sheetData>
  <mergeCells count="5">
    <mergeCell ref="A1:B2"/>
    <mergeCell ref="D1:F1"/>
    <mergeCell ref="A419:R419"/>
    <mergeCell ref="B420:R420"/>
    <mergeCell ref="B421:R4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5</v>
      </c>
      <c s="2" r="B1" t="s">
        <v>1</v>
      </c>
    </row>
    <row spans="1:4" r="2">
      <c s="2" r="B2" t="s">
        <v>26</v>
      </c>
      <c s="2" r="C2" t="s">
        <v>27</v>
      </c>
      <c s="2" r="D2" t="s">
        <v>102</v>
      </c>
    </row>
    <row spans="1:4" r="3">
      <c s="3" r="A3" t="s">
        <v>146</v>
      </c>
    </row>
    <row spans="1:4" r="4">
      <c s="4" r="A4" t="s">
        <v>127</v>
      </c>
      <c s="7" r="B4" t="n">
        <v>66481585</v>
      </c>
      <c s="7" r="C4" t="n">
        <v>48496365</v>
      </c>
      <c s="7" r="D4" t="n">
        <v>126356264</v>
      </c>
    </row>
    <row spans="1:4" r="5">
      <c s="3" r="A5" t="s">
        <v>147</v>
      </c>
    </row>
    <row spans="1:4" r="6">
      <c s="4" r="A6" t="s">
        <v>148</v>
      </c>
      <c s="6" r="B6" t="n">
        <v>8751664</v>
      </c>
      <c s="6" r="C6" t="n">
        <v>6998122</v>
      </c>
      <c s="6" r="D6" t="n">
        <v>3137122</v>
      </c>
    </row>
    <row spans="1:4" r="7">
      <c s="4" r="A7" t="s">
        <v>149</v>
      </c>
      <c s="6" r="B7" t="n">
        <v>3774826</v>
      </c>
      <c s="6" r="C7" t="n">
        <v>2736313</v>
      </c>
      <c s="6" r="D7" t="n">
        <v>427989</v>
      </c>
    </row>
    <row spans="1:4" r="8">
      <c s="4" r="A8" t="s">
        <v>150</v>
      </c>
      <c s="6" r="B8" t="n">
        <v>-25580665</v>
      </c>
      <c s="6" r="C8" t="n">
        <v>9437344</v>
      </c>
      <c s="6" r="D8" t="n">
        <v>-24396928</v>
      </c>
    </row>
    <row spans="1:4" r="9">
      <c s="4" r="A9" t="s">
        <v>151</v>
      </c>
      <c s="6" r="B9" t="n">
        <v>2378767</v>
      </c>
      <c s="6" r="C9" t="n">
        <v>1620695</v>
      </c>
      <c s="6" r="D9" t="n">
        <v>640565</v>
      </c>
    </row>
    <row spans="1:4" r="10">
      <c s="4" r="A10" t="s">
        <v>152</v>
      </c>
      <c s="6" r="B10" t="n">
        <v>-2234635</v>
      </c>
      <c s="6" r="C10" t="n">
        <v>1691897</v>
      </c>
      <c s="6" r="D10" t="n">
        <v>117188</v>
      </c>
    </row>
    <row spans="1:4" r="11">
      <c s="4" r="A11" t="s">
        <v>122</v>
      </c>
      <c s="6" r="B11" t="n">
        <v>-403286</v>
      </c>
      <c s="6" r="C11" t="n">
        <v>-706108</v>
      </c>
      <c s="6" r="D11" t="n">
        <v>0</v>
      </c>
    </row>
    <row spans="1:4" r="12">
      <c s="4" r="A12" t="s">
        <v>153</v>
      </c>
      <c s="6" r="B12" t="n">
        <v>4150919</v>
      </c>
      <c s="6" r="C12" t="n">
        <v>-2228532</v>
      </c>
      <c s="6" r="D12" t="n">
        <v>7083038</v>
      </c>
    </row>
    <row spans="1:4" r="13">
      <c s="4" r="A13" t="s">
        <v>154</v>
      </c>
      <c s="6" r="B13" t="n">
        <v>0</v>
      </c>
      <c s="6" r="C13" t="n">
        <v>9848931</v>
      </c>
      <c s="6" r="D13" t="n">
        <v>0</v>
      </c>
    </row>
    <row spans="1:4" r="14">
      <c s="4" r="A14" t="s">
        <v>120</v>
      </c>
      <c s="6" r="B14" t="n">
        <v>-603078</v>
      </c>
      <c s="6" r="C14" t="n">
        <v>-3128014</v>
      </c>
      <c s="6" r="D14" t="n">
        <v>0</v>
      </c>
    </row>
    <row spans="1:4" r="15">
      <c s="4" r="A15" t="s">
        <v>121</v>
      </c>
      <c s="6" r="B15" t="n">
        <v>-49443</v>
      </c>
      <c s="6" r="C15" t="n">
        <v>-122033</v>
      </c>
      <c s="6" r="D15" t="n">
        <v>0</v>
      </c>
    </row>
    <row spans="1:4" r="16">
      <c s="4" r="A16" t="s">
        <v>155</v>
      </c>
      <c s="6" r="B16" t="n">
        <v>26524907</v>
      </c>
      <c s="6" r="C16" t="n">
        <v>76528665</v>
      </c>
      <c s="6" r="D16" t="n">
        <v>0</v>
      </c>
    </row>
    <row spans="1:4" r="17">
      <c s="4" r="A17" t="s">
        <v>156</v>
      </c>
      <c s="6" r="B17" t="n">
        <v>-21363193</v>
      </c>
      <c s="6" r="C17" t="n">
        <v>-79264198</v>
      </c>
      <c s="6" r="D17" t="n">
        <v>0</v>
      </c>
    </row>
    <row spans="1:4" r="18">
      <c s="4" r="A18" t="s">
        <v>157</v>
      </c>
      <c s="6" r="B18" t="n">
        <v>-38195</v>
      </c>
      <c s="6" r="C18" t="n">
        <v>166750</v>
      </c>
      <c s="6" r="D18" t="n">
        <v>70061</v>
      </c>
    </row>
    <row spans="1:4" r="19">
      <c s="3" r="A19" t="s">
        <v>158</v>
      </c>
    </row>
    <row spans="1:4" r="20">
      <c s="4" r="A20" t="s">
        <v>32</v>
      </c>
      <c s="6" r="B20" t="n">
        <v>-28650522</v>
      </c>
      <c s="6" r="C20" t="n">
        <v>-6932612</v>
      </c>
      <c s="6" r="D20" t="n">
        <v>-5271522</v>
      </c>
    </row>
    <row spans="1:4" r="21">
      <c s="4" r="A21" t="s">
        <v>38</v>
      </c>
      <c s="6" r="B21" t="n">
        <v>1185217</v>
      </c>
      <c s="6" r="C21" t="n">
        <v>4338824</v>
      </c>
      <c s="6" r="D21" t="n">
        <v>5667159</v>
      </c>
    </row>
    <row spans="1:4" r="22">
      <c s="4" r="A22" t="s">
        <v>39</v>
      </c>
      <c s="6" r="B22" t="n">
        <v>-9357412</v>
      </c>
      <c s="6" r="C22" t="n">
        <v>8932570</v>
      </c>
      <c s="6" r="D22" t="n">
        <v>2337904</v>
      </c>
    </row>
    <row spans="1:4" r="23">
      <c s="4" r="A23" t="s">
        <v>86</v>
      </c>
      <c s="6" r="B23" t="n">
        <v>-23151082</v>
      </c>
      <c s="6" r="C23" t="n">
        <v>-762186342</v>
      </c>
      <c s="6" r="D23" t="n">
        <v>13062014</v>
      </c>
    </row>
    <row spans="1:4" r="24">
      <c s="4" r="A24" t="s">
        <v>159</v>
      </c>
      <c s="6" r="B24" t="n">
        <v>-9197390</v>
      </c>
      <c s="6" r="C24" t="n">
        <v>-11052625</v>
      </c>
      <c s="6" r="D24" t="n">
        <v>-37843406</v>
      </c>
    </row>
    <row spans="1:4" r="25">
      <c s="4" r="A25" t="s">
        <v>37</v>
      </c>
      <c s="6" r="B25" t="n">
        <v>-24573309</v>
      </c>
      <c s="6" r="C25" t="n">
        <v>-14484990</v>
      </c>
      <c s="6" r="D25" t="n">
        <v>-3888968</v>
      </c>
    </row>
    <row spans="1:4" r="26">
      <c s="4" r="A26" t="s">
        <v>33</v>
      </c>
      <c s="6" r="B26" t="n">
        <v>-21400932</v>
      </c>
      <c s="6" r="C26" t="n">
        <v>-124825380</v>
      </c>
      <c s="6" r="D26" t="n">
        <v>18068583</v>
      </c>
    </row>
    <row spans="1:4" r="27">
      <c s="4" r="A27" t="s">
        <v>35</v>
      </c>
      <c s="6" r="B27" t="n">
        <v>-94952534</v>
      </c>
      <c s="6" r="C27" t="n">
        <v>-3411626</v>
      </c>
      <c s="6" r="D27" t="n">
        <v>-247456209</v>
      </c>
    </row>
    <row spans="1:4" r="28">
      <c s="4" r="A28" t="s">
        <v>36</v>
      </c>
      <c s="6" r="B28" t="n">
        <v>-114766016</v>
      </c>
      <c s="6" r="C28" t="n">
        <v>-48556579</v>
      </c>
      <c s="6" r="D28" t="n">
        <v>-50252524</v>
      </c>
    </row>
    <row spans="1:4" r="29">
      <c s="4" r="A29" t="s">
        <v>43</v>
      </c>
      <c s="6" r="B29" t="n">
        <v>656158</v>
      </c>
      <c s="6" r="C29" t="n">
        <v>-138513</v>
      </c>
      <c s="6" r="D29" t="n">
        <v>162309</v>
      </c>
    </row>
    <row spans="1:4" r="30">
      <c s="4" r="A30" t="s">
        <v>41</v>
      </c>
      <c s="6" r="B30" t="n">
        <v>62518780</v>
      </c>
      <c s="6" r="C30" t="n">
        <v>-124099452</v>
      </c>
      <c s="6" r="D30" t="n">
        <v>-807019</v>
      </c>
    </row>
    <row spans="1:4" r="31">
      <c s="4" r="A31" t="s">
        <v>42</v>
      </c>
      <c s="6" r="B31" t="n">
        <v>-316946</v>
      </c>
      <c s="6" r="C31" t="n">
        <v>8921</v>
      </c>
      <c s="6" r="D31" t="n">
        <v>77030</v>
      </c>
    </row>
    <row spans="1:4" r="32">
      <c s="4" r="A32" t="s">
        <v>51</v>
      </c>
      <c s="6" r="B32" t="n">
        <v>-4328591</v>
      </c>
      <c s="6" r="C32" t="n">
        <v>-4427986</v>
      </c>
      <c s="6" r="D32" t="n">
        <v>-305640</v>
      </c>
    </row>
    <row spans="1:4" r="33">
      <c s="4" r="A33" t="s">
        <v>160</v>
      </c>
      <c s="6" r="B33" t="n">
        <v>144250668</v>
      </c>
      <c s="6" r="C33" t="n">
        <v>157267231</v>
      </c>
      <c s="6" r="D33" t="n">
        <v>-54094569</v>
      </c>
    </row>
    <row spans="1:4" r="34">
      <c s="4" r="A34" t="s">
        <v>89</v>
      </c>
      <c s="6" r="B34" t="n">
        <v>-38092541</v>
      </c>
      <c s="6" r="C34" t="n">
        <v>32027383</v>
      </c>
      <c s="6" r="D34" t="n">
        <v>23156867</v>
      </c>
    </row>
    <row spans="1:4" r="35">
      <c s="4" r="A35" t="s">
        <v>90</v>
      </c>
      <c s="6" r="B35" t="n">
        <v>49189884</v>
      </c>
      <c s="6" r="C35" t="n">
        <v>-58549759</v>
      </c>
      <c s="6" r="D35" t="n">
        <v>42740736</v>
      </c>
    </row>
    <row spans="1:4" r="36">
      <c s="4" r="A36" t="s">
        <v>91</v>
      </c>
      <c s="6" r="B36" t="n">
        <v>38869980</v>
      </c>
      <c s="6" r="C36" t="n">
        <v>842663</v>
      </c>
      <c s="6" r="D36" t="n">
        <v>-40364427</v>
      </c>
    </row>
    <row spans="1:4" r="37">
      <c s="4" r="A37" t="s">
        <v>92</v>
      </c>
      <c s="6" r="B37" t="n">
        <v>5791340</v>
      </c>
      <c s="6" r="C37" t="n">
        <v>-1142361</v>
      </c>
      <c s="6" r="D37" t="n">
        <v>9604240</v>
      </c>
    </row>
    <row spans="1:4" r="38">
      <c s="4" r="A38" t="s">
        <v>161</v>
      </c>
      <c s="6" r="B38" t="n">
        <v>0</v>
      </c>
      <c s="6" r="C38" t="n">
        <v>0</v>
      </c>
      <c s="6" r="D38" t="n">
        <v>-1352000</v>
      </c>
    </row>
    <row spans="1:4" r="39">
      <c s="4" r="A39" t="s">
        <v>162</v>
      </c>
      <c s="6" r="B39" t="n">
        <v>-4535075</v>
      </c>
      <c s="6" r="C39" t="n">
        <v>-884314436</v>
      </c>
      <c s="6" r="D39" t="n">
        <v>-213324143</v>
      </c>
    </row>
    <row spans="1:4" r="40">
      <c s="3" r="A40" t="s">
        <v>163</v>
      </c>
    </row>
    <row spans="1:4" r="41">
      <c s="4" r="A41" t="s">
        <v>164</v>
      </c>
      <c s="6" r="B41" t="n">
        <v>8992</v>
      </c>
      <c s="6" r="C41" t="n">
        <v>39011</v>
      </c>
      <c s="6" r="D41" t="n">
        <v>831029</v>
      </c>
    </row>
    <row spans="1:4" r="42">
      <c s="4" r="A42" t="s">
        <v>165</v>
      </c>
      <c s="6" r="B42" t="n">
        <v>-2477039</v>
      </c>
      <c s="6" r="C42" t="n">
        <v>-5932847</v>
      </c>
      <c s="6" r="D42" t="n">
        <v>-3481806</v>
      </c>
    </row>
    <row spans="1:4" r="43">
      <c s="4" r="A43" t="s">
        <v>166</v>
      </c>
      <c s="6" r="B43" t="n">
        <v>0</v>
      </c>
      <c s="6" r="C43" t="n">
        <v>-9997800</v>
      </c>
      <c s="6" r="D43" t="n">
        <v>-91342920</v>
      </c>
    </row>
    <row spans="1:4" r="44">
      <c s="4" r="A44" t="s">
        <v>167</v>
      </c>
      <c s="6" r="B44" t="n">
        <v>32681875</v>
      </c>
      <c s="6" r="C44" t="n">
        <v>0</v>
      </c>
      <c s="6" r="D44" t="n">
        <v>0</v>
      </c>
    </row>
    <row spans="1:4" r="45">
      <c s="4" r="A45" t="s">
        <v>168</v>
      </c>
      <c s="6" r="B45" t="n">
        <v>0</v>
      </c>
      <c s="6" r="C45" t="n">
        <v>0</v>
      </c>
      <c s="6" r="D45" t="n">
        <v>-5967905</v>
      </c>
    </row>
    <row spans="1:4" r="46">
      <c s="4" r="A46" t="s">
        <v>169</v>
      </c>
      <c s="6" r="B46" t="n">
        <v>6284380</v>
      </c>
      <c s="6" r="C46" t="n">
        <v>0</v>
      </c>
      <c s="6" r="D46" t="n">
        <v>0</v>
      </c>
    </row>
    <row spans="1:4" r="47">
      <c s="4" r="A47" t="s">
        <v>170</v>
      </c>
      <c s="6" r="B47" t="n">
        <v>-6137451</v>
      </c>
      <c s="6" r="C47" t="n">
        <v>0</v>
      </c>
      <c s="6" r="D47" t="n">
        <v>0</v>
      </c>
    </row>
    <row spans="1:4" r="48">
      <c s="4" r="A48" t="s">
        <v>171</v>
      </c>
      <c s="6" r="B48" t="n">
        <v>-35002993</v>
      </c>
      <c s="6" r="C48" t="n">
        <v>-15891636</v>
      </c>
      <c s="6" r="D48" t="n">
        <v>-99961602</v>
      </c>
    </row>
    <row spans="1:4" r="49">
      <c s="3" r="A49" t="s">
        <v>172</v>
      </c>
    </row>
    <row spans="1:4" r="50">
      <c s="4" r="A50" t="s">
        <v>173</v>
      </c>
      <c s="6" r="B50" t="n">
        <v>48400</v>
      </c>
      <c s="6" r="C50" t="n">
        <v>1080530</v>
      </c>
      <c s="6" r="D50" t="n">
        <v>5060918</v>
      </c>
    </row>
    <row spans="1:4" r="51">
      <c s="4" r="A51" t="s">
        <v>174</v>
      </c>
      <c s="6" r="B51" t="n">
        <v>0</v>
      </c>
      <c s="6" r="C51" t="n">
        <v>0</v>
      </c>
      <c s="6" r="D51" t="n">
        <v>32792232</v>
      </c>
    </row>
    <row spans="1:4" r="52">
      <c s="4" r="A52" t="s">
        <v>175</v>
      </c>
      <c s="6" r="B52" t="n">
        <v>-3259998</v>
      </c>
      <c s="6" r="C52" t="n">
        <v>-7042725</v>
      </c>
      <c s="6" r="D52" t="n">
        <v>0</v>
      </c>
    </row>
    <row spans="1:4" r="53">
      <c s="4" r="A53" t="s">
        <v>176</v>
      </c>
      <c s="6" r="B53" t="n">
        <v>-3349172</v>
      </c>
      <c s="6" r="C53" t="n">
        <v>-17610787</v>
      </c>
      <c s="6" r="D53" t="n">
        <v>-5767159</v>
      </c>
    </row>
    <row spans="1:4" r="54">
      <c s="4" r="A54" t="s">
        <v>177</v>
      </c>
      <c s="6" r="B54" t="n">
        <v>-14751703</v>
      </c>
      <c s="6" r="C54" t="n">
        <v>-15288919</v>
      </c>
      <c s="6" r="D54" t="n">
        <v>-14724740</v>
      </c>
    </row>
    <row spans="1:4" r="55">
      <c s="4" r="A55" t="s">
        <v>178</v>
      </c>
      <c s="6" r="B55" t="n">
        <v>53913283</v>
      </c>
      <c s="6" r="C55" t="n">
        <v>-177026061</v>
      </c>
      <c s="6" r="D55" t="n">
        <v>-98268476</v>
      </c>
    </row>
    <row spans="1:4" r="56">
      <c s="4" r="A56" t="s">
        <v>179</v>
      </c>
      <c s="6" r="B56" t="n">
        <v>-576757761</v>
      </c>
      <c s="6" r="C56" t="n">
        <v>-63657978</v>
      </c>
      <c s="6" r="D56" t="n">
        <v>-269462794</v>
      </c>
    </row>
    <row spans="1:4" r="57">
      <c s="4" r="A57" t="s">
        <v>180</v>
      </c>
      <c s="6" r="B57" t="n">
        <v>584233410</v>
      </c>
      <c s="6" r="C57" t="n">
        <v>483446420</v>
      </c>
      <c s="6" r="D57" t="n">
        <v>80831640</v>
      </c>
    </row>
    <row spans="1:4" r="58">
      <c s="4" r="A58" t="s">
        <v>181</v>
      </c>
      <c s="6" r="B58" t="n">
        <v>-38540493</v>
      </c>
      <c s="6" r="C58" t="n">
        <v>0</v>
      </c>
      <c s="6" r="D58" t="n">
        <v>-8070189</v>
      </c>
    </row>
    <row spans="1:4" r="59">
      <c s="4" r="A59" t="s">
        <v>182</v>
      </c>
      <c s="6" r="B59" t="n">
        <v>8029269</v>
      </c>
      <c s="6" r="C59" t="n">
        <v>52096830</v>
      </c>
      <c s="6" r="D59" t="n">
        <v>146877442</v>
      </c>
    </row>
    <row spans="1:4" r="60">
      <c s="4" r="A60" t="s">
        <v>183</v>
      </c>
      <c s="6" r="B60" t="n">
        <v>-169096413</v>
      </c>
      <c s="6" r="C60" t="n">
        <v>0</v>
      </c>
      <c s="6" r="D60" t="n">
        <v>-29200000</v>
      </c>
    </row>
    <row spans="1:4" r="61">
      <c s="4" r="A61" t="s">
        <v>184</v>
      </c>
      <c s="6" r="B61" t="n">
        <v>8511026</v>
      </c>
      <c s="6" r="C61" t="n">
        <v>162802592</v>
      </c>
      <c s="6" r="D61" t="n">
        <v>0</v>
      </c>
    </row>
    <row spans="1:4" r="62">
      <c s="4" r="A62" t="s">
        <v>185</v>
      </c>
      <c s="6" r="B62" t="n">
        <v>-17854351</v>
      </c>
      <c s="6" r="C62" t="n">
        <v>-122973761</v>
      </c>
      <c s="6" r="D62" t="n">
        <v>-40000000</v>
      </c>
    </row>
    <row spans="1:4" r="63">
      <c s="4" r="A63" t="s">
        <v>186</v>
      </c>
      <c s="6" r="B63" t="n">
        <v>485351457</v>
      </c>
      <c s="6" r="C63" t="n">
        <v>175592700</v>
      </c>
      <c s="6" r="D63" t="n">
        <v>608703539</v>
      </c>
    </row>
    <row spans="1:4" r="64">
      <c s="4" r="A64" t="s">
        <v>187</v>
      </c>
      <c s="6" r="B64" t="n">
        <v>-3966658</v>
      </c>
      <c s="6" r="C64" t="n">
        <v>-2765286</v>
      </c>
      <c s="6" r="D64" t="n">
        <v>-5274409</v>
      </c>
    </row>
    <row spans="1:4" r="65">
      <c s="4" r="A65" t="s">
        <v>188</v>
      </c>
      <c s="6" r="B65" t="n">
        <v>-4408069</v>
      </c>
      <c s="6" r="C65" t="n">
        <v>0</v>
      </c>
      <c s="6" r="D65" t="n">
        <v>0</v>
      </c>
    </row>
    <row spans="1:4" r="66">
      <c s="4" r="A66" t="s">
        <v>189</v>
      </c>
      <c s="6" r="B66" t="n">
        <v>1284683</v>
      </c>
      <c s="6" r="C66" t="n">
        <v>6910970</v>
      </c>
      <c s="6" r="D66" t="n">
        <v>0</v>
      </c>
    </row>
    <row spans="1:4" r="67">
      <c s="4" r="A67" t="s">
        <v>154</v>
      </c>
      <c s="6" r="B67" t="n">
        <v>0</v>
      </c>
      <c s="6" r="C67" t="n">
        <v>-9848931</v>
      </c>
      <c s="6" r="D67" t="n">
        <v>0</v>
      </c>
    </row>
    <row spans="1:4" r="68">
      <c s="4" r="A68" t="s">
        <v>50</v>
      </c>
      <c s="6" r="B68" t="n">
        <v>-3104812</v>
      </c>
      <c s="6" r="C68" t="n">
        <v>-10649965</v>
      </c>
      <c s="6" r="D68" t="n">
        <v>-9585309</v>
      </c>
    </row>
    <row spans="1:4" r="69">
      <c s="4" r="A69" t="s">
        <v>190</v>
      </c>
      <c s="6" r="B69" t="n">
        <v>306282098</v>
      </c>
      <c s="6" r="C69" t="n">
        <v>455065629</v>
      </c>
      <c s="6" r="D69" t="n">
        <v>393912695</v>
      </c>
    </row>
    <row spans="1:4" r="70">
      <c s="4" r="A70" t="s">
        <v>191</v>
      </c>
      <c s="6" r="B70" t="n">
        <v>266744030</v>
      </c>
      <c s="6" r="C70" t="n">
        <v>-445140443</v>
      </c>
      <c s="6" r="D70" t="n">
        <v>80626950</v>
      </c>
    </row>
    <row spans="1:4" r="71">
      <c s="4" r="A71" t="s">
        <v>192</v>
      </c>
      <c s="6" r="B71" t="n">
        <v>-19710692</v>
      </c>
      <c s="6" r="C71" t="n">
        <v>-1483929</v>
      </c>
      <c s="6" r="D71" t="n">
        <v>10287380</v>
      </c>
    </row>
    <row spans="1:4" r="72">
      <c s="4" r="A72" t="s">
        <v>193</v>
      </c>
      <c s="6" r="B72" t="n">
        <v>140494754</v>
      </c>
      <c s="6" r="C72" t="n">
        <v>587119126</v>
      </c>
      <c s="6" r="D72" t="n">
        <v>496204796</v>
      </c>
    </row>
    <row spans="1:4" r="73">
      <c s="4" r="A73" t="s">
        <v>194</v>
      </c>
      <c s="6" r="B73" t="n">
        <v>387528092</v>
      </c>
      <c s="6" r="C73" t="n">
        <v>140494754</v>
      </c>
      <c s="6" r="D73" t="n">
        <v>587119126</v>
      </c>
    </row>
    <row spans="1:4" r="74">
      <c s="3" r="A74" t="s">
        <v>195</v>
      </c>
    </row>
    <row spans="1:4" r="75">
      <c s="4" r="A75" t="s">
        <v>196</v>
      </c>
      <c s="6" r="B75" t="n">
        <v>55564648</v>
      </c>
      <c s="6" r="C75" t="n">
        <v>94316553</v>
      </c>
      <c s="6" r="D75" t="n">
        <v>63850859</v>
      </c>
    </row>
    <row spans="1:4" r="76">
      <c s="4" r="A76" t="s">
        <v>197</v>
      </c>
      <c s="6" r="B76" t="n">
        <v>187209963</v>
      </c>
      <c s="6" r="C76" t="n">
        <v>141052901</v>
      </c>
      <c s="6" r="D76" t="n">
        <v>32710830</v>
      </c>
    </row>
    <row spans="1:4" r="77">
      <c s="3" r="A77" t="s">
        <v>198</v>
      </c>
    </row>
    <row spans="1:4" r="78">
      <c s="4" r="A78" t="s">
        <v>199</v>
      </c>
      <c s="7" r="B78" t="n">
        <v>0</v>
      </c>
      <c s="7" r="C78" t="n">
        <v>0</v>
      </c>
      <c s="7" r="D78" t="n">
        <v>293918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Q1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 customWidth="1" max="15" min="15" width="25"/>
    <col customWidth="1" max="16" min="16" width="14"/>
    <col customWidth="1" max="17" min="17" width="14"/>
  </cols>
  <sheetData>
    <row spans="1:17" r="1">
      <c s="1" r="A1" t="s">
        <v>664</v>
      </c>
      <c s="2" r="B1" t="s">
        <v>665</v>
      </c>
      <c s="2" r="C1" t="s">
        <v>666</v>
      </c>
      <c s="2" r="D1" t="s">
        <v>667</v>
      </c>
      <c s="2" r="E1" t="s">
        <v>668</v>
      </c>
      <c s="2" r="F1" t="s">
        <v>669</v>
      </c>
      <c s="2" r="G1" t="s">
        <v>670</v>
      </c>
      <c s="2" r="H1" t="s">
        <v>671</v>
      </c>
      <c s="2" r="I1" t="s">
        <v>672</v>
      </c>
      <c s="2" r="J1" t="s">
        <v>673</v>
      </c>
      <c s="2" r="K1" t="s">
        <v>674</v>
      </c>
      <c s="2" r="L1" t="s">
        <v>675</v>
      </c>
      <c s="2" r="M1" t="s">
        <v>676</v>
      </c>
      <c s="2" r="N1" t="s">
        <v>677</v>
      </c>
      <c s="2" r="O1" t="s">
        <v>678</v>
      </c>
      <c s="2" r="P1" t="s">
        <v>474</v>
      </c>
      <c s="2" r="Q1" t="s">
        <v>479</v>
      </c>
    </row>
    <row spans="1:17" r="2">
      <c s="3" r="A2" t="s">
        <v>679</v>
      </c>
    </row>
    <row spans="1:17" r="3">
      <c s="4" r="A3" t="s">
        <v>680</v>
      </c>
      <c s="4" r="L3" t="s">
        <v>681</v>
      </c>
      <c s="4" r="O3" t="s">
        <v>681</v>
      </c>
    </row>
    <row spans="1:17" r="4">
      <c s="4" r="A4" t="s">
        <v>28</v>
      </c>
      <c s="7" r="L4" t="n">
        <v>3262963717</v>
      </c>
      <c s="7" r="M4" t="n">
        <v>3070458659</v>
      </c>
    </row>
    <row spans="1:17" r="5">
      <c s="4" r="A5" t="s">
        <v>52</v>
      </c>
      <c s="6" r="L5" t="n">
        <v>3561387439</v>
      </c>
      <c s="6" r="M5" t="n">
        <v>3231526234</v>
      </c>
      <c s="7" r="N5" t="n">
        <v>2382099592</v>
      </c>
    </row>
    <row spans="1:17" r="6">
      <c s="4" r="A6" t="s">
        <v>53</v>
      </c>
      <c s="6" r="L6" t="n">
        <v>1650882568</v>
      </c>
      <c s="6" r="M6" t="n">
        <v>1592632813</v>
      </c>
    </row>
    <row spans="1:17" r="7">
      <c s="4" r="A7" t="s">
        <v>71</v>
      </c>
      <c s="6" r="L7" t="n">
        <v>2625435837</v>
      </c>
      <c s="6" r="M7" t="n">
        <v>2270914541</v>
      </c>
    </row>
    <row spans="1:17" r="8">
      <c s="4" r="A8" t="s">
        <v>682</v>
      </c>
      <c s="6" r="L8" t="n">
        <v>1164323998</v>
      </c>
      <c s="6" r="M8" t="n">
        <v>919747673</v>
      </c>
      <c s="6" r="N8" t="n">
        <v>897738056</v>
      </c>
    </row>
    <row spans="1:17" r="9">
      <c s="4" r="A9" t="s">
        <v>683</v>
      </c>
      <c s="6" r="L9" t="n">
        <v>-891333892</v>
      </c>
      <c s="6" r="M9" t="n">
        <v>-677582117</v>
      </c>
      <c s="6" r="N9" t="n">
        <v>-598740190</v>
      </c>
    </row>
    <row spans="1:17" r="10">
      <c s="4" r="A10" t="s">
        <v>684</v>
      </c>
      <c s="6" r="L10" t="n">
        <v>66482107</v>
      </c>
      <c s="6" r="M10" t="n">
        <v>48515730</v>
      </c>
      <c s="6" r="N10" t="n">
        <v>126356264</v>
      </c>
    </row>
    <row spans="1:17" r="11">
      <c s="4" r="A11" t="s">
        <v>162</v>
      </c>
      <c s="6" r="L11" t="n">
        <v>-4535075</v>
      </c>
      <c s="6" r="M11" t="n">
        <v>-884314436</v>
      </c>
      <c s="6" r="N11" t="n">
        <v>-213324143</v>
      </c>
    </row>
    <row spans="1:17" r="12">
      <c s="4" r="A12" t="s">
        <v>171</v>
      </c>
      <c s="6" r="L12" t="n">
        <v>-35002993</v>
      </c>
      <c s="6" r="M12" t="n">
        <v>-15891636</v>
      </c>
      <c s="6" r="N12" t="n">
        <v>-99961602</v>
      </c>
    </row>
    <row spans="1:17" r="13">
      <c s="4" r="A13" t="s">
        <v>190</v>
      </c>
      <c s="7" r="L13" t="n">
        <v>306282098</v>
      </c>
      <c s="6" r="M13" t="n">
        <v>455065629</v>
      </c>
      <c s="7" r="N13" t="n">
        <v>393912695</v>
      </c>
    </row>
    <row spans="1:17" r="14">
      <c s="4" r="A14" t="s">
        <v>685</v>
      </c>
    </row>
    <row spans="1:17" r="15">
      <c s="3" r="A15" t="s">
        <v>679</v>
      </c>
    </row>
    <row spans="1:17" r="16">
      <c s="4" r="A16" t="s">
        <v>680</v>
      </c>
      <c s="4" r="J16" t="s">
        <v>686</v>
      </c>
      <c s="4" r="K16" t="s">
        <v>686</v>
      </c>
      <c s="4" r="L16" t="s">
        <v>686</v>
      </c>
      <c s="4" r="O16" t="s">
        <v>686</v>
      </c>
    </row>
    <row spans="1:17" r="17">
      <c s="4" r="A17" t="s">
        <v>687</v>
      </c>
    </row>
    <row spans="1:17" r="18">
      <c s="3" r="A18" t="s">
        <v>679</v>
      </c>
    </row>
    <row spans="1:17" r="19">
      <c s="4" r="A19" t="s">
        <v>680</v>
      </c>
      <c s="4" r="J19" t="s">
        <v>688</v>
      </c>
      <c s="4" r="K19" t="s">
        <v>688</v>
      </c>
    </row>
    <row spans="1:17" r="20">
      <c s="4" r="A20" t="s">
        <v>689</v>
      </c>
    </row>
    <row spans="1:17" r="21">
      <c s="3" r="A21" t="s">
        <v>679</v>
      </c>
    </row>
    <row spans="1:17" r="22">
      <c s="4" r="A22" t="s">
        <v>680</v>
      </c>
      <c s="4" r="H22" t="s">
        <v>690</v>
      </c>
      <c s="4" r="I22" t="s">
        <v>690</v>
      </c>
      <c s="4" r="L22" t="s">
        <v>690</v>
      </c>
      <c s="4" r="O22" t="s">
        <v>690</v>
      </c>
    </row>
    <row spans="1:17" r="23">
      <c s="4" r="A23" t="s">
        <v>691</v>
      </c>
    </row>
    <row spans="1:17" r="24">
      <c s="3" r="A24" t="s">
        <v>679</v>
      </c>
    </row>
    <row spans="1:17" r="25">
      <c s="4" r="A25" t="s">
        <v>495</v>
      </c>
      <c s="7" r="L25" t="n">
        <v>800000</v>
      </c>
      <c s="10" r="O25" t="n">
        <v>5000000</v>
      </c>
    </row>
    <row spans="1:17" r="26">
      <c s="4" r="A26" t="s">
        <v>692</v>
      </c>
      <c s="4" r="J26" t="s">
        <v>621</v>
      </c>
      <c s="4" r="K26" t="s">
        <v>621</v>
      </c>
      <c s="4" r="Q26" t="s">
        <v>621</v>
      </c>
    </row>
    <row spans="1:17" r="27">
      <c s="4" r="A27" t="s">
        <v>693</v>
      </c>
      <c s="7" r="J27" t="n">
        <v>81200000</v>
      </c>
      <c s="10" r="K27" t="n">
        <v>497600000</v>
      </c>
    </row>
    <row spans="1:17" r="28">
      <c s="4" r="A28" t="s">
        <v>694</v>
      </c>
      <c s="4" r="J28" t="s">
        <v>695</v>
      </c>
      <c s="4" r="K28" t="s">
        <v>695</v>
      </c>
    </row>
    <row spans="1:17" r="29">
      <c s="4" r="A29" t="s">
        <v>696</v>
      </c>
      <c s="6" r="L29" t="n">
        <v>1</v>
      </c>
      <c s="6" r="O29" t="n">
        <v>1</v>
      </c>
    </row>
    <row spans="1:17" r="30">
      <c s="4" r="A30" t="s">
        <v>697</v>
      </c>
    </row>
    <row spans="1:17" r="31">
      <c s="3" r="A31" t="s">
        <v>679</v>
      </c>
    </row>
    <row spans="1:17" r="32">
      <c s="4" r="A32" t="s">
        <v>495</v>
      </c>
      <c s="7" r="L32" t="n">
        <v>48800000</v>
      </c>
      <c s="10" r="O32" t="n">
        <v>300000000</v>
      </c>
    </row>
    <row spans="1:17" r="33">
      <c s="4" r="A33" t="s">
        <v>692</v>
      </c>
      <c s="4" r="H33" t="s">
        <v>492</v>
      </c>
      <c s="4" r="I33" t="s">
        <v>492</v>
      </c>
    </row>
    <row spans="1:17" r="34">
      <c s="4" r="A34" t="s">
        <v>693</v>
      </c>
      <c s="7" r="H34" t="n">
        <v>111700000</v>
      </c>
      <c s="10" r="I34" t="n">
        <v>685000000</v>
      </c>
    </row>
    <row spans="1:17" r="35">
      <c s="4" r="A35" t="s">
        <v>694</v>
      </c>
      <c s="4" r="H35" t="s">
        <v>695</v>
      </c>
      <c s="4" r="I35" t="s">
        <v>695</v>
      </c>
    </row>
    <row spans="1:17" r="36">
      <c s="4" r="A36" t="s">
        <v>696</v>
      </c>
      <c s="6" r="L36" t="n">
        <v>1</v>
      </c>
      <c s="6" r="O36" t="n">
        <v>1</v>
      </c>
    </row>
    <row spans="1:17" r="37">
      <c s="4" r="A37" t="s">
        <v>698</v>
      </c>
    </row>
    <row spans="1:17" r="38">
      <c s="3" r="A38" t="s">
        <v>679</v>
      </c>
    </row>
    <row spans="1:17" r="39">
      <c s="4" r="A39" t="s">
        <v>495</v>
      </c>
      <c s="7" r="L39" t="n">
        <v>16300000</v>
      </c>
      <c s="10" r="O39" t="n">
        <v>100000000</v>
      </c>
    </row>
    <row spans="1:17" r="40">
      <c s="4" r="A40" t="s">
        <v>692</v>
      </c>
      <c s="4" r="F40" t="s">
        <v>618</v>
      </c>
      <c s="4" r="G40" t="s">
        <v>618</v>
      </c>
      <c s="4" r="P40" t="s">
        <v>618</v>
      </c>
    </row>
    <row spans="1:17" r="41">
      <c s="4" r="A41" t="s">
        <v>693</v>
      </c>
      <c s="7" r="F41" t="n">
        <v>65400000</v>
      </c>
      <c s="10" r="G41" t="n">
        <v>400000000</v>
      </c>
    </row>
    <row spans="1:17" r="42">
      <c s="4" r="A42" t="s">
        <v>694</v>
      </c>
      <c s="4" r="F42" t="s">
        <v>699</v>
      </c>
      <c s="4" r="G42" t="s">
        <v>699</v>
      </c>
    </row>
    <row spans="1:17" r="43">
      <c s="4" r="A43" t="s">
        <v>680</v>
      </c>
      <c s="4" r="F43" t="s">
        <v>700</v>
      </c>
      <c s="4" r="G43" t="s">
        <v>700</v>
      </c>
    </row>
    <row spans="1:17" r="44">
      <c s="4" r="A44" t="s">
        <v>696</v>
      </c>
      <c s="6" r="L44" t="n">
        <v>1</v>
      </c>
      <c s="6" r="O44" t="n">
        <v>1</v>
      </c>
    </row>
    <row spans="1:17" r="45">
      <c s="4" r="A45" t="s">
        <v>502</v>
      </c>
    </row>
    <row spans="1:17" r="46">
      <c s="3" r="A46" t="s">
        <v>679</v>
      </c>
    </row>
    <row spans="1:17" r="47">
      <c s="4" r="A47" t="s">
        <v>495</v>
      </c>
      <c s="7" r="L47" t="n">
        <v>3300000</v>
      </c>
      <c s="10" r="O47" t="n">
        <v>20000000</v>
      </c>
    </row>
    <row spans="1:17" r="48">
      <c s="4" r="A48" t="s">
        <v>692</v>
      </c>
      <c s="4" r="D48" t="s">
        <v>503</v>
      </c>
      <c s="4" r="E48" t="s">
        <v>503</v>
      </c>
    </row>
    <row spans="1:17" r="49">
      <c s="4" r="A49" t="s">
        <v>693</v>
      </c>
      <c s="7" r="D49" t="n">
        <v>86000000</v>
      </c>
      <c s="10" r="E49" t="n">
        <v>526000000</v>
      </c>
    </row>
    <row spans="1:17" r="50">
      <c s="4" r="A50" t="s">
        <v>694</v>
      </c>
      <c s="4" r="D50" t="s">
        <v>695</v>
      </c>
      <c s="4" r="E50" t="s">
        <v>695</v>
      </c>
    </row>
    <row spans="1:17" r="51">
      <c s="4" r="A51" t="s">
        <v>680</v>
      </c>
      <c s="4" r="D51" t="s">
        <v>701</v>
      </c>
      <c s="4" r="E51" t="s">
        <v>701</v>
      </c>
    </row>
    <row spans="1:17" r="52">
      <c s="4" r="A52" t="s">
        <v>696</v>
      </c>
      <c s="6" r="L52" t="n">
        <v>2</v>
      </c>
      <c s="6" r="O52" t="n">
        <v>2</v>
      </c>
    </row>
    <row spans="1:17" r="53">
      <c s="4" r="A53" t="s">
        <v>702</v>
      </c>
      <c s="4" r="L53" t="s">
        <v>503</v>
      </c>
      <c s="4" r="O53" t="s">
        <v>503</v>
      </c>
    </row>
    <row spans="1:17" r="54">
      <c s="4" r="A54" t="s">
        <v>703</v>
      </c>
    </row>
    <row spans="1:17" r="55">
      <c s="3" r="A55" t="s">
        <v>679</v>
      </c>
    </row>
    <row spans="1:17" r="56">
      <c s="4" r="A56" t="s">
        <v>28</v>
      </c>
      <c s="7" r="L56" t="n">
        <v>412763119</v>
      </c>
      <c s="6" r="M56" t="n">
        <v>681567691</v>
      </c>
    </row>
    <row spans="1:17" r="57">
      <c s="4" r="A57" t="s">
        <v>704</v>
      </c>
      <c s="6" r="L57" t="n">
        <v>7469208</v>
      </c>
      <c s="6" r="M57" t="n">
        <v>2268129</v>
      </c>
    </row>
    <row spans="1:17" r="58">
      <c s="4" r="A58" t="s">
        <v>52</v>
      </c>
      <c s="6" r="L58" t="n">
        <v>420232327</v>
      </c>
      <c s="6" r="M58" t="n">
        <v>683835820</v>
      </c>
    </row>
    <row spans="1:17" r="59">
      <c s="4" r="A59" t="s">
        <v>53</v>
      </c>
      <c s="6" r="L59" t="n">
        <v>262759976</v>
      </c>
      <c s="6" r="M59" t="n">
        <v>537233210</v>
      </c>
    </row>
    <row spans="1:17" r="60">
      <c s="4" r="A60" t="s">
        <v>705</v>
      </c>
      <c s="6" r="L60" t="n">
        <v>66219046</v>
      </c>
      <c s="6" r="M60" t="n">
        <v>82124393</v>
      </c>
    </row>
    <row spans="1:17" r="61">
      <c s="4" r="A61" t="s">
        <v>71</v>
      </c>
      <c s="6" r="L61" t="n">
        <v>328979022</v>
      </c>
      <c s="6" r="M61" t="n">
        <v>619357603</v>
      </c>
    </row>
    <row spans="1:17" r="62">
      <c s="4" r="A62" t="s">
        <v>682</v>
      </c>
      <c s="6" r="L62" t="n">
        <v>168108983</v>
      </c>
      <c s="6" r="M62" t="n">
        <v>25715106</v>
      </c>
    </row>
    <row spans="1:17" r="63">
      <c s="4" r="A63" t="s">
        <v>683</v>
      </c>
      <c s="6" r="L63" t="n">
        <v>-125707809</v>
      </c>
      <c s="6" r="M63" t="n">
        <v>-21406445</v>
      </c>
    </row>
    <row spans="1:17" r="64">
      <c s="4" r="A64" t="s">
        <v>684</v>
      </c>
      <c s="6" r="L64" t="n">
        <v>9944795</v>
      </c>
      <c s="6" r="M64" t="n">
        <v>-1702533</v>
      </c>
    </row>
    <row spans="1:17" r="65">
      <c s="4" r="A65" t="s">
        <v>162</v>
      </c>
      <c s="6" r="L65" t="n">
        <v>-4601835</v>
      </c>
      <c s="6" r="M65" t="n">
        <v>-252000125</v>
      </c>
    </row>
    <row spans="1:17" r="66">
      <c s="4" r="A66" t="s">
        <v>171</v>
      </c>
      <c s="6" r="L66" t="n">
        <v>-6098628</v>
      </c>
      <c s="6" r="M66" t="n">
        <v>-799144</v>
      </c>
    </row>
    <row spans="1:17" r="67">
      <c s="4" r="A67" t="s">
        <v>190</v>
      </c>
      <c s="6" r="L67" t="n">
        <v>35532406</v>
      </c>
      <c s="6" r="M67" t="n">
        <v>358987226</v>
      </c>
    </row>
    <row spans="1:17" r="68">
      <c s="4" r="A68" t="s">
        <v>706</v>
      </c>
      <c s="7" r="L68" t="n">
        <v>289057933</v>
      </c>
      <c s="7" r="M68" t="n">
        <v>404133649</v>
      </c>
    </row>
    <row spans="1:17" r="69">
      <c s="4" r="A69" t="s">
        <v>707</v>
      </c>
    </row>
    <row spans="1:17" r="70">
      <c s="3" r="A70" t="s">
        <v>679</v>
      </c>
    </row>
    <row spans="1:17" r="71">
      <c s="4" r="A71" t="s">
        <v>708</v>
      </c>
      <c s="4" r="L71" t="s">
        <v>709</v>
      </c>
      <c s="4" r="M71" t="s">
        <v>710</v>
      </c>
    </row>
    <row spans="1:17" r="72">
      <c s="4" r="A72" t="s">
        <v>711</v>
      </c>
    </row>
    <row spans="1:17" r="73">
      <c s="3" r="A73" t="s">
        <v>679</v>
      </c>
    </row>
    <row spans="1:17" r="74">
      <c s="4" r="A74" t="s">
        <v>712</v>
      </c>
      <c s="7" r="L74" t="n">
        <v>55881889</v>
      </c>
      <c s="7" r="M74" t="n">
        <v>214657398</v>
      </c>
    </row>
    <row spans="1:17" r="75">
      <c s="4" r="A75" t="s">
        <v>691</v>
      </c>
    </row>
    <row spans="1:17" r="76">
      <c s="3" r="A76" t="s">
        <v>679</v>
      </c>
    </row>
    <row spans="1:17" r="77">
      <c s="4" r="A77" t="s">
        <v>496</v>
      </c>
      <c s="4" r="L77" t="s">
        <v>488</v>
      </c>
      <c s="4" r="O77" t="s">
        <v>488</v>
      </c>
    </row>
    <row spans="1:17" r="78">
      <c s="4" r="A78" t="s">
        <v>697</v>
      </c>
    </row>
    <row spans="1:17" r="79">
      <c s="3" r="A79" t="s">
        <v>679</v>
      </c>
    </row>
    <row spans="1:17" r="80">
      <c s="4" r="A80" t="s">
        <v>496</v>
      </c>
      <c s="4" r="L80" t="s">
        <v>497</v>
      </c>
      <c s="4" r="O80" t="s">
        <v>497</v>
      </c>
    </row>
    <row spans="1:17" r="81">
      <c s="4" r="A81" t="s">
        <v>713</v>
      </c>
      <c s="10" r="O81" t="n">
        <v>300000000</v>
      </c>
    </row>
    <row spans="1:17" r="82">
      <c s="4" r="A82" t="s">
        <v>692</v>
      </c>
      <c s="4" r="H82" t="s">
        <v>492</v>
      </c>
      <c s="4" r="I82" t="s">
        <v>492</v>
      </c>
    </row>
    <row spans="1:17" r="83">
      <c s="4" r="A83" t="s">
        <v>698</v>
      </c>
    </row>
    <row spans="1:17" r="84">
      <c s="3" r="A84" t="s">
        <v>679</v>
      </c>
    </row>
    <row spans="1:17" r="85">
      <c s="4" r="A85" t="s">
        <v>496</v>
      </c>
      <c s="4" r="L85" t="s">
        <v>489</v>
      </c>
      <c s="4" r="O85" t="s">
        <v>489</v>
      </c>
    </row>
    <row spans="1:17" r="86">
      <c s="4" r="A86" t="s">
        <v>502</v>
      </c>
    </row>
    <row spans="1:17" r="87">
      <c s="3" r="A87" t="s">
        <v>679</v>
      </c>
    </row>
    <row spans="1:17" r="88">
      <c s="4" r="A88" t="s">
        <v>496</v>
      </c>
      <c s="4" r="L88" t="s">
        <v>505</v>
      </c>
      <c s="4" r="O88" t="s">
        <v>505</v>
      </c>
    </row>
    <row spans="1:17" r="89">
      <c s="4" r="A89" t="s">
        <v>713</v>
      </c>
      <c s="10" r="O89" t="n">
        <v>20000000</v>
      </c>
    </row>
    <row spans="1:17" r="90">
      <c s="4" r="A90" t="s">
        <v>692</v>
      </c>
      <c s="4" r="D90" t="s">
        <v>503</v>
      </c>
      <c s="4" r="E90" t="s">
        <v>503</v>
      </c>
    </row>
    <row spans="1:17" r="91">
      <c s="4" r="A91" t="s">
        <v>498</v>
      </c>
    </row>
    <row spans="1:17" r="92">
      <c s="3" r="A92" t="s">
        <v>679</v>
      </c>
    </row>
    <row spans="1:17" r="93">
      <c s="4" r="A93" t="s">
        <v>496</v>
      </c>
      <c s="4" r="L93" t="s">
        <v>501</v>
      </c>
      <c s="4" r="O93" t="s">
        <v>501</v>
      </c>
    </row>
    <row spans="1:17" r="94">
      <c s="4" r="A94" t="s">
        <v>495</v>
      </c>
      <c s="7" r="L94" t="n">
        <v>6500000</v>
      </c>
      <c s="10" r="O94" t="n">
        <v>40000000</v>
      </c>
    </row>
    <row spans="1:17" r="95">
      <c s="4" r="A95" t="s">
        <v>692</v>
      </c>
      <c s="4" r="B95" t="s">
        <v>499</v>
      </c>
      <c s="4" r="C95" t="s">
        <v>499</v>
      </c>
    </row>
    <row spans="1:17" r="96">
      <c s="4" r="A96" t="s">
        <v>693</v>
      </c>
      <c s="7" r="B96" t="n">
        <v>38100000</v>
      </c>
      <c s="10" r="C96" t="n">
        <v>233000000</v>
      </c>
    </row>
    <row spans="1:17" r="97">
      <c s="4" r="A97" t="s">
        <v>694</v>
      </c>
      <c s="4" r="B97" t="s">
        <v>695</v>
      </c>
      <c s="4" r="C97" t="s">
        <v>695</v>
      </c>
    </row>
    <row spans="1:17" r="98">
      <c s="4" r="A98" t="s">
        <v>680</v>
      </c>
      <c s="4" r="B98" t="s">
        <v>714</v>
      </c>
      <c s="4" r="C98" t="s">
        <v>714</v>
      </c>
    </row>
    <row spans="1:17" r="99">
      <c s="4" r="A99" t="s">
        <v>696</v>
      </c>
      <c s="6" r="L99" t="n">
        <v>1</v>
      </c>
      <c s="6" r="O99" t="n">
        <v>1</v>
      </c>
    </row>
    <row spans="1:17" r="100">
      <c s="4" r="A100" t="s">
        <v>702</v>
      </c>
      <c s="4" r="L100" t="s">
        <v>499</v>
      </c>
      <c s="4" r="O100" t="s">
        <v>49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N124"/>
  <sheetViews>
    <sheetView workbookViewId="0">
      <selection activeCell="A1" sqref="A1"/>
    </sheetView>
  </sheetViews>
  <sheetFormatPr baseColWidth="10" defaultRowHeight="15"/>
  <cols>
    <col customWidth="1" max="1" min="1" width="80"/>
    <col customWidth="1" max="2" min="2" width="27"/>
    <col customWidth="1" max="3" min="3" width="41"/>
    <col customWidth="1" max="4" min="4" width="30"/>
    <col customWidth="1" max="5" min="5" width="30"/>
    <col customWidth="1" max="6" min="6" width="21"/>
    <col customWidth="1" max="7" min="7" width="21"/>
    <col customWidth="1" max="8" min="8" width="14"/>
    <col customWidth="1" max="9" min="9" width="18"/>
    <col customWidth="1" max="10" min="10" width="21"/>
    <col customWidth="1" max="11" min="11" width="14"/>
    <col customWidth="1" max="12" min="12" width="21"/>
    <col customWidth="1" max="13" min="13" width="21"/>
    <col customWidth="1" max="14" min="14" width="21"/>
  </cols>
  <sheetData>
    <row spans="1:14" r="1">
      <c s="1" r="A1" t="s">
        <v>715</v>
      </c>
      <c s="2" r="B1" t="s">
        <v>716</v>
      </c>
      <c s="2" r="C1" t="s">
        <v>717</v>
      </c>
      <c s="2" r="D1" t="s">
        <v>718</v>
      </c>
      <c s="2" r="E1" t="s">
        <v>719</v>
      </c>
      <c s="2" r="F1" t="s">
        <v>720</v>
      </c>
      <c s="2" r="G1" t="s">
        <v>721</v>
      </c>
      <c s="2" r="H1" t="s">
        <v>722</v>
      </c>
      <c s="2" r="I1" t="s">
        <v>723</v>
      </c>
      <c s="2" r="J1" t="s">
        <v>724</v>
      </c>
      <c s="2" r="K1" t="s">
        <v>725</v>
      </c>
      <c s="2" r="L1" t="s">
        <v>726</v>
      </c>
      <c s="2" r="M1" t="s">
        <v>727</v>
      </c>
      <c s="2" r="N1" t="s">
        <v>728</v>
      </c>
    </row>
    <row spans="1:14" r="2">
      <c s="3" r="A2" t="s">
        <v>729</v>
      </c>
    </row>
    <row spans="1:14" r="3">
      <c s="4" r="A3" t="s">
        <v>730</v>
      </c>
      <c s="13" r="C3" t="n">
        <v>6.4936</v>
      </c>
      <c s="13" r="D3" t="n">
        <v>6.119</v>
      </c>
      <c s="13" r="E3" t="n">
        <v>6.0969</v>
      </c>
    </row>
    <row spans="1:14" r="4">
      <c s="4" r="A4" t="s">
        <v>731</v>
      </c>
      <c s="13" r="C4" t="n">
        <v>6.2272</v>
      </c>
      <c s="13" r="D4" t="n">
        <v>6.1424</v>
      </c>
      <c s="13" r="E4" t="n">
        <v>6.1956</v>
      </c>
    </row>
    <row spans="1:14" r="5">
      <c s="3" r="A5" t="s">
        <v>732</v>
      </c>
    </row>
    <row spans="1:14" r="6">
      <c s="4" r="A6" t="s">
        <v>29</v>
      </c>
      <c s="7" r="C6" t="n">
        <v>387528092</v>
      </c>
      <c s="7" r="D6" t="n">
        <v>140494754</v>
      </c>
      <c s="7" r="E6" t="n">
        <v>587119126</v>
      </c>
      <c s="7" r="N6" t="n">
        <v>496204796</v>
      </c>
    </row>
    <row spans="1:14" r="7">
      <c s="3" r="A7" t="s">
        <v>733</v>
      </c>
    </row>
    <row spans="1:14" r="8">
      <c s="4" r="A8" t="s">
        <v>734</v>
      </c>
      <c s="7" r="C8" t="n">
        <v>4200000</v>
      </c>
    </row>
    <row spans="1:14" r="9">
      <c s="4" r="A9" t="s">
        <v>735</v>
      </c>
      <c s="6" r="C9" t="n">
        <v>28</v>
      </c>
    </row>
    <row spans="1:14" r="10">
      <c s="4" r="A10" t="s">
        <v>736</v>
      </c>
      <c s="7" r="C10" t="n">
        <v>280200000</v>
      </c>
      <c s="6" r="D10" t="n">
        <v>223500000</v>
      </c>
    </row>
    <row spans="1:14" r="11">
      <c s="3" r="A11" t="s">
        <v>32</v>
      </c>
    </row>
    <row spans="1:14" r="12">
      <c s="4" r="A12" t="s">
        <v>737</v>
      </c>
      <c s="6" r="C12" t="n">
        <v>0</v>
      </c>
      <c s="6" r="D12" t="n">
        <v>0</v>
      </c>
    </row>
    <row spans="1:14" r="13">
      <c s="4" r="A13" t="s">
        <v>738</v>
      </c>
      <c s="6" r="C13" t="n">
        <v>0</v>
      </c>
      <c s="6" r="D13" t="n">
        <v>0</v>
      </c>
    </row>
    <row spans="1:14" r="14">
      <c s="4" r="A14" t="s">
        <v>739</v>
      </c>
      <c s="6" r="C14" t="n">
        <v>0</v>
      </c>
      <c s="6" r="D14" t="n">
        <v>0</v>
      </c>
      <c s="7" r="E14" t="n">
        <v>0</v>
      </c>
    </row>
    <row spans="1:14" r="15">
      <c s="4" r="A15" t="s">
        <v>740</v>
      </c>
      <c s="7" r="C15" t="n">
        <v>0</v>
      </c>
      <c s="7" r="D15" t="n">
        <v>0</v>
      </c>
    </row>
    <row spans="1:14" r="16">
      <c s="3" r="A16" t="s">
        <v>327</v>
      </c>
    </row>
    <row spans="1:14" r="17">
      <c s="4" r="A17" t="s">
        <v>741</v>
      </c>
      <c s="4" r="C17" t="s">
        <v>742</v>
      </c>
      <c s="4" r="D17" t="s">
        <v>742</v>
      </c>
      <c s="4" r="E17" t="s">
        <v>742</v>
      </c>
    </row>
    <row spans="1:14" r="18">
      <c s="4" r="A18" t="s">
        <v>743</v>
      </c>
      <c s="7" r="C18" t="n">
        <v>10664576</v>
      </c>
      <c s="7" r="D18" t="n">
        <v>7328091</v>
      </c>
      <c s="7" r="E18" t="n">
        <v>3471862</v>
      </c>
    </row>
    <row spans="1:14" r="19">
      <c s="4" r="A19" t="s">
        <v>744</v>
      </c>
      <c s="4" r="C19" t="s">
        <v>499</v>
      </c>
    </row>
    <row spans="1:14" r="20">
      <c s="4" r="A20" t="s">
        <v>745</v>
      </c>
      <c s="4" r="C20" t="s">
        <v>746</v>
      </c>
    </row>
    <row spans="1:14" r="21">
      <c s="4" r="A21" t="s">
        <v>747</v>
      </c>
      <c s="4" r="C21" t="s">
        <v>618</v>
      </c>
    </row>
    <row spans="1:14" r="22">
      <c s="4" r="A22" t="s">
        <v>335</v>
      </c>
      <c s="7" r="C22" t="n">
        <v>35350419</v>
      </c>
      <c s="6" r="D22" t="n">
        <v>32137186</v>
      </c>
      <c s="6" r="E22" t="n">
        <v>18096298</v>
      </c>
    </row>
    <row spans="1:14" r="23">
      <c s="4" r="A23" t="s">
        <v>748</v>
      </c>
      <c s="7" r="C23" t="n">
        <v>7613448</v>
      </c>
      <c s="6" r="D23" t="n">
        <v>6031670</v>
      </c>
      <c s="6" r="E23" t="n">
        <v>3694591</v>
      </c>
    </row>
    <row spans="1:14" r="24">
      <c s="3" r="A24" t="s">
        <v>339</v>
      </c>
    </row>
    <row spans="1:14" r="25">
      <c s="4" r="A25" t="s">
        <v>749</v>
      </c>
      <c s="4" r="C25" t="s">
        <v>750</v>
      </c>
    </row>
    <row spans="1:14" r="26">
      <c s="4" r="A26" t="s">
        <v>751</v>
      </c>
      <c s="4" r="C26" t="s">
        <v>492</v>
      </c>
    </row>
    <row spans="1:14" r="27">
      <c s="4" r="A27" t="s">
        <v>752</v>
      </c>
      <c s="4" r="C27" t="s">
        <v>695</v>
      </c>
    </row>
    <row spans="1:14" r="28">
      <c s="3" r="A28" t="s">
        <v>753</v>
      </c>
    </row>
    <row spans="1:14" r="29">
      <c s="4" r="A29" t="s">
        <v>34</v>
      </c>
      <c s="7" r="C29" t="n">
        <v>0</v>
      </c>
      <c s="6" r="D29" t="n">
        <v>69357738</v>
      </c>
    </row>
    <row spans="1:14" r="30">
      <c s="3" r="A30" t="s">
        <v>397</v>
      </c>
    </row>
    <row spans="1:14" r="31">
      <c s="4" r="A31" t="s">
        <v>754</v>
      </c>
      <c s="4" r="C31" t="s">
        <v>755</v>
      </c>
    </row>
    <row spans="1:14" r="32">
      <c s="4" r="A32" t="s">
        <v>756</v>
      </c>
      <c s="4" r="C32" t="s">
        <v>757</v>
      </c>
    </row>
    <row spans="1:14" r="33">
      <c s="4" r="A33" t="s">
        <v>758</v>
      </c>
      <c s="4" r="C33" t="s">
        <v>681</v>
      </c>
    </row>
    <row spans="1:14" r="34">
      <c s="4" r="A34" t="s">
        <v>759</v>
      </c>
      <c s="6" r="B34" t="n">
        <v>12000000</v>
      </c>
    </row>
    <row spans="1:14" r="35">
      <c s="4" r="A35" t="s">
        <v>760</v>
      </c>
      <c s="7" r="C35" t="n">
        <v>12504255</v>
      </c>
      <c s="6" r="D35" t="n">
        <v>16677352</v>
      </c>
      <c s="6" r="E35" t="n">
        <v>9048940</v>
      </c>
    </row>
    <row spans="1:14" r="36">
      <c s="3" r="A36" t="s">
        <v>323</v>
      </c>
    </row>
    <row spans="1:14" r="37">
      <c s="4" r="A37" t="s">
        <v>761</v>
      </c>
      <c s="4" r="C37" t="s">
        <v>505</v>
      </c>
    </row>
    <row spans="1:14" r="38">
      <c s="4" r="A38" t="s">
        <v>762</v>
      </c>
      <c s="7" r="C38" t="n">
        <v>0</v>
      </c>
      <c s="6" r="D38" t="n">
        <v>0</v>
      </c>
      <c s="6" r="E38" t="n">
        <v>0</v>
      </c>
    </row>
    <row spans="1:14" r="39">
      <c s="3" r="A39" t="s">
        <v>763</v>
      </c>
    </row>
    <row spans="1:14" r="40">
      <c s="4" r="A40" t="s">
        <v>764</v>
      </c>
      <c s="7" r="F40" t="n">
        <v>40000000</v>
      </c>
      <c s="7" r="L40" t="n">
        <v>60000000</v>
      </c>
    </row>
    <row spans="1:14" r="41">
      <c s="4" r="A41" t="s">
        <v>765</v>
      </c>
      <c s="6" r="B41" t="n">
        <v>14264896</v>
      </c>
      <c s="6" r="C41" t="n">
        <v>13470488</v>
      </c>
    </row>
    <row spans="1:14" r="42">
      <c s="4" r="A42" t="s">
        <v>766</v>
      </c>
      <c s="7" r="B42" t="n">
        <v>19434281</v>
      </c>
      <c s="7" r="C42" t="n">
        <v>24045440</v>
      </c>
      <c s="6" r="D42" t="n">
        <v>20696268</v>
      </c>
    </row>
    <row spans="1:14" r="43">
      <c s="4" r="A43" t="s">
        <v>767</v>
      </c>
    </row>
    <row spans="1:14" r="44">
      <c s="3" r="A44" t="s">
        <v>319</v>
      </c>
    </row>
    <row spans="1:14" r="45">
      <c s="4" r="A45" t="s">
        <v>694</v>
      </c>
      <c s="4" r="C45" t="s">
        <v>768</v>
      </c>
    </row>
    <row spans="1:14" r="46">
      <c s="4" r="A46" t="s">
        <v>769</v>
      </c>
      <c s="7" r="C46" t="n">
        <v>46986399</v>
      </c>
      <c s="6" r="D46" t="n">
        <v>2453228</v>
      </c>
    </row>
    <row spans="1:14" r="47">
      <c s="4" r="A47" t="s">
        <v>770</v>
      </c>
    </row>
    <row spans="1:14" r="48">
      <c s="3" r="A48" t="s">
        <v>733</v>
      </c>
    </row>
    <row spans="1:14" r="49">
      <c s="4" r="A49" t="s">
        <v>771</v>
      </c>
      <c s="6" r="C49" t="n">
        <v>800000</v>
      </c>
      <c s="6" r="E49" t="n">
        <v>1200000</v>
      </c>
    </row>
    <row spans="1:14" r="50">
      <c s="4" r="A50" t="s">
        <v>772</v>
      </c>
    </row>
    <row spans="1:14" r="51">
      <c s="3" r="A51" t="s">
        <v>733</v>
      </c>
    </row>
    <row spans="1:14" r="52">
      <c s="4" r="A52" t="s">
        <v>771</v>
      </c>
      <c s="7" r="C52" t="n">
        <v>800000</v>
      </c>
      <c s="7" r="D52" t="n">
        <v>4900000</v>
      </c>
      <c s="7" r="E52" t="n">
        <v>5400000</v>
      </c>
    </row>
    <row spans="1:14" r="53">
      <c s="4" r="A53" t="s">
        <v>773</v>
      </c>
      <c s="6" r="C53" t="n">
        <v>1</v>
      </c>
      <c s="6" r="D53" t="n">
        <v>7</v>
      </c>
      <c s="6" r="E53" t="n">
        <v>7</v>
      </c>
    </row>
    <row spans="1:14" r="54">
      <c s="4" r="A54" t="s">
        <v>774</v>
      </c>
      <c s="6" r="D54" t="n">
        <v>15</v>
      </c>
      <c s="6" r="E54" t="n">
        <v>15</v>
      </c>
    </row>
    <row spans="1:14" r="55">
      <c s="4" r="A55" t="s">
        <v>775</v>
      </c>
    </row>
    <row spans="1:14" r="56">
      <c s="3" r="A56" t="s">
        <v>733</v>
      </c>
    </row>
    <row spans="1:14" r="57">
      <c s="4" r="A57" t="s">
        <v>776</v>
      </c>
      <c s="4" r="C57" t="s">
        <v>499</v>
      </c>
    </row>
    <row spans="1:14" r="58">
      <c s="4" r="A58" t="s">
        <v>777</v>
      </c>
    </row>
    <row spans="1:14" r="59">
      <c s="3" r="A59" t="s">
        <v>753</v>
      </c>
    </row>
    <row spans="1:14" r="60">
      <c s="4" r="A60" t="s">
        <v>30</v>
      </c>
      <c s="7" r="C60" t="n">
        <v>47351169</v>
      </c>
      <c s="7" r="D60" t="n">
        <v>29674355</v>
      </c>
    </row>
    <row spans="1:14" r="61">
      <c s="4" r="A61" t="s">
        <v>778</v>
      </c>
    </row>
    <row spans="1:14" r="62">
      <c s="3" r="A62" t="s">
        <v>753</v>
      </c>
    </row>
    <row spans="1:14" r="63">
      <c s="4" r="A63" t="s">
        <v>30</v>
      </c>
      <c s="6" r="C63" t="n">
        <v>315786041</v>
      </c>
      <c s="6" r="D63" t="n">
        <v>333092735</v>
      </c>
    </row>
    <row spans="1:14" r="64">
      <c s="4" r="A64" t="s">
        <v>779</v>
      </c>
    </row>
    <row spans="1:14" r="65">
      <c s="3" r="A65" t="s">
        <v>753</v>
      </c>
    </row>
    <row spans="1:14" r="66">
      <c s="4" r="A66" t="s">
        <v>30</v>
      </c>
      <c s="6" r="C66" t="n">
        <v>232351854</v>
      </c>
      <c s="6" r="D66" t="n">
        <v>68990158</v>
      </c>
    </row>
    <row spans="1:14" r="67">
      <c s="4" r="A67" t="s">
        <v>34</v>
      </c>
      <c s="6" r="C67" t="n">
        <v>0</v>
      </c>
      <c s="6" r="D67" t="n">
        <v>69357738</v>
      </c>
    </row>
    <row spans="1:14" r="68">
      <c s="4" r="A68" t="s">
        <v>780</v>
      </c>
    </row>
    <row spans="1:14" r="69">
      <c s="3" r="A69" t="s">
        <v>753</v>
      </c>
    </row>
    <row spans="1:14" r="70">
      <c s="4" r="A70" t="s">
        <v>30</v>
      </c>
      <c s="6" r="C70" t="n">
        <v>0</v>
      </c>
      <c s="6" r="D70" t="n">
        <v>24513809</v>
      </c>
    </row>
    <row spans="1:14" r="71">
      <c s="4" r="A71" t="s">
        <v>34</v>
      </c>
      <c s="6" r="C71" t="n">
        <v>0</v>
      </c>
      <c s="6" r="D71" t="n">
        <v>0</v>
      </c>
    </row>
    <row spans="1:14" r="72">
      <c s="4" r="A72" t="s">
        <v>781</v>
      </c>
    </row>
    <row spans="1:14" r="73">
      <c s="3" r="A73" t="s">
        <v>753</v>
      </c>
    </row>
    <row spans="1:14" r="74">
      <c s="4" r="A74" t="s">
        <v>30</v>
      </c>
      <c s="7" r="C74" t="n">
        <v>29918940</v>
      </c>
      <c s="7" r="D74" t="n">
        <v>68672151</v>
      </c>
    </row>
    <row spans="1:14" r="75">
      <c s="4" r="A75" t="s">
        <v>782</v>
      </c>
    </row>
    <row spans="1:14" r="76">
      <c s="3" r="A76" t="s">
        <v>327</v>
      </c>
    </row>
    <row spans="1:14" r="77">
      <c s="4" r="A77" t="s">
        <v>783</v>
      </c>
      <c s="4" r="C77" t="s">
        <v>784</v>
      </c>
    </row>
    <row spans="1:14" r="78">
      <c s="4" r="A78" t="s">
        <v>785</v>
      </c>
    </row>
    <row spans="1:14" r="79">
      <c s="3" r="A79" t="s">
        <v>733</v>
      </c>
    </row>
    <row spans="1:14" r="80">
      <c s="4" r="A80" t="s">
        <v>786</v>
      </c>
      <c s="4" r="C80" t="s">
        <v>503</v>
      </c>
    </row>
    <row spans="1:14" r="81">
      <c s="4" r="A81" t="s">
        <v>787</v>
      </c>
    </row>
    <row spans="1:14" r="82">
      <c s="3" r="A82" t="s">
        <v>327</v>
      </c>
    </row>
    <row spans="1:14" r="83">
      <c s="4" r="A83" t="s">
        <v>783</v>
      </c>
      <c s="4" r="C83" t="s">
        <v>788</v>
      </c>
    </row>
    <row spans="1:14" r="84">
      <c s="4" r="A84" t="s">
        <v>789</v>
      </c>
    </row>
    <row spans="1:14" r="85">
      <c s="3" r="A85" t="s">
        <v>733</v>
      </c>
    </row>
    <row spans="1:14" r="86">
      <c s="4" r="A86" t="s">
        <v>786</v>
      </c>
      <c s="4" r="C86" t="s">
        <v>790</v>
      </c>
    </row>
    <row spans="1:14" r="87">
      <c s="4" r="A87" t="s">
        <v>791</v>
      </c>
    </row>
    <row spans="1:14" r="88">
      <c s="3" r="A88" t="s">
        <v>323</v>
      </c>
    </row>
    <row spans="1:14" r="89">
      <c s="4" r="A89" t="s">
        <v>792</v>
      </c>
      <c s="4" r="C89" t="s">
        <v>488</v>
      </c>
      <c s="4" r="K89" t="s">
        <v>488</v>
      </c>
    </row>
    <row spans="1:14" r="90">
      <c s="4" r="A90" t="s">
        <v>793</v>
      </c>
    </row>
    <row spans="1:14" r="91">
      <c s="3" r="A91" t="s">
        <v>323</v>
      </c>
    </row>
    <row spans="1:14" r="92">
      <c s="4" r="A92" t="s">
        <v>761</v>
      </c>
      <c s="4" r="C92" t="s">
        <v>794</v>
      </c>
      <c s="4" r="D92" t="s">
        <v>794</v>
      </c>
    </row>
    <row spans="1:14" r="93">
      <c s="4" r="A93" t="s">
        <v>795</v>
      </c>
      <c s="7" r="C93" t="n">
        <v>0</v>
      </c>
      <c s="7" r="D93" t="n">
        <v>0</v>
      </c>
      <c s="7" r="E93" t="n">
        <v>0</v>
      </c>
    </row>
    <row spans="1:14" r="94">
      <c s="4" r="A94" t="s">
        <v>796</v>
      </c>
    </row>
    <row spans="1:14" r="95">
      <c s="3" r="A95" t="s">
        <v>323</v>
      </c>
    </row>
    <row spans="1:14" r="96">
      <c s="4" r="A96" t="s">
        <v>792</v>
      </c>
      <c s="4" r="C96" t="s">
        <v>797</v>
      </c>
      <c s="4" r="I96" t="s">
        <v>797</v>
      </c>
    </row>
    <row spans="1:14" r="97">
      <c s="4" r="A97" t="s">
        <v>798</v>
      </c>
      <c s="6" r="I97" t="n">
        <v>4</v>
      </c>
    </row>
    <row spans="1:14" r="98">
      <c s="4" r="A98" t="s">
        <v>799</v>
      </c>
    </row>
    <row spans="1:14" r="99">
      <c s="3" r="A99" t="s">
        <v>323</v>
      </c>
    </row>
    <row spans="1:14" r="100">
      <c s="4" r="A100" t="s">
        <v>761</v>
      </c>
      <c s="4" r="C100" t="s">
        <v>505</v>
      </c>
      <c s="4" r="H100" t="s">
        <v>505</v>
      </c>
    </row>
    <row spans="1:14" r="101">
      <c s="4" r="A101" t="s">
        <v>800</v>
      </c>
    </row>
    <row spans="1:14" r="102">
      <c s="3" r="A102" t="s">
        <v>397</v>
      </c>
    </row>
    <row spans="1:14" r="103">
      <c s="4" r="A103" t="s">
        <v>754</v>
      </c>
      <c s="4" r="C103" t="s">
        <v>755</v>
      </c>
    </row>
    <row spans="1:14" r="104">
      <c s="4" r="A104" t="s">
        <v>801</v>
      </c>
      <c s="7" r="B104" t="n">
        <v>75761009</v>
      </c>
    </row>
    <row spans="1:14" r="105">
      <c s="4" r="A105" t="s">
        <v>756</v>
      </c>
      <c s="4" r="C105" t="s">
        <v>802</v>
      </c>
    </row>
    <row spans="1:14" r="106">
      <c s="4" r="A106" t="s">
        <v>758</v>
      </c>
      <c s="4" r="C106" t="s">
        <v>492</v>
      </c>
    </row>
    <row spans="1:14" r="107">
      <c s="4" r="A107" t="s">
        <v>803</v>
      </c>
    </row>
    <row spans="1:14" r="108">
      <c s="3" r="A108" t="s">
        <v>397</v>
      </c>
    </row>
    <row spans="1:14" r="109">
      <c s="4" r="A109" t="s">
        <v>754</v>
      </c>
      <c s="4" r="C109" t="s">
        <v>804</v>
      </c>
    </row>
    <row spans="1:14" r="110">
      <c s="4" r="A110" t="s">
        <v>801</v>
      </c>
      <c s="7" r="M110" t="n">
        <v>200000000</v>
      </c>
    </row>
    <row spans="1:14" r="111">
      <c s="4" r="A111" t="s">
        <v>756</v>
      </c>
      <c s="4" r="C111" t="s">
        <v>805</v>
      </c>
    </row>
    <row spans="1:14" r="112">
      <c s="4" r="A112" t="s">
        <v>758</v>
      </c>
      <c s="4" r="C112" t="s">
        <v>806</v>
      </c>
    </row>
    <row spans="1:14" r="113">
      <c s="4" r="A113" t="s">
        <v>807</v>
      </c>
    </row>
    <row spans="1:14" r="114">
      <c s="3" r="A114" t="s">
        <v>397</v>
      </c>
    </row>
    <row spans="1:14" r="115">
      <c s="4" r="A115" t="s">
        <v>754</v>
      </c>
      <c s="4" r="C115" t="s">
        <v>808</v>
      </c>
    </row>
    <row spans="1:14" r="116">
      <c s="4" r="A116" t="s">
        <v>801</v>
      </c>
      <c s="7" r="J116" t="n">
        <v>200000000</v>
      </c>
    </row>
    <row spans="1:14" r="117">
      <c s="4" r="A117" t="s">
        <v>756</v>
      </c>
      <c s="4" r="C117" t="s">
        <v>809</v>
      </c>
    </row>
    <row spans="1:14" r="118">
      <c s="4" r="A118" t="s">
        <v>758</v>
      </c>
      <c s="4" r="C118" t="s">
        <v>810</v>
      </c>
    </row>
    <row spans="1:14" r="119">
      <c s="4" r="A119" t="s">
        <v>811</v>
      </c>
    </row>
    <row spans="1:14" r="120">
      <c s="3" r="A120" t="s">
        <v>397</v>
      </c>
    </row>
    <row spans="1:14" r="121">
      <c s="4" r="A121" t="s">
        <v>754</v>
      </c>
      <c s="4" r="C121" t="s">
        <v>812</v>
      </c>
    </row>
    <row spans="1:14" r="122">
      <c s="4" r="A122" t="s">
        <v>801</v>
      </c>
      <c s="7" r="F122" t="n">
        <v>154000000</v>
      </c>
      <c s="10" r="G122" t="n">
        <v>1</v>
      </c>
    </row>
    <row spans="1:14" r="123">
      <c s="4" r="A123" t="s">
        <v>756</v>
      </c>
      <c s="4" r="C123" t="s">
        <v>813</v>
      </c>
    </row>
    <row spans="1:14" r="124">
      <c s="4" r="A124" t="s">
        <v>758</v>
      </c>
      <c s="4" r="C124" t="s">
        <v>81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16"/>
  </cols>
  <sheetData>
    <row spans="1:2" r="1">
      <c s="1" r="A1" t="s">
        <v>815</v>
      </c>
      <c s="2" r="B1" t="s">
        <v>1</v>
      </c>
    </row>
    <row spans="1:2" r="2">
      <c s="2" r="B2" t="s">
        <v>26</v>
      </c>
    </row>
    <row spans="1:2" r="3">
      <c s="4" r="A3" t="s">
        <v>816</v>
      </c>
    </row>
    <row spans="1:2" r="4">
      <c s="3" r="A4" t="s">
        <v>817</v>
      </c>
    </row>
    <row spans="1:2" r="5">
      <c s="4" r="A5" t="s">
        <v>818</v>
      </c>
      <c s="4" r="B5" t="s">
        <v>819</v>
      </c>
    </row>
    <row spans="1:2" r="6">
      <c s="4" r="A6" t="s">
        <v>820</v>
      </c>
    </row>
    <row spans="1:2" r="7">
      <c s="3" r="A7" t="s">
        <v>817</v>
      </c>
    </row>
    <row spans="1:2" r="8">
      <c s="4" r="A8" t="s">
        <v>818</v>
      </c>
      <c s="4" r="B8" t="s">
        <v>821</v>
      </c>
    </row>
    <row spans="1:2" r="9">
      <c s="4" r="A9" t="s">
        <v>822</v>
      </c>
    </row>
    <row spans="1:2" r="10">
      <c s="3" r="A10" t="s">
        <v>817</v>
      </c>
    </row>
    <row spans="1:2" r="11">
      <c s="4" r="A11" t="s">
        <v>818</v>
      </c>
      <c s="4" r="B11" t="s">
        <v>823</v>
      </c>
    </row>
    <row spans="1:2" r="12">
      <c s="4" r="A12" t="s">
        <v>824</v>
      </c>
    </row>
    <row spans="1:2" r="13">
      <c s="3" r="A13" t="s">
        <v>817</v>
      </c>
    </row>
    <row spans="1:2" r="14">
      <c s="4" r="A14" t="s">
        <v>818</v>
      </c>
      <c s="4" r="B14" t="s">
        <v>825</v>
      </c>
    </row>
    <row spans="1:2" r="15">
      <c s="4" r="A15" t="s">
        <v>826</v>
      </c>
    </row>
    <row spans="1:2" r="16">
      <c s="3" r="A16" t="s">
        <v>817</v>
      </c>
    </row>
    <row spans="1:2" r="17">
      <c s="4" r="A17" t="s">
        <v>818</v>
      </c>
      <c s="4" r="B17" t="s">
        <v>8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7</v>
      </c>
      <c s="2" r="B1" t="s">
        <v>1</v>
      </c>
    </row>
    <row spans="1:4" r="2">
      <c s="2" r="B2" t="s">
        <v>26</v>
      </c>
      <c s="2" r="C2" t="s">
        <v>27</v>
      </c>
      <c s="2" r="D2" t="s">
        <v>102</v>
      </c>
    </row>
    <row spans="1:4" r="3">
      <c s="3" r="A3" t="s">
        <v>232</v>
      </c>
    </row>
    <row spans="1:4" r="4">
      <c s="4" r="A4" t="s">
        <v>828</v>
      </c>
      <c s="7" r="B4" t="n">
        <v>6554767</v>
      </c>
      <c s="7" r="C4" t="n">
        <v>3744695</v>
      </c>
      <c s="7" r="D4" t="n">
        <v>640565</v>
      </c>
    </row>
    <row spans="1:4" r="5">
      <c s="4" r="A5" t="s">
        <v>829</v>
      </c>
      <c s="6" r="B5" t="n">
        <v>0</v>
      </c>
      <c s="6" r="C5" t="n">
        <v>0</v>
      </c>
      <c s="6" r="D5" t="n">
        <v>288220</v>
      </c>
    </row>
    <row spans="1:4" r="6">
      <c s="4" r="A6" t="s">
        <v>830</v>
      </c>
      <c s="6" r="B6" t="n">
        <v>2617000</v>
      </c>
      <c s="6" r="C6" t="n">
        <v>2896977</v>
      </c>
      <c s="6" r="D6" t="n">
        <v>778032</v>
      </c>
    </row>
    <row spans="1:4" r="7">
      <c s="4" r="A7" t="s">
        <v>831</v>
      </c>
      <c s="6" r="B7" t="n">
        <v>171035655</v>
      </c>
      <c s="6" r="C7" t="n">
        <v>128014504</v>
      </c>
      <c s="6" r="D7" t="n">
        <v>36515162</v>
      </c>
    </row>
    <row spans="1:4" r="8">
      <c s="4" r="A8" t="s">
        <v>832</v>
      </c>
      <c s="6" r="B8" t="n">
        <v>180207422</v>
      </c>
      <c s="6" r="C8" t="n">
        <v>134656176</v>
      </c>
      <c s="6" r="D8" t="n">
        <v>38221979</v>
      </c>
    </row>
    <row spans="1:4" r="9">
      <c s="4" r="A9" t="s">
        <v>833</v>
      </c>
      <c s="6" r="B9" t="n">
        <v>-159926006</v>
      </c>
      <c s="6" r="C9" t="n">
        <v>-106455409</v>
      </c>
      <c s="6" r="D9" t="n">
        <v>-21359447</v>
      </c>
    </row>
    <row spans="1:4" r="10">
      <c s="4" r="A10" t="s">
        <v>834</v>
      </c>
      <c s="7" r="B10" t="n">
        <v>20281416</v>
      </c>
      <c s="7" r="C10" t="n">
        <v>28200767</v>
      </c>
      <c s="7" r="D10" t="n">
        <v>168625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5</v>
      </c>
      <c s="2" r="B1" t="s">
        <v>1</v>
      </c>
    </row>
    <row spans="1:4" r="2">
      <c s="2" r="B2" t="s">
        <v>26</v>
      </c>
      <c s="2" r="C2" t="s">
        <v>27</v>
      </c>
      <c s="2" r="D2" t="s">
        <v>102</v>
      </c>
    </row>
    <row spans="1:4" r="3">
      <c s="3" r="A3" t="s">
        <v>836</v>
      </c>
    </row>
    <row spans="1:4" r="4">
      <c s="4" r="A4" t="s">
        <v>113</v>
      </c>
      <c s="7" r="B4" t="n">
        <v>272990106</v>
      </c>
      <c s="7" r="C4" t="n">
        <v>242165556</v>
      </c>
      <c s="7" r="D4" t="n">
        <v>298997866</v>
      </c>
    </row>
    <row spans="1:4" r="5">
      <c s="4" r="A5" t="s">
        <v>127</v>
      </c>
      <c s="7" r="B5" t="n">
        <v>66482107</v>
      </c>
      <c s="7" r="C5" t="n">
        <v>48515730</v>
      </c>
      <c s="7" r="D5" t="n">
        <v>126356264</v>
      </c>
    </row>
    <row spans="1:4" r="6">
      <c s="4" r="A6" t="s">
        <v>131</v>
      </c>
      <c s="9" r="B6" t="n">
        <v>0.47</v>
      </c>
      <c s="9" r="C6" t="n">
        <v>0.32</v>
      </c>
      <c s="9" r="D6" t="n">
        <v>0.87</v>
      </c>
    </row>
    <row spans="1:4" r="7">
      <c s="4" r="A7" t="s">
        <v>132</v>
      </c>
      <c s="9" r="B7" t="n">
        <v>0.45</v>
      </c>
      <c s="9" r="C7" t="n">
        <v>0.29</v>
      </c>
      <c s="9" r="D7" t="n">
        <v>0.85</v>
      </c>
    </row>
    <row spans="1:4" r="8">
      <c s="4" r="A8" t="s">
        <v>837</v>
      </c>
    </row>
    <row spans="1:4" r="9">
      <c s="3" r="A9" t="s">
        <v>836</v>
      </c>
    </row>
    <row spans="1:4" r="10">
      <c s="4" r="A10" t="s">
        <v>838</v>
      </c>
      <c s="4" r="B10" t="s">
        <v>839</v>
      </c>
    </row>
    <row spans="1:4" r="11">
      <c s="4" r="A11" t="s">
        <v>840</v>
      </c>
    </row>
    <row spans="1:4" r="12">
      <c s="3" r="A12" t="s">
        <v>836</v>
      </c>
    </row>
    <row spans="1:4" r="13">
      <c s="4" r="A13" t="s">
        <v>113</v>
      </c>
      <c s="7" r="B13" t="n">
        <v>52100000</v>
      </c>
      <c s="7" r="C13" t="n">
        <v>10800000</v>
      </c>
      <c s="7" r="D13" t="n">
        <v>54300000</v>
      </c>
    </row>
    <row spans="1:4" r="14">
      <c s="4" r="A14" t="s">
        <v>127</v>
      </c>
      <c s="7" r="B14" t="n">
        <v>39100000</v>
      </c>
      <c s="7" r="C14" t="n">
        <v>8100000</v>
      </c>
      <c s="7" r="D14" t="n">
        <v>40700000</v>
      </c>
    </row>
    <row spans="1:4" r="15">
      <c s="4" r="A15" t="s">
        <v>131</v>
      </c>
      <c s="9" r="B15" t="n">
        <v>0.27</v>
      </c>
      <c s="9" r="C15" t="n">
        <v>0.05</v>
      </c>
      <c s="9" r="D15" t="n">
        <v>0.28</v>
      </c>
    </row>
    <row spans="1:4" r="16">
      <c s="4" r="A16" t="s">
        <v>132</v>
      </c>
      <c s="9" r="B16" t="n">
        <v>0.27</v>
      </c>
      <c s="9" r="C16" t="n">
        <v>0.05</v>
      </c>
      <c s="9" r="D16" t="n">
        <v>0.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841</v>
      </c>
      <c s="2" r="B1" t="s">
        <v>1</v>
      </c>
    </row>
    <row spans="1:4" r="2">
      <c s="2" r="B2" t="s">
        <v>26</v>
      </c>
      <c s="2" r="C2" t="s">
        <v>27</v>
      </c>
      <c s="2" r="D2" t="s">
        <v>102</v>
      </c>
    </row>
    <row spans="1:4" r="3">
      <c s="3" r="A3" t="s">
        <v>842</v>
      </c>
    </row>
    <row spans="1:4" r="4">
      <c s="4" r="A4" t="s">
        <v>843</v>
      </c>
      <c s="7" r="B4" t="n">
        <v>1244646</v>
      </c>
      <c s="7" r="C4" t="n">
        <v>6008477</v>
      </c>
    </row>
    <row spans="1:4" r="5">
      <c s="4" r="A5" t="s">
        <v>844</v>
      </c>
      <c s="6" r="B5" t="n">
        <v>1195203</v>
      </c>
      <c s="6" r="C5" t="n">
        <v>5886444</v>
      </c>
    </row>
    <row spans="1:4" r="6">
      <c s="4" r="A6" t="s">
        <v>845</v>
      </c>
      <c s="6" r="B6" t="n">
        <v>49443</v>
      </c>
      <c s="6" r="C6" t="n">
        <v>122033</v>
      </c>
    </row>
    <row spans="1:4" r="7">
      <c s="4" r="A7" t="s">
        <v>120</v>
      </c>
      <c s="6" r="B7" t="n">
        <v>456149</v>
      </c>
      <c s="6" r="C7" t="n">
        <v>3128014</v>
      </c>
    </row>
    <row spans="1:4" r="8">
      <c s="4" r="A8" t="s">
        <v>121</v>
      </c>
      <c s="6" r="B8" t="n">
        <v>49443</v>
      </c>
      <c s="6" r="C8" t="n">
        <v>122033</v>
      </c>
      <c s="7" r="D8" t="n">
        <v>0</v>
      </c>
    </row>
    <row spans="1:4" r="9">
      <c s="4" r="A9" t="s">
        <v>846</v>
      </c>
    </row>
    <row spans="1:4" r="10">
      <c s="3" r="A10" t="s">
        <v>842</v>
      </c>
    </row>
    <row spans="1:4" r="11">
      <c s="4" r="A11" t="s">
        <v>843</v>
      </c>
      <c s="6" r="B11" t="n">
        <v>1167647</v>
      </c>
    </row>
    <row spans="1:4" r="12">
      <c s="4" r="A12" t="s">
        <v>844</v>
      </c>
      <c s="6" r="B12" t="n">
        <v>1124293</v>
      </c>
    </row>
    <row spans="1:4" r="13">
      <c s="4" r="A13" t="s">
        <v>845</v>
      </c>
      <c s="6" r="B13" t="n">
        <v>43354</v>
      </c>
    </row>
    <row spans="1:4" r="14">
      <c s="4" r="A14" t="s">
        <v>847</v>
      </c>
    </row>
    <row spans="1:4" r="15">
      <c s="3" r="A15" t="s">
        <v>842</v>
      </c>
    </row>
    <row spans="1:4" r="16">
      <c s="4" r="A16" t="s">
        <v>843</v>
      </c>
      <c s="6" r="C16" t="n">
        <v>5189456</v>
      </c>
    </row>
    <row spans="1:4" r="17">
      <c s="4" r="A17" t="s">
        <v>844</v>
      </c>
      <c s="6" r="C17" t="n">
        <v>5069310</v>
      </c>
    </row>
    <row spans="1:4" r="18">
      <c s="4" r="A18" t="s">
        <v>845</v>
      </c>
      <c s="6" r="C18" t="n">
        <v>120146</v>
      </c>
    </row>
    <row spans="1:4" r="19">
      <c s="4" r="A19" t="s">
        <v>848</v>
      </c>
    </row>
    <row spans="1:4" r="20">
      <c s="3" r="A20" t="s">
        <v>842</v>
      </c>
    </row>
    <row spans="1:4" r="21">
      <c s="4" r="A21" t="s">
        <v>843</v>
      </c>
      <c s="6" r="B21" t="n">
        <v>76999</v>
      </c>
      <c s="6" r="C21" t="n">
        <v>819021</v>
      </c>
    </row>
    <row spans="1:4" r="22">
      <c s="4" r="A22" t="s">
        <v>844</v>
      </c>
      <c s="6" r="B22" t="n">
        <v>70910</v>
      </c>
      <c s="6" r="C22" t="n">
        <v>817134</v>
      </c>
    </row>
    <row spans="1:4" r="23">
      <c s="4" r="A23" t="s">
        <v>845</v>
      </c>
      <c s="7" r="B23" t="n">
        <v>6089</v>
      </c>
      <c s="7" r="C23" t="n">
        <v>188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49</v>
      </c>
      <c s="2" r="B1" t="s">
        <v>26</v>
      </c>
      <c s="2" r="C1" t="s">
        <v>27</v>
      </c>
      <c s="2" r="D1" t="s">
        <v>102</v>
      </c>
    </row>
    <row spans="1:4" r="2">
      <c s="3" r="A2" t="s">
        <v>850</v>
      </c>
    </row>
    <row spans="1:4" r="3">
      <c s="4" r="A3" t="s">
        <v>39</v>
      </c>
      <c s="7" r="B3" t="n">
        <v>24076559</v>
      </c>
      <c s="7" r="C3" t="n">
        <v>12308999</v>
      </c>
      <c s="7" r="D3" t="n">
        <v>21260288</v>
      </c>
    </row>
    <row spans="1:4" r="4">
      <c s="4" r="A4" t="s">
        <v>851</v>
      </c>
      <c s="6" r="B4" t="n">
        <v>2750327272</v>
      </c>
      <c s="6" r="C4" t="n">
        <v>2371357809</v>
      </c>
    </row>
    <row spans="1:4" r="5">
      <c s="4" r="A5" t="s">
        <v>852</v>
      </c>
      <c s="6" r="B5" t="n">
        <v>347083874</v>
      </c>
      <c s="6" r="C5" t="n">
        <v>264182323</v>
      </c>
    </row>
    <row spans="1:4" r="6">
      <c s="4" r="A6" t="s">
        <v>853</v>
      </c>
      <c s="6" r="B6" t="n">
        <v>-1210089345</v>
      </c>
      <c s="6" r="C6" t="n">
        <v>-920965080</v>
      </c>
    </row>
    <row spans="1:4" r="7">
      <c s="4" r="A7" t="s">
        <v>854</v>
      </c>
      <c s="6" r="B7" t="n">
        <v>1887321801</v>
      </c>
      <c s="6" r="C7" t="n">
        <v>1714575052</v>
      </c>
      <c s="6" r="D7" t="n">
        <v>932518706</v>
      </c>
    </row>
    <row spans="1:4" r="8">
      <c s="4" r="A8" t="s">
        <v>38</v>
      </c>
      <c s="6" r="B8" t="n">
        <v>0</v>
      </c>
      <c s="6" r="C8" t="n">
        <v>1185217</v>
      </c>
      <c s="7" r="D8" t="n">
        <v>5524041</v>
      </c>
    </row>
    <row spans="1:4" r="9">
      <c s="4" r="A9" t="s">
        <v>855</v>
      </c>
      <c s="6" r="B9" t="n">
        <v>1911398360</v>
      </c>
      <c s="6" r="C9" t="n">
        <v>1728069268</v>
      </c>
    </row>
    <row spans="1:4" r="10">
      <c s="4" r="A10" t="s">
        <v>856</v>
      </c>
      <c s="6" r="B10" t="n">
        <v>1018987851</v>
      </c>
      <c s="6" r="C10" t="n">
        <v>923762759</v>
      </c>
    </row>
    <row spans="1:4" r="11">
      <c s="4" r="A11" t="s">
        <v>857</v>
      </c>
    </row>
    <row spans="1:4" r="12">
      <c s="3" r="A12" t="s">
        <v>850</v>
      </c>
    </row>
    <row spans="1:4" r="13">
      <c s="4" r="A13" t="s">
        <v>854</v>
      </c>
      <c s="6" r="B13" t="n">
        <v>1130109973</v>
      </c>
      <c s="6" r="C13" t="n">
        <v>1274725570</v>
      </c>
    </row>
    <row spans="1:4" r="14">
      <c s="4" r="A14" t="s">
        <v>858</v>
      </c>
    </row>
    <row spans="1:4" r="15">
      <c s="3" r="A15" t="s">
        <v>850</v>
      </c>
    </row>
    <row spans="1:4" r="16">
      <c s="4" r="A16" t="s">
        <v>39</v>
      </c>
      <c s="6" r="B16" t="n">
        <v>0</v>
      </c>
      <c s="6" r="C16" t="n">
        <v>2267171</v>
      </c>
    </row>
    <row spans="1:4" r="17">
      <c s="4" r="A17" t="s">
        <v>859</v>
      </c>
    </row>
    <row spans="1:4" r="18">
      <c s="3" r="A18" t="s">
        <v>850</v>
      </c>
    </row>
    <row spans="1:4" r="19">
      <c s="4" r="A19" t="s">
        <v>39</v>
      </c>
      <c s="6" r="B19" t="n">
        <v>4775131</v>
      </c>
      <c s="6" r="C19" t="n">
        <v>7907556</v>
      </c>
    </row>
    <row spans="1:4" r="20">
      <c s="4" r="A20" t="s">
        <v>860</v>
      </c>
    </row>
    <row spans="1:4" r="21">
      <c s="3" r="A21" t="s">
        <v>850</v>
      </c>
    </row>
    <row spans="1:4" r="22">
      <c s="4" r="A22" t="s">
        <v>39</v>
      </c>
      <c s="6" r="B22" t="n">
        <v>2018240</v>
      </c>
      <c s="6" r="C22" t="n">
        <v>754914</v>
      </c>
    </row>
    <row spans="1:4" r="23">
      <c s="4" r="A23" t="s">
        <v>861</v>
      </c>
    </row>
    <row spans="1:4" r="24">
      <c s="3" r="A24" t="s">
        <v>850</v>
      </c>
    </row>
    <row spans="1:4" r="25">
      <c s="4" r="A25" t="s">
        <v>39</v>
      </c>
      <c s="6" r="B25" t="n">
        <v>0</v>
      </c>
      <c s="6" r="C25" t="n">
        <v>286128</v>
      </c>
    </row>
    <row spans="1:4" r="26">
      <c s="4" r="A26" t="s">
        <v>862</v>
      </c>
    </row>
    <row spans="1:4" r="27">
      <c s="3" r="A27" t="s">
        <v>850</v>
      </c>
    </row>
    <row spans="1:4" r="28">
      <c s="4" r="A28" t="s">
        <v>39</v>
      </c>
      <c s="6" r="B28" t="n">
        <v>0</v>
      </c>
      <c s="6" r="C28" t="n">
        <v>778376</v>
      </c>
    </row>
    <row spans="1:4" r="29">
      <c s="4" r="A29" t="s">
        <v>863</v>
      </c>
    </row>
    <row spans="1:4" r="30">
      <c s="3" r="A30" t="s">
        <v>850</v>
      </c>
    </row>
    <row spans="1:4" r="31">
      <c s="4" r="A31" t="s">
        <v>39</v>
      </c>
      <c s="6" r="B31" t="n">
        <v>546537</v>
      </c>
      <c s="6" r="C31" t="n">
        <v>314854</v>
      </c>
    </row>
    <row spans="1:4" r="32">
      <c s="4" r="A32" t="s">
        <v>864</v>
      </c>
    </row>
    <row spans="1:4" r="33">
      <c s="3" r="A33" t="s">
        <v>850</v>
      </c>
    </row>
    <row spans="1:4" r="34">
      <c s="4" r="A34" t="s">
        <v>851</v>
      </c>
      <c s="6" r="B34" t="n">
        <v>40847827</v>
      </c>
      <c s="6" r="C34" t="n">
        <v>95433442</v>
      </c>
    </row>
    <row spans="1:4" r="35">
      <c s="4" r="A35" t="s">
        <v>865</v>
      </c>
    </row>
    <row spans="1:4" r="36">
      <c s="3" r="A36" t="s">
        <v>850</v>
      </c>
    </row>
    <row spans="1:4" r="37">
      <c s="4" r="A37" t="s">
        <v>851</v>
      </c>
      <c s="6" r="B37" t="n">
        <v>54157809</v>
      </c>
      <c s="6" r="C37" t="n">
        <v>57957843</v>
      </c>
    </row>
    <row spans="1:4" r="38">
      <c s="4" r="A38" t="s">
        <v>866</v>
      </c>
    </row>
    <row spans="1:4" r="39">
      <c s="3" r="A39" t="s">
        <v>850</v>
      </c>
    </row>
    <row spans="1:4" r="40">
      <c s="4" r="A40" t="s">
        <v>851</v>
      </c>
      <c s="6" r="B40" t="n">
        <v>46165101</v>
      </c>
      <c s="6" r="C40" t="n">
        <v>122025858</v>
      </c>
    </row>
    <row spans="1:4" r="41">
      <c s="4" r="A41" t="s">
        <v>867</v>
      </c>
    </row>
    <row spans="1:4" r="42">
      <c s="3" r="A42" t="s">
        <v>850</v>
      </c>
    </row>
    <row spans="1:4" r="43">
      <c s="4" r="A43" t="s">
        <v>39</v>
      </c>
      <c s="6" r="B43" t="n">
        <v>16736651</v>
      </c>
      <c s="6" r="C43" t="n">
        <v>0</v>
      </c>
    </row>
    <row spans="1:4" r="44">
      <c s="4" r="A44" t="s">
        <v>851</v>
      </c>
      <c s="6" r="B44" t="n">
        <v>0</v>
      </c>
      <c s="6" r="C44" t="n">
        <v>73916667</v>
      </c>
    </row>
    <row spans="1:4" r="45">
      <c s="4" r="A45" t="s">
        <v>868</v>
      </c>
    </row>
    <row spans="1:4" r="46">
      <c s="3" r="A46" t="s">
        <v>850</v>
      </c>
    </row>
    <row spans="1:4" r="47">
      <c s="4" r="A47" t="s">
        <v>851</v>
      </c>
      <c s="6" r="B47" t="n">
        <v>176553742</v>
      </c>
      <c s="6" r="C47" t="n">
        <v>258585693</v>
      </c>
    </row>
    <row spans="1:4" r="48">
      <c s="4" r="A48" t="s">
        <v>869</v>
      </c>
    </row>
    <row spans="1:4" r="49">
      <c s="3" r="A49" t="s">
        <v>850</v>
      </c>
    </row>
    <row spans="1:4" r="50">
      <c s="4" r="A50" t="s">
        <v>851</v>
      </c>
      <c s="6" r="B50" t="n">
        <v>215917469</v>
      </c>
      <c s="6" r="C50" t="n">
        <v>267625395</v>
      </c>
    </row>
    <row spans="1:4" r="51">
      <c s="4" r="A51" t="s">
        <v>870</v>
      </c>
    </row>
    <row spans="1:4" r="52">
      <c s="3" r="A52" t="s">
        <v>850</v>
      </c>
    </row>
    <row spans="1:4" r="53">
      <c s="4" r="A53" t="s">
        <v>851</v>
      </c>
      <c s="6" r="B53" t="n">
        <v>267569547</v>
      </c>
      <c s="6" r="C53" t="n">
        <v>233846400</v>
      </c>
    </row>
    <row spans="1:4" r="54">
      <c s="4" r="A54" t="s">
        <v>871</v>
      </c>
    </row>
    <row spans="1:4" r="55">
      <c s="3" r="A55" t="s">
        <v>850</v>
      </c>
    </row>
    <row spans="1:4" r="56">
      <c s="4" r="A56" t="s">
        <v>851</v>
      </c>
      <c s="6" r="B56" t="n">
        <v>32010140</v>
      </c>
      <c s="6" r="C56" t="n">
        <v>44991390</v>
      </c>
    </row>
    <row spans="1:4" r="57">
      <c s="4" r="A57" t="s">
        <v>872</v>
      </c>
    </row>
    <row spans="1:4" r="58">
      <c s="3" r="A58" t="s">
        <v>850</v>
      </c>
    </row>
    <row spans="1:4" r="59">
      <c s="4" r="A59" t="s">
        <v>851</v>
      </c>
      <c s="6" r="B59" t="n">
        <v>43311674</v>
      </c>
      <c s="6" r="C59" t="n">
        <v>35341974</v>
      </c>
    </row>
    <row spans="1:4" r="60">
      <c s="4" r="A60" t="s">
        <v>873</v>
      </c>
    </row>
    <row spans="1:4" r="61">
      <c s="3" r="A61" t="s">
        <v>850</v>
      </c>
    </row>
    <row spans="1:4" r="62">
      <c s="4" r="A62" t="s">
        <v>851</v>
      </c>
      <c s="6" r="B62" t="n">
        <v>23896026</v>
      </c>
      <c s="6" r="C62" t="n">
        <v>22910650</v>
      </c>
    </row>
    <row spans="1:4" r="63">
      <c s="4" r="A63" t="s">
        <v>874</v>
      </c>
    </row>
    <row spans="1:4" r="64">
      <c s="3" r="A64" t="s">
        <v>850</v>
      </c>
    </row>
    <row spans="1:4" r="65">
      <c s="4" r="A65" t="s">
        <v>851</v>
      </c>
      <c s="6" r="B65" t="n">
        <v>6762190</v>
      </c>
      <c s="6" r="C65" t="n">
        <v>6441922</v>
      </c>
    </row>
    <row spans="1:4" r="66">
      <c s="4" r="A66" t="s">
        <v>875</v>
      </c>
    </row>
    <row spans="1:4" r="67">
      <c s="3" r="A67" t="s">
        <v>850</v>
      </c>
    </row>
    <row spans="1:4" r="68">
      <c s="4" r="A68" t="s">
        <v>851</v>
      </c>
      <c s="6" r="B68" t="n">
        <v>29098191</v>
      </c>
      <c s="6" r="C68" t="n">
        <v>66471564</v>
      </c>
    </row>
    <row spans="1:4" r="69">
      <c s="4" r="A69" t="s">
        <v>876</v>
      </c>
    </row>
    <row spans="1:4" r="70">
      <c s="3" r="A70" t="s">
        <v>850</v>
      </c>
    </row>
    <row spans="1:4" r="71">
      <c s="4" r="A71" t="s">
        <v>851</v>
      </c>
      <c s="6" r="B71" t="n">
        <v>73294372</v>
      </c>
      <c s="6" r="C71" t="n">
        <v>41827678</v>
      </c>
    </row>
    <row spans="1:4" r="72">
      <c s="4" r="A72" t="s">
        <v>877</v>
      </c>
    </row>
    <row spans="1:4" r="73">
      <c s="3" r="A73" t="s">
        <v>850</v>
      </c>
    </row>
    <row spans="1:4" r="74">
      <c s="4" r="A74" t="s">
        <v>851</v>
      </c>
      <c s="6" r="B74" t="n">
        <v>261268961</v>
      </c>
      <c s="6" r="C74" t="n">
        <v>262820980</v>
      </c>
    </row>
    <row spans="1:4" r="75">
      <c s="4" r="A75" t="s">
        <v>878</v>
      </c>
    </row>
    <row spans="1:4" r="76">
      <c s="3" r="A76" t="s">
        <v>850</v>
      </c>
    </row>
    <row spans="1:4" r="77">
      <c s="4" r="A77" t="s">
        <v>851</v>
      </c>
      <c s="6" r="B77" t="n">
        <v>109896103</v>
      </c>
      <c s="6" r="C77" t="n">
        <v>85135798</v>
      </c>
    </row>
    <row spans="1:4" r="78">
      <c s="4" r="A78" t="s">
        <v>879</v>
      </c>
    </row>
    <row spans="1:4" r="79">
      <c s="3" r="A79" t="s">
        <v>850</v>
      </c>
    </row>
    <row spans="1:4" r="80">
      <c s="4" r="A80" t="s">
        <v>851</v>
      </c>
      <c s="6" r="B80" t="n">
        <v>215117468</v>
      </c>
      <c s="6" r="C80" t="n">
        <v>192275658</v>
      </c>
    </row>
    <row spans="1:4" r="81">
      <c s="4" r="A81" t="s">
        <v>880</v>
      </c>
    </row>
    <row spans="1:4" r="82">
      <c s="3" r="A82" t="s">
        <v>850</v>
      </c>
    </row>
    <row spans="1:4" r="83">
      <c s="4" r="A83" t="s">
        <v>851</v>
      </c>
      <c s="6" r="B83" t="n">
        <v>194444916</v>
      </c>
      <c s="6" r="C83" t="n">
        <v>151442473</v>
      </c>
    </row>
    <row spans="1:4" r="84">
      <c s="4" r="A84" t="s">
        <v>881</v>
      </c>
    </row>
    <row spans="1:4" r="85">
      <c s="3" r="A85" t="s">
        <v>850</v>
      </c>
    </row>
    <row spans="1:4" r="86">
      <c s="4" r="A86" t="s">
        <v>851</v>
      </c>
      <c s="6" r="B86" t="n">
        <v>258173028</v>
      </c>
      <c s="6" r="C86" t="n">
        <v>222716181</v>
      </c>
    </row>
    <row spans="1:4" r="87">
      <c s="4" r="A87" t="s">
        <v>882</v>
      </c>
    </row>
    <row spans="1:4" r="88">
      <c s="3" r="A88" t="s">
        <v>850</v>
      </c>
    </row>
    <row spans="1:4" r="89">
      <c s="4" r="A89" t="s">
        <v>851</v>
      </c>
      <c s="6" r="B89" t="n">
        <v>163174394</v>
      </c>
      <c s="6" r="C89" t="n">
        <v>0</v>
      </c>
    </row>
    <row spans="1:4" r="90">
      <c s="4" r="A90" t="s">
        <v>883</v>
      </c>
    </row>
    <row spans="1:4" r="91">
      <c s="3" r="A91" t="s">
        <v>850</v>
      </c>
    </row>
    <row spans="1:4" r="92">
      <c s="4" r="A92" t="s">
        <v>851</v>
      </c>
      <c s="6" r="B92" t="n">
        <v>71896698</v>
      </c>
      <c s="6" r="C92" t="n">
        <v>0</v>
      </c>
    </row>
    <row spans="1:4" r="93">
      <c s="4" r="A93" t="s">
        <v>884</v>
      </c>
    </row>
    <row spans="1:4" r="94">
      <c s="3" r="A94" t="s">
        <v>850</v>
      </c>
    </row>
    <row spans="1:4" r="95">
      <c s="4" r="A95" t="s">
        <v>851</v>
      </c>
      <c s="6" r="B95" t="n">
        <v>65583961</v>
      </c>
      <c s="6" r="C95" t="n">
        <v>0</v>
      </c>
    </row>
    <row spans="1:4" r="96">
      <c s="4" r="A96" t="s">
        <v>885</v>
      </c>
    </row>
    <row spans="1:4" r="97">
      <c s="3" r="A97" t="s">
        <v>850</v>
      </c>
    </row>
    <row spans="1:4" r="98">
      <c s="4" r="A98" t="s">
        <v>851</v>
      </c>
      <c s="6" r="B98" t="n">
        <v>39117259</v>
      </c>
      <c s="6" r="C98" t="n">
        <v>0</v>
      </c>
    </row>
    <row spans="1:4" r="99">
      <c s="4" r="A99" t="s">
        <v>886</v>
      </c>
    </row>
    <row spans="1:4" r="100">
      <c s="3" r="A100" t="s">
        <v>850</v>
      </c>
    </row>
    <row spans="1:4" r="101">
      <c s="4" r="A101" t="s">
        <v>851</v>
      </c>
      <c s="6" r="B101" t="n">
        <v>127696203</v>
      </c>
      <c s="6" r="C101" t="n">
        <v>0</v>
      </c>
    </row>
    <row spans="1:4" r="102">
      <c s="4" r="A102" t="s">
        <v>389</v>
      </c>
    </row>
    <row spans="1:4" r="103">
      <c s="3" r="A103" t="s">
        <v>850</v>
      </c>
    </row>
    <row spans="1:4" r="104">
      <c s="4" r="A104" t="s">
        <v>851</v>
      </c>
      <c s="6" r="B104" t="n">
        <v>8165745</v>
      </c>
      <c s="6" r="C104" t="n">
        <v>9642365</v>
      </c>
    </row>
    <row spans="1:4" r="105">
      <c s="4" r="A105" t="s">
        <v>770</v>
      </c>
    </row>
    <row spans="1:4" r="106">
      <c s="3" r="A106" t="s">
        <v>850</v>
      </c>
    </row>
    <row spans="1:4" r="107">
      <c s="4" r="A107" t="s">
        <v>38</v>
      </c>
      <c s="6" r="B107" t="n">
        <v>0</v>
      </c>
      <c s="6" r="C107" t="n">
        <v>588000</v>
      </c>
    </row>
    <row spans="1:4" r="108">
      <c s="4" r="A108" t="s">
        <v>887</v>
      </c>
    </row>
    <row spans="1:4" r="109">
      <c s="3" r="A109" t="s">
        <v>850</v>
      </c>
    </row>
    <row spans="1:4" r="110">
      <c s="4" r="A110" t="s">
        <v>38</v>
      </c>
      <c s="6" r="B110" t="n">
        <v>0</v>
      </c>
      <c s="6" r="C110" t="n">
        <v>597217</v>
      </c>
    </row>
    <row spans="1:4" r="111">
      <c s="4" r="A111" t="s">
        <v>888</v>
      </c>
    </row>
    <row spans="1:4" r="112">
      <c s="3" r="A112" t="s">
        <v>850</v>
      </c>
    </row>
    <row spans="1:4" r="113">
      <c s="4" r="A113" t="s">
        <v>851</v>
      </c>
      <c s="7" r="B113" t="n">
        <v>226208448</v>
      </c>
      <c s="7" r="C113" t="n">
        <v>11994787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9</v>
      </c>
      <c s="2" r="B1" t="s">
        <v>1</v>
      </c>
    </row>
    <row spans="1:4" r="2">
      <c s="2" r="B2" t="s">
        <v>26</v>
      </c>
      <c s="2" r="C2" t="s">
        <v>27</v>
      </c>
      <c s="2" r="D2" t="s">
        <v>102</v>
      </c>
    </row>
    <row spans="1:4" r="3">
      <c s="3" r="A3" t="s">
        <v>890</v>
      </c>
    </row>
    <row spans="1:4" r="4">
      <c s="4" r="A4" t="s">
        <v>891</v>
      </c>
      <c s="7" r="B4" t="n">
        <v>84089282</v>
      </c>
      <c s="7" r="C4" t="n">
        <v>79877108</v>
      </c>
    </row>
    <row spans="1:4" r="5">
      <c s="4" r="A5" t="s">
        <v>892</v>
      </c>
      <c s="6" r="B5" t="n">
        <v>-12956700</v>
      </c>
      <c s="6" r="C5" t="n">
        <v>-10653360</v>
      </c>
    </row>
    <row spans="1:4" r="6">
      <c s="4" r="A6" t="s">
        <v>45</v>
      </c>
      <c s="6" r="B6" t="n">
        <v>71132582</v>
      </c>
      <c s="6" r="C6" t="n">
        <v>69223748</v>
      </c>
    </row>
    <row spans="1:4" r="7">
      <c s="4" r="A7" t="s">
        <v>893</v>
      </c>
      <c s="6" r="B7" t="n">
        <v>2303340</v>
      </c>
      <c s="6" r="C7" t="n">
        <v>2032019</v>
      </c>
      <c s="7" r="D7" t="n">
        <v>1580540</v>
      </c>
    </row>
    <row spans="1:4" r="8">
      <c s="4" r="A8" t="s">
        <v>894</v>
      </c>
    </row>
    <row spans="1:4" r="9">
      <c s="3" r="A9" t="s">
        <v>890</v>
      </c>
    </row>
    <row spans="1:4" r="10">
      <c s="4" r="A10" t="s">
        <v>895</v>
      </c>
      <c s="6" r="B10" t="n">
        <v>36550198</v>
      </c>
      <c s="6" r="C10" t="n">
        <v>38280864</v>
      </c>
    </row>
    <row spans="1:4" r="11">
      <c s="4" r="A11" t="s">
        <v>896</v>
      </c>
    </row>
    <row spans="1:4" r="12">
      <c s="3" r="A12" t="s">
        <v>890</v>
      </c>
    </row>
    <row spans="1:4" r="13">
      <c s="4" r="A13" t="s">
        <v>891</v>
      </c>
      <c s="6" r="B13" t="n">
        <v>3284593</v>
      </c>
      <c s="6" r="C13" t="n">
        <v>3485673</v>
      </c>
    </row>
    <row spans="1:4" r="14">
      <c s="4" r="A14" t="s">
        <v>897</v>
      </c>
    </row>
    <row spans="1:4" r="15">
      <c s="3" r="A15" t="s">
        <v>890</v>
      </c>
    </row>
    <row spans="1:4" r="16">
      <c s="4" r="A16" t="s">
        <v>891</v>
      </c>
      <c s="6" r="B16" t="n">
        <v>10181887</v>
      </c>
      <c s="6" r="C16" t="n">
        <v>1979104</v>
      </c>
    </row>
    <row spans="1:4" r="17">
      <c s="4" r="A17" t="s">
        <v>898</v>
      </c>
    </row>
    <row spans="1:4" r="18">
      <c s="3" r="A18" t="s">
        <v>890</v>
      </c>
    </row>
    <row spans="1:4" r="19">
      <c s="4" r="A19" t="s">
        <v>891</v>
      </c>
      <c s="6" r="B19" t="n">
        <v>7576396</v>
      </c>
      <c s="6" r="C19" t="n">
        <v>8040216</v>
      </c>
    </row>
    <row spans="1:4" r="20">
      <c s="4" r="A20" t="s">
        <v>899</v>
      </c>
    </row>
    <row spans="1:4" r="21">
      <c s="3" r="A21" t="s">
        <v>890</v>
      </c>
    </row>
    <row spans="1:4" r="22">
      <c s="4" r="A22" t="s">
        <v>891</v>
      </c>
      <c s="6" r="B22" t="n">
        <v>18128308</v>
      </c>
      <c s="6" r="C22" t="n">
        <v>19238109</v>
      </c>
    </row>
    <row spans="1:4" r="23">
      <c s="4" r="A23" t="s">
        <v>900</v>
      </c>
    </row>
    <row spans="1:4" r="24">
      <c s="3" r="A24" t="s">
        <v>890</v>
      </c>
    </row>
    <row spans="1:4" r="25">
      <c s="4" r="A25" t="s">
        <v>891</v>
      </c>
      <c s="6" r="B25" t="n">
        <v>6418720</v>
      </c>
      <c s="6" r="C25" t="n">
        <v>6811668</v>
      </c>
    </row>
    <row spans="1:4" r="26">
      <c s="4" r="A26" t="s">
        <v>901</v>
      </c>
    </row>
    <row spans="1:4" r="27">
      <c s="3" r="A27" t="s">
        <v>890</v>
      </c>
    </row>
    <row spans="1:4" r="28">
      <c s="4" r="A28" t="s">
        <v>891</v>
      </c>
      <c s="7" r="B28" t="n">
        <v>38499378</v>
      </c>
      <c s="7" r="C28" t="n">
        <v>403223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902</v>
      </c>
      <c s="2" r="B1" t="s">
        <v>472</v>
      </c>
    </row>
    <row spans="1:2" r="2">
      <c s="3" r="A2" t="s">
        <v>239</v>
      </c>
    </row>
    <row spans="1:2" r="3">
      <c s="6" r="A3" t="n">
        <v>2016</v>
      </c>
      <c s="7" r="B3" t="n">
        <v>9950598</v>
      </c>
    </row>
    <row spans="1:2" r="4">
      <c s="6" r="A4" t="n">
        <v>2017</v>
      </c>
      <c s="6" r="B4" t="n">
        <v>9947668</v>
      </c>
    </row>
    <row spans="1:2" r="5">
      <c s="6" r="A5" t="n">
        <v>2018</v>
      </c>
      <c s="6" r="B5" t="n">
        <v>9969725</v>
      </c>
    </row>
    <row spans="1:2" r="6">
      <c s="6" r="A6" t="n">
        <v>2019</v>
      </c>
      <c s="6" r="B6" t="n">
        <v>10048191</v>
      </c>
    </row>
    <row spans="1:2" r="7">
      <c s="4" r="A7" t="s">
        <v>903</v>
      </c>
      <c s="6" r="B7" t="n">
        <v>150781495</v>
      </c>
    </row>
    <row spans="1:2" r="8">
      <c s="4" r="A8" t="s">
        <v>201</v>
      </c>
      <c s="7" r="B8" t="n">
        <v>19069767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4</v>
      </c>
      <c s="2" r="B1" t="s">
        <v>1</v>
      </c>
    </row>
    <row spans="1:4" r="2">
      <c s="2" r="B2" t="s">
        <v>26</v>
      </c>
      <c s="2" r="C2" t="s">
        <v>27</v>
      </c>
      <c s="2" r="D2" t="s">
        <v>102</v>
      </c>
    </row>
    <row spans="1:4" r="3">
      <c s="3" r="A3" t="s">
        <v>817</v>
      </c>
    </row>
    <row spans="1:4" r="4">
      <c s="4" r="A4" t="s">
        <v>201</v>
      </c>
      <c s="7" r="B4" t="n">
        <v>52373542</v>
      </c>
      <c s="7" r="C4" t="n">
        <v>55018873</v>
      </c>
    </row>
    <row spans="1:4" r="5">
      <c s="4" r="A5" t="s">
        <v>892</v>
      </c>
      <c s="6" r="B5" t="n">
        <v>-13050220</v>
      </c>
      <c s="6" r="C5" t="n">
        <v>-8543148</v>
      </c>
      <c s="7" r="D5" t="n">
        <v>-4427924</v>
      </c>
    </row>
    <row spans="1:4" r="6">
      <c s="4" r="A6" t="s">
        <v>46</v>
      </c>
      <c s="6" r="B6" t="n">
        <v>39323322</v>
      </c>
      <c s="6" r="C6" t="n">
        <v>46475725</v>
      </c>
    </row>
    <row spans="1:4" r="7">
      <c s="4" r="A7" t="s">
        <v>893</v>
      </c>
      <c s="6" r="B7" t="n">
        <v>4947575</v>
      </c>
      <c s="6" r="C7" t="n">
        <v>4543419</v>
      </c>
      <c s="6" r="D7" t="n">
        <v>1400639</v>
      </c>
    </row>
    <row spans="1:4" r="8">
      <c s="4" r="A8" t="s">
        <v>905</v>
      </c>
    </row>
    <row spans="1:4" r="9">
      <c s="3" r="A9" t="s">
        <v>817</v>
      </c>
    </row>
    <row spans="1:4" r="10">
      <c s="4" r="A10" t="s">
        <v>201</v>
      </c>
      <c s="6" r="B10" t="n">
        <v>40693020</v>
      </c>
      <c s="6" r="C10" t="n">
        <v>43184212</v>
      </c>
    </row>
    <row spans="1:4" r="11">
      <c s="4" r="A11" t="s">
        <v>906</v>
      </c>
      <c s="6" r="B11" t="n">
        <v>2713085</v>
      </c>
      <c s="6" r="C11" t="n">
        <v>2868205</v>
      </c>
      <c s="6" r="D11" t="n">
        <v>710895</v>
      </c>
    </row>
    <row spans="1:4" r="12">
      <c s="4" r="A12" t="s">
        <v>907</v>
      </c>
      <c s="6" r="B12" t="n">
        <v>6104441</v>
      </c>
      <c s="6" r="C12" t="n">
        <v>3585257</v>
      </c>
      <c s="7" r="D12" t="n">
        <v>710895</v>
      </c>
    </row>
    <row spans="1:4" r="13">
      <c s="4" r="A13" t="s">
        <v>824</v>
      </c>
    </row>
    <row spans="1:4" r="14">
      <c s="3" r="A14" t="s">
        <v>817</v>
      </c>
    </row>
    <row spans="1:4" r="15">
      <c s="4" r="A15" t="s">
        <v>201</v>
      </c>
      <c s="6" r="B15" t="n">
        <v>4636135</v>
      </c>
      <c s="6" r="C15" t="n">
        <v>4919955</v>
      </c>
    </row>
    <row spans="1:4" r="16">
      <c s="4" r="A16" t="s">
        <v>826</v>
      </c>
    </row>
    <row spans="1:4" r="17">
      <c s="3" r="A17" t="s">
        <v>817</v>
      </c>
    </row>
    <row spans="1:4" r="18">
      <c s="4" r="A18" t="s">
        <v>201</v>
      </c>
      <c s="7" r="B18" t="n">
        <v>7044387</v>
      </c>
      <c s="7" r="C18" t="n">
        <v>69147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69"/>
    <col customWidth="1" max="2" min="2" width="14"/>
    <col customWidth="1" max="3" min="3" width="23"/>
    <col customWidth="1" max="4" min="4" width="25"/>
    <col customWidth="1" max="5" min="5" width="36"/>
    <col customWidth="1" max="6" min="6" width="28"/>
    <col customWidth="1" max="7" min="7" width="51"/>
    <col customWidth="1" max="8" min="8" width="67"/>
    <col customWidth="1" max="9" min="9" width="16"/>
    <col customWidth="1" max="10" min="10" width="34"/>
  </cols>
  <sheetData>
    <row spans="1:10" r="1">
      <c s="1" r="A1" t="s">
        <v>200</v>
      </c>
      <c s="2" r="B1" t="s">
        <v>201</v>
      </c>
      <c s="2" r="C1" t="s">
        <v>202</v>
      </c>
      <c s="2" r="D1" t="s">
        <v>203</v>
      </c>
      <c s="2" r="E1" t="s">
        <v>204</v>
      </c>
      <c s="2" r="F1" t="s">
        <v>205</v>
      </c>
      <c s="2" r="G1" t="s">
        <v>206</v>
      </c>
      <c s="2" r="H1" t="s">
        <v>207</v>
      </c>
      <c s="2" r="I1" t="s">
        <v>208</v>
      </c>
      <c s="2" r="J1" t="s">
        <v>209</v>
      </c>
    </row>
    <row spans="1:10" r="2">
      <c s="4" r="A2" t="s">
        <v>210</v>
      </c>
      <c s="7" r="B2" t="n">
        <v>781538498</v>
      </c>
      <c s="7" r="C2" t="n">
        <v>15358</v>
      </c>
      <c s="7" r="D2" t="n">
        <v>-13667122</v>
      </c>
      <c s="7" r="E2" t="n">
        <v>511964127</v>
      </c>
      <c s="7" r="F2" t="n">
        <v>49622317</v>
      </c>
      <c s="7" r="G2" t="n">
        <v>151603798</v>
      </c>
      <c s="7" r="H2" t="n">
        <v>82000020</v>
      </c>
      <c s="7" r="I2" t="n">
        <v>781538498</v>
      </c>
      <c s="7" r="J2" t="n">
        <v>0</v>
      </c>
    </row>
    <row spans="1:10" r="3">
      <c s="4" r="A3" t="s">
        <v>211</v>
      </c>
      <c s="6" r="C3" t="n">
        <v>141938398</v>
      </c>
    </row>
    <row spans="1:10" r="4">
      <c s="4" r="A4" t="s">
        <v>212</v>
      </c>
      <c s="6" r="B4" t="n">
        <v>6101519</v>
      </c>
      <c s="7" r="C4" t="n">
        <v>470</v>
      </c>
      <c s="6" r="D4" t="n">
        <v>0</v>
      </c>
      <c s="6" r="E4" t="n">
        <v>6101049</v>
      </c>
      <c s="6" r="F4" t="n">
        <v>0</v>
      </c>
      <c s="6" r="G4" t="n">
        <v>0</v>
      </c>
      <c s="6" r="H4" t="n">
        <v>0</v>
      </c>
      <c s="6" r="I4" t="n">
        <v>6101519</v>
      </c>
      <c s="6" r="J4" t="n">
        <v>0</v>
      </c>
    </row>
    <row spans="1:10" r="5">
      <c s="4" r="A5" t="s">
        <v>213</v>
      </c>
      <c s="6" r="C5" t="n">
        <v>4703810</v>
      </c>
    </row>
    <row spans="1:10" r="6">
      <c s="4" r="A6" t="s">
        <v>214</v>
      </c>
      <c s="6" r="B6" t="n">
        <v>-5767159</v>
      </c>
      <c s="7" r="C6" t="n">
        <v>0</v>
      </c>
      <c s="7" r="D6" t="n">
        <v>-5767159</v>
      </c>
      <c s="6" r="E6" t="n">
        <v>0</v>
      </c>
      <c s="6" r="F6" t="n">
        <v>0</v>
      </c>
      <c s="6" r="G6" t="n">
        <v>0</v>
      </c>
      <c s="6" r="H6" t="n">
        <v>0</v>
      </c>
      <c s="6" r="I6" t="n">
        <v>-5767159</v>
      </c>
      <c s="6" r="J6" t="n">
        <v>0</v>
      </c>
    </row>
    <row spans="1:10" r="7">
      <c s="4" r="A7" t="s">
        <v>215</v>
      </c>
      <c s="6" r="D7" t="n">
        <v>-2629716</v>
      </c>
    </row>
    <row spans="1:10" r="8">
      <c s="4" r="A8" t="s">
        <v>216</v>
      </c>
      <c s="6" r="B8" t="n">
        <v>32792232</v>
      </c>
      <c s="6" r="C8" t="n">
        <v>0</v>
      </c>
      <c s="7" r="D8" t="n">
        <v>16348800</v>
      </c>
      <c s="6" r="E8" t="n">
        <v>16443432</v>
      </c>
      <c s="6" r="F8" t="n">
        <v>0</v>
      </c>
      <c s="6" r="G8" t="n">
        <v>0</v>
      </c>
      <c s="6" r="H8" t="n">
        <v>0</v>
      </c>
      <c s="6" r="I8" t="n">
        <v>32792232</v>
      </c>
      <c s="6" r="J8" t="n">
        <v>0</v>
      </c>
    </row>
    <row spans="1:10" r="9">
      <c s="4" r="A9" t="s">
        <v>217</v>
      </c>
      <c s="6" r="D9" t="n">
        <v>12000000</v>
      </c>
    </row>
    <row spans="1:10" r="10">
      <c s="4" r="A10" t="s">
        <v>218</v>
      </c>
      <c s="6" r="B10" t="n">
        <v>25910940</v>
      </c>
      <c s="6" r="C10" t="n">
        <v>0</v>
      </c>
      <c s="7" r="D10" t="n">
        <v>0</v>
      </c>
      <c s="6" r="E10" t="n">
        <v>0</v>
      </c>
      <c s="6" r="F10" t="n">
        <v>0</v>
      </c>
      <c s="6" r="G10" t="n">
        <v>0</v>
      </c>
      <c s="6" r="H10" t="n">
        <v>25910940</v>
      </c>
      <c s="6" r="I10" t="n">
        <v>25910940</v>
      </c>
      <c s="6" r="J10" t="n">
        <v>0</v>
      </c>
    </row>
    <row spans="1:10" r="11">
      <c s="4" r="A11" t="s">
        <v>149</v>
      </c>
      <c s="6" r="B11" t="n">
        <v>427989</v>
      </c>
      <c s="6" r="C11" t="n">
        <v>0</v>
      </c>
      <c s="6" r="D11" t="n">
        <v>0</v>
      </c>
      <c s="6" r="E11" t="n">
        <v>427989</v>
      </c>
      <c s="6" r="F11" t="n">
        <v>0</v>
      </c>
      <c s="6" r="G11" t="n">
        <v>0</v>
      </c>
      <c s="6" r="H11" t="n">
        <v>0</v>
      </c>
      <c s="6" r="I11" t="n">
        <v>427989</v>
      </c>
      <c s="6" r="J11" t="n">
        <v>0</v>
      </c>
    </row>
    <row spans="1:10" r="12">
      <c s="4" r="A12" t="s">
        <v>127</v>
      </c>
      <c s="6" r="B12" t="n">
        <v>126356264</v>
      </c>
      <c s="6" r="C12" t="n">
        <v>0</v>
      </c>
      <c s="6" r="D12" t="n">
        <v>0</v>
      </c>
      <c s="6" r="E12" t="n">
        <v>0</v>
      </c>
      <c s="6" r="F12" t="n">
        <v>0</v>
      </c>
      <c s="6" r="G12" t="n">
        <v>126356264</v>
      </c>
      <c s="6" r="H12" t="n">
        <v>0</v>
      </c>
      <c s="6" r="I12" t="n">
        <v>126356264</v>
      </c>
      <c s="6" r="J12" t="n">
        <v>0</v>
      </c>
    </row>
    <row spans="1:10" r="13">
      <c s="4" r="A13" t="s">
        <v>219</v>
      </c>
      <c s="6" r="B13" t="n">
        <v>0</v>
      </c>
      <c s="6" r="C13" t="n">
        <v>0</v>
      </c>
      <c s="6" r="D13" t="n">
        <v>0</v>
      </c>
      <c s="6" r="E13" t="n">
        <v>0</v>
      </c>
      <c s="6" r="F13" t="n">
        <v>18924883</v>
      </c>
      <c s="6" r="G13" t="n">
        <v>-18924883</v>
      </c>
      <c s="6" r="H13" t="n">
        <v>0</v>
      </c>
      <c s="6" r="I13" t="n">
        <v>0</v>
      </c>
      <c s="6" r="J13" t="n">
        <v>0</v>
      </c>
    </row>
    <row spans="1:10" r="14">
      <c s="4" r="A14" t="s">
        <v>177</v>
      </c>
      <c s="6" r="B14" t="n">
        <v>-14724740</v>
      </c>
      <c s="6" r="C14" t="n">
        <v>0</v>
      </c>
      <c s="6" r="D14" t="n">
        <v>0</v>
      </c>
      <c s="6" r="E14" t="n">
        <v>0</v>
      </c>
      <c s="6" r="F14" t="n">
        <v>0</v>
      </c>
      <c s="6" r="G14" t="n">
        <v>-14724740</v>
      </c>
      <c s="6" r="H14" t="n">
        <v>0</v>
      </c>
      <c s="6" r="I14" t="n">
        <v>-14724740</v>
      </c>
      <c s="6" r="J14" t="n">
        <v>0</v>
      </c>
    </row>
    <row spans="1:10" r="15">
      <c s="4" r="A15" t="s">
        <v>220</v>
      </c>
      <c s="6" r="B15" t="n">
        <v>952635543</v>
      </c>
      <c s="7" r="C15" t="n">
        <v>15828</v>
      </c>
      <c s="6" r="D15" t="n">
        <v>-3085481</v>
      </c>
      <c s="6" r="E15" t="n">
        <v>534936597</v>
      </c>
      <c s="6" r="F15" t="n">
        <v>68547200</v>
      </c>
      <c s="6" r="G15" t="n">
        <v>244310439</v>
      </c>
      <c s="6" r="H15" t="n">
        <v>107910960</v>
      </c>
      <c s="6" r="I15" t="n">
        <v>952635543</v>
      </c>
      <c s="6" r="J15" t="n">
        <v>0</v>
      </c>
    </row>
    <row spans="1:10" r="16">
      <c s="4" r="A16" t="s">
        <v>221</v>
      </c>
      <c s="6" r="C16" t="n">
        <v>156012492</v>
      </c>
    </row>
    <row spans="1:10" r="17">
      <c s="4" r="A17" t="s">
        <v>212</v>
      </c>
      <c s="6" r="B17" t="n">
        <v>39930</v>
      </c>
      <c s="7" r="C17" t="n">
        <v>3</v>
      </c>
      <c s="6" r="D17" t="n">
        <v>0</v>
      </c>
      <c s="6" r="E17" t="n">
        <v>39927</v>
      </c>
      <c s="6" r="F17" t="n">
        <v>0</v>
      </c>
      <c s="6" r="G17" t="n">
        <v>0</v>
      </c>
      <c s="6" r="H17" t="n">
        <v>0</v>
      </c>
      <c s="6" r="I17" t="n">
        <v>39930</v>
      </c>
      <c s="6" r="J17" t="n">
        <v>0</v>
      </c>
    </row>
    <row spans="1:10" r="18">
      <c s="4" r="A18" t="s">
        <v>213</v>
      </c>
      <c s="6" r="C18" t="n">
        <v>33000</v>
      </c>
    </row>
    <row spans="1:10" r="19">
      <c s="4" r="A19" t="s">
        <v>214</v>
      </c>
      <c s="6" r="B19" t="n">
        <v>-17610787</v>
      </c>
      <c s="7" r="C19" t="n">
        <v>0</v>
      </c>
      <c s="7" r="D19" t="n">
        <v>-17610787</v>
      </c>
      <c s="6" r="E19" t="n">
        <v>0</v>
      </c>
      <c s="6" r="F19" t="n">
        <v>0</v>
      </c>
      <c s="6" r="G19" t="n">
        <v>0</v>
      </c>
      <c s="6" r="H19" t="n">
        <v>0</v>
      </c>
      <c s="6" r="I19" t="n">
        <v>-17610787</v>
      </c>
      <c s="6" r="J19" t="n">
        <v>0</v>
      </c>
    </row>
    <row spans="1:10" r="20">
      <c s="4" r="A20" t="s">
        <v>215</v>
      </c>
      <c s="6" r="D20" t="n">
        <v>-9025690</v>
      </c>
    </row>
    <row spans="1:10" r="21">
      <c s="4" r="A21" t="s">
        <v>222</v>
      </c>
      <c s="6" r="B21" t="n">
        <v>-7042725</v>
      </c>
      <c s="6" r="C21" t="n">
        <v>0</v>
      </c>
      <c s="7" r="D21" t="n">
        <v>0</v>
      </c>
      <c s="6" r="E21" t="n">
        <v>-7042725</v>
      </c>
      <c s="6" r="F21" t="n">
        <v>0</v>
      </c>
      <c s="6" r="G21" t="n">
        <v>0</v>
      </c>
      <c s="6" r="H21" t="n">
        <v>0</v>
      </c>
      <c s="6" r="I21" t="n">
        <v>-7042725</v>
      </c>
      <c s="6" r="J21" t="n">
        <v>0</v>
      </c>
    </row>
    <row spans="1:10" r="22">
      <c s="4" r="A22" t="s">
        <v>218</v>
      </c>
      <c s="6" r="B22" t="n">
        <v>-3354027</v>
      </c>
      <c s="6" r="C22" t="n">
        <v>0</v>
      </c>
      <c s="6" r="D22" t="n">
        <v>0</v>
      </c>
      <c s="6" r="E22" t="n">
        <v>0</v>
      </c>
      <c s="6" r="F22" t="n">
        <v>0</v>
      </c>
      <c s="6" r="G22" t="n">
        <v>0</v>
      </c>
      <c s="6" r="H22" t="n">
        <v>-3353952</v>
      </c>
      <c s="6" r="I22" t="n">
        <v>-3353952</v>
      </c>
      <c s="6" r="J22" t="n">
        <v>-75</v>
      </c>
    </row>
    <row spans="1:10" r="23">
      <c s="4" r="A23" t="s">
        <v>149</v>
      </c>
      <c s="6" r="B23" t="n">
        <v>2736313</v>
      </c>
      <c s="6" r="C23" t="n">
        <v>0</v>
      </c>
      <c s="6" r="D23" t="n">
        <v>0</v>
      </c>
      <c s="6" r="E23" t="n">
        <v>2736313</v>
      </c>
      <c s="6" r="F23" t="n">
        <v>0</v>
      </c>
      <c s="6" r="G23" t="n">
        <v>0</v>
      </c>
      <c s="6" r="H23" t="n">
        <v>0</v>
      </c>
      <c s="6" r="I23" t="n">
        <v>2736313</v>
      </c>
      <c s="6" r="J23" t="n">
        <v>0</v>
      </c>
    </row>
    <row spans="1:10" r="24">
      <c s="4" r="A24" t="s">
        <v>127</v>
      </c>
      <c s="6" r="B24" t="n">
        <v>48496365</v>
      </c>
      <c s="6" r="C24" t="n">
        <v>0</v>
      </c>
      <c s="6" r="D24" t="n">
        <v>0</v>
      </c>
      <c s="6" r="E24" t="n">
        <v>0</v>
      </c>
      <c s="6" r="F24" t="n">
        <v>0</v>
      </c>
      <c s="6" r="G24" t="n">
        <v>48515730</v>
      </c>
      <c s="6" r="H24" t="n">
        <v>0</v>
      </c>
      <c s="6" r="I24" t="n">
        <v>48515730</v>
      </c>
      <c s="6" r="J24" t="n">
        <v>-19365</v>
      </c>
    </row>
    <row spans="1:10" r="25">
      <c s="4" r="A25" t="s">
        <v>219</v>
      </c>
      <c s="6" r="B25" t="n">
        <v>0</v>
      </c>
      <c s="6" r="C25" t="n">
        <v>0</v>
      </c>
      <c s="6" r="D25" t="n">
        <v>0</v>
      </c>
      <c s="6" r="E25" t="n">
        <v>0</v>
      </c>
      <c s="6" r="F25" t="n">
        <v>4282287</v>
      </c>
      <c s="6" r="G25" t="n">
        <v>-4282287</v>
      </c>
      <c s="6" r="H25" t="n">
        <v>0</v>
      </c>
      <c s="6" r="I25" t="n">
        <v>0</v>
      </c>
      <c s="6" r="J25" t="n">
        <v>0</v>
      </c>
    </row>
    <row spans="1:10" r="26">
      <c s="4" r="A26" t="s">
        <v>177</v>
      </c>
      <c s="6" r="B26" t="n">
        <v>-15288919</v>
      </c>
      <c s="6" r="C26" t="n">
        <v>0</v>
      </c>
      <c s="6" r="D26" t="n">
        <v>0</v>
      </c>
      <c s="6" r="E26" t="n">
        <v>0</v>
      </c>
      <c s="6" r="F26" t="n">
        <v>0</v>
      </c>
      <c s="6" r="G26" t="n">
        <v>-15288919</v>
      </c>
      <c s="6" r="H26" t="n">
        <v>0</v>
      </c>
      <c s="6" r="I26" t="n">
        <v>-15288919</v>
      </c>
      <c s="6" r="J26" t="n">
        <v>0</v>
      </c>
    </row>
    <row spans="1:10" r="27">
      <c s="4" r="A27" t="s">
        <v>223</v>
      </c>
      <c s="6" r="B27" t="n">
        <v>960611693</v>
      </c>
      <c s="7" r="C27" t="n">
        <v>15831</v>
      </c>
      <c s="6" r="D27" t="n">
        <v>-20696268</v>
      </c>
      <c s="6" r="E27" t="n">
        <v>530670112</v>
      </c>
      <c s="6" r="F27" t="n">
        <v>72829487</v>
      </c>
      <c s="6" r="G27" t="n">
        <v>273254963</v>
      </c>
      <c s="6" r="H27" t="n">
        <v>104557008</v>
      </c>
      <c s="6" r="I27" t="n">
        <v>960631133</v>
      </c>
      <c s="6" r="J27" t="n">
        <v>-19440</v>
      </c>
    </row>
    <row spans="1:10" r="28">
      <c s="4" r="A28" t="s">
        <v>224</v>
      </c>
      <c s="6" r="C28" t="n">
        <v>147019802</v>
      </c>
    </row>
    <row spans="1:10" r="29">
      <c s="4" r="A29" t="s">
        <v>212</v>
      </c>
      <c s="6" r="B29" t="n">
        <v>48400</v>
      </c>
      <c s="7" r="C29" t="n">
        <v>4</v>
      </c>
      <c s="6" r="D29" t="n">
        <v>0</v>
      </c>
      <c s="6" r="E29" t="n">
        <v>48396</v>
      </c>
      <c s="6" r="F29" t="n">
        <v>0</v>
      </c>
      <c s="6" r="G29" t="n">
        <v>0</v>
      </c>
      <c s="6" r="H29" t="n">
        <v>0</v>
      </c>
      <c s="6" r="I29" t="n">
        <v>48400</v>
      </c>
      <c s="6" r="J29" t="n">
        <v>0</v>
      </c>
    </row>
    <row spans="1:10" r="30">
      <c s="4" r="A30" t="s">
        <v>213</v>
      </c>
      <c s="6" r="C30" t="n">
        <v>40000</v>
      </c>
    </row>
    <row spans="1:10" r="31">
      <c s="4" r="A31" t="s">
        <v>214</v>
      </c>
      <c s="6" r="B31" t="n">
        <v>-3349172</v>
      </c>
      <c s="7" r="C31" t="n">
        <v>0</v>
      </c>
      <c s="7" r="D31" t="n">
        <v>-3349172</v>
      </c>
      <c s="6" r="E31" t="n">
        <v>0</v>
      </c>
      <c s="6" r="F31" t="n">
        <v>0</v>
      </c>
      <c s="6" r="G31" t="n">
        <v>0</v>
      </c>
      <c s="6" r="H31" t="n">
        <v>0</v>
      </c>
      <c s="6" r="I31" t="n">
        <v>-3349172</v>
      </c>
      <c s="6" r="J31" t="n">
        <v>0</v>
      </c>
    </row>
    <row spans="1:10" r="32">
      <c s="4" r="A32" t="s">
        <v>215</v>
      </c>
      <c s="6" r="D32" t="n">
        <v>-2179902</v>
      </c>
    </row>
    <row spans="1:10" r="33">
      <c s="4" r="A33" t="s">
        <v>225</v>
      </c>
      <c s="6" r="C33" t="n">
        <v>-2076964</v>
      </c>
    </row>
    <row spans="1:10" r="34">
      <c s="4" r="A34" t="s">
        <v>222</v>
      </c>
      <c s="6" r="B34" t="n">
        <v>-3259998</v>
      </c>
      <c s="7" r="C34" t="n">
        <v>0</v>
      </c>
      <c s="7" r="D34" t="n">
        <v>0</v>
      </c>
      <c s="6" r="E34" t="n">
        <v>-3259998</v>
      </c>
      <c s="6" r="F34" t="n">
        <v>0</v>
      </c>
      <c s="6" r="G34" t="n">
        <v>0</v>
      </c>
      <c s="6" r="H34" t="n">
        <v>0</v>
      </c>
      <c s="6" r="I34" t="n">
        <v>-3259998</v>
      </c>
      <c s="6" r="J34" t="n">
        <v>0</v>
      </c>
    </row>
    <row spans="1:10" r="35">
      <c s="4" r="A35" t="s">
        <v>218</v>
      </c>
      <c s="6" r="B35" t="n">
        <v>-73604028</v>
      </c>
      <c s="6" r="C35" t="n">
        <v>0</v>
      </c>
      <c s="6" r="D35" t="n">
        <v>0</v>
      </c>
      <c s="6" r="E35" t="n">
        <v>0</v>
      </c>
      <c s="6" r="F35" t="n">
        <v>0</v>
      </c>
      <c s="6" r="G35" t="n">
        <v>0</v>
      </c>
      <c s="6" r="H35" t="n">
        <v>-73605171</v>
      </c>
      <c s="6" r="I35" t="n">
        <v>-73605171</v>
      </c>
      <c s="6" r="J35" t="n">
        <v>1143</v>
      </c>
    </row>
    <row spans="1:10" r="36">
      <c s="4" r="A36" t="s">
        <v>149</v>
      </c>
      <c s="6" r="B36" t="n">
        <v>3774826</v>
      </c>
      <c s="6" r="C36" t="n">
        <v>0</v>
      </c>
      <c s="6" r="D36" t="n">
        <v>0</v>
      </c>
      <c s="6" r="E36" t="n">
        <v>3774826</v>
      </c>
      <c s="6" r="F36" t="n">
        <v>0</v>
      </c>
      <c s="6" r="G36" t="n">
        <v>0</v>
      </c>
      <c s="6" r="H36" t="n">
        <v>0</v>
      </c>
      <c s="6" r="I36" t="n">
        <v>3774826</v>
      </c>
      <c s="6" r="J36" t="n">
        <v>0</v>
      </c>
    </row>
    <row spans="1:10" r="37">
      <c s="4" r="A37" t="s">
        <v>127</v>
      </c>
      <c s="6" r="B37" t="n">
        <v>66481585</v>
      </c>
      <c s="6" r="C37" t="n">
        <v>0</v>
      </c>
      <c s="6" r="D37" t="n">
        <v>0</v>
      </c>
      <c s="6" r="E37" t="n">
        <v>0</v>
      </c>
      <c s="6" r="F37" t="n">
        <v>0</v>
      </c>
      <c s="6" r="G37" t="n">
        <v>66482107</v>
      </c>
      <c s="6" r="H37" t="n">
        <v>0</v>
      </c>
      <c s="6" r="I37" t="n">
        <v>66482107</v>
      </c>
      <c s="6" r="J37" t="n">
        <v>-522</v>
      </c>
    </row>
    <row spans="1:10" r="38">
      <c s="4" r="A38" t="s">
        <v>219</v>
      </c>
      <c s="6" r="B38" t="n">
        <v>0</v>
      </c>
      <c s="6" r="C38" t="n">
        <v>0</v>
      </c>
      <c s="6" r="D38" t="n">
        <v>0</v>
      </c>
      <c s="6" r="E38" t="n">
        <v>0</v>
      </c>
      <c s="6" r="F38" t="n">
        <v>7220277</v>
      </c>
      <c s="6" r="G38" t="n">
        <v>-7220277</v>
      </c>
      <c s="6" r="H38" t="n">
        <v>0</v>
      </c>
      <c s="6" r="I38" t="n">
        <v>0</v>
      </c>
      <c s="6" r="J38" t="n">
        <v>0</v>
      </c>
    </row>
    <row spans="1:10" r="39">
      <c s="4" r="A39" t="s">
        <v>177</v>
      </c>
      <c s="6" r="B39" t="n">
        <v>-14751704</v>
      </c>
      <c s="6" r="C39" t="n">
        <v>0</v>
      </c>
      <c s="6" r="D39" t="n">
        <v>0</v>
      </c>
      <c s="6" r="E39" t="n">
        <v>0</v>
      </c>
      <c s="6" r="F39" t="n">
        <v>0</v>
      </c>
      <c s="6" r="G39" t="n">
        <v>-14751704</v>
      </c>
      <c s="6" r="H39" t="n">
        <v>0</v>
      </c>
      <c s="6" r="I39" t="n">
        <v>-14751704</v>
      </c>
      <c s="6" r="J39" t="n">
        <v>0</v>
      </c>
    </row>
    <row spans="1:10" r="40">
      <c s="4" r="A40" t="s">
        <v>226</v>
      </c>
      <c s="7" r="B40" t="n">
        <v>935951602</v>
      </c>
      <c s="7" r="C40" t="n">
        <v>15835</v>
      </c>
      <c s="7" r="D40" t="n">
        <v>-24045440</v>
      </c>
      <c s="7" r="E40" t="n">
        <v>531233336</v>
      </c>
      <c s="7" r="F40" t="n">
        <v>80049764</v>
      </c>
      <c s="7" r="G40" t="n">
        <v>317765089</v>
      </c>
      <c s="7" r="H40" t="n">
        <v>30951837</v>
      </c>
      <c s="7" r="I40" t="n">
        <v>935970421</v>
      </c>
      <c s="7" r="J40" t="n">
        <v>-18819</v>
      </c>
    </row>
    <row spans="1:10" r="41">
      <c s="4" r="A41" t="s">
        <v>227</v>
      </c>
      <c s="6" r="C41" t="n">
        <v>14280293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s="1" r="A1" t="s">
        <v>908</v>
      </c>
      <c s="2" r="B1" t="s">
        <v>722</v>
      </c>
      <c s="2" r="C1" t="s">
        <v>26</v>
      </c>
      <c s="2" r="D1" t="s">
        <v>27</v>
      </c>
      <c s="2" r="E1" t="s">
        <v>102</v>
      </c>
    </row>
    <row spans="1:5" r="2">
      <c s="3" r="A2" t="s">
        <v>909</v>
      </c>
    </row>
    <row spans="1:5" r="3">
      <c s="4" r="A3" t="s">
        <v>910</v>
      </c>
      <c s="4" r="C3" t="s">
        <v>505</v>
      </c>
    </row>
    <row spans="1:5" r="4">
      <c s="4" r="A4" t="s">
        <v>47</v>
      </c>
      <c s="7" r="C4" t="n">
        <v>31107552</v>
      </c>
      <c s="7" r="D4" t="n">
        <v>241648</v>
      </c>
    </row>
    <row spans="1:5" r="5">
      <c s="4" r="A5" t="s">
        <v>911</v>
      </c>
      <c s="6" r="C5" t="n">
        <v>0</v>
      </c>
      <c s="7" r="D5" t="n">
        <v>0</v>
      </c>
      <c s="7" r="E5" t="n">
        <v>0</v>
      </c>
    </row>
    <row spans="1:5" r="6">
      <c s="4" r="A6" t="s">
        <v>912</v>
      </c>
    </row>
    <row spans="1:5" r="7">
      <c s="3" r="A7" t="s">
        <v>909</v>
      </c>
    </row>
    <row spans="1:5" r="8">
      <c s="4" r="A8" t="s">
        <v>913</v>
      </c>
      <c s="7" r="C8" t="n">
        <v>30865904</v>
      </c>
    </row>
    <row spans="1:5" r="9">
      <c s="4" r="A9" t="s">
        <v>910</v>
      </c>
      <c s="4" r="B9" t="s">
        <v>505</v>
      </c>
      <c s="4" r="C9" t="s">
        <v>505</v>
      </c>
    </row>
    <row spans="1:5" r="10">
      <c s="4" r="A10" t="s">
        <v>47</v>
      </c>
      <c s="7" r="C10" t="n">
        <v>30865904</v>
      </c>
    </row>
    <row spans="1:5" r="11">
      <c s="4" r="A11" t="s">
        <v>914</v>
      </c>
      <c s="7" r="B11" t="n">
        <v>30865904</v>
      </c>
    </row>
    <row spans="1:5" r="12">
      <c s="4" r="A12" t="s">
        <v>793</v>
      </c>
    </row>
    <row spans="1:5" r="13">
      <c s="3" r="A13" t="s">
        <v>909</v>
      </c>
    </row>
    <row spans="1:5" r="14">
      <c s="4" r="A14" t="s">
        <v>913</v>
      </c>
      <c s="7" r="C14" t="n">
        <v>241648</v>
      </c>
    </row>
    <row spans="1:5" r="15">
      <c s="4" r="A15" t="s">
        <v>910</v>
      </c>
      <c s="4" r="C15" t="s">
        <v>794</v>
      </c>
      <c s="4" r="D15" t="s">
        <v>794</v>
      </c>
    </row>
    <row spans="1:5" r="16">
      <c s="4" r="A16" t="s">
        <v>47</v>
      </c>
      <c s="7" r="C16" t="n">
        <v>241648</v>
      </c>
      <c s="7" r="D16" t="n">
        <v>24164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14"/>
    <col customWidth="1" max="6" min="6" width="18"/>
    <col customWidth="1" max="7" min="7" width="14"/>
  </cols>
  <sheetData>
    <row spans="1:7" r="1">
      <c s="1" r="A1" t="s">
        <v>915</v>
      </c>
      <c s="2" r="B1" t="s">
        <v>1</v>
      </c>
    </row>
    <row spans="1:7" r="2">
      <c s="2" r="B2" t="s">
        <v>472</v>
      </c>
      <c s="2" r="C2" t="s">
        <v>676</v>
      </c>
      <c s="2" r="D2" t="s">
        <v>677</v>
      </c>
      <c s="2" r="E2" t="s">
        <v>916</v>
      </c>
      <c s="2" r="F2" t="s">
        <v>723</v>
      </c>
      <c s="2" r="G2" t="s">
        <v>725</v>
      </c>
    </row>
    <row spans="1:7" r="3">
      <c s="3" r="A3" t="s">
        <v>486</v>
      </c>
    </row>
    <row spans="1:7" r="4">
      <c s="4" r="A4" t="s">
        <v>917</v>
      </c>
      <c s="7" r="B4" t="n">
        <v>4381637</v>
      </c>
      <c s="7" r="C4" t="n">
        <v>-3317444</v>
      </c>
    </row>
    <row spans="1:7" r="5">
      <c s="4" r="A5" t="s">
        <v>124</v>
      </c>
      <c s="6" r="B5" t="n">
        <v>2234635</v>
      </c>
      <c s="6" r="C5" t="n">
        <v>-1691897</v>
      </c>
      <c s="7" r="D5" t="n">
        <v>-117188</v>
      </c>
    </row>
    <row spans="1:7" r="6">
      <c s="4" r="A6" t="s">
        <v>918</v>
      </c>
      <c s="7" r="B6" t="n">
        <v>3982603</v>
      </c>
      <c s="7" r="C6" t="n">
        <v>4226414</v>
      </c>
    </row>
    <row spans="1:7" r="7">
      <c s="4" r="A7" t="s">
        <v>919</v>
      </c>
    </row>
    <row spans="1:7" r="8">
      <c s="3" r="A8" t="s">
        <v>486</v>
      </c>
    </row>
    <row spans="1:7" r="9">
      <c s="4" r="A9" t="s">
        <v>792</v>
      </c>
      <c s="4" r="B9" t="s">
        <v>488</v>
      </c>
      <c s="4" r="G9" t="s">
        <v>488</v>
      </c>
    </row>
    <row spans="1:7" r="10">
      <c s="4" r="A10" t="s">
        <v>491</v>
      </c>
      <c s="4" r="B10" t="s">
        <v>621</v>
      </c>
    </row>
    <row spans="1:7" r="11">
      <c s="4" r="A11" t="s">
        <v>920</v>
      </c>
    </row>
    <row spans="1:7" r="12">
      <c s="3" r="A12" t="s">
        <v>486</v>
      </c>
    </row>
    <row spans="1:7" r="13">
      <c s="4" r="A13" t="s">
        <v>792</v>
      </c>
      <c s="4" r="E13" t="s">
        <v>488</v>
      </c>
    </row>
    <row spans="1:7" r="14">
      <c s="4" r="A14" t="s">
        <v>921</v>
      </c>
    </row>
    <row spans="1:7" r="15">
      <c s="3" r="A15" t="s">
        <v>486</v>
      </c>
    </row>
    <row spans="1:7" r="16">
      <c s="4" r="A16" t="s">
        <v>792</v>
      </c>
      <c s="4" r="B16" t="s">
        <v>797</v>
      </c>
      <c s="4" r="F16" t="s">
        <v>797</v>
      </c>
    </row>
    <row spans="1:7" r="17">
      <c s="4" r="A17" t="s">
        <v>798</v>
      </c>
      <c s="6" r="F17" t="n">
        <v>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s="1" r="A1" t="s">
        <v>922</v>
      </c>
      <c s="2" r="B1" t="s">
        <v>923</v>
      </c>
      <c s="2" r="C1" t="s">
        <v>26</v>
      </c>
      <c s="2" r="D1" t="s">
        <v>27</v>
      </c>
      <c s="2" r="E1" t="s">
        <v>102</v>
      </c>
    </row>
    <row spans="1:5" r="2">
      <c s="3" r="A2" t="s">
        <v>924</v>
      </c>
    </row>
    <row spans="1:5" r="3">
      <c s="4" r="A3" t="s">
        <v>925</v>
      </c>
      <c s="7" r="C3" t="n">
        <v>0</v>
      </c>
      <c s="7" r="D3" t="n">
        <v>-9997800</v>
      </c>
      <c s="7" r="E3" t="n">
        <v>-91342920</v>
      </c>
    </row>
    <row spans="1:5" r="4">
      <c s="4" r="A4" t="s">
        <v>389</v>
      </c>
    </row>
    <row spans="1:5" r="5">
      <c s="3" r="A5" t="s">
        <v>390</v>
      </c>
    </row>
    <row spans="1:5" r="6">
      <c s="4" r="A6" t="s">
        <v>536</v>
      </c>
      <c s="4" r="B6" t="s">
        <v>509</v>
      </c>
    </row>
    <row spans="1:5" r="7">
      <c s="4" r="A7" t="s">
        <v>926</v>
      </c>
      <c s="4" r="B7" t="s">
        <v>618</v>
      </c>
    </row>
    <row spans="1:5" r="8">
      <c s="4" r="A8" t="s">
        <v>927</v>
      </c>
      <c s="7" r="B8" t="n">
        <v>3167000</v>
      </c>
    </row>
    <row spans="1:5" r="9">
      <c s="3" r="A9" t="s">
        <v>924</v>
      </c>
    </row>
    <row spans="1:5" r="10">
      <c s="4" r="A10" t="s">
        <v>928</v>
      </c>
      <c s="6" r="B10" t="n">
        <v>-10000000</v>
      </c>
    </row>
    <row spans="1:5" r="11">
      <c s="4" r="A11" t="s">
        <v>929</v>
      </c>
      <c s="6" r="B11" t="n">
        <v>2200</v>
      </c>
    </row>
    <row spans="1:5" r="12">
      <c s="4" r="A12" t="s">
        <v>925</v>
      </c>
      <c s="6" r="B12" t="n">
        <v>-9997800</v>
      </c>
    </row>
    <row spans="1:5" r="13">
      <c s="4" r="A13" t="s">
        <v>930</v>
      </c>
      <c s="6" r="B13" t="n">
        <v>10000000</v>
      </c>
    </row>
    <row spans="1:5" r="14">
      <c s="3" r="A14" t="s">
        <v>931</v>
      </c>
    </row>
    <row spans="1:5" r="15">
      <c s="4" r="A15" t="s">
        <v>29</v>
      </c>
      <c s="6" r="B15" t="n">
        <v>2200</v>
      </c>
    </row>
    <row spans="1:5" r="16">
      <c s="4" r="A16" t="s">
        <v>932</v>
      </c>
      <c s="6" r="B16" t="n">
        <v>9740000</v>
      </c>
    </row>
    <row spans="1:5" r="17">
      <c s="4" r="A17" t="s">
        <v>355</v>
      </c>
      <c s="6" r="B17" t="n">
        <v>278300</v>
      </c>
    </row>
    <row spans="1:5" r="18">
      <c s="4" r="A18" t="s">
        <v>53</v>
      </c>
      <c s="6" r="B18" t="n">
        <v>-20500</v>
      </c>
    </row>
    <row spans="1:5" r="19">
      <c s="4" r="A19" t="s">
        <v>933</v>
      </c>
      <c s="7" r="B19" t="n">
        <v>10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34</v>
      </c>
      <c s="2" r="C1" t="s">
        <v>1</v>
      </c>
    </row>
    <row spans="1:5" r="2">
      <c s="2" r="C2" t="s">
        <v>26</v>
      </c>
      <c s="2" r="D2" t="s">
        <v>27</v>
      </c>
      <c s="2" r="E2" t="s">
        <v>480</v>
      </c>
    </row>
    <row spans="1:5" r="3">
      <c s="3" r="A3" t="s">
        <v>935</v>
      </c>
    </row>
    <row spans="1:5" r="4">
      <c s="4" r="A4" t="s">
        <v>88</v>
      </c>
      <c s="7" r="C4" t="n">
        <v>222226246</v>
      </c>
      <c s="7" r="D4" t="n">
        <v>293449741</v>
      </c>
    </row>
    <row spans="1:5" r="5">
      <c s="4" r="A5" t="s">
        <v>756</v>
      </c>
      <c s="4" r="C5" t="s">
        <v>757</v>
      </c>
    </row>
    <row spans="1:5" r="6">
      <c s="4" r="A6" t="s">
        <v>680</v>
      </c>
      <c s="4" r="C6" t="s">
        <v>681</v>
      </c>
    </row>
    <row spans="1:5" r="7">
      <c s="4" r="A7" t="s">
        <v>487</v>
      </c>
      <c s="4" r="C7" t="s">
        <v>488</v>
      </c>
      <c s="4" r="D7" t="s">
        <v>489</v>
      </c>
    </row>
    <row spans="1:5" r="8">
      <c s="4" r="A8" t="s">
        <v>936</v>
      </c>
      <c s="4" r="C8" t="s">
        <v>937</v>
      </c>
      <c s="4" r="D8" t="s">
        <v>938</v>
      </c>
    </row>
    <row spans="1:5" r="9">
      <c s="4" r="A9" t="s">
        <v>34</v>
      </c>
      <c s="7" r="C9" t="n">
        <v>363137210</v>
      </c>
      <c s="7" r="D9" t="n">
        <v>368874458</v>
      </c>
    </row>
    <row spans="1:5" r="10">
      <c s="4" r="A10" t="s">
        <v>617</v>
      </c>
    </row>
    <row spans="1:5" r="11">
      <c s="3" r="A11" t="s">
        <v>935</v>
      </c>
    </row>
    <row spans="1:5" r="12">
      <c s="4" r="A12" t="s">
        <v>680</v>
      </c>
      <c s="4" r="E12" t="s">
        <v>700</v>
      </c>
    </row>
    <row spans="1:5" r="13">
      <c s="4" r="A13" t="s">
        <v>487</v>
      </c>
      <c s="4" r="C13" t="s">
        <v>509</v>
      </c>
    </row>
    <row spans="1:5" r="14">
      <c s="4" r="A14" t="s">
        <v>939</v>
      </c>
    </row>
    <row spans="1:5" r="15">
      <c s="3" r="A15" t="s">
        <v>935</v>
      </c>
    </row>
    <row spans="1:5" r="16">
      <c s="4" r="A16" t="s">
        <v>88</v>
      </c>
      <c s="7" r="C16" t="n">
        <v>0</v>
      </c>
      <c s="6" r="D16" t="n">
        <v>40856349</v>
      </c>
    </row>
    <row spans="1:5" r="17">
      <c s="4" r="A17" t="s">
        <v>940</v>
      </c>
    </row>
    <row spans="1:5" r="18">
      <c s="3" r="A18" t="s">
        <v>935</v>
      </c>
    </row>
    <row spans="1:5" r="19">
      <c s="4" r="A19" t="s">
        <v>88</v>
      </c>
      <c s="7" r="C19" t="n">
        <v>0</v>
      </c>
      <c s="6" r="D19" t="n">
        <v>40856349</v>
      </c>
    </row>
    <row spans="1:5" r="20">
      <c s="4" r="A20" t="s">
        <v>756</v>
      </c>
      <c s="4" r="C20" t="s">
        <v>941</v>
      </c>
    </row>
    <row spans="1:5" r="21">
      <c s="4" r="A21" t="s">
        <v>680</v>
      </c>
      <c s="4" r="C21" t="s">
        <v>714</v>
      </c>
    </row>
    <row spans="1:5" r="22">
      <c s="4" r="A22" t="s">
        <v>942</v>
      </c>
    </row>
    <row spans="1:5" r="23">
      <c s="3" r="A23" t="s">
        <v>935</v>
      </c>
    </row>
    <row spans="1:5" r="24">
      <c s="4" r="A24" t="s">
        <v>88</v>
      </c>
      <c s="7" r="C24" t="n">
        <v>0</v>
      </c>
      <c s="6" r="D24" t="n">
        <v>24513809</v>
      </c>
    </row>
    <row spans="1:5" r="25">
      <c s="4" r="A25" t="s">
        <v>943</v>
      </c>
    </row>
    <row spans="1:5" r="26">
      <c s="3" r="A26" t="s">
        <v>935</v>
      </c>
    </row>
    <row spans="1:5" r="27">
      <c s="4" r="A27" t="s">
        <v>88</v>
      </c>
      <c s="7" r="C27" t="n">
        <v>0</v>
      </c>
      <c s="6" r="D27" t="n">
        <v>24513809</v>
      </c>
    </row>
    <row spans="1:5" r="28">
      <c s="4" r="A28" t="s">
        <v>756</v>
      </c>
      <c s="4" r="C28" t="s">
        <v>944</v>
      </c>
    </row>
    <row spans="1:5" r="29">
      <c s="4" r="A29" t="s">
        <v>680</v>
      </c>
      <c s="4" r="C29" t="s">
        <v>714</v>
      </c>
    </row>
    <row spans="1:5" r="30">
      <c s="4" r="A30" t="s">
        <v>945</v>
      </c>
    </row>
    <row spans="1:5" r="31">
      <c s="3" r="A31" t="s">
        <v>935</v>
      </c>
    </row>
    <row spans="1:5" r="32">
      <c s="4" r="A32" t="s">
        <v>88</v>
      </c>
      <c s="7" r="C32" t="n">
        <v>0</v>
      </c>
      <c s="6" r="D32" t="n">
        <v>32685079</v>
      </c>
    </row>
    <row spans="1:5" r="33">
      <c s="4" r="A33" t="s">
        <v>946</v>
      </c>
    </row>
    <row spans="1:5" r="34">
      <c s="3" r="A34" t="s">
        <v>935</v>
      </c>
    </row>
    <row spans="1:5" r="35">
      <c s="4" r="A35" t="s">
        <v>88</v>
      </c>
      <c s="7" r="C35" t="n">
        <v>0</v>
      </c>
      <c s="6" r="D35" t="n">
        <v>32685079</v>
      </c>
    </row>
    <row spans="1:5" r="36">
      <c s="4" r="A36" t="s">
        <v>756</v>
      </c>
      <c s="4" r="C36" t="s">
        <v>947</v>
      </c>
    </row>
    <row spans="1:5" r="37">
      <c s="4" r="A37" t="s">
        <v>680</v>
      </c>
      <c s="4" r="C37" t="s">
        <v>948</v>
      </c>
    </row>
    <row spans="1:5" r="38">
      <c s="4" r="A38" t="s">
        <v>949</v>
      </c>
    </row>
    <row spans="1:5" r="39">
      <c s="3" r="A39" t="s">
        <v>935</v>
      </c>
    </row>
    <row spans="1:5" r="40">
      <c s="4" r="A40" t="s">
        <v>88</v>
      </c>
      <c s="7" r="C40" t="n">
        <v>0</v>
      </c>
      <c s="6" r="D40" t="n">
        <v>65370159</v>
      </c>
    </row>
    <row spans="1:5" r="41">
      <c s="4" r="A41" t="s">
        <v>950</v>
      </c>
    </row>
    <row spans="1:5" r="42">
      <c s="3" r="A42" t="s">
        <v>935</v>
      </c>
    </row>
    <row spans="1:5" r="43">
      <c s="4" r="A43" t="s">
        <v>88</v>
      </c>
      <c s="4" r="B43" t="s">
        <v>134</v>
      </c>
      <c s="7" r="C43" t="n">
        <v>0</v>
      </c>
      <c s="6" r="D43" t="n">
        <v>65370159</v>
      </c>
    </row>
    <row spans="1:5" r="44">
      <c s="4" r="A44" t="s">
        <v>756</v>
      </c>
      <c s="4" r="C44" t="s">
        <v>951</v>
      </c>
    </row>
    <row spans="1:5" r="45">
      <c s="4" r="A45" t="s">
        <v>680</v>
      </c>
      <c s="4" r="C45" t="s">
        <v>700</v>
      </c>
    </row>
    <row spans="1:5" r="46">
      <c s="4" r="A46" t="s">
        <v>952</v>
      </c>
    </row>
    <row spans="1:5" r="47">
      <c s="3" r="A47" t="s">
        <v>935</v>
      </c>
    </row>
    <row spans="1:5" r="48">
      <c s="4" r="A48" t="s">
        <v>88</v>
      </c>
      <c s="4" r="B48" t="s">
        <v>656</v>
      </c>
      <c s="7" r="C48" t="n">
        <v>0</v>
      </c>
      <c s="6" r="D48" t="n">
        <v>14971245</v>
      </c>
    </row>
    <row spans="1:5" r="49">
      <c s="4" r="A49" t="s">
        <v>756</v>
      </c>
      <c s="4" r="C49" t="s">
        <v>953</v>
      </c>
    </row>
    <row spans="1:5" r="50">
      <c s="4" r="A50" t="s">
        <v>680</v>
      </c>
      <c s="4" r="C50" t="s">
        <v>710</v>
      </c>
    </row>
    <row spans="1:5" r="51">
      <c s="4" r="A51" t="s">
        <v>954</v>
      </c>
    </row>
    <row spans="1:5" r="52">
      <c s="3" r="A52" t="s">
        <v>935</v>
      </c>
    </row>
    <row spans="1:5" r="53">
      <c s="4" r="A53" t="s">
        <v>88</v>
      </c>
      <c s="4" r="B53" t="s">
        <v>656</v>
      </c>
      <c s="7" r="C53" t="n">
        <v>0</v>
      </c>
      <c s="6" r="D53" t="n">
        <v>20353100</v>
      </c>
    </row>
    <row spans="1:5" r="54">
      <c s="4" r="A54" t="s">
        <v>756</v>
      </c>
      <c s="4" r="C54" t="s">
        <v>941</v>
      </c>
    </row>
    <row spans="1:5" r="55">
      <c s="4" r="A55" t="s">
        <v>680</v>
      </c>
      <c s="4" r="C55" t="s">
        <v>955</v>
      </c>
    </row>
    <row spans="1:5" r="56">
      <c s="4" r="A56" t="s">
        <v>956</v>
      </c>
    </row>
    <row spans="1:5" r="57">
      <c s="3" r="A57" t="s">
        <v>935</v>
      </c>
    </row>
    <row spans="1:5" r="58">
      <c s="4" r="A58" t="s">
        <v>88</v>
      </c>
      <c s="4" r="B58" t="s">
        <v>656</v>
      </c>
      <c s="7" r="C58" t="n">
        <v>9675655</v>
      </c>
      <c s="6" r="D58" t="n">
        <v>0</v>
      </c>
    </row>
    <row spans="1:5" r="59">
      <c s="4" r="A59" t="s">
        <v>756</v>
      </c>
      <c s="4" r="C59" t="s">
        <v>957</v>
      </c>
    </row>
    <row spans="1:5" r="60">
      <c s="4" r="A60" t="s">
        <v>680</v>
      </c>
      <c s="4" r="C60" t="s">
        <v>958</v>
      </c>
    </row>
    <row spans="1:5" r="61">
      <c s="4" r="A61" t="s">
        <v>34</v>
      </c>
      <c s="7" r="C61" t="n">
        <v>9778859</v>
      </c>
      <c s="6" r="D61" t="n">
        <v>0</v>
      </c>
    </row>
    <row spans="1:5" r="62">
      <c s="4" r="A62" t="s">
        <v>959</v>
      </c>
    </row>
    <row spans="1:5" r="63">
      <c s="3" r="A63" t="s">
        <v>935</v>
      </c>
    </row>
    <row spans="1:5" r="64">
      <c s="4" r="A64" t="s">
        <v>88</v>
      </c>
      <c s="4" r="B64" t="s">
        <v>656</v>
      </c>
      <c s="7" r="C64" t="n">
        <v>20000000</v>
      </c>
      <c s="6" r="D64" t="n">
        <v>0</v>
      </c>
    </row>
    <row spans="1:5" r="65">
      <c s="4" r="A65" t="s">
        <v>756</v>
      </c>
      <c s="4" r="C65" t="s">
        <v>960</v>
      </c>
    </row>
    <row spans="1:5" r="66">
      <c s="4" r="A66" t="s">
        <v>680</v>
      </c>
      <c s="4" r="C66" t="s">
        <v>961</v>
      </c>
    </row>
    <row spans="1:5" r="67">
      <c s="4" r="A67" t="s">
        <v>34</v>
      </c>
      <c s="7" r="C67" t="n">
        <v>20943698</v>
      </c>
      <c s="6" r="D67" t="n">
        <v>0</v>
      </c>
    </row>
    <row spans="1:5" r="68">
      <c s="4" r="A68" t="s">
        <v>962</v>
      </c>
    </row>
    <row spans="1:5" r="69">
      <c s="3" r="A69" t="s">
        <v>935</v>
      </c>
    </row>
    <row spans="1:5" r="70">
      <c s="4" r="A70" t="s">
        <v>88</v>
      </c>
      <c s="4" r="B70" t="s">
        <v>656</v>
      </c>
      <c s="7" r="C70" t="n">
        <v>9700000</v>
      </c>
      <c s="6" r="D70" t="n">
        <v>0</v>
      </c>
    </row>
    <row spans="1:5" r="71">
      <c s="4" r="A71" t="s">
        <v>756</v>
      </c>
      <c s="4" r="C71" t="s">
        <v>963</v>
      </c>
    </row>
    <row spans="1:5" r="72">
      <c s="4" r="A72" t="s">
        <v>680</v>
      </c>
      <c s="4" r="C72" t="s">
        <v>961</v>
      </c>
    </row>
    <row spans="1:5" r="73">
      <c s="4" r="A73" t="s">
        <v>34</v>
      </c>
      <c s="7" r="C73" t="n">
        <v>10166934</v>
      </c>
      <c s="6" r="D73" t="n">
        <v>0</v>
      </c>
    </row>
    <row spans="1:5" r="74">
      <c s="4" r="A74" t="s">
        <v>964</v>
      </c>
    </row>
    <row spans="1:5" r="75">
      <c s="3" r="A75" t="s">
        <v>935</v>
      </c>
    </row>
    <row spans="1:5" r="76">
      <c s="4" r="A76" t="s">
        <v>88</v>
      </c>
      <c s="4" r="B76" t="s">
        <v>656</v>
      </c>
      <c s="7" r="C76" t="n">
        <v>2220000</v>
      </c>
      <c s="6" r="D76" t="n">
        <v>0</v>
      </c>
    </row>
    <row spans="1:5" r="77">
      <c s="4" r="A77" t="s">
        <v>756</v>
      </c>
      <c s="4" r="C77" t="s">
        <v>965</v>
      </c>
    </row>
    <row spans="1:5" r="78">
      <c s="4" r="A78" t="s">
        <v>680</v>
      </c>
      <c s="4" r="C78" t="s">
        <v>961</v>
      </c>
    </row>
    <row spans="1:5" r="79">
      <c s="4" r="A79" t="s">
        <v>34</v>
      </c>
      <c s="7" r="C79" t="n">
        <v>2386966</v>
      </c>
      <c s="6" r="D79" t="n">
        <v>0</v>
      </c>
    </row>
    <row spans="1:5" r="80">
      <c s="4" r="A80" t="s">
        <v>966</v>
      </c>
    </row>
    <row spans="1:5" r="81">
      <c s="3" r="A81" t="s">
        <v>935</v>
      </c>
    </row>
    <row spans="1:5" r="82">
      <c s="4" r="A82" t="s">
        <v>88</v>
      </c>
      <c s="4" r="B82" t="s">
        <v>656</v>
      </c>
      <c s="7" r="C82" t="n">
        <v>13250000</v>
      </c>
      <c s="6" r="D82" t="n">
        <v>0</v>
      </c>
    </row>
    <row spans="1:5" r="83">
      <c s="4" r="A83" t="s">
        <v>756</v>
      </c>
      <c s="4" r="C83" t="s">
        <v>967</v>
      </c>
    </row>
    <row spans="1:5" r="84">
      <c s="4" r="A84" t="s">
        <v>680</v>
      </c>
      <c s="4" r="C84" t="s">
        <v>961</v>
      </c>
    </row>
    <row spans="1:5" r="85">
      <c s="4" r="A85" t="s">
        <v>34</v>
      </c>
      <c s="7" r="C85" t="n">
        <v>13752002</v>
      </c>
      <c s="6" r="D85" t="n">
        <v>0</v>
      </c>
    </row>
    <row spans="1:5" r="86">
      <c s="4" r="A86" t="s">
        <v>968</v>
      </c>
    </row>
    <row spans="1:5" r="87">
      <c s="3" r="A87" t="s">
        <v>935</v>
      </c>
    </row>
    <row spans="1:5" r="88">
      <c s="4" r="A88" t="s">
        <v>88</v>
      </c>
      <c s="4" r="B88" t="s">
        <v>656</v>
      </c>
      <c s="7" r="C88" t="n">
        <v>14958974</v>
      </c>
      <c s="6" r="D88" t="n">
        <v>0</v>
      </c>
    </row>
    <row spans="1:5" r="89">
      <c s="4" r="A89" t="s">
        <v>756</v>
      </c>
      <c s="4" r="C89" t="s">
        <v>969</v>
      </c>
    </row>
    <row spans="1:5" r="90">
      <c s="4" r="A90" t="s">
        <v>680</v>
      </c>
      <c s="4" r="C90" t="s">
        <v>970</v>
      </c>
    </row>
    <row spans="1:5" r="91">
      <c s="4" r="A91" t="s">
        <v>34</v>
      </c>
      <c s="7" r="C91" t="n">
        <v>15553766</v>
      </c>
      <c s="6" r="D91" t="n">
        <v>0</v>
      </c>
    </row>
    <row spans="1:5" r="92">
      <c s="4" r="A92" t="s">
        <v>971</v>
      </c>
    </row>
    <row spans="1:5" r="93">
      <c s="3" r="A93" t="s">
        <v>935</v>
      </c>
    </row>
    <row spans="1:5" r="94">
      <c s="4" r="A94" t="s">
        <v>88</v>
      </c>
      <c s="4" r="B94" t="s">
        <v>656</v>
      </c>
      <c s="7" r="C94" t="n">
        <v>34421617</v>
      </c>
      <c s="6" r="D94" t="n">
        <v>0</v>
      </c>
    </row>
    <row spans="1:5" r="95">
      <c s="4" r="A95" t="s">
        <v>756</v>
      </c>
      <c s="4" r="C95" t="s">
        <v>972</v>
      </c>
    </row>
    <row spans="1:5" r="96">
      <c s="4" r="A96" t="s">
        <v>680</v>
      </c>
      <c s="4" r="C96" t="s">
        <v>970</v>
      </c>
    </row>
    <row spans="1:5" r="97">
      <c s="4" r="A97" t="s">
        <v>34</v>
      </c>
      <c s="7" r="C97" t="n">
        <v>35878403</v>
      </c>
      <c s="6" r="D97" t="n">
        <v>0</v>
      </c>
    </row>
    <row spans="1:5" r="98">
      <c s="4" r="A98" t="s">
        <v>973</v>
      </c>
    </row>
    <row spans="1:5" r="99">
      <c s="3" r="A99" t="s">
        <v>935</v>
      </c>
    </row>
    <row spans="1:5" r="100">
      <c s="4" r="A100" t="s">
        <v>88</v>
      </c>
      <c s="6" r="C100" t="n">
        <v>63000000</v>
      </c>
      <c s="6" r="D100" t="n">
        <v>65000000</v>
      </c>
    </row>
    <row spans="1:5" r="101">
      <c s="4" r="A101" t="s">
        <v>974</v>
      </c>
    </row>
    <row spans="1:5" r="102">
      <c s="3" r="A102" t="s">
        <v>935</v>
      </c>
    </row>
    <row spans="1:5" r="103">
      <c s="4" r="A103" t="s">
        <v>88</v>
      </c>
      <c s="4" r="B103" t="s">
        <v>975</v>
      </c>
      <c s="7" r="C103" t="n">
        <v>0</v>
      </c>
      <c s="6" r="D103" t="n">
        <v>65000000</v>
      </c>
    </row>
    <row spans="1:5" r="104">
      <c s="4" r="A104" t="s">
        <v>756</v>
      </c>
      <c s="4" r="C104" t="s">
        <v>976</v>
      </c>
    </row>
    <row spans="1:5" r="105">
      <c s="4" r="A105" t="s">
        <v>680</v>
      </c>
      <c s="4" r="C105" t="s">
        <v>958</v>
      </c>
    </row>
    <row spans="1:5" r="106">
      <c s="4" r="A106" t="s">
        <v>977</v>
      </c>
    </row>
    <row spans="1:5" r="107">
      <c s="3" r="A107" t="s">
        <v>935</v>
      </c>
    </row>
    <row spans="1:5" r="108">
      <c s="4" r="A108" t="s">
        <v>88</v>
      </c>
      <c s="4" r="B108" t="s">
        <v>975</v>
      </c>
      <c s="7" r="C108" t="n">
        <v>30000000</v>
      </c>
      <c s="6" r="D108" t="n">
        <v>0</v>
      </c>
    </row>
    <row spans="1:5" r="109">
      <c s="4" r="A109" t="s">
        <v>756</v>
      </c>
      <c s="4" r="C109" t="s">
        <v>978</v>
      </c>
    </row>
    <row spans="1:5" r="110">
      <c s="4" r="A110" t="s">
        <v>680</v>
      </c>
      <c s="4" r="C110" t="s">
        <v>979</v>
      </c>
    </row>
    <row spans="1:5" r="111">
      <c s="4" r="A111" t="s">
        <v>34</v>
      </c>
      <c s="7" r="C111" t="n">
        <v>30645559</v>
      </c>
      <c s="6" r="D111" t="n">
        <v>0</v>
      </c>
    </row>
    <row spans="1:5" r="112">
      <c s="4" r="A112" t="s">
        <v>980</v>
      </c>
    </row>
    <row spans="1:5" r="113">
      <c s="3" r="A113" t="s">
        <v>935</v>
      </c>
    </row>
    <row spans="1:5" r="114">
      <c s="4" r="A114" t="s">
        <v>88</v>
      </c>
      <c s="4" r="B114" t="s">
        <v>975</v>
      </c>
      <c s="7" r="C114" t="n">
        <v>13000000</v>
      </c>
      <c s="6" r="D114" t="n">
        <v>0</v>
      </c>
    </row>
    <row spans="1:5" r="115">
      <c s="4" r="A115" t="s">
        <v>756</v>
      </c>
      <c s="4" r="C115" t="s">
        <v>981</v>
      </c>
    </row>
    <row spans="1:5" r="116">
      <c s="4" r="A116" t="s">
        <v>680</v>
      </c>
      <c s="4" r="C116" t="s">
        <v>982</v>
      </c>
    </row>
    <row spans="1:5" r="117">
      <c s="4" r="A117" t="s">
        <v>34</v>
      </c>
      <c s="7" r="C117" t="n">
        <v>13705803</v>
      </c>
      <c s="6" r="D117" t="n">
        <v>0</v>
      </c>
    </row>
    <row spans="1:5" r="118">
      <c s="4" r="A118" t="s">
        <v>983</v>
      </c>
    </row>
    <row spans="1:5" r="119">
      <c s="3" r="A119" t="s">
        <v>935</v>
      </c>
    </row>
    <row spans="1:5" r="120">
      <c s="4" r="A120" t="s">
        <v>88</v>
      </c>
      <c s="4" r="B120" t="s">
        <v>975</v>
      </c>
      <c s="7" r="C120" t="n">
        <v>20000000</v>
      </c>
      <c s="6" r="D120" t="n">
        <v>0</v>
      </c>
    </row>
    <row spans="1:5" r="121">
      <c s="4" r="A121" t="s">
        <v>756</v>
      </c>
      <c s="4" r="C121" t="s">
        <v>984</v>
      </c>
    </row>
    <row spans="1:5" r="122">
      <c s="4" r="A122" t="s">
        <v>680</v>
      </c>
      <c s="4" r="C122" t="s">
        <v>982</v>
      </c>
    </row>
    <row spans="1:5" r="123">
      <c s="4" r="A123" t="s">
        <v>34</v>
      </c>
      <c s="7" r="C123" t="n">
        <v>21097696</v>
      </c>
      <c s="6" r="D123" t="n">
        <v>0</v>
      </c>
    </row>
    <row spans="1:5" r="124">
      <c s="4" r="A124" t="s">
        <v>985</v>
      </c>
    </row>
    <row spans="1:5" r="125">
      <c s="3" r="A125" t="s">
        <v>935</v>
      </c>
    </row>
    <row spans="1:5" r="126">
      <c s="4" r="A126" t="s">
        <v>88</v>
      </c>
      <c s="6" r="C126" t="n">
        <v>30000000</v>
      </c>
      <c s="6" r="D126" t="n">
        <v>29700000</v>
      </c>
    </row>
    <row spans="1:5" r="127">
      <c s="4" r="A127" t="s">
        <v>986</v>
      </c>
    </row>
    <row spans="1:5" r="128">
      <c s="3" r="A128" t="s">
        <v>935</v>
      </c>
    </row>
    <row spans="1:5" r="129">
      <c s="4" r="A129" t="s">
        <v>88</v>
      </c>
      <c s="4" r="B129" t="s">
        <v>987</v>
      </c>
      <c s="7" r="C129" t="n">
        <v>0</v>
      </c>
      <c s="6" r="D129" t="n">
        <v>20000000</v>
      </c>
    </row>
    <row spans="1:5" r="130">
      <c s="4" r="A130" t="s">
        <v>756</v>
      </c>
      <c s="4" r="C130" t="s">
        <v>988</v>
      </c>
    </row>
    <row spans="1:5" r="131">
      <c s="4" r="A131" t="s">
        <v>680</v>
      </c>
      <c s="4" r="C131" t="s">
        <v>989</v>
      </c>
    </row>
    <row spans="1:5" r="132">
      <c s="4" r="A132" t="s">
        <v>990</v>
      </c>
    </row>
    <row spans="1:5" r="133">
      <c s="3" r="A133" t="s">
        <v>935</v>
      </c>
    </row>
    <row spans="1:5" r="134">
      <c s="4" r="A134" t="s">
        <v>88</v>
      </c>
      <c s="4" r="B134" t="s">
        <v>987</v>
      </c>
      <c s="7" r="C134" t="n">
        <v>0</v>
      </c>
      <c s="6" r="D134" t="n">
        <v>9700000</v>
      </c>
    </row>
    <row spans="1:5" r="135">
      <c s="4" r="A135" t="s">
        <v>756</v>
      </c>
      <c s="4" r="C135" t="s">
        <v>991</v>
      </c>
    </row>
    <row spans="1:5" r="136">
      <c s="4" r="A136" t="s">
        <v>680</v>
      </c>
      <c s="4" r="C136" t="s">
        <v>958</v>
      </c>
    </row>
    <row spans="1:5" r="137">
      <c s="4" r="A137" t="s">
        <v>992</v>
      </c>
    </row>
    <row spans="1:5" r="138">
      <c s="3" r="A138" t="s">
        <v>935</v>
      </c>
    </row>
    <row spans="1:5" r="139">
      <c s="4" r="A139" t="s">
        <v>88</v>
      </c>
      <c s="4" r="B139" t="s">
        <v>987</v>
      </c>
      <c s="7" r="C139" t="n">
        <v>10000000</v>
      </c>
      <c s="6" r="D139" t="n">
        <v>0</v>
      </c>
    </row>
    <row spans="1:5" r="140">
      <c s="4" r="A140" t="s">
        <v>756</v>
      </c>
      <c s="4" r="C140" t="s">
        <v>993</v>
      </c>
    </row>
    <row spans="1:5" r="141">
      <c s="4" r="A141" t="s">
        <v>680</v>
      </c>
      <c s="4" r="C141" t="s">
        <v>958</v>
      </c>
    </row>
    <row spans="1:5" r="142">
      <c s="4" r="A142" t="s">
        <v>34</v>
      </c>
      <c s="7" r="C142" t="n">
        <v>10799845</v>
      </c>
      <c s="6" r="D142" t="n">
        <v>0</v>
      </c>
    </row>
    <row spans="1:5" r="143">
      <c s="4" r="A143" t="s">
        <v>994</v>
      </c>
    </row>
    <row spans="1:5" r="144">
      <c s="3" r="A144" t="s">
        <v>935</v>
      </c>
    </row>
    <row spans="1:5" r="145">
      <c s="4" r="A145" t="s">
        <v>88</v>
      </c>
      <c s="6" r="C145" t="n">
        <v>25000000</v>
      </c>
      <c s="6" r="D145" t="n">
        <v>0</v>
      </c>
    </row>
    <row spans="1:5" r="146">
      <c s="4" r="A146" t="s">
        <v>995</v>
      </c>
    </row>
    <row spans="1:5" r="147">
      <c s="3" r="A147" t="s">
        <v>935</v>
      </c>
    </row>
    <row spans="1:5" r="148">
      <c s="4" r="A148" t="s">
        <v>88</v>
      </c>
      <c s="4" r="B148" t="s">
        <v>996</v>
      </c>
      <c s="7" r="C148" t="n">
        <v>25000000</v>
      </c>
      <c s="7" r="D148" t="n">
        <v>0</v>
      </c>
    </row>
    <row spans="1:5" r="149">
      <c s="4" r="A149" t="s">
        <v>756</v>
      </c>
      <c s="4" r="C149" t="s">
        <v>997</v>
      </c>
    </row>
    <row spans="1:5" r="150">
      <c s="4" r="A150" t="s">
        <v>680</v>
      </c>
      <c s="4" r="C150" t="s">
        <v>998</v>
      </c>
    </row>
    <row spans="1:5" r="151">
      <c s="4" r="A151" t="s">
        <v>34</v>
      </c>
      <c s="7" r="C151" t="n">
        <v>26410620</v>
      </c>
    </row>
    <row spans="1:5" r="152">
      <c r="A152" t="n"/>
    </row>
    <row spans="1:5" r="153">
      <c s="4" r="A153" t="s">
        <v>134</v>
      </c>
      <c s="4" r="B153" t="s">
        <v>999</v>
      </c>
    </row>
    <row spans="1:5" r="154">
      <c s="4" r="A154" t="s">
        <v>656</v>
      </c>
      <c s="4" r="B154" t="s">
        <v>1000</v>
      </c>
    </row>
    <row spans="1:5" r="155">
      <c s="4" r="A155" t="s">
        <v>975</v>
      </c>
      <c s="4" r="B155" t="s">
        <v>1001</v>
      </c>
    </row>
    <row spans="1:5" r="156">
      <c s="4" r="A156" t="s">
        <v>987</v>
      </c>
      <c s="4" r="B156" t="s">
        <v>1002</v>
      </c>
    </row>
    <row spans="1:5" r="157">
      <c s="4" r="A157" t="s">
        <v>996</v>
      </c>
      <c s="4" r="B157" t="s">
        <v>1003</v>
      </c>
    </row>
  </sheetData>
  <mergeCells count="7">
    <mergeCell ref="A1:B2"/>
    <mergeCell ref="A152:D152"/>
    <mergeCell ref="B153:D153"/>
    <mergeCell ref="B154:D154"/>
    <mergeCell ref="B155:D155"/>
    <mergeCell ref="B156:D156"/>
    <mergeCell ref="B157:D15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1004</v>
      </c>
      <c s="2" r="C1" t="s">
        <v>1</v>
      </c>
    </row>
    <row spans="1:4" r="2">
      <c s="2" r="C2" t="s">
        <v>26</v>
      </c>
      <c s="2" r="D2" t="s">
        <v>27</v>
      </c>
    </row>
    <row spans="1:4" r="3">
      <c s="3" r="A3" t="s">
        <v>397</v>
      </c>
    </row>
    <row spans="1:4" r="4">
      <c s="4" r="A4" t="s">
        <v>94</v>
      </c>
      <c s="7" r="C4" t="n">
        <v>260099174</v>
      </c>
      <c s="7" r="D4" t="n">
        <v>337225037</v>
      </c>
    </row>
    <row spans="1:4" r="5">
      <c s="4" r="A5" t="s">
        <v>1005</v>
      </c>
      <c s="6" r="C5" t="n">
        <v>-246239374</v>
      </c>
      <c s="6" r="D5" t="n">
        <v>-284928910</v>
      </c>
    </row>
    <row spans="1:4" r="6">
      <c s="4" r="A6" t="s">
        <v>1006</v>
      </c>
      <c s="7" r="C6" t="n">
        <v>13859800</v>
      </c>
      <c s="6" r="D6" t="n">
        <v>52296127</v>
      </c>
    </row>
    <row spans="1:4" r="7">
      <c s="4" r="A7" t="s">
        <v>756</v>
      </c>
      <c s="4" r="C7" t="s">
        <v>757</v>
      </c>
    </row>
    <row spans="1:4" r="8">
      <c s="4" r="A8" t="s">
        <v>680</v>
      </c>
      <c s="4" r="C8" t="s">
        <v>681</v>
      </c>
    </row>
    <row spans="1:4" r="9">
      <c s="4" r="A9" t="s">
        <v>30</v>
      </c>
      <c s="7" r="C9" t="n">
        <v>363137210</v>
      </c>
      <c s="6" r="D9" t="n">
        <v>368874458</v>
      </c>
    </row>
    <row spans="1:4" r="10">
      <c s="4" r="A10" t="s">
        <v>400</v>
      </c>
    </row>
    <row spans="1:4" r="11">
      <c s="3" r="A11" t="s">
        <v>397</v>
      </c>
    </row>
    <row spans="1:4" r="12">
      <c s="4" r="A12" t="s">
        <v>1007</v>
      </c>
      <c s="6" r="C12" t="n">
        <v>93755346</v>
      </c>
      <c s="6" r="D12" t="n">
        <v>35766700</v>
      </c>
    </row>
    <row spans="1:4" r="13">
      <c s="4" r="A13" t="s">
        <v>1008</v>
      </c>
      <c s="6" r="C13" t="n">
        <v>424058251</v>
      </c>
      <c s="6" r="D13" t="n">
        <v>507962175</v>
      </c>
    </row>
    <row spans="1:4" r="14">
      <c s="4" r="A14" t="s">
        <v>30</v>
      </c>
      <c s="7" r="C14" t="n">
        <v>0</v>
      </c>
      <c s="7" r="D14" t="n">
        <v>24513809</v>
      </c>
    </row>
    <row spans="1:4" r="15">
      <c s="4" r="A15" t="s">
        <v>1009</v>
      </c>
      <c s="4" r="C15" t="s">
        <v>1010</v>
      </c>
      <c s="4" r="D15" t="s">
        <v>1011</v>
      </c>
    </row>
    <row spans="1:4" r="16">
      <c s="4" r="A16" t="s">
        <v>782</v>
      </c>
    </row>
    <row spans="1:4" r="17">
      <c s="3" r="A17" t="s">
        <v>397</v>
      </c>
    </row>
    <row spans="1:4" r="18">
      <c s="4" r="A18" t="s">
        <v>1012</v>
      </c>
      <c s="4" r="C18" t="s">
        <v>1013</v>
      </c>
    </row>
    <row spans="1:4" r="19">
      <c s="4" r="A19" t="s">
        <v>787</v>
      </c>
    </row>
    <row spans="1:4" r="20">
      <c s="3" r="A20" t="s">
        <v>397</v>
      </c>
    </row>
    <row spans="1:4" r="21">
      <c s="4" r="A21" t="s">
        <v>1012</v>
      </c>
      <c s="4" r="C21" t="s">
        <v>1014</v>
      </c>
    </row>
    <row spans="1:4" r="22">
      <c s="4" r="A22" t="s">
        <v>1015</v>
      </c>
    </row>
    <row spans="1:4" r="23">
      <c s="3" r="A23" t="s">
        <v>397</v>
      </c>
    </row>
    <row spans="1:4" r="24">
      <c s="4" r="A24" t="s">
        <v>94</v>
      </c>
      <c s="7" r="C24" t="n">
        <v>10779845</v>
      </c>
      <c s="7" r="D24" t="n">
        <v>14708286</v>
      </c>
    </row>
    <row spans="1:4" r="25">
      <c s="4" r="A25" t="s">
        <v>1016</v>
      </c>
    </row>
    <row spans="1:4" r="26">
      <c s="3" r="A26" t="s">
        <v>397</v>
      </c>
    </row>
    <row spans="1:4" r="27">
      <c s="4" r="A27" t="s">
        <v>94</v>
      </c>
      <c s="4" r="B27" t="s">
        <v>134</v>
      </c>
      <c s="7" r="C27" t="n">
        <v>10779845</v>
      </c>
      <c s="6" r="D27" t="n">
        <v>14708286</v>
      </c>
    </row>
    <row spans="1:4" r="28">
      <c s="4" r="A28" t="s">
        <v>756</v>
      </c>
      <c s="4" r="C28" t="s">
        <v>1017</v>
      </c>
    </row>
    <row spans="1:4" r="29">
      <c s="4" r="A29" t="s">
        <v>680</v>
      </c>
      <c s="4" r="C29" t="s">
        <v>1018</v>
      </c>
    </row>
    <row spans="1:4" r="30">
      <c s="4" r="A30" t="s">
        <v>1019</v>
      </c>
    </row>
    <row spans="1:4" r="31">
      <c s="3" r="A31" t="s">
        <v>397</v>
      </c>
    </row>
    <row spans="1:4" r="32">
      <c s="4" r="A32" t="s">
        <v>94</v>
      </c>
      <c s="7" r="C32" t="n">
        <v>6159911</v>
      </c>
      <c s="6" r="D32" t="n">
        <v>35953588</v>
      </c>
    </row>
    <row spans="1:4" r="33">
      <c s="4" r="A33" t="s">
        <v>1020</v>
      </c>
    </row>
    <row spans="1:4" r="34">
      <c s="3" r="A34" t="s">
        <v>397</v>
      </c>
    </row>
    <row spans="1:4" r="35">
      <c s="4" r="A35" t="s">
        <v>94</v>
      </c>
      <c s="4" r="B35" t="s">
        <v>656</v>
      </c>
      <c s="7" r="C35" t="n">
        <v>0</v>
      </c>
      <c s="6" r="D35" t="n">
        <v>3268508</v>
      </c>
    </row>
    <row spans="1:4" r="36">
      <c s="4" r="A36" t="s">
        <v>756</v>
      </c>
      <c s="4" r="C36" t="s">
        <v>1021</v>
      </c>
    </row>
    <row spans="1:4" r="37">
      <c s="4" r="A37" t="s">
        <v>680</v>
      </c>
      <c s="4" r="C37" t="s">
        <v>1022</v>
      </c>
    </row>
    <row spans="1:4" r="38">
      <c s="4" r="A38" t="s">
        <v>1023</v>
      </c>
    </row>
    <row spans="1:4" r="39">
      <c s="3" r="A39" t="s">
        <v>397</v>
      </c>
    </row>
    <row spans="1:4" r="40">
      <c s="4" r="A40" t="s">
        <v>94</v>
      </c>
      <c s="4" r="B40" t="s">
        <v>656</v>
      </c>
      <c s="7" r="C40" t="n">
        <v>0</v>
      </c>
      <c s="6" r="D40" t="n">
        <v>8171270</v>
      </c>
    </row>
    <row spans="1:4" r="41">
      <c s="4" r="A41" t="s">
        <v>756</v>
      </c>
      <c s="4" r="C41" t="s">
        <v>1024</v>
      </c>
    </row>
    <row spans="1:4" r="42">
      <c s="4" r="A42" t="s">
        <v>680</v>
      </c>
      <c s="4" r="C42" t="s">
        <v>1022</v>
      </c>
    </row>
    <row spans="1:4" r="43">
      <c s="4" r="A43" t="s">
        <v>1025</v>
      </c>
    </row>
    <row spans="1:4" r="44">
      <c s="3" r="A44" t="s">
        <v>397</v>
      </c>
    </row>
    <row spans="1:4" r="45">
      <c s="4" r="A45" t="s">
        <v>94</v>
      </c>
      <c s="4" r="B45" t="s">
        <v>656</v>
      </c>
      <c s="7" r="C45" t="n">
        <v>0</v>
      </c>
      <c s="6" r="D45" t="n">
        <v>8171270</v>
      </c>
    </row>
    <row spans="1:4" r="46">
      <c s="4" r="A46" t="s">
        <v>756</v>
      </c>
      <c s="4" r="C46" t="s">
        <v>1026</v>
      </c>
    </row>
    <row spans="1:4" r="47">
      <c s="4" r="A47" t="s">
        <v>680</v>
      </c>
      <c s="4" r="C47" t="s">
        <v>1027</v>
      </c>
    </row>
    <row spans="1:4" r="48">
      <c s="4" r="A48" t="s">
        <v>1028</v>
      </c>
    </row>
    <row spans="1:4" r="49">
      <c s="3" r="A49" t="s">
        <v>397</v>
      </c>
    </row>
    <row spans="1:4" r="50">
      <c s="4" r="A50" t="s">
        <v>94</v>
      </c>
      <c s="4" r="B50" t="s">
        <v>656</v>
      </c>
      <c s="7" r="C50" t="n">
        <v>0</v>
      </c>
      <c s="6" r="D50" t="n">
        <v>1634254</v>
      </c>
    </row>
    <row spans="1:4" r="51">
      <c s="4" r="A51" t="s">
        <v>756</v>
      </c>
      <c s="4" r="C51" t="s">
        <v>1029</v>
      </c>
    </row>
    <row spans="1:4" r="52">
      <c s="4" r="A52" t="s">
        <v>680</v>
      </c>
      <c s="4" r="C52" t="s">
        <v>1027</v>
      </c>
    </row>
    <row spans="1:4" r="53">
      <c s="4" r="A53" t="s">
        <v>1030</v>
      </c>
    </row>
    <row spans="1:4" r="54">
      <c s="3" r="A54" t="s">
        <v>397</v>
      </c>
    </row>
    <row spans="1:4" r="55">
      <c s="4" r="A55" t="s">
        <v>94</v>
      </c>
      <c s="4" r="B55" t="s">
        <v>656</v>
      </c>
      <c s="7" r="C55" t="n">
        <v>0</v>
      </c>
      <c s="6" r="D55" t="n">
        <v>8171270</v>
      </c>
    </row>
    <row spans="1:4" r="56">
      <c s="4" r="A56" t="s">
        <v>756</v>
      </c>
      <c s="4" r="C56" t="s">
        <v>1031</v>
      </c>
    </row>
    <row spans="1:4" r="57">
      <c s="4" r="A57" t="s">
        <v>680</v>
      </c>
      <c s="4" r="C57" t="s">
        <v>1027</v>
      </c>
    </row>
    <row spans="1:4" r="58">
      <c s="4" r="A58" t="s">
        <v>1032</v>
      </c>
    </row>
    <row spans="1:4" r="59">
      <c s="3" r="A59" t="s">
        <v>397</v>
      </c>
    </row>
    <row spans="1:4" r="60">
      <c s="4" r="A60" t="s">
        <v>94</v>
      </c>
      <c s="4" r="B60" t="s">
        <v>134</v>
      </c>
      <c s="7" r="C60" t="n">
        <v>6159911</v>
      </c>
      <c s="6" r="D60" t="n">
        <v>6537016</v>
      </c>
    </row>
    <row spans="1:4" r="61">
      <c s="4" r="A61" t="s">
        <v>756</v>
      </c>
      <c s="4" r="C61" t="s">
        <v>993</v>
      </c>
    </row>
    <row spans="1:4" r="62">
      <c s="4" r="A62" t="s">
        <v>680</v>
      </c>
      <c s="4" r="C62" t="s">
        <v>1033</v>
      </c>
    </row>
    <row spans="1:4" r="63">
      <c s="4" r="A63" t="s">
        <v>1034</v>
      </c>
    </row>
    <row spans="1:4" r="64">
      <c s="3" r="A64" t="s">
        <v>397</v>
      </c>
    </row>
    <row spans="1:4" r="65">
      <c s="4" r="A65" t="s">
        <v>94</v>
      </c>
      <c s="7" r="C65" t="n">
        <v>40193420</v>
      </c>
      <c s="6" r="D65" t="n">
        <v>29106063</v>
      </c>
    </row>
    <row spans="1:4" r="66">
      <c s="4" r="A66" t="s">
        <v>1035</v>
      </c>
    </row>
    <row spans="1:4" r="67">
      <c s="3" r="A67" t="s">
        <v>397</v>
      </c>
    </row>
    <row spans="1:4" r="68">
      <c s="4" r="A68" t="s">
        <v>94</v>
      </c>
      <c s="4" r="B68" t="s">
        <v>656</v>
      </c>
      <c s="7" r="C68" t="n">
        <v>0</v>
      </c>
      <c s="6" r="D68" t="n">
        <v>1323746</v>
      </c>
    </row>
    <row spans="1:4" r="69">
      <c s="4" r="A69" t="s">
        <v>756</v>
      </c>
      <c s="4" r="C69" t="s">
        <v>1036</v>
      </c>
    </row>
    <row spans="1:4" r="70">
      <c s="4" r="A70" t="s">
        <v>680</v>
      </c>
      <c s="4" r="C70" t="s">
        <v>1037</v>
      </c>
    </row>
    <row spans="1:4" r="71">
      <c s="4" r="A71" t="s">
        <v>1038</v>
      </c>
    </row>
    <row spans="1:4" r="72">
      <c s="3" r="A72" t="s">
        <v>397</v>
      </c>
    </row>
    <row spans="1:4" r="73">
      <c s="4" r="A73" t="s">
        <v>94</v>
      </c>
      <c s="4" r="B73" t="s">
        <v>134</v>
      </c>
      <c s="7" r="C73" t="n">
        <v>3233953</v>
      </c>
      <c s="6" r="D73" t="n">
        <v>11439778</v>
      </c>
    </row>
    <row spans="1:4" r="74">
      <c s="4" r="A74" t="s">
        <v>756</v>
      </c>
      <c s="4" r="C74" t="s">
        <v>1039</v>
      </c>
    </row>
    <row spans="1:4" r="75">
      <c s="4" r="A75" t="s">
        <v>680</v>
      </c>
      <c s="4" r="C75" t="s">
        <v>1040</v>
      </c>
    </row>
    <row spans="1:4" r="76">
      <c s="4" r="A76" t="s">
        <v>1041</v>
      </c>
    </row>
    <row spans="1:4" r="77">
      <c s="3" r="A77" t="s">
        <v>397</v>
      </c>
    </row>
    <row spans="1:4" r="78">
      <c s="4" r="A78" t="s">
        <v>94</v>
      </c>
      <c s="4" r="B78" t="s">
        <v>134</v>
      </c>
      <c s="7" r="C78" t="n">
        <v>6159911</v>
      </c>
      <c s="6" r="D78" t="n">
        <v>16342539</v>
      </c>
    </row>
    <row spans="1:4" r="79">
      <c s="4" r="A79" t="s">
        <v>756</v>
      </c>
      <c s="4" r="C79" t="s">
        <v>1042</v>
      </c>
    </row>
    <row spans="1:4" r="80">
      <c s="4" r="A80" t="s">
        <v>680</v>
      </c>
      <c s="4" r="C80" t="s">
        <v>1043</v>
      </c>
    </row>
    <row spans="1:4" r="81">
      <c s="4" r="A81" t="s">
        <v>1044</v>
      </c>
    </row>
    <row spans="1:4" r="82">
      <c s="3" r="A82" t="s">
        <v>397</v>
      </c>
    </row>
    <row spans="1:4" r="83">
      <c s="4" r="A83" t="s">
        <v>94</v>
      </c>
      <c s="4" r="B83" t="s">
        <v>134</v>
      </c>
      <c s="7" r="C83" t="n">
        <v>30799556</v>
      </c>
      <c s="6" r="D83" t="n">
        <v>0</v>
      </c>
    </row>
    <row spans="1:4" r="84">
      <c s="4" r="A84" t="s">
        <v>756</v>
      </c>
      <c s="4" r="C84" t="s">
        <v>1045</v>
      </c>
    </row>
    <row spans="1:4" r="85">
      <c s="4" r="A85" t="s">
        <v>680</v>
      </c>
      <c s="4" r="C85" t="s">
        <v>1043</v>
      </c>
    </row>
    <row spans="1:4" r="86">
      <c s="4" r="A86" t="s">
        <v>1046</v>
      </c>
    </row>
    <row spans="1:4" r="87">
      <c s="3" r="A87" t="s">
        <v>397</v>
      </c>
    </row>
    <row spans="1:4" r="88">
      <c s="4" r="A88" t="s">
        <v>94</v>
      </c>
      <c s="7" r="C88" t="n">
        <v>0</v>
      </c>
      <c s="6" r="D88" t="n">
        <v>57198888</v>
      </c>
    </row>
    <row spans="1:4" r="89">
      <c s="4" r="A89" t="s">
        <v>1047</v>
      </c>
    </row>
    <row spans="1:4" r="90">
      <c s="3" r="A90" t="s">
        <v>397</v>
      </c>
    </row>
    <row spans="1:4" r="91">
      <c s="4" r="A91" t="s">
        <v>94</v>
      </c>
      <c s="4" r="B91" t="s">
        <v>656</v>
      </c>
      <c s="7" r="C91" t="n">
        <v>0</v>
      </c>
      <c s="6" r="D91" t="n">
        <v>32685079</v>
      </c>
    </row>
    <row spans="1:4" r="92">
      <c s="4" r="A92" t="s">
        <v>756</v>
      </c>
      <c s="4" r="C92" t="s">
        <v>1048</v>
      </c>
    </row>
    <row spans="1:4" r="93">
      <c s="4" r="A93" t="s">
        <v>680</v>
      </c>
      <c s="4" r="C93" t="s">
        <v>1049</v>
      </c>
    </row>
    <row spans="1:4" r="94">
      <c s="4" r="A94" t="s">
        <v>1050</v>
      </c>
    </row>
    <row spans="1:4" r="95">
      <c s="3" r="A95" t="s">
        <v>397</v>
      </c>
    </row>
    <row spans="1:4" r="96">
      <c s="4" r="A96" t="s">
        <v>94</v>
      </c>
      <c s="4" r="B96" t="s">
        <v>656</v>
      </c>
      <c s="7" r="C96" t="n">
        <v>0</v>
      </c>
      <c s="6" r="D96" t="n">
        <v>24513809</v>
      </c>
    </row>
    <row spans="1:4" r="97">
      <c s="4" r="A97" t="s">
        <v>756</v>
      </c>
      <c s="4" r="C97" t="s">
        <v>1051</v>
      </c>
    </row>
    <row spans="1:4" r="98">
      <c s="4" r="A98" t="s">
        <v>680</v>
      </c>
      <c s="4" r="C98" t="s">
        <v>1049</v>
      </c>
    </row>
    <row spans="1:4" r="99">
      <c s="4" r="A99" t="s">
        <v>1052</v>
      </c>
    </row>
    <row spans="1:4" r="100">
      <c s="3" r="A100" t="s">
        <v>397</v>
      </c>
    </row>
    <row spans="1:4" r="101">
      <c s="4" r="A101" t="s">
        <v>94</v>
      </c>
      <c s="7" r="C101" t="n">
        <v>76998891</v>
      </c>
      <c s="6" r="D101" t="n">
        <v>113642752</v>
      </c>
    </row>
    <row spans="1:4" r="102">
      <c s="4" r="A102" t="s">
        <v>1053</v>
      </c>
    </row>
    <row spans="1:4" r="103">
      <c s="3" r="A103" t="s">
        <v>397</v>
      </c>
    </row>
    <row spans="1:4" r="104">
      <c s="4" r="A104" t="s">
        <v>94</v>
      </c>
      <c s="4" r="B104" t="s">
        <v>134</v>
      </c>
      <c s="7" r="C104" t="n">
        <v>76998891</v>
      </c>
      <c s="6" r="D104" t="n">
        <v>113642752</v>
      </c>
    </row>
    <row spans="1:4" r="105">
      <c s="4" r="A105" t="s">
        <v>756</v>
      </c>
      <c s="4" r="C105" t="s">
        <v>1054</v>
      </c>
    </row>
    <row spans="1:4" r="106">
      <c s="4" r="A106" t="s">
        <v>680</v>
      </c>
      <c s="4" r="C106" t="s">
        <v>1055</v>
      </c>
    </row>
    <row spans="1:4" r="107">
      <c s="4" r="A107" t="s">
        <v>1056</v>
      </c>
    </row>
    <row spans="1:4" r="108">
      <c s="3" r="A108" t="s">
        <v>397</v>
      </c>
    </row>
    <row spans="1:4" r="109">
      <c s="4" r="A109" t="s">
        <v>94</v>
      </c>
      <c s="7" r="C109" t="n">
        <v>35419490</v>
      </c>
      <c s="6" r="D109" t="n">
        <v>86615460</v>
      </c>
    </row>
    <row spans="1:4" r="110">
      <c s="4" r="A110" t="s">
        <v>1057</v>
      </c>
    </row>
    <row spans="1:4" r="111">
      <c s="3" r="A111" t="s">
        <v>397</v>
      </c>
    </row>
    <row spans="1:4" r="112">
      <c s="4" r="A112" t="s">
        <v>94</v>
      </c>
      <c s="4" r="B112" t="s">
        <v>134</v>
      </c>
      <c s="7" r="C112" t="n">
        <v>35419490</v>
      </c>
      <c s="6" r="D112" t="n">
        <v>86615460</v>
      </c>
    </row>
    <row spans="1:4" r="113">
      <c s="4" r="A113" t="s">
        <v>756</v>
      </c>
      <c s="4" r="C113" t="s">
        <v>1058</v>
      </c>
    </row>
    <row spans="1:4" r="114">
      <c s="4" r="A114" t="s">
        <v>680</v>
      </c>
      <c s="4" r="C114" t="s">
        <v>1059</v>
      </c>
    </row>
    <row spans="1:4" r="115">
      <c s="4" r="A115" t="s">
        <v>1060</v>
      </c>
    </row>
    <row spans="1:4" r="116">
      <c s="3" r="A116" t="s">
        <v>397</v>
      </c>
    </row>
    <row spans="1:4" r="117">
      <c s="4" r="A117" t="s">
        <v>94</v>
      </c>
      <c s="7" r="C117" t="n">
        <v>47428237</v>
      </c>
      <c s="6" r="D117" t="n">
        <v>0</v>
      </c>
    </row>
    <row spans="1:4" r="118">
      <c s="4" r="A118" t="s">
        <v>1061</v>
      </c>
    </row>
    <row spans="1:4" r="119">
      <c s="3" r="A119" t="s">
        <v>397</v>
      </c>
    </row>
    <row spans="1:4" r="120">
      <c s="4" r="A120" t="s">
        <v>94</v>
      </c>
      <c s="4" r="B120" t="s">
        <v>134</v>
      </c>
      <c s="7" r="C120" t="n">
        <v>47428237</v>
      </c>
      <c s="6" r="D120" t="n">
        <v>0</v>
      </c>
    </row>
    <row spans="1:4" r="121">
      <c s="4" r="A121" t="s">
        <v>756</v>
      </c>
      <c s="4" r="C121" t="s">
        <v>1062</v>
      </c>
    </row>
    <row spans="1:4" r="122">
      <c s="4" r="A122" t="s">
        <v>680</v>
      </c>
      <c s="4" r="C122" t="s">
        <v>1063</v>
      </c>
    </row>
    <row spans="1:4" r="123">
      <c s="4" r="A123" t="s">
        <v>1064</v>
      </c>
    </row>
    <row spans="1:4" r="124">
      <c s="3" r="A124" t="s">
        <v>397</v>
      </c>
    </row>
    <row spans="1:4" r="125">
      <c s="4" r="A125" t="s">
        <v>94</v>
      </c>
      <c s="7" r="C125" t="n">
        <v>43119380</v>
      </c>
      <c s="6" r="D125" t="n">
        <v>0</v>
      </c>
    </row>
    <row spans="1:4" r="126">
      <c s="4" r="A126" t="s">
        <v>1065</v>
      </c>
    </row>
    <row spans="1:4" r="127">
      <c s="3" r="A127" t="s">
        <v>397</v>
      </c>
    </row>
    <row spans="1:4" r="128">
      <c s="4" r="A128" t="s">
        <v>94</v>
      </c>
      <c s="4" r="B128" t="s">
        <v>134</v>
      </c>
      <c s="7" r="C128" t="n">
        <v>43119380</v>
      </c>
      <c s="7" r="D128" t="n">
        <v>0</v>
      </c>
    </row>
    <row spans="1:4" r="129">
      <c s="4" r="A129" t="s">
        <v>756</v>
      </c>
      <c s="4" r="C129" t="s">
        <v>1066</v>
      </c>
    </row>
    <row spans="1:4" r="130">
      <c s="4" r="A130" t="s">
        <v>680</v>
      </c>
      <c s="4" r="C130" t="s">
        <v>1067</v>
      </c>
    </row>
    <row spans="1:4" r="131">
      <c r="A131" t="n"/>
    </row>
    <row spans="1:4" r="132">
      <c s="4" r="A132" t="s">
        <v>134</v>
      </c>
      <c s="4" r="B132" t="s">
        <v>1068</v>
      </c>
    </row>
    <row spans="1:4" r="133">
      <c s="4" r="A133" t="s">
        <v>656</v>
      </c>
      <c s="4" r="B133" t="s">
        <v>1069</v>
      </c>
    </row>
  </sheetData>
  <mergeCells count="4">
    <mergeCell ref="A1:B2"/>
    <mergeCell ref="A131:C131"/>
    <mergeCell ref="B132:C132"/>
    <mergeCell ref="B133:C13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1070</v>
      </c>
      <c s="2" r="B1" t="s">
        <v>26</v>
      </c>
      <c s="2" r="C1" t="s">
        <v>27</v>
      </c>
    </row>
    <row spans="1:3" r="2">
      <c s="3" r="A2" t="s">
        <v>397</v>
      </c>
    </row>
    <row spans="1:3" r="3">
      <c s="4" r="A3" t="s">
        <v>1071</v>
      </c>
      <c s="7" r="B3" t="n">
        <v>246239374</v>
      </c>
      <c s="7" r="C3" t="n">
        <v>284928910</v>
      </c>
    </row>
    <row spans="1:3" r="4">
      <c s="4" r="A4" t="s">
        <v>1006</v>
      </c>
      <c s="6" r="B4" t="n">
        <v>13859800</v>
      </c>
      <c s="7" r="C4" t="n">
        <v>52296127</v>
      </c>
    </row>
    <row spans="1:3" r="5">
      <c s="4" r="A5" t="s">
        <v>400</v>
      </c>
    </row>
    <row spans="1:3" r="6">
      <c s="3" r="A6" t="s">
        <v>397</v>
      </c>
    </row>
    <row spans="1:3" r="7">
      <c s="6" r="A7" t="n">
        <v>2016</v>
      </c>
      <c s="6" r="B7" t="n">
        <v>20173709</v>
      </c>
    </row>
    <row spans="1:3" r="8">
      <c s="6" r="A8" t="n">
        <v>2017</v>
      </c>
      <c s="6" r="B8" t="n">
        <v>118578292</v>
      </c>
    </row>
    <row spans="1:3" r="9">
      <c s="6" r="A9" t="n">
        <v>2018</v>
      </c>
      <c s="7" r="B9" t="n">
        <v>12134717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J20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14"/>
    <col customWidth="1" max="7" min="7" width="21"/>
    <col customWidth="1" max="8" min="8" width="14"/>
    <col customWidth="1" max="9" min="9" width="14"/>
    <col customWidth="1" max="10" min="10" width="14"/>
  </cols>
  <sheetData>
    <row spans="1:10" r="1">
      <c s="1" r="A1" t="s">
        <v>1072</v>
      </c>
      <c s="2" r="C1" t="s">
        <v>1</v>
      </c>
    </row>
    <row spans="1:10" r="2">
      <c s="2" r="C2" t="s">
        <v>472</v>
      </c>
      <c s="2" r="D2" t="s">
        <v>676</v>
      </c>
      <c s="2" r="E2" t="s">
        <v>677</v>
      </c>
      <c s="2" r="F2" t="s">
        <v>1073</v>
      </c>
      <c s="2" r="G2" t="s">
        <v>1074</v>
      </c>
      <c s="2" r="H2" t="s">
        <v>477</v>
      </c>
      <c s="2" r="I2" t="s">
        <v>481</v>
      </c>
      <c s="2" r="J2" t="s">
        <v>482</v>
      </c>
    </row>
    <row spans="1:10" r="3">
      <c s="3" r="A3" t="s">
        <v>397</v>
      </c>
    </row>
    <row spans="1:10" r="4">
      <c s="4" r="A4" t="s">
        <v>161</v>
      </c>
      <c s="7" r="C4" t="n">
        <v>0</v>
      </c>
      <c s="7" r="D4" t="n">
        <v>723382</v>
      </c>
    </row>
    <row spans="1:10" r="5">
      <c s="4" r="A5" t="s">
        <v>201</v>
      </c>
      <c s="6" r="C5" t="n">
        <v>1258602780</v>
      </c>
      <c s="6" r="D5" t="n">
        <v>878116826</v>
      </c>
    </row>
    <row spans="1:10" r="6">
      <c s="4" r="A6" t="s">
        <v>1075</v>
      </c>
      <c s="6" r="C6" t="n">
        <v>-348594822</v>
      </c>
      <c s="6" r="D6" t="n">
        <v>-301912335</v>
      </c>
    </row>
    <row spans="1:10" r="7">
      <c s="4" r="A7" t="s">
        <v>1076</v>
      </c>
      <c s="7" r="C7" t="n">
        <v>910007958</v>
      </c>
      <c s="7" r="D7" t="n">
        <v>576204491</v>
      </c>
    </row>
    <row spans="1:10" r="8">
      <c s="4" r="A8" t="s">
        <v>756</v>
      </c>
      <c s="4" r="C8" t="s">
        <v>757</v>
      </c>
    </row>
    <row spans="1:10" r="9">
      <c s="4" r="A9" t="s">
        <v>680</v>
      </c>
      <c s="4" r="C9" t="s">
        <v>681</v>
      </c>
    </row>
    <row spans="1:10" r="10">
      <c s="4" r="A10" t="s">
        <v>1077</v>
      </c>
      <c s="4" r="C10" t="s">
        <v>488</v>
      </c>
      <c s="4" r="D10" t="s">
        <v>489</v>
      </c>
    </row>
    <row spans="1:10" r="11">
      <c s="4" r="A11" t="s">
        <v>30</v>
      </c>
      <c s="7" r="C11" t="n">
        <v>363137210</v>
      </c>
      <c s="7" r="D11" t="n">
        <v>368874458</v>
      </c>
    </row>
    <row spans="1:10" r="12">
      <c s="4" r="A12" t="s">
        <v>1078</v>
      </c>
      <c s="6" r="C12" t="n">
        <v>17854351</v>
      </c>
      <c s="6" r="D12" t="n">
        <v>122973761</v>
      </c>
      <c s="7" r="E12" t="n">
        <v>40000000</v>
      </c>
    </row>
    <row spans="1:10" r="13">
      <c s="4" r="A13" t="s">
        <v>119</v>
      </c>
      <c s="7" r="C13" t="n">
        <v>0</v>
      </c>
      <c s="6" r="D13" t="n">
        <v>-9848931</v>
      </c>
      <c s="7" r="E13" t="n">
        <v>0</v>
      </c>
    </row>
    <row spans="1:10" r="14">
      <c s="4" r="A14" t="s">
        <v>1079</v>
      </c>
      <c s="14" r="F14" t="n">
        <v>2.75</v>
      </c>
    </row>
    <row spans="1:10" r="15">
      <c s="4" r="A15" t="s">
        <v>1080</v>
      </c>
    </row>
    <row spans="1:10" r="16">
      <c s="3" r="A16" t="s">
        <v>397</v>
      </c>
    </row>
    <row spans="1:10" r="17">
      <c s="4" r="A17" t="s">
        <v>1077</v>
      </c>
      <c s="4" r="C17" t="s">
        <v>509</v>
      </c>
    </row>
    <row spans="1:10" r="18">
      <c s="4" r="A18" t="s">
        <v>691</v>
      </c>
    </row>
    <row spans="1:10" r="19">
      <c s="3" r="A19" t="s">
        <v>397</v>
      </c>
    </row>
    <row spans="1:10" r="20">
      <c s="4" r="A20" t="s">
        <v>1077</v>
      </c>
      <c s="4" r="C20" t="s">
        <v>509</v>
      </c>
    </row>
    <row spans="1:10" r="21">
      <c s="4" r="A21" t="s">
        <v>697</v>
      </c>
    </row>
    <row spans="1:10" r="22">
      <c s="3" r="A22" t="s">
        <v>397</v>
      </c>
    </row>
    <row spans="1:10" r="23">
      <c s="4" r="A23" t="s">
        <v>1077</v>
      </c>
      <c s="4" r="C23" t="s">
        <v>497</v>
      </c>
    </row>
    <row spans="1:10" r="24">
      <c s="4" r="A24" t="s">
        <v>1081</v>
      </c>
    </row>
    <row spans="1:10" r="25">
      <c s="3" r="A25" t="s">
        <v>397</v>
      </c>
    </row>
    <row spans="1:10" r="26">
      <c s="4" r="A26" t="s">
        <v>1077</v>
      </c>
      <c s="4" r="G26" t="s">
        <v>501</v>
      </c>
    </row>
    <row spans="1:10" r="27">
      <c s="4" r="A27" t="s">
        <v>1082</v>
      </c>
      <c s="6" r="D27" t="n">
        <v>0</v>
      </c>
      <c s="7" r="G27" t="n">
        <v>41295897</v>
      </c>
    </row>
    <row spans="1:10" r="28">
      <c s="4" r="A28" t="s">
        <v>1083</v>
      </c>
      <c s="6" r="D28" t="n">
        <v>0</v>
      </c>
      <c s="7" r="G28" t="n">
        <v>7345027</v>
      </c>
    </row>
    <row spans="1:10" r="29">
      <c s="4" r="A29" t="s">
        <v>1084</v>
      </c>
    </row>
    <row spans="1:10" r="30">
      <c s="3" r="A30" t="s">
        <v>397</v>
      </c>
    </row>
    <row spans="1:10" r="31">
      <c s="4" r="A31" t="s">
        <v>1077</v>
      </c>
      <c s="4" r="C31" t="s">
        <v>509</v>
      </c>
    </row>
    <row spans="1:10" r="32">
      <c s="4" r="A32" t="s">
        <v>502</v>
      </c>
    </row>
    <row spans="1:10" r="33">
      <c s="3" r="A33" t="s">
        <v>397</v>
      </c>
    </row>
    <row spans="1:10" r="34">
      <c s="4" r="A34" t="s">
        <v>680</v>
      </c>
      <c s="4" r="H34" t="s">
        <v>701</v>
      </c>
    </row>
    <row spans="1:10" r="35">
      <c s="4" r="A35" t="s">
        <v>1077</v>
      </c>
      <c s="4" r="C35" t="s">
        <v>505</v>
      </c>
    </row>
    <row spans="1:10" r="36">
      <c s="4" r="A36" t="s">
        <v>1082</v>
      </c>
      <c s="7" r="C36" t="n">
        <v>136098821</v>
      </c>
      <c s="6" r="D36" t="n">
        <v>0</v>
      </c>
    </row>
    <row spans="1:10" r="37">
      <c s="4" r="A37" t="s">
        <v>1085</v>
      </c>
    </row>
    <row spans="1:10" r="38">
      <c s="3" r="A38" t="s">
        <v>397</v>
      </c>
    </row>
    <row spans="1:10" r="39">
      <c s="4" r="A39" t="s">
        <v>1086</v>
      </c>
      <c s="6" r="C39" t="n">
        <v>50000000</v>
      </c>
    </row>
    <row spans="1:10" r="40">
      <c s="4" r="A40" t="s">
        <v>406</v>
      </c>
    </row>
    <row spans="1:10" r="41">
      <c s="3" r="A41" t="s">
        <v>397</v>
      </c>
    </row>
    <row spans="1:10" r="42">
      <c s="4" r="A42" t="s">
        <v>1087</v>
      </c>
      <c s="6" r="C42" t="n">
        <v>1258602780</v>
      </c>
      <c s="6" r="D42" t="n">
        <v>877393444</v>
      </c>
    </row>
    <row spans="1:10" r="43">
      <c s="4" r="A43" t="s">
        <v>1075</v>
      </c>
      <c s="6" r="C43" t="n">
        <v>-348594822</v>
      </c>
    </row>
    <row spans="1:10" r="44">
      <c s="4" r="A44" t="s">
        <v>1076</v>
      </c>
      <c s="6" r="C44" t="n">
        <v>910007958</v>
      </c>
    </row>
    <row spans="1:10" r="45">
      <c s="4" r="A45" t="s">
        <v>1082</v>
      </c>
      <c s="6" r="C45" t="n">
        <v>128389745</v>
      </c>
      <c s="6" r="D45" t="n">
        <v>54625305</v>
      </c>
    </row>
    <row spans="1:10" r="46">
      <c s="4" r="A46" t="s">
        <v>706</v>
      </c>
      <c s="6" r="C46" t="n">
        <v>731783438</v>
      </c>
      <c s="6" r="D46" t="n">
        <v>324684850</v>
      </c>
    </row>
    <row spans="1:10" r="47">
      <c s="4" r="A47" t="s">
        <v>1088</v>
      </c>
      <c s="6" r="C47" t="n">
        <v>36550198</v>
      </c>
      <c s="6" r="D47" t="n">
        <v>38280864</v>
      </c>
    </row>
    <row spans="1:10" r="48">
      <c s="4" r="A48" t="s">
        <v>803</v>
      </c>
    </row>
    <row spans="1:10" r="49">
      <c s="3" r="A49" t="s">
        <v>397</v>
      </c>
    </row>
    <row spans="1:10" r="50">
      <c s="4" r="A50" t="s">
        <v>1087</v>
      </c>
      <c s="7" r="C50" t="n">
        <v>190519754</v>
      </c>
      <c s="6" r="D50" t="n">
        <v>200000000</v>
      </c>
    </row>
    <row spans="1:10" r="51">
      <c s="4" r="A51" t="s">
        <v>756</v>
      </c>
      <c s="4" r="C51" t="s">
        <v>805</v>
      </c>
    </row>
    <row spans="1:10" r="52">
      <c s="4" r="A52" t="s">
        <v>680</v>
      </c>
      <c s="4" r="C52" t="s">
        <v>806</v>
      </c>
    </row>
    <row spans="1:10" r="53">
      <c s="4" r="A53" t="s">
        <v>1079</v>
      </c>
      <c s="6" r="C53" t="n">
        <v>3</v>
      </c>
    </row>
    <row spans="1:10" r="54">
      <c s="4" r="A54" t="s">
        <v>807</v>
      </c>
    </row>
    <row spans="1:10" r="55">
      <c s="3" r="A55" t="s">
        <v>397</v>
      </c>
    </row>
    <row spans="1:10" r="56">
      <c s="4" r="A56" t="s">
        <v>1087</v>
      </c>
      <c s="7" r="C56" t="n">
        <v>200000000</v>
      </c>
      <c s="6" r="D56" t="n">
        <v>200000000</v>
      </c>
    </row>
    <row spans="1:10" r="57">
      <c s="4" r="A57" t="s">
        <v>756</v>
      </c>
      <c s="4" r="C57" t="s">
        <v>809</v>
      </c>
    </row>
    <row spans="1:10" r="58">
      <c s="4" r="A58" t="s">
        <v>680</v>
      </c>
      <c s="4" r="C58" t="s">
        <v>810</v>
      </c>
    </row>
    <row spans="1:10" r="59">
      <c s="4" r="A59" t="s">
        <v>1079</v>
      </c>
      <c s="6" r="C59" t="n">
        <v>3</v>
      </c>
    </row>
    <row spans="1:10" r="60">
      <c s="4" r="A60" t="s">
        <v>1089</v>
      </c>
    </row>
    <row spans="1:10" r="61">
      <c s="3" r="A61" t="s">
        <v>397</v>
      </c>
    </row>
    <row spans="1:10" r="62">
      <c s="4" r="A62" t="s">
        <v>1087</v>
      </c>
      <c s="7" r="C62" t="n">
        <v>152962917</v>
      </c>
      <c s="6" r="D62" t="n">
        <v>0</v>
      </c>
    </row>
    <row spans="1:10" r="63">
      <c s="4" r="A63" t="s">
        <v>756</v>
      </c>
      <c s="4" r="C63" t="s">
        <v>813</v>
      </c>
    </row>
    <row spans="1:10" r="64">
      <c s="4" r="A64" t="s">
        <v>680</v>
      </c>
      <c s="4" r="C64" t="s">
        <v>814</v>
      </c>
    </row>
    <row spans="1:10" r="65">
      <c s="4" r="A65" t="s">
        <v>1090</v>
      </c>
    </row>
    <row spans="1:10" r="66">
      <c s="3" r="A66" t="s">
        <v>397</v>
      </c>
    </row>
    <row spans="1:10" r="67">
      <c s="4" r="A67" t="s">
        <v>1087</v>
      </c>
      <c s="4" r="B67" t="s">
        <v>134</v>
      </c>
      <c s="7" r="C67" t="n">
        <v>0</v>
      </c>
      <c s="6" r="D67" t="n">
        <v>33885787</v>
      </c>
    </row>
    <row spans="1:10" r="68">
      <c s="4" r="A68" t="s">
        <v>756</v>
      </c>
      <c s="4" r="C68" t="s">
        <v>1091</v>
      </c>
    </row>
    <row spans="1:10" r="69">
      <c s="4" r="A69" t="s">
        <v>680</v>
      </c>
      <c s="4" r="C69" t="s">
        <v>1092</v>
      </c>
    </row>
    <row spans="1:10" r="70">
      <c s="4" r="A70" t="s">
        <v>1093</v>
      </c>
    </row>
    <row spans="1:10" r="71">
      <c s="3" r="A71" t="s">
        <v>397</v>
      </c>
    </row>
    <row spans="1:10" r="72">
      <c s="4" r="A72" t="s">
        <v>1087</v>
      </c>
      <c s="4" r="B72" t="s">
        <v>134</v>
      </c>
      <c s="7" r="C72" t="n">
        <v>0</v>
      </c>
      <c s="6" r="D72" t="n">
        <v>34688992</v>
      </c>
    </row>
    <row spans="1:10" r="73">
      <c s="4" r="A73" t="s">
        <v>756</v>
      </c>
      <c s="4" r="C73" t="s">
        <v>1091</v>
      </c>
    </row>
    <row spans="1:10" r="74">
      <c s="4" r="A74" t="s">
        <v>680</v>
      </c>
      <c s="4" r="C74" t="s">
        <v>1094</v>
      </c>
    </row>
    <row spans="1:10" r="75">
      <c s="4" r="A75" t="s">
        <v>1095</v>
      </c>
    </row>
    <row spans="1:10" r="76">
      <c s="3" r="A76" t="s">
        <v>397</v>
      </c>
    </row>
    <row spans="1:10" r="77">
      <c s="4" r="A77" t="s">
        <v>1087</v>
      </c>
      <c s="7" r="C77" t="n">
        <v>38453246</v>
      </c>
      <c s="6" r="D77" t="n">
        <v>40807321</v>
      </c>
    </row>
    <row spans="1:10" r="78">
      <c s="4" r="A78" t="s">
        <v>756</v>
      </c>
      <c s="4" r="C78" t="s">
        <v>1096</v>
      </c>
    </row>
    <row spans="1:10" r="79">
      <c s="4" r="A79" t="s">
        <v>680</v>
      </c>
      <c s="4" r="C79" t="s">
        <v>714</v>
      </c>
    </row>
    <row spans="1:10" r="80">
      <c s="4" r="A80" t="s">
        <v>1097</v>
      </c>
    </row>
    <row spans="1:10" r="81">
      <c s="3" r="A81" t="s">
        <v>397</v>
      </c>
    </row>
    <row spans="1:10" r="82">
      <c s="4" r="A82" t="s">
        <v>1087</v>
      </c>
      <c s="7" r="C82" t="n">
        <v>61221818</v>
      </c>
      <c s="6" r="D82" t="n">
        <v>81312306</v>
      </c>
    </row>
    <row spans="1:10" r="83">
      <c s="4" r="A83" t="s">
        <v>756</v>
      </c>
      <c s="4" r="C83" t="s">
        <v>1042</v>
      </c>
    </row>
    <row spans="1:10" r="84">
      <c s="4" r="A84" t="s">
        <v>680</v>
      </c>
      <c s="4" r="C84" t="s">
        <v>714</v>
      </c>
    </row>
    <row spans="1:10" r="85">
      <c s="4" r="A85" t="s">
        <v>1098</v>
      </c>
    </row>
    <row spans="1:10" r="86">
      <c s="3" r="A86" t="s">
        <v>397</v>
      </c>
    </row>
    <row spans="1:10" r="87">
      <c s="4" r="A87" t="s">
        <v>1087</v>
      </c>
      <c s="7" r="C87" t="n">
        <v>54484415</v>
      </c>
      <c s="6" r="D87" t="n">
        <v>65370159</v>
      </c>
    </row>
    <row spans="1:10" r="88">
      <c s="4" r="A88" t="s">
        <v>756</v>
      </c>
      <c s="4" r="C88" t="s">
        <v>1099</v>
      </c>
    </row>
    <row spans="1:10" r="89">
      <c s="4" r="A89" t="s">
        <v>680</v>
      </c>
      <c s="4" r="C89" t="s">
        <v>1100</v>
      </c>
    </row>
    <row spans="1:10" r="90">
      <c s="4" r="A90" t="s">
        <v>1101</v>
      </c>
    </row>
    <row spans="1:10" r="91">
      <c s="3" r="A91" t="s">
        <v>397</v>
      </c>
    </row>
    <row spans="1:10" r="92">
      <c s="4" r="A92" t="s">
        <v>1087</v>
      </c>
      <c s="7" r="C92" t="n">
        <v>69129605</v>
      </c>
      <c s="6" r="D92" t="n">
        <v>1650597</v>
      </c>
    </row>
    <row spans="1:10" r="93">
      <c s="4" r="A93" t="s">
        <v>756</v>
      </c>
      <c s="4" r="C93" t="s">
        <v>1102</v>
      </c>
    </row>
    <row spans="1:10" r="94">
      <c s="4" r="A94" t="s">
        <v>680</v>
      </c>
      <c s="4" r="C94" t="s">
        <v>948</v>
      </c>
    </row>
    <row spans="1:10" r="95">
      <c s="4" r="A95" t="s">
        <v>1103</v>
      </c>
    </row>
    <row spans="1:10" r="96">
      <c s="3" r="A96" t="s">
        <v>397</v>
      </c>
    </row>
    <row spans="1:10" r="97">
      <c s="4" r="A97" t="s">
        <v>1087</v>
      </c>
      <c s="7" r="C97" t="n">
        <v>3079956</v>
      </c>
      <c s="6" r="D97" t="n">
        <v>0</v>
      </c>
    </row>
    <row spans="1:10" r="98">
      <c s="4" r="A98" t="s">
        <v>756</v>
      </c>
      <c s="4" r="C98" t="s">
        <v>1104</v>
      </c>
    </row>
    <row spans="1:10" r="99">
      <c s="4" r="A99" t="s">
        <v>680</v>
      </c>
      <c s="4" r="C99" t="s">
        <v>948</v>
      </c>
    </row>
    <row spans="1:10" r="100">
      <c s="4" r="A100" t="s">
        <v>1105</v>
      </c>
    </row>
    <row spans="1:10" r="101">
      <c s="3" r="A101" t="s">
        <v>397</v>
      </c>
    </row>
    <row spans="1:10" r="102">
      <c s="4" r="A102" t="s">
        <v>1087</v>
      </c>
      <c s="7" r="C102" t="n">
        <v>38499446</v>
      </c>
      <c s="6" r="D102" t="n">
        <v>0</v>
      </c>
    </row>
    <row spans="1:10" r="103">
      <c s="4" r="A103" t="s">
        <v>756</v>
      </c>
      <c s="4" r="C103" t="s">
        <v>1106</v>
      </c>
    </row>
    <row spans="1:10" r="104">
      <c s="4" r="A104" t="s">
        <v>680</v>
      </c>
      <c s="4" r="C104" t="s">
        <v>714</v>
      </c>
    </row>
    <row spans="1:10" r="105">
      <c s="4" r="A105" t="s">
        <v>1107</v>
      </c>
    </row>
    <row spans="1:10" r="106">
      <c s="3" r="A106" t="s">
        <v>397</v>
      </c>
    </row>
    <row spans="1:10" r="107">
      <c s="4" r="A107" t="s">
        <v>1087</v>
      </c>
      <c s="7" r="C107" t="n">
        <v>46199335</v>
      </c>
      <c s="6" r="D107" t="n">
        <v>0</v>
      </c>
    </row>
    <row spans="1:10" r="108">
      <c s="4" r="A108" t="s">
        <v>756</v>
      </c>
      <c s="4" r="C108" t="s">
        <v>1108</v>
      </c>
    </row>
    <row spans="1:10" r="109">
      <c s="4" r="A109" t="s">
        <v>680</v>
      </c>
      <c s="4" r="C109" t="s">
        <v>948</v>
      </c>
    </row>
    <row spans="1:10" r="110">
      <c s="4" r="A110" t="s">
        <v>1109</v>
      </c>
    </row>
    <row spans="1:10" r="111">
      <c s="3" r="A111" t="s">
        <v>397</v>
      </c>
    </row>
    <row spans="1:10" r="112">
      <c s="4" r="A112" t="s">
        <v>1087</v>
      </c>
      <c s="7" r="C112" t="n">
        <v>17709745</v>
      </c>
      <c s="6" r="D112" t="n">
        <v>0</v>
      </c>
    </row>
    <row spans="1:10" r="113">
      <c s="4" r="A113" t="s">
        <v>756</v>
      </c>
      <c s="4" r="C113" t="s">
        <v>1104</v>
      </c>
    </row>
    <row spans="1:10" r="114">
      <c s="4" r="A114" t="s">
        <v>680</v>
      </c>
      <c s="4" r="C114" t="s">
        <v>1110</v>
      </c>
    </row>
    <row spans="1:10" r="115">
      <c s="4" r="A115" t="s">
        <v>1111</v>
      </c>
    </row>
    <row spans="1:10" r="116">
      <c s="3" r="A116" t="s">
        <v>397</v>
      </c>
    </row>
    <row spans="1:10" r="117">
      <c s="4" r="A117" t="s">
        <v>1087</v>
      </c>
      <c s="7" r="C117" t="n">
        <v>14583590</v>
      </c>
      <c s="6" r="D117" t="n">
        <v>0</v>
      </c>
    </row>
    <row spans="1:10" r="118">
      <c s="4" r="A118" t="s">
        <v>756</v>
      </c>
      <c s="4" r="C118" t="s">
        <v>1112</v>
      </c>
    </row>
    <row spans="1:10" r="119">
      <c s="4" r="A119" t="s">
        <v>680</v>
      </c>
      <c s="4" r="C119" t="s">
        <v>1110</v>
      </c>
    </row>
    <row spans="1:10" r="120">
      <c s="4" r="A120" t="s">
        <v>1113</v>
      </c>
    </row>
    <row spans="1:10" r="121">
      <c s="3" r="A121" t="s">
        <v>397</v>
      </c>
    </row>
    <row spans="1:10" r="122">
      <c s="4" r="A122" t="s">
        <v>1087</v>
      </c>
      <c s="4" r="B122" t="s">
        <v>656</v>
      </c>
      <c s="7" r="C122" t="n">
        <v>69299002</v>
      </c>
      <c s="6" r="D122" t="n">
        <v>0</v>
      </c>
    </row>
    <row spans="1:10" r="123">
      <c s="4" r="A123" t="s">
        <v>756</v>
      </c>
      <c s="4" r="C123" t="s">
        <v>1114</v>
      </c>
    </row>
    <row spans="1:10" r="124">
      <c s="4" r="A124" t="s">
        <v>680</v>
      </c>
      <c s="4" r="C124" t="s">
        <v>700</v>
      </c>
    </row>
    <row spans="1:10" r="125">
      <c s="4" r="A125" t="s">
        <v>1115</v>
      </c>
    </row>
    <row spans="1:10" r="126">
      <c s="3" r="A126" t="s">
        <v>397</v>
      </c>
    </row>
    <row spans="1:10" r="127">
      <c s="4" r="A127" t="s">
        <v>1087</v>
      </c>
      <c s="7" r="C127" t="n">
        <v>10779844</v>
      </c>
      <c s="6" r="D127" t="n">
        <v>0</v>
      </c>
    </row>
    <row spans="1:10" r="128">
      <c s="4" r="A128" t="s">
        <v>756</v>
      </c>
      <c s="4" r="C128" t="s">
        <v>1116</v>
      </c>
    </row>
    <row spans="1:10" r="129">
      <c s="4" r="A129" t="s">
        <v>680</v>
      </c>
      <c s="4" r="C129" t="s">
        <v>1100</v>
      </c>
    </row>
    <row spans="1:10" r="130">
      <c s="4" r="A130" t="s">
        <v>685</v>
      </c>
    </row>
    <row spans="1:10" r="131">
      <c s="3" r="A131" t="s">
        <v>397</v>
      </c>
    </row>
    <row spans="1:10" r="132">
      <c s="4" r="A132" t="s">
        <v>1087</v>
      </c>
      <c s="4" r="B132" t="s">
        <v>975</v>
      </c>
      <c s="7" r="C132" t="n">
        <v>0</v>
      </c>
      <c s="6" r="D132" t="n">
        <v>81312306</v>
      </c>
    </row>
    <row spans="1:10" r="133">
      <c s="4" r="A133" t="s">
        <v>756</v>
      </c>
      <c s="4" r="C133" t="s">
        <v>1117</v>
      </c>
    </row>
    <row spans="1:10" r="134">
      <c s="4" r="A134" t="s">
        <v>680</v>
      </c>
      <c s="4" r="C134" t="s">
        <v>686</v>
      </c>
      <c s="4" r="J134" t="s">
        <v>686</v>
      </c>
    </row>
    <row spans="1:10" r="135">
      <c s="4" r="A135" t="s">
        <v>689</v>
      </c>
    </row>
    <row spans="1:10" r="136">
      <c s="3" r="A136" t="s">
        <v>397</v>
      </c>
    </row>
    <row spans="1:10" r="137">
      <c s="4" r="A137" t="s">
        <v>1087</v>
      </c>
      <c s="4" r="B137" t="s">
        <v>987</v>
      </c>
      <c s="7" r="C137" t="n">
        <v>28489590</v>
      </c>
      <c s="6" r="D137" t="n">
        <v>111946394</v>
      </c>
    </row>
    <row spans="1:10" r="138">
      <c s="4" r="A138" t="s">
        <v>756</v>
      </c>
      <c s="4" r="C138" t="s">
        <v>1118</v>
      </c>
    </row>
    <row spans="1:10" r="139">
      <c s="4" r="A139" t="s">
        <v>680</v>
      </c>
      <c s="4" r="C139" t="s">
        <v>690</v>
      </c>
      <c s="4" r="I139" t="s">
        <v>690</v>
      </c>
    </row>
    <row spans="1:10" r="140">
      <c s="4" r="A140" t="s">
        <v>1082</v>
      </c>
      <c s="7" r="C140" t="n">
        <v>111663215</v>
      </c>
      <c s="6" r="D140" t="n">
        <v>139355006</v>
      </c>
    </row>
    <row spans="1:10" r="141">
      <c s="4" r="A141" t="s">
        <v>1119</v>
      </c>
    </row>
    <row spans="1:10" r="142">
      <c s="3" r="A142" t="s">
        <v>397</v>
      </c>
    </row>
    <row spans="1:10" r="143">
      <c s="4" r="A143" t="s">
        <v>1087</v>
      </c>
      <c s="4" r="B143" t="s">
        <v>996</v>
      </c>
      <c s="7" r="C143" t="n">
        <v>81002834</v>
      </c>
      <c s="6" r="D143" t="n">
        <v>0</v>
      </c>
    </row>
    <row spans="1:10" r="144">
      <c s="4" r="A144" t="s">
        <v>756</v>
      </c>
      <c s="4" r="C144" t="s">
        <v>1120</v>
      </c>
    </row>
    <row spans="1:10" r="145">
      <c s="4" r="A145" t="s">
        <v>680</v>
      </c>
      <c s="4" r="C145" t="s">
        <v>1121</v>
      </c>
    </row>
    <row spans="1:10" r="146">
      <c s="4" r="A146" t="s">
        <v>1122</v>
      </c>
    </row>
    <row spans="1:10" r="147">
      <c s="3" r="A147" t="s">
        <v>397</v>
      </c>
    </row>
    <row spans="1:10" r="148">
      <c s="4" r="A148" t="s">
        <v>1087</v>
      </c>
      <c s="4" r="B148" t="s">
        <v>1123</v>
      </c>
      <c s="7" r="C148" t="n">
        <v>35881483</v>
      </c>
      <c s="6" r="D148" t="n">
        <v>0</v>
      </c>
    </row>
    <row spans="1:10" r="149">
      <c s="4" r="A149" t="s">
        <v>756</v>
      </c>
      <c s="4" r="C149" t="s">
        <v>1124</v>
      </c>
    </row>
    <row spans="1:10" r="150">
      <c s="4" r="A150" t="s">
        <v>680</v>
      </c>
      <c s="4" r="C150" t="s">
        <v>714</v>
      </c>
    </row>
    <row spans="1:10" r="151">
      <c s="4" r="A151" t="s">
        <v>1125</v>
      </c>
    </row>
    <row spans="1:10" r="152">
      <c s="3" r="A152" t="s">
        <v>397</v>
      </c>
    </row>
    <row spans="1:10" r="153">
      <c s="4" r="A153" t="s">
        <v>1087</v>
      </c>
      <c s="4" r="B153" t="s">
        <v>1126</v>
      </c>
      <c s="7" r="C153" t="n">
        <v>96306200</v>
      </c>
      <c s="6" r="D153" t="n">
        <v>25668594</v>
      </c>
    </row>
    <row spans="1:10" r="154">
      <c s="4" r="A154" t="s">
        <v>756</v>
      </c>
      <c s="4" r="C154" t="s">
        <v>1127</v>
      </c>
    </row>
    <row spans="1:10" r="155">
      <c s="4" r="A155" t="s">
        <v>1128</v>
      </c>
      <c s="4" r="C155" t="s">
        <v>1129</v>
      </c>
    </row>
    <row spans="1:10" r="156">
      <c s="4" r="A156" t="s">
        <v>30</v>
      </c>
      <c s="7" r="C156" t="n">
        <v>29918940</v>
      </c>
      <c s="6" r="D156" t="n">
        <v>29973017</v>
      </c>
    </row>
    <row spans="1:10" r="157">
      <c s="4" r="A157" t="s">
        <v>1086</v>
      </c>
      <c s="6" r="C157" t="n">
        <v>165000000</v>
      </c>
    </row>
    <row spans="1:10" r="158">
      <c s="4" r="A158" t="s">
        <v>1130</v>
      </c>
    </row>
    <row spans="1:10" r="159">
      <c s="3" r="A159" t="s">
        <v>397</v>
      </c>
    </row>
    <row spans="1:10" r="160">
      <c s="4" r="A160" t="s">
        <v>1087</v>
      </c>
      <c s="4" r="B160" t="s">
        <v>1131</v>
      </c>
      <c s="7" r="C160" t="n">
        <v>10000000</v>
      </c>
      <c s="6" r="D160" t="n">
        <v>0</v>
      </c>
    </row>
    <row spans="1:10" r="161">
      <c s="4" r="A161" t="s">
        <v>756</v>
      </c>
      <c s="4" r="C161" t="s">
        <v>1132</v>
      </c>
    </row>
    <row spans="1:10" r="162">
      <c s="4" r="A162" t="s">
        <v>680</v>
      </c>
      <c s="4" r="C162" t="s">
        <v>1133</v>
      </c>
    </row>
    <row spans="1:10" r="163">
      <c s="4" r="A163" t="s">
        <v>1134</v>
      </c>
    </row>
    <row spans="1:10" r="164">
      <c s="3" r="A164" t="s">
        <v>397</v>
      </c>
    </row>
    <row spans="1:10" r="165">
      <c s="4" r="A165" t="s">
        <v>1087</v>
      </c>
      <c s="4" r="B165" t="s">
        <v>1131</v>
      </c>
      <c s="7" r="C165" t="n">
        <v>5000000</v>
      </c>
      <c s="6" r="D165" t="n">
        <v>0</v>
      </c>
    </row>
    <row spans="1:10" r="166">
      <c s="4" r="A166" t="s">
        <v>756</v>
      </c>
      <c s="4" r="C166" t="s">
        <v>1135</v>
      </c>
    </row>
    <row spans="1:10" r="167">
      <c s="4" r="A167" t="s">
        <v>680</v>
      </c>
      <c s="4" r="C167" t="s">
        <v>1133</v>
      </c>
    </row>
    <row spans="1:10" r="168">
      <c s="4" r="A168" t="s">
        <v>1136</v>
      </c>
    </row>
    <row spans="1:10" r="169">
      <c s="3" r="A169" t="s">
        <v>397</v>
      </c>
    </row>
    <row spans="1:10" r="170">
      <c s="4" r="A170" t="s">
        <v>1087</v>
      </c>
      <c s="4" r="B170" t="s">
        <v>1131</v>
      </c>
      <c s="7" r="C170" t="n">
        <v>5000000</v>
      </c>
      <c s="6" r="D170" t="n">
        <v>0</v>
      </c>
    </row>
    <row spans="1:10" r="171">
      <c s="4" r="A171" t="s">
        <v>756</v>
      </c>
      <c s="4" r="C171" t="s">
        <v>1137</v>
      </c>
    </row>
    <row spans="1:10" r="172">
      <c s="4" r="A172" t="s">
        <v>680</v>
      </c>
      <c s="4" r="C172" t="s">
        <v>1133</v>
      </c>
    </row>
    <row spans="1:10" r="173">
      <c s="4" r="A173" t="s">
        <v>1138</v>
      </c>
    </row>
    <row spans="1:10" r="174">
      <c s="3" r="A174" t="s">
        <v>397</v>
      </c>
    </row>
    <row spans="1:10" r="175">
      <c s="4" r="A175" t="s">
        <v>1087</v>
      </c>
      <c s="4" r="B175" t="s">
        <v>1131</v>
      </c>
      <c s="7" r="C175" t="n">
        <v>5000000</v>
      </c>
      <c s="6" r="D175" t="n">
        <v>0</v>
      </c>
    </row>
    <row spans="1:10" r="176">
      <c s="4" r="A176" t="s">
        <v>756</v>
      </c>
      <c s="4" r="C176" t="s">
        <v>1139</v>
      </c>
    </row>
    <row spans="1:10" r="177">
      <c s="4" r="A177" t="s">
        <v>680</v>
      </c>
      <c s="4" r="C177" t="s">
        <v>1133</v>
      </c>
    </row>
    <row spans="1:10" r="178">
      <c s="4" r="A178" t="s">
        <v>1140</v>
      </c>
    </row>
    <row spans="1:10" r="179">
      <c s="3" r="A179" t="s">
        <v>397</v>
      </c>
    </row>
    <row spans="1:10" r="180">
      <c s="4" r="A180" t="s">
        <v>1087</v>
      </c>
      <c s="4" r="B180" t="s">
        <v>1131</v>
      </c>
      <c s="7" r="C180" t="n">
        <v>5000000</v>
      </c>
      <c s="6" r="D180" t="n">
        <v>0</v>
      </c>
    </row>
    <row spans="1:10" r="181">
      <c s="4" r="A181" t="s">
        <v>756</v>
      </c>
      <c s="4" r="C181" t="s">
        <v>1141</v>
      </c>
    </row>
    <row spans="1:10" r="182">
      <c s="4" r="A182" t="s">
        <v>680</v>
      </c>
      <c s="4" r="C182" t="s">
        <v>1133</v>
      </c>
    </row>
    <row spans="1:10" r="183">
      <c s="4" r="A183" t="s">
        <v>1142</v>
      </c>
    </row>
    <row spans="1:10" r="184">
      <c s="3" r="A184" t="s">
        <v>397</v>
      </c>
    </row>
    <row spans="1:10" r="185">
      <c s="4" r="A185" t="s">
        <v>1087</v>
      </c>
      <c s="4" r="B185" t="s">
        <v>1131</v>
      </c>
      <c s="7" r="C185" t="n">
        <v>10000000</v>
      </c>
      <c s="6" r="D185" t="n">
        <v>0</v>
      </c>
    </row>
    <row spans="1:10" r="186">
      <c s="4" r="A186" t="s">
        <v>756</v>
      </c>
      <c s="4" r="C186" t="s">
        <v>1143</v>
      </c>
    </row>
    <row spans="1:10" r="187">
      <c s="4" r="A187" t="s">
        <v>680</v>
      </c>
      <c s="4" r="C187" t="s">
        <v>1133</v>
      </c>
    </row>
    <row spans="1:10" r="188">
      <c s="4" r="A188" t="s">
        <v>1144</v>
      </c>
    </row>
    <row spans="1:10" r="189">
      <c s="3" r="A189" t="s">
        <v>397</v>
      </c>
    </row>
    <row spans="1:10" r="190">
      <c s="4" r="A190" t="s">
        <v>1087</v>
      </c>
      <c s="4" r="B190" t="s">
        <v>1131</v>
      </c>
      <c s="7" r="C190" t="n">
        <v>10000000</v>
      </c>
      <c s="6" r="D190" t="n">
        <v>0</v>
      </c>
    </row>
    <row spans="1:10" r="191">
      <c s="4" r="A191" t="s">
        <v>756</v>
      </c>
      <c s="4" r="C191" t="s">
        <v>1145</v>
      </c>
    </row>
    <row spans="1:10" r="192">
      <c s="4" r="A192" t="s">
        <v>680</v>
      </c>
      <c s="4" r="C192" t="s">
        <v>1133</v>
      </c>
    </row>
    <row spans="1:10" r="193">
      <c s="4" r="A193" t="s">
        <v>1146</v>
      </c>
    </row>
    <row spans="1:10" r="194">
      <c s="3" r="A194" t="s">
        <v>397</v>
      </c>
    </row>
    <row spans="1:10" r="195">
      <c s="4" r="A195" t="s">
        <v>1087</v>
      </c>
      <c s="7" r="C195" t="n">
        <v>0</v>
      </c>
      <c s="7" r="D195" t="n">
        <v>750988</v>
      </c>
    </row>
    <row spans="1:10" r="196">
      <c r="A196" t="n"/>
    </row>
    <row spans="1:10" r="197">
      <c s="4" r="A197" t="s">
        <v>134</v>
      </c>
      <c s="4" r="B197" t="s">
        <v>1147</v>
      </c>
    </row>
    <row spans="1:10" r="198">
      <c s="4" r="A198" t="s">
        <v>656</v>
      </c>
      <c s="4" r="B198" t="s">
        <v>1148</v>
      </c>
    </row>
    <row spans="1:10" r="199">
      <c s="4" r="A199" t="s">
        <v>975</v>
      </c>
      <c s="4" r="B199" t="s">
        <v>1149</v>
      </c>
    </row>
    <row spans="1:10" r="200">
      <c s="4" r="A200" t="s">
        <v>987</v>
      </c>
      <c s="4" r="B200" t="s">
        <v>1150</v>
      </c>
    </row>
    <row spans="1:10" r="201">
      <c s="4" r="A201" t="s">
        <v>996</v>
      </c>
      <c s="4" r="B201" t="s">
        <v>1151</v>
      </c>
    </row>
    <row spans="1:10" r="202">
      <c s="4" r="A202" t="s">
        <v>1123</v>
      </c>
      <c s="4" r="B202" t="s">
        <v>1152</v>
      </c>
    </row>
    <row spans="1:10" r="203">
      <c s="4" r="A203" t="s">
        <v>1126</v>
      </c>
      <c s="4" r="B203" t="s">
        <v>1153</v>
      </c>
    </row>
    <row spans="1:10" r="204">
      <c s="4" r="A204" t="s">
        <v>1131</v>
      </c>
      <c s="4" r="B204" t="s">
        <v>1154</v>
      </c>
    </row>
  </sheetData>
  <mergeCells count="11">
    <mergeCell ref="A1:B2"/>
    <mergeCell ref="C1:E1"/>
    <mergeCell ref="A196:I196"/>
    <mergeCell ref="B197:I197"/>
    <mergeCell ref="B198:I198"/>
    <mergeCell ref="B199:I199"/>
    <mergeCell ref="B200:I200"/>
    <mergeCell ref="B201:I201"/>
    <mergeCell ref="B202:I202"/>
    <mergeCell ref="B203:I203"/>
    <mergeCell ref="B204:I204"/>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1155</v>
      </c>
      <c s="2" r="B1" t="s">
        <v>26</v>
      </c>
      <c s="2" r="C1" t="s">
        <v>27</v>
      </c>
    </row>
    <row spans="1:3" r="2">
      <c s="3" r="A2" t="s">
        <v>397</v>
      </c>
    </row>
    <row spans="1:3" r="3">
      <c s="4" r="A3" t="s">
        <v>1156</v>
      </c>
      <c s="7" r="B3" t="n">
        <v>348594822</v>
      </c>
      <c s="7" r="C3" t="n">
        <v>301912335</v>
      </c>
    </row>
    <row spans="1:3" r="4">
      <c s="4" r="A4" t="s">
        <v>95</v>
      </c>
      <c s="6" r="B4" t="n">
        <v>910007958</v>
      </c>
      <c s="7" r="C4" t="n">
        <v>576204491</v>
      </c>
    </row>
    <row spans="1:3" r="5">
      <c s="4" r="A5" t="s">
        <v>406</v>
      </c>
    </row>
    <row spans="1:3" r="6">
      <c s="3" r="A6" t="s">
        <v>397</v>
      </c>
    </row>
    <row spans="1:3" r="7">
      <c s="6" r="A7" t="n">
        <v>2016</v>
      </c>
      <c s="6" r="B7" t="n">
        <v>182271775</v>
      </c>
    </row>
    <row spans="1:3" r="8">
      <c s="6" r="A8" t="n">
        <v>2017</v>
      </c>
      <c s="6" r="B8" t="n">
        <v>482848334</v>
      </c>
    </row>
    <row spans="1:3" r="9">
      <c s="6" r="A9" t="n">
        <v>2018</v>
      </c>
      <c s="6" r="B9" t="n">
        <v>190519754</v>
      </c>
    </row>
    <row spans="1:3" r="10">
      <c s="6" r="A10" t="n">
        <v>2019</v>
      </c>
      <c s="6" r="B10" t="n">
        <v>200000000</v>
      </c>
    </row>
    <row spans="1:3" r="11">
      <c s="4" r="A11" t="s">
        <v>903</v>
      </c>
      <c s="6" r="B11" t="n">
        <v>202962917</v>
      </c>
    </row>
    <row spans="1:3" r="12">
      <c s="4" r="A12" t="s">
        <v>1156</v>
      </c>
      <c s="6" r="B12" t="n">
        <v>348594822</v>
      </c>
    </row>
    <row spans="1:3" r="13">
      <c s="4" r="A13" t="s">
        <v>95</v>
      </c>
      <c s="7" r="B13" t="n">
        <v>91000795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14"/>
    <col customWidth="1" max="9" min="9" width="21"/>
    <col customWidth="1" max="10" min="10" width="21"/>
    <col customWidth="1" max="11" min="11" width="21"/>
    <col customWidth="1" max="12" min="12" width="21"/>
  </cols>
  <sheetData>
    <row spans="1:12" r="1">
      <c s="1" r="A1" t="s">
        <v>1157</v>
      </c>
      <c s="2" r="B1" t="s">
        <v>1158</v>
      </c>
      <c s="2" r="C1" t="s">
        <v>1159</v>
      </c>
      <c s="2" r="D1" t="s">
        <v>1160</v>
      </c>
      <c s="2" r="E1" t="s">
        <v>1161</v>
      </c>
      <c s="2" r="F1" t="s">
        <v>676</v>
      </c>
      <c s="2" r="G1" t="s">
        <v>677</v>
      </c>
      <c s="2" r="H1" t="s">
        <v>1073</v>
      </c>
      <c s="2" r="I1" t="s">
        <v>473</v>
      </c>
      <c s="2" r="J1" t="s">
        <v>724</v>
      </c>
      <c s="2" r="K1" t="s">
        <v>1162</v>
      </c>
      <c s="2" r="L1" t="s">
        <v>727</v>
      </c>
    </row>
    <row spans="1:12" r="2">
      <c s="3" r="A2" t="s">
        <v>397</v>
      </c>
    </row>
    <row spans="1:12" r="3">
      <c s="4" r="A3" t="s">
        <v>754</v>
      </c>
      <c s="4" r="E3" t="s">
        <v>755</v>
      </c>
    </row>
    <row spans="1:12" r="4">
      <c s="4" r="A4" t="s">
        <v>756</v>
      </c>
      <c s="4" r="E4" t="s">
        <v>757</v>
      </c>
    </row>
    <row spans="1:12" r="5">
      <c s="4" r="A5" t="s">
        <v>680</v>
      </c>
      <c s="4" r="E5" t="s">
        <v>681</v>
      </c>
      <c s="4" r="I5" t="s">
        <v>681</v>
      </c>
    </row>
    <row spans="1:12" r="6">
      <c s="4" r="A6" t="s">
        <v>1163</v>
      </c>
      <c s="4" r="E6" t="s">
        <v>1164</v>
      </c>
    </row>
    <row spans="1:12" r="7">
      <c s="4" r="A7" t="s">
        <v>1079</v>
      </c>
      <c s="14" r="H7" t="n">
        <v>2.75</v>
      </c>
    </row>
    <row spans="1:12" r="8">
      <c s="4" r="A8" t="s">
        <v>1078</v>
      </c>
      <c s="7" r="E8" t="n">
        <v>17854351</v>
      </c>
      <c s="7" r="F8" t="n">
        <v>122973761</v>
      </c>
      <c s="7" r="G8" t="n">
        <v>40000000</v>
      </c>
    </row>
    <row spans="1:12" r="9">
      <c s="4" r="A9" t="s">
        <v>119</v>
      </c>
      <c s="7" r="E9" t="n">
        <v>0</v>
      </c>
      <c s="7" r="F9" t="n">
        <v>9848931</v>
      </c>
      <c s="7" r="G9" t="n">
        <v>0</v>
      </c>
    </row>
    <row spans="1:12" r="10">
      <c s="4" r="A10" t="s">
        <v>1165</v>
      </c>
    </row>
    <row spans="1:12" r="11">
      <c s="3" r="A11" t="s">
        <v>397</v>
      </c>
    </row>
    <row spans="1:12" r="12">
      <c s="4" r="A12" t="s">
        <v>754</v>
      </c>
      <c s="4" r="B12" t="s">
        <v>1166</v>
      </c>
      <c s="4" r="C12" t="s">
        <v>1167</v>
      </c>
    </row>
    <row spans="1:12" r="13">
      <c s="4" r="A13" t="s">
        <v>801</v>
      </c>
      <c s="7" r="B13" t="n">
        <v>77000000</v>
      </c>
      <c s="7" r="C13" t="n">
        <v>107000000</v>
      </c>
    </row>
    <row spans="1:12" r="14">
      <c s="4" r="A14" t="s">
        <v>756</v>
      </c>
      <c s="4" r="B14" t="s">
        <v>1168</v>
      </c>
      <c s="4" r="C14" t="s">
        <v>1169</v>
      </c>
    </row>
    <row spans="1:12" r="15">
      <c s="4" r="A15" t="s">
        <v>680</v>
      </c>
      <c s="4" r="B15" t="s">
        <v>1170</v>
      </c>
      <c s="4" r="C15" t="s">
        <v>1171</v>
      </c>
    </row>
    <row spans="1:12" r="16">
      <c s="4" r="A16" t="s">
        <v>803</v>
      </c>
    </row>
    <row spans="1:12" r="17">
      <c s="3" r="A17" t="s">
        <v>397</v>
      </c>
    </row>
    <row spans="1:12" r="18">
      <c s="4" r="A18" t="s">
        <v>754</v>
      </c>
      <c s="4" r="E18" t="s">
        <v>804</v>
      </c>
    </row>
    <row spans="1:12" r="19">
      <c s="4" r="A19" t="s">
        <v>801</v>
      </c>
      <c s="7" r="L19" t="n">
        <v>200000000</v>
      </c>
    </row>
    <row spans="1:12" r="20">
      <c s="4" r="A20" t="s">
        <v>756</v>
      </c>
      <c s="4" r="E20" t="s">
        <v>805</v>
      </c>
    </row>
    <row spans="1:12" r="21">
      <c s="4" r="A21" t="s">
        <v>680</v>
      </c>
      <c s="4" r="E21" t="s">
        <v>806</v>
      </c>
      <c s="4" r="I21" t="s">
        <v>806</v>
      </c>
    </row>
    <row spans="1:12" r="22">
      <c s="4" r="A22" t="s">
        <v>1172</v>
      </c>
      <c s="7" r="E22" t="n">
        <v>4951785</v>
      </c>
    </row>
    <row spans="1:12" r="23">
      <c s="4" r="A23" t="s">
        <v>1173</v>
      </c>
      <c s="4" r="E23" t="s">
        <v>1174</v>
      </c>
      <c s="4" r="I23" t="s">
        <v>1174</v>
      </c>
    </row>
    <row spans="1:12" r="24">
      <c s="4" r="A24" t="s">
        <v>1175</v>
      </c>
      <c s="4" r="E24" t="s">
        <v>499</v>
      </c>
    </row>
    <row spans="1:12" r="25">
      <c s="4" r="A25" t="s">
        <v>1079</v>
      </c>
      <c s="6" r="E25" t="n">
        <v>3</v>
      </c>
      <c s="6" r="I25" t="n">
        <v>3</v>
      </c>
    </row>
    <row spans="1:12" r="26">
      <c s="4" r="A26" t="s">
        <v>1176</v>
      </c>
    </row>
    <row spans="1:12" r="27">
      <c s="3" r="A27" t="s">
        <v>397</v>
      </c>
    </row>
    <row spans="1:12" r="28">
      <c s="4" r="A28" t="s">
        <v>1163</v>
      </c>
      <c s="4" r="E28" t="s">
        <v>1177</v>
      </c>
    </row>
    <row spans="1:12" r="29">
      <c s="4" r="A29" t="s">
        <v>1178</v>
      </c>
    </row>
    <row spans="1:12" r="30">
      <c s="3" r="A30" t="s">
        <v>397</v>
      </c>
    </row>
    <row spans="1:12" r="31">
      <c s="4" r="A31" t="s">
        <v>1163</v>
      </c>
      <c s="4" r="E31" t="s">
        <v>1179</v>
      </c>
    </row>
    <row spans="1:12" r="32">
      <c s="4" r="A32" t="s">
        <v>1180</v>
      </c>
    </row>
    <row spans="1:12" r="33">
      <c s="3" r="A33" t="s">
        <v>397</v>
      </c>
    </row>
    <row spans="1:12" r="34">
      <c s="4" r="A34" t="s">
        <v>1163</v>
      </c>
      <c s="4" r="E34" t="s">
        <v>509</v>
      </c>
    </row>
    <row spans="1:12" r="35">
      <c s="4" r="A35" t="s">
        <v>1181</v>
      </c>
      <c s="4" r="E35" t="s">
        <v>1182</v>
      </c>
    </row>
    <row spans="1:12" r="36">
      <c s="4" r="A36" t="s">
        <v>1183</v>
      </c>
    </row>
    <row spans="1:12" r="37">
      <c s="3" r="A37" t="s">
        <v>397</v>
      </c>
    </row>
    <row spans="1:12" r="38">
      <c s="4" r="A38" t="s">
        <v>1163</v>
      </c>
      <c s="4" r="E38" t="s">
        <v>1184</v>
      </c>
    </row>
    <row spans="1:12" r="39">
      <c s="4" r="A39" t="s">
        <v>1185</v>
      </c>
      <c s="4" r="E39" t="s">
        <v>1186</v>
      </c>
    </row>
    <row spans="1:12" r="40">
      <c s="4" r="A40" t="s">
        <v>1181</v>
      </c>
      <c s="4" r="E40" t="s">
        <v>1187</v>
      </c>
    </row>
    <row spans="1:12" r="41">
      <c s="4" r="A41" t="s">
        <v>807</v>
      </c>
    </row>
    <row spans="1:12" r="42">
      <c s="3" r="A42" t="s">
        <v>397</v>
      </c>
    </row>
    <row spans="1:12" r="43">
      <c s="4" r="A43" t="s">
        <v>754</v>
      </c>
      <c s="4" r="E43" t="s">
        <v>808</v>
      </c>
    </row>
    <row spans="1:12" r="44">
      <c s="4" r="A44" t="s">
        <v>801</v>
      </c>
      <c s="7" r="J44" t="n">
        <v>200000000</v>
      </c>
    </row>
    <row spans="1:12" r="45">
      <c s="4" r="A45" t="s">
        <v>756</v>
      </c>
      <c s="4" r="E45" t="s">
        <v>809</v>
      </c>
    </row>
    <row spans="1:12" r="46">
      <c s="4" r="A46" t="s">
        <v>680</v>
      </c>
      <c s="4" r="E46" t="s">
        <v>810</v>
      </c>
      <c s="4" r="I46" t="s">
        <v>810</v>
      </c>
    </row>
    <row spans="1:12" r="47">
      <c s="4" r="A47" t="s">
        <v>1172</v>
      </c>
      <c s="7" r="E47" t="n">
        <v>4431292</v>
      </c>
    </row>
    <row spans="1:12" r="48">
      <c s="4" r="A48" t="s">
        <v>1173</v>
      </c>
      <c s="4" r="E48" t="s">
        <v>1188</v>
      </c>
      <c s="4" r="I48" t="s">
        <v>1188</v>
      </c>
    </row>
    <row spans="1:12" r="49">
      <c s="4" r="A49" t="s">
        <v>1175</v>
      </c>
      <c s="4" r="E49" t="s">
        <v>499</v>
      </c>
    </row>
    <row spans="1:12" r="50">
      <c s="4" r="A50" t="s">
        <v>1079</v>
      </c>
      <c s="6" r="E50" t="n">
        <v>3</v>
      </c>
      <c s="6" r="I50" t="n">
        <v>3</v>
      </c>
    </row>
    <row spans="1:12" r="51">
      <c s="4" r="A51" t="s">
        <v>1189</v>
      </c>
    </row>
    <row spans="1:12" r="52">
      <c s="3" r="A52" t="s">
        <v>397</v>
      </c>
    </row>
    <row spans="1:12" r="53">
      <c s="4" r="A53" t="s">
        <v>1079</v>
      </c>
      <c s="14" r="H53" t="n">
        <v>2.75</v>
      </c>
    </row>
    <row spans="1:12" r="54">
      <c s="4" r="A54" t="s">
        <v>1190</v>
      </c>
    </row>
    <row spans="1:12" r="55">
      <c s="3" r="A55" t="s">
        <v>397</v>
      </c>
    </row>
    <row spans="1:12" r="56">
      <c s="4" r="A56" t="s">
        <v>1163</v>
      </c>
      <c s="4" r="E56" t="s">
        <v>1191</v>
      </c>
    </row>
    <row spans="1:12" r="57">
      <c s="4" r="A57" t="s">
        <v>1192</v>
      </c>
    </row>
    <row spans="1:12" r="58">
      <c s="3" r="A58" t="s">
        <v>397</v>
      </c>
    </row>
    <row spans="1:12" r="59">
      <c s="4" r="A59" t="s">
        <v>1163</v>
      </c>
      <c s="4" r="E59" t="s">
        <v>1193</v>
      </c>
    </row>
    <row spans="1:12" r="60">
      <c s="4" r="A60" t="s">
        <v>1194</v>
      </c>
    </row>
    <row spans="1:12" r="61">
      <c s="3" r="A61" t="s">
        <v>397</v>
      </c>
    </row>
    <row spans="1:12" r="62">
      <c s="4" r="A62" t="s">
        <v>1163</v>
      </c>
      <c s="4" r="E62" t="s">
        <v>509</v>
      </c>
    </row>
    <row spans="1:12" r="63">
      <c s="4" r="A63" t="s">
        <v>1181</v>
      </c>
      <c s="4" r="E63" t="s">
        <v>1195</v>
      </c>
    </row>
    <row spans="1:12" r="64">
      <c s="4" r="A64" t="s">
        <v>1196</v>
      </c>
    </row>
    <row spans="1:12" r="65">
      <c s="3" r="A65" t="s">
        <v>397</v>
      </c>
    </row>
    <row spans="1:12" r="66">
      <c s="4" r="A66" t="s">
        <v>1163</v>
      </c>
      <c s="4" r="E66" t="s">
        <v>1197</v>
      </c>
    </row>
    <row spans="1:12" r="67">
      <c s="4" r="A67" t="s">
        <v>1185</v>
      </c>
      <c s="4" r="E67" t="s">
        <v>1186</v>
      </c>
    </row>
    <row spans="1:12" r="68">
      <c s="4" r="A68" t="s">
        <v>1181</v>
      </c>
      <c s="4" r="E68" t="s">
        <v>1198</v>
      </c>
    </row>
    <row spans="1:12" r="69">
      <c s="4" r="A69" t="s">
        <v>1199</v>
      </c>
    </row>
    <row spans="1:12" r="70">
      <c s="3" r="A70" t="s">
        <v>397</v>
      </c>
    </row>
    <row spans="1:12" r="71">
      <c s="4" r="A71" t="s">
        <v>754</v>
      </c>
      <c s="4" r="E71" t="s">
        <v>755</v>
      </c>
    </row>
    <row spans="1:12" r="72">
      <c s="4" r="A72" t="s">
        <v>801</v>
      </c>
      <c s="7" r="K72" t="n">
        <v>75761009</v>
      </c>
    </row>
    <row spans="1:12" r="73">
      <c s="4" r="A73" t="s">
        <v>756</v>
      </c>
      <c s="4" r="E73" t="s">
        <v>802</v>
      </c>
    </row>
    <row spans="1:12" r="74">
      <c s="4" r="A74" t="s">
        <v>680</v>
      </c>
      <c s="4" r="E74" t="s">
        <v>492</v>
      </c>
      <c s="4" r="I74" t="s">
        <v>492</v>
      </c>
    </row>
    <row spans="1:12" r="75">
      <c s="4" r="A75" t="s">
        <v>1163</v>
      </c>
      <c s="4" r="E75" t="s">
        <v>1164</v>
      </c>
    </row>
    <row spans="1:12" r="76">
      <c s="4" r="A76" t="s">
        <v>1181</v>
      </c>
      <c s="4" r="E76" t="s">
        <v>1200</v>
      </c>
    </row>
    <row spans="1:12" r="77">
      <c s="4" r="A77" t="s">
        <v>1079</v>
      </c>
      <c s="6" r="D77" t="n">
        <v>3</v>
      </c>
    </row>
    <row spans="1:12" r="78">
      <c s="4" r="A78" t="s">
        <v>1201</v>
      </c>
      <c s="7" r="E78" t="n">
        <v>100000</v>
      </c>
    </row>
    <row spans="1:12" r="79">
      <c s="4" r="A79" t="s">
        <v>1202</v>
      </c>
      <c s="7" r="E79" t="n">
        <v>3</v>
      </c>
    </row>
    <row spans="1:12" r="80">
      <c s="4" r="A80" t="s">
        <v>1203</v>
      </c>
      <c s="7" r="E80" t="n">
        <v>6</v>
      </c>
    </row>
    <row spans="1:12" r="81">
      <c s="4" r="A81" t="s">
        <v>1204</v>
      </c>
      <c s="6" r="E81" t="n">
        <v>25253670</v>
      </c>
    </row>
    <row spans="1:12" r="82">
      <c s="4" r="A82" t="s">
        <v>1205</v>
      </c>
      <c s="6" r="E82" t="n">
        <v>12626835</v>
      </c>
    </row>
    <row spans="1:12" r="83">
      <c s="4" r="A83" t="s">
        <v>1078</v>
      </c>
      <c s="7" r="D83" t="n">
        <v>86272849</v>
      </c>
    </row>
    <row spans="1:12" r="84">
      <c s="4" r="A84" t="s">
        <v>119</v>
      </c>
      <c s="7" r="D84" t="n">
        <v>9848931</v>
      </c>
    </row>
    <row spans="1:12" r="85">
      <c s="4" r="A85" t="s">
        <v>1206</v>
      </c>
    </row>
    <row spans="1:12" r="86">
      <c s="3" r="A86" t="s">
        <v>397</v>
      </c>
    </row>
    <row spans="1:12" r="87">
      <c s="4" r="A87" t="s">
        <v>801</v>
      </c>
      <c s="7" r="E87" t="n">
        <v>154000000</v>
      </c>
      <c s="10" r="I87" t="n">
        <v>1</v>
      </c>
    </row>
    <row spans="1:12" r="88">
      <c s="4" r="A88" t="s">
        <v>756</v>
      </c>
      <c s="4" r="E88" t="s">
        <v>813</v>
      </c>
    </row>
    <row spans="1:12" r="89">
      <c s="4" r="A89" t="s">
        <v>680</v>
      </c>
      <c s="4" r="E89" t="s">
        <v>814</v>
      </c>
      <c s="4" r="I89" t="s">
        <v>81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29"/>
    <col customWidth="1" max="3" min="3" width="21"/>
    <col customWidth="1" max="4" min="4" width="21"/>
  </cols>
  <sheetData>
    <row spans="1:4" r="1">
      <c s="1" r="A1" t="s">
        <v>1207</v>
      </c>
      <c s="2" r="B1" t="s">
        <v>1</v>
      </c>
    </row>
    <row spans="1:4" r="2">
      <c s="2" r="B2" t="s">
        <v>1208</v>
      </c>
      <c s="2" r="C2" t="s">
        <v>728</v>
      </c>
      <c s="2" r="D2" t="s">
        <v>676</v>
      </c>
    </row>
    <row spans="1:4" r="3">
      <c s="3" r="A3" t="s">
        <v>397</v>
      </c>
    </row>
    <row spans="1:4" r="4">
      <c s="4" r="A4" t="s">
        <v>756</v>
      </c>
      <c s="4" r="B4" t="s">
        <v>757</v>
      </c>
    </row>
    <row spans="1:4" r="5">
      <c s="4" r="A5" t="s">
        <v>69</v>
      </c>
      <c s="7" r="B5" t="n">
        <v>18111007</v>
      </c>
      <c s="7" r="D5" t="n">
        <v>23499642</v>
      </c>
    </row>
    <row spans="1:4" r="6">
      <c s="4" r="A6" t="s">
        <v>62</v>
      </c>
      <c s="6" r="B6" t="n">
        <v>3065612</v>
      </c>
      <c s="7" r="D6" t="n">
        <v>3010201</v>
      </c>
    </row>
    <row spans="1:4" r="7">
      <c s="4" r="A7" t="s">
        <v>1209</v>
      </c>
      <c s="7" r="B7" t="n">
        <v>21176619</v>
      </c>
    </row>
    <row spans="1:4" r="8">
      <c s="4" r="A8" t="s">
        <v>410</v>
      </c>
    </row>
    <row spans="1:4" r="9">
      <c s="3" r="A9" t="s">
        <v>397</v>
      </c>
    </row>
    <row spans="1:4" r="10">
      <c s="4" r="A10" t="s">
        <v>694</v>
      </c>
      <c s="4" r="B10" t="s">
        <v>1210</v>
      </c>
    </row>
    <row spans="1:4" r="11">
      <c s="4" r="A11" t="s">
        <v>756</v>
      </c>
      <c s="4" r="B11" t="s">
        <v>1211</v>
      </c>
    </row>
    <row spans="1:4" r="12">
      <c s="4" r="A12" t="s">
        <v>1212</v>
      </c>
      <c s="6" r="B12" t="n">
        <v>32</v>
      </c>
    </row>
    <row spans="1:4" r="13">
      <c s="4" r="A13" t="s">
        <v>1213</v>
      </c>
      <c s="7" r="B13" t="n">
        <v>1426435</v>
      </c>
    </row>
    <row spans="1:4" r="14">
      <c s="4" r="A14" t="s">
        <v>1214</v>
      </c>
      <c s="7" r="C14" t="n">
        <v>6700000</v>
      </c>
    </row>
    <row spans="1:4" r="15">
      <c s="4" r="A15" t="s">
        <v>1173</v>
      </c>
      <c s="4" r="B15" t="s">
        <v>12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28</v>
      </c>
      <c s="2" r="B1" t="s">
        <v>1</v>
      </c>
    </row>
    <row spans="1:2" r="2">
      <c s="2" r="B2" t="s">
        <v>26</v>
      </c>
    </row>
    <row spans="1:2" r="3">
      <c s="3" r="A3" t="s">
        <v>229</v>
      </c>
    </row>
    <row spans="1:2" r="4">
      <c s="4" r="A4" t="s">
        <v>228</v>
      </c>
      <c s="4" r="B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s="1" r="A1" t="s">
        <v>1216</v>
      </c>
      <c s="2" r="B1" t="s">
        <v>1</v>
      </c>
    </row>
    <row spans="1:3" r="2">
      <c s="2" r="B2" t="s">
        <v>26</v>
      </c>
      <c s="2" r="C2" t="s">
        <v>27</v>
      </c>
    </row>
    <row spans="1:3" r="3">
      <c s="3" r="A3" t="s">
        <v>1217</v>
      </c>
    </row>
    <row spans="1:3" r="4">
      <c s="4" r="A4" t="s">
        <v>1218</v>
      </c>
      <c s="7" r="B4" t="n">
        <v>1255600108</v>
      </c>
      <c s="7" r="C4" t="n">
        <v>1021782194</v>
      </c>
    </row>
    <row spans="1:3" r="5">
      <c s="4" r="A5" t="s">
        <v>1219</v>
      </c>
      <c s="6" r="B5" t="n">
        <v>18940748</v>
      </c>
      <c s="6" r="C5" t="n">
        <v>6346284</v>
      </c>
    </row>
    <row spans="1:3" r="6">
      <c s="4" r="A6" t="s">
        <v>1220</v>
      </c>
      <c s="6" r="B6" t="n">
        <v>-1210089345</v>
      </c>
      <c s="6" r="C6" t="n">
        <v>-920965080</v>
      </c>
    </row>
    <row spans="1:3" r="7">
      <c s="4" r="A7" t="s">
        <v>1221</v>
      </c>
      <c s="7" r="B7" t="n">
        <v>64451511</v>
      </c>
      <c s="7" r="C7" t="n">
        <v>107163398</v>
      </c>
    </row>
    <row spans="1:3" r="8">
      <c s="4" r="A8" t="s">
        <v>782</v>
      </c>
    </row>
    <row spans="1:3" r="9">
      <c s="3" r="A9" t="s">
        <v>1217</v>
      </c>
    </row>
    <row spans="1:3" r="10">
      <c s="4" r="A10" t="s">
        <v>1222</v>
      </c>
      <c s="4" r="B10" t="s">
        <v>797</v>
      </c>
    </row>
    <row spans="1:3" r="11">
      <c s="4" r="A11" t="s">
        <v>787</v>
      </c>
    </row>
    <row spans="1:3" r="12">
      <c s="3" r="A12" t="s">
        <v>1217</v>
      </c>
    </row>
    <row spans="1:3" r="13">
      <c s="4" r="A13" t="s">
        <v>1222</v>
      </c>
      <c s="4" r="B13" t="s">
        <v>50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23</v>
      </c>
      <c s="2" r="B1" t="s">
        <v>1</v>
      </c>
    </row>
    <row spans="1:4" r="2">
      <c s="2" r="B2" t="s">
        <v>26</v>
      </c>
      <c s="2" r="C2" t="s">
        <v>27</v>
      </c>
      <c s="2" r="D2" t="s">
        <v>102</v>
      </c>
    </row>
    <row spans="1:4" r="3">
      <c s="3" r="A3" t="s">
        <v>1224</v>
      </c>
    </row>
    <row spans="1:4" r="4">
      <c s="4" r="A4" t="s">
        <v>1225</v>
      </c>
      <c s="7" r="B4" t="n">
        <v>154833605</v>
      </c>
      <c s="7" r="C4" t="n">
        <v>112781760</v>
      </c>
      <c s="7" r="D4" t="n">
        <v>246985362</v>
      </c>
    </row>
    <row spans="1:4" r="5">
      <c s="4" r="A5" t="s">
        <v>1226</v>
      </c>
      <c s="6" r="B5" t="n">
        <v>-35840702</v>
      </c>
      <c s="6" r="C5" t="n">
        <v>-33727777</v>
      </c>
      <c s="6" r="D5" t="n">
        <v>-36969248</v>
      </c>
    </row>
    <row spans="1:4" r="6">
      <c s="4" r="A6" t="s">
        <v>125</v>
      </c>
      <c s="7" r="B6" t="n">
        <v>118992903</v>
      </c>
      <c s="6" r="C6" t="n">
        <v>79053983</v>
      </c>
      <c s="6" r="D6" t="n">
        <v>210016114</v>
      </c>
    </row>
    <row spans="1:4" r="7">
      <c s="4" r="A7" t="s">
        <v>1227</v>
      </c>
    </row>
    <row spans="1:4" r="8">
      <c s="3" r="A8" t="s">
        <v>1224</v>
      </c>
    </row>
    <row spans="1:4" r="9">
      <c s="4" r="A9" t="s">
        <v>1228</v>
      </c>
      <c s="4" r="B9" t="s">
        <v>618</v>
      </c>
    </row>
    <row spans="1:4" r="10">
      <c s="4" r="A10" t="s">
        <v>1229</v>
      </c>
      <c s="4" r="B10" t="s">
        <v>499</v>
      </c>
    </row>
    <row spans="1:4" r="11">
      <c s="4" r="A11" t="s">
        <v>1230</v>
      </c>
    </row>
    <row spans="1:4" r="12">
      <c s="3" r="A12" t="s">
        <v>1224</v>
      </c>
    </row>
    <row spans="1:4" r="13">
      <c s="4" r="A13" t="s">
        <v>1228</v>
      </c>
      <c s="4" r="B13" t="s">
        <v>1231</v>
      </c>
    </row>
    <row spans="1:4" r="14">
      <c s="4" r="A14" t="s">
        <v>1232</v>
      </c>
      <c s="7" r="B14" t="n">
        <v>0</v>
      </c>
      <c s="6" r="C14" t="n">
        <v>0</v>
      </c>
      <c s="6" r="D14" t="n">
        <v>0</v>
      </c>
    </row>
    <row spans="1:4" r="15">
      <c s="4" r="A15" t="s">
        <v>1233</v>
      </c>
    </row>
    <row spans="1:4" r="16">
      <c s="3" r="A16" t="s">
        <v>1224</v>
      </c>
    </row>
    <row spans="1:4" r="17">
      <c s="4" r="A17" t="s">
        <v>1228</v>
      </c>
      <c s="4" r="B17" t="s">
        <v>1234</v>
      </c>
    </row>
    <row spans="1:4" r="18">
      <c s="4" r="A18" t="s">
        <v>1235</v>
      </c>
      <c s="7" r="B18" t="n">
        <v>0</v>
      </c>
      <c s="6" r="C18" t="n">
        <v>0</v>
      </c>
      <c s="6" r="D18" t="n">
        <v>0</v>
      </c>
    </row>
    <row spans="1:4" r="19">
      <c s="4" r="A19" t="s">
        <v>125</v>
      </c>
      <c s="7" r="B19" t="n">
        <v>12905812</v>
      </c>
      <c s="6" r="C19" t="n">
        <v>-5506026</v>
      </c>
      <c s="6" r="D19" t="n">
        <v>-729628</v>
      </c>
    </row>
    <row spans="1:4" r="20">
      <c s="4" r="A20" t="s">
        <v>1236</v>
      </c>
    </row>
    <row spans="1:4" r="21">
      <c s="3" r="A21" t="s">
        <v>1224</v>
      </c>
    </row>
    <row spans="1:4" r="22">
      <c s="4" r="A22" t="s">
        <v>1228</v>
      </c>
      <c s="4" r="B22" t="s">
        <v>618</v>
      </c>
    </row>
    <row spans="1:4" r="23">
      <c s="4" r="A23" t="s">
        <v>1235</v>
      </c>
      <c s="7" r="B23" t="n">
        <v>0</v>
      </c>
      <c s="7" r="C23" t="n">
        <v>0</v>
      </c>
      <c s="7" r="D23"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1237</v>
      </c>
      <c s="2" r="B1" t="s">
        <v>1</v>
      </c>
    </row>
    <row spans="1:4" r="2">
      <c s="2" r="B2" t="s">
        <v>26</v>
      </c>
      <c s="2" r="C2" t="s">
        <v>27</v>
      </c>
      <c s="2" r="D2" t="s">
        <v>102</v>
      </c>
    </row>
    <row spans="1:4" r="3">
      <c s="3" r="A3" t="s">
        <v>262</v>
      </c>
    </row>
    <row spans="1:4" r="4">
      <c s="4" r="A4" t="s">
        <v>1238</v>
      </c>
      <c s="7" r="B4" t="n">
        <v>48523618</v>
      </c>
      <c s="7" r="C4" t="n">
        <v>20791855</v>
      </c>
      <c s="7" r="D4" t="n">
        <v>68625597</v>
      </c>
    </row>
    <row spans="1:4" r="5">
      <c s="4" r="A5" t="s">
        <v>1239</v>
      </c>
      <c s="6" r="B5" t="n">
        <v>23223407</v>
      </c>
      <c s="6" r="C5" t="n">
        <v>-3771248</v>
      </c>
      <c s="6" r="D5" t="n">
        <v>36727785</v>
      </c>
    </row>
    <row spans="1:4" r="6">
      <c s="4" r="A6" t="s">
        <v>150</v>
      </c>
      <c s="6" r="B6" t="n">
        <v>-19235707</v>
      </c>
      <c s="6" r="C6" t="n">
        <v>13537011</v>
      </c>
      <c s="6" r="D6" t="n">
        <v>-21693532</v>
      </c>
    </row>
    <row spans="1:4" r="7">
      <c s="4" r="A7" t="s">
        <v>1240</v>
      </c>
      <c s="7" r="B7" t="n">
        <v>52511318</v>
      </c>
      <c s="7" r="C7" t="n">
        <v>30557618</v>
      </c>
      <c s="7" r="D7" t="n">
        <v>8365985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1241</v>
      </c>
      <c s="2" r="B1" t="s">
        <v>1</v>
      </c>
    </row>
    <row spans="1:4" r="2">
      <c s="2" r="B2" t="s">
        <v>26</v>
      </c>
      <c s="2" r="C2" t="s">
        <v>27</v>
      </c>
      <c s="2" r="D2" t="s">
        <v>102</v>
      </c>
    </row>
    <row spans="1:4" r="3">
      <c s="3" r="A3" t="s">
        <v>262</v>
      </c>
    </row>
    <row spans="1:4" r="4">
      <c s="4" r="A4" t="s">
        <v>1242</v>
      </c>
      <c s="7" r="B4" t="n">
        <v>29748226</v>
      </c>
      <c s="7" r="C4" t="n">
        <v>19763496</v>
      </c>
      <c s="7" r="D4" t="n">
        <v>52504028</v>
      </c>
    </row>
    <row spans="1:4" r="5">
      <c s="4" r="A5" t="s">
        <v>1243</v>
      </c>
      <c s="6" r="B5" t="n">
        <v>2028153</v>
      </c>
      <c s="6" r="C5" t="n">
        <v>6535308</v>
      </c>
      <c s="6" r="D5" t="n">
        <v>3490593</v>
      </c>
    </row>
    <row spans="1:4" r="6">
      <c s="4" r="A6" t="s">
        <v>67</v>
      </c>
      <c s="6" r="B6" t="n">
        <v>-6354200</v>
      </c>
      <c s="6" r="C6" t="n">
        <v>-8628537</v>
      </c>
      <c s="6" r="D6" t="n">
        <v>5465293</v>
      </c>
    </row>
    <row spans="1:4" r="7">
      <c s="4" r="A7" t="s">
        <v>1244</v>
      </c>
      <c s="6" r="B7" t="n">
        <v>23223407</v>
      </c>
      <c s="6" r="C7" t="n">
        <v>-3771248</v>
      </c>
      <c s="6" r="D7" t="n">
        <v>36727785</v>
      </c>
    </row>
    <row spans="1:4" r="8">
      <c s="4" r="A8" t="s">
        <v>1245</v>
      </c>
      <c s="6" r="B8" t="n">
        <v>-5805852</v>
      </c>
      <c s="6" r="C8" t="n">
        <v>942812</v>
      </c>
      <c s="6" r="D8" t="n">
        <v>-9171919</v>
      </c>
    </row>
    <row spans="1:4" r="9">
      <c s="4" r="A9" t="s">
        <v>1246</v>
      </c>
      <c s="6" r="B9" t="n">
        <v>4274501</v>
      </c>
      <c s="6" r="C9" t="n">
        <v>0</v>
      </c>
      <c s="6" r="D9" t="n">
        <v>0</v>
      </c>
    </row>
    <row spans="1:4" r="10">
      <c s="4" r="A10" t="s">
        <v>1247</v>
      </c>
      <c s="6" r="B10" t="n">
        <v>6075360</v>
      </c>
      <c s="6" r="C10" t="n">
        <v>10681232</v>
      </c>
      <c s="6" r="D10" t="n">
        <v>9089244</v>
      </c>
    </row>
    <row spans="1:4" r="11">
      <c s="4" r="A11" t="s">
        <v>1248</v>
      </c>
      <c s="6" r="B11" t="n">
        <v>3675156</v>
      </c>
      <c s="6" r="C11" t="n">
        <v>440464</v>
      </c>
      <c s="6" r="D11" t="n">
        <v>3500000</v>
      </c>
    </row>
    <row spans="1:4" r="12">
      <c s="4" r="A12" t="s">
        <v>1249</v>
      </c>
      <c s="6" r="B12" t="n">
        <v>-4412050</v>
      </c>
      <c s="6" r="C12" t="n">
        <v>3953417</v>
      </c>
      <c s="6" r="D12" t="n">
        <v>-18059102</v>
      </c>
    </row>
    <row spans="1:4" r="13">
      <c s="4" r="A13" t="s">
        <v>157</v>
      </c>
      <c s="6" r="B13" t="n">
        <v>58617</v>
      </c>
      <c s="6" r="C13" t="n">
        <v>640674</v>
      </c>
      <c s="6" r="D13" t="n">
        <v>113928</v>
      </c>
    </row>
    <row spans="1:4" r="14">
      <c s="4" r="A14" t="s">
        <v>1240</v>
      </c>
      <c s="7" r="B14" t="n">
        <v>52511318</v>
      </c>
      <c s="7" r="C14" t="n">
        <v>30557618</v>
      </c>
      <c s="7" r="D14" t="n">
        <v>836598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50</v>
      </c>
      <c s="2" r="B1" t="s">
        <v>1</v>
      </c>
    </row>
    <row spans="1:4" r="2">
      <c s="2" r="B2" t="s">
        <v>26</v>
      </c>
      <c s="2" r="C2" t="s">
        <v>27</v>
      </c>
      <c s="2" r="D2" t="s">
        <v>102</v>
      </c>
    </row>
    <row spans="1:4" r="3">
      <c s="3" r="A3" t="s">
        <v>1251</v>
      </c>
    </row>
    <row spans="1:4" r="4">
      <c s="4" r="A4" t="s">
        <v>1252</v>
      </c>
      <c s="7" r="B4" t="n">
        <v>14005004</v>
      </c>
      <c s="7" r="C4" t="n">
        <v>16313513</v>
      </c>
      <c s="7" r="D4" t="n">
        <v>8842239</v>
      </c>
    </row>
    <row spans="1:4" r="5">
      <c s="4" r="A5" t="s">
        <v>1253</v>
      </c>
      <c s="6" r="B5" t="n">
        <v>11592738</v>
      </c>
      <c s="6" r="C5" t="n">
        <v>6400006</v>
      </c>
      <c s="6" r="D5" t="n">
        <v>16313513</v>
      </c>
    </row>
    <row spans="1:4" r="6">
      <c s="4" r="A6" t="s">
        <v>1254</v>
      </c>
      <c s="6" r="B6" t="n">
        <v>-313640</v>
      </c>
      <c s="6" r="C6" t="n">
        <v>-79978</v>
      </c>
      <c s="6" r="D6" t="n">
        <v>0</v>
      </c>
    </row>
    <row spans="1:4" r="7">
      <c s="4" r="A7" t="s">
        <v>1255</v>
      </c>
      <c s="6" r="B7" t="n">
        <v>-3669272</v>
      </c>
      <c s="6" r="C7" t="n">
        <v>-4125703</v>
      </c>
      <c s="6" r="D7" t="n">
        <v>0</v>
      </c>
    </row>
    <row spans="1:4" r="8">
      <c s="4" r="A8" t="s">
        <v>1256</v>
      </c>
      <c s="6" r="B8" t="n">
        <v>-3772547</v>
      </c>
      <c s="6" r="C8" t="n">
        <v>-4502834</v>
      </c>
      <c s="6" r="D8" t="n">
        <v>-8842239</v>
      </c>
    </row>
    <row spans="1:4" r="9">
      <c s="4" r="A9" t="s">
        <v>1257</v>
      </c>
      <c s="6" r="B9" t="n">
        <v>17842283</v>
      </c>
      <c s="6" r="C9" t="n">
        <v>14005004</v>
      </c>
      <c s="7" r="D9" t="n">
        <v>16313513</v>
      </c>
    </row>
    <row spans="1:4" r="10">
      <c s="4" r="A10" t="s">
        <v>1258</v>
      </c>
      <c s="7" r="B10" t="n">
        <v>1993721</v>
      </c>
      <c s="7" r="C10" t="n">
        <v>8582351</v>
      </c>
    </row>
    <row spans="1:4" r="11">
      <c s="4" r="A11" t="s">
        <v>782</v>
      </c>
    </row>
    <row spans="1:4" r="12">
      <c s="3" r="A12" t="s">
        <v>1259</v>
      </c>
    </row>
    <row spans="1:4" r="13">
      <c s="4" r="A13" t="s">
        <v>783</v>
      </c>
      <c s="4" r="B13" t="s">
        <v>784</v>
      </c>
    </row>
    <row spans="1:4" r="14">
      <c s="4" r="A14" t="s">
        <v>1260</v>
      </c>
    </row>
    <row spans="1:4" r="15">
      <c s="3" r="A15" t="s">
        <v>1259</v>
      </c>
    </row>
    <row spans="1:4" r="16">
      <c s="4" r="A16" t="s">
        <v>1261</v>
      </c>
      <c s="4" r="B16" t="s">
        <v>1262</v>
      </c>
    </row>
    <row spans="1:4" r="17">
      <c s="4" r="A17" t="s">
        <v>787</v>
      </c>
    </row>
    <row spans="1:4" r="18">
      <c s="3" r="A18" t="s">
        <v>1259</v>
      </c>
    </row>
    <row spans="1:4" r="19">
      <c s="4" r="A19" t="s">
        <v>783</v>
      </c>
      <c s="4" r="B19" t="s">
        <v>788</v>
      </c>
    </row>
    <row spans="1:4" r="20">
      <c s="4" r="A20" t="s">
        <v>1263</v>
      </c>
    </row>
    <row spans="1:4" r="21">
      <c s="3" r="A21" t="s">
        <v>1259</v>
      </c>
    </row>
    <row spans="1:4" r="22">
      <c s="4" r="A22" t="s">
        <v>1261</v>
      </c>
      <c s="4" r="B22" t="s">
        <v>12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65</v>
      </c>
      <c s="2" r="B1" t="s">
        <v>1</v>
      </c>
    </row>
    <row spans="1:3" r="2">
      <c s="2" r="B2" t="s">
        <v>26</v>
      </c>
      <c s="2" r="C2" t="s">
        <v>27</v>
      </c>
    </row>
    <row spans="1:3" r="3">
      <c s="3" r="A3" t="s">
        <v>1266</v>
      </c>
    </row>
    <row spans="1:3" r="4">
      <c s="4" r="A4" t="s">
        <v>1267</v>
      </c>
      <c s="7" r="B4" t="n">
        <v>9858503</v>
      </c>
      <c s="7" r="C4" t="n">
        <v>4947176</v>
      </c>
    </row>
    <row spans="1:3" r="5">
      <c s="4" r="A5" t="s">
        <v>1268</v>
      </c>
      <c s="6" r="B5" t="n">
        <v>6269775</v>
      </c>
      <c s="6" r="C5" t="n">
        <v>5554948</v>
      </c>
    </row>
    <row spans="1:3" r="6">
      <c s="4" r="A6" t="s">
        <v>1269</v>
      </c>
      <c s="6" r="B6" t="n">
        <v>14868874</v>
      </c>
      <c s="6" r="C6" t="n">
        <v>3276136</v>
      </c>
    </row>
    <row spans="1:3" r="7">
      <c s="4" r="A7" t="s">
        <v>1270</v>
      </c>
      <c s="6" r="B7" t="n">
        <v>2946297</v>
      </c>
      <c s="6" r="C7" t="n">
        <v>0</v>
      </c>
    </row>
    <row spans="1:3" r="8">
      <c s="4" r="A8" t="s">
        <v>1271</v>
      </c>
      <c s="6" r="B8" t="n">
        <v>-4274501</v>
      </c>
      <c s="6" r="C8" t="n">
        <v>0</v>
      </c>
    </row>
    <row spans="1:3" r="9">
      <c s="4" r="A9" t="s">
        <v>1272</v>
      </c>
      <c s="6" r="B9" t="n">
        <v>29668948</v>
      </c>
      <c s="6" r="C9" t="n">
        <v>13778260</v>
      </c>
    </row>
    <row spans="1:3" r="10">
      <c s="3" r="A10" t="s">
        <v>1273</v>
      </c>
    </row>
    <row spans="1:3" r="11">
      <c s="4" r="A11" t="s">
        <v>1274</v>
      </c>
      <c s="6" r="B11" t="n">
        <v>-38623934</v>
      </c>
      <c s="6" r="C11" t="n">
        <v>-31868998</v>
      </c>
    </row>
    <row spans="1:3" r="12">
      <c s="4" r="A12" t="s">
        <v>1275</v>
      </c>
      <c s="6" r="B12" t="n">
        <v>-1282034</v>
      </c>
      <c s="6" r="C12" t="n">
        <v>-1360518</v>
      </c>
    </row>
    <row spans="1:3" r="13">
      <c s="4" r="A13" t="s">
        <v>1276</v>
      </c>
      <c s="6" r="B13" t="n">
        <v>-47409723</v>
      </c>
      <c s="6" r="C13" t="n">
        <v>-71705371</v>
      </c>
    </row>
    <row spans="1:3" r="14">
      <c s="4" r="A14" t="s">
        <v>157</v>
      </c>
      <c s="6" r="B14" t="n">
        <v>-45532</v>
      </c>
      <c s="6" r="C14" t="n">
        <v>-45532</v>
      </c>
    </row>
    <row spans="1:3" r="15">
      <c s="4" r="A15" t="s">
        <v>1277</v>
      </c>
      <c s="6" r="B15" t="n">
        <v>-87361223</v>
      </c>
      <c s="6" r="C15" t="n">
        <v>-104980419</v>
      </c>
    </row>
    <row spans="1:3" r="16">
      <c s="4" r="A16" t="s">
        <v>1278</v>
      </c>
      <c s="6" r="B16" t="n">
        <v>-57692275</v>
      </c>
      <c s="6" r="C16" t="n">
        <v>-91202159</v>
      </c>
    </row>
    <row spans="1:3" r="17">
      <c s="3" r="A17" t="s">
        <v>1279</v>
      </c>
    </row>
    <row spans="1:3" r="18">
      <c s="4" r="A18" t="s">
        <v>1267</v>
      </c>
      <c s="6" r="B18" t="n">
        <v>5553093</v>
      </c>
      <c s="6" r="C18" t="n">
        <v>2727890</v>
      </c>
    </row>
    <row spans="1:3" r="19">
      <c s="4" r="A19" t="s">
        <v>1280</v>
      </c>
      <c s="6" r="B19" t="n">
        <v>8955776</v>
      </c>
      <c s="6" r="C19" t="n">
        <v>8767201</v>
      </c>
    </row>
    <row spans="1:3" r="20">
      <c s="4" r="A20" t="s">
        <v>157</v>
      </c>
      <c s="6" r="B20" t="n">
        <v>979688</v>
      </c>
      <c s="6" r="C20" t="n">
        <v>2146517</v>
      </c>
    </row>
    <row spans="1:3" r="21">
      <c s="4" r="A21" t="s">
        <v>1281</v>
      </c>
      <c s="6" r="B21" t="n">
        <v>15488557</v>
      </c>
      <c s="6" r="C21" t="n">
        <v>13641608</v>
      </c>
    </row>
    <row spans="1:3" r="22">
      <c s="3" r="A22" t="s">
        <v>1282</v>
      </c>
    </row>
    <row spans="1:3" r="23">
      <c s="4" r="A23" t="s">
        <v>1248</v>
      </c>
      <c s="6" r="B23" t="n">
        <v>-13500239</v>
      </c>
      <c s="6" r="C23" t="n">
        <v>-9825083</v>
      </c>
    </row>
    <row spans="1:3" r="24">
      <c s="4" r="A24" t="s">
        <v>1283</v>
      </c>
      <c s="6" r="B24" t="n">
        <v>-13500239</v>
      </c>
      <c s="6" r="C24" t="n">
        <v>-9825083</v>
      </c>
    </row>
    <row spans="1:3" r="25">
      <c s="4" r="A25" t="s">
        <v>1284</v>
      </c>
      <c s="6" r="B25" t="n">
        <v>1988318</v>
      </c>
      <c s="6" r="C25" t="n">
        <v>3816525</v>
      </c>
    </row>
    <row spans="1:3" r="26">
      <c s="4" r="A26" t="s">
        <v>1285</v>
      </c>
      <c s="6" r="B26" t="n">
        <v>332900000</v>
      </c>
      <c s="6" r="C26" t="n">
        <v>98300000</v>
      </c>
    </row>
    <row spans="1:3" r="27">
      <c s="4" r="A27" t="s">
        <v>1286</v>
      </c>
      <c s="6" r="B27" t="n">
        <v>197900000</v>
      </c>
      <c s="6" r="C27" t="n">
        <v>197900000</v>
      </c>
    </row>
    <row spans="1:3" r="28">
      <c s="4" r="A28" t="s">
        <v>66</v>
      </c>
      <c s="6" r="B28" t="n">
        <v>13500000</v>
      </c>
      <c s="6" r="C28" t="n">
        <v>9830000</v>
      </c>
    </row>
    <row spans="1:3" r="29">
      <c s="4" r="A29" t="s">
        <v>1287</v>
      </c>
      <c s="6" r="B29" t="n">
        <v>509100000</v>
      </c>
      <c s="6" r="C29" t="n">
        <v>683700000</v>
      </c>
    </row>
    <row spans="1:3" r="30">
      <c s="4" r="A30" t="s">
        <v>1288</v>
      </c>
      <c s="6" r="B30" t="n">
        <v>50900000</v>
      </c>
      <c s="6" r="C30" t="n">
        <v>68400000</v>
      </c>
    </row>
    <row spans="1:3" r="31">
      <c s="4" r="A31" t="s">
        <v>1289</v>
      </c>
    </row>
    <row spans="1:3" r="32">
      <c s="3" r="A32" t="s">
        <v>1282</v>
      </c>
    </row>
    <row spans="1:3" r="33">
      <c s="4" r="A33" t="s">
        <v>1290</v>
      </c>
      <c s="6" r="B33" t="n">
        <v>39400000</v>
      </c>
      <c s="6" r="C33" t="n">
        <v>19800000</v>
      </c>
    </row>
    <row spans="1:3" r="34">
      <c s="4" r="A34" t="s">
        <v>1291</v>
      </c>
    </row>
    <row spans="1:3" r="35">
      <c s="3" r="A35" t="s">
        <v>1282</v>
      </c>
    </row>
    <row spans="1:3" r="36">
      <c s="4" r="A36" t="s">
        <v>1290</v>
      </c>
      <c s="7" r="B36" t="n">
        <v>9000000</v>
      </c>
      <c s="7" r="C36" t="n">
        <v>59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2</v>
      </c>
      <c s="2" r="B1" t="s">
        <v>1</v>
      </c>
    </row>
    <row spans="1:4" r="2">
      <c s="2" r="B2" t="s">
        <v>26</v>
      </c>
      <c s="2" r="C2" t="s">
        <v>27</v>
      </c>
      <c s="2" r="D2" t="s">
        <v>102</v>
      </c>
    </row>
    <row spans="1:4" r="3">
      <c s="3" r="A3" t="s">
        <v>1293</v>
      </c>
    </row>
    <row spans="1:4" r="4">
      <c s="4" r="A4" t="s">
        <v>264</v>
      </c>
      <c s="7" r="B4" t="n">
        <v>4904626</v>
      </c>
      <c s="7" r="C4" t="n">
        <v>3232940</v>
      </c>
      <c s="7" r="D4" t="n">
        <v>676303</v>
      </c>
    </row>
    <row spans="1:4" r="5">
      <c s="4" r="A5" t="s">
        <v>1294</v>
      </c>
    </row>
    <row spans="1:4" r="6">
      <c s="3" r="A6" t="s">
        <v>1293</v>
      </c>
    </row>
    <row spans="1:4" r="7">
      <c s="4" r="A7" t="s">
        <v>264</v>
      </c>
      <c s="6" r="B7" t="n">
        <v>4904626</v>
      </c>
      <c s="6" r="C7" t="n">
        <v>3232940</v>
      </c>
      <c s="6" r="D7" t="n">
        <v>676303</v>
      </c>
    </row>
    <row spans="1:4" r="8">
      <c s="4" r="A8" t="s">
        <v>1295</v>
      </c>
    </row>
    <row spans="1:4" r="9">
      <c s="3" r="A9" t="s">
        <v>1293</v>
      </c>
    </row>
    <row spans="1:4" r="10">
      <c s="4" r="A10" t="s">
        <v>264</v>
      </c>
      <c s="7" r="B10" t="n">
        <v>4407999</v>
      </c>
      <c s="7" r="C10" t="n">
        <v>2736313</v>
      </c>
      <c s="7" r="D10" t="n">
        <v>42798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U5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5"/>
    <col customWidth="1" max="6" min="6" width="16"/>
    <col customWidth="1" max="7" min="7" width="16"/>
    <col customWidth="1" max="8" min="8" width="14"/>
    <col customWidth="1" max="9" min="9" width="16"/>
    <col customWidth="1" max="10" min="10" width="14"/>
    <col customWidth="1" max="11" min="11" width="14"/>
    <col customWidth="1" max="12" min="12" width="15"/>
    <col customWidth="1" max="13" min="13" width="15"/>
    <col customWidth="1" max="14" min="14" width="15"/>
    <col customWidth="1" max="15" min="15" width="15"/>
    <col customWidth="1" max="16" min="16" width="15"/>
    <col customWidth="1" max="17" min="17" width="16"/>
    <col customWidth="1" max="18" min="18" width="24"/>
    <col customWidth="1" max="19" min="19" width="14"/>
    <col customWidth="1" max="20" min="20" width="14"/>
    <col customWidth="1" max="21" min="21" width="14"/>
  </cols>
  <sheetData>
    <row spans="1:21" r="1">
      <c s="1" r="A1" t="s">
        <v>1296</v>
      </c>
      <c s="2" r="B1" t="s">
        <v>1297</v>
      </c>
      <c s="2" r="C1" t="s">
        <v>1298</v>
      </c>
      <c s="2" r="D1" t="s">
        <v>1299</v>
      </c>
      <c s="2" r="E1" t="s">
        <v>1300</v>
      </c>
      <c s="2" r="F1" t="s">
        <v>1301</v>
      </c>
      <c s="2" r="G1" t="s">
        <v>1302</v>
      </c>
      <c s="2" r="H1" t="s">
        <v>1303</v>
      </c>
      <c s="2" r="I1" t="s">
        <v>1304</v>
      </c>
      <c s="2" r="J1" t="s">
        <v>1305</v>
      </c>
      <c s="2" r="K1" t="s">
        <v>483</v>
      </c>
      <c s="2" r="L1" t="s">
        <v>1306</v>
      </c>
      <c s="2" r="M1" t="s">
        <v>1307</v>
      </c>
      <c s="2" r="N1" t="s">
        <v>1308</v>
      </c>
      <c s="2" r="O1" t="s">
        <v>1309</v>
      </c>
      <c s="2" r="P1" t="s">
        <v>1310</v>
      </c>
      <c s="2" r="Q1" t="s">
        <v>1311</v>
      </c>
      <c s="2" r="R1" t="s">
        <v>26</v>
      </c>
      <c s="2" r="S1" t="s">
        <v>27</v>
      </c>
      <c s="2" r="T1" t="s">
        <v>1312</v>
      </c>
      <c s="2" r="U1" t="s">
        <v>1313</v>
      </c>
    </row>
    <row spans="1:21" r="2">
      <c s="3" r="A2" t="s">
        <v>427</v>
      </c>
    </row>
    <row spans="1:21" r="3">
      <c s="4" r="A3" t="s">
        <v>1314</v>
      </c>
      <c s="7" r="R3" t="n">
        <v>3259998</v>
      </c>
      <c s="7" r="S3" t="n">
        <v>7042725</v>
      </c>
    </row>
    <row spans="1:21" r="4">
      <c s="4" r="A4" t="s">
        <v>430</v>
      </c>
    </row>
    <row spans="1:21" r="5">
      <c s="3" r="A5" t="s">
        <v>427</v>
      </c>
    </row>
    <row spans="1:21" r="6">
      <c s="4" r="A6" t="s">
        <v>1315</v>
      </c>
      <c s="6" r="Q6" t="n">
        <v>6125374</v>
      </c>
    </row>
    <row spans="1:21" r="7">
      <c s="4" r="A7" t="s">
        <v>1316</v>
      </c>
      <c s="8" r="Q7" t="n">
        <v>0.0001</v>
      </c>
    </row>
    <row spans="1:21" r="8">
      <c s="4" r="A8" t="s">
        <v>1317</v>
      </c>
      <c s="14" r="Q8" t="n">
        <v>2.5</v>
      </c>
    </row>
    <row spans="1:21" r="9">
      <c s="4" r="A9" t="s">
        <v>1318</v>
      </c>
      <c s="9" r="Q9" t="n">
        <v>2.67</v>
      </c>
    </row>
    <row spans="1:21" r="10">
      <c s="4" r="A10" t="s">
        <v>1319</v>
      </c>
      <c s="7" r="Q10" t="n">
        <v>15564801</v>
      </c>
    </row>
    <row spans="1:21" r="11">
      <c s="4" r="A11" t="s">
        <v>1320</v>
      </c>
      <c s="4" r="Q11" t="s">
        <v>1321</v>
      </c>
    </row>
    <row spans="1:21" r="12">
      <c s="4" r="A12" t="s">
        <v>1322</v>
      </c>
    </row>
    <row spans="1:21" r="13">
      <c s="3" r="A13" t="s">
        <v>427</v>
      </c>
    </row>
    <row spans="1:21" r="14">
      <c s="4" r="A14" t="s">
        <v>1323</v>
      </c>
      <c s="4" r="Q14" t="s">
        <v>1324</v>
      </c>
    </row>
    <row spans="1:21" r="15">
      <c s="4" r="A15" t="s">
        <v>1325</v>
      </c>
    </row>
    <row spans="1:21" r="16">
      <c s="3" r="A16" t="s">
        <v>427</v>
      </c>
    </row>
    <row spans="1:21" r="17">
      <c s="4" r="A17" t="s">
        <v>1323</v>
      </c>
      <c s="4" r="Q17" t="s">
        <v>1326</v>
      </c>
    </row>
    <row spans="1:21" r="18">
      <c s="4" r="A18" t="s">
        <v>1327</v>
      </c>
    </row>
    <row spans="1:21" r="19">
      <c s="3" r="A19" t="s">
        <v>427</v>
      </c>
    </row>
    <row spans="1:21" r="20">
      <c s="4" r="A20" t="s">
        <v>1315</v>
      </c>
      <c s="6" r="B20" t="n">
        <v>200000</v>
      </c>
      <c s="6" r="C20" t="n">
        <v>200000</v>
      </c>
      <c s="6" r="E20" t="n">
        <v>1200000</v>
      </c>
      <c s="6" r="F20" t="n">
        <v>600000</v>
      </c>
      <c s="6" r="G20" t="n">
        <v>200000</v>
      </c>
      <c s="6" r="H20" t="n">
        <v>907000</v>
      </c>
      <c s="6" r="I20" t="n">
        <v>600000</v>
      </c>
      <c s="6" r="L20" t="n">
        <v>400000</v>
      </c>
      <c s="6" r="M20" t="n">
        <v>600000</v>
      </c>
      <c s="6" r="N20" t="n">
        <v>600000</v>
      </c>
      <c s="6" r="O20" t="n">
        <v>400000</v>
      </c>
      <c s="6" r="P20" t="n">
        <v>600000</v>
      </c>
    </row>
    <row spans="1:21" r="21">
      <c s="4" r="A21" t="s">
        <v>1328</v>
      </c>
      <c s="9" r="B21" t="n">
        <v>1.81</v>
      </c>
      <c s="9" r="C21" t="n">
        <v>1.39</v>
      </c>
      <c s="9" r="E21" t="n">
        <v>1.71</v>
      </c>
      <c s="15" r="F21" t="n">
        <v>1.605</v>
      </c>
      <c s="15" r="G21" t="n">
        <v>1.255</v>
      </c>
      <c s="9" r="H21" t="n">
        <v>1.21</v>
      </c>
      <c s="15" r="I21" t="n">
        <v>2.045</v>
      </c>
      <c s="15" r="L21" t="n">
        <v>3.185</v>
      </c>
      <c s="9" r="M21" t="n">
        <v>2.92</v>
      </c>
      <c s="9" r="N21" t="n">
        <v>2.86</v>
      </c>
      <c s="15" r="O21" t="n">
        <v>2.475</v>
      </c>
      <c s="15" r="P21" t="n">
        <v>2.105</v>
      </c>
    </row>
    <row spans="1:21" r="22">
      <c s="4" r="A22" t="s">
        <v>1318</v>
      </c>
      <c s="9" r="B22" t="n">
        <v>0.61</v>
      </c>
      <c s="9" r="C22" t="n">
        <v>0.5</v>
      </c>
      <c s="9" r="E22" t="n">
        <v>0.48</v>
      </c>
      <c s="9" r="F22" t="n">
        <v>0.52</v>
      </c>
      <c s="9" r="G22" t="n">
        <v>0.36</v>
      </c>
      <c s="9" r="H22" t="n">
        <v>0.8100000000000001</v>
      </c>
      <c s="9" r="I22" t="n">
        <v>0.52</v>
      </c>
      <c s="9" r="L22" t="n">
        <v>1.03</v>
      </c>
      <c s="7" r="M22" t="n">
        <v>1</v>
      </c>
      <c s="9" r="N22" t="n">
        <v>0.96</v>
      </c>
      <c s="9" r="O22" t="n">
        <v>0.84</v>
      </c>
      <c s="9" r="P22" t="n">
        <v>0.72</v>
      </c>
    </row>
    <row spans="1:21" r="23">
      <c s="4" r="A23" t="s">
        <v>1319</v>
      </c>
      <c s="7" r="B23" t="n">
        <v>122109</v>
      </c>
      <c s="7" r="C23" t="n">
        <v>100243</v>
      </c>
      <c s="7" r="E23" t="n">
        <v>577836</v>
      </c>
      <c s="7" r="F23" t="n">
        <v>312671</v>
      </c>
      <c s="7" r="G23" t="n">
        <v>71853</v>
      </c>
      <c s="7" r="H23" t="n">
        <v>734181</v>
      </c>
      <c s="7" r="I23" t="n">
        <v>311098</v>
      </c>
      <c s="7" r="L23" t="n">
        <v>412735</v>
      </c>
      <c s="7" r="M23" t="n">
        <v>602604</v>
      </c>
      <c s="7" r="N23" t="n">
        <v>578159</v>
      </c>
      <c s="7" r="O23" t="n">
        <v>337655</v>
      </c>
      <c s="7" r="P23" t="n">
        <v>431687</v>
      </c>
    </row>
    <row spans="1:21" r="24">
      <c s="4" r="A24" t="s">
        <v>1323</v>
      </c>
      <c s="4" r="B24" t="s">
        <v>1329</v>
      </c>
      <c s="4" r="C24" t="s">
        <v>1329</v>
      </c>
      <c s="4" r="E24" t="s">
        <v>1329</v>
      </c>
      <c s="4" r="F24" t="s">
        <v>1329</v>
      </c>
      <c s="4" r="G24" t="s">
        <v>1329</v>
      </c>
      <c s="4" r="I24" t="s">
        <v>1329</v>
      </c>
      <c s="4" r="L24" t="s">
        <v>1329</v>
      </c>
      <c s="4" r="M24" t="s">
        <v>1329</v>
      </c>
      <c s="4" r="N24" t="s">
        <v>1329</v>
      </c>
      <c s="4" r="O24" t="s">
        <v>1329</v>
      </c>
      <c s="4" r="P24" t="s">
        <v>1329</v>
      </c>
    </row>
    <row spans="1:21" r="25">
      <c s="4" r="A25" t="s">
        <v>1320</v>
      </c>
      <c s="4" r="B25" t="s">
        <v>1330</v>
      </c>
      <c s="4" r="C25" t="s">
        <v>1331</v>
      </c>
      <c s="4" r="E25" t="s">
        <v>1332</v>
      </c>
      <c s="4" r="F25" t="s">
        <v>1333</v>
      </c>
      <c s="4" r="G25" t="s">
        <v>1334</v>
      </c>
      <c s="4" r="I25" t="s">
        <v>1335</v>
      </c>
      <c s="4" r="L25" t="s">
        <v>1336</v>
      </c>
      <c s="4" r="M25" t="s">
        <v>1337</v>
      </c>
      <c s="4" r="N25" t="s">
        <v>1338</v>
      </c>
      <c s="4" r="O25" t="s">
        <v>1339</v>
      </c>
      <c s="4" r="P25" t="s">
        <v>1340</v>
      </c>
    </row>
    <row spans="1:21" r="26">
      <c s="4" r="A26" t="s">
        <v>1341</v>
      </c>
    </row>
    <row spans="1:21" r="27">
      <c s="3" r="A27" t="s">
        <v>427</v>
      </c>
    </row>
    <row spans="1:21" r="28">
      <c s="4" r="A28" t="s">
        <v>1342</v>
      </c>
      <c s="4" r="R28" t="s">
        <v>1343</v>
      </c>
    </row>
    <row spans="1:21" r="29">
      <c s="4" r="A29" t="s">
        <v>1344</v>
      </c>
    </row>
    <row spans="1:21" r="30">
      <c s="3" r="A30" t="s">
        <v>427</v>
      </c>
    </row>
    <row spans="1:21" r="31">
      <c s="4" r="A31" t="s">
        <v>1345</v>
      </c>
      <c s="6" r="U31" t="n">
        <v>10000000</v>
      </c>
    </row>
    <row spans="1:21" r="32">
      <c s="4" r="A32" t="s">
        <v>1346</v>
      </c>
    </row>
    <row spans="1:21" r="33">
      <c s="3" r="A33" t="s">
        <v>427</v>
      </c>
    </row>
    <row spans="1:21" r="34">
      <c s="4" r="A34" t="s">
        <v>1323</v>
      </c>
      <c s="4" r="R34" t="s">
        <v>1347</v>
      </c>
      <c s="4" r="S34" t="s">
        <v>1347</v>
      </c>
    </row>
    <row spans="1:21" r="35">
      <c s="4" r="A35" t="s">
        <v>1314</v>
      </c>
      <c s="7" r="J35" t="n">
        <v>7042725</v>
      </c>
      <c s="7" r="K35" t="n">
        <v>3259998</v>
      </c>
    </row>
    <row spans="1:21" r="36">
      <c s="4" r="A36" t="s">
        <v>1348</v>
      </c>
      <c s="6" r="J36" t="n">
        <v>4234884</v>
      </c>
      <c s="6" r="K36" t="n">
        <v>2076964</v>
      </c>
    </row>
    <row spans="1:21" r="37">
      <c s="4" r="A37" t="s">
        <v>1349</v>
      </c>
      <c s="15" r="R37" t="n">
        <v>1.605</v>
      </c>
      <c s="9" r="S37" t="n">
        <v>2.01</v>
      </c>
    </row>
    <row spans="1:21" r="38">
      <c s="4" r="A38" t="s">
        <v>1350</v>
      </c>
    </row>
    <row spans="1:21" r="39">
      <c s="3" r="A39" t="s">
        <v>427</v>
      </c>
    </row>
    <row spans="1:21" r="40">
      <c s="4" r="A40" t="s">
        <v>1345</v>
      </c>
      <c s="6" r="J40" t="n">
        <v>10000000</v>
      </c>
    </row>
    <row spans="1:21" r="41">
      <c s="4" r="A41" t="s">
        <v>1351</v>
      </c>
    </row>
    <row spans="1:21" r="42">
      <c s="3" r="A42" t="s">
        <v>427</v>
      </c>
    </row>
    <row spans="1:21" r="43">
      <c s="4" r="A43" t="s">
        <v>1345</v>
      </c>
      <c s="6" r="T43" t="n">
        <v>20000000</v>
      </c>
    </row>
    <row spans="1:21" r="44">
      <c s="4" r="A44" t="s">
        <v>1352</v>
      </c>
    </row>
    <row spans="1:21" r="45">
      <c s="3" r="A45" t="s">
        <v>427</v>
      </c>
    </row>
    <row spans="1:21" r="46">
      <c s="4" r="A46" t="s">
        <v>1315</v>
      </c>
      <c s="6" r="D46" t="n">
        <v>81600</v>
      </c>
      <c s="6" r="E46" t="n">
        <v>6574600</v>
      </c>
    </row>
    <row spans="1:21" r="47">
      <c s="4" r="A47" t="s">
        <v>1328</v>
      </c>
      <c s="9" r="D47" t="n">
        <v>1.71</v>
      </c>
      <c s="9" r="E47" t="n">
        <v>1.71</v>
      </c>
    </row>
    <row spans="1:21" r="48">
      <c s="4" r="A48" t="s">
        <v>1318</v>
      </c>
      <c s="9" r="D48" t="n">
        <v>0.42</v>
      </c>
      <c s="9" r="E48" t="n">
        <v>0.48</v>
      </c>
    </row>
    <row spans="1:21" r="49">
      <c s="4" r="A49" t="s">
        <v>1319</v>
      </c>
      <c s="7" r="D49" t="n">
        <v>34294</v>
      </c>
      <c s="7" r="E49" t="n">
        <v>3165867</v>
      </c>
    </row>
    <row spans="1:21" r="50">
      <c s="4" r="A50" t="s">
        <v>1323</v>
      </c>
      <c s="4" r="D50" t="s">
        <v>1353</v>
      </c>
      <c s="4" r="E50" t="s">
        <v>1354</v>
      </c>
    </row>
    <row spans="1:21" r="51">
      <c s="4" r="A51" t="s">
        <v>1320</v>
      </c>
      <c s="4" r="D51" t="s">
        <v>1355</v>
      </c>
      <c s="4" r="E51" t="s">
        <v>1332</v>
      </c>
    </row>
    <row spans="1:21" r="52">
      <c s="4" r="A52" t="s">
        <v>1356</v>
      </c>
    </row>
    <row spans="1:21" r="53">
      <c s="3" r="A53" t="s">
        <v>427</v>
      </c>
    </row>
    <row spans="1:21" r="54">
      <c s="4" r="A54" t="s">
        <v>1342</v>
      </c>
      <c s="4" r="R54" t="s">
        <v>135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358</v>
      </c>
      <c s="2" r="B1" t="s">
        <v>1</v>
      </c>
    </row>
    <row spans="1:4" r="2">
      <c s="2" r="B2" t="s">
        <v>26</v>
      </c>
      <c s="2" r="C2" t="s">
        <v>27</v>
      </c>
      <c s="2" r="D2" t="s">
        <v>102</v>
      </c>
    </row>
    <row spans="1:4" r="3">
      <c s="4" r="A3" t="s">
        <v>1359</v>
      </c>
    </row>
    <row spans="1:4" r="4">
      <c s="3" r="A4" t="s">
        <v>427</v>
      </c>
    </row>
    <row spans="1:4" r="5">
      <c s="4" r="A5" t="s">
        <v>1360</v>
      </c>
      <c s="4" r="B5" t="s">
        <v>499</v>
      </c>
    </row>
    <row spans="1:4" r="6">
      <c s="4" r="A6" t="s">
        <v>1361</v>
      </c>
    </row>
    <row spans="1:4" r="7">
      <c s="3" r="A7" t="s">
        <v>427</v>
      </c>
    </row>
    <row spans="1:4" r="8">
      <c s="4" r="A8" t="s">
        <v>1360</v>
      </c>
      <c s="4" r="B8" t="s">
        <v>1362</v>
      </c>
    </row>
    <row spans="1:4" r="9">
      <c s="4" r="A9" t="s">
        <v>433</v>
      </c>
    </row>
    <row spans="1:4" r="10">
      <c s="3" r="A10" t="s">
        <v>427</v>
      </c>
    </row>
    <row spans="1:4" r="11">
      <c s="4" r="A11" t="s">
        <v>1363</v>
      </c>
      <c s="4" r="C11" t="s">
        <v>1364</v>
      </c>
      <c s="4" r="D11" t="s">
        <v>1365</v>
      </c>
    </row>
    <row spans="1:4" r="12">
      <c s="4" r="A12" t="s">
        <v>1366</v>
      </c>
      <c s="4" r="B12" t="s">
        <v>1367</v>
      </c>
      <c s="4" r="D12" t="s">
        <v>1367</v>
      </c>
    </row>
    <row spans="1:4" r="13">
      <c s="4" r="A13" t="s">
        <v>1368</v>
      </c>
      <c s="4" r="D13" t="s">
        <v>1369</v>
      </c>
    </row>
    <row spans="1:4" r="14">
      <c s="4" r="A14" t="s">
        <v>1370</v>
      </c>
      <c s="4" r="B14" t="s">
        <v>492</v>
      </c>
      <c s="4" r="C14" t="s">
        <v>492</v>
      </c>
      <c s="4" r="D14" t="s">
        <v>492</v>
      </c>
    </row>
    <row spans="1:4" r="15">
      <c s="4" r="A15" t="s">
        <v>1371</v>
      </c>
    </row>
    <row spans="1:4" r="16">
      <c s="3" r="A16" t="s">
        <v>427</v>
      </c>
    </row>
    <row spans="1:4" r="17">
      <c s="4" r="A17" t="s">
        <v>1363</v>
      </c>
      <c s="4" r="B17" t="s">
        <v>1372</v>
      </c>
    </row>
    <row spans="1:4" r="18">
      <c s="4" r="A18" t="s">
        <v>1366</v>
      </c>
      <c s="4" r="C18" t="s">
        <v>825</v>
      </c>
    </row>
    <row spans="1:4" r="19">
      <c s="4" r="A19" t="s">
        <v>1368</v>
      </c>
      <c s="4" r="B19" t="s">
        <v>1373</v>
      </c>
      <c s="4" r="C19" t="s">
        <v>1374</v>
      </c>
    </row>
    <row spans="1:4" r="20">
      <c s="4" r="A20" t="s">
        <v>1344</v>
      </c>
    </row>
    <row spans="1:4" r="21">
      <c s="3" r="A21" t="s">
        <v>427</v>
      </c>
    </row>
    <row spans="1:4" r="22">
      <c s="4" r="A22" t="s">
        <v>1363</v>
      </c>
      <c s="4" r="B22" t="s">
        <v>1375</v>
      </c>
    </row>
    <row spans="1:4" r="23">
      <c s="4" r="A23" t="s">
        <v>1366</v>
      </c>
      <c s="4" r="C23" t="s">
        <v>1367</v>
      </c>
    </row>
    <row spans="1:4" r="24">
      <c s="4" r="A24" t="s">
        <v>1368</v>
      </c>
      <c s="4" r="B24" t="s">
        <v>1376</v>
      </c>
      <c s="4" r="C24" t="s">
        <v>1377</v>
      </c>
    </row>
    <row spans="1:4" r="25">
      <c s="4" r="A25" t="s">
        <v>435</v>
      </c>
    </row>
    <row spans="1:4" r="26">
      <c s="3" r="A26" t="s">
        <v>427</v>
      </c>
    </row>
    <row spans="1:4" r="27">
      <c s="4" r="A27" t="s">
        <v>1366</v>
      </c>
      <c s="4" r="B27" t="s">
        <v>1367</v>
      </c>
    </row>
    <row spans="1:4" r="28">
      <c s="4" r="A28" t="s">
        <v>1370</v>
      </c>
      <c s="4" r="B28" t="s">
        <v>492</v>
      </c>
    </row>
    <row spans="1:4" r="29">
      <c s="4" r="A29" t="s">
        <v>1378</v>
      </c>
    </row>
    <row spans="1:4" r="30">
      <c s="3" r="A30" t="s">
        <v>427</v>
      </c>
    </row>
    <row spans="1:4" r="31">
      <c s="4" r="A31" t="s">
        <v>1363</v>
      </c>
      <c s="4" r="B31" t="s">
        <v>1379</v>
      </c>
    </row>
    <row spans="1:4" r="32">
      <c s="4" r="A32" t="s">
        <v>1368</v>
      </c>
      <c s="4" r="B32" t="s">
        <v>1380</v>
      </c>
    </row>
    <row spans="1:4" r="33">
      <c s="4" r="A33" t="s">
        <v>1381</v>
      </c>
    </row>
    <row spans="1:4" r="34">
      <c s="3" r="A34" t="s">
        <v>427</v>
      </c>
    </row>
    <row spans="1:4" r="35">
      <c s="4" r="A35" t="s">
        <v>1363</v>
      </c>
      <c s="4" r="B35" t="s">
        <v>1375</v>
      </c>
    </row>
    <row spans="1:4" r="36">
      <c s="4" r="A36" t="s">
        <v>1368</v>
      </c>
      <c s="4" r="B36" t="s">
        <v>13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25"/>
    <col customWidth="1" max="5" min="5" width="14"/>
  </cols>
  <sheetData>
    <row spans="1:5" r="1">
      <c s="1" r="A1" t="s">
        <v>1383</v>
      </c>
      <c s="2" r="B1" t="s">
        <v>1311</v>
      </c>
      <c s="2" r="C1" t="s">
        <v>26</v>
      </c>
      <c s="2" r="D1" t="s">
        <v>27</v>
      </c>
      <c s="2" r="E1" t="s">
        <v>102</v>
      </c>
    </row>
    <row spans="1:5" r="2">
      <c s="3" r="A2" t="s">
        <v>1384</v>
      </c>
    </row>
    <row spans="1:5" r="3">
      <c s="4" r="A3" t="s">
        <v>1385</v>
      </c>
      <c s="9" r="C3" t="n">
        <v>1.85</v>
      </c>
    </row>
    <row spans="1:5" r="4">
      <c s="4" r="A4" t="s">
        <v>430</v>
      </c>
    </row>
    <row spans="1:5" r="5">
      <c s="3" r="A5" t="s">
        <v>1386</v>
      </c>
    </row>
    <row spans="1:5" r="6">
      <c s="4" r="A6" t="s">
        <v>1387</v>
      </c>
      <c s="6" r="B6" t="n">
        <v>6125374</v>
      </c>
    </row>
    <row spans="1:5" r="7">
      <c s="4" r="A7" t="s">
        <v>1388</v>
      </c>
      <c s="6" r="E7" t="n">
        <v>15124</v>
      </c>
    </row>
    <row spans="1:5" r="8">
      <c s="4" r="A8" t="s">
        <v>1389</v>
      </c>
    </row>
    <row spans="1:5" r="9">
      <c s="3" r="A9" t="s">
        <v>1386</v>
      </c>
    </row>
    <row spans="1:5" r="10">
      <c s="4" r="A10" t="s">
        <v>1390</v>
      </c>
      <c s="6" r="C10" t="n">
        <v>0</v>
      </c>
    </row>
    <row spans="1:5" r="11">
      <c s="3" r="A11" t="s">
        <v>1391</v>
      </c>
    </row>
    <row spans="1:5" r="12">
      <c s="4" r="A12" t="s">
        <v>1390</v>
      </c>
      <c s="7" r="C12" t="n">
        <v>0</v>
      </c>
    </row>
    <row spans="1:5" r="13">
      <c s="3" r="A13" t="s">
        <v>1384</v>
      </c>
    </row>
    <row spans="1:5" r="14">
      <c s="4" r="A14" t="s">
        <v>1390</v>
      </c>
      <c s="7" r="C14" t="n">
        <v>0</v>
      </c>
    </row>
    <row spans="1:5" r="15">
      <c s="4" r="A15" t="s">
        <v>435</v>
      </c>
    </row>
    <row spans="1:5" r="16">
      <c s="3" r="A16" t="s">
        <v>1384</v>
      </c>
    </row>
    <row spans="1:5" r="17">
      <c s="4" r="A17" t="s">
        <v>1385</v>
      </c>
      <c s="9" r="C17" t="n">
        <v>1.85</v>
      </c>
    </row>
    <row spans="1:5" r="18">
      <c s="4" r="A18" t="s">
        <v>1392</v>
      </c>
      <c s="7" r="C18" t="n">
        <v>639524</v>
      </c>
    </row>
    <row spans="1:5" r="19">
      <c s="4" r="A19" t="s">
        <v>1393</v>
      </c>
    </row>
    <row spans="1:5" r="20">
      <c s="3" r="A20" t="s">
        <v>1386</v>
      </c>
    </row>
    <row spans="1:5" r="21">
      <c s="4" r="A21" t="s">
        <v>1394</v>
      </c>
      <c s="6" r="C21" t="n">
        <v>560594</v>
      </c>
    </row>
    <row spans="1:5" r="22">
      <c s="4" r="A22" t="s">
        <v>1387</v>
      </c>
      <c s="6" r="C22" t="n">
        <v>0</v>
      </c>
    </row>
    <row spans="1:5" r="23">
      <c s="4" r="A23" t="s">
        <v>1388</v>
      </c>
      <c s="6" r="C23" t="n">
        <v>0</v>
      </c>
    </row>
    <row spans="1:5" r="24">
      <c s="4" r="A24" t="s">
        <v>1390</v>
      </c>
      <c s="6" r="C24" t="n">
        <v>0</v>
      </c>
    </row>
    <row spans="1:5" r="25">
      <c s="4" r="A25" t="s">
        <v>1395</v>
      </c>
      <c s="6" r="C25" t="n">
        <v>3298</v>
      </c>
    </row>
    <row spans="1:5" r="26">
      <c s="4" r="A26" t="s">
        <v>1394</v>
      </c>
      <c s="6" r="C26" t="n">
        <v>557396</v>
      </c>
      <c s="6" r="D26" t="n">
        <v>560594</v>
      </c>
    </row>
    <row spans="1:5" r="27">
      <c s="4" r="A27" t="s">
        <v>1396</v>
      </c>
      <c s="6" r="C27" t="n">
        <v>557396</v>
      </c>
    </row>
    <row spans="1:5" r="28">
      <c s="3" r="A28" t="s">
        <v>1391</v>
      </c>
    </row>
    <row spans="1:5" r="29">
      <c s="4" r="A29" t="s">
        <v>1394</v>
      </c>
      <c s="16" r="C29" t="n">
        <v>2.5</v>
      </c>
    </row>
    <row spans="1:5" r="30">
      <c s="4" r="A30" t="s">
        <v>1387</v>
      </c>
      <c s="6" r="C30" t="n">
        <v>0</v>
      </c>
    </row>
    <row spans="1:5" r="31">
      <c s="4" r="A31" t="s">
        <v>1388</v>
      </c>
      <c s="6" r="C31" t="n">
        <v>0</v>
      </c>
    </row>
    <row spans="1:5" r="32">
      <c s="4" r="A32" t="s">
        <v>1390</v>
      </c>
      <c s="6" r="C32" t="n">
        <v>0</v>
      </c>
    </row>
    <row spans="1:5" r="33">
      <c s="4" r="A33" t="s">
        <v>1395</v>
      </c>
      <c s="17" r="C33" t="n">
        <v>2.5</v>
      </c>
    </row>
    <row spans="1:5" r="34">
      <c s="4" r="A34" t="s">
        <v>1394</v>
      </c>
      <c s="17" r="C34" t="n">
        <v>2.5</v>
      </c>
      <c s="16" r="D34" t="n">
        <v>2.5</v>
      </c>
    </row>
    <row spans="1:5" r="35">
      <c s="4" r="A35" t="s">
        <v>1396</v>
      </c>
      <c s="16" r="C35" t="n">
        <v>2.5</v>
      </c>
    </row>
    <row spans="1:5" r="36">
      <c s="3" r="A36" t="s">
        <v>1397</v>
      </c>
    </row>
    <row spans="1:5" r="37">
      <c s="4" r="A37" t="s">
        <v>1387</v>
      </c>
      <c s="4" r="C37" t="s">
        <v>1398</v>
      </c>
    </row>
    <row spans="1:5" r="38">
      <c s="4" r="A38" t="s">
        <v>1388</v>
      </c>
      <c s="4" r="C38" t="s">
        <v>1398</v>
      </c>
    </row>
    <row spans="1:5" r="39">
      <c s="4" r="A39" t="s">
        <v>1390</v>
      </c>
      <c s="4" r="C39" t="s">
        <v>1398</v>
      </c>
    </row>
    <row spans="1:5" r="40">
      <c s="4" r="A40" t="s">
        <v>1395</v>
      </c>
      <c s="4" r="C40" t="s">
        <v>1398</v>
      </c>
    </row>
    <row spans="1:5" r="41">
      <c s="4" r="A41" t="s">
        <v>1394</v>
      </c>
      <c s="4" r="C41" t="s">
        <v>1399</v>
      </c>
      <c s="4" r="D41" t="s">
        <v>1400</v>
      </c>
    </row>
    <row spans="1:5" r="42">
      <c s="4" r="A42" t="s">
        <v>1396</v>
      </c>
      <c s="4" r="C42" t="s">
        <v>1399</v>
      </c>
    </row>
    <row spans="1:5" r="43">
      <c s="3" r="A43" t="s">
        <v>1384</v>
      </c>
    </row>
    <row spans="1:5" r="44">
      <c s="4" r="A44" t="s">
        <v>1394</v>
      </c>
      <c s="7" r="C44" t="n">
        <v>0</v>
      </c>
    </row>
    <row spans="1:5" r="45">
      <c s="4" r="A45" t="s">
        <v>1387</v>
      </c>
      <c s="6" r="C45" t="n">
        <v>0</v>
      </c>
    </row>
    <row spans="1:5" r="46">
      <c s="4" r="A46" t="s">
        <v>1388</v>
      </c>
      <c s="6" r="C46" t="n">
        <v>0</v>
      </c>
    </row>
    <row spans="1:5" r="47">
      <c s="4" r="A47" t="s">
        <v>1390</v>
      </c>
      <c s="6" r="C47" t="n">
        <v>0</v>
      </c>
    </row>
    <row spans="1:5" r="48">
      <c s="4" r="A48" t="s">
        <v>1395</v>
      </c>
      <c s="6" r="C48" t="n">
        <v>0</v>
      </c>
    </row>
    <row spans="1:5" r="49">
      <c s="4" r="A49" t="s">
        <v>1394</v>
      </c>
      <c s="6" r="C49" t="n">
        <v>0</v>
      </c>
      <c s="7" r="D49" t="n">
        <v>0</v>
      </c>
    </row>
    <row spans="1:5" r="50">
      <c s="4" r="A50" t="s">
        <v>1396</v>
      </c>
      <c s="7" r="C50" t="n">
        <v>0</v>
      </c>
    </row>
    <row spans="1:5" r="51">
      <c s="4" r="A51" t="s">
        <v>1401</v>
      </c>
    </row>
    <row spans="1:5" r="52">
      <c s="3" r="A52" t="s">
        <v>1386</v>
      </c>
    </row>
    <row spans="1:5" r="53">
      <c s="4" r="A53" t="s">
        <v>1394</v>
      </c>
      <c s="6" r="C53" t="n">
        <v>23800</v>
      </c>
    </row>
    <row spans="1:5" r="54">
      <c s="4" r="A54" t="s">
        <v>1394</v>
      </c>
      <c s="6" r="C54" t="n">
        <v>23800</v>
      </c>
      <c s="6" r="D54" t="n">
        <v>23800</v>
      </c>
    </row>
    <row spans="1:5" r="55">
      <c s="4" r="A55" t="s">
        <v>1396</v>
      </c>
      <c s="6" r="C55" t="n">
        <v>23800</v>
      </c>
    </row>
    <row spans="1:5" r="56">
      <c s="3" r="A56" t="s">
        <v>1391</v>
      </c>
    </row>
    <row spans="1:5" r="57">
      <c s="4" r="A57" t="s">
        <v>1394</v>
      </c>
      <c s="8" r="C57" t="n">
        <v>0.0001</v>
      </c>
    </row>
    <row spans="1:5" r="58">
      <c s="4" r="A58" t="s">
        <v>1394</v>
      </c>
      <c s="13" r="C58" t="n">
        <v>0.0001</v>
      </c>
      <c s="8" r="D58" t="n">
        <v>0.0001</v>
      </c>
    </row>
    <row spans="1:5" r="59">
      <c s="4" r="A59" t="s">
        <v>1396</v>
      </c>
      <c s="8" r="C59" t="n">
        <v>0.0001</v>
      </c>
    </row>
    <row spans="1:5" r="60">
      <c s="3" r="A60" t="s">
        <v>1397</v>
      </c>
    </row>
    <row spans="1:5" r="61">
      <c s="4" r="A61" t="s">
        <v>1394</v>
      </c>
      <c s="4" r="C61" t="s">
        <v>1399</v>
      </c>
      <c s="4" r="D61" t="s">
        <v>1400</v>
      </c>
    </row>
    <row spans="1:5" r="62">
      <c s="4" r="A62" t="s">
        <v>1396</v>
      </c>
      <c s="4" r="C62" t="s">
        <v>1399</v>
      </c>
    </row>
    <row spans="1:5" r="63">
      <c s="3" r="A63" t="s">
        <v>1384</v>
      </c>
    </row>
    <row spans="1:5" r="64">
      <c s="4" r="A64" t="s">
        <v>1394</v>
      </c>
      <c s="7" r="C64" t="n">
        <v>28082</v>
      </c>
    </row>
    <row spans="1:5" r="65">
      <c s="4" r="A65" t="s">
        <v>1394</v>
      </c>
      <c s="6" r="C65" t="n">
        <v>43909</v>
      </c>
      <c s="7" r="D65" t="n">
        <v>28082</v>
      </c>
    </row>
    <row spans="1:5" r="66">
      <c s="4" r="A66" t="s">
        <v>1396</v>
      </c>
      <c s="7" r="C66" t="n">
        <v>4390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1</v>
      </c>
      <c s="2" r="B1" t="s">
        <v>1</v>
      </c>
    </row>
    <row spans="1:2" r="2">
      <c s="2" r="B2" t="s">
        <v>26</v>
      </c>
    </row>
    <row spans="1:2" r="3">
      <c s="3" r="A3" t="s">
        <v>232</v>
      </c>
    </row>
    <row spans="1:2" r="4">
      <c s="4" r="A4" t="s">
        <v>231</v>
      </c>
      <c s="4" r="B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54"/>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s>
  <sheetData>
    <row spans="1:4" r="1">
      <c s="1" r="A1" t="s">
        <v>1402</v>
      </c>
      <c s="2" r="B1" t="s">
        <v>1</v>
      </c>
    </row>
    <row spans="1:4" r="2">
      <c s="2" r="B2" t="s">
        <v>26</v>
      </c>
      <c s="2" r="C2" t="s">
        <v>27</v>
      </c>
      <c s="2" r="D2" t="s">
        <v>102</v>
      </c>
    </row>
    <row spans="1:4" r="3">
      <c s="3" r="A3" t="s">
        <v>1384</v>
      </c>
    </row>
    <row spans="1:4" r="4">
      <c s="4" r="A4" t="s">
        <v>1385</v>
      </c>
      <c s="9" r="B4" t="n">
        <v>1.85</v>
      </c>
    </row>
    <row spans="1:4" r="5">
      <c s="4" r="A5" t="s">
        <v>433</v>
      </c>
    </row>
    <row spans="1:4" r="6">
      <c s="3" r="A6" t="s">
        <v>1386</v>
      </c>
    </row>
    <row spans="1:4" r="7">
      <c s="4" r="A7" t="s">
        <v>1388</v>
      </c>
      <c s="6" r="B7" t="n">
        <v>40000</v>
      </c>
      <c s="6" r="C7" t="n">
        <v>33000</v>
      </c>
    </row>
    <row spans="1:4" r="8">
      <c s="3" r="A8" t="s">
        <v>1384</v>
      </c>
    </row>
    <row spans="1:4" r="9">
      <c s="4" r="A9" t="s">
        <v>1392</v>
      </c>
      <c s="7" r="B9" t="n">
        <v>633113</v>
      </c>
      <c s="7" r="C9" t="n">
        <v>1206372</v>
      </c>
      <c s="7" r="D9" t="n">
        <v>430438</v>
      </c>
    </row>
    <row spans="1:4" r="10">
      <c s="4" r="A10" t="s">
        <v>1341</v>
      </c>
    </row>
    <row spans="1:4" r="11">
      <c s="3" r="A11" t="s">
        <v>1384</v>
      </c>
    </row>
    <row spans="1:4" r="12">
      <c s="4" r="A12" t="s">
        <v>1403</v>
      </c>
      <c s="7" r="B12" t="n">
        <v>1133257</v>
      </c>
    </row>
    <row spans="1:4" r="13">
      <c s="4" r="A13" t="s">
        <v>1404</v>
      </c>
      <c s="4" r="B13" t="s">
        <v>1343</v>
      </c>
    </row>
    <row spans="1:4" r="14">
      <c s="4" r="A14" t="s">
        <v>1405</v>
      </c>
    </row>
    <row spans="1:4" r="15">
      <c s="3" r="A15" t="s">
        <v>1386</v>
      </c>
    </row>
    <row spans="1:4" r="16">
      <c s="4" r="A16" t="s">
        <v>1394</v>
      </c>
      <c s="6" r="B16" t="n">
        <v>792056</v>
      </c>
    </row>
    <row spans="1:4" r="17">
      <c s="4" r="A17" t="s">
        <v>1394</v>
      </c>
      <c s="6" r="B17" t="n">
        <v>792056</v>
      </c>
      <c s="6" r="C17" t="n">
        <v>792056</v>
      </c>
    </row>
    <row spans="1:4" r="18">
      <c s="4" r="A18" t="s">
        <v>1396</v>
      </c>
      <c s="6" r="B18" t="n">
        <v>792056</v>
      </c>
    </row>
    <row spans="1:4" r="19">
      <c s="3" r="A19" t="s">
        <v>1391</v>
      </c>
    </row>
    <row spans="1:4" r="20">
      <c s="4" r="A20" t="s">
        <v>1394</v>
      </c>
      <c s="7" r="B20" t="n">
        <v>7</v>
      </c>
    </row>
    <row spans="1:4" r="21">
      <c s="4" r="A21" t="s">
        <v>1394</v>
      </c>
      <c s="6" r="B21" t="n">
        <v>7</v>
      </c>
      <c s="7" r="C21" t="n">
        <v>7</v>
      </c>
    </row>
    <row spans="1:4" r="22">
      <c s="4" r="A22" t="s">
        <v>1396</v>
      </c>
      <c s="7" r="B22" t="n">
        <v>7</v>
      </c>
    </row>
    <row spans="1:4" r="23">
      <c s="3" r="A23" t="s">
        <v>1397</v>
      </c>
    </row>
    <row spans="1:4" r="24">
      <c s="4" r="A24" t="s">
        <v>1394</v>
      </c>
      <c s="4" r="B24" t="s">
        <v>1406</v>
      </c>
      <c s="4" r="C24" t="s">
        <v>1407</v>
      </c>
    </row>
    <row spans="1:4" r="25">
      <c s="4" r="A25" t="s">
        <v>1396</v>
      </c>
      <c s="4" r="B25" t="s">
        <v>1406</v>
      </c>
    </row>
    <row spans="1:4" r="26">
      <c s="3" r="A26" t="s">
        <v>1384</v>
      </c>
    </row>
    <row spans="1:4" r="27">
      <c s="4" r="A27" t="s">
        <v>1394</v>
      </c>
      <c s="7" r="B27" t="n">
        <v>0</v>
      </c>
    </row>
    <row spans="1:4" r="28">
      <c s="4" r="A28" t="s">
        <v>1394</v>
      </c>
      <c s="6" r="B28" t="n">
        <v>0</v>
      </c>
      <c s="7" r="C28" t="n">
        <v>0</v>
      </c>
    </row>
    <row spans="1:4" r="29">
      <c s="4" r="A29" t="s">
        <v>1396</v>
      </c>
      <c s="7" r="B29" t="n">
        <v>0</v>
      </c>
    </row>
    <row spans="1:4" r="30">
      <c s="4" r="A30" t="s">
        <v>1408</v>
      </c>
    </row>
    <row spans="1:4" r="31">
      <c s="3" r="A31" t="s">
        <v>1386</v>
      </c>
    </row>
    <row spans="1:4" r="32">
      <c s="4" r="A32" t="s">
        <v>1394</v>
      </c>
      <c s="6" r="B32" t="n">
        <v>180000</v>
      </c>
    </row>
    <row spans="1:4" r="33">
      <c s="4" r="A33" t="s">
        <v>1394</v>
      </c>
      <c s="6" r="B33" t="n">
        <v>180000</v>
      </c>
      <c s="6" r="C33" t="n">
        <v>180000</v>
      </c>
    </row>
    <row spans="1:4" r="34">
      <c s="4" r="A34" t="s">
        <v>1396</v>
      </c>
      <c s="6" r="B34" t="n">
        <v>180000</v>
      </c>
    </row>
    <row spans="1:4" r="35">
      <c s="3" r="A35" t="s">
        <v>1391</v>
      </c>
    </row>
    <row spans="1:4" r="36">
      <c s="4" r="A36" t="s">
        <v>1394</v>
      </c>
      <c s="15" r="B36" t="n">
        <v>2.975</v>
      </c>
    </row>
    <row spans="1:4" r="37">
      <c s="4" r="A37" t="s">
        <v>1394</v>
      </c>
      <c s="18" r="B37" t="n">
        <v>2.975</v>
      </c>
      <c s="15" r="C37" t="n">
        <v>2.975</v>
      </c>
    </row>
    <row spans="1:4" r="38">
      <c s="4" r="A38" t="s">
        <v>1396</v>
      </c>
      <c s="9" r="B38" t="n">
        <v>2.98</v>
      </c>
    </row>
    <row spans="1:4" r="39">
      <c s="3" r="A39" t="s">
        <v>1397</v>
      </c>
    </row>
    <row spans="1:4" r="40">
      <c s="4" r="A40" t="s">
        <v>1394</v>
      </c>
      <c s="4" r="B40" t="s">
        <v>1357</v>
      </c>
      <c s="4" r="C40" t="s">
        <v>1409</v>
      </c>
    </row>
    <row spans="1:4" r="41">
      <c s="4" r="A41" t="s">
        <v>1396</v>
      </c>
      <c s="4" r="B41" t="s">
        <v>1357</v>
      </c>
    </row>
    <row spans="1:4" r="42">
      <c s="3" r="A42" t="s">
        <v>1384</v>
      </c>
    </row>
    <row spans="1:4" r="43">
      <c s="4" r="A43" t="s">
        <v>1394</v>
      </c>
      <c s="7" r="B43" t="n">
        <v>0</v>
      </c>
    </row>
    <row spans="1:4" r="44">
      <c s="4" r="A44" t="s">
        <v>1394</v>
      </c>
      <c s="6" r="B44" t="n">
        <v>0</v>
      </c>
      <c s="7" r="C44" t="n">
        <v>0</v>
      </c>
    </row>
    <row spans="1:4" r="45">
      <c s="4" r="A45" t="s">
        <v>1396</v>
      </c>
      <c s="7" r="B45" t="n">
        <v>0</v>
      </c>
    </row>
    <row spans="1:4" r="46">
      <c s="4" r="A46" t="s">
        <v>1410</v>
      </c>
    </row>
    <row spans="1:4" r="47">
      <c s="3" r="A47" t="s">
        <v>1386</v>
      </c>
    </row>
    <row spans="1:4" r="48">
      <c s="4" r="A48" t="s">
        <v>1394</v>
      </c>
      <c s="6" r="B48" t="n">
        <v>93334</v>
      </c>
    </row>
    <row spans="1:4" r="49">
      <c s="4" r="A49" t="s">
        <v>1394</v>
      </c>
      <c s="6" r="B49" t="n">
        <v>93334</v>
      </c>
      <c s="6" r="C49" t="n">
        <v>93334</v>
      </c>
    </row>
    <row spans="1:4" r="50">
      <c s="4" r="A50" t="s">
        <v>1396</v>
      </c>
      <c s="6" r="B50" t="n">
        <v>93334</v>
      </c>
    </row>
    <row spans="1:4" r="51">
      <c s="3" r="A51" t="s">
        <v>1391</v>
      </c>
    </row>
    <row spans="1:4" r="52">
      <c s="4" r="A52" t="s">
        <v>1394</v>
      </c>
      <c s="9" r="B52" t="n">
        <v>1.87</v>
      </c>
    </row>
    <row spans="1:4" r="53">
      <c s="4" r="A53" t="s">
        <v>1394</v>
      </c>
      <c s="14" r="B53" t="n">
        <v>1.87</v>
      </c>
      <c s="9" r="C53" t="n">
        <v>1.87</v>
      </c>
    </row>
    <row spans="1:4" r="54">
      <c s="4" r="A54" t="s">
        <v>1396</v>
      </c>
      <c s="9" r="B54" t="n">
        <v>1.87</v>
      </c>
    </row>
    <row spans="1:4" r="55">
      <c s="3" r="A55" t="s">
        <v>1397</v>
      </c>
    </row>
    <row spans="1:4" r="56">
      <c s="4" r="A56" t="s">
        <v>1394</v>
      </c>
      <c s="4" r="B56" t="s">
        <v>1411</v>
      </c>
      <c s="4" r="C56" t="s">
        <v>1412</v>
      </c>
    </row>
    <row spans="1:4" r="57">
      <c s="4" r="A57" t="s">
        <v>1396</v>
      </c>
      <c s="4" r="B57" t="s">
        <v>1411</v>
      </c>
    </row>
    <row spans="1:4" r="58">
      <c s="3" r="A58" t="s">
        <v>1384</v>
      </c>
    </row>
    <row spans="1:4" r="59">
      <c s="4" r="A59" t="s">
        <v>1394</v>
      </c>
      <c s="7" r="B59" t="n">
        <v>0</v>
      </c>
    </row>
    <row spans="1:4" r="60">
      <c s="4" r="A60" t="s">
        <v>1394</v>
      </c>
      <c s="6" r="B60" t="n">
        <v>0</v>
      </c>
      <c s="7" r="C60" t="n">
        <v>0</v>
      </c>
    </row>
    <row spans="1:4" r="61">
      <c s="4" r="A61" t="s">
        <v>1396</v>
      </c>
      <c s="7" r="B61" t="n">
        <v>0</v>
      </c>
    </row>
    <row spans="1:4" r="62">
      <c s="4" r="A62" t="s">
        <v>1413</v>
      </c>
    </row>
    <row spans="1:4" r="63">
      <c s="3" r="A63" t="s">
        <v>1386</v>
      </c>
    </row>
    <row spans="1:4" r="64">
      <c s="4" r="A64" t="s">
        <v>1394</v>
      </c>
      <c s="6" r="B64" t="n">
        <v>860000</v>
      </c>
    </row>
    <row spans="1:4" r="65">
      <c s="4" r="A65" t="s">
        <v>1388</v>
      </c>
      <c s="6" r="B65" t="n">
        <v>6000</v>
      </c>
    </row>
    <row spans="1:4" r="66">
      <c s="4" r="A66" t="s">
        <v>1414</v>
      </c>
      <c s="6" r="B66" t="n">
        <v>100000</v>
      </c>
    </row>
    <row spans="1:4" r="67">
      <c s="4" r="A67" t="s">
        <v>1394</v>
      </c>
      <c s="6" r="B67" t="n">
        <v>754000</v>
      </c>
      <c s="6" r="C67" t="n">
        <v>860000</v>
      </c>
    </row>
    <row spans="1:4" r="68">
      <c s="4" r="A68" t="s">
        <v>1396</v>
      </c>
      <c s="6" r="B68" t="n">
        <v>754000</v>
      </c>
    </row>
    <row spans="1:4" r="69">
      <c s="3" r="A69" t="s">
        <v>1391</v>
      </c>
    </row>
    <row spans="1:4" r="70">
      <c s="4" r="A70" t="s">
        <v>1394</v>
      </c>
      <c s="9" r="B70" t="n">
        <v>1.21</v>
      </c>
    </row>
    <row spans="1:4" r="71">
      <c s="4" r="A71" t="s">
        <v>1388</v>
      </c>
      <c s="14" r="B71" t="n">
        <v>1.21</v>
      </c>
    </row>
    <row spans="1:4" r="72">
      <c s="4" r="A72" t="s">
        <v>1414</v>
      </c>
      <c s="14" r="B72" t="n">
        <v>1.21</v>
      </c>
    </row>
    <row spans="1:4" r="73">
      <c s="4" r="A73" t="s">
        <v>1394</v>
      </c>
      <c s="14" r="B73" t="n">
        <v>1.21</v>
      </c>
      <c s="9" r="C73" t="n">
        <v>1.21</v>
      </c>
    </row>
    <row spans="1:4" r="74">
      <c s="4" r="A74" t="s">
        <v>1396</v>
      </c>
      <c s="9" r="B74" t="n">
        <v>1.21</v>
      </c>
    </row>
    <row spans="1:4" r="75">
      <c s="3" r="A75" t="s">
        <v>1397</v>
      </c>
    </row>
    <row spans="1:4" r="76">
      <c s="4" r="A76" t="s">
        <v>1388</v>
      </c>
      <c s="4" r="B76" t="s">
        <v>1398</v>
      </c>
    </row>
    <row spans="1:4" r="77">
      <c s="4" r="A77" t="s">
        <v>1390</v>
      </c>
      <c s="4" r="B77" t="s">
        <v>1398</v>
      </c>
    </row>
    <row spans="1:4" r="78">
      <c s="4" r="A78" t="s">
        <v>1414</v>
      </c>
      <c s="4" r="B78" t="s">
        <v>1398</v>
      </c>
    </row>
    <row spans="1:4" r="79">
      <c s="4" r="A79" t="s">
        <v>1394</v>
      </c>
      <c s="4" r="B79" t="s">
        <v>1415</v>
      </c>
      <c s="4" r="C79" t="s">
        <v>1416</v>
      </c>
    </row>
    <row spans="1:4" r="80">
      <c s="4" r="A80" t="s">
        <v>1396</v>
      </c>
      <c s="4" r="B80" t="s">
        <v>1415</v>
      </c>
    </row>
    <row spans="1:4" r="81">
      <c s="3" r="A81" t="s">
        <v>1384</v>
      </c>
    </row>
    <row spans="1:4" r="82">
      <c s="4" r="A82" t="s">
        <v>1394</v>
      </c>
      <c s="7" r="B82" t="n">
        <v>0</v>
      </c>
    </row>
    <row spans="1:4" r="83">
      <c s="4" r="A83" t="s">
        <v>1388</v>
      </c>
      <c s="6" r="B83" t="n">
        <v>2400</v>
      </c>
    </row>
    <row spans="1:4" r="84">
      <c s="4" r="A84" t="s">
        <v>1390</v>
      </c>
      <c s="6" r="B84" t="n">
        <v>0</v>
      </c>
    </row>
    <row spans="1:4" r="85">
      <c s="4" r="A85" t="s">
        <v>1414</v>
      </c>
      <c s="6" r="B85" t="n">
        <v>0</v>
      </c>
    </row>
    <row spans="1:4" r="86">
      <c s="4" r="A86" t="s">
        <v>1394</v>
      </c>
      <c s="6" r="B86" t="n">
        <v>478790</v>
      </c>
      <c s="7" r="C86" t="n">
        <v>0</v>
      </c>
    </row>
    <row spans="1:4" r="87">
      <c s="4" r="A87" t="s">
        <v>1396</v>
      </c>
      <c s="7" r="B87" t="n">
        <v>478790</v>
      </c>
    </row>
    <row spans="1:4" r="88">
      <c s="4" r="A88" t="s">
        <v>1417</v>
      </c>
    </row>
    <row spans="1:4" r="89">
      <c s="3" r="A89" t="s">
        <v>1386</v>
      </c>
    </row>
    <row spans="1:4" r="90">
      <c s="4" r="A90" t="s">
        <v>1394</v>
      </c>
      <c s="6" r="B90" t="n">
        <v>100000</v>
      </c>
    </row>
    <row spans="1:4" r="91">
      <c s="4" r="A91" t="s">
        <v>1394</v>
      </c>
      <c s="6" r="B91" t="n">
        <v>100000</v>
      </c>
      <c s="6" r="C91" t="n">
        <v>100000</v>
      </c>
    </row>
    <row spans="1:4" r="92">
      <c s="4" r="A92" t="s">
        <v>1396</v>
      </c>
      <c s="6" r="B92" t="n">
        <v>100000</v>
      </c>
    </row>
    <row spans="1:4" r="93">
      <c s="3" r="A93" t="s">
        <v>1391</v>
      </c>
    </row>
    <row spans="1:4" r="94">
      <c s="4" r="A94" t="s">
        <v>1394</v>
      </c>
      <c s="15" r="B94" t="n">
        <v>1.085</v>
      </c>
    </row>
    <row spans="1:4" r="95">
      <c s="4" r="A95" t="s">
        <v>1394</v>
      </c>
      <c s="18" r="B95" t="n">
        <v>1.085</v>
      </c>
      <c s="15" r="C95" t="n">
        <v>1.085</v>
      </c>
    </row>
    <row spans="1:4" r="96">
      <c s="4" r="A96" t="s">
        <v>1396</v>
      </c>
      <c s="9" r="B96" t="n">
        <v>1.09</v>
      </c>
    </row>
    <row spans="1:4" r="97">
      <c s="3" r="A97" t="s">
        <v>1397</v>
      </c>
    </row>
    <row spans="1:4" r="98">
      <c s="4" r="A98" t="s">
        <v>1394</v>
      </c>
      <c s="4" r="B98" t="s">
        <v>1418</v>
      </c>
      <c s="4" r="C98" t="s">
        <v>1419</v>
      </c>
    </row>
    <row spans="1:4" r="99">
      <c s="4" r="A99" t="s">
        <v>1396</v>
      </c>
      <c s="4" r="B99" t="s">
        <v>1418</v>
      </c>
    </row>
    <row spans="1:4" r="100">
      <c s="3" r="A100" t="s">
        <v>1384</v>
      </c>
    </row>
    <row spans="1:4" r="101">
      <c s="4" r="A101" t="s">
        <v>1394</v>
      </c>
      <c s="7" r="B101" t="n">
        <v>9500</v>
      </c>
    </row>
    <row spans="1:4" r="102">
      <c s="4" r="A102" t="s">
        <v>1394</v>
      </c>
      <c s="6" r="B102" t="n">
        <v>76000</v>
      </c>
      <c s="7" r="C102" t="n">
        <v>9500</v>
      </c>
    </row>
    <row spans="1:4" r="103">
      <c s="4" r="A103" t="s">
        <v>1396</v>
      </c>
      <c s="7" r="B103" t="n">
        <v>76000</v>
      </c>
    </row>
    <row spans="1:4" r="104">
      <c s="4" r="A104" t="s">
        <v>1420</v>
      </c>
    </row>
    <row spans="1:4" r="105">
      <c s="3" r="A105" t="s">
        <v>1386</v>
      </c>
    </row>
    <row spans="1:4" r="106">
      <c s="4" r="A106" t="s">
        <v>1394</v>
      </c>
      <c s="6" r="B106" t="n">
        <v>300000</v>
      </c>
    </row>
    <row spans="1:4" r="107">
      <c s="4" r="A107" t="s">
        <v>1414</v>
      </c>
      <c s="6" r="B107" t="n">
        <v>100000</v>
      </c>
    </row>
    <row spans="1:4" r="108">
      <c s="4" r="A108" t="s">
        <v>1394</v>
      </c>
      <c s="6" r="B108" t="n">
        <v>200000</v>
      </c>
      <c s="6" r="C108" t="n">
        <v>300000</v>
      </c>
    </row>
    <row spans="1:4" r="109">
      <c s="4" r="A109" t="s">
        <v>1396</v>
      </c>
      <c s="6" r="B109" t="n">
        <v>200000</v>
      </c>
    </row>
    <row spans="1:4" r="110">
      <c s="3" r="A110" t="s">
        <v>1391</v>
      </c>
    </row>
    <row spans="1:4" r="111">
      <c s="4" r="A111" t="s">
        <v>1394</v>
      </c>
      <c s="9" r="B111" t="n">
        <v>1.64</v>
      </c>
    </row>
    <row spans="1:4" r="112">
      <c s="4" r="A112" t="s">
        <v>1414</v>
      </c>
      <c s="14" r="B112" t="n">
        <v>1.64</v>
      </c>
    </row>
    <row spans="1:4" r="113">
      <c s="4" r="A113" t="s">
        <v>1394</v>
      </c>
      <c s="14" r="B113" t="n">
        <v>1.64</v>
      </c>
      <c s="9" r="C113" t="n">
        <v>1.64</v>
      </c>
    </row>
    <row spans="1:4" r="114">
      <c s="4" r="A114" t="s">
        <v>1396</v>
      </c>
      <c s="9" r="B114" t="n">
        <v>1.64</v>
      </c>
    </row>
    <row spans="1:4" r="115">
      <c s="3" r="A115" t="s">
        <v>1397</v>
      </c>
    </row>
    <row spans="1:4" r="116">
      <c s="4" r="A116" t="s">
        <v>1414</v>
      </c>
      <c s="4" r="B116" t="s">
        <v>1398</v>
      </c>
    </row>
    <row spans="1:4" r="117">
      <c s="4" r="A117" t="s">
        <v>1394</v>
      </c>
      <c s="4" r="B117" t="s">
        <v>1421</v>
      </c>
      <c s="4" r="C117" t="s">
        <v>1422</v>
      </c>
    </row>
    <row spans="1:4" r="118">
      <c s="4" r="A118" t="s">
        <v>1396</v>
      </c>
      <c s="4" r="B118" t="s">
        <v>1421</v>
      </c>
    </row>
    <row spans="1:4" r="119">
      <c s="3" r="A119" t="s">
        <v>1384</v>
      </c>
    </row>
    <row spans="1:4" r="120">
      <c s="4" r="A120" t="s">
        <v>1394</v>
      </c>
      <c s="7" r="B120" t="n">
        <v>0</v>
      </c>
    </row>
    <row spans="1:4" r="121">
      <c s="4" r="A121" t="s">
        <v>1414</v>
      </c>
      <c s="6" r="B121" t="n">
        <v>0</v>
      </c>
    </row>
    <row spans="1:4" r="122">
      <c s="4" r="A122" t="s">
        <v>1394</v>
      </c>
      <c s="6" r="B122" t="n">
        <v>41000</v>
      </c>
      <c s="7" r="C122" t="n">
        <v>0</v>
      </c>
    </row>
    <row spans="1:4" r="123">
      <c s="4" r="A123" t="s">
        <v>1396</v>
      </c>
      <c s="7" r="B123" t="n">
        <v>41000</v>
      </c>
    </row>
    <row spans="1:4" r="124">
      <c s="4" r="A124" t="s">
        <v>1423</v>
      </c>
    </row>
    <row spans="1:4" r="125">
      <c s="3" r="A125" t="s">
        <v>1386</v>
      </c>
    </row>
    <row spans="1:4" r="126">
      <c s="4" r="A126" t="s">
        <v>1394</v>
      </c>
      <c s="6" r="B126" t="n">
        <v>200000</v>
      </c>
    </row>
    <row spans="1:4" r="127">
      <c s="4" r="A127" t="s">
        <v>1414</v>
      </c>
      <c s="6" r="B127" t="n">
        <v>200000</v>
      </c>
    </row>
    <row spans="1:4" r="128">
      <c s="4" r="A128" t="s">
        <v>1394</v>
      </c>
      <c s="6" r="B128" t="n">
        <v>0</v>
      </c>
      <c s="6" r="C128" t="n">
        <v>200000</v>
      </c>
    </row>
    <row spans="1:4" r="129">
      <c s="3" r="A129" t="s">
        <v>1391</v>
      </c>
    </row>
    <row spans="1:4" r="130">
      <c s="4" r="A130" t="s">
        <v>1394</v>
      </c>
      <c s="15" r="B130" t="n">
        <v>1.595</v>
      </c>
    </row>
    <row spans="1:4" r="131">
      <c s="4" r="A131" t="s">
        <v>1414</v>
      </c>
      <c s="18" r="B131" t="n">
        <v>1.595</v>
      </c>
    </row>
    <row spans="1:4" r="132">
      <c s="4" r="A132" t="s">
        <v>1394</v>
      </c>
      <c s="9" r="B132" t="n">
        <v>1.6</v>
      </c>
      <c s="15" r="C132" t="n">
        <v>1.595</v>
      </c>
    </row>
    <row spans="1:4" r="133">
      <c s="3" r="A133" t="s">
        <v>1397</v>
      </c>
    </row>
    <row spans="1:4" r="134">
      <c s="4" r="A134" t="s">
        <v>1414</v>
      </c>
      <c s="4" r="B134" t="s">
        <v>1398</v>
      </c>
    </row>
    <row spans="1:4" r="135">
      <c s="4" r="A135" t="s">
        <v>1394</v>
      </c>
      <c s="4" r="B135" t="s">
        <v>1421</v>
      </c>
      <c s="4" r="C135" t="s">
        <v>1422</v>
      </c>
    </row>
    <row spans="1:4" r="136">
      <c s="3" r="A136" t="s">
        <v>1384</v>
      </c>
    </row>
    <row spans="1:4" r="137">
      <c s="4" r="A137" t="s">
        <v>1394</v>
      </c>
      <c s="7" r="B137" t="n">
        <v>0</v>
      </c>
    </row>
    <row spans="1:4" r="138">
      <c s="4" r="A138" t="s">
        <v>1414</v>
      </c>
      <c s="6" r="B138" t="n">
        <v>0</v>
      </c>
    </row>
    <row spans="1:4" r="139">
      <c s="4" r="A139" t="s">
        <v>1394</v>
      </c>
      <c s="7" r="B139" t="n">
        <v>0</v>
      </c>
      <c s="7" r="C139" t="n">
        <v>0</v>
      </c>
    </row>
    <row spans="1:4" r="140">
      <c s="4" r="A140" t="s">
        <v>1424</v>
      </c>
    </row>
    <row spans="1:4" r="141">
      <c s="3" r="A141" t="s">
        <v>1386</v>
      </c>
    </row>
    <row spans="1:4" r="142">
      <c s="4" r="A142" t="s">
        <v>1394</v>
      </c>
      <c s="6" r="B142" t="n">
        <v>600000</v>
      </c>
    </row>
    <row spans="1:4" r="143">
      <c s="4" r="A143" t="s">
        <v>1394</v>
      </c>
      <c s="6" r="B143" t="n">
        <v>600000</v>
      </c>
      <c s="6" r="C143" t="n">
        <v>600000</v>
      </c>
    </row>
    <row spans="1:4" r="144">
      <c s="4" r="A144" t="s">
        <v>1396</v>
      </c>
      <c s="6" r="B144" t="n">
        <v>400000</v>
      </c>
    </row>
    <row spans="1:4" r="145">
      <c s="3" r="A145" t="s">
        <v>1391</v>
      </c>
    </row>
    <row spans="1:4" r="146">
      <c s="4" r="A146" t="s">
        <v>1394</v>
      </c>
      <c s="15" r="B146" t="n">
        <v>2.105</v>
      </c>
    </row>
    <row spans="1:4" r="147">
      <c s="4" r="A147" t="s">
        <v>1394</v>
      </c>
      <c s="18" r="B147" t="n">
        <v>2.105</v>
      </c>
      <c s="15" r="C147" t="n">
        <v>2.105</v>
      </c>
    </row>
    <row spans="1:4" r="148">
      <c s="4" r="A148" t="s">
        <v>1396</v>
      </c>
      <c s="9" r="B148" t="n">
        <v>2.11</v>
      </c>
    </row>
    <row spans="1:4" r="149">
      <c s="3" r="A149" t="s">
        <v>1397</v>
      </c>
    </row>
    <row spans="1:4" r="150">
      <c s="4" r="A150" t="s">
        <v>1394</v>
      </c>
      <c s="4" r="B150" t="s">
        <v>1425</v>
      </c>
      <c s="4" r="C150" t="s">
        <v>1426</v>
      </c>
    </row>
    <row spans="1:4" r="151">
      <c s="4" r="A151" t="s">
        <v>1396</v>
      </c>
      <c s="4" r="B151" t="s">
        <v>1425</v>
      </c>
    </row>
    <row spans="1:4" r="152">
      <c s="3" r="A152" t="s">
        <v>1384</v>
      </c>
    </row>
    <row spans="1:4" r="153">
      <c s="4" r="A153" t="s">
        <v>1394</v>
      </c>
      <c s="7" r="B153" t="n">
        <v>0</v>
      </c>
    </row>
    <row spans="1:4" r="154">
      <c s="4" r="A154" t="s">
        <v>1394</v>
      </c>
      <c s="6" r="B154" t="n">
        <v>0</v>
      </c>
      <c s="7" r="C154" t="n">
        <v>0</v>
      </c>
    </row>
    <row spans="1:4" r="155">
      <c s="4" r="A155" t="s">
        <v>1396</v>
      </c>
      <c s="7" r="B155" t="n">
        <v>0</v>
      </c>
    </row>
    <row spans="1:4" r="156">
      <c s="4" r="A156" t="s">
        <v>1427</v>
      </c>
    </row>
    <row spans="1:4" r="157">
      <c s="3" r="A157" t="s">
        <v>1386</v>
      </c>
    </row>
    <row spans="1:4" r="158">
      <c s="4" r="A158" t="s">
        <v>1394</v>
      </c>
      <c s="6" r="B158" t="n">
        <v>600000</v>
      </c>
    </row>
    <row spans="1:4" r="159">
      <c s="4" r="A159" t="s">
        <v>1394</v>
      </c>
      <c s="6" r="B159" t="n">
        <v>600000</v>
      </c>
      <c s="6" r="C159" t="n">
        <v>600000</v>
      </c>
    </row>
    <row spans="1:4" r="160">
      <c s="4" r="A160" t="s">
        <v>1396</v>
      </c>
      <c s="6" r="B160" t="n">
        <v>400000</v>
      </c>
    </row>
    <row spans="1:4" r="161">
      <c s="3" r="A161" t="s">
        <v>1391</v>
      </c>
    </row>
    <row spans="1:4" r="162">
      <c s="4" r="A162" t="s">
        <v>1394</v>
      </c>
      <c s="9" r="B162" t="n">
        <v>2.86</v>
      </c>
    </row>
    <row spans="1:4" r="163">
      <c s="4" r="A163" t="s">
        <v>1394</v>
      </c>
      <c s="14" r="B163" t="n">
        <v>2.86</v>
      </c>
      <c s="9" r="C163" t="n">
        <v>2.86</v>
      </c>
    </row>
    <row spans="1:4" r="164">
      <c s="4" r="A164" t="s">
        <v>1396</v>
      </c>
      <c s="9" r="B164" t="n">
        <v>2.86</v>
      </c>
    </row>
    <row spans="1:4" r="165">
      <c s="3" r="A165" t="s">
        <v>1397</v>
      </c>
    </row>
    <row spans="1:4" r="166">
      <c s="4" r="A166" t="s">
        <v>1394</v>
      </c>
      <c s="4" r="B166" t="s">
        <v>1428</v>
      </c>
      <c s="4" r="C166" t="s">
        <v>1429</v>
      </c>
    </row>
    <row spans="1:4" r="167">
      <c s="4" r="A167" t="s">
        <v>1396</v>
      </c>
      <c s="4" r="B167" t="s">
        <v>1428</v>
      </c>
    </row>
    <row spans="1:4" r="168">
      <c s="3" r="A168" t="s">
        <v>1384</v>
      </c>
    </row>
    <row spans="1:4" r="169">
      <c s="4" r="A169" t="s">
        <v>1394</v>
      </c>
      <c s="7" r="B169" t="n">
        <v>0</v>
      </c>
    </row>
    <row spans="1:4" r="170">
      <c s="4" r="A170" t="s">
        <v>1394</v>
      </c>
      <c s="6" r="B170" t="n">
        <v>0</v>
      </c>
      <c s="7" r="C170" t="n">
        <v>0</v>
      </c>
    </row>
    <row spans="1:4" r="171">
      <c s="4" r="A171" t="s">
        <v>1396</v>
      </c>
      <c s="7" r="B171" t="n">
        <v>0</v>
      </c>
    </row>
    <row spans="1:4" r="172">
      <c s="4" r="A172" t="s">
        <v>1430</v>
      </c>
    </row>
    <row spans="1:4" r="173">
      <c s="3" r="A173" t="s">
        <v>1386</v>
      </c>
    </row>
    <row spans="1:4" r="174">
      <c s="4" r="A174" t="s">
        <v>1394</v>
      </c>
      <c s="6" r="B174" t="n">
        <v>600000</v>
      </c>
    </row>
    <row spans="1:4" r="175">
      <c s="4" r="A175" t="s">
        <v>1414</v>
      </c>
      <c s="6" r="B175" t="n">
        <v>600000</v>
      </c>
    </row>
    <row spans="1:4" r="176">
      <c s="4" r="A176" t="s">
        <v>1394</v>
      </c>
      <c s="6" r="B176" t="n">
        <v>0</v>
      </c>
      <c s="6" r="C176" t="n">
        <v>600000</v>
      </c>
    </row>
    <row spans="1:4" r="177">
      <c s="3" r="A177" t="s">
        <v>1391</v>
      </c>
    </row>
    <row spans="1:4" r="178">
      <c s="4" r="A178" t="s">
        <v>1394</v>
      </c>
      <c s="15" r="B178" t="n">
        <v>2.045</v>
      </c>
    </row>
    <row spans="1:4" r="179">
      <c s="4" r="A179" t="s">
        <v>1414</v>
      </c>
      <c s="18" r="B179" t="n">
        <v>2.045</v>
      </c>
    </row>
    <row spans="1:4" r="180">
      <c s="4" r="A180" t="s">
        <v>1394</v>
      </c>
      <c s="15" r="B180" t="n">
        <v>2.045</v>
      </c>
      <c s="15" r="C180" t="n">
        <v>2.045</v>
      </c>
    </row>
    <row spans="1:4" r="181">
      <c s="3" r="A181" t="s">
        <v>1397</v>
      </c>
    </row>
    <row spans="1:4" r="182">
      <c s="4" r="A182" t="s">
        <v>1414</v>
      </c>
      <c s="4" r="B182" t="s">
        <v>1398</v>
      </c>
    </row>
    <row spans="1:4" r="183">
      <c s="4" r="A183" t="s">
        <v>1394</v>
      </c>
      <c s="4" r="B183" t="s">
        <v>1431</v>
      </c>
      <c s="4" r="C183" t="s">
        <v>1432</v>
      </c>
    </row>
    <row spans="1:4" r="184">
      <c s="3" r="A184" t="s">
        <v>1384</v>
      </c>
    </row>
    <row spans="1:4" r="185">
      <c s="4" r="A185" t="s">
        <v>1414</v>
      </c>
      <c s="7" r="B185" t="n">
        <v>0</v>
      </c>
    </row>
    <row spans="1:4" r="186">
      <c s="4" r="A186" t="s">
        <v>1394</v>
      </c>
      <c s="7" r="B186" t="n">
        <v>0</v>
      </c>
    </row>
    <row spans="1:4" r="187">
      <c s="4" r="A187" t="s">
        <v>1433</v>
      </c>
    </row>
    <row spans="1:4" r="188">
      <c s="3" r="A188" t="s">
        <v>1386</v>
      </c>
    </row>
    <row spans="1:4" r="189">
      <c s="4" r="A189" t="s">
        <v>1394</v>
      </c>
      <c s="6" r="B189" t="n">
        <v>907000</v>
      </c>
    </row>
    <row spans="1:4" r="190">
      <c s="4" r="A190" t="s">
        <v>1388</v>
      </c>
      <c s="6" r="B190" t="n">
        <v>17000</v>
      </c>
    </row>
    <row spans="1:4" r="191">
      <c s="4" r="A191" t="s">
        <v>1394</v>
      </c>
      <c s="6" r="B191" t="n">
        <v>873000</v>
      </c>
      <c s="6" r="C191" t="n">
        <v>907000</v>
      </c>
    </row>
    <row spans="1:4" r="192">
      <c s="4" r="A192" t="s">
        <v>1396</v>
      </c>
      <c s="6" r="B192" t="n">
        <v>873000</v>
      </c>
    </row>
    <row spans="1:4" r="193">
      <c s="3" r="A193" t="s">
        <v>1391</v>
      </c>
    </row>
    <row spans="1:4" r="194">
      <c s="4" r="A194" t="s">
        <v>1394</v>
      </c>
      <c s="9" r="B194" t="n">
        <v>1.21</v>
      </c>
    </row>
    <row spans="1:4" r="195">
      <c s="4" r="A195" t="s">
        <v>1388</v>
      </c>
      <c s="14" r="B195" t="n">
        <v>1.21</v>
      </c>
    </row>
    <row spans="1:4" r="196">
      <c s="4" r="A196" t="s">
        <v>1394</v>
      </c>
      <c s="14" r="B196" t="n">
        <v>1.21</v>
      </c>
      <c s="9" r="C196" t="n">
        <v>1.21</v>
      </c>
    </row>
    <row spans="1:4" r="197">
      <c s="4" r="A197" t="s">
        <v>1396</v>
      </c>
      <c s="9" r="B197" t="n">
        <v>1.21</v>
      </c>
    </row>
    <row spans="1:4" r="198">
      <c s="3" r="A198" t="s">
        <v>1397</v>
      </c>
    </row>
    <row spans="1:4" r="199">
      <c s="4" r="A199" t="s">
        <v>1388</v>
      </c>
      <c s="4" r="B199" t="s">
        <v>1398</v>
      </c>
    </row>
    <row spans="1:4" r="200">
      <c s="4" r="A200" t="s">
        <v>1394</v>
      </c>
      <c s="4" r="B200" t="s">
        <v>1426</v>
      </c>
      <c s="4" r="C200" t="s">
        <v>1434</v>
      </c>
    </row>
    <row spans="1:4" r="201">
      <c s="4" r="A201" t="s">
        <v>1396</v>
      </c>
      <c s="4" r="B201" t="s">
        <v>1426</v>
      </c>
    </row>
    <row spans="1:4" r="202">
      <c s="3" r="A202" t="s">
        <v>1384</v>
      </c>
    </row>
    <row spans="1:4" r="203">
      <c s="4" r="A203" t="s">
        <v>1394</v>
      </c>
      <c s="7" r="B203" t="n">
        <v>0</v>
      </c>
    </row>
    <row spans="1:4" r="204">
      <c s="4" r="A204" t="s">
        <v>1388</v>
      </c>
      <c s="6" r="B204" t="n">
        <v>6800</v>
      </c>
    </row>
    <row spans="1:4" r="205">
      <c s="4" r="A205" t="s">
        <v>1394</v>
      </c>
      <c s="6" r="B205" t="n">
        <v>554355</v>
      </c>
      <c s="7" r="C205" t="n">
        <v>0</v>
      </c>
    </row>
    <row spans="1:4" r="206">
      <c s="4" r="A206" t="s">
        <v>1396</v>
      </c>
      <c s="7" r="B206" t="n">
        <v>554355</v>
      </c>
    </row>
    <row spans="1:4" r="207">
      <c s="4" r="A207" t="s">
        <v>1435</v>
      </c>
    </row>
    <row spans="1:4" r="208">
      <c s="3" r="A208" t="s">
        <v>1386</v>
      </c>
    </row>
    <row spans="1:4" r="209">
      <c s="4" r="A209" t="s">
        <v>1436</v>
      </c>
      <c s="6" r="B209" t="n">
        <v>200000</v>
      </c>
    </row>
    <row spans="1:4" r="210">
      <c s="4" r="A210" t="s">
        <v>1394</v>
      </c>
      <c s="6" r="B210" t="n">
        <v>200000</v>
      </c>
    </row>
    <row spans="1:4" r="211">
      <c s="4" r="A211" t="s">
        <v>1396</v>
      </c>
      <c s="6" r="B211" t="n">
        <v>132000</v>
      </c>
    </row>
    <row spans="1:4" r="212">
      <c s="3" r="A212" t="s">
        <v>1391</v>
      </c>
    </row>
    <row spans="1:4" r="213">
      <c s="4" r="A213" t="s">
        <v>1436</v>
      </c>
      <c s="15" r="B213" t="n">
        <v>1.255</v>
      </c>
    </row>
    <row spans="1:4" r="214">
      <c s="4" r="A214" t="s">
        <v>1394</v>
      </c>
      <c s="18" r="B214" t="n">
        <v>1.255</v>
      </c>
    </row>
    <row spans="1:4" r="215">
      <c s="4" r="A215" t="s">
        <v>1396</v>
      </c>
      <c s="9" r="B215" t="n">
        <v>1.26</v>
      </c>
    </row>
    <row spans="1:4" r="216">
      <c s="3" r="A216" t="s">
        <v>1397</v>
      </c>
    </row>
    <row spans="1:4" r="217">
      <c s="4" r="A217" t="s">
        <v>1436</v>
      </c>
      <c s="4" r="B217" t="s">
        <v>1437</v>
      </c>
    </row>
    <row spans="1:4" r="218">
      <c s="4" r="A218" t="s">
        <v>1394</v>
      </c>
      <c s="4" r="B218" t="s">
        <v>1437</v>
      </c>
    </row>
    <row spans="1:4" r="219">
      <c s="4" r="A219" t="s">
        <v>1396</v>
      </c>
      <c s="4" r="B219" t="s">
        <v>1437</v>
      </c>
    </row>
    <row spans="1:4" r="220">
      <c s="3" r="A220" t="s">
        <v>1384</v>
      </c>
    </row>
    <row spans="1:4" r="221">
      <c s="4" r="A221" t="s">
        <v>1436</v>
      </c>
      <c s="7" r="B221" t="n">
        <v>118000</v>
      </c>
    </row>
    <row spans="1:4" r="222">
      <c s="4" r="A222" t="s">
        <v>1394</v>
      </c>
      <c s="6" r="B222" t="n">
        <v>118000</v>
      </c>
    </row>
    <row spans="1:4" r="223">
      <c s="4" r="A223" t="s">
        <v>1396</v>
      </c>
      <c s="7" r="B223" t="n">
        <v>77880</v>
      </c>
    </row>
    <row spans="1:4" r="224">
      <c s="4" r="A224" t="s">
        <v>1438</v>
      </c>
    </row>
    <row spans="1:4" r="225">
      <c s="3" r="A225" t="s">
        <v>1386</v>
      </c>
    </row>
    <row spans="1:4" r="226">
      <c s="4" r="A226" t="s">
        <v>1436</v>
      </c>
      <c s="6" r="B226" t="n">
        <v>600000</v>
      </c>
    </row>
    <row spans="1:4" r="227">
      <c s="4" r="A227" t="s">
        <v>1394</v>
      </c>
      <c s="6" r="B227" t="n">
        <v>600000</v>
      </c>
    </row>
    <row spans="1:4" r="228">
      <c s="3" r="A228" t="s">
        <v>1391</v>
      </c>
    </row>
    <row spans="1:4" r="229">
      <c s="4" r="A229" t="s">
        <v>1436</v>
      </c>
      <c s="15" r="B229" t="n">
        <v>1.605</v>
      </c>
    </row>
    <row spans="1:4" r="230">
      <c s="4" r="A230" t="s">
        <v>1394</v>
      </c>
      <c s="15" r="B230" t="n">
        <v>1.605</v>
      </c>
    </row>
    <row spans="1:4" r="231">
      <c s="3" r="A231" t="s">
        <v>1397</v>
      </c>
    </row>
    <row spans="1:4" r="232">
      <c s="4" r="A232" t="s">
        <v>1436</v>
      </c>
      <c s="4" r="B232" t="s">
        <v>1439</v>
      </c>
    </row>
    <row spans="1:4" r="233">
      <c s="4" r="A233" t="s">
        <v>1394</v>
      </c>
      <c s="4" r="B233" t="s">
        <v>1439</v>
      </c>
    </row>
    <row spans="1:4" r="234">
      <c s="3" r="A234" t="s">
        <v>1384</v>
      </c>
    </row>
    <row spans="1:4" r="235">
      <c s="4" r="A235" t="s">
        <v>1436</v>
      </c>
      <c s="7" r="B235" t="n">
        <v>144000</v>
      </c>
    </row>
    <row spans="1:4" r="236">
      <c s="4" r="A236" t="s">
        <v>1394</v>
      </c>
      <c s="7" r="B236" t="n">
        <v>144000</v>
      </c>
    </row>
    <row spans="1:4" r="237">
      <c s="4" r="A237" t="s">
        <v>1440</v>
      </c>
    </row>
    <row spans="1:4" r="238">
      <c s="3" r="A238" t="s">
        <v>1386</v>
      </c>
    </row>
    <row spans="1:4" r="239">
      <c s="4" r="A239" t="s">
        <v>1436</v>
      </c>
      <c s="6" r="B239" t="n">
        <v>1200000</v>
      </c>
    </row>
    <row spans="1:4" r="240">
      <c s="4" r="A240" t="s">
        <v>1394</v>
      </c>
      <c s="6" r="B240" t="n">
        <v>1200000</v>
      </c>
    </row>
    <row spans="1:4" r="241">
      <c s="3" r="A241" t="s">
        <v>1391</v>
      </c>
    </row>
    <row spans="1:4" r="242">
      <c s="4" r="A242" t="s">
        <v>1436</v>
      </c>
      <c s="15" r="B242" t="n">
        <v>1.71</v>
      </c>
    </row>
    <row spans="1:4" r="243">
      <c s="4" r="A243" t="s">
        <v>1394</v>
      </c>
      <c s="9" r="B243" t="n">
        <v>1.71</v>
      </c>
    </row>
    <row spans="1:4" r="244">
      <c s="3" r="A244" t="s">
        <v>1397</v>
      </c>
    </row>
    <row spans="1:4" r="245">
      <c s="4" r="A245" t="s">
        <v>1436</v>
      </c>
      <c s="4" r="B245" t="s">
        <v>1434</v>
      </c>
    </row>
    <row spans="1:4" r="246">
      <c s="4" r="A246" t="s">
        <v>1394</v>
      </c>
      <c s="4" r="B246" t="s">
        <v>1434</v>
      </c>
    </row>
    <row spans="1:4" r="247">
      <c s="3" r="A247" t="s">
        <v>1384</v>
      </c>
    </row>
    <row spans="1:4" r="248">
      <c s="4" r="A248" t="s">
        <v>1436</v>
      </c>
      <c s="7" r="B248" t="n">
        <v>162000</v>
      </c>
    </row>
    <row spans="1:4" r="249">
      <c s="4" r="A249" t="s">
        <v>1394</v>
      </c>
      <c s="7" r="B249" t="n">
        <v>162000</v>
      </c>
    </row>
    <row spans="1:4" r="250">
      <c s="4" r="A250" t="s">
        <v>1441</v>
      </c>
    </row>
    <row spans="1:4" r="251">
      <c s="3" r="A251" t="s">
        <v>1386</v>
      </c>
    </row>
    <row spans="1:4" r="252">
      <c s="4" r="A252" t="s">
        <v>1436</v>
      </c>
      <c s="6" r="B252" t="n">
        <v>200000</v>
      </c>
    </row>
    <row spans="1:4" r="253">
      <c s="4" r="A253" t="s">
        <v>1394</v>
      </c>
      <c s="6" r="B253" t="n">
        <v>200000</v>
      </c>
    </row>
    <row spans="1:4" r="254">
      <c s="3" r="A254" t="s">
        <v>1391</v>
      </c>
    </row>
    <row spans="1:4" r="255">
      <c s="4" r="A255" t="s">
        <v>1436</v>
      </c>
      <c s="15" r="B255" t="n">
        <v>1.39</v>
      </c>
    </row>
    <row spans="1:4" r="256">
      <c s="4" r="A256" t="s">
        <v>1394</v>
      </c>
      <c s="9" r="B256" t="n">
        <v>1.39</v>
      </c>
    </row>
    <row spans="1:4" r="257">
      <c s="3" r="A257" t="s">
        <v>1397</v>
      </c>
    </row>
    <row spans="1:4" r="258">
      <c s="4" r="A258" t="s">
        <v>1436</v>
      </c>
      <c s="4" r="B258" t="s">
        <v>1442</v>
      </c>
    </row>
    <row spans="1:4" r="259">
      <c s="4" r="A259" t="s">
        <v>1394</v>
      </c>
      <c s="4" r="B259" t="s">
        <v>1442</v>
      </c>
    </row>
    <row spans="1:4" r="260">
      <c s="3" r="A260" t="s">
        <v>1384</v>
      </c>
    </row>
    <row spans="1:4" r="261">
      <c s="4" r="A261" t="s">
        <v>1436</v>
      </c>
      <c s="7" r="B261" t="n">
        <v>91000</v>
      </c>
    </row>
    <row spans="1:4" r="262">
      <c s="4" r="A262" t="s">
        <v>1394</v>
      </c>
      <c s="7" r="B262" t="n">
        <v>91000</v>
      </c>
    </row>
    <row spans="1:4" r="263">
      <c s="4" r="A263" t="s">
        <v>1443</v>
      </c>
    </row>
    <row spans="1:4" r="264">
      <c s="3" r="A264" t="s">
        <v>1386</v>
      </c>
    </row>
    <row spans="1:4" r="265">
      <c s="4" r="A265" t="s">
        <v>1436</v>
      </c>
      <c s="6" r="B265" t="n">
        <v>200000</v>
      </c>
    </row>
    <row spans="1:4" r="266">
      <c s="4" r="A266" t="s">
        <v>1394</v>
      </c>
      <c s="6" r="B266" t="n">
        <v>200000</v>
      </c>
    </row>
    <row spans="1:4" r="267">
      <c s="3" r="A267" t="s">
        <v>1391</v>
      </c>
    </row>
    <row spans="1:4" r="268">
      <c s="4" r="A268" t="s">
        <v>1436</v>
      </c>
      <c s="15" r="B268" t="n">
        <v>1.81</v>
      </c>
    </row>
    <row spans="1:4" r="269">
      <c s="4" r="A269" t="s">
        <v>1394</v>
      </c>
      <c s="9" r="B269" t="n">
        <v>1.81</v>
      </c>
    </row>
    <row spans="1:4" r="270">
      <c s="3" r="A270" t="s">
        <v>1397</v>
      </c>
    </row>
    <row spans="1:4" r="271">
      <c s="4" r="A271" t="s">
        <v>1436</v>
      </c>
      <c s="4" r="B271" t="s">
        <v>1444</v>
      </c>
    </row>
    <row spans="1:4" r="272">
      <c s="4" r="A272" t="s">
        <v>1394</v>
      </c>
      <c s="4" r="B272" t="s">
        <v>1444</v>
      </c>
    </row>
    <row spans="1:4" r="273">
      <c s="3" r="A273" t="s">
        <v>1384</v>
      </c>
    </row>
    <row spans="1:4" r="274">
      <c s="4" r="A274" t="s">
        <v>1436</v>
      </c>
      <c s="7" r="B274" t="n">
        <v>7000</v>
      </c>
    </row>
    <row spans="1:4" r="275">
      <c s="4" r="A275" t="s">
        <v>1394</v>
      </c>
      <c s="7" r="B275" t="n">
        <v>7000</v>
      </c>
    </row>
    <row spans="1:4" r="276">
      <c s="4" r="A276" t="s">
        <v>1445</v>
      </c>
    </row>
    <row spans="1:4" r="277">
      <c s="3" r="A277" t="s">
        <v>1386</v>
      </c>
    </row>
    <row spans="1:4" r="278">
      <c s="4" r="A278" t="s">
        <v>1388</v>
      </c>
      <c s="6" r="B278" t="n">
        <v>2000</v>
      </c>
    </row>
    <row spans="1:4" r="279">
      <c s="3" r="A279" t="s">
        <v>1391</v>
      </c>
    </row>
    <row spans="1:4" r="280">
      <c s="4" r="A280" t="s">
        <v>1388</v>
      </c>
      <c s="9" r="B280" t="n">
        <v>1.21</v>
      </c>
    </row>
    <row spans="1:4" r="281">
      <c s="3" r="A281" t="s">
        <v>1397</v>
      </c>
    </row>
    <row spans="1:4" r="282">
      <c s="4" r="A282" t="s">
        <v>1388</v>
      </c>
      <c s="4" r="B282" t="s">
        <v>1398</v>
      </c>
    </row>
    <row spans="1:4" r="283">
      <c s="3" r="A283" t="s">
        <v>1384</v>
      </c>
    </row>
    <row spans="1:4" r="284">
      <c s="4" r="A284" t="s">
        <v>1388</v>
      </c>
      <c s="7" r="B284" t="n">
        <v>634</v>
      </c>
    </row>
    <row spans="1:4" r="285">
      <c s="4" r="A285" t="s">
        <v>1446</v>
      </c>
    </row>
    <row spans="1:4" r="286">
      <c s="3" r="A286" t="s">
        <v>1386</v>
      </c>
    </row>
    <row spans="1:4" r="287">
      <c s="4" r="A287" t="s">
        <v>1388</v>
      </c>
      <c s="6" r="B287" t="n">
        <v>4000</v>
      </c>
    </row>
    <row spans="1:4" r="288">
      <c s="3" r="A288" t="s">
        <v>1391</v>
      </c>
    </row>
    <row spans="1:4" r="289">
      <c s="4" r="A289" t="s">
        <v>1388</v>
      </c>
      <c s="9" r="B289" t="n">
        <v>1.21</v>
      </c>
    </row>
    <row spans="1:4" r="290">
      <c s="3" r="A290" t="s">
        <v>1397</v>
      </c>
    </row>
    <row spans="1:4" r="291">
      <c s="4" r="A291" t="s">
        <v>1388</v>
      </c>
      <c s="4" r="B291" t="s">
        <v>1398</v>
      </c>
    </row>
    <row spans="1:4" r="292">
      <c s="3" r="A292" t="s">
        <v>1384</v>
      </c>
    </row>
    <row spans="1:4" r="293">
      <c s="4" r="A293" t="s">
        <v>1388</v>
      </c>
      <c s="7" r="B293" t="n">
        <v>1220</v>
      </c>
    </row>
    <row spans="1:4" r="294">
      <c s="4" r="A294" t="s">
        <v>1447</v>
      </c>
    </row>
    <row spans="1:4" r="295">
      <c s="3" r="A295" t="s">
        <v>1386</v>
      </c>
    </row>
    <row spans="1:4" r="296">
      <c s="4" r="A296" t="s">
        <v>1388</v>
      </c>
      <c s="6" r="B296" t="n">
        <v>2000</v>
      </c>
    </row>
    <row spans="1:4" r="297">
      <c s="3" r="A297" t="s">
        <v>1391</v>
      </c>
    </row>
    <row spans="1:4" r="298">
      <c s="4" r="A298" t="s">
        <v>1388</v>
      </c>
      <c s="9" r="B298" t="n">
        <v>1.21</v>
      </c>
    </row>
    <row spans="1:4" r="299">
      <c s="3" r="A299" t="s">
        <v>1397</v>
      </c>
    </row>
    <row spans="1:4" r="300">
      <c s="4" r="A300" t="s">
        <v>1388</v>
      </c>
      <c s="4" r="B300" t="s">
        <v>1398</v>
      </c>
    </row>
    <row spans="1:4" r="301">
      <c s="3" r="A301" t="s">
        <v>1384</v>
      </c>
    </row>
    <row spans="1:4" r="302">
      <c s="4" r="A302" t="s">
        <v>1388</v>
      </c>
      <c s="7" r="B302" t="n">
        <v>817</v>
      </c>
    </row>
    <row spans="1:4" r="303">
      <c s="4" r="A303" t="s">
        <v>1448</v>
      </c>
    </row>
    <row spans="1:4" r="304">
      <c s="3" r="A304" t="s">
        <v>1386</v>
      </c>
    </row>
    <row spans="1:4" r="305">
      <c s="4" r="A305" t="s">
        <v>1388</v>
      </c>
      <c s="6" r="B305" t="n">
        <v>5000</v>
      </c>
    </row>
    <row spans="1:4" r="306">
      <c s="3" r="A306" t="s">
        <v>1391</v>
      </c>
    </row>
    <row spans="1:4" r="307">
      <c s="4" r="A307" t="s">
        <v>1388</v>
      </c>
      <c s="9" r="B307" t="n">
        <v>1.21</v>
      </c>
    </row>
    <row spans="1:4" r="308">
      <c s="3" r="A308" t="s">
        <v>1397</v>
      </c>
    </row>
    <row spans="1:4" r="309">
      <c s="4" r="A309" t="s">
        <v>1388</v>
      </c>
      <c s="4" r="B309" t="s">
        <v>1398</v>
      </c>
    </row>
    <row spans="1:4" r="310">
      <c s="3" r="A310" t="s">
        <v>1384</v>
      </c>
    </row>
    <row spans="1:4" r="311">
      <c s="4" r="A311" t="s">
        <v>1388</v>
      </c>
      <c s="7" r="B311" t="n">
        <v>1999</v>
      </c>
    </row>
    <row spans="1:4" r="312">
      <c s="4" r="A312" t="s">
        <v>1449</v>
      </c>
    </row>
    <row spans="1:4" r="313">
      <c s="3" r="A313" t="s">
        <v>1386</v>
      </c>
    </row>
    <row spans="1:4" r="314">
      <c s="4" r="A314" t="s">
        <v>1388</v>
      </c>
      <c s="6" r="B314" t="n">
        <v>4000</v>
      </c>
    </row>
    <row spans="1:4" r="315">
      <c s="3" r="A315" t="s">
        <v>1391</v>
      </c>
    </row>
    <row spans="1:4" r="316">
      <c s="4" r="A316" t="s">
        <v>1388</v>
      </c>
      <c s="9" r="B316" t="n">
        <v>1.21</v>
      </c>
    </row>
    <row spans="1:4" r="317">
      <c s="3" r="A317" t="s">
        <v>1397</v>
      </c>
    </row>
    <row spans="1:4" r="318">
      <c s="4" r="A318" t="s">
        <v>1388</v>
      </c>
      <c s="4" r="B318" t="s">
        <v>1398</v>
      </c>
    </row>
    <row spans="1:4" r="319">
      <c s="3" r="A319" t="s">
        <v>1384</v>
      </c>
    </row>
    <row spans="1:4" r="320">
      <c s="4" r="A320" t="s">
        <v>1388</v>
      </c>
      <c s="7" r="B320" t="n">
        <v>1553</v>
      </c>
    </row>
    <row spans="1:4" r="321">
      <c s="4" r="A321" t="s">
        <v>435</v>
      </c>
    </row>
    <row spans="1:4" r="322">
      <c s="3" r="A322" t="s">
        <v>1384</v>
      </c>
    </row>
    <row spans="1:4" r="323">
      <c s="4" r="A323" t="s">
        <v>1385</v>
      </c>
      <c s="9" r="B323" t="n">
        <v>1.85</v>
      </c>
    </row>
    <row spans="1:4" r="324">
      <c s="4" r="A324" t="s">
        <v>1392</v>
      </c>
      <c s="7" r="B324" t="n">
        <v>639524</v>
      </c>
    </row>
    <row spans="1:4" r="325">
      <c s="4" r="A325" t="s">
        <v>1450</v>
      </c>
    </row>
    <row spans="1:4" r="326">
      <c s="3" r="A326" t="s">
        <v>1384</v>
      </c>
    </row>
    <row spans="1:4" r="327">
      <c s="4" r="A327" t="s">
        <v>1403</v>
      </c>
      <c s="7" r="B327" t="n">
        <v>2560637</v>
      </c>
    </row>
    <row spans="1:4" r="328">
      <c s="4" r="A328" t="s">
        <v>1404</v>
      </c>
      <c s="4" r="B328" t="s">
        <v>1357</v>
      </c>
    </row>
    <row spans="1:4" r="329">
      <c s="4" r="A329" t="s">
        <v>1451</v>
      </c>
    </row>
    <row spans="1:4" r="330">
      <c s="3" r="A330" t="s">
        <v>1386</v>
      </c>
    </row>
    <row spans="1:4" r="331">
      <c s="4" r="A331" t="s">
        <v>1436</v>
      </c>
      <c s="6" r="B331" t="n">
        <v>81600</v>
      </c>
    </row>
    <row spans="1:4" r="332">
      <c s="4" r="A332" t="s">
        <v>1394</v>
      </c>
      <c s="6" r="B332" t="n">
        <v>81600</v>
      </c>
    </row>
    <row spans="1:4" r="333">
      <c s="3" r="A333" t="s">
        <v>1391</v>
      </c>
    </row>
    <row spans="1:4" r="334">
      <c s="4" r="A334" t="s">
        <v>1436</v>
      </c>
      <c s="9" r="B334" t="n">
        <v>1.71</v>
      </c>
    </row>
    <row spans="1:4" r="335">
      <c s="4" r="A335" t="s">
        <v>1394</v>
      </c>
      <c s="9" r="B335" t="n">
        <v>1.71</v>
      </c>
    </row>
    <row spans="1:4" r="336">
      <c s="3" r="A336" t="s">
        <v>1397</v>
      </c>
    </row>
    <row spans="1:4" r="337">
      <c s="4" r="A337" t="s">
        <v>1436</v>
      </c>
      <c s="4" r="B337" t="s">
        <v>1452</v>
      </c>
    </row>
    <row spans="1:4" r="338">
      <c s="4" r="A338" t="s">
        <v>1394</v>
      </c>
      <c s="4" r="B338" t="s">
        <v>1452</v>
      </c>
    </row>
    <row spans="1:4" r="339">
      <c s="3" r="A339" t="s">
        <v>1384</v>
      </c>
    </row>
    <row spans="1:4" r="340">
      <c s="4" r="A340" t="s">
        <v>1436</v>
      </c>
      <c s="7" r="B340" t="n">
        <v>11016</v>
      </c>
    </row>
    <row spans="1:4" r="341">
      <c s="4" r="A341" t="s">
        <v>1394</v>
      </c>
      <c s="7" r="B341" t="n">
        <v>11016</v>
      </c>
    </row>
    <row spans="1:4" r="342">
      <c s="4" r="A342" t="s">
        <v>1453</v>
      </c>
    </row>
    <row spans="1:4" r="343">
      <c s="3" r="A343" t="s">
        <v>1386</v>
      </c>
    </row>
    <row spans="1:4" r="344">
      <c s="4" r="A344" t="s">
        <v>1436</v>
      </c>
      <c s="6" r="B344" t="n">
        <v>6574600</v>
      </c>
    </row>
    <row spans="1:4" r="345">
      <c s="4" r="A345" t="s">
        <v>1394</v>
      </c>
      <c s="6" r="B345" t="n">
        <v>6574600</v>
      </c>
    </row>
    <row spans="1:4" r="346">
      <c s="3" r="A346" t="s">
        <v>1391</v>
      </c>
    </row>
    <row spans="1:4" r="347">
      <c s="4" r="A347" t="s">
        <v>1436</v>
      </c>
      <c s="9" r="B347" t="n">
        <v>1.71</v>
      </c>
    </row>
    <row spans="1:4" r="348">
      <c s="4" r="A348" t="s">
        <v>1394</v>
      </c>
      <c s="9" r="B348" t="n">
        <v>1.71</v>
      </c>
    </row>
    <row spans="1:4" r="349">
      <c s="3" r="A349" t="s">
        <v>1397</v>
      </c>
    </row>
    <row spans="1:4" r="350">
      <c s="4" r="A350" t="s">
        <v>1436</v>
      </c>
      <c s="4" r="B350" t="s">
        <v>1434</v>
      </c>
    </row>
    <row spans="1:4" r="351">
      <c s="4" r="A351" t="s">
        <v>1394</v>
      </c>
      <c s="4" r="B351" t="s">
        <v>1434</v>
      </c>
    </row>
    <row spans="1:4" r="352">
      <c s="3" r="A352" t="s">
        <v>1384</v>
      </c>
    </row>
    <row spans="1:4" r="353">
      <c s="4" r="A353" t="s">
        <v>1436</v>
      </c>
      <c s="7" r="B353" t="n">
        <v>887571</v>
      </c>
    </row>
    <row spans="1:4" r="354">
      <c s="4" r="A354" t="s">
        <v>1394</v>
      </c>
      <c s="7" r="B354" t="n">
        <v>88757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1454</v>
      </c>
      <c s="2" r="B1" t="s">
        <v>26</v>
      </c>
      <c s="2" r="C1" t="s">
        <v>27</v>
      </c>
    </row>
    <row spans="1:3" r="2">
      <c s="3" r="A2" t="s">
        <v>267</v>
      </c>
    </row>
    <row spans="1:3" r="3">
      <c s="4" r="A3" t="s">
        <v>1455</v>
      </c>
      <c s="7" r="B3" t="n">
        <v>31740289</v>
      </c>
      <c s="7" r="C3" t="n">
        <v>22484500</v>
      </c>
    </row>
    <row spans="1:3" r="4">
      <c s="4" r="A4" t="s">
        <v>1456</v>
      </c>
      <c s="6" r="B4" t="n">
        <v>22170906</v>
      </c>
      <c s="6" r="C4" t="n">
        <v>19893141</v>
      </c>
    </row>
    <row spans="1:3" r="5">
      <c s="4" r="A5" t="s">
        <v>1457</v>
      </c>
      <c s="6" r="B5" t="n">
        <v>13318504</v>
      </c>
      <c s="6" r="C5" t="n">
        <v>266382</v>
      </c>
    </row>
    <row spans="1:3" r="6">
      <c s="4" r="A6" t="s">
        <v>1458</v>
      </c>
      <c s="6" r="B6" t="n">
        <v>1881217</v>
      </c>
      <c s="6" r="C6" t="n">
        <v>1698002</v>
      </c>
    </row>
    <row spans="1:3" r="7">
      <c s="4" r="A7" t="s">
        <v>1459</v>
      </c>
      <c s="6" r="B7" t="n">
        <v>1590932</v>
      </c>
      <c s="6" r="C7" t="n">
        <v>1697794</v>
      </c>
    </row>
    <row spans="1:3" r="8">
      <c s="4" r="A8" t="s">
        <v>1460</v>
      </c>
      <c s="6" r="B8" t="n">
        <v>701721</v>
      </c>
      <c s="6" r="C8" t="n">
        <v>8606598</v>
      </c>
    </row>
    <row spans="1:3" r="9">
      <c s="4" r="A9" t="s">
        <v>1461</v>
      </c>
      <c s="6" r="B9" t="n">
        <v>8445279</v>
      </c>
      <c s="6" r="C9" t="n">
        <v>752574</v>
      </c>
    </row>
    <row spans="1:3" r="10">
      <c s="4" r="A10" t="s">
        <v>1462</v>
      </c>
      <c s="6" r="B10" t="n">
        <v>14178760</v>
      </c>
      <c s="6" r="C10" t="n">
        <v>11582212</v>
      </c>
    </row>
    <row spans="1:3" r="11">
      <c s="4" r="A11" t="s">
        <v>157</v>
      </c>
      <c s="6" r="B11" t="n">
        <v>12098761</v>
      </c>
      <c s="6" r="C11" t="n">
        <v>7106887</v>
      </c>
    </row>
    <row spans="1:3" r="12">
      <c s="4" r="A12" t="s">
        <v>201</v>
      </c>
      <c s="7" r="B12" t="n">
        <v>106126369</v>
      </c>
      <c s="7" r="C12" t="n">
        <v>7408809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63</v>
      </c>
      <c s="2" r="B1" t="s">
        <v>1</v>
      </c>
    </row>
    <row spans="1:4" r="2">
      <c s="2" r="B2" t="s">
        <v>26</v>
      </c>
      <c s="2" r="C2" t="s">
        <v>27</v>
      </c>
      <c s="2" r="D2" t="s">
        <v>102</v>
      </c>
    </row>
    <row spans="1:4" r="3">
      <c s="3" r="A3" t="s">
        <v>1464</v>
      </c>
    </row>
    <row spans="1:4" r="4">
      <c s="4" r="A4" t="s">
        <v>1465</v>
      </c>
      <c s="7" r="B4" t="n">
        <v>58630172</v>
      </c>
      <c s="7" r="C4" t="n">
        <v>125374349</v>
      </c>
    </row>
    <row spans="1:4" r="5">
      <c s="4" r="A5" t="s">
        <v>1466</v>
      </c>
      <c s="6" r="B5" t="n">
        <v>350919</v>
      </c>
      <c s="6" r="C5" t="n">
        <v>50057</v>
      </c>
    </row>
    <row spans="1:4" r="6">
      <c s="4" r="A6" t="s">
        <v>1467</v>
      </c>
    </row>
    <row spans="1:4" r="7">
      <c s="3" r="A7" t="s">
        <v>1464</v>
      </c>
    </row>
    <row spans="1:4" r="8">
      <c s="4" r="A8" t="s">
        <v>1468</v>
      </c>
      <c s="6" r="B8" t="n">
        <v>8549672</v>
      </c>
      <c s="6" r="C8" t="n">
        <v>8145311</v>
      </c>
      <c s="7" r="D8" t="n">
        <v>9690085</v>
      </c>
    </row>
    <row spans="1:4" r="9">
      <c s="4" r="A9" t="s">
        <v>791</v>
      </c>
    </row>
    <row spans="1:4" r="10">
      <c s="3" r="A10" t="s">
        <v>1464</v>
      </c>
    </row>
    <row spans="1:4" r="11">
      <c s="4" r="A11" t="s">
        <v>1465</v>
      </c>
      <c s="6" r="B11" t="n">
        <v>45072727</v>
      </c>
      <c s="6" r="C11" t="n">
        <v>125374349</v>
      </c>
    </row>
    <row spans="1:4" r="12">
      <c s="4" r="A12" t="s">
        <v>1469</v>
      </c>
      <c s="6" r="B12" t="n">
        <v>146042251</v>
      </c>
    </row>
    <row spans="1:4" r="13">
      <c s="4" r="A13" t="s">
        <v>1470</v>
      </c>
      <c s="6" r="B13" t="n">
        <v>221558534</v>
      </c>
    </row>
    <row spans="1:4" r="14">
      <c s="4" r="A14" t="s">
        <v>1471</v>
      </c>
    </row>
    <row spans="1:4" r="15">
      <c s="3" r="A15" t="s">
        <v>1464</v>
      </c>
    </row>
    <row spans="1:4" r="16">
      <c s="4" r="A16" t="s">
        <v>1465</v>
      </c>
      <c s="6" r="C16" t="n">
        <v>104410477</v>
      </c>
    </row>
    <row spans="1:4" r="17">
      <c s="4" r="A17" t="s">
        <v>912</v>
      </c>
    </row>
    <row spans="1:4" r="18">
      <c s="3" r="A18" t="s">
        <v>1464</v>
      </c>
    </row>
    <row spans="1:4" r="19">
      <c s="4" r="A19" t="s">
        <v>1465</v>
      </c>
      <c s="6" r="B19" t="n">
        <v>10816284</v>
      </c>
      <c s="6" r="C19" t="n">
        <v>0</v>
      </c>
    </row>
    <row spans="1:4" r="20">
      <c s="4" r="A20" t="s">
        <v>920</v>
      </c>
    </row>
    <row spans="1:4" r="21">
      <c s="3" r="A21" t="s">
        <v>1464</v>
      </c>
    </row>
    <row spans="1:4" r="22">
      <c s="4" r="A22" t="s">
        <v>1465</v>
      </c>
      <c s="7" r="B22" t="n">
        <v>2741161</v>
      </c>
      <c s="7" r="C22"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1472</v>
      </c>
      <c s="2" r="B1" t="s">
        <v>1473</v>
      </c>
      <c s="2" r="C1" t="s">
        <v>1473</v>
      </c>
      <c s="2" r="D1" t="s">
        <v>26</v>
      </c>
      <c s="2" r="E1" t="s">
        <v>27</v>
      </c>
      <c s="2" r="F1" t="s">
        <v>102</v>
      </c>
      <c s="2" r="G1" t="s">
        <v>1474</v>
      </c>
      <c s="2" r="H1" t="s">
        <v>1475</v>
      </c>
    </row>
    <row spans="1:8" r="2">
      <c s="3" r="A2" t="s">
        <v>1476</v>
      </c>
    </row>
    <row spans="1:8" r="3">
      <c s="4" r="A3" t="s">
        <v>97</v>
      </c>
      <c s="6" r="D3" t="n">
        <v>500000000</v>
      </c>
      <c s="6" r="E3" t="n">
        <v>500000000</v>
      </c>
    </row>
    <row spans="1:8" r="4">
      <c s="4" r="A4" t="s">
        <v>96</v>
      </c>
      <c s="8" r="D4" t="n">
        <v>0.0001</v>
      </c>
      <c s="8" r="E4" t="n">
        <v>0.0001</v>
      </c>
    </row>
    <row spans="1:8" r="5">
      <c s="4" r="A5" t="s">
        <v>764</v>
      </c>
      <c s="7" r="G5" t="n">
        <v>40000000</v>
      </c>
      <c s="7" r="H5" t="n">
        <v>60000000</v>
      </c>
    </row>
    <row spans="1:8" r="6">
      <c s="4" r="A6" t="s">
        <v>1477</v>
      </c>
      <c s="7" r="D6" t="n">
        <v>3349172</v>
      </c>
      <c s="7" r="E6" t="n">
        <v>17610787</v>
      </c>
      <c s="7" r="F6" t="n">
        <v>5767159</v>
      </c>
    </row>
    <row spans="1:8" r="7">
      <c s="4" r="A7" t="s">
        <v>1478</v>
      </c>
      <c s="6" r="B7" t="n">
        <v>14264896</v>
      </c>
      <c s="6" r="C7" t="n">
        <v>14264896</v>
      </c>
      <c s="6" r="D7" t="n">
        <v>13470488</v>
      </c>
    </row>
    <row spans="1:8" r="8">
      <c s="4" r="A8" t="s">
        <v>766</v>
      </c>
      <c s="7" r="B8" t="n">
        <v>19434281</v>
      </c>
      <c s="7" r="C8" t="n">
        <v>19434281</v>
      </c>
      <c s="7" r="D8" t="n">
        <v>24045440</v>
      </c>
      <c s="7" r="E8" t="n">
        <v>20696268</v>
      </c>
    </row>
    <row spans="1:8" r="9">
      <c s="4" r="A9" t="s">
        <v>1479</v>
      </c>
      <c s="9" r="C9" t="n">
        <v>1.36</v>
      </c>
    </row>
    <row spans="1:8" r="10">
      <c s="4" r="A10" t="s">
        <v>1480</v>
      </c>
      <c s="6" r="B10" t="n">
        <v>12000000</v>
      </c>
    </row>
    <row spans="1:8" r="11">
      <c s="4" r="A11" t="s">
        <v>1481</v>
      </c>
      <c s="7" r="B11" t="n">
        <v>32880000</v>
      </c>
    </row>
    <row spans="1:8" r="12">
      <c s="4" r="A12" t="s">
        <v>1482</v>
      </c>
      <c s="15" r="D12" t="n">
        <v>0.025</v>
      </c>
      <c s="15" r="E12" t="n">
        <v>0.025</v>
      </c>
      <c s="15" r="F12" t="n">
        <v>0.025</v>
      </c>
    </row>
    <row spans="1:8" r="13">
      <c s="4" r="A13" t="s">
        <v>1483</v>
      </c>
      <c s="7" r="D13" t="n">
        <v>14751704</v>
      </c>
      <c s="7" r="E13" t="n">
        <v>15288919</v>
      </c>
      <c s="7" r="F13" t="n">
        <v>14724740</v>
      </c>
    </row>
    <row spans="1:8" r="14">
      <c s="4" r="A14" t="s">
        <v>1484</v>
      </c>
      <c s="6" r="D14" t="n">
        <v>2076964</v>
      </c>
      <c s="6" r="E14" t="n">
        <v>4234884</v>
      </c>
    </row>
    <row spans="1:8" r="15">
      <c s="4" r="A15" t="s">
        <v>1485</v>
      </c>
      <c s="7" r="D15" t="n">
        <v>3259998</v>
      </c>
      <c s="7" r="E15" t="n">
        <v>7042725</v>
      </c>
      <c s="7" r="F15" t="n">
        <v>0</v>
      </c>
    </row>
    <row spans="1:8" r="16">
      <c s="4" r="A16" t="s">
        <v>203</v>
      </c>
    </row>
    <row spans="1:8" r="17">
      <c s="3" r="A17" t="s">
        <v>1476</v>
      </c>
    </row>
    <row spans="1:8" r="18">
      <c s="4" r="A18" t="s">
        <v>1486</v>
      </c>
      <c s="6" r="D18" t="n">
        <v>2179902</v>
      </c>
      <c s="6" r="E18" t="n">
        <v>9025690</v>
      </c>
      <c s="6" r="F18" t="n">
        <v>2629716</v>
      </c>
    </row>
    <row spans="1:8" r="19">
      <c s="4" r="A19" t="s">
        <v>1477</v>
      </c>
      <c s="7" r="D19" t="n">
        <v>3349172</v>
      </c>
      <c s="7" r="E19" t="n">
        <v>17610787</v>
      </c>
      <c s="7" r="F19" t="n">
        <v>5767159</v>
      </c>
    </row>
    <row spans="1:8" r="20">
      <c s="4" r="A20" t="s">
        <v>430</v>
      </c>
    </row>
    <row spans="1:8" r="21">
      <c s="3" r="A21" t="s">
        <v>1476</v>
      </c>
    </row>
    <row spans="1:8" r="22">
      <c s="4" r="A22" t="s">
        <v>213</v>
      </c>
      <c s="6" r="F22" t="n">
        <v>15124</v>
      </c>
    </row>
    <row spans="1:8" r="23">
      <c s="4" r="A23" t="s">
        <v>1487</v>
      </c>
      <c s="16" r="F23" t="n">
        <v>2.5</v>
      </c>
    </row>
    <row spans="1:8" r="24">
      <c s="4" r="A24" t="s">
        <v>433</v>
      </c>
    </row>
    <row spans="1:8" r="25">
      <c s="3" r="A25" t="s">
        <v>1476</v>
      </c>
    </row>
    <row spans="1:8" r="26">
      <c s="4" r="A26" t="s">
        <v>213</v>
      </c>
      <c s="6" r="D26" t="n">
        <v>40000</v>
      </c>
      <c s="6" r="E26" t="n">
        <v>33000</v>
      </c>
    </row>
    <row spans="1:8" r="27">
      <c s="4" r="A27" t="s">
        <v>1487</v>
      </c>
      <c s="9" r="D27" t="n">
        <v>1.21</v>
      </c>
      <c s="9" r="E27" t="n">
        <v>1.21</v>
      </c>
    </row>
    <row spans="1:8" r="28">
      <c s="4" r="A28" t="s">
        <v>1488</v>
      </c>
    </row>
    <row spans="1:8" r="29">
      <c s="3" r="A29" t="s">
        <v>1476</v>
      </c>
    </row>
    <row spans="1:8" r="30">
      <c s="4" r="A30" t="s">
        <v>213</v>
      </c>
      <c s="6" r="F30" t="n">
        <v>406666</v>
      </c>
    </row>
    <row spans="1:8" r="31">
      <c s="4" r="A31" t="s">
        <v>1487</v>
      </c>
      <c s="9" r="F31" t="n">
        <v>1.87</v>
      </c>
    </row>
    <row spans="1:8" r="32">
      <c s="4" r="A32" t="s">
        <v>1489</v>
      </c>
    </row>
    <row spans="1:8" r="33">
      <c s="3" r="A33" t="s">
        <v>1476</v>
      </c>
    </row>
    <row spans="1:8" r="34">
      <c s="4" r="A34" t="s">
        <v>213</v>
      </c>
      <c s="6" r="F34" t="n">
        <v>200000</v>
      </c>
    </row>
    <row spans="1:8" r="35">
      <c s="4" r="A35" t="s">
        <v>1487</v>
      </c>
      <c s="16" r="F35" t="n">
        <v>1.8</v>
      </c>
    </row>
    <row spans="1:8" r="36">
      <c s="4" r="A36" t="s">
        <v>1490</v>
      </c>
    </row>
    <row spans="1:8" r="37">
      <c s="3" r="A37" t="s">
        <v>1476</v>
      </c>
    </row>
    <row spans="1:8" r="38">
      <c s="4" r="A38" t="s">
        <v>213</v>
      </c>
      <c s="6" r="F38" t="n">
        <v>4082020</v>
      </c>
    </row>
    <row spans="1:8" r="39">
      <c s="4" r="A39" t="s">
        <v>1487</v>
      </c>
      <c s="9" r="F39" t="n">
        <v>1.2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491</v>
      </c>
      <c s="2" r="C1" t="s">
        <v>1</v>
      </c>
    </row>
    <row spans="1:5" r="2">
      <c s="2" r="C2" t="s">
        <v>26</v>
      </c>
      <c s="2" r="D2" t="s">
        <v>27</v>
      </c>
      <c s="2" r="E2" t="s">
        <v>102</v>
      </c>
    </row>
    <row spans="1:5" r="3">
      <c s="3" r="A3" t="s">
        <v>1492</v>
      </c>
    </row>
    <row spans="1:5" r="4">
      <c s="4" r="A4" t="s">
        <v>127</v>
      </c>
      <c s="7" r="C4" t="n">
        <v>66482107</v>
      </c>
      <c s="7" r="D4" t="n">
        <v>48515730</v>
      </c>
      <c s="7" r="E4" t="n">
        <v>126356264</v>
      </c>
    </row>
    <row spans="1:5" r="5">
      <c s="4" r="A5" t="s">
        <v>1493</v>
      </c>
      <c s="6" r="C5" t="n">
        <v>66482107</v>
      </c>
      <c s="6" r="D5" t="n">
        <v>48515730</v>
      </c>
      <c s="6" r="E5" t="n">
        <v>126356264</v>
      </c>
    </row>
    <row spans="1:5" r="6">
      <c s="4" r="A6" t="s">
        <v>1494</v>
      </c>
      <c s="6" r="C6" t="n">
        <v>0</v>
      </c>
      <c s="6" r="D6" t="n">
        <v>2690572</v>
      </c>
      <c s="6" r="E6" t="n">
        <v>798984</v>
      </c>
    </row>
    <row spans="1:5" r="7">
      <c s="4" r="A7" t="s">
        <v>1495</v>
      </c>
      <c s="7" r="C7" t="n">
        <v>66482107</v>
      </c>
      <c s="7" r="D7" t="n">
        <v>51206302</v>
      </c>
      <c s="7" r="E7" t="n">
        <v>127155248</v>
      </c>
    </row>
    <row spans="1:5" r="8">
      <c s="3" r="A8" t="s">
        <v>1496</v>
      </c>
    </row>
    <row spans="1:5" r="9">
      <c s="4" r="A9" t="s">
        <v>1497</v>
      </c>
      <c s="4" r="B9" t="s">
        <v>134</v>
      </c>
      <c s="6" r="C9" t="n">
        <v>142625427</v>
      </c>
      <c s="6" r="D9" t="n">
        <v>151935765</v>
      </c>
      <c s="6" r="E9" t="n">
        <v>145733028</v>
      </c>
    </row>
    <row spans="1:5" r="10">
      <c s="4" r="A10" t="s">
        <v>1498</v>
      </c>
      <c s="6" r="C10" t="n">
        <v>0</v>
      </c>
      <c s="6" r="D10" t="n">
        <v>24561789</v>
      </c>
      <c s="6" r="E10" t="n">
        <v>2038808</v>
      </c>
    </row>
    <row spans="1:5" r="11">
      <c s="4" r="A11" t="s">
        <v>1499</v>
      </c>
      <c s="6" r="C11" t="n">
        <v>348603</v>
      </c>
      <c s="6" r="D11" t="n">
        <v>620681</v>
      </c>
      <c s="6" r="E11" t="n">
        <v>1692720</v>
      </c>
    </row>
    <row spans="1:5" r="12">
      <c s="4" r="A12" t="s">
        <v>1500</v>
      </c>
      <c s="6" r="C12" t="n">
        <v>3513919</v>
      </c>
      <c s="6" r="D12" t="n">
        <v>0</v>
      </c>
      <c s="6" r="E12" t="n">
        <v>0</v>
      </c>
    </row>
    <row spans="1:5" r="13">
      <c s="4" r="A13" t="s">
        <v>1501</v>
      </c>
      <c s="6" r="C13" t="n">
        <v>146487949</v>
      </c>
      <c s="6" r="D13" t="n">
        <v>177118235</v>
      </c>
      <c s="6" r="E13" t="n">
        <v>149464556</v>
      </c>
    </row>
    <row spans="1:5" r="14">
      <c s="4" r="A14" t="s">
        <v>1502</v>
      </c>
      <c s="9" r="C14" t="n">
        <v>0.47</v>
      </c>
      <c s="9" r="D14" t="n">
        <v>0.32</v>
      </c>
      <c s="9" r="E14" t="n">
        <v>0.87</v>
      </c>
    </row>
    <row spans="1:5" r="15">
      <c s="4" r="A15" t="s">
        <v>1503</v>
      </c>
      <c s="9" r="C15" t="n">
        <v>0.45</v>
      </c>
      <c s="9" r="D15" t="n">
        <v>0.29</v>
      </c>
      <c s="9" r="E15" t="n">
        <v>0.85</v>
      </c>
    </row>
    <row spans="1:5" r="16">
      <c s="4" r="A16" t="s">
        <v>1504</v>
      </c>
    </row>
    <row spans="1:5" r="17">
      <c s="3" r="A17" t="s">
        <v>1505</v>
      </c>
    </row>
    <row spans="1:5" r="18">
      <c s="4" r="A18" t="s">
        <v>1506</v>
      </c>
      <c s="6" r="C18" t="n">
        <v>11878986</v>
      </c>
      <c s="6" r="D18" t="n">
        <v>4086084</v>
      </c>
      <c s="6" r="E18" t="n">
        <v>1123723</v>
      </c>
    </row>
    <row spans="1:5" r="19">
      <c r="A19" t="n"/>
    </row>
    <row spans="1:5" r="20">
      <c s="4" r="A20" t="s">
        <v>134</v>
      </c>
      <c s="4" r="B20" t="s">
        <v>140</v>
      </c>
    </row>
  </sheetData>
  <mergeCells count="4">
    <mergeCell ref="A1:B2"/>
    <mergeCell ref="C1:E1"/>
    <mergeCell ref="A19:D19"/>
    <mergeCell ref="B20:D20"/>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21"/>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s="1" r="A1" t="s">
        <v>1507</v>
      </c>
      <c s="2" r="B1" t="s">
        <v>1</v>
      </c>
    </row>
    <row spans="1:4" r="2">
      <c s="2" r="B2" t="s">
        <v>26</v>
      </c>
      <c s="2" r="C2" t="s">
        <v>27</v>
      </c>
      <c s="2" r="D2" t="s">
        <v>102</v>
      </c>
    </row>
    <row spans="1:4" r="3">
      <c s="3" r="A3" t="s">
        <v>1508</v>
      </c>
    </row>
    <row spans="1:4" r="4">
      <c s="4" r="A4" t="s">
        <v>1509</v>
      </c>
      <c s="7" r="B4" t="n">
        <v>1134466776</v>
      </c>
      <c s="7" r="C4" t="n">
        <v>892825892</v>
      </c>
      <c s="7" r="D4" t="n">
        <v>874926633</v>
      </c>
    </row>
    <row spans="1:4" r="5">
      <c s="4" r="A5" t="s">
        <v>105</v>
      </c>
      <c s="6" r="B5" t="n">
        <v>6573263</v>
      </c>
      <c s="6" r="C5" t="n">
        <v>4936186</v>
      </c>
      <c s="6" r="D5" t="n">
        <v>5989766</v>
      </c>
    </row>
    <row spans="1:4" r="6">
      <c s="4" r="A6" t="s">
        <v>106</v>
      </c>
      <c s="6" r="B6" t="n">
        <v>23283959</v>
      </c>
      <c s="6" r="C6" t="n">
        <v>21985595</v>
      </c>
      <c s="6" r="D6" t="n">
        <v>16821657</v>
      </c>
    </row>
    <row spans="1:4" r="7">
      <c s="4" r="A7" t="s">
        <v>107</v>
      </c>
      <c s="6" r="B7" t="n">
        <v>1164323998</v>
      </c>
      <c s="6" r="C7" t="n">
        <v>919747673</v>
      </c>
      <c s="6" r="D7" t="n">
        <v>897738056</v>
      </c>
    </row>
    <row spans="1:4" r="8">
      <c s="4" r="A8" t="s">
        <v>109</v>
      </c>
      <c s="6" r="B8" t="n">
        <v>-866242863</v>
      </c>
      <c s="6" r="C8" t="n">
        <v>-650573170</v>
      </c>
      <c s="6" r="D8" t="n">
        <v>-590935635</v>
      </c>
    </row>
    <row spans="1:4" r="9">
      <c s="4" r="A9" t="s">
        <v>110</v>
      </c>
      <c s="6" r="B9" t="n">
        <v>-3956322</v>
      </c>
      <c s="6" r="C9" t="n">
        <v>-3173215</v>
      </c>
      <c s="6" r="D9" t="n">
        <v>-1596231</v>
      </c>
    </row>
    <row spans="1:4" r="10">
      <c s="4" r="A10" t="s">
        <v>111</v>
      </c>
      <c s="6" r="B10" t="n">
        <v>-21134707</v>
      </c>
      <c s="6" r="C10" t="n">
        <v>-23835732</v>
      </c>
      <c s="6" r="D10" t="n">
        <v>-6208324</v>
      </c>
    </row>
    <row spans="1:4" r="11">
      <c s="4" r="A11" t="s">
        <v>112</v>
      </c>
      <c s="6" r="B11" t="n">
        <v>-891333892</v>
      </c>
      <c s="6" r="C11" t="n">
        <v>-677582117</v>
      </c>
      <c s="6" r="D11" t="n">
        <v>-598740190</v>
      </c>
    </row>
    <row spans="1:4" r="12">
      <c s="4" r="A12" t="s">
        <v>113</v>
      </c>
      <c s="6" r="B12" t="n">
        <v>272990106</v>
      </c>
      <c s="6" r="C12" t="n">
        <v>242165556</v>
      </c>
      <c s="6" r="D12" t="n">
        <v>298997866</v>
      </c>
    </row>
    <row spans="1:4" r="13">
      <c s="4" r="A13" t="s">
        <v>1510</v>
      </c>
      <c s="6" r="B13" t="n">
        <v>-167455085</v>
      </c>
      <c s="6" r="C13" t="n">
        <v>-145116061</v>
      </c>
      <c s="6" r="D13" t="n">
        <v>-85222487</v>
      </c>
    </row>
    <row spans="1:4" r="14">
      <c s="4" r="A14" t="s">
        <v>116</v>
      </c>
      <c s="6" r="B14" t="n">
        <v>105535021</v>
      </c>
      <c s="6" r="C14" t="n">
        <v>97049495</v>
      </c>
      <c s="6" r="D14" t="n">
        <v>213775379</v>
      </c>
    </row>
    <row spans="1:4" r="15">
      <c s="4" r="A15" t="s">
        <v>117</v>
      </c>
      <c s="6" r="B15" t="n">
        <v>24503736</v>
      </c>
      <c s="6" r="C15" t="n">
        <v>14577322</v>
      </c>
      <c s="6" r="D15" t="n">
        <v>11681487</v>
      </c>
    </row>
    <row spans="1:4" r="16">
      <c s="4" r="A16" t="s">
        <v>118</v>
      </c>
      <c s="6" r="B16" t="n">
        <v>-20281416</v>
      </c>
      <c s="6" r="C16" t="n">
        <v>-28200767</v>
      </c>
      <c s="6" r="D16" t="n">
        <v>-16862532</v>
      </c>
    </row>
    <row spans="1:4" r="17">
      <c s="4" r="A17" t="s">
        <v>120</v>
      </c>
      <c s="6" r="B17" t="n">
        <v>603078</v>
      </c>
      <c s="6" r="C17" t="n">
        <v>3128014</v>
      </c>
      <c s="6" r="D17" t="n">
        <v>0</v>
      </c>
    </row>
    <row spans="1:4" r="18">
      <c s="4" r="A18" t="s">
        <v>1511</v>
      </c>
      <c s="6" r="B18" t="n">
        <v>2234635</v>
      </c>
      <c s="6" r="C18" t="n">
        <v>-1691897</v>
      </c>
      <c s="6" r="D18" t="n">
        <v>-117188</v>
      </c>
    </row>
    <row spans="1:4" r="19">
      <c s="4" r="A19" t="s">
        <v>119</v>
      </c>
      <c s="6" r="B19" t="n">
        <v>0</v>
      </c>
      <c s="6" r="C19" t="n">
        <v>-9848931</v>
      </c>
      <c s="6" r="D19" t="n">
        <v>0</v>
      </c>
    </row>
    <row spans="1:4" r="20">
      <c s="4" r="A20" t="s">
        <v>122</v>
      </c>
      <c s="6" r="B20" t="n">
        <v>403286</v>
      </c>
      <c s="6" r="C20" t="n">
        <v>706108</v>
      </c>
      <c s="6" r="D20" t="n">
        <v>0</v>
      </c>
    </row>
    <row spans="1:4" r="21">
      <c s="4" r="A21" t="s">
        <v>1512</v>
      </c>
      <c s="6" r="B21" t="n">
        <v>49443</v>
      </c>
      <c s="6" r="C21" t="n">
        <v>122033</v>
      </c>
      <c s="6" r="D21" t="n">
        <v>0</v>
      </c>
    </row>
    <row spans="1:4" r="22">
      <c s="4" r="A22" t="s">
        <v>1513</v>
      </c>
      <c s="6" r="B22" t="n">
        <v>5945120</v>
      </c>
      <c s="6" r="C22" t="n">
        <v>3212606</v>
      </c>
      <c s="6" r="D22" t="n">
        <v>1538968</v>
      </c>
    </row>
    <row spans="1:4" r="23">
      <c s="4" r="A23" t="s">
        <v>125</v>
      </c>
      <c s="6" r="B23" t="n">
        <v>118992903</v>
      </c>
      <c s="6" r="C23" t="n">
        <v>79053983</v>
      </c>
      <c s="6" r="D23" t="n">
        <v>210016114</v>
      </c>
    </row>
    <row spans="1:4" r="24">
      <c s="4" r="A24" t="s">
        <v>1514</v>
      </c>
      <c s="6" r="B24" t="n">
        <v>-52511318</v>
      </c>
      <c s="6" r="C24" t="n">
        <v>-30557618</v>
      </c>
      <c s="6" r="D24" t="n">
        <v>-83659850</v>
      </c>
    </row>
    <row spans="1:4" r="25">
      <c s="4" r="A25" t="s">
        <v>127</v>
      </c>
      <c s="6" r="B25" t="n">
        <v>66481585</v>
      </c>
      <c s="6" r="C25" t="n">
        <v>48496365</v>
      </c>
      <c s="6" r="D25" t="n">
        <v>126356264</v>
      </c>
    </row>
    <row spans="1:4" r="26">
      <c s="4" r="A26" t="s">
        <v>148</v>
      </c>
      <c s="6" r="B26" t="n">
        <v>8751664</v>
      </c>
      <c s="6" r="C26" t="n">
        <v>6998122</v>
      </c>
      <c s="6" r="D26" t="n">
        <v>3137122</v>
      </c>
    </row>
    <row spans="1:4" r="27">
      <c s="4" r="A27" t="s">
        <v>1515</v>
      </c>
      <c s="6" r="B27" t="n">
        <v>39125572</v>
      </c>
      <c s="6" r="C27" t="n">
        <v>18695933</v>
      </c>
      <c s="6" r="D27" t="n">
        <v>100099135</v>
      </c>
    </row>
    <row spans="1:4" r="28">
      <c s="4" r="A28" t="s">
        <v>1516</v>
      </c>
      <c s="6" r="B28" t="n">
        <v>0</v>
      </c>
      <c s="6" r="C28" t="n">
        <v>0</v>
      </c>
      <c s="6" r="D28" t="n">
        <v>5967905</v>
      </c>
    </row>
    <row spans="1:4" r="29">
      <c s="4" r="A29" t="s">
        <v>38</v>
      </c>
      <c s="6" r="B29" t="n">
        <v>0</v>
      </c>
      <c s="6" r="C29" t="n">
        <v>1185217</v>
      </c>
      <c s="6" r="D29" t="n">
        <v>5524041</v>
      </c>
    </row>
    <row spans="1:4" r="30">
      <c s="4" r="A30" t="s">
        <v>39</v>
      </c>
      <c s="6" r="B30" t="n">
        <v>24076559</v>
      </c>
      <c s="6" r="C30" t="n">
        <v>12308999</v>
      </c>
      <c s="6" r="D30" t="n">
        <v>21260288</v>
      </c>
    </row>
    <row spans="1:4" r="31">
      <c s="4" r="A31" t="s">
        <v>86</v>
      </c>
      <c s="6" r="B31" t="n">
        <v>1887321801</v>
      </c>
      <c s="6" r="C31" t="n">
        <v>1714575052</v>
      </c>
      <c s="6" r="D31" t="n">
        <v>932518706</v>
      </c>
    </row>
    <row spans="1:4" r="32">
      <c s="4" r="A32" t="s">
        <v>159</v>
      </c>
      <c s="6" r="B32" t="n">
        <v>71132582</v>
      </c>
      <c s="6" r="C32" t="n">
        <v>69223748</v>
      </c>
      <c s="6" r="D32" t="n">
        <v>60410181</v>
      </c>
    </row>
    <row spans="1:4" r="33">
      <c s="4" r="A33" t="s">
        <v>1517</v>
      </c>
      <c s="6" r="B33" t="n">
        <v>298423722</v>
      </c>
      <c s="6" r="C33" t="n">
        <v>161067575</v>
      </c>
      <c s="6" r="D33" t="n">
        <v>137571642</v>
      </c>
    </row>
    <row spans="1:4" r="34">
      <c s="4" r="A34" t="s">
        <v>1518</v>
      </c>
      <c s="6" r="B34" t="n">
        <v>3561387439</v>
      </c>
      <c s="6" r="C34" t="n">
        <v>3231526234</v>
      </c>
      <c s="6" r="D34" t="n">
        <v>2382099592</v>
      </c>
    </row>
    <row spans="1:4" r="35">
      <c s="4" r="A35" t="s">
        <v>1519</v>
      </c>
    </row>
    <row spans="1:4" r="36">
      <c s="3" r="A36" t="s">
        <v>1508</v>
      </c>
    </row>
    <row spans="1:4" r="37">
      <c s="4" r="A37" t="s">
        <v>1509</v>
      </c>
      <c s="6" r="B37" t="n">
        <v>251681188</v>
      </c>
      <c s="6" r="C37" t="n">
        <v>310236873</v>
      </c>
      <c s="6" r="D37" t="n">
        <v>378087120</v>
      </c>
    </row>
    <row spans="1:4" r="38">
      <c s="4" r="A38" t="s">
        <v>105</v>
      </c>
      <c s="6" r="B38" t="n">
        <v>4484591</v>
      </c>
      <c s="6" r="C38" t="n">
        <v>2991909</v>
      </c>
      <c s="6" r="D38" t="n">
        <v>2098415</v>
      </c>
    </row>
    <row spans="1:4" r="39">
      <c s="4" r="A39" t="s">
        <v>106</v>
      </c>
      <c s="6" r="B39" t="n">
        <v>1396463</v>
      </c>
      <c s="6" r="C39" t="n">
        <v>110500</v>
      </c>
      <c s="6" r="D39" t="n">
        <v>242368</v>
      </c>
    </row>
    <row spans="1:4" r="40">
      <c s="4" r="A40" t="s">
        <v>107</v>
      </c>
      <c s="6" r="B40" t="n">
        <v>257562242</v>
      </c>
      <c s="6" r="C40" t="n">
        <v>313339282</v>
      </c>
      <c s="6" r="D40" t="n">
        <v>380427903</v>
      </c>
    </row>
    <row spans="1:4" r="41">
      <c s="4" r="A41" t="s">
        <v>109</v>
      </c>
      <c s="6" r="B41" t="n">
        <v>-160197316</v>
      </c>
      <c s="6" r="C41" t="n">
        <v>-210789926</v>
      </c>
      <c s="6" r="D41" t="n">
        <v>-225443661</v>
      </c>
    </row>
    <row spans="1:4" r="42">
      <c s="4" r="A42" t="s">
        <v>110</v>
      </c>
      <c s="6" r="B42" t="n">
        <v>-2202367</v>
      </c>
      <c s="6" r="C42" t="n">
        <v>-2574534</v>
      </c>
      <c s="6" r="D42" t="n">
        <v>-1602225</v>
      </c>
    </row>
    <row spans="1:4" r="43">
      <c s="4" r="A43" t="s">
        <v>111</v>
      </c>
      <c s="6" r="B43" t="n">
        <v>160449</v>
      </c>
      <c s="6" r="C43" t="n">
        <v>-1804955</v>
      </c>
      <c s="6" r="D43" t="n">
        <v>3553561</v>
      </c>
    </row>
    <row spans="1:4" r="44">
      <c s="4" r="A44" t="s">
        <v>112</v>
      </c>
      <c s="6" r="B44" t="n">
        <v>-162239234</v>
      </c>
      <c s="6" r="C44" t="n">
        <v>-215169415</v>
      </c>
      <c s="6" r="D44" t="n">
        <v>-223492325</v>
      </c>
    </row>
    <row spans="1:4" r="45">
      <c s="4" r="A45" t="s">
        <v>113</v>
      </c>
      <c s="6" r="B45" t="n">
        <v>95323008</v>
      </c>
      <c s="6" r="C45" t="n">
        <v>98169867</v>
      </c>
      <c s="6" r="D45" t="n">
        <v>156935578</v>
      </c>
    </row>
    <row spans="1:4" r="46">
      <c s="4" r="A46" t="s">
        <v>1510</v>
      </c>
      <c s="6" r="B46" t="n">
        <v>-51882922</v>
      </c>
      <c s="6" r="C46" t="n">
        <v>-58981130</v>
      </c>
      <c s="6" r="D46" t="n">
        <v>-39956831</v>
      </c>
    </row>
    <row spans="1:4" r="47">
      <c s="4" r="A47" t="s">
        <v>116</v>
      </c>
      <c s="6" r="B47" t="n">
        <v>43440086</v>
      </c>
      <c s="6" r="C47" t="n">
        <v>39188737</v>
      </c>
      <c s="6" r="D47" t="n">
        <v>116978747</v>
      </c>
    </row>
    <row spans="1:4" r="48">
      <c s="4" r="A48" t="s">
        <v>117</v>
      </c>
      <c s="6" r="B48" t="n">
        <v>23284854</v>
      </c>
      <c s="6" r="C48" t="n">
        <v>10797806</v>
      </c>
      <c s="6" r="D48" t="n">
        <v>9121573</v>
      </c>
    </row>
    <row spans="1:4" r="49">
      <c s="4" r="A49" t="s">
        <v>118</v>
      </c>
      <c s="6" r="B49" t="n">
        <v>21612239</v>
      </c>
      <c s="6" r="C49" t="n">
        <v>-471635</v>
      </c>
      <c s="6" r="D49" t="n">
        <v>-778032</v>
      </c>
    </row>
    <row spans="1:4" r="50">
      <c s="4" r="A50" t="s">
        <v>120</v>
      </c>
      <c s="6" r="B50" t="n">
        <v>0</v>
      </c>
      <c s="6" r="C50" t="n">
        <v>3128014</v>
      </c>
    </row>
    <row spans="1:4" r="51">
      <c s="4" r="A51" t="s">
        <v>1511</v>
      </c>
      <c s="6" r="B51" t="n">
        <v>2234635</v>
      </c>
      <c s="6" r="C51" t="n">
        <v>-1691897</v>
      </c>
      <c s="6" r="D51" t="n">
        <v>-117188</v>
      </c>
    </row>
    <row spans="1:4" r="52">
      <c s="4" r="A52" t="s">
        <v>119</v>
      </c>
      <c s="6" r="B52" t="n">
        <v>0</v>
      </c>
      <c s="6" r="C52" t="n">
        <v>0</v>
      </c>
    </row>
    <row spans="1:4" r="53">
      <c s="4" r="A53" t="s">
        <v>122</v>
      </c>
      <c s="6" r="B53" t="n">
        <v>403286</v>
      </c>
      <c s="6" r="C53" t="n">
        <v>706108</v>
      </c>
    </row>
    <row spans="1:4" r="54">
      <c s="4" r="A54" t="s">
        <v>1512</v>
      </c>
      <c s="6" r="B54" t="n">
        <v>0</v>
      </c>
      <c s="6" r="C54" t="n">
        <v>120146</v>
      </c>
    </row>
    <row spans="1:4" r="55">
      <c s="4" r="A55" t="s">
        <v>1513</v>
      </c>
      <c s="6" r="B55" t="n">
        <v>0</v>
      </c>
      <c s="6" r="C55" t="n">
        <v>0</v>
      </c>
      <c s="6" r="D55" t="n">
        <v>0</v>
      </c>
    </row>
    <row spans="1:4" r="56">
      <c s="4" r="A56" t="s">
        <v>125</v>
      </c>
      <c s="6" r="B56" t="n">
        <v>90975100</v>
      </c>
      <c s="6" r="C56" t="n">
        <v>51777279</v>
      </c>
      <c s="6" r="D56" t="n">
        <v>125205100</v>
      </c>
    </row>
    <row spans="1:4" r="57">
      <c s="4" r="A57" t="s">
        <v>1514</v>
      </c>
      <c s="6" r="B57" t="n">
        <v>-16234099</v>
      </c>
      <c s="6" r="C57" t="n">
        <v>1897892</v>
      </c>
      <c s="6" r="D57" t="n">
        <v>-46673642</v>
      </c>
    </row>
    <row spans="1:4" r="58">
      <c s="4" r="A58" t="s">
        <v>127</v>
      </c>
      <c s="6" r="B58" t="n">
        <v>74741001</v>
      </c>
      <c s="6" r="C58" t="n">
        <v>53675171</v>
      </c>
      <c s="6" r="D58" t="n">
        <v>78531458</v>
      </c>
    </row>
    <row spans="1:4" r="59">
      <c s="4" r="A59" t="s">
        <v>148</v>
      </c>
      <c s="6" r="B59" t="n">
        <v>5569343</v>
      </c>
      <c s="6" r="C59" t="n">
        <v>5056099</v>
      </c>
      <c s="6" r="D59" t="n">
        <v>1903564</v>
      </c>
    </row>
    <row spans="1:4" r="60">
      <c s="4" r="A60" t="s">
        <v>1515</v>
      </c>
      <c s="6" r="B60" t="n">
        <v>4249718</v>
      </c>
      <c s="6" r="C60" t="n">
        <v>6317246</v>
      </c>
      <c s="6" r="D60" t="n">
        <v>6672173</v>
      </c>
    </row>
    <row spans="1:4" r="61">
      <c s="4" r="A61" t="s">
        <v>1516</v>
      </c>
      <c s="6" r="D61" t="n">
        <v>5967905</v>
      </c>
    </row>
    <row spans="1:4" r="62">
      <c s="4" r="A62" t="s">
        <v>38</v>
      </c>
      <c s="6" r="B62" t="n">
        <v>0</v>
      </c>
      <c s="6" r="C62" t="n">
        <v>0</v>
      </c>
      <c s="6" r="D62" t="n">
        <v>0</v>
      </c>
    </row>
    <row spans="1:4" r="63">
      <c s="4" r="A63" t="s">
        <v>39</v>
      </c>
      <c s="6" r="B63" t="n">
        <v>4775131</v>
      </c>
      <c s="6" r="C63" t="n">
        <v>10174728</v>
      </c>
      <c s="6" r="D63" t="n">
        <v>665410</v>
      </c>
    </row>
    <row spans="1:4" r="64">
      <c s="4" r="A64" t="s">
        <v>86</v>
      </c>
      <c s="6" r="B64" t="n">
        <v>313105983</v>
      </c>
      <c s="6" r="C64" t="n">
        <v>122442706</v>
      </c>
      <c s="6" r="D64" t="n">
        <v>190143709</v>
      </c>
    </row>
    <row spans="1:4" r="65">
      <c s="4" r="A65" t="s">
        <v>159</v>
      </c>
      <c s="6" r="B65" t="n">
        <v>42511937</v>
      </c>
      <c s="6" r="C65" t="n">
        <v>45892107</v>
      </c>
      <c s="6" r="D65" t="n">
        <v>48011607</v>
      </c>
    </row>
    <row spans="1:4" r="66">
      <c s="4" r="A66" t="s">
        <v>1517</v>
      </c>
      <c s="6" r="B66" t="n">
        <v>221202024</v>
      </c>
      <c s="6" r="C66" t="n">
        <v>91997422</v>
      </c>
      <c s="6" r="D66" t="n">
        <v>106014797</v>
      </c>
    </row>
    <row spans="1:4" r="67">
      <c s="4" r="A67" t="s">
        <v>1518</v>
      </c>
      <c s="6" r="B67" t="n">
        <v>1064084941</v>
      </c>
      <c s="6" r="C67" t="n">
        <v>868110770</v>
      </c>
      <c s="6" r="D67" t="n">
        <v>928034862</v>
      </c>
    </row>
    <row spans="1:4" r="68">
      <c s="4" r="A68" t="s">
        <v>1520</v>
      </c>
    </row>
    <row spans="1:4" r="69">
      <c s="3" r="A69" t="s">
        <v>1508</v>
      </c>
    </row>
    <row spans="1:4" r="70">
      <c s="4" r="A70" t="s">
        <v>1509</v>
      </c>
      <c s="6" r="B70" t="n">
        <v>186222554</v>
      </c>
      <c s="6" r="C70" t="n">
        <v>192437765</v>
      </c>
      <c s="6" r="D70" t="n">
        <v>290511011</v>
      </c>
    </row>
    <row spans="1:4" r="71">
      <c s="4" r="A71" t="s">
        <v>105</v>
      </c>
      <c s="6" r="B71" t="n">
        <v>202892</v>
      </c>
      <c s="6" r="C71" t="n">
        <v>218320</v>
      </c>
      <c s="6" r="D71" t="n">
        <v>196596</v>
      </c>
    </row>
    <row spans="1:4" r="72">
      <c s="4" r="A72" t="s">
        <v>106</v>
      </c>
      <c s="6" r="B72" t="n">
        <v>30659</v>
      </c>
      <c s="6" r="C72" t="n">
        <v>110166</v>
      </c>
      <c s="6" r="D72" t="n">
        <v>84040</v>
      </c>
    </row>
    <row spans="1:4" r="73">
      <c s="4" r="A73" t="s">
        <v>107</v>
      </c>
      <c s="6" r="B73" t="n">
        <v>186456105</v>
      </c>
      <c s="6" r="C73" t="n">
        <v>192766251</v>
      </c>
      <c s="6" r="D73" t="n">
        <v>290791647</v>
      </c>
    </row>
    <row spans="1:4" r="74">
      <c s="4" r="A74" t="s">
        <v>109</v>
      </c>
      <c s="6" r="B74" t="n">
        <v>-149867847</v>
      </c>
      <c s="6" r="C74" t="n">
        <v>-146862778</v>
      </c>
      <c s="6" r="D74" t="n">
        <v>-220570567</v>
      </c>
    </row>
    <row spans="1:4" r="75">
      <c s="4" r="A75" t="s">
        <v>110</v>
      </c>
      <c s="6" r="B75" t="n">
        <v>-285974</v>
      </c>
      <c s="6" r="C75" t="n">
        <v>29388</v>
      </c>
      <c s="6" r="D75" t="n">
        <v>-129059</v>
      </c>
    </row>
    <row spans="1:4" r="76">
      <c s="4" r="A76" t="s">
        <v>111</v>
      </c>
      <c s="6" r="B76" t="n">
        <v>-376070</v>
      </c>
      <c s="6" r="C76" t="n">
        <v>-1303518</v>
      </c>
      <c s="6" r="D76" t="n">
        <v>-512</v>
      </c>
    </row>
    <row spans="1:4" r="77">
      <c s="4" r="A77" t="s">
        <v>112</v>
      </c>
      <c s="6" r="B77" t="n">
        <v>-150529891</v>
      </c>
      <c s="6" r="C77" t="n">
        <v>-148136908</v>
      </c>
      <c s="6" r="D77" t="n">
        <v>-220700138</v>
      </c>
    </row>
    <row spans="1:4" r="78">
      <c s="4" r="A78" t="s">
        <v>113</v>
      </c>
      <c s="6" r="B78" t="n">
        <v>35926214</v>
      </c>
      <c s="6" r="C78" t="n">
        <v>44629343</v>
      </c>
      <c s="6" r="D78" t="n">
        <v>70091509</v>
      </c>
    </row>
    <row spans="1:4" r="79">
      <c s="4" r="A79" t="s">
        <v>1510</v>
      </c>
      <c s="6" r="B79" t="n">
        <v>-13528548</v>
      </c>
      <c s="6" r="C79" t="n">
        <v>-8891116</v>
      </c>
      <c s="6" r="D79" t="n">
        <v>-6925944</v>
      </c>
    </row>
    <row spans="1:4" r="80">
      <c s="4" r="A80" t="s">
        <v>116</v>
      </c>
      <c s="6" r="B80" t="n">
        <v>22397666</v>
      </c>
      <c s="6" r="C80" t="n">
        <v>35738227</v>
      </c>
      <c s="6" r="D80" t="n">
        <v>63165565</v>
      </c>
    </row>
    <row spans="1:4" r="81">
      <c s="4" r="A81" t="s">
        <v>117</v>
      </c>
      <c s="6" r="B81" t="n">
        <v>237687</v>
      </c>
      <c s="6" r="C81" t="n">
        <v>903353</v>
      </c>
      <c s="6" r="D81" t="n">
        <v>749616</v>
      </c>
    </row>
    <row spans="1:4" r="82">
      <c s="4" r="A82" t="s">
        <v>118</v>
      </c>
      <c s="6" r="B82" t="n">
        <v>0</v>
      </c>
      <c s="6" r="C82" t="n">
        <v>0</v>
      </c>
      <c s="6" r="D82" t="n">
        <v>0</v>
      </c>
    </row>
    <row spans="1:4" r="83">
      <c s="4" r="A83" t="s">
        <v>120</v>
      </c>
      <c s="6" r="B83" t="n">
        <v>0</v>
      </c>
      <c s="6" r="C83" t="n">
        <v>0</v>
      </c>
    </row>
    <row spans="1:4" r="84">
      <c s="4" r="A84" t="s">
        <v>1511</v>
      </c>
      <c s="6" r="B84" t="n">
        <v>0</v>
      </c>
      <c s="6" r="C84" t="n">
        <v>0</v>
      </c>
      <c s="6" r="D84" t="n">
        <v>0</v>
      </c>
    </row>
    <row spans="1:4" r="85">
      <c s="4" r="A85" t="s">
        <v>119</v>
      </c>
      <c s="6" r="B85" t="n">
        <v>0</v>
      </c>
      <c s="6" r="C85" t="n">
        <v>0</v>
      </c>
    </row>
    <row spans="1:4" r="86">
      <c s="4" r="A86" t="s">
        <v>122</v>
      </c>
      <c s="6" r="B86" t="n">
        <v>0</v>
      </c>
      <c s="6" r="C86" t="n">
        <v>0</v>
      </c>
    </row>
    <row spans="1:4" r="87">
      <c s="4" r="A87" t="s">
        <v>1512</v>
      </c>
      <c s="6" r="B87" t="n">
        <v>0</v>
      </c>
      <c s="6" r="C87" t="n">
        <v>0</v>
      </c>
    </row>
    <row spans="1:4" r="88">
      <c s="4" r="A88" t="s">
        <v>1513</v>
      </c>
      <c s="6" r="B88" t="n">
        <v>0</v>
      </c>
      <c s="6" r="C88" t="n">
        <v>3212606</v>
      </c>
      <c s="6" r="D88" t="n">
        <v>0</v>
      </c>
    </row>
    <row spans="1:4" r="89">
      <c s="4" r="A89" t="s">
        <v>125</v>
      </c>
      <c s="6" r="B89" t="n">
        <v>22635353</v>
      </c>
      <c s="6" r="C89" t="n">
        <v>39854186</v>
      </c>
      <c s="6" r="D89" t="n">
        <v>63915181</v>
      </c>
    </row>
    <row spans="1:4" r="90">
      <c s="4" r="A90" t="s">
        <v>1514</v>
      </c>
      <c s="6" r="B90" t="n">
        <v>-9901175</v>
      </c>
      <c s="6" r="C90" t="n">
        <v>-9997111</v>
      </c>
      <c s="6" r="D90" t="n">
        <v>-13936301</v>
      </c>
    </row>
    <row spans="1:4" r="91">
      <c s="4" r="A91" t="s">
        <v>127</v>
      </c>
      <c s="6" r="B91" t="n">
        <v>12734178</v>
      </c>
      <c s="6" r="C91" t="n">
        <v>29857075</v>
      </c>
      <c s="6" r="D91" t="n">
        <v>49978880</v>
      </c>
    </row>
    <row spans="1:4" r="92">
      <c s="4" r="A92" t="s">
        <v>148</v>
      </c>
      <c s="6" r="B92" t="n">
        <v>400733</v>
      </c>
      <c s="6" r="C92" t="n">
        <v>255701</v>
      </c>
      <c s="6" r="D92" t="n">
        <v>147053</v>
      </c>
    </row>
    <row spans="1:4" r="93">
      <c s="4" r="A93" t="s">
        <v>1515</v>
      </c>
      <c s="6" r="B93" t="n">
        <v>172853</v>
      </c>
      <c s="6" r="C93" t="n">
        <v>187745</v>
      </c>
      <c s="6" r="D93" t="n">
        <v>184084</v>
      </c>
    </row>
    <row spans="1:4" r="94">
      <c s="4" r="A94" t="s">
        <v>1516</v>
      </c>
      <c s="6" r="D94" t="n">
        <v>0</v>
      </c>
    </row>
    <row spans="1:4" r="95">
      <c s="4" r="A95" t="s">
        <v>38</v>
      </c>
      <c s="6" r="B95" t="n">
        <v>0</v>
      </c>
      <c s="6" r="C95" t="n">
        <v>0</v>
      </c>
      <c s="6" r="D95" t="n">
        <v>0</v>
      </c>
    </row>
    <row spans="1:4" r="96">
      <c s="4" r="A96" t="s">
        <v>39</v>
      </c>
      <c s="6" r="B96" t="n">
        <v>0</v>
      </c>
      <c s="6" r="C96" t="n">
        <v>778376</v>
      </c>
      <c s="6" r="D96" t="n">
        <v>555797</v>
      </c>
    </row>
    <row spans="1:4" r="97">
      <c s="4" r="A97" t="s">
        <v>86</v>
      </c>
      <c s="6" r="B97" t="n">
        <v>275709393</v>
      </c>
      <c s="6" r="C97" t="n">
        <v>230512631</v>
      </c>
      <c s="6" r="D97" t="n">
        <v>37201975</v>
      </c>
    </row>
    <row spans="1:4" r="98">
      <c s="4" r="A98" t="s">
        <v>159</v>
      </c>
      <c s="6" r="B98" t="n">
        <v>4487714</v>
      </c>
      <c s="6" r="C98" t="n">
        <v>5053480</v>
      </c>
      <c s="6" r="D98" t="n">
        <v>3602956</v>
      </c>
    </row>
    <row spans="1:4" r="99">
      <c s="4" r="A99" t="s">
        <v>1517</v>
      </c>
      <c s="6" r="B99" t="n">
        <v>6683031</v>
      </c>
      <c s="6" r="C99" t="n">
        <v>7323161</v>
      </c>
      <c s="6" r="D99" t="n">
        <v>4694369</v>
      </c>
    </row>
    <row spans="1:4" r="100">
      <c s="4" r="A100" t="s">
        <v>1518</v>
      </c>
      <c s="6" r="B100" t="n">
        <v>457041948</v>
      </c>
      <c s="6" r="C100" t="n">
        <v>501351668</v>
      </c>
      <c s="6" r="D100" t="n">
        <v>314799152</v>
      </c>
    </row>
    <row spans="1:4" r="101">
      <c s="4" r="A101" t="s">
        <v>1521</v>
      </c>
    </row>
    <row spans="1:4" r="102">
      <c s="3" r="A102" t="s">
        <v>1508</v>
      </c>
    </row>
    <row spans="1:4" r="103">
      <c s="4" r="A103" t="s">
        <v>1509</v>
      </c>
      <c s="6" r="B103" t="n">
        <v>371469943</v>
      </c>
      <c s="6" r="C103" t="n">
        <v>175960358</v>
      </c>
      <c s="6" r="D103" t="n">
        <v>186224891</v>
      </c>
    </row>
    <row spans="1:4" r="104">
      <c s="4" r="A104" t="s">
        <v>105</v>
      </c>
      <c s="6" r="B104" t="n">
        <v>0</v>
      </c>
      <c s="6" r="C104" t="n">
        <v>651</v>
      </c>
      <c s="6" r="D104" t="n">
        <v>576457</v>
      </c>
    </row>
    <row spans="1:4" r="105">
      <c s="4" r="A105" t="s">
        <v>106</v>
      </c>
      <c s="6" r="B105" t="n">
        <v>308026</v>
      </c>
      <c s="6" r="C105" t="n">
        <v>57357</v>
      </c>
      <c s="6" r="D105" t="n">
        <v>479202</v>
      </c>
    </row>
    <row spans="1:4" r="106">
      <c s="4" r="A106" t="s">
        <v>107</v>
      </c>
      <c s="6" r="B106" t="n">
        <v>371777969</v>
      </c>
      <c s="6" r="C106" t="n">
        <v>176018366</v>
      </c>
      <c s="6" r="D106" t="n">
        <v>187280550</v>
      </c>
    </row>
    <row spans="1:4" r="107">
      <c s="4" r="A107" t="s">
        <v>109</v>
      </c>
      <c s="6" r="B107" t="n">
        <v>-305417991</v>
      </c>
      <c s="6" r="C107" t="n">
        <v>-138838903</v>
      </c>
      <c s="6" r="D107" t="n">
        <v>-135087692</v>
      </c>
    </row>
    <row spans="1:4" r="108">
      <c s="4" r="A108" t="s">
        <v>110</v>
      </c>
      <c s="6" r="B108" t="n">
        <v>-1416157</v>
      </c>
      <c s="6" r="C108" t="n">
        <v>-575529</v>
      </c>
      <c s="6" r="D108" t="n">
        <v>-323012</v>
      </c>
    </row>
    <row spans="1:4" r="109">
      <c s="4" r="A109" t="s">
        <v>111</v>
      </c>
      <c s="6" r="B109" t="n">
        <v>-641646</v>
      </c>
      <c s="6" r="C109" t="n">
        <v>-391538</v>
      </c>
      <c s="6" r="D109" t="n">
        <v>3359189</v>
      </c>
    </row>
    <row spans="1:4" r="110">
      <c s="4" r="A110" t="s">
        <v>112</v>
      </c>
      <c s="6" r="B110" t="n">
        <v>-307475794</v>
      </c>
      <c s="6" r="C110" t="n">
        <v>-139805970</v>
      </c>
      <c s="6" r="D110" t="n">
        <v>-132051515</v>
      </c>
    </row>
    <row spans="1:4" r="111">
      <c s="4" r="A111" t="s">
        <v>113</v>
      </c>
      <c s="6" r="B111" t="n">
        <v>64302175</v>
      </c>
      <c s="6" r="C111" t="n">
        <v>36212396</v>
      </c>
      <c s="6" r="D111" t="n">
        <v>55229035</v>
      </c>
    </row>
    <row spans="1:4" r="112">
      <c s="4" r="A112" t="s">
        <v>1510</v>
      </c>
      <c s="6" r="B112" t="n">
        <v>-15826805</v>
      </c>
      <c s="6" r="C112" t="n">
        <v>-12928183</v>
      </c>
      <c s="6" r="D112" t="n">
        <v>-11766051</v>
      </c>
    </row>
    <row spans="1:4" r="113">
      <c s="4" r="A113" t="s">
        <v>116</v>
      </c>
      <c s="6" r="B113" t="n">
        <v>48475370</v>
      </c>
      <c s="6" r="C113" t="n">
        <v>23284213</v>
      </c>
      <c s="6" r="D113" t="n">
        <v>43462984</v>
      </c>
    </row>
    <row spans="1:4" r="114">
      <c s="4" r="A114" t="s">
        <v>117</v>
      </c>
      <c s="6" r="B114" t="n">
        <v>442560</v>
      </c>
      <c s="6" r="C114" t="n">
        <v>471254</v>
      </c>
      <c s="6" r="D114" t="n">
        <v>216008</v>
      </c>
    </row>
    <row spans="1:4" r="115">
      <c s="4" r="A115" t="s">
        <v>118</v>
      </c>
      <c s="6" r="B115" t="n">
        <v>0</v>
      </c>
      <c s="6" r="C115" t="n">
        <v>0</v>
      </c>
      <c s="6" r="D115" t="n">
        <v>0</v>
      </c>
    </row>
    <row spans="1:4" r="116">
      <c s="4" r="A116" t="s">
        <v>120</v>
      </c>
      <c s="6" r="B116" t="n">
        <v>0</v>
      </c>
      <c s="6" r="C116" t="n">
        <v>0</v>
      </c>
    </row>
    <row spans="1:4" r="117">
      <c s="4" r="A117" t="s">
        <v>1511</v>
      </c>
      <c s="6" r="B117" t="n">
        <v>0</v>
      </c>
      <c s="6" r="C117" t="n">
        <v>0</v>
      </c>
      <c s="6" r="D117" t="n">
        <v>0</v>
      </c>
    </row>
    <row spans="1:4" r="118">
      <c s="4" r="A118" t="s">
        <v>119</v>
      </c>
      <c s="6" r="B118" t="n">
        <v>0</v>
      </c>
      <c s="6" r="C118" t="n">
        <v>0</v>
      </c>
    </row>
    <row spans="1:4" r="119">
      <c s="4" r="A119" t="s">
        <v>122</v>
      </c>
      <c s="6" r="B119" t="n">
        <v>0</v>
      </c>
    </row>
    <row spans="1:4" r="120">
      <c s="4" r="A120" t="s">
        <v>1512</v>
      </c>
      <c s="6" r="B120" t="n">
        <v>0</v>
      </c>
      <c s="6" r="C120" t="n">
        <v>0</v>
      </c>
    </row>
    <row spans="1:4" r="121">
      <c s="4" r="A121" t="s">
        <v>1513</v>
      </c>
      <c s="6" r="B121" t="n">
        <v>0</v>
      </c>
      <c s="6" r="C121" t="n">
        <v>0</v>
      </c>
      <c s="6" r="D121" t="n">
        <v>0</v>
      </c>
    </row>
    <row spans="1:4" r="122">
      <c s="4" r="A122" t="s">
        <v>125</v>
      </c>
      <c s="6" r="B122" t="n">
        <v>48917930</v>
      </c>
      <c s="6" r="C122" t="n">
        <v>23755467</v>
      </c>
      <c s="6" r="D122" t="n">
        <v>43678992</v>
      </c>
    </row>
    <row spans="1:4" r="123">
      <c s="4" r="A123" t="s">
        <v>1514</v>
      </c>
      <c s="6" r="B123" t="n">
        <v>-32061</v>
      </c>
      <c s="6" r="C123" t="n">
        <v>-3452056</v>
      </c>
      <c s="6" r="D123" t="n">
        <v>-16640499</v>
      </c>
    </row>
    <row spans="1:4" r="124">
      <c s="4" r="A124" t="s">
        <v>127</v>
      </c>
      <c s="6" r="B124" t="n">
        <v>48885869</v>
      </c>
      <c s="6" r="C124" t="n">
        <v>20303411</v>
      </c>
      <c s="6" r="D124" t="n">
        <v>27038493</v>
      </c>
    </row>
    <row spans="1:4" r="125">
      <c s="4" r="A125" t="s">
        <v>148</v>
      </c>
      <c s="6" r="B125" t="n">
        <v>1542209</v>
      </c>
      <c s="6" r="C125" t="n">
        <v>684087</v>
      </c>
      <c s="6" r="D125" t="n">
        <v>548699</v>
      </c>
    </row>
    <row spans="1:4" r="126">
      <c s="4" r="A126" t="s">
        <v>1515</v>
      </c>
      <c s="6" r="B126" t="n">
        <v>31524</v>
      </c>
      <c s="6" r="C126" t="n">
        <v>175551</v>
      </c>
      <c s="6" r="D126" t="n">
        <v>91784366</v>
      </c>
    </row>
    <row spans="1:4" r="127">
      <c s="4" r="A127" t="s">
        <v>1516</v>
      </c>
      <c s="6" r="D127" t="n">
        <v>0</v>
      </c>
    </row>
    <row spans="1:4" r="128">
      <c s="4" r="A128" t="s">
        <v>38</v>
      </c>
      <c s="6" r="B128" t="n">
        <v>0</v>
      </c>
      <c s="6" r="C128" t="n">
        <v>0</v>
      </c>
      <c s="6" r="D128" t="n">
        <v>0</v>
      </c>
    </row>
    <row spans="1:4" r="129">
      <c s="4" r="A129" t="s">
        <v>39</v>
      </c>
      <c s="6" r="B129" t="n">
        <v>19301428</v>
      </c>
      <c s="6" r="C129" t="n">
        <v>1069768</v>
      </c>
      <c s="6" r="D129" t="n">
        <v>19244890</v>
      </c>
    </row>
    <row spans="1:4" r="130">
      <c s="4" r="A130" t="s">
        <v>86</v>
      </c>
      <c s="6" r="B130" t="n">
        <v>307172930</v>
      </c>
      <c s="6" r="C130" t="n">
        <v>476026887</v>
      </c>
      <c s="6" r="D130" t="n">
        <v>441295792</v>
      </c>
    </row>
    <row spans="1:4" r="131">
      <c s="4" r="A131" t="s">
        <v>159</v>
      </c>
      <c s="6" r="B131" t="n">
        <v>23416217</v>
      </c>
      <c s="6" r="C131" t="n">
        <v>17464831</v>
      </c>
      <c s="6" r="D131" t="n">
        <v>7712857</v>
      </c>
    </row>
    <row spans="1:4" r="132">
      <c s="4" r="A132" t="s">
        <v>1517</v>
      </c>
      <c s="6" r="B132" t="n">
        <v>27947425</v>
      </c>
      <c s="6" r="C132" t="n">
        <v>23139244</v>
      </c>
      <c s="6" r="D132" t="n">
        <v>12200324</v>
      </c>
    </row>
    <row spans="1:4" r="133">
      <c s="4" r="A133" t="s">
        <v>1518</v>
      </c>
      <c s="6" r="B133" t="n">
        <v>655880819</v>
      </c>
      <c s="6" r="C133" t="n">
        <v>642378579</v>
      </c>
      <c s="6" r="D133" t="n">
        <v>482414252</v>
      </c>
    </row>
    <row spans="1:4" r="134">
      <c s="4" r="A134" t="s">
        <v>1522</v>
      </c>
    </row>
    <row spans="1:4" r="135">
      <c s="3" r="A135" t="s">
        <v>1508</v>
      </c>
    </row>
    <row spans="1:4" r="136">
      <c s="4" r="A136" t="s">
        <v>1509</v>
      </c>
      <c s="6" r="D136" t="n">
        <v>0</v>
      </c>
    </row>
    <row spans="1:4" r="137">
      <c s="4" r="A137" t="s">
        <v>105</v>
      </c>
      <c s="6" r="D137" t="n">
        <v>0</v>
      </c>
    </row>
    <row spans="1:4" r="138">
      <c s="4" r="A138" t="s">
        <v>106</v>
      </c>
      <c s="6" r="D138" t="n">
        <v>0</v>
      </c>
    </row>
    <row spans="1:4" r="139">
      <c s="4" r="A139" t="s">
        <v>107</v>
      </c>
      <c s="6" r="D139" t="n">
        <v>0</v>
      </c>
    </row>
    <row spans="1:4" r="140">
      <c s="4" r="A140" t="s">
        <v>109</v>
      </c>
      <c s="6" r="D140" t="n">
        <v>0</v>
      </c>
    </row>
    <row spans="1:4" r="141">
      <c s="4" r="A141" t="s">
        <v>110</v>
      </c>
      <c s="6" r="D141" t="n">
        <v>0</v>
      </c>
    </row>
    <row spans="1:4" r="142">
      <c s="4" r="A142" t="s">
        <v>111</v>
      </c>
      <c s="6" r="D142" t="n">
        <v>0</v>
      </c>
    </row>
    <row spans="1:4" r="143">
      <c s="4" r="A143" t="s">
        <v>112</v>
      </c>
      <c s="6" r="D143" t="n">
        <v>0</v>
      </c>
    </row>
    <row spans="1:4" r="144">
      <c s="4" r="A144" t="s">
        <v>113</v>
      </c>
      <c s="6" r="D144" t="n">
        <v>0</v>
      </c>
    </row>
    <row spans="1:4" r="145">
      <c s="4" r="A145" t="s">
        <v>1510</v>
      </c>
      <c s="6" r="D145" t="n">
        <v>-12908</v>
      </c>
    </row>
    <row spans="1:4" r="146">
      <c s="4" r="A146" t="s">
        <v>116</v>
      </c>
      <c s="6" r="D146" t="n">
        <v>-12908</v>
      </c>
    </row>
    <row spans="1:4" r="147">
      <c s="4" r="A147" t="s">
        <v>117</v>
      </c>
      <c s="6" r="D147" t="n">
        <v>129</v>
      </c>
    </row>
    <row spans="1:4" r="148">
      <c s="4" r="A148" t="s">
        <v>118</v>
      </c>
      <c s="6" r="D148" t="n">
        <v>0</v>
      </c>
    </row>
    <row spans="1:4" r="149">
      <c s="4" r="A149" t="s">
        <v>1511</v>
      </c>
      <c s="6" r="D149" t="n">
        <v>0</v>
      </c>
    </row>
    <row spans="1:4" r="150">
      <c s="4" r="A150" t="s">
        <v>1513</v>
      </c>
      <c s="6" r="D150" t="n">
        <v>0</v>
      </c>
    </row>
    <row spans="1:4" r="151">
      <c s="4" r="A151" t="s">
        <v>125</v>
      </c>
      <c s="6" r="D151" t="n">
        <v>-12779</v>
      </c>
    </row>
    <row spans="1:4" r="152">
      <c s="4" r="A152" t="s">
        <v>1514</v>
      </c>
      <c s="6" r="D152" t="n">
        <v>-40107</v>
      </c>
    </row>
    <row spans="1:4" r="153">
      <c s="4" r="A153" t="s">
        <v>127</v>
      </c>
      <c s="6" r="D153" t="n">
        <v>-52886</v>
      </c>
    </row>
    <row spans="1:4" r="154">
      <c s="4" r="A154" t="s">
        <v>148</v>
      </c>
      <c s="6" r="D154" t="n">
        <v>52166</v>
      </c>
    </row>
    <row spans="1:4" r="155">
      <c s="4" r="A155" t="s">
        <v>1515</v>
      </c>
      <c s="6" r="D155" t="n">
        <v>0</v>
      </c>
    </row>
    <row spans="1:4" r="156">
      <c s="4" r="A156" t="s">
        <v>1516</v>
      </c>
      <c s="6" r="D156" t="n">
        <v>0</v>
      </c>
    </row>
    <row spans="1:4" r="157">
      <c s="4" r="A157" t="s">
        <v>38</v>
      </c>
      <c s="6" r="D157" t="n">
        <v>0</v>
      </c>
    </row>
    <row spans="1:4" r="158">
      <c s="4" r="A158" t="s">
        <v>39</v>
      </c>
      <c s="6" r="D158" t="n">
        <v>287165</v>
      </c>
    </row>
    <row spans="1:4" r="159">
      <c s="4" r="A159" t="s">
        <v>86</v>
      </c>
      <c s="6" r="D159" t="n">
        <v>0</v>
      </c>
    </row>
    <row spans="1:4" r="160">
      <c s="4" r="A160" t="s">
        <v>159</v>
      </c>
      <c s="6" r="D160" t="n">
        <v>846903</v>
      </c>
    </row>
    <row spans="1:4" r="161">
      <c s="4" r="A161" t="s">
        <v>1517</v>
      </c>
      <c s="6" r="D161" t="n">
        <v>847318</v>
      </c>
    </row>
    <row spans="1:4" r="162">
      <c s="4" r="A162" t="s">
        <v>1518</v>
      </c>
      <c s="6" r="D162" t="n">
        <v>9494401</v>
      </c>
    </row>
    <row spans="1:4" r="163">
      <c s="4" r="A163" t="s">
        <v>1523</v>
      </c>
    </row>
    <row spans="1:4" r="164">
      <c s="3" r="A164" t="s">
        <v>1508</v>
      </c>
    </row>
    <row spans="1:4" r="165">
      <c s="4" r="A165" t="s">
        <v>1509</v>
      </c>
      <c s="6" r="B165" t="n">
        <v>36372298</v>
      </c>
      <c s="6" r="C165" t="n">
        <v>9912254</v>
      </c>
      <c s="6" r="D165" t="n">
        <v>13489121</v>
      </c>
    </row>
    <row spans="1:4" r="166">
      <c s="4" r="A166" t="s">
        <v>105</v>
      </c>
      <c s="6" r="B166" t="n">
        <v>0</v>
      </c>
      <c s="6" r="C166" t="n">
        <v>0</v>
      </c>
      <c s="6" r="D166" t="n">
        <v>0</v>
      </c>
    </row>
    <row spans="1:4" r="167">
      <c s="4" r="A167" t="s">
        <v>106</v>
      </c>
      <c s="6" r="B167" t="n">
        <v>80142</v>
      </c>
      <c s="6" r="C167" t="n">
        <v>29585</v>
      </c>
      <c s="6" r="D167" t="n">
        <v>183026</v>
      </c>
    </row>
    <row spans="1:4" r="168">
      <c s="4" r="A168" t="s">
        <v>107</v>
      </c>
      <c s="6" r="B168" t="n">
        <v>36452440</v>
      </c>
      <c s="6" r="C168" t="n">
        <v>9941839</v>
      </c>
      <c s="6" r="D168" t="n">
        <v>13672147</v>
      </c>
    </row>
    <row spans="1:4" r="169">
      <c s="4" r="A169" t="s">
        <v>109</v>
      </c>
      <c s="6" r="B169" t="n">
        <v>-32313894</v>
      </c>
      <c s="6" r="C169" t="n">
        <v>-9125435</v>
      </c>
      <c s="6" r="D169" t="n">
        <v>-3107736</v>
      </c>
    </row>
    <row spans="1:4" r="170">
      <c s="4" r="A170" t="s">
        <v>110</v>
      </c>
      <c s="6" r="B170" t="n">
        <v>0</v>
      </c>
      <c s="6" r="C170" t="n">
        <v>0</v>
      </c>
      <c s="6" r="D170" t="n">
        <v>0</v>
      </c>
    </row>
    <row spans="1:4" r="171">
      <c s="4" r="A171" t="s">
        <v>111</v>
      </c>
      <c s="6" r="B171" t="n">
        <v>-3615</v>
      </c>
      <c s="6" r="C171" t="n">
        <v>-16975</v>
      </c>
      <c s="6" r="D171" t="n">
        <v>-56418</v>
      </c>
    </row>
    <row spans="1:4" r="172">
      <c s="4" r="A172" t="s">
        <v>112</v>
      </c>
      <c s="6" r="B172" t="n">
        <v>-32317509</v>
      </c>
      <c s="6" r="C172" t="n">
        <v>-9142410</v>
      </c>
      <c s="6" r="D172" t="n">
        <v>-3164154</v>
      </c>
    </row>
    <row spans="1:4" r="173">
      <c s="4" r="A173" t="s">
        <v>113</v>
      </c>
      <c s="6" r="B173" t="n">
        <v>4134931</v>
      </c>
      <c s="6" r="C173" t="n">
        <v>799429</v>
      </c>
      <c s="6" r="D173" t="n">
        <v>10507993</v>
      </c>
    </row>
    <row spans="1:4" r="174">
      <c s="4" r="A174" t="s">
        <v>1510</v>
      </c>
      <c s="6" r="B174" t="n">
        <v>-3672935</v>
      </c>
      <c s="6" r="C174" t="n">
        <v>-3229614</v>
      </c>
      <c s="6" r="D174" t="n">
        <v>-936011</v>
      </c>
    </row>
    <row spans="1:4" r="175">
      <c s="4" r="A175" t="s">
        <v>116</v>
      </c>
      <c s="6" r="B175" t="n">
        <v>461996</v>
      </c>
      <c s="6" r="C175" t="n">
        <v>-2430185</v>
      </c>
      <c s="6" r="D175" t="n">
        <v>9571982</v>
      </c>
    </row>
    <row spans="1:4" r="176">
      <c s="4" r="A176" t="s">
        <v>117</v>
      </c>
      <c s="6" r="B176" t="n">
        <v>18752</v>
      </c>
      <c s="6" r="C176" t="n">
        <v>8312</v>
      </c>
      <c s="6" r="D176" t="n">
        <v>11819</v>
      </c>
    </row>
    <row spans="1:4" r="177">
      <c s="4" r="A177" t="s">
        <v>118</v>
      </c>
      <c s="6" r="B177" t="n">
        <v>0</v>
      </c>
      <c s="6" r="C177" t="n">
        <v>0</v>
      </c>
      <c s="6" r="D177" t="n">
        <v>0</v>
      </c>
    </row>
    <row spans="1:4" r="178">
      <c s="4" r="A178" t="s">
        <v>120</v>
      </c>
      <c s="6" r="B178" t="n">
        <v>0</v>
      </c>
      <c s="6" r="C178" t="n">
        <v>0</v>
      </c>
    </row>
    <row spans="1:4" r="179">
      <c s="4" r="A179" t="s">
        <v>1511</v>
      </c>
      <c s="6" r="B179" t="n">
        <v>0</v>
      </c>
      <c s="6" r="C179" t="n">
        <v>0</v>
      </c>
      <c s="6" r="D179" t="n">
        <v>0</v>
      </c>
    </row>
    <row spans="1:4" r="180">
      <c s="4" r="A180" t="s">
        <v>119</v>
      </c>
      <c s="6" r="B180" t="n">
        <v>0</v>
      </c>
      <c s="6" r="C180" t="n">
        <v>0</v>
      </c>
    </row>
    <row spans="1:4" r="181">
      <c s="4" r="A181" t="s">
        <v>122</v>
      </c>
      <c s="6" r="B181" t="n">
        <v>0</v>
      </c>
      <c s="6" r="C181" t="n">
        <v>0</v>
      </c>
    </row>
    <row spans="1:4" r="182">
      <c s="4" r="A182" t="s">
        <v>1512</v>
      </c>
      <c s="6" r="B182" t="n">
        <v>0</v>
      </c>
      <c s="6" r="C182" t="n">
        <v>0</v>
      </c>
    </row>
    <row spans="1:4" r="183">
      <c s="4" r="A183" t="s">
        <v>1513</v>
      </c>
      <c s="6" r="B183" t="n">
        <v>0</v>
      </c>
      <c s="6" r="C183" t="n">
        <v>0</v>
      </c>
      <c s="6" r="D183" t="n">
        <v>0</v>
      </c>
    </row>
    <row spans="1:4" r="184">
      <c s="4" r="A184" t="s">
        <v>125</v>
      </c>
      <c s="6" r="B184" t="n">
        <v>480748</v>
      </c>
      <c s="6" r="C184" t="n">
        <v>-2421873</v>
      </c>
      <c s="6" r="D184" t="n">
        <v>9583801</v>
      </c>
    </row>
    <row spans="1:4" r="185">
      <c s="4" r="A185" t="s">
        <v>1514</v>
      </c>
      <c s="6" r="B185" t="n">
        <v>-1344687</v>
      </c>
      <c s="6" r="C185" t="n">
        <v>681784</v>
      </c>
      <c s="6" r="D185" t="n">
        <v>-2749642</v>
      </c>
    </row>
    <row spans="1:4" r="186">
      <c s="4" r="A186" t="s">
        <v>127</v>
      </c>
      <c s="6" r="B186" t="n">
        <v>-863939</v>
      </c>
      <c s="6" r="C186" t="n">
        <v>-1740089</v>
      </c>
      <c s="6" r="D186" t="n">
        <v>6834159</v>
      </c>
    </row>
    <row spans="1:4" r="187">
      <c s="4" r="A187" t="s">
        <v>148</v>
      </c>
      <c s="6" r="B187" t="n">
        <v>64082</v>
      </c>
      <c s="6" r="C187" t="n">
        <v>38685</v>
      </c>
      <c s="6" r="D187" t="n">
        <v>3652</v>
      </c>
    </row>
    <row spans="1:4" r="188">
      <c s="4" r="A188" t="s">
        <v>1515</v>
      </c>
      <c s="6" r="B188" t="n">
        <v>0</v>
      </c>
      <c s="6" r="C188" t="n">
        <v>296976</v>
      </c>
      <c s="6" r="D188" t="n">
        <v>0</v>
      </c>
    </row>
    <row spans="1:4" r="189">
      <c s="4" r="A189" t="s">
        <v>1516</v>
      </c>
      <c s="6" r="D189" t="n">
        <v>0</v>
      </c>
    </row>
    <row spans="1:4" r="190">
      <c s="4" r="A190" t="s">
        <v>38</v>
      </c>
      <c s="6" r="B190" t="n">
        <v>0</v>
      </c>
      <c s="6" r="C190" t="n">
        <v>0</v>
      </c>
      <c s="6" r="D190" t="n">
        <v>0</v>
      </c>
    </row>
    <row spans="1:4" r="191">
      <c s="4" r="A191" t="s">
        <v>39</v>
      </c>
      <c s="6" r="B191" t="n">
        <v>0</v>
      </c>
      <c s="6" r="C191" t="n">
        <v>0</v>
      </c>
      <c s="6" r="D191" t="n">
        <v>507026</v>
      </c>
    </row>
    <row spans="1:4" r="192">
      <c s="4" r="A192" t="s">
        <v>86</v>
      </c>
      <c s="6" r="B192" t="n">
        <v>223653822</v>
      </c>
      <c s="6" r="C192" t="n">
        <v>213243863</v>
      </c>
      <c s="6" r="D192" t="n">
        <v>0</v>
      </c>
    </row>
    <row spans="1:4" r="193">
      <c s="4" r="A193" t="s">
        <v>159</v>
      </c>
      <c s="6" r="B193" t="n">
        <v>0</v>
      </c>
      <c s="6" r="C193" t="n">
        <v>0</v>
      </c>
      <c s="6" r="D193" t="n">
        <v>0</v>
      </c>
    </row>
    <row spans="1:4" r="194">
      <c s="4" r="A194" t="s">
        <v>1517</v>
      </c>
      <c s="6" r="B194" t="n">
        <v>9036881</v>
      </c>
      <c s="6" r="C194" t="n">
        <v>10904402</v>
      </c>
      <c s="6" r="D194" t="n">
        <v>1649862</v>
      </c>
    </row>
    <row spans="1:4" r="195">
      <c s="4" r="A195" t="s">
        <v>1518</v>
      </c>
      <c s="6" r="B195" t="n">
        <v>206485216</v>
      </c>
      <c s="6" r="C195" t="n">
        <v>125561644</v>
      </c>
      <c s="6" r="D195" t="n">
        <v>88642444</v>
      </c>
    </row>
    <row spans="1:4" r="196">
      <c s="4" r="A196" t="s">
        <v>1524</v>
      </c>
    </row>
    <row spans="1:4" r="197">
      <c s="3" r="A197" t="s">
        <v>1508</v>
      </c>
    </row>
    <row spans="1:4" r="198">
      <c s="4" r="A198" t="s">
        <v>1509</v>
      </c>
      <c s="6" r="B198" t="n">
        <v>166775534</v>
      </c>
      <c s="6" r="C198" t="n">
        <v>188579891</v>
      </c>
      <c s="6" r="D198" t="n">
        <v>0</v>
      </c>
    </row>
    <row spans="1:4" r="199">
      <c s="4" r="A199" t="s">
        <v>105</v>
      </c>
      <c s="6" r="B199" t="n">
        <v>0</v>
      </c>
      <c s="6" r="C199" t="n">
        <v>0</v>
      </c>
      <c s="6" r="D199" t="n">
        <v>0</v>
      </c>
    </row>
    <row spans="1:4" r="200">
      <c s="4" r="A200" t="s">
        <v>106</v>
      </c>
      <c s="6" r="B200" t="n">
        <v>318271</v>
      </c>
      <c s="6" r="C200" t="n">
        <v>11717</v>
      </c>
      <c s="6" r="D200" t="n">
        <v>0</v>
      </c>
    </row>
    <row spans="1:4" r="201">
      <c s="4" r="A201" t="s">
        <v>107</v>
      </c>
      <c s="6" r="B201" t="n">
        <v>167093805</v>
      </c>
      <c s="6" r="C201" t="n">
        <v>188591608</v>
      </c>
      <c s="6" r="D201" t="n">
        <v>0</v>
      </c>
    </row>
    <row spans="1:4" r="202">
      <c s="4" r="A202" t="s">
        <v>109</v>
      </c>
      <c s="6" r="B202" t="n">
        <v>-118868527</v>
      </c>
      <c s="6" r="C202" t="n">
        <v>-133519235</v>
      </c>
      <c s="6" r="D202" t="n">
        <v>0</v>
      </c>
    </row>
    <row spans="1:4" r="203">
      <c s="4" r="A203" t="s">
        <v>110</v>
      </c>
      <c s="6" r="B203" t="n">
        <v>0</v>
      </c>
      <c s="6" r="C203" t="n">
        <v>0</v>
      </c>
      <c s="6" r="D203" t="n">
        <v>0</v>
      </c>
    </row>
    <row spans="1:4" r="204">
      <c s="4" r="A204" t="s">
        <v>111</v>
      </c>
      <c s="6" r="B204" t="n">
        <v>-835555</v>
      </c>
      <c s="6" r="C204" t="n">
        <v>-364326</v>
      </c>
      <c s="6" r="D204" t="n">
        <v>0</v>
      </c>
    </row>
    <row spans="1:4" r="205">
      <c s="4" r="A205" t="s">
        <v>112</v>
      </c>
      <c s="6" r="B205" t="n">
        <v>-119704082</v>
      </c>
      <c s="6" r="C205" t="n">
        <v>-133883561</v>
      </c>
      <c s="6" r="D205" t="n">
        <v>0</v>
      </c>
    </row>
    <row spans="1:4" r="206">
      <c s="4" r="A206" t="s">
        <v>113</v>
      </c>
      <c s="6" r="B206" t="n">
        <v>47389723</v>
      </c>
      <c s="6" r="C206" t="n">
        <v>54708047</v>
      </c>
      <c s="6" r="D206" t="n">
        <v>0</v>
      </c>
    </row>
    <row spans="1:4" r="207">
      <c s="4" r="A207" t="s">
        <v>1510</v>
      </c>
      <c s="6" r="B207" t="n">
        <v>-32178776</v>
      </c>
      <c s="6" r="C207" t="n">
        <v>-27689927</v>
      </c>
      <c s="6" r="D207" t="n">
        <v>-6670853</v>
      </c>
    </row>
    <row spans="1:4" r="208">
      <c s="4" r="A208" t="s">
        <v>116</v>
      </c>
      <c s="6" r="B208" t="n">
        <v>15210947</v>
      </c>
      <c s="6" r="C208" t="n">
        <v>27018120</v>
      </c>
      <c s="6" r="D208" t="n">
        <v>-6670853</v>
      </c>
    </row>
    <row spans="1:4" r="209">
      <c s="4" r="A209" t="s">
        <v>117</v>
      </c>
      <c s="6" r="B209" t="n">
        <v>331042</v>
      </c>
      <c s="6" r="C209" t="n">
        <v>375674</v>
      </c>
      <c s="6" r="D209" t="n">
        <v>736400</v>
      </c>
    </row>
    <row spans="1:4" r="210">
      <c s="4" r="A210" t="s">
        <v>118</v>
      </c>
      <c s="6" r="B210" t="n">
        <v>0</v>
      </c>
      <c s="6" r="C210" t="n">
        <v>0</v>
      </c>
      <c s="6" r="D210" t="n">
        <v>0</v>
      </c>
    </row>
    <row spans="1:4" r="211">
      <c s="4" r="A211" t="s">
        <v>120</v>
      </c>
      <c s="6" r="B211" t="n">
        <v>0</v>
      </c>
      <c s="6" r="C211" t="n">
        <v>0</v>
      </c>
    </row>
    <row spans="1:4" r="212">
      <c s="4" r="A212" t="s">
        <v>1511</v>
      </c>
      <c s="6" r="B212" t="n">
        <v>0</v>
      </c>
      <c s="6" r="C212" t="n">
        <v>0</v>
      </c>
      <c s="6" r="D212" t="n">
        <v>0</v>
      </c>
    </row>
    <row spans="1:4" r="213">
      <c s="4" r="A213" t="s">
        <v>119</v>
      </c>
      <c s="6" r="B213" t="n">
        <v>0</v>
      </c>
      <c s="6" r="C213" t="n">
        <v>0</v>
      </c>
    </row>
    <row spans="1:4" r="214">
      <c s="4" r="A214" t="s">
        <v>122</v>
      </c>
      <c s="6" r="B214" t="n">
        <v>0</v>
      </c>
      <c s="6" r="C214" t="n">
        <v>0</v>
      </c>
    </row>
    <row spans="1:4" r="215">
      <c s="4" r="A215" t="s">
        <v>1512</v>
      </c>
      <c s="6" r="B215" t="n">
        <v>0</v>
      </c>
      <c s="6" r="C215" t="n">
        <v>1887</v>
      </c>
    </row>
    <row spans="1:4" r="216">
      <c s="4" r="A216" t="s">
        <v>1513</v>
      </c>
      <c s="6" r="B216" t="n">
        <v>0</v>
      </c>
      <c s="6" r="C216" t="n">
        <v>0</v>
      </c>
      <c s="6" r="D216" t="n">
        <v>1538968</v>
      </c>
    </row>
    <row spans="1:4" r="217">
      <c s="4" r="A217" t="s">
        <v>125</v>
      </c>
      <c s="6" r="B217" t="n">
        <v>15541989</v>
      </c>
      <c s="6" r="C217" t="n">
        <v>27395681</v>
      </c>
      <c s="6" r="D217" t="n">
        <v>-4395485</v>
      </c>
    </row>
    <row spans="1:4" r="218">
      <c s="4" r="A218" t="s">
        <v>1514</v>
      </c>
      <c s="6" r="B218" t="n">
        <v>-13479368</v>
      </c>
      <c s="6" r="C218" t="n">
        <v>-18646689</v>
      </c>
      <c s="6" r="D218" t="n">
        <v>1212316</v>
      </c>
    </row>
    <row spans="1:4" r="219">
      <c s="4" r="A219" t="s">
        <v>127</v>
      </c>
      <c s="6" r="B219" t="n">
        <v>2062621</v>
      </c>
      <c s="6" r="C219" t="n">
        <v>8748992</v>
      </c>
      <c s="6" r="D219" t="n">
        <v>-3183169</v>
      </c>
    </row>
    <row spans="1:4" r="220">
      <c s="4" r="A220" t="s">
        <v>148</v>
      </c>
      <c s="6" r="B220" t="n">
        <v>515150</v>
      </c>
      <c s="6" r="C220" t="n">
        <v>446531</v>
      </c>
      <c s="6" r="D220" t="n">
        <v>311673</v>
      </c>
    </row>
    <row spans="1:4" r="221">
      <c s="4" r="A221" t="s">
        <v>1515</v>
      </c>
      <c s="6" r="B221" t="n">
        <v>33952563</v>
      </c>
      <c s="6" r="C221" t="n">
        <v>57767</v>
      </c>
      <c s="6" r="D221" t="n">
        <v>936906</v>
      </c>
    </row>
    <row spans="1:4" r="222">
      <c s="4" r="A222" t="s">
        <v>1516</v>
      </c>
      <c s="6" r="D222" t="n">
        <v>0</v>
      </c>
    </row>
    <row spans="1:4" r="223">
      <c s="4" r="A223" t="s">
        <v>38</v>
      </c>
      <c s="6" r="B223" t="n">
        <v>0</v>
      </c>
      <c s="6" r="C223" t="n">
        <v>0</v>
      </c>
      <c s="6" r="D223" t="n">
        <v>0</v>
      </c>
    </row>
    <row spans="1:4" r="224">
      <c s="4" r="A224" t="s">
        <v>39</v>
      </c>
      <c s="6" r="B224" t="n">
        <v>0</v>
      </c>
      <c s="6" r="C224" t="n">
        <v>0</v>
      </c>
      <c s="6" r="D224" t="n">
        <v>0</v>
      </c>
    </row>
    <row spans="1:4" r="225">
      <c s="4" r="A225" t="s">
        <v>86</v>
      </c>
      <c s="6" r="B225" t="n">
        <v>62561492</v>
      </c>
      <c s="6" r="C225" t="n">
        <v>124555677</v>
      </c>
      <c s="6" r="D225" t="n">
        <v>198205122</v>
      </c>
    </row>
    <row spans="1:4" r="226">
      <c s="4" r="A226" t="s">
        <v>159</v>
      </c>
      <c s="6" r="B226" t="n">
        <v>0</v>
      </c>
      <c s="6" r="C226" t="n">
        <v>0</v>
      </c>
      <c s="6" r="D226" t="n">
        <v>0</v>
      </c>
    </row>
    <row spans="1:4" r="227">
      <c s="4" r="A227" t="s">
        <v>1517</v>
      </c>
      <c s="6" r="B227" t="n">
        <v>6958865</v>
      </c>
      <c s="6" r="C227" t="n">
        <v>3896449</v>
      </c>
      <c s="6" r="D227" t="n">
        <v>1664134</v>
      </c>
    </row>
    <row spans="1:4" r="228">
      <c s="4" r="A228" t="s">
        <v>1518</v>
      </c>
      <c s="6" r="B228" t="n">
        <v>346527256</v>
      </c>
      <c s="6" r="C228" t="n">
        <v>427431672</v>
      </c>
      <c s="6" r="D228" t="n">
        <v>184288291</v>
      </c>
    </row>
    <row spans="1:4" r="229">
      <c s="4" r="A229" t="s">
        <v>1525</v>
      </c>
    </row>
    <row spans="1:4" r="230">
      <c s="3" r="A230" t="s">
        <v>1508</v>
      </c>
    </row>
    <row spans="1:4" r="231">
      <c s="4" r="A231" t="s">
        <v>1509</v>
      </c>
      <c s="6" r="B231" t="n">
        <v>3534278</v>
      </c>
      <c s="6" r="C231" t="n">
        <v>6526065</v>
      </c>
    </row>
    <row spans="1:4" r="232">
      <c s="4" r="A232" t="s">
        <v>105</v>
      </c>
      <c s="6" r="B232" t="n">
        <v>0</v>
      </c>
      <c s="6" r="C232" t="n">
        <v>0</v>
      </c>
    </row>
    <row spans="1:4" r="233">
      <c s="4" r="A233" t="s">
        <v>106</v>
      </c>
      <c s="6" r="B233" t="n">
        <v>8157</v>
      </c>
      <c s="6" r="C233" t="n">
        <v>391</v>
      </c>
    </row>
    <row spans="1:4" r="234">
      <c s="4" r="A234" t="s">
        <v>107</v>
      </c>
      <c s="6" r="B234" t="n">
        <v>3542435</v>
      </c>
      <c s="6" r="C234" t="n">
        <v>6526456</v>
      </c>
    </row>
    <row spans="1:4" r="235">
      <c s="4" r="A235" t="s">
        <v>109</v>
      </c>
      <c s="6" r="B235" t="n">
        <v>-2337677</v>
      </c>
      <c s="6" r="C235" t="n">
        <v>-4137467</v>
      </c>
    </row>
    <row spans="1:4" r="236">
      <c s="4" r="A236" t="s">
        <v>110</v>
      </c>
      <c s="6" r="B236" t="n">
        <v>0</v>
      </c>
      <c s="6" r="C236" t="n">
        <v>0</v>
      </c>
    </row>
    <row spans="1:4" r="237">
      <c s="4" r="A237" t="s">
        <v>111</v>
      </c>
      <c s="6" r="B237" t="n">
        <v>-324</v>
      </c>
      <c s="6" r="C237" t="n">
        <v>-17</v>
      </c>
    </row>
    <row spans="1:4" r="238">
      <c s="4" r="A238" t="s">
        <v>112</v>
      </c>
      <c s="6" r="B238" t="n">
        <v>-2338001</v>
      </c>
      <c s="6" r="C238" t="n">
        <v>-4137484</v>
      </c>
    </row>
    <row spans="1:4" r="239">
      <c s="4" r="A239" t="s">
        <v>113</v>
      </c>
      <c s="6" r="B239" t="n">
        <v>1204434</v>
      </c>
      <c s="6" r="C239" t="n">
        <v>2388972</v>
      </c>
    </row>
    <row spans="1:4" r="240">
      <c s="4" r="A240" t="s">
        <v>1510</v>
      </c>
      <c s="6" r="B240" t="n">
        <v>-6617557</v>
      </c>
      <c s="6" r="C240" t="n">
        <v>-3855809</v>
      </c>
    </row>
    <row spans="1:4" r="241">
      <c s="4" r="A241" t="s">
        <v>116</v>
      </c>
      <c s="6" r="B241" t="n">
        <v>-5413123</v>
      </c>
      <c s="6" r="C241" t="n">
        <v>-1466837</v>
      </c>
    </row>
    <row spans="1:4" r="242">
      <c s="4" r="A242" t="s">
        <v>117</v>
      </c>
      <c s="6" r="B242" t="n">
        <v>3968</v>
      </c>
      <c s="6" r="C242" t="n">
        <v>4974</v>
      </c>
    </row>
    <row spans="1:4" r="243">
      <c s="4" r="A243" t="s">
        <v>118</v>
      </c>
      <c s="6" r="B243" t="n">
        <v>0</v>
      </c>
      <c s="6" r="C243" t="n">
        <v>0</v>
      </c>
    </row>
    <row spans="1:4" r="244">
      <c s="4" r="A244" t="s">
        <v>120</v>
      </c>
      <c s="6" r="B244" t="n">
        <v>0</v>
      </c>
      <c s="6" r="C244" t="n">
        <v>0</v>
      </c>
    </row>
    <row spans="1:4" r="245">
      <c s="4" r="A245" t="s">
        <v>1511</v>
      </c>
      <c s="6" r="B245" t="n">
        <v>0</v>
      </c>
      <c s="6" r="C245" t="n">
        <v>0</v>
      </c>
    </row>
    <row spans="1:4" r="246">
      <c s="4" r="A246" t="s">
        <v>119</v>
      </c>
      <c s="6" r="B246" t="n">
        <v>0</v>
      </c>
      <c s="6" r="C246" t="n">
        <v>0</v>
      </c>
    </row>
    <row spans="1:4" r="247">
      <c s="4" r="A247" t="s">
        <v>122</v>
      </c>
      <c s="6" r="B247" t="n">
        <v>0</v>
      </c>
      <c s="6" r="C247" t="n">
        <v>0</v>
      </c>
    </row>
    <row spans="1:4" r="248">
      <c s="4" r="A248" t="s">
        <v>1512</v>
      </c>
      <c s="6" r="B248" t="n">
        <v>0</v>
      </c>
      <c s="6" r="C248" t="n">
        <v>0</v>
      </c>
    </row>
    <row spans="1:4" r="249">
      <c s="4" r="A249" t="s">
        <v>1513</v>
      </c>
      <c s="6" r="B249" t="n">
        <v>4677244</v>
      </c>
      <c s="6" r="C249" t="n">
        <v>0</v>
      </c>
    </row>
    <row spans="1:4" r="250">
      <c s="4" r="A250" t="s">
        <v>125</v>
      </c>
      <c s="6" r="B250" t="n">
        <v>-731911</v>
      </c>
      <c s="6" r="C250" t="n">
        <v>-1461863</v>
      </c>
    </row>
    <row spans="1:4" r="251">
      <c s="4" r="A251" t="s">
        <v>1514</v>
      </c>
      <c s="6" r="B251" t="n">
        <v>163491</v>
      </c>
      <c s="6" r="C251" t="n">
        <v>-737457</v>
      </c>
    </row>
    <row spans="1:4" r="252">
      <c s="4" r="A252" t="s">
        <v>127</v>
      </c>
      <c s="6" r="B252" t="n">
        <v>-568420</v>
      </c>
      <c s="6" r="C252" t="n">
        <v>-2199320</v>
      </c>
    </row>
    <row spans="1:4" r="253">
      <c s="4" r="A253" t="s">
        <v>148</v>
      </c>
      <c s="6" r="B253" t="n">
        <v>208486</v>
      </c>
      <c s="6" r="C253" t="n">
        <v>95456</v>
      </c>
    </row>
    <row spans="1:4" r="254">
      <c s="4" r="A254" t="s">
        <v>1515</v>
      </c>
      <c s="6" r="B254" t="n">
        <v>127550</v>
      </c>
      <c s="6" r="C254" t="n">
        <v>698842</v>
      </c>
    </row>
    <row spans="1:4" r="255">
      <c s="4" r="A255" t="s">
        <v>38</v>
      </c>
      <c s="6" r="B255" t="n">
        <v>0</v>
      </c>
      <c s="6" r="C255" t="n">
        <v>0</v>
      </c>
    </row>
    <row spans="1:4" r="256">
      <c s="4" r="A256" t="s">
        <v>39</v>
      </c>
      <c s="6" r="B256" t="n">
        <v>0</v>
      </c>
      <c s="6" r="C256" t="n">
        <v>0</v>
      </c>
    </row>
    <row spans="1:4" r="257">
      <c s="4" r="A257" t="s">
        <v>86</v>
      </c>
      <c s="6" r="B257" t="n">
        <v>101059710</v>
      </c>
      <c s="6" r="C257" t="n">
        <v>80188420</v>
      </c>
    </row>
    <row spans="1:4" r="258">
      <c s="4" r="A258" t="s">
        <v>159</v>
      </c>
      <c s="6" r="B258" t="n">
        <v>0</v>
      </c>
      <c s="6" r="C258" t="n">
        <v>0</v>
      </c>
    </row>
    <row spans="1:4" r="259">
      <c s="4" r="A259" t="s">
        <v>1517</v>
      </c>
      <c s="6" r="B259" t="n">
        <v>553186</v>
      </c>
      <c s="6" r="C259" t="n">
        <v>690086</v>
      </c>
    </row>
    <row spans="1:4" r="260">
      <c s="4" r="A260" t="s">
        <v>1518</v>
      </c>
      <c s="6" r="B260" t="n">
        <v>135047439</v>
      </c>
      <c s="6" r="C260" t="n">
        <v>52944306</v>
      </c>
    </row>
    <row spans="1:4" r="261">
      <c s="4" r="A261" t="s">
        <v>1526</v>
      </c>
    </row>
    <row spans="1:4" r="262">
      <c s="3" r="A262" t="s">
        <v>1508</v>
      </c>
    </row>
    <row spans="1:4" r="263">
      <c s="4" r="A263" t="s">
        <v>1509</v>
      </c>
      <c s="6" r="B263" t="n">
        <v>42191276</v>
      </c>
      <c s="6" r="C263" t="n">
        <v>4109978</v>
      </c>
    </row>
    <row spans="1:4" r="264">
      <c s="4" r="A264" t="s">
        <v>105</v>
      </c>
      <c s="6" r="B264" t="n">
        <v>0</v>
      </c>
      <c s="6" r="C264" t="n">
        <v>0</v>
      </c>
    </row>
    <row spans="1:4" r="265">
      <c s="4" r="A265" t="s">
        <v>106</v>
      </c>
      <c s="6" r="B265" t="n">
        <v>2332</v>
      </c>
      <c s="6" r="C265" t="n">
        <v>244</v>
      </c>
    </row>
    <row spans="1:4" r="266">
      <c s="4" r="A266" t="s">
        <v>107</v>
      </c>
      <c s="6" r="B266" t="n">
        <v>42193608</v>
      </c>
      <c s="6" r="C266" t="n">
        <v>4110222</v>
      </c>
    </row>
    <row spans="1:4" r="267">
      <c s="4" r="A267" t="s">
        <v>109</v>
      </c>
      <c s="6" r="B267" t="n">
        <v>-30095959</v>
      </c>
      <c s="6" r="C267" t="n">
        <v>-3632997</v>
      </c>
    </row>
    <row spans="1:4" r="268">
      <c s="4" r="A268" t="s">
        <v>110</v>
      </c>
      <c s="6" r="B268" t="n">
        <v>0</v>
      </c>
      <c s="6" r="C268" t="n">
        <v>0</v>
      </c>
    </row>
    <row spans="1:4" r="269">
      <c s="4" r="A269" t="s">
        <v>111</v>
      </c>
      <c s="6" r="B269" t="n">
        <v>0</v>
      </c>
      <c s="6" r="C269" t="n">
        <v>-32560</v>
      </c>
    </row>
    <row spans="1:4" r="270">
      <c s="4" r="A270" t="s">
        <v>112</v>
      </c>
      <c s="6" r="B270" t="n">
        <v>-30095959</v>
      </c>
      <c s="6" r="C270" t="n">
        <v>-3665557</v>
      </c>
    </row>
    <row spans="1:4" r="271">
      <c s="4" r="A271" t="s">
        <v>113</v>
      </c>
      <c s="6" r="B271" t="n">
        <v>12097649</v>
      </c>
      <c s="6" r="C271" t="n">
        <v>444665</v>
      </c>
    </row>
    <row spans="1:4" r="272">
      <c s="4" r="A272" t="s">
        <v>1510</v>
      </c>
      <c s="6" r="B272" t="n">
        <v>-5090601</v>
      </c>
      <c s="6" r="C272" t="n">
        <v>-3234163</v>
      </c>
    </row>
    <row spans="1:4" r="273">
      <c s="4" r="A273" t="s">
        <v>116</v>
      </c>
      <c s="6" r="B273" t="n">
        <v>7007048</v>
      </c>
      <c s="6" r="C273" t="n">
        <v>-2789498</v>
      </c>
    </row>
    <row spans="1:4" r="274">
      <c s="4" r="A274" t="s">
        <v>117</v>
      </c>
      <c s="6" r="B274" t="n">
        <v>45592</v>
      </c>
      <c s="6" r="C274" t="n">
        <v>16913</v>
      </c>
    </row>
    <row spans="1:4" r="275">
      <c s="4" r="A275" t="s">
        <v>118</v>
      </c>
      <c s="6" r="B275" t="n">
        <v>0</v>
      </c>
      <c s="6" r="C275" t="n">
        <v>0</v>
      </c>
    </row>
    <row spans="1:4" r="276">
      <c s="4" r="A276" t="s">
        <v>120</v>
      </c>
      <c s="6" r="B276" t="n">
        <v>0</v>
      </c>
      <c s="6" r="C276" t="n">
        <v>0</v>
      </c>
    </row>
    <row spans="1:4" r="277">
      <c s="4" r="A277" t="s">
        <v>1511</v>
      </c>
      <c s="6" r="B277" t="n">
        <v>0</v>
      </c>
      <c s="6" r="C277" t="n">
        <v>0</v>
      </c>
    </row>
    <row spans="1:4" r="278">
      <c s="4" r="A278" t="s">
        <v>119</v>
      </c>
      <c s="6" r="B278" t="n">
        <v>0</v>
      </c>
      <c s="6" r="C278" t="n">
        <v>0</v>
      </c>
    </row>
    <row spans="1:4" r="279">
      <c s="4" r="A279" t="s">
        <v>122</v>
      </c>
      <c s="6" r="B279" t="n">
        <v>0</v>
      </c>
      <c s="6" r="C279" t="n">
        <v>0</v>
      </c>
    </row>
    <row spans="1:4" r="280">
      <c s="4" r="A280" t="s">
        <v>1512</v>
      </c>
      <c s="6" r="B280" t="n">
        <v>0</v>
      </c>
      <c s="6" r="C280" t="n">
        <v>0</v>
      </c>
    </row>
    <row spans="1:4" r="281">
      <c s="4" r="A281" t="s">
        <v>1513</v>
      </c>
      <c s="6" r="B281" t="n">
        <v>0</v>
      </c>
      <c s="6" r="C281" t="n">
        <v>0</v>
      </c>
    </row>
    <row spans="1:4" r="282">
      <c s="4" r="A282" t="s">
        <v>125</v>
      </c>
      <c s="6" r="B282" t="n">
        <v>7052640</v>
      </c>
      <c s="6" r="C282" t="n">
        <v>-2772585</v>
      </c>
    </row>
    <row spans="1:4" r="283">
      <c s="4" r="A283" t="s">
        <v>1514</v>
      </c>
      <c s="6" r="B283" t="n">
        <v>-5634909</v>
      </c>
      <c s="6" r="C283" t="n">
        <v>-543422</v>
      </c>
    </row>
    <row spans="1:4" r="284">
      <c s="4" r="A284" t="s">
        <v>127</v>
      </c>
      <c s="6" r="B284" t="n">
        <v>1417731</v>
      </c>
      <c s="6" r="C284" t="n">
        <v>-3316007</v>
      </c>
    </row>
    <row spans="1:4" r="285">
      <c s="4" r="A285" t="s">
        <v>148</v>
      </c>
      <c s="6" r="B285" t="n">
        <v>76304</v>
      </c>
      <c s="6" r="C285" t="n">
        <v>24944</v>
      </c>
    </row>
    <row spans="1:4" r="286">
      <c s="4" r="A286" t="s">
        <v>1515</v>
      </c>
      <c s="6" r="B286" t="n">
        <v>146074</v>
      </c>
      <c s="6" r="C286" t="n">
        <v>242276</v>
      </c>
    </row>
    <row spans="1:4" r="287">
      <c s="4" r="A287" t="s">
        <v>38</v>
      </c>
      <c s="6" r="B287" t="n">
        <v>0</v>
      </c>
      <c s="6" r="C287" t="n">
        <v>0</v>
      </c>
    </row>
    <row spans="1:4" r="288">
      <c s="4" r="A288" t="s">
        <v>39</v>
      </c>
      <c s="6" r="B288" t="n">
        <v>0</v>
      </c>
      <c s="6" r="C288" t="n">
        <v>0</v>
      </c>
    </row>
    <row spans="1:4" r="289">
      <c s="4" r="A289" t="s">
        <v>86</v>
      </c>
      <c s="6" r="B289" t="n">
        <v>157166855</v>
      </c>
      <c s="6" r="C289" t="n">
        <v>145738966</v>
      </c>
    </row>
    <row spans="1:4" r="290">
      <c s="4" r="A290" t="s">
        <v>159</v>
      </c>
      <c s="6" r="B290" t="n">
        <v>0</v>
      </c>
      <c s="6" r="C290" t="n">
        <v>0</v>
      </c>
    </row>
    <row spans="1:4" r="291">
      <c s="4" r="A291" t="s">
        <v>1517</v>
      </c>
      <c s="6" r="B291" t="n">
        <v>468620</v>
      </c>
      <c s="6" r="C291" t="n">
        <v>528484</v>
      </c>
    </row>
    <row spans="1:4" r="292">
      <c s="4" r="A292" t="s">
        <v>1518</v>
      </c>
      <c s="6" r="B292" t="n">
        <v>110988357</v>
      </c>
      <c s="6" r="C292" t="n">
        <v>99029288</v>
      </c>
    </row>
    <row spans="1:4" r="293">
      <c s="4" r="A293" t="s">
        <v>1527</v>
      </c>
    </row>
    <row spans="1:4" r="294">
      <c s="3" r="A294" t="s">
        <v>1508</v>
      </c>
    </row>
    <row spans="1:4" r="295">
      <c s="4" r="A295" t="s">
        <v>1509</v>
      </c>
      <c s="6" r="B295" t="n">
        <v>70058447</v>
      </c>
      <c s="6" r="C295" t="n">
        <v>0</v>
      </c>
    </row>
    <row spans="1:4" r="296">
      <c s="4" r="A296" t="s">
        <v>105</v>
      </c>
      <c s="6" r="B296" t="n">
        <v>0</v>
      </c>
      <c s="6" r="C296" t="n">
        <v>0</v>
      </c>
    </row>
    <row spans="1:4" r="297">
      <c s="4" r="A297" t="s">
        <v>106</v>
      </c>
      <c s="6" r="B297" t="n">
        <v>0</v>
      </c>
      <c s="6" r="C297" t="n">
        <v>0</v>
      </c>
    </row>
    <row spans="1:4" r="298">
      <c s="4" r="A298" t="s">
        <v>107</v>
      </c>
      <c s="6" r="B298" t="n">
        <v>70058447</v>
      </c>
      <c s="6" r="C298" t="n">
        <v>0</v>
      </c>
    </row>
    <row spans="1:4" r="299">
      <c s="4" r="A299" t="s">
        <v>109</v>
      </c>
      <c s="6" r="B299" t="n">
        <v>-62366015</v>
      </c>
      <c s="6" r="C299" t="n">
        <v>0</v>
      </c>
    </row>
    <row spans="1:4" r="300">
      <c s="4" r="A300" t="s">
        <v>110</v>
      </c>
      <c s="6" r="B300" t="n">
        <v>0</v>
      </c>
      <c s="6" r="C300" t="n">
        <v>0</v>
      </c>
    </row>
    <row spans="1:4" r="301">
      <c s="4" r="A301" t="s">
        <v>111</v>
      </c>
      <c s="6" r="B301" t="n">
        <v>0</v>
      </c>
      <c s="6" r="C301" t="n">
        <v>0</v>
      </c>
    </row>
    <row spans="1:4" r="302">
      <c s="4" r="A302" t="s">
        <v>112</v>
      </c>
      <c s="6" r="B302" t="n">
        <v>-62366015</v>
      </c>
      <c s="6" r="C302" t="n">
        <v>0</v>
      </c>
    </row>
    <row spans="1:4" r="303">
      <c s="4" r="A303" t="s">
        <v>113</v>
      </c>
      <c s="6" r="B303" t="n">
        <v>7692432</v>
      </c>
      <c s="6" r="C303" t="n">
        <v>0</v>
      </c>
    </row>
    <row spans="1:4" r="304">
      <c s="4" r="A304" t="s">
        <v>1510</v>
      </c>
      <c s="6" r="B304" t="n">
        <v>-4346174</v>
      </c>
      <c s="6" r="C304" t="n">
        <v>-2353439</v>
      </c>
    </row>
    <row spans="1:4" r="305">
      <c s="4" r="A305" t="s">
        <v>116</v>
      </c>
      <c s="6" r="B305" t="n">
        <v>3346258</v>
      </c>
      <c s="6" r="C305" t="n">
        <v>-2353439</v>
      </c>
    </row>
    <row spans="1:4" r="306">
      <c s="4" r="A306" t="s">
        <v>117</v>
      </c>
      <c s="6" r="B306" t="n">
        <v>134580</v>
      </c>
      <c s="6" r="C306" t="n">
        <v>9647</v>
      </c>
    </row>
    <row spans="1:4" r="307">
      <c s="4" r="A307" t="s">
        <v>118</v>
      </c>
      <c s="6" r="B307" t="n">
        <v>0</v>
      </c>
      <c s="6" r="C307" t="n">
        <v>0</v>
      </c>
    </row>
    <row spans="1:4" r="308">
      <c s="4" r="A308" t="s">
        <v>120</v>
      </c>
      <c s="6" r="B308" t="n">
        <v>0</v>
      </c>
      <c s="6" r="C308" t="n">
        <v>0</v>
      </c>
    </row>
    <row spans="1:4" r="309">
      <c s="4" r="A309" t="s">
        <v>1511</v>
      </c>
      <c s="6" r="B309" t="n">
        <v>0</v>
      </c>
      <c s="6" r="C309" t="n">
        <v>0</v>
      </c>
    </row>
    <row spans="1:4" r="310">
      <c s="4" r="A310" t="s">
        <v>119</v>
      </c>
      <c s="6" r="B310" t="n">
        <v>0</v>
      </c>
      <c s="6" r="C310" t="n">
        <v>0</v>
      </c>
    </row>
    <row spans="1:4" r="311">
      <c s="4" r="A311" t="s">
        <v>122</v>
      </c>
      <c s="6" r="B311" t="n">
        <v>0</v>
      </c>
      <c s="6" r="C311" t="n">
        <v>0</v>
      </c>
    </row>
    <row spans="1:4" r="312">
      <c s="4" r="A312" t="s">
        <v>1512</v>
      </c>
      <c s="6" r="B312" t="n">
        <v>0</v>
      </c>
      <c s="6" r="C312" t="n">
        <v>0</v>
      </c>
    </row>
    <row spans="1:4" r="313">
      <c s="4" r="A313" t="s">
        <v>1513</v>
      </c>
      <c s="6" r="B313" t="n">
        <v>0</v>
      </c>
      <c s="6" r="C313" t="n">
        <v>0</v>
      </c>
    </row>
    <row spans="1:4" r="314">
      <c s="4" r="A314" t="s">
        <v>125</v>
      </c>
      <c s="6" r="B314" t="n">
        <v>3480838</v>
      </c>
      <c s="6" r="C314" t="n">
        <v>-2343792</v>
      </c>
    </row>
    <row spans="1:4" r="315">
      <c s="4" r="A315" t="s">
        <v>1514</v>
      </c>
      <c s="6" r="B315" t="n">
        <v>-1259900</v>
      </c>
      <c s="6" r="C315" t="n">
        <v>-505771</v>
      </c>
    </row>
    <row spans="1:4" r="316">
      <c s="4" r="A316" t="s">
        <v>127</v>
      </c>
      <c s="6" r="B316" t="n">
        <v>2220938</v>
      </c>
      <c s="6" r="C316" t="n">
        <v>-2849563</v>
      </c>
    </row>
    <row spans="1:4" r="317">
      <c s="4" r="A317" t="s">
        <v>148</v>
      </c>
      <c s="6" r="B317" t="n">
        <v>83175</v>
      </c>
      <c s="6" r="C317" t="n">
        <v>35727</v>
      </c>
    </row>
    <row spans="1:4" r="318">
      <c s="4" r="A318" t="s">
        <v>1515</v>
      </c>
      <c s="6" r="B318" t="n">
        <v>0</v>
      </c>
      <c s="6" r="C318" t="n">
        <v>371198</v>
      </c>
    </row>
    <row spans="1:4" r="319">
      <c s="4" r="A319" t="s">
        <v>38</v>
      </c>
      <c s="6" r="B319" t="n">
        <v>0</v>
      </c>
      <c s="6" r="C319" t="n">
        <v>0</v>
      </c>
    </row>
    <row spans="1:4" r="320">
      <c s="4" r="A320" t="s">
        <v>39</v>
      </c>
      <c s="6" r="B320" t="n">
        <v>0</v>
      </c>
      <c s="6" r="C320" t="n">
        <v>0</v>
      </c>
    </row>
    <row spans="1:4" r="321">
      <c s="4" r="A321" t="s">
        <v>86</v>
      </c>
      <c s="6" r="B321" t="n">
        <v>155309860</v>
      </c>
      <c s="6" r="C321" t="n">
        <v>192275659</v>
      </c>
    </row>
    <row spans="1:4" r="322">
      <c s="4" r="A322" t="s">
        <v>159</v>
      </c>
      <c s="6" r="B322" t="n">
        <v>0</v>
      </c>
      <c s="6" r="C322" t="n">
        <v>0</v>
      </c>
    </row>
    <row spans="1:4" r="323">
      <c s="4" r="A323" t="s">
        <v>1517</v>
      </c>
      <c s="6" r="B323" t="n">
        <v>391481</v>
      </c>
      <c s="6" r="C323" t="n">
        <v>761721</v>
      </c>
    </row>
    <row spans="1:4" r="324">
      <c s="4" r="A324" t="s">
        <v>1518</v>
      </c>
      <c s="6" r="B324" t="n">
        <v>128502762</v>
      </c>
      <c s="6" r="C324" t="n">
        <v>197356138</v>
      </c>
    </row>
    <row spans="1:4" r="325">
      <c s="4" r="A325" t="s">
        <v>1528</v>
      </c>
    </row>
    <row spans="1:4" r="326">
      <c s="3" r="A326" t="s">
        <v>1508</v>
      </c>
    </row>
    <row spans="1:4" r="327">
      <c s="4" r="A327" t="s">
        <v>1509</v>
      </c>
      <c s="6" r="B327" t="n">
        <v>4631258</v>
      </c>
    </row>
    <row spans="1:4" r="328">
      <c s="4" r="A328" t="s">
        <v>106</v>
      </c>
      <c s="6" r="B328" t="n">
        <v>1333</v>
      </c>
    </row>
    <row spans="1:4" r="329">
      <c s="4" r="A329" t="s">
        <v>107</v>
      </c>
      <c s="6" r="B329" t="n">
        <v>4632591</v>
      </c>
    </row>
    <row spans="1:4" r="330">
      <c s="4" r="A330" t="s">
        <v>109</v>
      </c>
      <c s="6" r="B330" t="n">
        <v>-3534525</v>
      </c>
    </row>
    <row spans="1:4" r="331">
      <c s="4" r="A331" t="s">
        <v>110</v>
      </c>
      <c s="6" r="B331" t="n">
        <v>0</v>
      </c>
    </row>
    <row spans="1:4" r="332">
      <c s="4" r="A332" t="s">
        <v>111</v>
      </c>
      <c s="6" r="B332" t="n">
        <v>-8424</v>
      </c>
    </row>
    <row spans="1:4" r="333">
      <c s="4" r="A333" t="s">
        <v>112</v>
      </c>
      <c s="6" r="B333" t="n">
        <v>-3542949</v>
      </c>
    </row>
    <row spans="1:4" r="334">
      <c s="4" r="A334" t="s">
        <v>113</v>
      </c>
      <c s="6" r="B334" t="n">
        <v>1089642</v>
      </c>
    </row>
    <row spans="1:4" r="335">
      <c s="4" r="A335" t="s">
        <v>1510</v>
      </c>
      <c s="6" r="B335" t="n">
        <v>-10002768</v>
      </c>
    </row>
    <row spans="1:4" r="336">
      <c s="4" r="A336" t="s">
        <v>116</v>
      </c>
      <c s="6" r="B336" t="n">
        <v>-8913126</v>
      </c>
    </row>
    <row spans="1:4" r="337">
      <c s="4" r="A337" t="s">
        <v>117</v>
      </c>
      <c s="6" r="B337" t="n">
        <v>2966</v>
      </c>
    </row>
    <row spans="1:4" r="338">
      <c s="4" r="A338" t="s">
        <v>118</v>
      </c>
      <c s="6" r="B338" t="n">
        <v>0</v>
      </c>
    </row>
    <row spans="1:4" r="339">
      <c s="4" r="A339" t="s">
        <v>120</v>
      </c>
      <c s="6" r="B339" t="n">
        <v>0</v>
      </c>
    </row>
    <row spans="1:4" r="340">
      <c s="4" r="A340" t="s">
        <v>1511</v>
      </c>
      <c s="6" r="B340" t="n">
        <v>0</v>
      </c>
    </row>
    <row spans="1:4" r="341">
      <c s="4" r="A341" t="s">
        <v>119</v>
      </c>
      <c s="6" r="B341" t="n">
        <v>0</v>
      </c>
    </row>
    <row spans="1:4" r="342">
      <c s="4" r="A342" t="s">
        <v>122</v>
      </c>
      <c s="6" r="B342" t="n">
        <v>0</v>
      </c>
    </row>
    <row spans="1:4" r="343">
      <c s="4" r="A343" t="s">
        <v>1512</v>
      </c>
      <c s="6" r="B343" t="n">
        <v>0</v>
      </c>
    </row>
    <row spans="1:4" r="344">
      <c s="4" r="A344" t="s">
        <v>1513</v>
      </c>
      <c s="6" r="B344" t="n">
        <v>0</v>
      </c>
    </row>
    <row spans="1:4" r="345">
      <c s="4" r="A345" t="s">
        <v>125</v>
      </c>
      <c s="6" r="B345" t="n">
        <v>-8910160</v>
      </c>
    </row>
    <row spans="1:4" r="346">
      <c s="4" r="A346" t="s">
        <v>1514</v>
      </c>
      <c s="6" r="B346" t="n">
        <v>1739065</v>
      </c>
    </row>
    <row spans="1:4" r="347">
      <c s="4" r="A347" t="s">
        <v>127</v>
      </c>
      <c s="6" r="B347" t="n">
        <v>-7171095</v>
      </c>
    </row>
    <row spans="1:4" r="348">
      <c s="4" r="A348" t="s">
        <v>148</v>
      </c>
      <c s="6" r="B348" t="n">
        <v>3839</v>
      </c>
    </row>
    <row spans="1:4" r="349">
      <c s="4" r="A349" t="s">
        <v>1515</v>
      </c>
      <c s="6" r="B349" t="n">
        <v>52401</v>
      </c>
    </row>
    <row spans="1:4" r="350">
      <c s="4" r="A350" t="s">
        <v>38</v>
      </c>
      <c s="6" r="B350" t="n">
        <v>0</v>
      </c>
    </row>
    <row spans="1:4" r="351">
      <c s="4" r="A351" t="s">
        <v>39</v>
      </c>
      <c s="6" r="B351" t="n">
        <v>0</v>
      </c>
    </row>
    <row spans="1:4" r="352">
      <c s="4" r="A352" t="s">
        <v>86</v>
      </c>
      <c s="6" r="B352" t="n">
        <v>57207564</v>
      </c>
    </row>
    <row spans="1:4" r="353">
      <c s="4" r="A353" t="s">
        <v>159</v>
      </c>
      <c s="6" r="B353" t="n">
        <v>0</v>
      </c>
    </row>
    <row spans="1:4" r="354">
      <c s="4" r="A354" t="s">
        <v>1517</v>
      </c>
      <c s="6" r="B354" t="n">
        <v>751519</v>
      </c>
    </row>
    <row spans="1:4" r="355">
      <c s="4" r="A355" t="s">
        <v>1518</v>
      </c>
      <c s="6" r="B355" t="n">
        <v>19201186</v>
      </c>
    </row>
    <row spans="1:4" r="356">
      <c s="4" r="A356" t="s">
        <v>1529</v>
      </c>
    </row>
    <row spans="1:4" r="357">
      <c s="3" r="A357" t="s">
        <v>1508</v>
      </c>
    </row>
    <row spans="1:4" r="358">
      <c s="4" r="A358" t="s">
        <v>1509</v>
      </c>
      <c s="6" r="B358" t="n">
        <v>1530000</v>
      </c>
      <c s="6" r="C358" t="n">
        <v>4921331</v>
      </c>
      <c s="6" r="D358" t="n">
        <v>6614490</v>
      </c>
    </row>
    <row spans="1:4" r="359">
      <c s="4" r="A359" t="s">
        <v>105</v>
      </c>
      <c s="6" r="B359" t="n">
        <v>0</v>
      </c>
      <c s="6" r="C359" t="n">
        <v>0</v>
      </c>
      <c s="6" r="D359" t="n">
        <v>0</v>
      </c>
    </row>
    <row spans="1:4" r="360">
      <c s="4" r="A360" t="s">
        <v>106</v>
      </c>
      <c s="6" r="B360" t="n">
        <v>0</v>
      </c>
      <c s="6" r="C360" t="n">
        <v>0</v>
      </c>
      <c s="6" r="D360" t="n">
        <v>15520</v>
      </c>
    </row>
    <row spans="1:4" r="361">
      <c s="4" r="A361" t="s">
        <v>107</v>
      </c>
      <c s="6" r="B361" t="n">
        <v>1530000</v>
      </c>
      <c s="6" r="C361" t="n">
        <v>4921331</v>
      </c>
      <c s="6" r="D361" t="n">
        <v>6630010</v>
      </c>
    </row>
    <row spans="1:4" r="362">
      <c s="4" r="A362" t="s">
        <v>109</v>
      </c>
      <c s="6" r="B362" t="n">
        <v>-1243112</v>
      </c>
      <c s="6" r="C362" t="n">
        <v>-4643722</v>
      </c>
      <c s="6" r="D362" t="n">
        <v>-6002345</v>
      </c>
    </row>
    <row spans="1:4" r="363">
      <c s="4" r="A363" t="s">
        <v>110</v>
      </c>
      <c s="6" r="B363" t="n">
        <v>0</v>
      </c>
      <c s="6" r="C363" t="n">
        <v>0</v>
      </c>
      <c s="6" r="D363" t="n">
        <v>0</v>
      </c>
    </row>
    <row spans="1:4" r="364">
      <c s="4" r="A364" t="s">
        <v>111</v>
      </c>
      <c s="6" r="B364" t="n">
        <v>0</v>
      </c>
      <c s="6" r="C364" t="n">
        <v>0</v>
      </c>
      <c s="6" r="D364" t="n">
        <v>-550</v>
      </c>
    </row>
    <row spans="1:4" r="365">
      <c s="4" r="A365" t="s">
        <v>112</v>
      </c>
      <c s="6" r="B365" t="n">
        <v>-1243112</v>
      </c>
      <c s="6" r="C365" t="n">
        <v>-4643722</v>
      </c>
      <c s="6" r="D365" t="n">
        <v>-6002895</v>
      </c>
    </row>
    <row spans="1:4" r="366">
      <c s="4" r="A366" t="s">
        <v>113</v>
      </c>
      <c s="6" r="B366" t="n">
        <v>286888</v>
      </c>
      <c s="6" r="C366" t="n">
        <v>277609</v>
      </c>
      <c s="6" r="D366" t="n">
        <v>627115</v>
      </c>
    </row>
    <row spans="1:4" r="367">
      <c s="4" r="A367" t="s">
        <v>1510</v>
      </c>
      <c s="6" r="B367" t="n">
        <v>-4971109</v>
      </c>
      <c s="6" r="C367" t="n">
        <v>-5783635</v>
      </c>
      <c s="6" r="D367" t="n">
        <v>-1359841</v>
      </c>
    </row>
    <row spans="1:4" r="368">
      <c s="4" r="A368" t="s">
        <v>116</v>
      </c>
      <c s="6" r="B368" t="n">
        <v>-4684221</v>
      </c>
      <c s="6" r="C368" t="n">
        <v>-5506026</v>
      </c>
      <c s="6" r="D368" t="n">
        <v>-732726</v>
      </c>
    </row>
    <row spans="1:4" r="369">
      <c s="4" r="A369" t="s">
        <v>117</v>
      </c>
      <c s="6" r="B369" t="n">
        <v>0</v>
      </c>
      <c s="6" r="C369" t="n">
        <v>0</v>
      </c>
      <c s="6" r="D369" t="n">
        <v>3098</v>
      </c>
    </row>
    <row spans="1:4" r="370">
      <c s="4" r="A370" t="s">
        <v>118</v>
      </c>
      <c s="6" r="B370" t="n">
        <v>17587083</v>
      </c>
      <c s="6" r="C370" t="n">
        <v>0</v>
      </c>
      <c s="6" r="D370" t="n">
        <v>0</v>
      </c>
    </row>
    <row spans="1:4" r="371">
      <c s="4" r="A371" t="s">
        <v>120</v>
      </c>
      <c s="6" r="B371" t="n">
        <v>0</v>
      </c>
      <c s="6" r="C371" t="n">
        <v>0</v>
      </c>
    </row>
    <row spans="1:4" r="372">
      <c s="4" r="A372" t="s">
        <v>1511</v>
      </c>
      <c s="6" r="B372" t="n">
        <v>0</v>
      </c>
      <c s="6" r="C372" t="n">
        <v>0</v>
      </c>
      <c s="6" r="D372" t="n">
        <v>0</v>
      </c>
    </row>
    <row spans="1:4" r="373">
      <c s="4" r="A373" t="s">
        <v>119</v>
      </c>
      <c s="6" r="B373" t="n">
        <v>0</v>
      </c>
      <c s="6" r="C373" t="n">
        <v>0</v>
      </c>
    </row>
    <row spans="1:4" r="374">
      <c s="4" r="A374" t="s">
        <v>122</v>
      </c>
      <c s="6" r="B374" t="n">
        <v>0</v>
      </c>
      <c s="6" r="C374" t="n">
        <v>0</v>
      </c>
    </row>
    <row spans="1:4" r="375">
      <c s="4" r="A375" t="s">
        <v>1512</v>
      </c>
      <c s="6" r="B375" t="n">
        <v>0</v>
      </c>
      <c s="6" r="C375" t="n">
        <v>0</v>
      </c>
    </row>
    <row spans="1:4" r="376">
      <c s="4" r="A376" t="s">
        <v>1513</v>
      </c>
      <c s="6" r="B376" t="n">
        <v>2950</v>
      </c>
      <c s="6" r="C376" t="n">
        <v>0</v>
      </c>
      <c s="6" r="D376" t="n">
        <v>0</v>
      </c>
    </row>
    <row spans="1:4" r="377">
      <c s="4" r="A377" t="s">
        <v>125</v>
      </c>
      <c s="6" r="B377" t="n">
        <v>12905812</v>
      </c>
      <c s="6" r="C377" t="n">
        <v>-5506026</v>
      </c>
      <c s="6" r="D377" t="n">
        <v>-729628</v>
      </c>
    </row>
    <row spans="1:4" r="378">
      <c s="4" r="A378" t="s">
        <v>1514</v>
      </c>
      <c s="6" r="B378" t="n">
        <v>2825203</v>
      </c>
      <c s="6" r="C378" t="n">
        <v>2243056</v>
      </c>
      <c s="6" r="D378" t="n">
        <v>-44335</v>
      </c>
    </row>
    <row spans="1:4" r="379">
      <c s="4" r="A379" t="s">
        <v>127</v>
      </c>
      <c s="6" r="B379" t="n">
        <v>15731015</v>
      </c>
      <c s="6" r="C379" t="n">
        <v>-3262970</v>
      </c>
      <c s="6" r="D379" t="n">
        <v>-773963</v>
      </c>
    </row>
    <row spans="1:4" r="380">
      <c s="4" r="A380" t="s">
        <v>148</v>
      </c>
      <c s="6" r="B380" t="n">
        <v>50985</v>
      </c>
      <c s="6" r="C380" t="n">
        <v>147349</v>
      </c>
      <c s="6" r="D380" t="n">
        <v>174</v>
      </c>
    </row>
    <row spans="1:4" r="381">
      <c s="4" r="A381" t="s">
        <v>1515</v>
      </c>
      <c s="6" r="B381" t="n">
        <v>136065</v>
      </c>
      <c s="6" r="C381" t="n">
        <v>10130497</v>
      </c>
      <c s="6" r="D381" t="n">
        <v>116597</v>
      </c>
    </row>
    <row spans="1:4" r="382">
      <c s="4" r="A382" t="s">
        <v>1516</v>
      </c>
      <c s="6" r="D382" t="n">
        <v>0</v>
      </c>
    </row>
    <row spans="1:4" r="383">
      <c s="4" r="A383" t="s">
        <v>38</v>
      </c>
      <c s="6" r="B383" t="n">
        <v>0</v>
      </c>
      <c s="6" r="C383" t="n">
        <v>1185217</v>
      </c>
      <c s="6" r="D383" t="n">
        <v>5524041</v>
      </c>
    </row>
    <row spans="1:4" r="384">
      <c s="4" r="A384" t="s">
        <v>39</v>
      </c>
      <c s="6" r="B384" t="n">
        <v>0</v>
      </c>
      <c s="6" r="C384" t="n">
        <v>0</v>
      </c>
      <c s="6" r="D384" t="n">
        <v>0</v>
      </c>
    </row>
    <row spans="1:4" r="385">
      <c s="4" r="A385" t="s">
        <v>86</v>
      </c>
      <c s="6" r="B385" t="n">
        <v>226208448</v>
      </c>
      <c s="6" r="C385" t="n">
        <v>119947878</v>
      </c>
      <c s="6" r="D385" t="n">
        <v>65672108</v>
      </c>
    </row>
    <row spans="1:4" r="386">
      <c s="4" r="A386" t="s">
        <v>159</v>
      </c>
      <c s="6" r="B386" t="n">
        <v>0</v>
      </c>
      <c s="6" r="C386" t="n">
        <v>0</v>
      </c>
      <c s="6" r="D386" t="n">
        <v>0</v>
      </c>
    </row>
    <row spans="1:4" r="387">
      <c s="4" r="A387" t="s">
        <v>1517</v>
      </c>
      <c s="6" r="B387" t="n">
        <v>13009709</v>
      </c>
      <c s="6" r="C387" t="n">
        <v>11488178</v>
      </c>
      <c s="6" r="D387" t="n">
        <v>113296</v>
      </c>
    </row>
    <row spans="1:4" r="388">
      <c s="4" r="A388" t="s">
        <v>1518</v>
      </c>
      <c s="6" r="B388" t="n">
        <v>166888356</v>
      </c>
      <c s="6" r="C388" t="n">
        <v>36990997</v>
      </c>
      <c s="6" r="D388" t="n">
        <v>6530771</v>
      </c>
    </row>
    <row spans="1:4" r="389">
      <c s="4" r="A389" t="s">
        <v>1146</v>
      </c>
    </row>
    <row spans="1:4" r="390">
      <c s="3" r="A390" t="s">
        <v>1508</v>
      </c>
    </row>
    <row spans="1:4" r="391">
      <c s="4" r="A391" t="s">
        <v>1509</v>
      </c>
      <c s="6" r="B391" t="n">
        <v>0</v>
      </c>
      <c s="6" r="C391" t="n">
        <v>141377</v>
      </c>
      <c s="6" r="D391" t="n">
        <v>0</v>
      </c>
    </row>
    <row spans="1:4" r="392">
      <c s="4" r="A392" t="s">
        <v>105</v>
      </c>
      <c s="6" r="B392" t="n">
        <v>1885780</v>
      </c>
      <c s="6" r="C392" t="n">
        <v>1725306</v>
      </c>
      <c s="6" r="D392" t="n">
        <v>3118298</v>
      </c>
    </row>
    <row spans="1:4" r="393">
      <c s="4" r="A393" t="s">
        <v>106</v>
      </c>
      <c s="6" r="B393" t="n">
        <v>21138576</v>
      </c>
      <c s="6" r="C393" t="n">
        <v>21665635</v>
      </c>
      <c s="6" r="D393" t="n">
        <v>15817501</v>
      </c>
    </row>
    <row spans="1:4" r="394">
      <c s="4" r="A394" t="s">
        <v>107</v>
      </c>
      <c s="6" r="B394" t="n">
        <v>23024356</v>
      </c>
      <c s="6" r="C394" t="n">
        <v>23532318</v>
      </c>
      <c s="6" r="D394" t="n">
        <v>18935799</v>
      </c>
    </row>
    <row spans="1:4" r="395">
      <c s="4" r="A395" t="s">
        <v>109</v>
      </c>
      <c s="6" r="B395" t="n">
        <v>0</v>
      </c>
      <c s="6" r="C395" t="n">
        <v>977293</v>
      </c>
      <c s="6" r="D395" t="n">
        <v>-723634</v>
      </c>
    </row>
    <row spans="1:4" r="396">
      <c s="4" r="A396" t="s">
        <v>110</v>
      </c>
      <c s="6" r="B396" t="n">
        <v>-51824</v>
      </c>
      <c s="6" r="C396" t="n">
        <v>-52540</v>
      </c>
      <c s="6" r="D396" t="n">
        <v>458065</v>
      </c>
    </row>
    <row spans="1:4" r="397">
      <c s="4" r="A397" t="s">
        <v>111</v>
      </c>
      <c s="6" r="B397" t="n">
        <v>-19429522</v>
      </c>
      <c s="6" r="C397" t="n">
        <v>-19921843</v>
      </c>
      <c s="6" r="D397" t="n">
        <v>-13063594</v>
      </c>
    </row>
    <row spans="1:4" r="398">
      <c s="4" r="A398" t="s">
        <v>112</v>
      </c>
      <c s="6" r="B398" t="n">
        <v>-19481346</v>
      </c>
      <c s="6" r="C398" t="n">
        <v>-18997090</v>
      </c>
      <c s="6" r="D398" t="n">
        <v>-13329163</v>
      </c>
    </row>
    <row spans="1:4" r="399">
      <c s="4" r="A399" t="s">
        <v>113</v>
      </c>
      <c s="6" r="B399" t="n">
        <v>3543010</v>
      </c>
      <c s="6" r="C399" t="n">
        <v>4535228</v>
      </c>
      <c s="6" r="D399" t="n">
        <v>5606636</v>
      </c>
    </row>
    <row spans="1:4" r="400">
      <c s="4" r="A400" t="s">
        <v>1510</v>
      </c>
      <c s="6" r="B400" t="n">
        <v>-19336890</v>
      </c>
      <c s="6" r="C400" t="n">
        <v>-18169045</v>
      </c>
      <c s="6" r="D400" t="n">
        <v>-17594048</v>
      </c>
    </row>
    <row spans="1:4" r="401">
      <c s="4" r="A401" t="s">
        <v>116</v>
      </c>
      <c s="6" r="B401" t="n">
        <v>-15793880</v>
      </c>
      <c s="6" r="C401" t="n">
        <v>-13633817</v>
      </c>
      <c s="6" r="D401" t="n">
        <v>-11987412</v>
      </c>
    </row>
    <row spans="1:4" r="402">
      <c s="4" r="A402" t="s">
        <v>117</v>
      </c>
      <c s="6" r="B402" t="n">
        <v>1735</v>
      </c>
      <c s="6" r="C402" t="n">
        <v>1989389</v>
      </c>
      <c s="6" r="D402" t="n">
        <v>842844</v>
      </c>
    </row>
    <row spans="1:4" r="403">
      <c s="4" r="A403" t="s">
        <v>118</v>
      </c>
      <c s="6" r="B403" t="n">
        <v>-59480738</v>
      </c>
      <c s="6" r="C403" t="n">
        <v>-27729132</v>
      </c>
      <c s="6" r="D403" t="n">
        <v>-16084500</v>
      </c>
    </row>
    <row spans="1:4" r="404">
      <c s="4" r="A404" t="s">
        <v>120</v>
      </c>
      <c s="6" r="B404" t="n">
        <v>603078</v>
      </c>
      <c s="6" r="C404" t="n">
        <v>0</v>
      </c>
    </row>
    <row spans="1:4" r="405">
      <c s="4" r="A405" t="s">
        <v>1511</v>
      </c>
      <c s="6" r="B405" t="n">
        <v>0</v>
      </c>
      <c s="6" r="C405" t="n">
        <v>0</v>
      </c>
      <c s="6" r="D405" t="n">
        <v>0</v>
      </c>
    </row>
    <row spans="1:4" r="406">
      <c s="4" r="A406" t="s">
        <v>119</v>
      </c>
      <c s="6" r="B406" t="n">
        <v>0</v>
      </c>
      <c s="6" r="C406" t="n">
        <v>-9848931</v>
      </c>
    </row>
    <row spans="1:4" r="407">
      <c s="4" r="A407" t="s">
        <v>122</v>
      </c>
      <c s="6" r="B407" t="n">
        <v>0</v>
      </c>
      <c s="6" r="C407" t="n">
        <v>0</v>
      </c>
    </row>
    <row spans="1:4" r="408">
      <c s="4" r="A408" t="s">
        <v>1512</v>
      </c>
      <c s="6" r="B408" t="n">
        <v>49443</v>
      </c>
      <c s="6" r="C408" t="n">
        <v>0</v>
      </c>
    </row>
    <row spans="1:4" r="409">
      <c s="4" r="A409" t="s">
        <v>1513</v>
      </c>
      <c s="6" r="B409" t="n">
        <v>1264926</v>
      </c>
      <c s="6" r="C409" t="n">
        <v>0</v>
      </c>
      <c s="6" r="D409" t="n">
        <v>0</v>
      </c>
    </row>
    <row spans="1:4" r="410">
      <c s="4" r="A410" t="s">
        <v>125</v>
      </c>
      <c s="6" r="B410" t="n">
        <v>-73355436</v>
      </c>
      <c s="6" r="C410" t="n">
        <v>-49222491</v>
      </c>
      <c s="6" r="D410" t="n">
        <v>-27229068</v>
      </c>
    </row>
    <row spans="1:4" r="411">
      <c s="4" r="A411" t="s">
        <v>1514</v>
      </c>
      <c s="6" r="B411" t="n">
        <v>-9352878</v>
      </c>
      <c s="6" r="C411" t="n">
        <v>-1497844</v>
      </c>
      <c s="6" r="D411" t="n">
        <v>-4787640</v>
      </c>
    </row>
    <row spans="1:4" r="412">
      <c s="4" r="A412" t="s">
        <v>127</v>
      </c>
      <c s="6" r="B412" t="n">
        <v>-82708314</v>
      </c>
      <c s="6" r="C412" t="n">
        <v>-50720335</v>
      </c>
      <c s="6" r="D412" t="n">
        <v>-32016708</v>
      </c>
    </row>
    <row spans="1:4" r="413">
      <c s="4" r="A413" t="s">
        <v>148</v>
      </c>
      <c s="6" r="B413" t="n">
        <v>237358</v>
      </c>
      <c s="6" r="C413" t="n">
        <v>213543</v>
      </c>
      <c s="6" r="D413" t="n">
        <v>170141</v>
      </c>
    </row>
    <row spans="1:4" r="414">
      <c s="4" r="A414" t="s">
        <v>1515</v>
      </c>
      <c s="6" r="B414" t="n">
        <v>256824</v>
      </c>
      <c s="6" r="C414" t="n">
        <v>217835</v>
      </c>
      <c s="6" r="D414" t="n">
        <v>405009</v>
      </c>
    </row>
    <row spans="1:4" r="415">
      <c s="4" r="A415" t="s">
        <v>1516</v>
      </c>
      <c s="6" r="D415" t="n">
        <v>0</v>
      </c>
    </row>
    <row spans="1:4" r="416">
      <c s="4" r="A416" t="s">
        <v>38</v>
      </c>
      <c s="6" r="B416" t="n">
        <v>0</v>
      </c>
      <c s="6" r="C416" t="n">
        <v>0</v>
      </c>
      <c s="6" r="D416" t="n">
        <v>0</v>
      </c>
    </row>
    <row spans="1:4" r="417">
      <c s="4" r="A417" t="s">
        <v>39</v>
      </c>
      <c s="6" r="B417" t="n">
        <v>0</v>
      </c>
      <c s="6" r="C417" t="n">
        <v>286127</v>
      </c>
      <c s="6" r="D417" t="n">
        <v>0</v>
      </c>
    </row>
    <row spans="1:4" r="418">
      <c s="4" r="A418" t="s">
        <v>86</v>
      </c>
      <c s="6" r="B418" t="n">
        <v>8165744</v>
      </c>
      <c s="6" r="C418" t="n">
        <v>9642365</v>
      </c>
      <c s="6" r="D418" t="n">
        <v>0</v>
      </c>
    </row>
    <row spans="1:4" r="419">
      <c s="4" r="A419" t="s">
        <v>159</v>
      </c>
      <c s="6" r="B419" t="n">
        <v>716714</v>
      </c>
      <c s="6" r="C419" t="n">
        <v>813330</v>
      </c>
      <c s="6" r="D419" t="n">
        <v>235858</v>
      </c>
    </row>
    <row spans="1:4" r="420">
      <c s="4" r="A420" t="s">
        <v>1517</v>
      </c>
      <c s="6" r="B420" t="n">
        <v>11420981</v>
      </c>
      <c s="6" r="C420" t="n">
        <v>10338428</v>
      </c>
      <c s="6" r="D420" t="n">
        <v>10387542</v>
      </c>
    </row>
    <row spans="1:4" r="421">
      <c s="4" r="A421" t="s">
        <v>1518</v>
      </c>
      <c s="7" r="B421" t="n">
        <v>270739159</v>
      </c>
      <c s="7" r="C421" t="n">
        <v>280371172</v>
      </c>
      <c s="7" r="D421" t="n">
        <v>36789541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1530</v>
      </c>
      <c s="2" r="B1" t="s">
        <v>1</v>
      </c>
    </row>
    <row spans="1:4" r="2">
      <c s="2" r="B2" t="s">
        <v>26</v>
      </c>
      <c s="2" r="C2" t="s">
        <v>27</v>
      </c>
      <c s="2" r="D2" t="s">
        <v>102</v>
      </c>
    </row>
    <row spans="1:4" r="3">
      <c s="3" r="A3" t="s">
        <v>1531</v>
      </c>
    </row>
    <row spans="1:4" r="4">
      <c s="6" r="A4" t="n">
        <v>2016</v>
      </c>
      <c s="7" r="B4" t="n">
        <v>3113503</v>
      </c>
    </row>
    <row spans="1:4" r="5">
      <c s="6" r="A5" t="n">
        <v>2017</v>
      </c>
      <c s="6" r="B5" t="n">
        <v>1732005</v>
      </c>
    </row>
    <row spans="1:4" r="6">
      <c s="6" r="A6" t="n">
        <v>2018</v>
      </c>
      <c s="6" r="B6" t="n">
        <v>1326668</v>
      </c>
    </row>
    <row spans="1:4" r="7">
      <c s="6" r="A7" t="n">
        <v>2019</v>
      </c>
      <c s="6" r="B7" t="n">
        <v>781985</v>
      </c>
    </row>
    <row spans="1:4" r="8">
      <c s="6" r="A8" t="n">
        <v>2020</v>
      </c>
      <c s="6" r="B8" t="n">
        <v>562477</v>
      </c>
    </row>
    <row spans="1:4" r="9">
      <c s="4" r="A9" t="s">
        <v>1532</v>
      </c>
      <c s="6" r="B9" t="n">
        <v>143218</v>
      </c>
    </row>
    <row spans="1:4" r="10">
      <c s="4" r="A10" t="s">
        <v>201</v>
      </c>
      <c s="6" r="B10" t="n">
        <v>7659856</v>
      </c>
    </row>
    <row spans="1:4" r="11">
      <c s="3" r="A11" t="s">
        <v>1533</v>
      </c>
    </row>
    <row spans="1:4" r="12">
      <c s="6" r="A12" t="n">
        <v>2016</v>
      </c>
      <c s="6" r="B12" t="n">
        <v>5106207</v>
      </c>
    </row>
    <row spans="1:4" r="13">
      <c s="6" r="A13" t="n">
        <v>2017</v>
      </c>
      <c s="6" r="B13" t="n">
        <v>5106207</v>
      </c>
    </row>
    <row spans="1:4" r="14">
      <c s="6" r="A14" t="n">
        <v>2018</v>
      </c>
      <c s="6" r="B14" t="n">
        <v>5106207</v>
      </c>
    </row>
    <row spans="1:4" r="15">
      <c s="6" r="A15" t="n">
        <v>2019</v>
      </c>
      <c s="6" r="B15" t="n">
        <v>5106207</v>
      </c>
    </row>
    <row spans="1:4" r="16">
      <c s="4" r="A16" t="s">
        <v>903</v>
      </c>
      <c s="6" r="B16" t="n">
        <v>7659311</v>
      </c>
    </row>
    <row spans="1:4" r="17">
      <c s="4" r="A17" t="s">
        <v>1534</v>
      </c>
      <c s="6" r="B17" t="n">
        <v>28084139</v>
      </c>
    </row>
    <row spans="1:4" r="18">
      <c s="4" r="A18" t="s">
        <v>1535</v>
      </c>
      <c s="6" r="B18" t="n">
        <v>-6907520</v>
      </c>
    </row>
    <row spans="1:4" r="19">
      <c s="4" r="A19" t="s">
        <v>1536</v>
      </c>
      <c s="6" r="B19" t="n">
        <v>21176619</v>
      </c>
    </row>
    <row spans="1:4" r="20">
      <c s="4" r="A20" t="s">
        <v>1537</v>
      </c>
      <c s="6" r="B20" t="n">
        <v>-3065612</v>
      </c>
      <c s="7" r="C20" t="n">
        <v>-3010201</v>
      </c>
    </row>
    <row spans="1:4" r="21">
      <c s="4" r="A21" t="s">
        <v>1538</v>
      </c>
      <c s="6" r="B21" t="n">
        <v>18111007</v>
      </c>
      <c s="6" r="C21" t="n">
        <v>23499642</v>
      </c>
    </row>
    <row spans="1:4" r="22">
      <c s="3" r="A22" t="s">
        <v>1539</v>
      </c>
    </row>
    <row spans="1:4" r="23">
      <c s="6" r="A23" t="n">
        <v>2016</v>
      </c>
      <c s="6" r="B23" t="n">
        <v>237174797</v>
      </c>
    </row>
    <row spans="1:4" r="24">
      <c s="6" r="A24" t="n">
        <v>2017</v>
      </c>
      <c s="6" r="B24" t="n">
        <v>154945910</v>
      </c>
    </row>
    <row spans="1:4" r="25">
      <c s="6" r="A25" t="n">
        <v>2018</v>
      </c>
      <c s="6" r="B25" t="n">
        <v>35408090</v>
      </c>
    </row>
    <row spans="1:4" r="26">
      <c s="6" r="A26" t="n">
        <v>2019</v>
      </c>
      <c s="6" r="B26" t="n">
        <v>34442583</v>
      </c>
    </row>
    <row spans="1:4" r="27">
      <c s="4" r="A27" t="s">
        <v>903</v>
      </c>
      <c s="6" r="B27" t="n">
        <v>0</v>
      </c>
    </row>
    <row spans="1:4" r="28">
      <c s="4" r="A28" t="s">
        <v>201</v>
      </c>
      <c s="6" r="B28" t="n">
        <v>461971380</v>
      </c>
    </row>
    <row spans="1:4" r="29">
      <c s="4" r="A29" t="s">
        <v>1540</v>
      </c>
    </row>
    <row spans="1:4" r="30">
      <c s="3" r="A30" t="s">
        <v>1541</v>
      </c>
    </row>
    <row spans="1:4" r="31">
      <c s="4" r="A31" t="s">
        <v>1542</v>
      </c>
      <c s="6" r="B31" t="n">
        <v>16200000</v>
      </c>
    </row>
    <row spans="1:4" r="32">
      <c s="4" r="A32" t="s">
        <v>1543</v>
      </c>
    </row>
    <row spans="1:4" r="33">
      <c s="3" r="A33" t="s">
        <v>1544</v>
      </c>
    </row>
    <row spans="1:4" r="34">
      <c s="4" r="A34" t="s">
        <v>1545</v>
      </c>
      <c s="6" r="B34" t="n">
        <v>1513664015</v>
      </c>
      <c s="6" r="C34" t="n">
        <v>1305598342</v>
      </c>
    </row>
    <row spans="1:4" r="35">
      <c s="4" r="A35" t="s">
        <v>1546</v>
      </c>
      <c s="7" r="B35" t="n">
        <v>555969</v>
      </c>
      <c s="7" r="C35" t="n">
        <v>1478386</v>
      </c>
      <c s="7" r="D35" t="n">
        <v>35955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s="1" r="A1" t="s">
        <v>1547</v>
      </c>
      <c s="2" r="B1" t="s">
        <v>1</v>
      </c>
    </row>
    <row spans="1:4" r="2">
      <c s="2" r="B2" t="s">
        <v>26</v>
      </c>
      <c s="2" r="C2" t="s">
        <v>27</v>
      </c>
      <c s="2" r="D2" t="s">
        <v>102</v>
      </c>
    </row>
    <row spans="1:4" r="3">
      <c s="3" r="A3" t="s">
        <v>285</v>
      </c>
    </row>
    <row spans="1:4" r="4">
      <c s="4" r="A4" t="s">
        <v>1548</v>
      </c>
      <c s="4" r="D4" t="s">
        <v>1549</v>
      </c>
    </row>
    <row spans="1:4" r="5">
      <c s="4" r="A5" t="s">
        <v>1550</v>
      </c>
      <c s="4" r="B5" t="s">
        <v>1551</v>
      </c>
      <c s="4" r="C5" t="s">
        <v>155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553</v>
      </c>
      <c s="2" r="B1" t="s">
        <v>1</v>
      </c>
    </row>
    <row spans="1:5" r="2">
      <c s="2" r="B2" t="s">
        <v>26</v>
      </c>
      <c s="2" r="C2" t="s">
        <v>27</v>
      </c>
      <c s="2" r="D2" t="s">
        <v>102</v>
      </c>
      <c s="2" r="E2" t="s">
        <v>1554</v>
      </c>
    </row>
    <row spans="1:5" r="3">
      <c s="3" r="A3" t="s">
        <v>1555</v>
      </c>
    </row>
    <row spans="1:5" r="4">
      <c s="4" r="A4" t="s">
        <v>1556</v>
      </c>
      <c s="7" r="B4" t="n">
        <v>104557008</v>
      </c>
    </row>
    <row spans="1:5" r="5">
      <c s="4" r="A5" t="s">
        <v>1557</v>
      </c>
      <c s="6" r="B5" t="n">
        <v>30951837</v>
      </c>
      <c s="7" r="C5" t="n">
        <v>104557008</v>
      </c>
    </row>
    <row spans="1:5" r="6">
      <c s="4" r="A6" t="s">
        <v>1558</v>
      </c>
      <c s="6" r="B6" t="n">
        <v>146929</v>
      </c>
    </row>
    <row spans="1:5" r="7">
      <c s="4" r="A7" t="s">
        <v>1559</v>
      </c>
    </row>
    <row spans="1:5" r="8">
      <c s="3" r="A8" t="s">
        <v>1555</v>
      </c>
    </row>
    <row spans="1:5" r="9">
      <c s="4" r="A9" t="s">
        <v>1556</v>
      </c>
      <c s="6" r="B9" t="n">
        <v>104557008</v>
      </c>
      <c s="6" r="C9" t="n">
        <v>107910960</v>
      </c>
      <c s="7" r="D9" t="n">
        <v>82000020</v>
      </c>
      <c s="7" r="E9" t="n">
        <v>79859172</v>
      </c>
    </row>
    <row spans="1:5" r="10">
      <c s="4" r="A10" t="s">
        <v>218</v>
      </c>
      <c s="6" r="B10" t="n">
        <v>-73605171</v>
      </c>
      <c s="6" r="C10" t="n">
        <v>-3353952</v>
      </c>
      <c s="6" r="D10" t="n">
        <v>25910940</v>
      </c>
      <c s="6" r="E10" t="n">
        <v>2140848</v>
      </c>
    </row>
    <row spans="1:5" r="11">
      <c s="4" r="A11" t="s">
        <v>1557</v>
      </c>
      <c s="7" r="B11" t="n">
        <v>30951837</v>
      </c>
      <c s="7" r="C11" t="n">
        <v>104557008</v>
      </c>
      <c s="7" r="D11" t="n">
        <v>107910960</v>
      </c>
      <c s="7" r="E11" t="n">
        <v>82000020</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1560</v>
      </c>
      <c s="2" r="B1" t="s">
        <v>26</v>
      </c>
      <c s="2" r="C1" t="s">
        <v>27</v>
      </c>
    </row>
    <row spans="1:3" r="2">
      <c s="3" r="A2" t="s">
        <v>1561</v>
      </c>
    </row>
    <row spans="1:3" r="3">
      <c s="4" r="A3" t="s">
        <v>289</v>
      </c>
      <c s="7" r="B3" t="n">
        <v>18819</v>
      </c>
      <c s="7" r="C3" t="n">
        <v>19440</v>
      </c>
    </row>
    <row spans="1:3" r="4">
      <c s="4" r="A4" t="s">
        <v>631</v>
      </c>
    </row>
    <row spans="1:3" r="5">
      <c s="3" r="A5" t="s">
        <v>1561</v>
      </c>
    </row>
    <row spans="1:3" r="6">
      <c s="4" r="A6" t="s">
        <v>692</v>
      </c>
      <c s="4" r="B6" t="s">
        <v>499</v>
      </c>
    </row>
    <row spans="1:3" r="7">
      <c s="4" r="A7" t="s">
        <v>289</v>
      </c>
      <c s="7" r="B7" t="n">
        <v>18819</v>
      </c>
      <c s="6" r="C7" t="n">
        <v>19392</v>
      </c>
    </row>
    <row spans="1:3" r="8">
      <c s="4" r="A8" t="s">
        <v>623</v>
      </c>
    </row>
    <row spans="1:3" r="9">
      <c s="3" r="A9" t="s">
        <v>1561</v>
      </c>
    </row>
    <row spans="1:3" r="10">
      <c s="4" r="A10" t="s">
        <v>692</v>
      </c>
      <c s="4" r="B10" t="s">
        <v>503</v>
      </c>
    </row>
    <row spans="1:3" r="11">
      <c s="4" r="A11" t="s">
        <v>289</v>
      </c>
      <c s="7" r="B11" t="n">
        <v>0</v>
      </c>
      <c s="7" r="C11" t="n">
        <v>4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STATEMENTS OF COMP</vt:lpstr>
      <vt:lpstr>CONSOLIDATED STATEMENTS OF COM5</vt:lpstr>
      <vt:lpstr>CONSOLIDATED STATEMENTS OF CASH</vt:lpstr>
      <vt:lpstr>CONSOLIDATED STATEMENTS OF CHAN</vt:lpstr>
      <vt:lpstr>Background information of busin</vt:lpstr>
      <vt:lpstr>Summary of significant accounti</vt:lpstr>
      <vt:lpstr>Short-term investments</vt:lpstr>
      <vt:lpstr>Real estate properties developm</vt:lpstr>
      <vt:lpstr>Real estate properties held for</vt:lpstr>
      <vt:lpstr>Property and equipment, net</vt:lpstr>
      <vt:lpstr>Other long-term investment</vt:lpstr>
      <vt:lpstr>Investment in joint venture</vt:lpstr>
      <vt:lpstr>Acquisition of subsidiaries</vt:lpstr>
      <vt:lpstr>Short-term bank loans and other</vt:lpstr>
      <vt:lpstr>Long-term bank loans</vt:lpstr>
      <vt:lpstr>Other long-term debt</vt:lpstr>
      <vt:lpstr>Corporate aircraft capital leas</vt:lpstr>
      <vt:lpstr>Customer deposits</vt:lpstr>
      <vt:lpstr>Income taxes</vt:lpstr>
      <vt:lpstr>Share-based compensation</vt:lpstr>
      <vt:lpstr>Other payables and accrued liab</vt:lpstr>
      <vt:lpstr>Related party and Employee tran</vt:lpstr>
      <vt:lpstr>Equity</vt:lpstr>
      <vt:lpstr>Earnings per share</vt:lpstr>
      <vt:lpstr>Segment reporting</vt:lpstr>
      <vt:lpstr>Commitments and contingencies</vt:lpstr>
      <vt:lpstr>Concentration of risk</vt:lpstr>
      <vt:lpstr>Accumulated other comprehensive</vt:lpstr>
      <vt:lpstr>Non-controlling interests</vt:lpstr>
      <vt:lpstr>Subsequent events</vt:lpstr>
      <vt:lpstr>Condensed financial information</vt:lpstr>
      <vt:lpstr>Summary of significant accoun35</vt:lpstr>
      <vt:lpstr>Background information of bus36</vt:lpstr>
      <vt:lpstr>Summary of significant accoun37</vt:lpstr>
      <vt:lpstr>Short-term investments (Tables)</vt:lpstr>
      <vt:lpstr>Real estate properties develo39</vt:lpstr>
      <vt:lpstr>Real estate properties held f40</vt:lpstr>
      <vt:lpstr>Property and equipment, net (Ta</vt:lpstr>
      <vt:lpstr>Other long-term investment (Tab</vt:lpstr>
      <vt:lpstr>Acquisition of subsidiaries (Ta</vt:lpstr>
      <vt:lpstr>Short-term bank loans and oth44</vt:lpstr>
      <vt:lpstr>Long-term bank loans (Tables)</vt:lpstr>
      <vt:lpstr>Other long-term debt (Tables)</vt:lpstr>
      <vt:lpstr>Corporate aircraft capital le47</vt:lpstr>
      <vt:lpstr>Customer deposits (Tables)</vt:lpstr>
      <vt:lpstr>Income taxes (Tables)</vt:lpstr>
      <vt:lpstr>Share-based compensation (Table</vt:lpstr>
      <vt:lpstr>Other payables and accrued li51</vt:lpstr>
      <vt:lpstr>Related party and Employee tr52</vt:lpstr>
      <vt:lpstr>Earnings per share (Tables)</vt:lpstr>
      <vt:lpstr>Segment reporting (Tables)</vt:lpstr>
      <vt:lpstr>Commitments and contingencies (</vt:lpstr>
      <vt:lpstr>Accumulated other comprehensi56</vt:lpstr>
      <vt:lpstr>Non-controlling interests (Tabl</vt:lpstr>
      <vt:lpstr>Condensed financial informati58</vt:lpstr>
      <vt:lpstr>Background information of bus59</vt:lpstr>
      <vt:lpstr>Summary of significant accoun60</vt:lpstr>
      <vt:lpstr>Summary of significant accoun61</vt:lpstr>
      <vt:lpstr>Summary of significant accoun62</vt:lpstr>
      <vt:lpstr>Summary of significant accoun63</vt:lpstr>
      <vt:lpstr>Summary of significant accoun64</vt:lpstr>
      <vt:lpstr>Short-term investments (Details</vt:lpstr>
      <vt:lpstr>Real estate properties develo66</vt:lpstr>
      <vt:lpstr>Real estate properties held f67</vt:lpstr>
      <vt:lpstr>Real estate properties held f68</vt:lpstr>
      <vt:lpstr>Property and equipment, net (De</vt:lpstr>
      <vt:lpstr>Other long-term investment (Det</vt:lpstr>
      <vt:lpstr>Investment in joint venture (De</vt:lpstr>
      <vt:lpstr>Acquisition of subsidiaries (EM</vt:lpstr>
      <vt:lpstr>Short-term bank loans and oth73</vt:lpstr>
      <vt:lpstr>Long-term bank loans (Details)</vt:lpstr>
      <vt:lpstr>Long-term bank loans (Maturitie</vt:lpstr>
      <vt:lpstr>Other long-term debt (Schedule </vt:lpstr>
      <vt:lpstr>Other long-term debt (Maturitie</vt:lpstr>
      <vt:lpstr>Other long-term debt (Narrative</vt:lpstr>
      <vt:lpstr>Corporate aircraft capital le79</vt:lpstr>
      <vt:lpstr>Customer deposits (Details)</vt:lpstr>
      <vt:lpstr>Income taxes (Income Before Tax</vt:lpstr>
      <vt:lpstr>Income taxes (Income Tax Expens</vt:lpstr>
      <vt:lpstr>Income taxes (CIT Reconciliatio</vt:lpstr>
      <vt:lpstr>Income taxes (Unrecognized tax </vt:lpstr>
      <vt:lpstr>Income taxes (Deferred Tax Asse</vt:lpstr>
      <vt:lpstr>Share-based compensation (Detai</vt:lpstr>
      <vt:lpstr>Share-based compensation (2007 </vt:lpstr>
      <vt:lpstr>Share-based compensation (Assum</vt:lpstr>
      <vt:lpstr>Share-based compensation (Share</vt:lpstr>
      <vt:lpstr>Share-based compensation (Sha90</vt:lpstr>
      <vt:lpstr>Other payables and accrued li91</vt:lpstr>
      <vt:lpstr>Related party and employee tr92</vt:lpstr>
      <vt:lpstr>Equity (Details)</vt:lpstr>
      <vt:lpstr>Earnings per share (Details)</vt:lpstr>
      <vt:lpstr>Segment reporting (Details)</vt:lpstr>
      <vt:lpstr>Commitments and contingencies96</vt:lpstr>
      <vt:lpstr>Concentration of risk (Details)</vt:lpstr>
      <vt:lpstr>Accumulated other comprehensi98</vt:lpstr>
      <vt:lpstr>Non-controlling interests (Deta</vt:lpstr>
      <vt:lpstr>Subsequent events (Details)</vt:lpstr>
      <vt:lpstr>Condensed financial informat101</vt:lpstr>
      <vt:lpstr>Condensed financial informat102</vt:lpstr>
      <vt:lpstr>Condensed financial informat103</vt:lpstr>
      <vt:lpstr>Condensed financial informat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6:07:48Z</dcterms:created>
  <dcterms:modified xmlns:dcterms="http://purl.org/dc/terms/" xmlns:xsi="http://www.w3.org/2001/XMLSchema-instance" xsi:type="dcterms:W3CDTF">2016-03-30T06:07:48Z</dcterms:modified>
  <dc:title xmlns:dc="http://purl.org/dc/elements/1.1/">Untitled</dc:title>
  <dc:description xmlns:dc="http://purl.org/dc/elements/1.1/"/>
  <dc:subject xmlns:dc="http://purl.org/dc/elements/1.1/"/>
  <cp:keywords/>
  <cp:category/>
</cp:coreProperties>
</file>